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CLOSED BLOCK" sheetId="13" state="visible" r:id="rId13"/>
    <sheet xmlns:r="http://schemas.openxmlformats.org/officeDocument/2006/relationships" name="DAC AND POLICYHOLDER BONUS INTE" sheetId="14" state="visible" r:id="rId14"/>
    <sheet xmlns:r="http://schemas.openxmlformats.org/officeDocument/2006/relationships" name="FAIR VALUE DISCLOSURES" sheetId="15" state="visible" r:id="rId15"/>
    <sheet xmlns:r="http://schemas.openxmlformats.org/officeDocument/2006/relationships" name="INSURANCE LIABILITIES" sheetId="16" state="visible" r:id="rId16"/>
    <sheet xmlns:r="http://schemas.openxmlformats.org/officeDocument/2006/relationships" name="REVENUE RECOGNITION" sheetId="17" state="visible" r:id="rId17"/>
    <sheet xmlns:r="http://schemas.openxmlformats.org/officeDocument/2006/relationships" name="REINSURANCE AGREEMENTS" sheetId="18" state="visible" r:id="rId18"/>
    <sheet xmlns:r="http://schemas.openxmlformats.org/officeDocument/2006/relationships" name="LONG-TERM DEBT"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SHARE-BASED AND OTHER COMPENSAT"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COMMITMENTS AND CONTINGENT LIAB" sheetId="25" state="visible" r:id="rId25"/>
    <sheet xmlns:r="http://schemas.openxmlformats.org/officeDocument/2006/relationships" name="INSURANCE GROUP STATUTORY FINAN" sheetId="26" state="visible" r:id="rId26"/>
    <sheet xmlns:r="http://schemas.openxmlformats.org/officeDocument/2006/relationships" name="DISCONTINUED OPERATIONS" sheetId="27" state="visible" r:id="rId27"/>
    <sheet xmlns:r="http://schemas.openxmlformats.org/officeDocument/2006/relationships" name="QUARTERLY FINANCIAL INFORMATION" sheetId="28" state="visible" r:id="rId28"/>
    <sheet xmlns:r="http://schemas.openxmlformats.org/officeDocument/2006/relationships" name="REVISION OF PRIOR PERIOD FINANC" sheetId="29" state="visible" r:id="rId29"/>
    <sheet xmlns:r="http://schemas.openxmlformats.org/officeDocument/2006/relationships" name="SUBSEQUENT EVENTS" sheetId="30" state="visible" r:id="rId30"/>
    <sheet xmlns:r="http://schemas.openxmlformats.org/officeDocument/2006/relationships" name="SCHEDULE I - SUMMARY OF INVESTM" sheetId="31" state="visible" r:id="rId31"/>
    <sheet xmlns:r="http://schemas.openxmlformats.org/officeDocument/2006/relationships" name="SCHEDULE IV - REINSURANCE"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INVESTMENTS (Tables)" sheetId="35" state="visible" r:id="rId35"/>
    <sheet xmlns:r="http://schemas.openxmlformats.org/officeDocument/2006/relationships" name="CLOSED BLOCK (Tables)" sheetId="36" state="visible" r:id="rId36"/>
    <sheet xmlns:r="http://schemas.openxmlformats.org/officeDocument/2006/relationships" name="DAC AND POLICYHOLDER BONUS IN_2" sheetId="37" state="visible" r:id="rId37"/>
    <sheet xmlns:r="http://schemas.openxmlformats.org/officeDocument/2006/relationships" name="FAIR VALUE DISCLOSURES (Tables)" sheetId="38" state="visible" r:id="rId38"/>
    <sheet xmlns:r="http://schemas.openxmlformats.org/officeDocument/2006/relationships" name="INSURANCE LIABILITIES (Tables)" sheetId="39" state="visible" r:id="rId39"/>
    <sheet xmlns:r="http://schemas.openxmlformats.org/officeDocument/2006/relationships" name="REVENUE RECOGNITION (Tables)" sheetId="40" state="visible" r:id="rId40"/>
    <sheet xmlns:r="http://schemas.openxmlformats.org/officeDocument/2006/relationships" name="REINSURANCE AGREEMENTS (Tables)" sheetId="41" state="visible" r:id="rId41"/>
    <sheet xmlns:r="http://schemas.openxmlformats.org/officeDocument/2006/relationships" name="RELATED PARTY TRANSACTIONS (Tab" sheetId="42" state="visible" r:id="rId42"/>
    <sheet xmlns:r="http://schemas.openxmlformats.org/officeDocument/2006/relationships" name="EMPLOYEE BENEFIT PLANS (Tables)" sheetId="43" state="visible" r:id="rId43"/>
    <sheet xmlns:r="http://schemas.openxmlformats.org/officeDocument/2006/relationships" name="SHARE-BASED AND OTHER COMPENS_2"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COMMITMENTS AND CONTINGENT LI_2" sheetId="47" state="visible" r:id="rId47"/>
    <sheet xmlns:r="http://schemas.openxmlformats.org/officeDocument/2006/relationships" name="DISCONTINUED OPERATIONS (Tables" sheetId="48" state="visible" r:id="rId48"/>
    <sheet xmlns:r="http://schemas.openxmlformats.org/officeDocument/2006/relationships" name="QUARTERLY FINANCIAL INFORMATI_2" sheetId="49" state="visible" r:id="rId49"/>
    <sheet xmlns:r="http://schemas.openxmlformats.org/officeDocument/2006/relationships" name="REVISION OF PRIOR PERIOD FINA_2" sheetId="50" state="visible" r:id="rId50"/>
    <sheet xmlns:r="http://schemas.openxmlformats.org/officeDocument/2006/relationships" name="ORGANIZATION - Narrative (Detai"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INVESTMENTS - Available-for-sal" sheetId="58" state="visible" r:id="rId58"/>
    <sheet xmlns:r="http://schemas.openxmlformats.org/officeDocument/2006/relationships" name="INVESTMENTS - Net Unrealized In" sheetId="59" state="visible" r:id="rId59"/>
    <sheet xmlns:r="http://schemas.openxmlformats.org/officeDocument/2006/relationships" name="INVESTMENTS - Available-for-s_2" sheetId="60" state="visible" r:id="rId60"/>
    <sheet xmlns:r="http://schemas.openxmlformats.org/officeDocument/2006/relationships" name="INVESTMENTS - Mortgage Loans (D" sheetId="61" state="visible" r:id="rId61"/>
    <sheet xmlns:r="http://schemas.openxmlformats.org/officeDocument/2006/relationships" name="INVESTMENTS - Loans (Details)" sheetId="62" state="visible" r:id="rId62"/>
    <sheet xmlns:r="http://schemas.openxmlformats.org/officeDocument/2006/relationships" name="INVESTMENTS - Derivatives (Deta" sheetId="63" state="visible" r:id="rId63"/>
    <sheet xmlns:r="http://schemas.openxmlformats.org/officeDocument/2006/relationships" name="INVESTMENTS - Derivatives 1 (De" sheetId="64" state="visible" r:id="rId64"/>
    <sheet xmlns:r="http://schemas.openxmlformats.org/officeDocument/2006/relationships" name="INVESTMENTS - Offsetting (Detai" sheetId="65" state="visible" r:id="rId65"/>
    <sheet xmlns:r="http://schemas.openxmlformats.org/officeDocument/2006/relationships" name="INVESTMENTS - Offsetting 1 (Det" sheetId="66" state="visible" r:id="rId66"/>
    <sheet xmlns:r="http://schemas.openxmlformats.org/officeDocument/2006/relationships" name="INVESTMENTS - Repurchase to Mat" sheetId="67" state="visible" r:id="rId67"/>
    <sheet xmlns:r="http://schemas.openxmlformats.org/officeDocument/2006/relationships" name="INVESTMENTS - Net Investment In" sheetId="68" state="visible" r:id="rId68"/>
    <sheet xmlns:r="http://schemas.openxmlformats.org/officeDocument/2006/relationships" name="INVESTMENTS - Trading Securitie" sheetId="69" state="visible" r:id="rId69"/>
    <sheet xmlns:r="http://schemas.openxmlformats.org/officeDocument/2006/relationships" name="INVESTMENTS - Narrative (Detail" sheetId="70" state="visible" r:id="rId70"/>
    <sheet xmlns:r="http://schemas.openxmlformats.org/officeDocument/2006/relationships" name="INTANGIBLE ASSETS (Details)" sheetId="71" state="visible" r:id="rId71"/>
    <sheet xmlns:r="http://schemas.openxmlformats.org/officeDocument/2006/relationships" name="CLOSED BLOCK (Details)" sheetId="72" state="visible" r:id="rId72"/>
    <sheet xmlns:r="http://schemas.openxmlformats.org/officeDocument/2006/relationships" name="DAC AND POLICYHOLDER BONUS IN_3" sheetId="73" state="visible" r:id="rId73"/>
    <sheet xmlns:r="http://schemas.openxmlformats.org/officeDocument/2006/relationships" name="DAC AND POLICYHOLDER BONUS IN_4" sheetId="74" state="visible" r:id="rId74"/>
    <sheet xmlns:r="http://schemas.openxmlformats.org/officeDocument/2006/relationships" name="FAIR VALUE DISCLOSURES - SCHEDU" sheetId="75" state="visible" r:id="rId75"/>
    <sheet xmlns:r="http://schemas.openxmlformats.org/officeDocument/2006/relationships" name="FAIR VALUE DISCLOSURES - ASSETS" sheetId="76" state="visible" r:id="rId76"/>
    <sheet xmlns:r="http://schemas.openxmlformats.org/officeDocument/2006/relationships" name="FAIR VALUE DISCLOSURES - FAIR V" sheetId="77" state="visible" r:id="rId77"/>
    <sheet xmlns:r="http://schemas.openxmlformats.org/officeDocument/2006/relationships" name="FAIR VALUE DISCLOSURES - QUANTI" sheetId="78" state="visible" r:id="rId78"/>
    <sheet xmlns:r="http://schemas.openxmlformats.org/officeDocument/2006/relationships" name="FAIR VALUE DISCLOSURES - NARRAT" sheetId="79" state="visible" r:id="rId79"/>
    <sheet xmlns:r="http://schemas.openxmlformats.org/officeDocument/2006/relationships" name="FAIR VALUE DISCLOSURES - CARRYI" sheetId="80" state="visible" r:id="rId80"/>
    <sheet xmlns:r="http://schemas.openxmlformats.org/officeDocument/2006/relationships" name="INSURANCE LIABILITIES - Separat" sheetId="81" state="visible" r:id="rId81"/>
    <sheet xmlns:r="http://schemas.openxmlformats.org/officeDocument/2006/relationships" name="INSURANCE LIABILITIES - Variabl" sheetId="82" state="visible" r:id="rId82"/>
    <sheet xmlns:r="http://schemas.openxmlformats.org/officeDocument/2006/relationships" name="INSURANCE LIABILITIES - Change " sheetId="83" state="visible" r:id="rId83"/>
    <sheet xmlns:r="http://schemas.openxmlformats.org/officeDocument/2006/relationships" name="REVENUE RECOGNITION - Disaggreg" sheetId="84" state="visible" r:id="rId84"/>
    <sheet xmlns:r="http://schemas.openxmlformats.org/officeDocument/2006/relationships" name="REINSURANCE AGREEMENTS - Effect" sheetId="85" state="visible" r:id="rId85"/>
    <sheet xmlns:r="http://schemas.openxmlformats.org/officeDocument/2006/relationships" name="REINSURANCE AGREEMENTS (Details" sheetId="86" state="visible" r:id="rId86"/>
    <sheet xmlns:r="http://schemas.openxmlformats.org/officeDocument/2006/relationships" name="LONG-TERM DEBT - Narrative (Det" sheetId="87" state="visible" r:id="rId87"/>
    <sheet xmlns:r="http://schemas.openxmlformats.org/officeDocument/2006/relationships" name="RELATED PARTY TRANSACTIONS - Na" sheetId="88" state="visible" r:id="rId88"/>
    <sheet xmlns:r="http://schemas.openxmlformats.org/officeDocument/2006/relationships" name="RELATED PARTY TRANSACTIONS - As" sheetId="89" state="visible" r:id="rId89"/>
    <sheet xmlns:r="http://schemas.openxmlformats.org/officeDocument/2006/relationships" name="RELATED PARTY TRANSACTIONS - Sc" sheetId="90" state="visible" r:id="rId90"/>
    <sheet xmlns:r="http://schemas.openxmlformats.org/officeDocument/2006/relationships" name="EMPLOYEE BENEFIT PLANS - Narrat" sheetId="91" state="visible" r:id="rId91"/>
    <sheet xmlns:r="http://schemas.openxmlformats.org/officeDocument/2006/relationships" name="EMPLOYEE BENEFIT PLANS - Summar" sheetId="92" state="visible" r:id="rId92"/>
    <sheet xmlns:r="http://schemas.openxmlformats.org/officeDocument/2006/relationships" name="SHARE-BASED AND OTHER COMPENS_3" sheetId="93" state="visible" r:id="rId93"/>
    <sheet xmlns:r="http://schemas.openxmlformats.org/officeDocument/2006/relationships" name="SHARE-BASED AND OTHER COMPENS_4" sheetId="94" state="visible" r:id="rId94"/>
    <sheet xmlns:r="http://schemas.openxmlformats.org/officeDocument/2006/relationships" name="SHARE-BASED AND OTHER COMPENS_5" sheetId="95" state="visible" r:id="rId95"/>
    <sheet xmlns:r="http://schemas.openxmlformats.org/officeDocument/2006/relationships" name="SHARE-BASED AND OTHER COMPENS_6" sheetId="96" state="visible" r:id="rId96"/>
    <sheet xmlns:r="http://schemas.openxmlformats.org/officeDocument/2006/relationships" name="SHARE-BASED AND OTHER COMPENS_7" sheetId="97" state="visible" r:id="rId97"/>
    <sheet xmlns:r="http://schemas.openxmlformats.org/officeDocument/2006/relationships" name="INCOME TAXES - Components of In" sheetId="98" state="visible" r:id="rId98"/>
    <sheet xmlns:r="http://schemas.openxmlformats.org/officeDocument/2006/relationships" name="INCOME TAXES - Reconciliation o" sheetId="99" state="visible" r:id="rId99"/>
    <sheet xmlns:r="http://schemas.openxmlformats.org/officeDocument/2006/relationships" name="INCOME TAXES - Deferred Tax Ass" sheetId="100" state="visible" r:id="rId100"/>
    <sheet xmlns:r="http://schemas.openxmlformats.org/officeDocument/2006/relationships" name="INCOME TAXES - Unrecognized Def" sheetId="101" state="visible" r:id="rId101"/>
    <sheet xmlns:r="http://schemas.openxmlformats.org/officeDocument/2006/relationships" name="INCOME TAXES - Narrative (Detai" sheetId="102" state="visible" r:id="rId102"/>
    <sheet xmlns:r="http://schemas.openxmlformats.org/officeDocument/2006/relationships" name="ACCUMULATED OTHER COMPREHENSI_3" sheetId="103" state="visible" r:id="rId103"/>
    <sheet xmlns:r="http://schemas.openxmlformats.org/officeDocument/2006/relationships" name="- Changes in AOCI (Details)" sheetId="104" state="visible" r:id="rId104"/>
    <sheet xmlns:r="http://schemas.openxmlformats.org/officeDocument/2006/relationships" name="COMMITMENTS AND CONTINGENT LI_3" sheetId="105" state="visible" r:id="rId105"/>
    <sheet xmlns:r="http://schemas.openxmlformats.org/officeDocument/2006/relationships" name="COMMITMENTS AND CONTINGENT LI_4" sheetId="106" state="visible" r:id="rId106"/>
    <sheet xmlns:r="http://schemas.openxmlformats.org/officeDocument/2006/relationships" name="INSURANCE GROUP STATUTORY FIN_2" sheetId="107" state="visible" r:id="rId107"/>
    <sheet xmlns:r="http://schemas.openxmlformats.org/officeDocument/2006/relationships" name="DISCONTINUED OPERATIONS - Trans" sheetId="108" state="visible" r:id="rId108"/>
    <sheet xmlns:r="http://schemas.openxmlformats.org/officeDocument/2006/relationships" name="DISCONTINUED OPERATIONS - Incom" sheetId="109" state="visible" r:id="rId109"/>
    <sheet xmlns:r="http://schemas.openxmlformats.org/officeDocument/2006/relationships" name="DISCONTINUED OPERATIONS - Balan" sheetId="110" state="visible" r:id="rId110"/>
    <sheet xmlns:r="http://schemas.openxmlformats.org/officeDocument/2006/relationships" name="DISCONTINUED OPERATIONS - Narra" sheetId="111" state="visible" r:id="rId111"/>
    <sheet xmlns:r="http://schemas.openxmlformats.org/officeDocument/2006/relationships" name="QUARTERLY FINANCIAL INFORMATI_3" sheetId="112" state="visible" r:id="rId112"/>
    <sheet xmlns:r="http://schemas.openxmlformats.org/officeDocument/2006/relationships" name="QUARTERLY FINANCIAL INFORMATI_4" sheetId="113" state="visible" r:id="rId113"/>
    <sheet xmlns:r="http://schemas.openxmlformats.org/officeDocument/2006/relationships" name="REVISION OF PRIOR PERIOD FINA_3" sheetId="114" state="visible" r:id="rId114"/>
    <sheet xmlns:r="http://schemas.openxmlformats.org/officeDocument/2006/relationships" name="QUARTERLY FINANCIAL INFORMATI_5" sheetId="115" state="visible" r:id="rId115"/>
    <sheet xmlns:r="http://schemas.openxmlformats.org/officeDocument/2006/relationships" name="REVISION OF PRIOR PERIOD FINA_4" sheetId="116" state="visible" r:id="rId116"/>
    <sheet xmlns:r="http://schemas.openxmlformats.org/officeDocument/2006/relationships" name="REVISION OF PRIOR PERIOD FINA_5" sheetId="117" state="visible" r:id="rId117"/>
    <sheet xmlns:r="http://schemas.openxmlformats.org/officeDocument/2006/relationships" name="REVISION OF PRIOR PERIOD FINA_6" sheetId="118" state="visible" r:id="rId118"/>
    <sheet xmlns:r="http://schemas.openxmlformats.org/officeDocument/2006/relationships" name="REVISION OF PRIOR PERIOD FINA_7" sheetId="119" state="visible" r:id="rId119"/>
    <sheet xmlns:r="http://schemas.openxmlformats.org/officeDocument/2006/relationships" name="SUBSEQUENT EVENTS - Narrative (" sheetId="120" state="visible" r:id="rId120"/>
    <sheet xmlns:r="http://schemas.openxmlformats.org/officeDocument/2006/relationships" name="SCHEDULE I - SUMMARY OF INVES_2" sheetId="121" state="visible" r:id="rId121"/>
    <sheet xmlns:r="http://schemas.openxmlformats.org/officeDocument/2006/relationships" name="SCHEDULE IV - REINSURANCE (Deta" sheetId="122" state="visible" r:id="rId122"/>
  </sheets>
  <definedNames/>
  <calcPr calcId="124519" fullCalcOnLoad="1"/>
</workbook>
</file>

<file path=xl/sharedStrings.xml><?xml version="1.0" encoding="utf-8"?>
<sst xmlns="http://schemas.openxmlformats.org/spreadsheetml/2006/main" uniqueCount="1761">
  <si>
    <t>DOCUMENT AND ENTITY INFORMATION - USD ($)</t>
  </si>
  <si>
    <t>12 Months Ended</t>
  </si>
  <si>
    <t>Dec. 31, 2018</t>
  </si>
  <si>
    <t>Mar. 27, 2019</t>
  </si>
  <si>
    <t>Jun. 30, 2018</t>
  </si>
  <si>
    <t>Document and Entity Information [Abstract]</t>
  </si>
  <si>
    <t>Document Type</t>
  </si>
  <si>
    <t>10-K</t>
  </si>
  <si>
    <t>Document Period End Date</t>
  </si>
  <si>
    <t>Dec. 31,
		2018</t>
  </si>
  <si>
    <t>Document Fiscal Period Focus</t>
  </si>
  <si>
    <t>FY</t>
  </si>
  <si>
    <t>Document Fiscal Year Focus</t>
  </si>
  <si>
    <t>2018</t>
  </si>
  <si>
    <t>Amendment Flag</t>
  </si>
  <si>
    <t>false</t>
  </si>
  <si>
    <t>Entity Registrant Name</t>
  </si>
  <si>
    <t>AXA EQUITABLE LIFE INSURANCE CO</t>
  </si>
  <si>
    <t>Entity Central Index Key</t>
  </si>
  <si>
    <t>0000727920</t>
  </si>
  <si>
    <t>Entity Current Reporting Status</t>
  </si>
  <si>
    <t>Yes</t>
  </si>
  <si>
    <t>Entity Voluntary Filers</t>
  </si>
  <si>
    <t>No</t>
  </si>
  <si>
    <t>Current Fiscal Year End Date</t>
  </si>
  <si>
    <t>--12-31</t>
  </si>
  <si>
    <t>Entity Filer Category</t>
  </si>
  <si>
    <t>Non-accelerated Filer</t>
  </si>
  <si>
    <t>Entity Well-known Seasoned Issuer</t>
  </si>
  <si>
    <t>Entity Emerging Growth Company</t>
  </si>
  <si>
    <t>Entity Small Business</t>
  </si>
  <si>
    <t>Entity Common Stock, Shares Outstanding</t>
  </si>
  <si>
    <t>Entity Public Float</t>
  </si>
  <si>
    <t>Entity Shell Company</t>
  </si>
  <si>
    <t>CONSOLIDATED BALANCE SHEETS - USD ($) $ in Millions</t>
  </si>
  <si>
    <t>Dec. 31, 2017</t>
  </si>
  <si>
    <t>Investments:</t>
  </si>
  <si>
    <t>Fixed maturities available for sale, at fair value (amortized cost of $42,492 and $34,831)</t>
  </si>
  <si>
    <t>Mortgage loans on real estate (net of valuation allowance of $7 and $8)</t>
  </si>
  <si>
    <t>Real estate held for production of income</t>
  </si>
  <si>
    <t>Policy loans</t>
  </si>
  <si>
    <t>Other equity investments</t>
  </si>
  <si>
    <t>Trading securities, at fair value</t>
  </si>
  <si>
    <t>Other invested assets</t>
  </si>
  <si>
    <t>Total investments</t>
  </si>
  <si>
    <t>Cash and cash equivalents</t>
  </si>
  <si>
    <t>Cash and securities segregated, at fair value</t>
  </si>
  <si>
    <t>Deferred policy acquisition costs</t>
  </si>
  <si>
    <t>Amounts due from reinsurers</t>
  </si>
  <si>
    <t>Loans to affiliates</t>
  </si>
  <si>
    <t>GMIB reinsurance contract asset, at fair value</t>
  </si>
  <si>
    <t>Current and deferred income taxes</t>
  </si>
  <si>
    <t>Other assets</t>
  </si>
  <si>
    <t>Assets of disposed subsidiary</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Amounts due to reinsurers</t>
  </si>
  <si>
    <t>Long-term debt</t>
  </si>
  <si>
    <t>Other liabilities</t>
  </si>
  <si>
    <t>Liabilities of disposed subsidiary</t>
  </si>
  <si>
    <t>Separate Accounts liabilities</t>
  </si>
  <si>
    <t>Total Liabilities</t>
  </si>
  <si>
    <t>Redeemable noncontrolling interest:</t>
  </si>
  <si>
    <t>Continuing operations</t>
  </si>
  <si>
    <t>Disposed subsidiary</t>
  </si>
  <si>
    <t>Redeemable noncontrolling interest</t>
  </si>
  <si>
    <t>Commitments and contingent liabilities</t>
  </si>
  <si>
    <t xml:space="preserve"> </t>
  </si>
  <si>
    <t>Equity attributable to AXA Equitable:</t>
  </si>
  <si>
    <t>Common stock, $1.25 par value; 2,000,000 shares authorized, issued and outstanding</t>
  </si>
  <si>
    <t>Capital in excess of par value</t>
  </si>
  <si>
    <t>Retained earnings</t>
  </si>
  <si>
    <t>Accumulated other comprehensive income (loss)</t>
  </si>
  <si>
    <t>Total equity attributable to AXA Equitable</t>
  </si>
  <si>
    <t>Noncontrolling interest</t>
  </si>
  <si>
    <t>Total Equity</t>
  </si>
  <si>
    <t>Total Liabilities, Redeemable Noncontrolling Interest and Equity</t>
  </si>
  <si>
    <t>Loans from affiliates</t>
  </si>
  <si>
    <t>CONSOLIDATED BALANCE SHEETS (PARENTHETICAL) - USD ($) $ in Millions</t>
  </si>
  <si>
    <t>Common stock par value (in dollars per share)</t>
  </si>
  <si>
    <t>Common stock authorized (in shares)</t>
  </si>
  <si>
    <t>Common stock issued (in shares)</t>
  </si>
  <si>
    <t>Common stock outstanding (in shares)</t>
  </si>
  <si>
    <t>Fixed maturities</t>
  </si>
  <si>
    <t>CONSOLIDATED STATEMENTS OF INCOME (LOSS) - USD ($) $ in Millions</t>
  </si>
  <si>
    <t>Dec. 31, 2016</t>
  </si>
  <si>
    <t>REVENUES</t>
  </si>
  <si>
    <t>Policy charges and fee income</t>
  </si>
  <si>
    <t>Premiums</t>
  </si>
  <si>
    <t>Net derivative gains (losses)</t>
  </si>
  <si>
    <t>Net investment income (loss)</t>
  </si>
  <si>
    <t>Investment gains (losses), net:</t>
  </si>
  <si>
    <t>Total other-than-temporary impairment losses</t>
  </si>
  <si>
    <t>Other investment gains (losses), net</t>
  </si>
  <si>
    <t>Total investment gains (losses), net</t>
  </si>
  <si>
    <t>Investment management and service fees</t>
  </si>
  <si>
    <t>Other income</t>
  </si>
  <si>
    <t>Total revenues</t>
  </si>
  <si>
    <t>BENEFITS AND OTHER DEDUCTIONS</t>
  </si>
  <si>
    <t>Policyholders’ benefits</t>
  </si>
  <si>
    <t>Interest credited to policyholders’ account balances</t>
  </si>
  <si>
    <t>Compensation and benefits</t>
  </si>
  <si>
    <t>Commissions and distribution related payments</t>
  </si>
  <si>
    <t>Interest expense</t>
  </si>
  <si>
    <t>Amortization of deferred policy acquisition costs</t>
  </si>
  <si>
    <t>Other operating costs and expenses</t>
  </si>
  <si>
    <t>Total benefits and other deductions</t>
  </si>
  <si>
    <t>Income (loss) from continuing operations, before income taxes</t>
  </si>
  <si>
    <t>Income tax (expense) benefit from continuing operations</t>
  </si>
  <si>
    <t>Net income (loss) from continuing operations</t>
  </si>
  <si>
    <t>Net income (loss) from discontinued operations, net of taxes and noncontrolling interest</t>
  </si>
  <si>
    <t>Net income (loss)</t>
  </si>
  <si>
    <t>Less: net (income) loss attributable to the noncontrolling interest</t>
  </si>
  <si>
    <t>Net income (loss) attributable to AXA Equitable</t>
  </si>
  <si>
    <t>CONSOLIDATED STATEMENTS OF COMPREHENSIVE INCOME (LOSS) - USD ($) $ in Millions</t>
  </si>
  <si>
    <t>3 Months Ended</t>
  </si>
  <si>
    <t>Sep. 30, 2018</t>
  </si>
  <si>
    <t>Sep. 30, 2017</t>
  </si>
  <si>
    <t>COMPREHENSIVE INCOME (LOSS)</t>
  </si>
  <si>
    <t>Other Comprehensive income (loss) net of income taxes:</t>
  </si>
  <si>
    <t>Change in unrealized gains (losses), net of reclassification adjustment</t>
  </si>
  <si>
    <t>Changes in defined benefit plan related items not yet recognized in periodic benefit cost, net of reclassification adjustment</t>
  </si>
  <si>
    <t>Other comprehensive income (loss) from discontinued operations</t>
  </si>
  <si>
    <t>Total other comprehensive income (loss), net of income taxes</t>
  </si>
  <si>
    <t>Comprehensive income (loss) attributable to AXA Equitable</t>
  </si>
  <si>
    <t>CONSOLIDATED STATEMENTS OF EQUITY - USD ($) $ in Millions</t>
  </si>
  <si>
    <t>Total</t>
  </si>
  <si>
    <t>Parent</t>
  </si>
  <si>
    <t>Common Stock</t>
  </si>
  <si>
    <t>Additional Paid-in Capital</t>
  </si>
  <si>
    <t>Retained Earnings</t>
  </si>
  <si>
    <t>Accumulated other comprehensive income (loss) attributable to AXA Equitable</t>
  </si>
  <si>
    <t>Noncontrolling Interest</t>
  </si>
  <si>
    <t>Continuing OperationsNoncontrolling Interest</t>
  </si>
  <si>
    <t>Discontinued OperationsNoncontrolling Interest</t>
  </si>
  <si>
    <t>Increase (Decrease) in Stockholders' Equity [Roll Forward]</t>
  </si>
  <si>
    <t>Cumulative effect of adoption | Accounting Standards Update 2014-09</t>
  </si>
  <si>
    <t>Beginning balance at Dec. 31, 2015</t>
  </si>
  <si>
    <t>Capital contribution from parent company</t>
  </si>
  <si>
    <t>Transfer for Deferred tax asset in GMxB Unwind</t>
  </si>
  <si>
    <t>Settlement of intercompany payables in GMxB Unwind</t>
  </si>
  <si>
    <t>Distribution of disposed subsidiary</t>
  </si>
  <si>
    <t>Repurchase of AB Holding Units</t>
  </si>
  <si>
    <t>Deconsolidation of real estate joint ventures</t>
  </si>
  <si>
    <t>Net earnings (loss) attributable to redeemable noncontrolling interests</t>
  </si>
  <si>
    <t>Dividend to parent company</t>
  </si>
  <si>
    <t>Consolidation of real estate joint ventures</t>
  </si>
  <si>
    <t>Reclassification of net earnings (loss) attributable to redeemable noncontrolling interests</t>
  </si>
  <si>
    <t>Cumulative effect of adoption of ASU 2018-02, Reclassification of Certain Tax Effects</t>
  </si>
  <si>
    <t>Transfer AB Holding Units</t>
  </si>
  <si>
    <t>Other comprehensive income (loss)</t>
  </si>
  <si>
    <t>Other</t>
  </si>
  <si>
    <t>Ending balance at Dec. 31, 2016</t>
  </si>
  <si>
    <t>Beginning balance at Dec. 31, 2016</t>
  </si>
  <si>
    <t>Ending balance at Dec. 31, 2017</t>
  </si>
  <si>
    <t>Ending balance at Mar. 31, 2018</t>
  </si>
  <si>
    <t>Beginning balance at Dec. 31, 2017</t>
  </si>
  <si>
    <t>Ending balance at Dec. 31, 2018</t>
  </si>
  <si>
    <t>Beginning balance at Mar. 31, 2018</t>
  </si>
  <si>
    <t>CONSOLIDATED STATEMENTS OF CASH FLOWS - USD ($) $ in Millions</t>
  </si>
  <si>
    <t>[1]</t>
  </si>
  <si>
    <t>Adjustments to reconcile net income (loss) to net cash provided by (used in) operating activities:</t>
  </si>
  <si>
    <t>Net derivative (gains) losses</t>
  </si>
  <si>
    <t>Investment (gains) losses, net</t>
  </si>
  <si>
    <t>Realized and unrealized (gains) losses on trading securities</t>
  </si>
  <si>
    <t>Non-cash long term incentive compensation expense</t>
  </si>
  <si>
    <t>[2]</t>
  </si>
  <si>
    <t>Amortization of deferred cost of reinsurance asset</t>
  </si>
  <si>
    <t>Other amortization and depreciation</t>
  </si>
  <si>
    <t>Cash received on the recapture of captive reinsurance</t>
  </si>
  <si>
    <t>Equity (income) loss from limited partnerships</t>
  </si>
  <si>
    <t>Changes in:</t>
  </si>
  <si>
    <t>Net broker-dealer and customer related receivables/payables</t>
  </si>
  <si>
    <t>Reinsurance recoverable</t>
  </si>
  <si>
    <t>Segregated cash and securities, net</t>
  </si>
  <si>
    <t>Capitalization of deferred policy acquisition costs</t>
  </si>
  <si>
    <t>Future policy benefits</t>
  </si>
  <si>
    <t>Other, net</t>
  </si>
  <si>
    <t>Net cash provided by (used in) operating activities</t>
  </si>
  <si>
    <t>Proceeds from the sale/maturity/prepayment of:</t>
  </si>
  <si>
    <t>Fixed maturities, available-for-sale</t>
  </si>
  <si>
    <t>Mortgage loans on real estate</t>
  </si>
  <si>
    <t>Short-term investments</t>
  </si>
  <si>
    <t>Trading account securities</t>
  </si>
  <si>
    <t>Real estate joint ventures</t>
  </si>
  <si>
    <t>Payment for the purchase/origination of:</t>
  </si>
  <si>
    <t>Cash settlements related to derivative instruments</t>
  </si>
  <si>
    <t>Repayments of loans to affiliates</t>
  </si>
  <si>
    <t>Investment in capitalized software, leasehold improvements and EDP equipment</t>
  </si>
  <si>
    <t>Purchase of business, net of cash acquired</t>
  </si>
  <si>
    <t>Issuance of loans to affiliates</t>
  </si>
  <si>
    <t>Cash disposed due to distribution of disposed subsidiary</t>
  </si>
  <si>
    <t>Net cash provided by (used in) investing activities</t>
  </si>
  <si>
    <t>Cash flows from financing activities:</t>
  </si>
  <si>
    <t>Deposits</t>
  </si>
  <si>
    <t>Withdrawals</t>
  </si>
  <si>
    <t>Transfer (to) from Separate Accounts</t>
  </si>
  <si>
    <t>Change in short-term financings</t>
  </si>
  <si>
    <t>Change in collateralized pledged assets</t>
  </si>
  <si>
    <t>Change in collateralized pledged liabilities</t>
  </si>
  <si>
    <t>(Decrease) increase in overdrafts payable</t>
  </si>
  <si>
    <t>Additional loans from affiliates</t>
  </si>
  <si>
    <t>Shareholder dividends paid</t>
  </si>
  <si>
    <t>Purchases (redemptions) of noncontrolling interests of consolidated company-sponsored investment funds</t>
  </si>
  <si>
    <t>Distribution to noncontrolling interest of consolidated subsidiaries</t>
  </si>
  <si>
    <t>Increase (decrease) in securities sold under agreement to repurchase</t>
  </si>
  <si>
    <t>(Increase) decrease in securities purchased under agreement to resell</t>
  </si>
  <si>
    <t>Net cash provided by (used in) financing activities</t>
  </si>
  <si>
    <t>Effect of exchange rate changes on cash and cash equivalents</t>
  </si>
  <si>
    <t>Change in cash and cash equivalents</t>
  </si>
  <si>
    <t>Cash and cash equivalents, beginning of year</t>
  </si>
  <si>
    <t>Cash and cash equivalents, end of year</t>
  </si>
  <si>
    <t>Beginning of year</t>
  </si>
  <si>
    <t>End of year</t>
  </si>
  <si>
    <t>Cash flows of disposed subsidiary:</t>
  </si>
  <si>
    <t>Cash and cash equivalents of disposed subsidiary, end of year</t>
  </si>
  <si>
    <t>Supplemental cash flow information:</t>
  </si>
  <si>
    <t>Interest paid</t>
  </si>
  <si>
    <t>Income taxes (refunded) paid</t>
  </si>
  <si>
    <t>Non-cash transactions:</t>
  </si>
  <si>
    <t>(Settlement) issuance of long-term debt</t>
  </si>
  <si>
    <t>Transfer of assets to reinsurer</t>
  </si>
  <si>
    <t>Repayments of loans from affiliates</t>
  </si>
  <si>
    <t>Assets disposed</t>
  </si>
  <si>
    <t>Liabilities disposed</t>
  </si>
  <si>
    <t>Net assets disposed</t>
  </si>
  <si>
    <t>Cash disposed</t>
  </si>
  <si>
    <t>Net non-cash disposed</t>
  </si>
  <si>
    <t>Discontinued Operations</t>
  </si>
  <si>
    <t>Fair value of assets acquired</t>
  </si>
  <si>
    <t>Fair value of liabilities assumed</t>
  </si>
  <si>
    <t>Payables recorded under contingent payment arrangements</t>
  </si>
  <si>
    <t>Net income (loss) includes $564 million, $533 million and $496 million in 2018, 2017 and 2016, respectively, of the discontinued operations that are not included in net income (loss) in the Consolidated Statements of Income (Loss).</t>
  </si>
  <si>
    <t>Prior period amounts have been reclassified to conform to current period presentation. See Note 20 for further information.</t>
  </si>
  <si>
    <t>CONSOLIDATED STATEMENTS OF CASH FLOWS (Parenthetical) - USD ($) $ in Millions</t>
  </si>
  <si>
    <t>6 Months Ended</t>
  </si>
  <si>
    <t>Mar. 31, 2018</t>
  </si>
  <si>
    <t>Mar. 31, 2017</t>
  </si>
  <si>
    <t>Jun. 30, 2017</t>
  </si>
  <si>
    <t>Net (income) loss attributable to the noncontrolling interest</t>
  </si>
  <si>
    <t>Alliance Bernstein | Discontinued Operations</t>
  </si>
  <si>
    <t>ORGANIZATION</t>
  </si>
  <si>
    <t>Organization [Abstract]</t>
  </si>
  <si>
    <t>Organization</t>
  </si>
  <si>
    <t>ORGANIZATION Consolidation AXA Equitable Life Insurance Company’s (“AXA Equitable” and, collectively with its consolidated subsidiaries, the “Company”) primary business is providing life insurance and employee benefit products to both individuals and businesses. The Company is an indirect, wholly-owned subsidiary of AXA Equitable Holdings, Inc. (“Holdings”). Prior to the closing of the initial public offering of shares of Holdings’ common stock on May 14, 2018 (the “IPO”), Holdings was a wholly-owned subsidiary of AXA S.A. (“AXA”), a French holding company for the AXA Group, a worldwide leader in life, property and casualty, and health insurance and asset management. As of December 31, 2018 , AXA owns approximately 59% of the outstanding common stock of Holdings. In March 2018, AXA contributed its 0.5% minority interest in AXA Financial, Inc. (“AXA Financial”) to Holdings, increasing Holdings’ ownership of AXA Financial to 100% . On October 1, 2018, AXA Financial merged with and into its direct parent, Holdings, with Holdings continuing as the surviving entity (the “AXA Financial Merger”). As a result of the AXA Financial Merger, Holdings assumed all of AXA Financial’s liabilities, including two assumption agreements under which it legally assumed primary liability for certain employee benefit plans of AXA Equitable Life and various guarantees for its subsidiaries. The accompanying consolidated financial statements represent the consolidated results and financial position of AXA Equitable and not the consolidated results and financial position of Holdings. Discontinued Operations In the fourth quarter of 2018, the Company transferred its economic interest in the business of AllianceBernstein Holding L.P. (“AB Holding”), AllianceBernstein L.P. (“ABLP”) and their subsidiaries (collectively, “AB”) to a newly created wholly-owned subsidiary of Holdings (the “AB Business Transfer”). The results of AB are reflected in the Company’s consolidated financial statements as a discontinued operation and, therefore, are presented as Assets of disposed subsidiary, Liabilities of disposed subsidiary on the consolidated balance sheets and Net income (loss) from discontinued operations, net of taxes, on the consolidated statements of income (loss). Intercompany transactions between the Company and AB prior to the AB Business Transfer have been eliminated. Ongoing service transactions will be reported as related party transactions going forward. See Note 19 for information on discontinued operations and transactions with AB. As a result of the AB Business Transfer , we have reassessed the Company's segment structure and concluded that the Company operates as a single reportable segment as information on a more segmented basis is not evaluated by the Chief Operating Decision Maker and as such there is only a single reporting segment.</t>
  </si>
  <si>
    <t>SIGNIFICANT ACCOUNTING POLICIES</t>
  </si>
  <si>
    <t>Accounting Policies [Abstract]</t>
  </si>
  <si>
    <t>Significant Accounting Policies</t>
  </si>
  <si>
    <t>SIGNIFICANT ACCOUNTING POLICIES Basis of Presentation and Principles of Consolidation The preparation of the accompanying consolidated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 2018 ”, “ 2017 ” and “ 2016 ” refer to the years ended December 31, 2018 , 2017 and 2016 , respectively. Adoption of New Accounting Pronouncements Description Effect on the Financial Statement or Other Significant Matters ASU 2014-09: Revenue from Contracts with Customers (Topic 606) This ASU contains new guidance that clarifies the principles for recognizing revenue arising from contracts with customers and develops a common revenue standard for U.S. GAAP. On January 1, 2018, the Company adopted the new revenue recognition guidance on a modified retrospective basis. The impact of the adoption of the new revenue recognition guidance related to the disposed subsidiary resulted in an opening retained earnings adjustment to the Company of $8 million. Adoption did not change the amounts or timing of the Company’s revenue recognition for investment management and advisory fees related to continuing operations. ASU 2016-01: Financial Instruments - Overall (Subtopic 825-10) This ASU provides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The FASB also clarified guidance related to the valuation allowance assessment when recognizing deferred tax assets resulting from unrealized losses on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currently were reported in AOCI. On January 1, 2018, the Company adopted the new recognition requirements on a modified retrospective basis for changes in the fair value of AFS equity securities, resulting in no material reclassification adjustment from AOCI to opening retained earnings for the net unrealized gains, net of tax, related to approximately $13 million of common stock securities and eliminated their designation as AFS equity securities. The Company does not currently report any of its financial liabilities under the fair value option. ASU 2016-15: Statement of Cash Flows (Topic 230) This ASU provides new guidance to simplify elements of cash flow classification. The new guidance is intended to reduce diversity in practice in how certain transactions are classified in the statement of cash flows. The new guidance requires application of a retrospective transition method. Adoption of this guidance on January 1, 2018, did not have a material impact on the Company’s consolidated financial statements. ASU 2017-07: Compensation - Retirement Benefits (Topic 715) This ASU provides new guidance on the presentation of net periodic pension and post-retirement benefit costs that requires retrospective disaggregation of the service cost component from the other components of net benefit costs on the income statement. On January 1, 2018, the Company adopted the change in the income statement presentation utilizing the practical expedient for determining the historical components of net benefit costs, resulting in no material impact to the consolidated financial statements. In addition, no changes to the Company’s capitalization policies with respect to benefit costs resulted from the adoption of the new guidance. ASU 2017-09: Compensation - Stock Compensation (Topic 718) This ASU provides clarity and reduces both 1) diversity in practice and 2) cost and complexity when applying guidance in Topic 718, Compensation - Stock Compensation, to a change to the terms or conditions of a share-based payment award. Adoption of this amendment on January 1, 2018 did not have a material impact on the Company’s consolidated financial statements. ASU 2018-02: Income Statement - Reporting Comprehensive Income This ASU contains new guidance that permits entities to reclassify to retained earnings tax effects “stranded” in AOCI resulting from the change in federal tax rate enacted by the Tax Cuts and Jobs Act (the “Tax Reform Act”) on December 22, 2017. If elected, the stranded tax effects for all items must be reclassified in AOCI, including, but not limited to, AFS securities and employee benefits. The company early adopted the ASU effective October 1, 2018 and recognized the impact in the period of adoption. As a result, the company reclassified stranded effects resulting from the Tax Act of 2017 by decreasing AOCI and increasing retained earnings by $83 million. ASU 2018-14: Compensation - Retirement Benefits - Defined Benefit Plans - General (Subtopic 715-20) Description Effect on the Financial Statement or Other Significant Matters This ASU improves the effectiveness of disclosures related to defined benefit plans in the notes to the financial statements. The amendments in this ASU remove disclosures that are no longer considered cost beneficial, clarify the specific requirements of disclosures, and add new, relevant disclosure requirements. Effective for the year ended December 31, 2018 the Company early adopted new guidance that amends the disclosure guidance for employee benefit plans, applied on a retrospective basis to all periods presented. See Note 13 for additional information regarding the Company’s employee benefit plans. Future Adoption of New Accounting Pronouncements Description Effective Date and Method of Adoption Effect on the Financial Statement or Other Significant Matters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Management currently is evaluating the impact that adoption of this guidance will have on the Company’s consolidated financial statements and related disclosures. ASU 2018-13: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Effective for fiscal years beginning after December 15, 2019. Early adoption is permitted, with the option to early adopt amendments to remove or modify disclosures, with full adoption of additional disclosure requirements delayed until the stated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Description Effective Date and Method of Ado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Effective date for public business entities for fiscal years and interim periods with those fiscal years, beginning after December 31, 2020. Early adoption is permitt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acquisition costs. For MRBs, the ASU should be applied retrospectively as of the earliest period presented by a retrospective application to all prior periods. For deferred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Management currently is evaluating the impact that adoption of this guidance will have on the Company’s consolidated financial statements and related disclosures. The Company has formed a project implementation team to work on compiling all significant information needed to assess the impact of the new guidance, including changes to system requirements and internal controls. The Company expects adoption of the ASU will have a significant impact on its consolidated financial condition, results of operations, cash flows and required disclosures, as well as processes and controls. Description Effective Date and Method of Adoption Effect on the Financial Statement or Other Significant Matters ASU 2018-07 : Compensation - Stock Compensation (Topic 718) This ASU contains new guidance that largely aligns the accounting for share-based payment awards issued to employees and non-employees. Effective for public business entities for fiscal years beginning after December 15, 2018, including interim periods, with early adoption permitted. The Company has granted share-based payment awards only to employees as defined by accounting guidance and does not expect this guidance will have a material impact on its consolidated financial statements. ASU 2017-12: Derivatives and Hedging (Topic 815) The amendments in this ASU better align an entity’s risk management activities and financial reporting for hedging relationships through changes to both the designation and measurement guidance for qualifying hedging relationships and the presentation of hedge results. Effective for fiscal years beginning after December 15, 2018 and interim periods within those fiscal years, with early adoption permitted. The effect of adoption should be reflected as of the beginning of the fiscal year of adoption. Management does not expect this guidance will have a material impact on the Company’s consolidated financial statements. ASU 2017-08 : Receivables - 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Effective for interim and annual periods beginning after December 15, 2018, with early adoption permitted and is to be applied on a modified retrospective basis. Management does not expect this guidance will have a material impact on the Company’s consolidated financial statements. ASU 2016-13 : Financial Instruments - Credit Losses (Topic 326) This ASU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Effective for fiscal years beginning after December 15, 2019, including interim periods within those fiscal years. Early adoption is permitted for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Although early adoption is permitted, the Company expects to adopt ASU 2016-13 when it becomes effective for the Company on January 1, 2020. ASU 2016-02: Leases (Topic 84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Effective for fiscal years beginning after December 15, 2018, including interim periods within those fiscal years, for public business entities. Early application is permitted. Lessees and lessors are required to apply a modified retrospective transition approach, which includes optional practical expedients that entities may elect to apply. In July 2018, the FASB issued ASU 2018-11 which allows for an additional transition method. The Company will adopt the standard utilizing the additional transition method, which allows entities to initially apply the new leases standard at the adoption date. The Company adopted ASU 2016-02, as well as other related clarifications and interpretive guidance issued by the FASB effective January 1, 2019. The Company has identified its significant existing leases, which primarily include real estate leases for office space, that will be impacted by the new guidance. The Company’s adoption of this guidance is expected to result in a material impact on the consolidated balance sheets, however it will not have a material impact on the Consolidated Statement of Income (Loss). The Company’s adoption of this guidance will result in the recognition, as of January 1, 2019, of additional right of use (RoU) operating lease assets ranging from $300 million to $400 million and operating lease liabilities ranging from $400 million to $500 million, respectively. The adoption of this standard will not have a significant impact on opening retained earnings. Investments The carrying values of fixed maturities classified as available-for-sale (“AFS”) are reported at fair value. Changes in fair value are reported in other comprehensive income (“OCI”), net of policy related amounts and deferred income taxes.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If there is no intent to sell or likely requirement to dispose of the fixed maturity security before its recovery, only the credit loss component of any resulting OTTI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Real estate held for the production of income is stated at depreciated cost less valuation allowanc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statements of Net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December 31, 2018 , 2017 and 2016 the carrying value of COLI was $873 million, $911 million and $892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consolidated financial statements on a trade date basis.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ver-the-counter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Securities Repurchase and Reverse Repurchase Agreements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Transfers of securities under these agreements to repurchase or resell are evaluated by the Company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the Company’s securities repurchase transactions are accounted for as collateralized borrowings with the related obligations distinctly captioned in the consolidated balance sheets. Earnings from investing activities related to the cash received under the Company’s securities repurchase arrangements are reported in the consolidated statements of income (loss) as “Net investment income” and the associated borrowing cost is reported as “Interest expense.” The Company has not actively engaged in securities reverse repurchase transactions. Commercial and Agricultural Mortgage Loans on Real Estate Mortgage loans are stated at unpaid principal balances, net of unamortized discount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ratio – Derived from current loan balance divided by the fair market value of the property. An allowance for credit loss is typically recommended when the loan-to-value ratio is in excess of 100% . In the case where the loan-to-value is in excess of 100% , the allowance for credit loss is derived by taking the difference between the fair market value (less cost of sale) and the current loan balance. • Debt service coverage ratio – Derived from actual operating earnings divided by annual debt service. If the ratio is below 1.0 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current vs. delinquent) – A history of delinquent payments may be a cause for concern. • Property condition – Significant deferred maintenance observed during the lenders annual site inspections. • Other – Any other factors such as current economic conditions may call into question the performance of the loan. Mortgage loans also are individually evaluated quarterly by the Company’s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 mortgage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For problem mortgage loans, a valuation allowance is established to provide for the risk of credit losses inherent in the lending process. The allowance includes loan specific reserves for mortgage loans determined to be non-performing as a result of the loan review process. A non-performing loan is defined as a loan for which it is probable that amounts due according to the contractual terms of the loan agreement will not be collected. The loan-specific portion of the loss allowance is based on the Company’s assessment as to ultimate collectability of loan principal and interest. Valuation allowances for a non-performing loan are recorded based on the present value of expected futur</t>
  </si>
  <si>
    <t>INVESTMENTS</t>
  </si>
  <si>
    <t>Investments, Debt and Equity Securities [Abstract]</t>
  </si>
  <si>
    <t>Investments</t>
  </si>
  <si>
    <t>INVESTMENTS Fixed Maturities The following tables provide information relating to fixed maturities classified as AFS. As a result of the adoption of “Financial Instruments - Recognition and Measurement of Financial Assets and Financial Liabilities” (ASU 2016-01) on January 1, 2018 (see Note 2 ), equity securities are no longer classified and accounted for as available-for-sale securities. Available-for-Sale Securities by Classification Amortized Cost Gross Unrealized Gains Gross Unrealized Losses Fair Value OTTI in AOCI (4) (in millions) December 31, 2018: Fixed Maturities: Corporate (1) $ 26,690 $ 385 $ 699 $ 26,376 $ — U.S. Treasury, government and agency 13,646 143 454 13,335 — States and political subdivisions 408 47 1 454 — Foreign governments 515 17 13 519 — Residential mortgage-backed (2) 193 9 — 202 — Asset-backed (3) 600 1 11 590 2 Redeemable preferred stock 440 16 17 439 — Total at December 31, 2018 $ 42,492 $ 618 $ 1,195 $ 41,915 $ 2 December 31, 2017: Fixed Maturities: Corporate (1) $ 20,596 $ 942 $ 56 $ 21,482 $ — U.S. Treasury, government and agency 12,644 676 185 13,135 — States and political subdivisions 414 67 — 481 — Foreign governments 387 27 5 409 — Residential mortgage-backed (2) 236 15 — 251 — Asset-backed (3) 93 3 — 96 2 Redeemable preferred stock 461 44 1 504 — Total Fixed Maturities 34,831 1,774 247 36,358 2 Equity securities 157 — — 157 — Total at December 31, 2017 $ 34,988 $ 1,774 $ 247 $ 36,515 $ 2 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OTTI losses in AOCI, which were not included in income (loss) in accordance with current accounting guidance. The contractual maturities of AFS fixed maturities at December 31, 2018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vailable-for-Sale Fixed Maturities Amortized Cost Fair Value (in millions) December 31, 2018: Due in one year or less $ 2,085 $ 2,090 Due in years two through five 8,087 8,141 Due in years six through ten 14,337 14,214 Due after ten years 16,750 16,239 Subtotal 41,259 40,684 Residential mortgage-backed securities 193 202 Asset-backed securities 600 590 Redeemable preferred stock 440 439 Total at December 31, 2018 $ 42,492 $ 41,915 The following table shows proceeds from sales, gross gains (losses) from sales and OTTI for AFS fixed maturities for the years ended December 31, 2018 , 2017 and 2016 : For the Years Ended December 31, 2018 2017 2016 (in millions) Proceeds from sales $ 7,136 $ 7,232 $ 4,324 Gross gains on sales $ 145 $ 98 $ 111 Gross losses on sales $ (103 ) $ (211 ) $ (58 ) Total OTTI $ (37 ) $ (13 ) $ (65 ) Non-credit losses recognized in OCI — — — Credit losses recognized in net income (loss) $ (37 ) $ (13 ) $ (65 ) The following table sets forth the amount of credit loss impairments on AFS fixed maturities held by the Company at the dates indicated and the corresponding changes in such amounts: Fixed Maturities - Credit Loss Impairments 2018 2017 (in millions) Balances at January 1, $ (10 ) $ (190 ) Previously recognized impairments on securities that matured, paid, prepaid or sold 1 193 Recognized impairments on securities impaired to fair value this period (1) — — Impairments recognized this period on securities not previously impaired (37 ) (13 ) Additional impairments this period on securities previously impaired — — Increases due to passage of time on previously recorded credit losses — — Accretion of previously recognized impairments due to increases in expected cash flows — — Balances at December 31, $ (46 ) $ (10 ) ____________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classified as AFS are included in the consolidated balance sheets as a component of AOCI. The table below presents these amounts as of the dates indicated: As of December 31, 2018 2017 (in millions) AFS Securities: Fixed maturities: With OTTI loss $ — $ 1 All other (577 ) 1,526 Net Unrealized Gains (Losses) $ (577 ) $ 1,527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split between amounts related to fixed maturities on which an OTTI loss has been recognized and all other: Net Unrealized Gains (Losses) on Fixed Maturities with OTTI Losses Net Unrealized Gains (Losses) on Investments DAC Policyholders’ Liabilities Deferred Income Tax Asset (Liability) AOCI Gain (Loss) Related to Net Unrealized Investment Gains (Losses) (in millions) Balance, January 1, 2018 $ 1 $ 1 $ (1 ) $ (5 ) $ (4 ) Net investment gains (losses) arising during the period (1 ) — — — (1 ) Reclassification adjustment: Included in Net income (loss) — — — — — Excluded from Net income (loss) (1) — — — — — Impact of net unrealized investment gains (losses) on: DAC — (1 ) — — (1 ) Deferred income taxes — — — 5 5 Policyholders’ liabilities — — 1 — 1 Balance, December 31, 2018 $ — $ — $ — $ — $ — Net Unrealized Gains (Losses) on Investments DAC Policyholders’ Liabilities Deferred Income Tax Asset (Liability) AOCI Gain (Loss) Related to Net Unrealized Investment Gains (Losses) (in millions) Balance, January 1, 2017 $ 19 $ (1 ) $ (10 ) $ (3 ) $ 5 Net investment gains (losses) arising during the period (18 ) — — — (18 ) Reclassification adjustment: Included in Net income (loss) — — — — — Excluded from Net income (loss) (1) — — — — — Impact of net unrealized investment gains (losses) on: DAC — 2 — — 2 Deferred income taxes — — — (2 ) (2 ) Policyholders’ liabilities — — 9 — 9 Balance, December 31, 2017 $ 1 $ 1 $ (1 ) $ (5 ) $ (4 ) ____________ (1) Represents “transfers in” related to the portion of OTTI losses recognized during the period that were not recognized in income (loss) for securities with no prior OTTI loss. All Other Net Unrealized Investment Gains (Losses) in AOCI Net Unrealized Gains (Losses) on Investments DAC Policyholders’ Liabilities Deferred Income Tax Asset (Liability) AOCI Gain (Loss) Related to Net Unrealized Investment Gains (Losses) (in millions) Balance, January 1, 2018 $ 1,526 $ (315 ) $ (232 ) $ (300 ) $ 679 Net investment gains (losses) arising during the period (2,098 ) — — — (2,098 ) Reclassification adjustment: Included in Net income (loss) (5 ) — — — (5 ) Excluded from Net income (loss) (1) — — — — — Impact of net unrealized investment gains (losses) on: DAC — 354 — — 354 Deferred income taxes (2) — — — 425 425 Policyholders’ liabilities — — 177 — 177 Balance, December 31, 2018 $ (577 ) $ 39 $ (55 ) $ 125 $ (468 ) Balance, January 1, 2017 $ 428 $ (104 ) $ (188 ) $ (47 ) $ 89 Net investment gains (losses) arising during the period 1,085 — — — 1,085 Reclassification adjustment: Included in Net income (loss) 13 — — — 13 Excluded from Net income (loss) (1) — — — — — Impact of net unrealized investment gains (losses) on: DAC — (211 ) — — (211 ) Deferred income taxes — — — (253 ) (253 ) Policyholders’ liabilities — — (44 ) — (44 ) Balance, December 31, 2017 $ 1,526 $ (315 ) $ (232 ) $ (300 ) $ 679 ____________ (1) Represents “transfers out” related to the portion of OTTI losses during the period that were not recognized in income (loss) for securities with no prior OTTI loss. (2) Includes a $86 million income tax benefit from the impact of adoption of ASU 2018-02. The following tables disclose the fair values and gross unrealized losses of the 1,471 issues at December 31, 2018 and the 620 issues at December 31, 2017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December 31, 2018: Fixed Maturities: Corporate $ 8,369 $ 306 $ 6,161 $ 393 $ 14,530 $ 699 U.S. Treasury, government and agency 2,636 68 3,154 386 5,790 454 States and political subdivisions — — 19 1 19 1 Foreign governments 109 3 76 10 185 13 Residential mortgage-backed — — 13 — 13 — Asset-backed 558 11 6 — 564 11 Redeemable preferred stock 160 12 31 5 191 17 Total $ 11,832 $ 400 $ 9,460 $ 795 $ 21,292 $ 1,195 December 31, 2017: Fixed Maturities: Corporate $ 2,102 $ 17 $ 1,163 $ 39 $ 3,265 $ 56 U.S. Treasury, government and agency 2,150 6 3,005 179 5,155 185 States and political subdivisions 20 — — — 20 — Foreign governments 11 — 73 5 84 5 Residential mortgage-backed 18 — — — 18 — Asset-backed 7 — 2 — 9 — Redeemable preferred stock 7 — 12 1 19 1 Total $ 4,315 $ 23 $ 4,255 $ 224 $ 8,570 $ 247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8% of total investments. The largest exposures to a single issuer of corporate securities held at December 31, 2018 and 2017 were $210 million and $182 million , respectively. Corporate high yield securities, consisting primarily of public high yield bonds, are classified as other than investment grade by the various rating agencies, i.e., a rating below Baa3/BBB- or the National Association of Insurance Commissioners (“NAIC”) designation of 3 (medium investment grade), 4 or 5 (below investment grade) or 6 (in or near default). At December 31, 2018 and 2017 , respectively, approximately $1,228 million and $1,309 million , or 2.9% and 3.8% , of the $42,492 million and $34,831 million aggregate amortized cost of fixed maturities held by the Company were considered to be other than investment grade. These securities had net unrealized (losses) and gains of $(30) million and $5 million at December 31, 2018 and 2017 , respectively. At December 31, 2018 and 2017 , respectively, the $795 million and $224 million of gross unrealized losses of twelve months or more were concentrated in corporate and U.S. Treasury, government and agency securities. In accordance with the policy described in Note 2 , the Company concluded that an adjustment to income for OTTI for these securities was not warranted at either December 31, 2018 or 2017 . At December 31, 2018 , the Company did not intend to sell the securities nor will it likely be required to dispose of the securities before the anticipated recovery of their remaining amortized cost basis. The Company does not originate, purchase or warehouse residential mortgages and is not in the mortgage servicing business. At December 31, 2018 , the carrying value of fixed maturities that were non-income producing for the twelve months preceding that date was $1 million . At December 31, 2018 and 2017 , respectively, the fair value of the Company’s trading account securities was $15,166 million and $12,277 million . Also at December 31, 2018 and 2017 , respectively, trading account securities included the General Account’s investment in Separate Accounts, which had carrying values of $48 million and $49 million . Mortgage Loans The payment terms of mortgage loans may from time to time be restructured or modified. At December 31, 2018 and 2017 , the carrying values of problem commercial mortgage loans on real estate that had been classified as non-accrual loans were $19 million and $19 million , respectively. Valuation Allowances for Mortgage Loans: The change in the valuation allowance for credit losses for commercial mortgage loans during the years ended December 31, 2018 , 2017 and 2016 was as follows: Commercial Mortgage Loans 2018 2017 2016 (in millions) Allowance for credit losses: Beginning Balance, January 1, $ 8 $ 8 $ 6 Charge-offs — — — Recoveries (1 ) — (2 ) Provision — — 4 Ending Balance, December 31, $ 7 $ 8 $ 8 Ending Balance, December 31, Individually Evaluated for Impairment $ 7 $ 8 $ 8 There were no allowances for credit losses for agricultural mortgage loans in 2018 , 2017 and 2016 . The following tables provide information relating to the loan-to-value and debt service coverage ratios for commercial and agricultural mortgage loans at December 31, 2018 and 2017 . The values used in these ratio calculations were developed as part of the periodic review of the commercial and agricultural mortgage loan portfolio, which includes an evaluation of the underlying collateral value. Mortgage Loans by Loan-to-Value and Debt Service Coverage Ratios Debt Service Coverage Ratio (1) Loan-to-Value Ratio: (2) Greater than 2.0x 1.8x to 2.0x 1.5x to 1.8x 1.2x to 1.5x 1.0x to 1.2x Less than 1.0x Total Mortgage Loans (in millions) December 31, 2018: Commercial Mortgage Loans (1) 0% - 50% $ 780 $ 21 $ 247 $ 24 $ — $ — $ 1,072 50% - 70% 4,908 656 1,146 325 151 — 7,186 70% - 90% 260 — 117 370 98 — 845 90% plus — — — 27 — — 27 Total Commercial Mortgage Loans $ 5,948 $ 677 $ 1,510 $ 746 $ 249 $ — $ 9,130 Agricultural Mortgage Loans (1) 0% - 50% $ 282 $ 147 $ 267 $ 543 $ 321 $ 51 $ 1,611 50% - 70% 112 46 246 379 224 31 1,038 70% - 90% — — — 19 27 — 46 90% plus — — — — — — — Total Agricultural Mortgage Loans $ 394 $ 193 $ 513 $ 941 $ 572 $ 82 $ 2,695 Total Mortgage Loans (1) 0% - 50% $ 1,062 $ 168 $ 514 $ 567 $ 321 $ 51 $ 2,683 50% - 70% 5,020 702 1,392 704 375 31 8,224 70% - 90% 260 — 117 389 125 — 891 90% plus — — — 27 — — 27 Total Mortgage Loans $ 6,342 $ 870 $ 2,023 $ 1,687 $ 821 $ 82 $ 11,825 December 31, 2017: Commercial Mortgage Loans (1) 0% - 50% $ 742 $ — $ 320 $ 74 $ — $ — $ 1,136 50% - 70% 4,088 682 1,066 428 145 — 6,409 70% - 90% 169 110 196 272 50 — 797 90% plus — — 27 — — — 27 Total Commercial Mortgage Loans $ 4,999 $ 792 $ 1,609 $ 774 $ 195 $ — $ 8,369 Agricultural Mortgage Loans (1) 0% - 50% $ 272 $ 149 $ 275 $ 515 $ 316 $ 30 $ 1,557 50% - 70% 111 46 227 359 221 49 1,013 70% - 90% — — — 4 — — 4 90% plus — — — — — — — Total Agricultural Mortgage Loans $ 383 $ 195 $ 502 $ 878 $ 537 $ 79 $ 2,574 Total Mortgage Loans (1) 0% - 50% $ 1,014 $ 149 $ 595 $ 589 $ 316 $ 30 $ 2,693 50% - 70% 4,199 728 1,293 787 366 49 7,422 70% - 90% 169 110 196 276 50 — 801 90% plus — — 27 — — — 27 Total Mortgage Loans $ 5,382 $ 987 $ 2,111 $ 1,652 $ 732 $ 79 $ 10,943 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The following table provides information relating to the aging analysis of past due mortgage loans at December 31, 2018 and 2017 , respectively: Age Analysis of Past Due Mortgage Loans 30-59 Days 60-89 Days 90 Days or More Total Current Total Financing Receivables Recorded Investment 90 Days or More and Accruing (in millions) December 31, 2018: Commercial $ — $ — $ 27 $ 27 $ 9,103 $ 9,130 $ — Agricultural 18 8 42 68 2,627 2,695 40 Total Mortgage Loans $ 18 $ 8 $ 69 $ 95 $ 11,730 $ 11,825 $ 40 December 31, 2017: Commercial $ 27 $ — $ — $ 27 $ 8,342 $ 8,369 $ — Agricultural 49 3 22 74 2,500 2,574 22 Total Mortgage Loans $ 76 $ 3 $ 22 $ 101 $ 10,842 $ 10,943 $ 22 The following table provides information relating to impaired mortgage loans at December 31, 2018 and 2017 , respectively: Impaired Mortgage Loans Recorded Investment Unpaid Principal Balance Related Allowance Average Recorded Investment (1) Interest Income Recognized (in millions) December 31, 2018: With no related allowance recorded: Commercial mortgage loans - other $ — $ — $ — $ — $ — Agricultural mortgage loans 2 2 — — — Total $ 2 $ 2 $ — $ — $ — With related allowance recorded: Commercial mortgage loans - other $ 27 $ 31 $ (7 ) $ 27 $ — Agricultural mortgage loans — — — — — Total $ 27 $ 31 $ (7 ) $ 27 $ — December 31, 2017: With no related allowance recorded: Commercial mortgage loans - other $ — $ — $ — $ — $ — Agricultural mortgage loans — — — — — Total $ — $ — $ — $ — $ — With related allowance recorded: Commercial mortgage loans - other $ 27 $ 31 $ (8 ) $ 27 $ 2 Agricultural mortgage loans — — — — — Total $ 27 $ 31 $ (8 ) $ 27 $ 2 ____________ (1) Represents a five-quarter average of recorded amortized cost. Derivatives and Offsetting Assets and Liabiliti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reasury Inflation-Protected Securities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Derivatives utiliz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without any basis risk due to market exposures, thereby substantially reducing any exposure to market-related earnings volat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redit default swaps (“CDS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investment income (los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dollar or euro-equivalent of the derivative notional amount. The Standard North American CDS Contract (“SNAC”) or Standard European Corporate Contract (“STEC”) under which the Company executes these CDS sales transactions does not contain recourse provisions for recovery of amounts paid under the credit derivative.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The Company implemented a strategy to hedge a portion of the credit exposure in its General Account investment portfolio by buying protection through a swap. These are swaps on the “super senior tranche” of the investment grade CDX index. Under the terms of these swaps, the Company pays quarterly fixed premiums that, together with any initial amount paid or received at trade inception, serve as premiums paid to hedge the risk arising from multiple defaults of bonds referenced in the CDX index. These credit derivatives have terms of five years or less and are recorded at fair value with changes in fair value, including the yield component that emerges from initial amounts paid or received, reported in Net derivative gains (losses). In 2016 , the Company implemented a program to mitigate its duration gap using total return swaps for which the reference U.S. Treasury securities are sold to the swap counterparty under arrangements economically similar to repurchase agreements. As these transactions result in a transfer of control of the U.S. Treasury securities to the swap counterparty, the Company derecognizes these securities with consequent gain or loss from the sale. Under this program, the Company derecognized approximately $3,905 million of U.S. Treasury securities for which the Company received proceeds of approximately $3,905 million at inception of the total return swap contract. Under the terms of these swaps, the Company retains ongoing exposure to the total returns of the underlying U.S. Treasury securities in exchange for a financing cost. At December 31, 2018 , the aggregate fair value of U.S. Treasury securities derecognized under this program was approximately $3,690 million . Reported in Other invested assets in the Company’s balance sheet at December 31, 2018 is approximately $24 million , representing the fair value of the total return swap contracts. Derivatives used to hedge currency fluctuations on affiliated loans The Company uses foreign exchange derivatives to reduce exposure to currency fluctuations that may arise from non-U.S.-dollar denominated financial instruments. The Company had a currency swap contract with AXA to hedge foreign exchange exposure from affiliated loans, which matured in March 2018. The tables below present quantitative disclosures about the Company’s derivative instruments, including those embedded in other contracts required to be accounted for as derivative instruments: Derivative Instruments by Category At December 31, 2018 Fair Value Gains (Losses) Notional Asset Liability (in millions) Freestanding Derivatives (1) (4): Equity contracts: Futures $ 10,411 $ — $ — $ 550 Swaps 7,697 140 168 675 Options 21,698 2,119 1,163 (899 ) Interest rate contracts: Swaps 27,003 632 194 (456 ) Futures 11,448 — — 118 Credit contracts: Credit default swaps 1,282 17 — (3 ) Other freestanding contracts: Foreign currency contracts 2,097 27 14 6 Margin — 7 5 — Collateral — 3 1,564 — Embedded Derivatives: GMIB reinsurance contracts (4) — 1,991 — (1,068 ) GMxB derivative features liability (2) (4) — — 5,431 (786 ) SCS, SIO, MSO and IUL indexed features (3) (4) — — 687 853 Balances, December 31, 2018 $ 81,636 $ 4,936 $ 9,226 $ (1,010 ) ____________ (1) Reported in Other invested assets in the consolidated balance sheets. (2) Reported in Future policy benefits and other policyholders’ liabilities in the consolidated balance sheets. (3) SCS, SIO, MSO and IUL indexed features are reported in Policyholders’ account balances in the consolidated balance sheets. (4) Reported in Net derivative gains (losses) in the consolidated statements of income (loss). Derivative Instruments by Category At December 31, 2017 Fair Value Gains (Losses) Notional Amount Asset Derivatives Liability Derivatives (in millions) Freestanding Derivatives (1) (4): Equity contracts: Futures $ 2,950 $ — $ — $ (655 ) Swaps 4,587 3 125 (842 ) Options 20,630 3,334 1,426 1,203 Interest rate contracts: Swaps 18,988 319 190 655 Futures 11,032 — — 125 Credit contracts: Credit default swaps 2,057 34 2 21 Other freestanding contracts: Foreign currency contracts 1,297 11 2 (38 ) Margin — 18 — — Collateral — 3 1,855 — Embedded Derivatives: GMIB reinsurance contracts (4) — 10,488 — 69 GMxB derivative features liability (2) (4) — — 4,256 1,592 SCS, SIO, MSO and IUL indexed features (3) (4) — — 1,698 (1,236 ) Balances, December 31, 2017 $ 61,541 $ 14,210 $ 9,554 $ 894 ____________ (1) Reported in Other invested assets in the consolidated balance sheets. (2) Reported in Future policy benefits and other policyholders’ liabilities in the consolidated balance sheets. (3) SCS, SIO, MSO and UIL indexed features are reported in Policyholders’ account balances in the consolidated balance sheets. (4) Reported in Net derivative gains (losses) in the consolidated statements of income (loss). Equity-Based and Treasury Futures Contracts Margin All outstanding equity-based and treasury futures contracts at December 31, 2018 are exchange-traded and net settled daily in cash. At December 31, 2018 , the Company had open exchange-traded futures positions on: (i) the S&amp;P 500, Russell 2000 and Emerging Market indices, having initial margin requirements of $245 million , (ii) the 2-year, 5-year and 10-year U.S. Treasury Notes on U.S. Treasury bonds and ultra-long bonds, having initial margin requirements of $70 million and (iii) the Euro Stoxx, FTSE 100, Topix, ASX 200 and European, Australasia, and Far East (“EAFE”) indices as well as corresponding currency futures on the Euro/U.S. dollar, Pound/U.S. dollar, Australian dollar/U.S. dollar, and Yen/U.S. dollar, having initial margin requirements of $25 million . Collateral Arrangements The Company generally has executed a Credit Support Annex (“CSA”) under the International Swaps and Derivatives Association Master Agreement (“ISDA Master Agreement”) it maintains with each of its over-the-counter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t December 31, 2018 and 2017 , respectively, the Company held $1,564 million and $1,855 million in cash and securities collateral delivered by trade counterparties, representing the fair value of the related derivative agreements. The unrestricted cash collateral is reported in Other invested assets. The Company posted collateral of $3 million and $3 million at December 31, 2018 and 2017 , respectively, in the normal operation of its collateral arrangements. Securities Repurchase and Reverse Repurchase Transactions Securities repurchase and reverse repurchase trans</t>
  </si>
  <si>
    <t>INTANGIBLE ASSETS</t>
  </si>
  <si>
    <t>Goodwill and Intangible Assets Disclosure [Abstract]</t>
  </si>
  <si>
    <t>Intangible Assets</t>
  </si>
  <si>
    <t>INTANGIBLE ASSETS Capitalized Software Capitalized software, net of accumulated amortization, amounted to $115 million and $96 million at December 31, 2018 and 2017 , respectively, and is recorded in Other assets. Amortization of capitalized software in 2018 , 2017 and 2016 was $35 million , $37 million and $42 million , respectively, recorded in other Operating costs and expenses in the consolidated statements of income (loss). Amortization expense for capitalized software is expected to be approximately $43 million in 2019, $47 million in 2020, $47 million in 2021, $47 million in 2022 and $47 million 2023.</t>
  </si>
  <si>
    <t>CLOSED BLOCK</t>
  </si>
  <si>
    <t>Closed Block Disclosure [Abstract]</t>
  </si>
  <si>
    <t>Closed Block</t>
  </si>
  <si>
    <t>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ompany’s Closed Block is as follows: As of December 31, 2018 2017 (in millions) Closed Block Liabilities: Future policy benefits, policyholders’ account balances and other $ 6,709 $ 6,958 Policyholder’ dividend obligation — 19 Other liabilities 47 271 Total Closed Block liabilities 6,756 7,248 Assets Designated To The Closed Block: Fixed maturities, available for sale, at fair value (amortized cost of $ 3,680 and $3,923) 3,672 4,070 Mortgage loans on real estate, net of valuation allowance of $- and $- 1,824 1,720 Policy loans 736 781 Cash and other invested assets 76 351 Other assets 179 182 Total assets designated to the Closed Block 6,487 7,104 Excess of Closed Block liabilities over assets designated to the Closed Block 269 144 Amounts included in Accumulated other comprehensive income (loss): Net unrealized investment gains (losses), net of policyholders’ dividend obligation of $- and $19 8 138 Maximum future income to be recognized from closed block assets and liabilities $ 277 $ 282 The Company’s Closed Block revenues and expenses follow: Years ended December 31, 2018 2017 2016 (in millions) Revenues: Premiums and other income $ 194 $ 224 $ 212 Net investment income (loss) 291 314 349 Investment gains (losses), net (3 ) (20 ) (1 ) Total revenues 482 518 560 Benefits and Other Deductions: Policyholders’ benefits and dividends 471 537 522 Other operating costs and expenses 3 2 4 Total benefits and other deductions 474 539 526 Net income, before income taxes 8 (21 ) 34 Income tax (expense) benefit (3 ) (36 ) (12 ) Net income (losses) $ 5 $ (57 ) $ 22 A reconciliation of the Company’s policyholders ’ dividend obligation follows: December 31, 2018 2017 (in millions) Balance, beginning of year $ 19 $ 52 Unrealized investment gains (losses) (19 ) (33 ) Balance, end of year $ — $ 19</t>
  </si>
  <si>
    <t>DAC AND POLICYHOLDER BONUS INTEREST CREDITS</t>
  </si>
  <si>
    <t>Contractholder Bonus Interest Credits [Abstract]</t>
  </si>
  <si>
    <t>DAC and Policyholder Bonus Interest Credits</t>
  </si>
  <si>
    <t>DAC AND POLICYHOLDER BONUS INTEREST CREDITS Changes in the deferred policy acquisition cost asset for the years ended December 31, 2018 , 2017 and 2016 were as follows: Years Ended December 31, 2018 2017 2016 (in millions) Balance, beginning of year $ 4,492 $ 5,025 $ 5,079 Capitalization of commissions, sales and issue expenses 597 578 594 Amortization: Impact of assumptions updates and model changes 165 (247 ) (193 ) All other (596 ) (653 ) (449 ) Total amortization (431 ) (900 ) (642 ) Change in unrealized investment gains and losses 353 (211 ) (6 ) Balance, end of year $ 5,011 $ 4,492 $ 5,025 Changes in the deferred asset for policyholder bonus interest credits for the years ended December 31, 2018 , 2017 and 2016 were as follows: Years Ended December 31, 2018 2017 2016 (in millions) Balance, beginning of year $ 473 $ 504 $ 534 Policyholder bonus interest credits deferred 4 6 13 Amortization charged to income (51 ) (37 ) (43 ) Balance, end of year $ 426 $ 473 $ 504</t>
  </si>
  <si>
    <t>FAIR VALUE DISCLOSURES</t>
  </si>
  <si>
    <t>Fair Value Disclosures [Abstract]</t>
  </si>
  <si>
    <t>Fair Value Disclosures</t>
  </si>
  <si>
    <t>FAIR VALUE DISCLOSURES The accounting guidance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re summarized below. At December 31, 2018 and December 31, 2017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December 31, 2018 Level 1 Level 2 Level 3 Total (in millions) Assets Investments Fixed maturities, available-for-sale: Corporate (1) $ — $ 25,202 $ 1,174 $ 26,376 U.S. Treasury, government and agency — 13,335 — 13,335 States and political subdivisions — 416 38 454 Foreign governments — 519 — 519 Residential mortgage-backed (2) — 202 — 202 Asset-backed (3) — 71 519 590 Redeemable preferred stock 163 276 — 439 Total fixed maturities, available-for-sale 163 40,021 1,731 41,915 Other equity investments 12 — — 12 Trading securities 218 14,919 29 15,166 Other invested assets: Short-term investments — 412 — 412 Assets of consolidated VIEs/VOEs — — 19 19 Swaps — 423 — 423 Credit default swaps — 17 — 17 Options — 956 — 956 Total other invested assets — 1,808 19 1,827 Cash equivalents 2,160 — — 2,160 GMIB reinsurance contracts asset — — 1,991 1,991 Separate Accounts assets 105,159 2,733 374 108,266 Total Assets $ 107,712 $ 59,481 $ 4,144 $ 171,337 Liabilities GMxB derivative features’ liability $ — $ — $ 5,431 $ 5,431 SCS, SIO, MSO and IUL indexed features’ liability — 687 — 687 Total Liabilities $ — $ 687 $ 5,431 $ 6,118 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Fair Value Measurements at December 31, 2017 Level 1 Level 2 Level 3 Total (in millions) Assets Investments Fixed maturities, available-for-sale: Corporate (1) $ — $ 20,343 $ 1,139 $ 21,482 U.S. Treasury, government and agency — 13,135 — 13,135 States and political subdivisions — 441 40 481 Foreign governments — 409 — 409 Residential mortgage-backed (2) — 251 — 251 Asset-backed (3) — 88 8 96 Redeemable preferred stock 180 324 — 504 Total fixed maturities, available-for-sale 180 34,991 1,187 36,358 Other equity investments 13 — — 13 Trading securities 180 12,097 — 12,277 Other invested assets Short-term investments — 763 — 763 Assets of consolidated VIEs/VOEs — — 25 25 Swaps — 15 — 15 Credit default swaps — 33 — 33 Options — 1,907 — 1,907 Total other invested assets — 2,718 25 2,743 Cash equivalents 1,908 — — 1,908 Segregated securities — 9 — 9 GMIB reinsurance contracts asset — — 10,488 10,488 Separate Accounts assets 118,983 2,983 349 122,315 Total Assets $ 121,264 $ 52,798 $ 12,049 $ 186,111 Liabilities GMxB derivative features’ liability $ — $ — $ 4,256 $ 4,256 SCS, SIO, MSO and IUL indexed features’ liability — 1,698 — 1,698 Total Liabilities $ — $ 1,698 $ 4,256 $ 5,954 _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The net fair value of the Company’s freestanding derivative positions as disclosed in Note 3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Investments classified as Level 1 primarily include redeemable preferred stock, trading securities, cash equivalents and Separate Account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s, and in the MSO fund available in some life contracts offer investment options which permit the contract owner to participate in the performance of an index, ETF or commodity price. These investment options, which depending on the product and on the index selected can currently have 1, 3, 5, or 6-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The Company’s investments classified as Level 3 primarily include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pplies various due diligence procedures, as considered appropriate, to validate these non-binding broker quotes for reasonableness, based on its understanding of the markets, including use of internally-developed assumptions about inputs a market participant would use to price the security. In addition, asset-backed securities are classified as Level 3.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184 million and $69 million at December 31, 2018 and 2017 , respectively, to recognize incremental counterparty non-performance risk. Lapse rates are adjusted at the contract level based on a comparison of the actuarially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consolidated VIEs/VOEs hold investments that are classified as Level 3 and primarily consist of corporate bonds that are vendor priced with no ratings available, bank loans, non-agency collateralized mortgage obligations and asset-backed securities. In 2018 , AFS fixed maturities with fair values of $28 million w ere transferred out of Level 3 and into Level 2 principally due to the availability of trading activity and/or market observable inputs to measure and validate their fair values. In addition, AFS fixed maturities with fair value of $83 million were transferred from Level 2 into the Level 3 classification. These transfers in the aggregate represent approximately 0.9% of total equity at December 31, 2018 . In 2017 , AFS fixed maturities with fair values of $6 million were transferred out of Level 3 and into Level 2 principally due to the availability of trading activity and/or market observable inputs to measure and validate their fair values. In addition, AFS fixed maturities with fair value of $7 million were transferred from Level 2 into the Level 3 classification. These transfers in the aggregate represent approximately 0.1% of total equity at December 31, 2017 . The table below presents a reconciliation for all Level 3 assets and liabilities at December 31, 2018 , 2017 and 2016 respectively: Level 3 Instruments Fair Value Measurements Corporate State and Political Subdivisions Foreign Governments Commercial Mortgage- backed Asset-backed (in millions) Balance, January 1, 2018 $ 1,139 $ 40 $ — $ — $ 8 Total gains (losses), realized and unrealized, included in: Income (loss) as: Net investment income (loss) 7 — — — (2 ) Investment gains (losses), net (8 ) — — — — Subtotal (1 ) — — — (2 ) Other comprehensive income (loss) (20 ) (1 ) — — (7 ) Purchases 322 — — — 550 Sales (321 ) (1 ) — — (30 ) Transfers into Level 3 (1) 83 — — — — Transfers out of Level 3 (1) (28 ) — — — — Balance, December 31, 2018 $ 1,174 $ 38 $ — $ — $ 519 Corporate State and Political Subdivisions Foreign Governments Commercial Mortgage- backed Asset-backed (in millions) Balance, January 1, 2017 $ 845 $ 42 $ — $ 349 $ 24 Total gains (losses), realized and unrealized, included in: Income (loss) as: Net investment income (loss) 5 — — (2 ) — Investment gains (losses), net 2 — — (63 ) 15 Subtotal 7 — — (65 ) 15 Other comprehensive income (loss) 4 (1 ) — 45 (9 ) Purchases 612 — — — — Sales (331 ) (1 ) — (329 ) (21 ) Transfers into Level 3 (1) 7 — — — — Transfers out of Level 3 (1) (5 ) — — — (1 ) Balance, December 31, 2017 $ 1,139 $ 40 $ — $ — $ 8 Balance, January 1, 2016 $ 420 $ 45 $ 1 $ 503 $ 40 Total gains (losses), realized and unrealized, included in: Income (loss) as: Investment gains (losses), net 1 — — (67 ) — Subtotal 1 — — (67 ) — Other comprehensive income (loss) 7 (2 ) — 14 1 Purchases 572 — — — — Sales (142 ) (1 ) — (87 ) (8 ) Transfers into Level 3 (1) 25 — — — — Transfers out of Level 3 (1) (38 ) — (1 ) (14 ) (9 ) Balance, December 31, 2016 $ 845 $ 42 $ — $ 349 $ 24 Redeemable Preferred Stock Other Equity Investments (2) GMIB Reinsurance Asset Separate Account Assets GMxB Derivative Features Liability (in millions) Balance, January 1, 2018 $ — $ 25 $ 10,488 $ 349 $ (4,256 ) Total gains (losses), realized and unrealized, included in: Income (loss) as: Investment gains (losses), net — — — 26 — Net derivative gains (losses), excluding non-performance risk — — (972 ) — (296 ) Non-performance risk (4) — — (96 ) — (490 ) Subtotal — — (1,068 ) 26 (786 ) Purchases (2) — 29 96 5 (403 ) Sales (3) — — (62 ) (1 ) 14 Settlements — — (7,463 ) (5 ) — Activity related to consolidated VIEs/VOEs — (6 ) — — — Transfers into Level 3 (1) — 5 — — — Transfers out of Level 3 (1) — (5 ) — — — Balance, December 31, 2018 $ — $ 48 $ 1,991 $ 374 $ (5,431 ) Redeemable Preferred Stock Other Equity Investments (2) GMIB Reinsurance Asset Separate Account Assets GMxB Derivative Features Liability (in millions) Balance, January 1, 2017 $ 1 $ 40 $ 10,313 $ 313 $ (5,473 ) Total gains (losses), realized and unrealized, included in: Income (loss) as: Investment gains (losses), net — — — 29 — Net derivative gains (losses), excluding non-performance risk — — (6 ) — 1,443 Non-performance risk (4) — — 75 — 149 Subtotal — — 69 29 1,592 Other comprehensive income(loss) (1 ) — — — — Purchases (2) — — 221 13 (381 ) Sales (3) — — (115 ) (2 ) 6 Settlements — — — (4 ) — Activity related to consolidated VIEs/VOEs — (15 ) — — — Transfers into level 3 (1) — — — — — Transfers out of level 3 (1) — — — — — Balance, December 31, 2017 $ — $ 25 $ 10,488 $ 349 $ (4,256 ) Balance, January 1, 2016 $ — $ 1 $ 10,582 $ 313 $ (5,266 ) Total gains (losses), realized and unrealized, included in: Income (loss) as: Investment gains (losses), net — — — 19 — Net derivative gains (losses), excluding non-performance risk — — (242 ) — (126 ) Non-performance risk (4) — — (20 ) — 263 Subtotal — — (262 ) 19 137 Other comprehensive income (loss) — (1 ) — — — Purchases (2) 1 — 223 10 (348 ) Sales (3) — — (230 ) — 4 Settlements — — — (7 ) — Activities related to consolidated VIEs/VOEs — 40 — — — Transfers into level 3 (1) — — — 1 — Transfers out of level 3 (1) — — (23 ) — Balance, December 31, 2016 $ 1 $ 40 $ 10,313 $ 313 $ (5,473 ) ______________ (1) Transfers into/out of Level 3 classification are reflected at beginning-of-period fair values. (2) For the GMIB reinsurance contract asset, and GMxB derivative features liability, represents attributed fee. (3) For the GMIB reinsurance contract asset, represents recoveries from reinsurers and for GMxB derivative features liability represents benefits paid. (4) The Company’s non-performance risk is recorded through Net derivative gains (losses). The table below details changes in unrealized gains (losses) for 2018 , 2017 and 2016 by category for Level 3 assets and liabilities still held at December 31, 2018 , 2017 and 2016 respectively. Earnings (Loss) Investment Gains (Losses), Net Net Derivative Gains (Losses) OCI (in millions) Held as of December 31, 2018: Change in unrealized gains (losses): Fixed maturities, available-for-sale Corporate $ — $ — $ (18 ) State and political subdivisions — — (1 ) Asset-backed — — (7 ) Subtotal — — (26 ) GMIB reinsurance contracts — (1,068 ) — Separate Accounts assets (1) 26 — — GMxB derivative features liability — (786 ) — Total $ 26 $ (1,854 ) $ (26 ) Held as of December 31, 2017: Change in unrealized gains (losses): Fixed maturities, available-for-sale Corporate $ — $ — $ 4 Commercial mortgage-backed — — 45 Asset-backed — — (9 ) Subtotal — — 40 GMIB reinsurance contracts — 69 — Separate Accounts assets (1) 29 — — GMxB derivative features liability — 1,592 — Total $ 29 $ 1,661 $ 40 Held as of December 31, 2016: Change in unrealized gains (losses): Fixed maturities, available-for-sale Corporate $ — $ — $ 11 State and political subdivisions — — (1 ) Commercial mortgage-backed — — 9 Asset-backed — — 1 Subtotal — — 20 GMIB reinsurance contracts — (262 ) — Separate Accounts assets (1) 20 — — GMxB derivative features liability — 137 — Total $ 20 $ (125 ) $ 20 ____________ (1) There is an investment expense that offsets this investment gain (loss). The following tables disclose quantitative information about Level 3 fair value measurements by category for assets and liabilities as of December 31, 2018 and 2017 , respectively. Quantitative Information about Level 3 Fair Value Measurements at December 31, 2018 Fair Value Valuation Technique Significant Unobservable Input Range Weighted Average (in millions) Assets: Investments: Fixed maturities, available-for-sale: Corporate $ 93 Matrix pricing Spread over Benchmark 15 - 580 bps 104 bps 881 Market EBITDA multiples 4.1x - 37.8x 12.1x Separate Accounts assets 352 Third party appraisal Capitalization rate 4.4% 1 Discounted cash flow Spread over U.S. Treasury curve 248 bps GMIB reinsurance contract asset 1,991 Discounted cash flow Lapse rates 1.0% - 6.27% Liabilities: GMIBNLG 5,341 Discounted cash flow Non-performance risk 189 bps GWBL/GMWB 130 Discounted cash flow Lapse rates 0.5% - 5.7% GIB (48 ) Discounted cash flow Lapse rates 0.5% - 5.7% GMAB 7 Discounted cash flow Lapse rates 1.0% - 5.7% 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at December 31, 2017 Fair Value Valuation Technique Significant Unobservable Input Range Weighted Average (in millions) Assets: Investments: Fixed maturities, available-for-sale: Corporate $ 53 Matrix pricing model Spread over the industry-specific benchmark yield curve 0 - 565 bps 125 bps 789 Market comparable companies EBITDA multiples 5.3x - 27.9x 12.9x 11.1% 13.1x Separate Accounts assets 326 Third party appraisal Capitalization rate 4.6% 1 Discounted Spread over U.S. Treasury curve 243 bps GMIB reinsurance contract asset 10,488 Discounted cash flow Lapse rates 1.0% - 6.3% Liabilities: GMIBNLG 4,149 Discounted cash flow Non-performance risk 1.0% GWBL/GMWB 130 Discounted cash flow Lapse rates 0.9% - 5.7% GIB (27 ) Discounted cash flow Lapse rates 0.5% - 11.0% GMAB 5 Discounted cash flow Lapse rates 0.5% - 11.0% 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Excluded from the tables above at December 31, 2018 and 2017 , respectively, are approximately $826 million and $392 million of Level 3 fair value measurements of investments for which the underlying quantitative inputs are not developed by the Company and are not readily available. These investments primarily consist of certain privately placed debt securities with limited trading activity, including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Residential mortgage-backed securities classified as Level 3 primarily consist of non-agency paper with low trading activity. Included in the tables above at December 31, 2018 and 2017 , there were no Level 3 securities that were determined by application of a matrix-pricing model and for which the spread over the U.S. Treasury curve is the most significant unobservable input to the pricing result. Generally, a change in spreads would lead to directionally inverse movement in the fair value measurements of these securities. Asset-backed securities classified as Level 3 primarily consist of non-agency mortgage loan trust certificates, including subprime and Alt-A paper, credit tenant loans, and equipment financings. Included in the tables above at December 31, 2018 and 2017 , there were no securities that were determined by the application of matrix-pricing for which the spread over the U.S. Treasury curve is the most significant unobservable input to the pricing result. Significant increases (decreases) in spreads would result in significantly lower (higher) fair value measurements. Included in other eq</t>
  </si>
  <si>
    <t>INSURANCE LIABILITIES</t>
  </si>
  <si>
    <t>Insurance [Abstract]</t>
  </si>
  <si>
    <t>Insurance Liabilities</t>
  </si>
  <si>
    <t>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and no NLG Feature The change in the liabilities for variable annuity contracts with GMDB and GMIB features and no NLG feature are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Change in Liability for Variable Annuity Contracts with GMDB and GMIB Features and No NLG Feature For the Years Ended December 31, 2018, 2017 and 2016 GMDB GMIB Direct Ceded Direct Ceded (in millions) Balance at January 1, 2016 $ 2,991 $ (1,430 ) $ 3,886 $ (10,575 ) Paid guarantee benefits (357 ) 174 (281 ) 230 Other changes in reserve 525 (302 ) 203 31 Balance at December 31, 2016 3,159 (1,558 ) 3,808 (10,314 ) Paid guarantee benefits (354 ) 171 (151 ) 115 Other changes in reserve 1,249 (643 ) 1,097 (289 ) Balance at December 31, 2017 4,054 (2,030 ) 4,754 (10,488 ) Paid guarantee benefits (394 ) 70 (153 ) 61 Other changes in reserve 994 1,853 (860 ) 8,435 Balance at December 31, 2018 $ 4,654 $ (107 ) $ 3,741 $ (1,992 ) Liabilities for Embedded and Freestanding Insurance Related Derivatives The liability for the GMxB derivative features liability, the liability for SCS, SIO, MSO and IUL indexed features and the asset and liability for the GMIB reinsurance contracts are considered embedded or freestanding insurance derivatives and are reported at fair value. For the fair value of the assets and liabilities associated with these embedded or freestanding insurance derivatives , see Note 7 . Account Values and Net Amount at Risk Account Values and Net Amount at Risk (“NAR”) for direct variable annuity contracts in force with GMDB and GMIB features as of December 31, 2018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December 31, 2018 Guarantee Type Return of Premium Ratchet Roll-Up Combo Total (in millions; except age and interest rate) Variable annuity contracts with GMDB features Account Values invested in: General Account $ 14,035 $ 102 $ 61 $ 184 $ 14,382 Separate Accounts 41,463 8,382 2,903 30,406 83,154 Total Account Values $ 55,498 $ 8,484 $ 2,964 $ 30,590 $ 97,536 Net Amount at Risk, gross $ 418 $ 791 $ 2,291 $ 20,587 $ 24,087 Net Amount at Risk, net of amounts reinsured $ 418 $ 772 $ 1,615 $ 20,587 $ 23,392 Average attained age of policyholders (in years) 51.4 67.0 73.6 69.0 55.3 Percentage of policyholders over age 70 10.0 % 43.0 % 65.5 % 49.9 % 18.8 % Range of contractually specified interest rates N/A N/A 3% - 6% 3% - 6.5% 3% - 6.5% Variable annuity contracts with GMIB features Account Values invested in: General Account $ — $ — $ 19 $ 251 $ 270 Separate Accounts — — 19,407 33,428 52,835 Total Account Values $ — $ — $ 19,426 $ 33,679 $ 53,105 Net Amount at Risk, gross $ — $ — $ 994 $ 9,156 $ 10,150 Net Amount at Risk, net of amounts reinsured $ — $ — $ 309 $ 8,268 $ 8,577 Average attained age of policyholders (in years) N/A N/A 68.9 68.8 68.8 Weighted average years remaining until annuitization N/A N/A 1.7 0.5 0.6 Range of contractually specified interest rates N/A N/A 3% - 6% 3% - 6.5% 3% - 6.5% For more information about the reinsurance programs of the Company’s GMDB and GMIB exposure, see “Reinsurance Agreements” in Note 10 . Separate Account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As of December 31, 2018 2017 GMDB GMIB GMDB GMIB (in millions) Investment type: Equity $ 35,541 $ 15,759 $ 41,658 $ 19,676 Fixed income 5,173 2,812 5,469 3,110 Balanced 41,588 33,974 46,577 38,398 Other 852 290 968 314 Total $ 83,154 $ 52,835 $ 94,672 $ 61,498 Hedging Programs for GMDB, GMIB, GIB and Other Features Beginning in 2003, the Company established a program intended to hedge certain risks associated first with the GMDB feature and, beginning in 2004,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investment income (los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liabilities for NLG liabilities, reflected in the General Account in Future policy benefits and other policyholders’ liabilities in the consolidated balance sheets is summarized in the table below: Direct Liability Reinsurance Ceded Net (in millions) Balance at January 1, 2016 $ 1,144 $ (510 ) $ 634 Other changes in reserves 38 (96 ) (58 ) Balance at December 31, 2016 1,182 (606 ) 576 Paid guarantee benefits (24 ) — (24 ) Other changes in reserves (466 ) (58 ) (524 ) Balance at December 31, 2017 692 (664 ) 28 Direct Liability Reinsurance Ceded Net (in millions) Paid guarantee benefits (23 ) — (23 ) Other changes in reserves 118 (69 ) 49 Balance at December 31, 2018 $ 787 $ (733 ) $ 54</t>
  </si>
  <si>
    <t>REVENUE RECOGNITION</t>
  </si>
  <si>
    <t>Revenue from Contract with Customer [Abstract]</t>
  </si>
  <si>
    <t>Revenue Recognition</t>
  </si>
  <si>
    <t>REVENUE RECOGNITION See “Revenue Recognition” in Note 2 for a description of the revenues presented in the table below. The adoption of ASC 606 had no material impact on revenue recognition in 2018. The table below presents the revenues recognized for the years ended December 31, 2018 , 2017 and 2016 , disaggregated by category: Years Ended December 31, 2018 2017 2016 (in millions) Investment management, advisory and service fees: Base fees $ 728 $ 720 $ 674 Distribution services 301 287 277 Total investment management and service fees $ 1,029 $ 1,007 $ 951 Other income $ 33 $ 35 $ 23 For revenue related to AB, see Note 19 .</t>
  </si>
  <si>
    <t>REINSURANCE AGREEMENTS</t>
  </si>
  <si>
    <t>Reinsurance Disclosures [Abstract]</t>
  </si>
  <si>
    <t>Reinsurance Agreements</t>
  </si>
  <si>
    <t>REINSURANCE AGREEMENTS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Years Ended December 31, 2018 2017 2016 (in millions) Direct premiums $ 836 $ 880 $ 850 Reinsurance assumed 186 195 206 Reinsurance ceded (160 ) (171 ) (176 ) Net premiums $ 862 $ 904 $ 880 Policy charges and fee income ceded $ 467 $ 718 $ 640 Policyholders’ benefits ceded $ 592 $ 694 $ 942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Effective February 1, 2018, AXA Equitable Life entered into a coinsurance reinsurance agreement (the “Coinsurance Agreement”) to cede 90% of its single premium deferred annuities (“SPDA”) products issued between 1978-2001 and its Guaranteed Growth Annuity (“GGA”) single premium deferred annuity products issued between 2001-2014. As a result of this agreement, AXA Equitable Life transferred securi ties with a market value of $604 million and cash of $31 million to equal the statutory reserves of approximately $635 million . As the risks transferred by AXA Equitable Life to the reinsurer under the Coinsurance Agreement are not considered insurance risks and therefore do not qualify for reinsurance accounting, AXA Equitable Life applied deposit accounting. Accordingly, AXA Equitable Life recorded the transferred assets of $635 million as a deposit asset recorded in O ther assets, net of the ceding commissions paid to the reinsurer. At December 31, 2018 and 2017 , the Company had reinsured with non-affiliates in the aggregate approximately 2.9 % and 3.5% , respectively, of its current exposure to the GMDB obligation on annuity contracts in-force and, subject to certain maximum amounts or caps in any one period, approximately 15.5 % and 16.8% of its current liability exposure, respectively, resulting from the GMIB feature. For additional information, see Note 8 . Based on management’s estimates of future contract cash flows and experience, the estimated net fair values of the ceded GMIB reinsurance contracts, considered derivatives were $1,991 million and $10,488 million at December 31, 2018 and 2017 , respectively. The estimated fair values decreased $8,497 million and $268 million during 2018 and 2016 , respectively, and increased $174 million during 2017 . At December 31, 2018 and 2017 , third-party reinsurance recoverables related to insurance contracts amounted to $2,243 million and $2,420 million , respectively. Additionally, $1,689 million and $1,882 million of the amounts due from reinsurers related to two specific reinsurers, Zurich Insurance Company Ltd. (AA - rating by S&amp;P ), and Paul Revere Life Insurance Company (A- rating by S&amp;P ). Reinsurance payables related to insurance contracts were $113 million and $134 million , at December 31, 2018 and 2017 , respectively. The Company cedes substantially all of its group health business to a third-party insurer. Insurance liabilities ceded totaled $62 million and $71 million at December 31, 2018 and 2017 , respectively. The Company also cedes a portion of its extended term insurance and paid-up life insurance and substantially all of its individual disability income business through various coinsurance agreements. Assumed Reinsurance In addition to the sale of insurance products, the Company currently acts as a professional retrocessionaire by assuming risk from professional reinsurers. The Company assumes accident, life, health, aviation, special risk and space risks by participating in or reinsuring various reinsurance pools and arrangements. Reinsurance assumed reserves were $712 million and $716 million at December 31, 2018 and 2017 , respectively. For reinsurance agreements with affiliates, see “Related Party Transactions” in Note 12 .</t>
  </si>
  <si>
    <t>LONG-TERM DEBT</t>
  </si>
  <si>
    <t>Debt Disclosure [Abstract]</t>
  </si>
  <si>
    <t>Short-Term Debt</t>
  </si>
  <si>
    <t>LONG-TERM DEBT Disposition of Real Estate Joint Ventures In March 2018, the Company sold its interest in two consolidated real estate joint ventures to AXA France for a total purchase price of approximately $143 million , which resulted in a pre-tax loss of $0.2 million and the reduction of $202 million of long-term debt on the Company’s balance sheet for the year ended December 31, 2018 .</t>
  </si>
  <si>
    <t>RELATED PARTY TRANSACTIONS</t>
  </si>
  <si>
    <t>Related Party Transactions [Abstract]</t>
  </si>
  <si>
    <t>Related Party Transactions</t>
  </si>
  <si>
    <t>RELATED PARTY TRANSACTIONS Parties are considered to be related if one party has the ability to control or exercise significant influence over the other party in making financial or operating decisions. The Company has entered into a number of related party transactions with AXA and its subsidiaries that are not part of the Company (collectively, “AXA Affiliates”) and other related parties that are described herein. Since transactions with related parties may raise potential or actual conflicts of interest between the related party and the Company, the Company is subject to Holdings’ related party transaction policy which requires certain related party transactions to be reviewed and approved by independent Audit Committee members. Cost Sharing and General Service Agreements In the second quarter of 2018, AXA Equitable entered into a general services agreement with Holdings whereby AXA Equitable will benefit from the services received by Holdings from AXA Affiliates for a limited period following the Holdings IPO under a transition services agreement. The general services agreement with Holdings replaces existing cost-sharing and general service agreements with various AXA Affiliates. AXA Equitable continues to provide services to Holdings and various AXA Affiliates under a separate existing general services agreement with Holdings. Costs allocated to the Company from Holdings totaled $138 million for the year ended December 31, 2018 and are allocated based on cost center tracking of expenses. The cost centers are approved once a year and are updated based on business area needs throughout the year. Loans to Affiliates: Affiliate Loans On April 20, 2018, AXA Equitable made a loan of $800 million to Holdings with an interest rate of 3.69% and maturing on April 20, 2021. Holdings repaid $200 million of the note on December 21, 2018. The unpaid principal balance of the note as of December 31, 2018 is $600 million . In September 2007, AXA issued a $700 million 5.7% Senior Unsecured Note to the Company. In January 2018, AXA pre-paid $50 million of the note. In April 2018, AXA pre-paid the remaining unpaid principal balance of this note. Senior Surplus Notes On December 28, 2018 , AXA Equitable, issued a $572 million senior surplus note due December 28, 2019 to Holdings, which bears interest at a fixed rate of 3.75% , payable semi-annually. The surplus note is intended to have priority in right of payments and in all other respects to any and all other surplus notes issued by AXA Equitable at any time. AXA Equitable repaid this note on March 5, 2019 . Affiliate fees, revenue and expenses Investment management and service fees and expenses AXA Equitable FMG, a subsidiary of AXA Equitable, provides investment management and administrative services to EQAT, VIP Trust, 1290 Funds and Other AXA Trusts, all of which are considered related parties. Investment management and service fees earned are calculated as a percentage of assets under management and are recorded as revenue as the related services are performed. AXA Investment Managers Inc. (“AXA IM”) and AXA Rosenberg Investment Management LLC (“AXA Rosenberg”) provide sub-advisory services with respect to certain portfolios of EQAT, VIP Trust and the Other AXA Trusts. Also, AXA IM and AXA Real Estate Investment Managers (“AXA REIM”) manage certain General Account investments. Fees paid to these affiliates are based on investment advisory service agreements with each affiliate. Effective December 31, 2018, AXA Equitable transferred its interest in ABLP, AB Holdings and the General Partner to a newly formed subsidiary and distributed the shares of the subsidiary to its direct parent which subsequently distributed the shares to Holdings (the “AB Business Transfer”). Accordingly, AB’s related party transactions with AXA Affiliates and mutual funds sponsored by AB are now reflected as a discontinued operation in the Company’s consolidated financial statements for all periods presented. Investment management and other services provided by AB to mutual funds sponsored by AB prior to th e AB Business Transfer will continue based upon the Company’s business needs. See Note 19 for further details of the AB Business Transfer and the discontinued operation. Affiliated distribution revenue and expenses AXA Distributors receives commissions and fee revenue from MONY America for sales of its insurance products. The commissions and fees earned from MONY America are based on the various selling agreements. AXA Equitable pays commissions and fees to AXA Distribution Holding Corporation and its subsidiaries (“AXA Distribution”) for sales of insurance products. The commissions and fees paid to AXA Distribution are based on various selling agreements. Insurance related transactions Prior to April 2018, AXA Equitable ceded to AXA RE Arizona, an indirect, wholly owned subsidiary of Holdings, a (i) 100% quota share of all liabilities for variable annuities with GMxB riders issued on or after January 1, 2006 and in-force on September 30, 2008 (the “GMxB Business”), (ii) 100% quota share of all liabilities for variable annuities with GMIB riders issued on or after May 1, 1999 through August 31, 2005 in excess of the liability assumed by two unaffiliated reinsurers, which are subject to certain maximum amounts or limitations on aggregate claims, and (iii) 90% quota share of level premium term insurance issued by AXA Equitable on or after March 1, 2003 through December 31, 2008 and lapse protection riders under certain series of universal life insurance policies issued by AXA Equitable on or after June 1, 2003 through June 30, 2007. On April 12, 2018, AXA Equitable completed the unwind of the reinsurance previously provided to AXA Equitable by AXA RE Arizona. Accordingly, all of the business previously ceded to AXA RE Arizona, with the exception of the GMxB Business, was novated to EQ AZ Life Re Company (“EQ AZ Life Re”), a newly formed captive insurance company organized under the laws of Arizona, which is an indirect wholly owned subsidiary of Holdings. Following the novation of business to EQ AZ Life Re, AXA RE Arizona was merged with and into AXA Equitable. Following AXA RE Arizona’s merger with and into AXA Equitable, the GMxB Business is not subject to any new internal or third-party reinsurance arrangements, though in the future AXA Equitable may reinsure the GMxB Business with third parties. AXA RE Arizona novated the Life Business from AXA RE Arizona to EQ AZ Life Re as part of the GMxB Unwind. As a result, EQ AZ Life Re reinsures a 90% quota share of level premium term insurance issued by AXA Equitable on or after March 1, 2003 through December 31, 2008 and lapse protection riders under UL insurance policies issued by AXA Equitable on or after June 1, 2003 through June 30, 2007 and the Excess Risks. The GMxB Unwind was considered a pre-existing relationship required to be effectively settled at fair value. The loss relating to this relationship resulted from the settlement of the reinsurance contracts at fair value and the write-off of previously recorded assets and liabilities related to this relationship recorded in the Company’s historical accounts. The pre-tax loss recognized in the second quarter of 2018 was $2.6 billion ( $2.1 billion net of tax). The Company wrote-off a $1.8 billion deferred cost of reinsurance asset which was previously reported in Other assets. Additionally, the remaining portion of the loss was determining by calculating the difference between the fair value of the assets received compared to the fair value of the assets and liabilities already recorded within the Company’s consolidated financial statements. The Company’s primary assets previously recorded were reinsurance recoverables, including the reinsurance recoverable associated with GMDB business. There was an approximate $400 million difference between the fair value of the GMDB recoverable compared to its carrying value which is accounted for under ASC 944. The assets received and the assets removed were as follows: As of April 12, 2018 (in millions) Assets Received Assets Removed Assets at fair value: Fixed income securities $ 7,083 Short-term investments 205 Money market funds 2 Accrued interest 43 Derivatives 282 Cash and cash equivalents 1,273 Total $ 8,888 Deferred cost of reinsurance asset $ 1,839 GMDB ceded reserves 2,317 GMIB reinsurance contract asset 7,463 Payable to AXA RE Arizona 270 Total $ 11,889 Significant non-cash transactions involved in the unwind of the reinsurance previously provided to AXA Equitable Life by AXA RE Arizona included: (a) the increase in total investments includes non-cash activities of $7,615 million for assets received related to the recapture transaction, (b) cancellation of the $300 million surplus note between the Company and AXA RE Arizona, and (c) settlement of the intercompany receivables/payables to AXA RE Arizona of $270 million . In addition, upon merging the remaining assets of AXA Re Arizona into AXA Equitable, $1.2 billion of deferred tax assets were recorded on the balance sheet through an adjustment to Capital in excess of par value. The reinsurance arrangements with EQ AZ Life Re provide important capital management benefits to AXA Equitable. At December 31, 2018 , the Company’s GMIB reinsurance asset with EQ AZ Life Re had carrying values of $259 million and is reported in Guaranteed minimum income benefit reinsurance asset, at fair value in the consolidated balance sheets. Ceded premiums and policy fee income in 2018 totaled approximately $100 million . Ceded claims paid in 2018 were $78 million . Prior to April 2018, AXA Equitable reinsured to AXA RE Arizona, a 100% quota share of all liabilities for variable annuities with enhanced GMDB and GMIB riders issued on or after January 1, 2006 and in-force on September 30, 2008. AXA RE Arizona also reinsured a 90% quota share of level premium term insurance issued by AXA Equitable on or after March 1, 2003 through December 31, 2008 and lapse protection riders under UL insurance policies issued by AXA Equitable on or after June 1, 2003 through June 30, 2007. The reinsurance arrangements with AXA RE Arizona provided important capital management benefits to AXA Equitable. At December 31, 2017 , the Company’s GMIB reinsurance asset with AXA RE Arizona had a carrying value of $8,594 million and was reported in Guaranteed minimum income benefit reinsurance asset, at fair value in the consolidated balance sheets. Ceded premiums and policy fee income in 2017 and 2016 totaled approximately $454 million and $447 million , respectively. Ceded claims paid in 2017 and 2016 were $213 million and $65 million , respectively. The Company receives statutory reserve credits for reinsurance treaties with EQ AZ Life Re to the extent that EQ AZ Life Re holds assets in an irrevocable trust (the “Trust”). At December 31, 2018 , EQ AZ Life Re held assets of $1.6 billion in the Trust, and had letters of credit of $2.5 billion , which are guaranteed by Holdings. Under the reinsurance transactions, EQ AZ Life Re is permitted to transfer assets from the Trust under certain circumstances. The level of statutory reserves held by EQ AZ Life Re fluctuate based on market movements, mortality experience and policyholder behavior. Increasing reserve requirements may necessitate that additional assets be placed in trust and/or securing additional letters of credit, which could adversely impact EQ AZ Life Re’s liquidity. AXA Global Life retrocedes a quota share portion of certain life and health risks of various AXA Affiliates to AXA Equitable on a one-year term basis. Also, AXA Life Insurance Company Ltd. cedes a portion of its variable deferred annuity business to AXA Equitable. Premiums earned in 2018 , 2017 and 2016 were $20 million , $20 million and $20 million , respectively. Claims and expenses paid in 2018 , 2017 and 2016 were $8 million , $5 million , and $6 million , respectively. Reinsurance Ceded AXA Equitable cedes a portion of its life, health and catastrophe insurance business through reinsurance agreements to AXA Global Life, an affiliate. AXA Global Life, in turn, retrocedes a quota share portion of these risks prior to 2008 to AXA Equitable on a one-year term basis. AXA Equitable has entered into a Life Catastrophe Excess of Loss Reinsurance Agreement with a number of subscribing reinsurers, including AXA Global Life. AXA Global Life participates in 5% of the pool, pro-rata, across the upper and lower layers. Premiums and expenses paid for the above agreements in 2018 , 2017 and 2016 were $4 million , $4 million , and $4 million , respectively. Other Transactions On October 1, 2018, AXA Financial merged with and into its direct parent, Holdings, with Holdings continuing as the surviving entity. As a result, Holdings assumed AXA Financial’s obligations with respect to the Company, including obligations related to certain benefit plans. In March 2018, AXA Equitable sold its interest in two consolidated real estate joint ventures to AXA France for a total purchase price of approximately $143 million , which resulted in a pre-tax loss of $0.2 million and the reduction of $202 million of long-term debt on the Company’s balance sheet for the year ended December 31, 2018 . In 2016, AXA Equitable and Saum Sing LLC (“Saum Sing”), an affiliate, formed Broad Vista Partners LLC (“Broad Vista”), of which AXA Equitable owns 70% and Saum Sing owns 30% . On June 30, 2016, Broad Vista entered into a real estate joint venture with a third party and AXA Equitable invested approximately $25 million . Insurance Coverage Provided by XL Catlin On September 12, 2018, AXA Group acquired XL Catlin. Prior to the acquisition, AXA Equitable had ceded part of our disability income business to XL Catlin and as of December 31, 2018 , the reserves ceded were $93 million . Expenses and Revenues for 2018, 2017 and 2016 The table below summarizes the expenses reimbursed to/from the Company and the fees received/paid by the Company in connection with certain services described above for the years ended December 31, 2018 , 2017 and 2016 . Years ended December 31, 2018 2017 2016 (in millions) Expenses paid or accrued for: Paid or accrued commission and fee expenses for sale of insurance products by AXA Distribution $ 613 $ 608 $ 587 General services provided by AXA Affiliates 109 186 188 Investment management services provided by AXA IM, AXA REIM and AXA Rosenberg 2 5 2 Total $ 724 $ 799 $ 777 Revenue received or accrued for: Investment management and administrative services provided to EQAT, VIP Trust, 1290 Funds and Other AXA Trusts $ 727 $ 720 $ 674 General services provided to AXA Affiliates 463 439 497 Amounts received or accrued for commissions and fees earned for sale of MONY America’s insurance products 44 45 43 Total $ 1,234 $ 1,204 $ 1,214</t>
  </si>
  <si>
    <t>EMPLOYEE BENEFIT PLANS</t>
  </si>
  <si>
    <t>Retirement Benefits [Abstract]</t>
  </si>
  <si>
    <t>Employee Benefit Plans</t>
  </si>
  <si>
    <t>EMPLOYEE BENEFIT PLANS 401(k) AXA Equitable sponsors the AXA Equitable 401(k) Plan, a qualified defined contribution plan for eligible employees and financial professionals. The plan provides for both a company contribution and a discretionary profit-sharing contribution. Expenses associated with this 401(k) Plan were $19 million , $15 million and $16 million for the years ended December 31, 2018 , 2017 and 2016 , respectively. In December 2018 the Company announced a 3% Company match for the AXA Equitable 401(k) Plan beginning January 1, 2019. This match will supplement the existing Company contribution on eligible compensation. Pension plan AXA Equitable also sponsors the AXA Equitable Retirement Plan (the “AXA Equitable QP”), a frozen qualified defined benefit pension plan covering its eligible employees and financial professionals. This pension plan is non-contributory and its benefits are generally based on a cash balance formula and/or, for certain participants, years of service and average income over a specified period in the plan. Effective December 31, 2015, primary liability for the obligations of AXA Equitable Life under the AXA Equitable Life QP was transferred from AXA Equitable Life to AXA Financial, and upon the merger of AXA Financial into Holdings, Holdings assumes primary liability under terms of an Assumption Agreement. AXA Equitable Life remains secondarily liable for its obligations under the AXA Equitable Life QP and would recognize such liability in the event Holdings does not perform under the terms of the Assumption Agreement. The AXA Equitable QP is not governed by a collective-bargaining agreement and is not under a financial improvement plan or a rehabilitation plan. For the years ended December 31, 2018 , 2017 and 2016 , expenses related to the plan were $60 million , $27 million and $31 million , respectively. The following table presents the funded status of the plan. As of December 31, 2018 2017 (in millions) Legal Name of Plan: AXQ Equitable Retirement Plan EIN# 13-5570651 Total Plan Assets $ 1,993 $ 2,325 Accumulated Benefit Obligation $ 2,039 $ 2,389 Funded Status 97.8 % 97.3 % In addition to the AXA Equitable QP, AXA Equitable Life sponsors a non-qualified retirement plan, a medical and life retiree plan, and a post employment plan. The expenses related to these plans were $70 million , $37 million and $44 million for the years ended December 31, 2018 , 2017 and 2016 , respectively.</t>
  </si>
  <si>
    <t>SHARE-BASED AND OTHER COMPENSATION PROGRAMS</t>
  </si>
  <si>
    <t>Disclosure of Compensation Related Costs, Share-based Payments [Abstract]</t>
  </si>
  <si>
    <t>Share-Based and Other Compensation Programs</t>
  </si>
  <si>
    <t>SHARE-BASED COMPENSATION PROGRAMS Compensation costs for 2018 , 2017 and 2016 for share-based payment arrangements as further described herein are as follows: Years Ended December 31, 2018 2017 2016 (in millions) Performance Shares (1) $ 12 $ 18 $ 17 Stock Options 2 1 1 AXA Shareplan — 9 14 Restricted Stock Unit Awards (2) 16 2 — Other Compensation Plans (3) — — 1 Total Compensation Expenses $ 30 $ 30 $ 33 ____________ (1) Reflects change to performance share retirement rules. Specifically, individuals who retire at any time after the grant date will continue to vest in their 2017 performance shares while individuals who retire prior to March 1, 2019 will forfeit all 2018 performance shares. (2) Reflects a $10 million adjustment for awards in 2018 with graded vesting, service-only conditions from the graded to the straight-line attribution method. (3) Includes stock appreciation rights and employee stock purchase plans. In 2017 and prior years, equity awards for employees and directors were available under the umbrella of AXA’s global equity program. Accordingly, equity awards granted in 2017 and prior years were linked to AXA’s stock. Following the IPO, Holdings has granted equity awards under the AXA Equitable Holdings, Inc. 2018 Omnibus Incentive Plan (the “Omnibus Plan”) which was adopted by Holdings on April 25, 2018. Awards under the Omnibus Plan are linked to Holdings’ common stock. As of December 31, 2018 , the common stock reserved and available for issuance under the Omnibus Plan was 5.5 million shares. 2018 Equity Awards All 2018 equity awards for Company employees and directors were granted under the Omnibus Plan. Accordingly, all grants discussed in this section will be settled in shares of Holdings’ common stock. As described below, Holdings made various grants of equity awards linked to the value of Holdings’ common stock in 2018 . For awards with graded vesting schedules and service-only vesting conditions, including restricted stock units (“RSUs”) and other forms of share-based payment awards, the Company applies a straight-line expense attribution policy for the recognition of compensation cost. Actual forfeitures with respect to the 2018 grants were considered immaterial in the recognition of compensation cost. Transaction Incentive Awards On May 9, 2018 , coincident with the IPO, Holdings granted one-time “Transaction Incentive Awards” to executive officers and certain other Company employees in the form of 0.6 million Holdings RSUs. Fifty percent of the Holdings RSUs will vest based on service over a two -year period from the IPO date (the “Service Units”), and fifty percent will vest based on service and a market condition (the “Performance Units”). The market condition is based on share price growth of at least 130% or 150% within a two or five -year period, respectively. If the market condition is not achieved, 50% of the Performance Units may still vest based on five years of continued service and the remaining Performance Units will be forfeited. The $6 million aggregate grant-date fair value of the 0.3 million Service Units was measured at the $20 IPO price of a Holdings share and will be charged to compensation expense over the stated requisite service periods. The grant-date fair value of half of the Performance Units, or 0.2 million Holdings RSUs, was also measured at the $20 IPO price for a Holdings share as employees are still able to vest in these awards even if the share price growth targets are not achieved. The resulting $3 million for these awards will be charged to compensation expense over the five -year requisite service period. The grant-date fair value of $16.47 was used to value the remaining half of the Performance Units that are subject to risk of forfeiture for non-achievement of the Holdings share price conditions. The grant date fair value was measured using a Monte Carlo simulation from which a five -year requisite service period was derived, representing the median of the distribution of stock price paths on which the market condition is satisfied, over which the total $3 million compensation expense will be recognized. In 2018 , the Company recognized compensation expense associated with the Transaction Incentive Awards of approximately $6 million . Special IPO Grant Also, on May 9, 2018, Holdings made a grant of 0.2 million Holdings RSUs to Company employees , or 50 restricted stock units to each eligible individual, that cliff vested on November 9, 2018. The grant-date fair value of the award was measured using the $20 IPO price for a Holdings share and the resulting $5 million has been recognized as compensation expense over the six-month service period ending November 9, 2018. Annual Awards Under 2018 Equity Program Annual awards under Holdings’ 2018 equity program consisted of a mix of equity vehicles including Holdings RSUs, Holdings stock options and Holdings performance shares. If Holdings pays any ordinary dividend in cash, all outstanding Holdings RSUs and performance shares will accrue dividend equivalents in the form of additional Holdings RSUs or performance shares to be settled or forfeited consistent with the terms of the related award. Holdings RSUs On May 17, 2018, Holdings granted 0.8 million Holdings RSUs to Company employees that vest ratably in equal annual installments over a three -year period on each of the first three anniversaries of March 1, 2018. The fair value of the award was measured using the closing price of the Holdings share on the grant date, and the resulting $18 million will be recognized as compensation expense over the shorter of the vesting term or the period up to the date at which the participant becomes retirement eligible but not prior to March 1, 2019. Holdings Stock Options On June 11, 2018, Holdings granted 0.9 million Holdings stock options to Company employees. These options expire on March 1, 2028 and have a three -year graded vesting schedule, with one-third vesting on each of the three anniversaries of March 1, 2018. The exercise price for the options is $21.34 , which was the closing price of a Holdings share on the grant date. The weighted average grant date fair value per option was estimated at $4.61 using a Black-Scholes options pricing model. Key assumptions used in the valuation included expected volatility of 25.4% based on historical selected peer data, a weighted average expected term of 5.7 years as determined by the simplified method, an expected dividend yield of 2.44% based on Holdings’ expected annualized dividend, and a risk-free interest rate of 2.83% . The total fair value of these options of approximately $4 million will be charged to expense over the shorter of the vesting period or the period up to the date at which the participant becomes retirement eligible but not prior to March 1, 2019. In 2018 , the Company recognized expense associated with the June 11, 2018 option grant of approximately $2 million . Holdings Performance Shares On May 17, 2018, Holdings granted 0.4 million unearned Holdings performance shares to Company employees, subject to performance conditions and a cliff-vesting term ending March 1, 2021. The performance shares consist of two distinct tranches; one based on the Company’s return-on-equity targets (the “ROE Performance Shares”) and the other based on the Holdings’ relative total shareholder return targets (the “TSR Performance Shares”), each comprising approximately one-half of the award. Participants may receive from 0% to 200% of the unearned performance shares granted. The grant-date fair value of the ROE Performance Shares will be established once the 2019 and 2020 Non-GAAP ROE target are determined and approved. The grant-date fair value of the TSR Performance Shares was measured at $23.17 using a Monte Carlo approach. Under the Monte Carlo approach, stock returns were simulated for Holdings and the selected peer companies to estimate the payout percentages established by the conditions of the award. The resulting $4 million aggregate grant-date fair value of the unearned TSR Performance Shares will be recognized as compensation expense over the shorter of the cliff-vesting period or the period up to the date at which the participant becomes retirement eligible but not prior to March 1, 2019. In 2018 , the Company recognized expense associated with the TSR Performance Share awards of approximately $2 million . Prior Equity Award Grants and Settlements Prior to adoption of the Omnibus Plan, Company employees were granted AXA ordinary share options under the AXA Stock Option Plan for AXA Financial Employees and Associates (the “Stock Option Plan”). There is no limitation in the Stock Option Plan on the number of shares that may be issued pursuant to option or other grants. Employees were also granted AXA performance shares under the AXA International Performance Shares Plan established for each year (the “Performance Share Plan”). The fair values of these prior awards are measured at the grant date by reference to the closing price of the AXA ordinary share, and the result, as adjusted for achievement of performance targets and pre-vesting forfeitures, generally is attributed over the shorter of the requisite service period, the performance period, if any, or to the date at which retirement eligibility is achieved and subsequent service no longer is required for continued vesting of the award. 2017 Performance Shares Grant On June 21, 2017, under the terms of the Performance Share Plan, AXA awarded approximately 1.7 million unearned performance shares to Company employees. The extent to which 2017-2019 cumulative performance targets measuring the performance of AXA and the Company are achieved will determine the number of performance shares earned, which may vary between 0 % and 130 % of the number of performance shares at stake. The performance shares earned during this performance period will vest and be settled on the fourth anniversary of the award date. The plan will settle in AXA ordinary shares to all participants. In 2018 and 2017 , the expense associated with the June 21, 2017 grant of performance shares was approximately $4 million and $9 million , respectively. 2016 Performance Shares Grant On June 6, 2016, under the terms of the Performance Share Plan, AXA awarded approximately 1.9 million unearned performance shares to Company employees of AXA Equitable. The extent to which 2017-2019 cumulative performance targets measuring the performance of AXA and the Company are achieved will determine the number of performance shares earned, which may vary between 0% and 130% of the number of performance shares at stake. The performance shares earned during this performance period will vest and be settled on the fourth anniversary of the award date. The plan will settle in AXA ordinary shares to all participants. In 2018 , 2017 and 2016 , the expense associated with the June 6, 2016 grant of performance shares was approximately $4 million , $4 million and $10 million , respectively. Settlement of 2014 Grant in 2017 On March 24, 2017, share distributions totaling of approximately $21 million were made to active and former AXA Equitable employees in settlement of 2.3 million performance shares earned under the terms of the AXA Performance Share Plan 2014. Other Grants Prior to the IPO, non-officer directors were granted restricted AXA ordinary shares (prior to 2011, AXA ADRs) and unrestricted AXA ordinary shares (prior to March 15, 2010, AXA ADRs) annually under The Equity Plan for Directors. AXA restricted stock units (“AXA RSUs”) were also granted to certain Company executives. The AXA RSUs are phantom AXA ordinary shares that, once vested, entitle the recipient to a cash payment based on the average closing price of the AXA ordinary share over the twenty trading days immediately preceding the vesting date. Summary of Stock Option Activity A summary of activity in the AXA and Holdings option plans during 2018 follows: Options Outstanding EQH Shares AXA Ordinary Shares AXA ADRs (2) Number Outstanding (In 000’s) Weighted Average Exercise Price Number Outstanding (In 000’s) Weighted Average Exercise Price Number Outstanding (In 000’s) Weighted Average Exercise Price Options Outstanding at January 1, 2018 — $ — 3,653 € 17.36 20 $ 20.98 Options granted 869 $ 21.34 — € — — $ — Options exercised — $ — (337 ) € 11.80 — $ — Options forfeited, net (35 ) $ 21.34 — € — — $ — Options expired — $ — (707 ) € 17.45 (5 ) $ 35.25 Options Outstanding at December 31, 2018 834 $ 21.34 2,609 € 18.20 15 $ 15.37 Aggregate Intrinsic Value (1) $ — € 2,383 $ 151 Weighted Average Remaining Contractual Term (in years) 9.16 4.50 0.58 Options Exercisable at December 31, 2018 — $ — 1,369 € 15.27 15 $ 15.37 Aggregate Intrinsic Value (1) $ — € 7,698 $ 151 Weighted Average Remaining Contractual Term (in years) — 2.45 0.58 ____________ (1) Aggregate intrinsic value, presented in thousands, is calculated as the excess of the closing market price on December 31, 2018 of the respective underlying shares over the strike prices of the option awards. For awards with strike prices higher then market prices, intrinsic value is shown as zero. (2) AXA ordinary shares will be delivered to participants in lieu of AXA ADRs at exercise or maturity. For the purpose of estimating the fair value of stock option awards, the Company applies the Black-Scholes model and attributes the result over the requisite service period using the graded-vesting method. A Monte-Carlo simulation approach was used to model the fair value of the conditional vesting feature of the awards of options to purchase Holdings and AXA ordinary shares. Shown below are the relevant input assumptions used to derive the fair values of options awarded in 2018 , 2017 and 2016 , respectively. EQH Shares AXA Ordinary Shares (1) 2018 2018 2017 2016 Dividend yield 2.44 % NA 6.53 % 6.49 % Expected volatility 25.40 % NA 25.05 % 26.6 % Risk-free interest rates 2.83 % NA 0.59 % 0.33 % Expected life in years 9.7 NA 8.8 8.1 Weighted average fair value per option at grant date $ 4.61 NA $ 2.01 $ 2.06 ____________ (1) There were no options to buy AXA Ordinary Shares awarded durin g 2018 . As such, the input assumptions for 2018 are not applicable. As of December 31, 2018 , approximately $1 million of unrecognized compensation cost related to unvested stock option awards, net of estimated pre-vesting forfeitures, is expected to be recognized by the Company over a weighted average period of 2.2 years. As of December 31, 2018 , approximately $3 million of unrecognized compensation cost related to Holdings unvested stock option awards, net of estimated pre-vesting forfeitures, is expected to be recognized by the Company over a weighted average period of 0.8 years. Options The fair value of AXA stock options is calculated using the Black-Scholes option pricing model. The expected AXA dividend yield is based on market consensus. AXA share price volatility is estimated on the basis of implied volatility, which is checked against an analysis of historical volatility to ensure consistency. The risk-free interest rate is based on the Euro Swap Rate curve for the appropriate term. The effect of expected early exercise is taken into account through the use of an expected life assumption based on historical data. Restricted Awards The market price of a Holdings share is used as the basis for the fair value measure of a Holdings RSU. For purposes of determining compensation cost for stock-settled Holdings RSUs, fair value is fixed at the grant date until settlement, absent modification to the terms of the award. For 2018 , 2017 and 2016 , respectively, the Company recognized compensation costs of $16 million , $2 million and $0 million for outstanding restricted stock and AXA RSUs. The fair values of awards made under these programs are measured at the grant date by reference to the closing price of the unrestricted shares, and the result generally is attributed over the shorter of the requisite service period, the performance period, if any, or to the date at which retirement eligibility is achieved and subsequent service no longer is required for continued vesting of the award. Remeasurements of fair value for subsequent price changes until settlement are made only for AXA RSUs. At December 31, 2018 , approximately 2.3 million restricted Holdings and AXA ordinary share awards remain unvested. Unrecognized compensation cost related to these awards totaled approximately $19 million , net of estimated pre-vesting forfeitures, and is expected to be recognized over a weighted average period of 1.2 years. The following table summarizes restricted Holdings share and AXA ordinary share activity for 2018 . Shares of Holdings Restricted Stock (in thousands) Weighted Average Grant Date Fair Value Shares of AXA Restricted Stock (in thousands) Weighted Average Grant Date Fair Value Unvested as of January 1, 2018 — $ — 84 $ 21.07 Granted 1,696 $ 20.83 — $ — Cancelled 56 $ 21.21 — $ 26.64 Vested 381 $ 21.09 $ — 36 $ 21.99 Unvested as of December 31, 2018 1,259 $ 21.00 $ — 48 $ 20.38 Employee Stock Purchase Plans AXA Shareplan 2017 In 2017 , eligible employees of AXA Equitable were offered the opportunity to purchase newly issued AXA ordinary shares, subject to plan limits, under the terms of AXA Shareplan, AXA’s annual global stock purchase plan. Eligible employees could have reserved a share purchase during the reservation period from August 28, 2017 through September 8, 2017 and could have canceled their reservation or elected to make a purchase for the first time during the retraction/subscription period from October 13, 2017 through October 17, 2017. The U.S. dollar purchase price was determined by applying the U.S. dollar/Euro forward exchange rate on October 11, 2017 to the discounted formula subscription price in Euros. Investment Option A permitted participants to purchase AXA ordinary shares at a 20% formula discounted price of €20.19 per share. Investment Option B permitted participants to purchase AXA ordinary shares at an 8.98% formula discounted price of €22.96 per share on a leveraged basis with a guaranteed return of initial investment plus a portion of any appreciation in the undiscounted value of the total shares purchased. For purposes of determining the amount of any appreciation, the AXA ordinary share price will be measured over a fifty-two week period preceding the scheduled end date of AXA Shareplan 2018, which is July 1, 2022. All subscriptions became binding and irrevocable on October 17, 2017. The Company recognized compensation expense of $9 million and $14 million in the years ended December 31, 2017 and 2016 respectively, in connection with each respective year’s offering of AXA stock under the AXA Shareplan, representing the aggregate discount provided to AXA Equitable participants for their purchase of AXA stock under each of those plans, as adjusted for the post-vesting, five -year holding period. AXA Equitable participants in AXA Shareplan 2017 and 2016 primarily invested under Investment Option B for the purchase of approximately of 4 million and 6 million AXA ordinary shares, respectively. Holdings Stock Purchase Plan During 2018 , Holdings introduced the AXA Equitable Holdings, Inc. Stock Purchase Program (“SPP”). Participants are able to contribute up to 100% of their eligible compensation and receive a matching contribution in cash equal to 15% of their payroll contribution, which will be used to purchase Holdings shares. Purchases will be made on the last trading day of each month at the prevailing market rate.</t>
  </si>
  <si>
    <t>INCOME TAXES</t>
  </si>
  <si>
    <t>Income Tax Disclosure [Abstract]</t>
  </si>
  <si>
    <t>Income Taxes</t>
  </si>
  <si>
    <t>INCOME TAXES A summary of the income tax (expense) benefit in the consolidated statements of income (loss) follows: Years Ended December 31, 2018 2017 2016 (in millions) Income tax (expense) benefit: Current (expense) benefit $ 234 $ (6 ) $ (274 ) Deferred (expense) benefit 212 1,216 438 Total $ 446 $ 1,210 $ 164 The Federal income taxes attributable to consolidated operations are different from the amounts determined by multiplying the earnings before income taxes and noncontrolling interest by the expected Federal income tax rate of 21% , 35% and 35% for 2018 , 2017 and 2016 , respectively. The sources of the difference and their tax effects are as follows: Years Ended December 31, 2018 2017 2016 (in millions) Expected income tax (expense) benefit $ 311 $ (542 ) $ 14 Noncontrolling interest (1 ) — — Non-taxable investment income (loss) 104 241 173 Tax audit interest (11 ) (6 ) (14 ) State income taxes (1 ) (3 ) (6 ) Tax settlements/uncertain tax position release — 221 — Change in tax law 46 1,308 — Other (2 ) (9 ) (3 ) Income tax (expense) benefit $ 446 $ 1,210 $ 164 The Tax Cuts and Jobs Act (the “Tax Reform Act”) was enacted on December 22, 2017. The SEC issued Staff Accounting Bulletin No. 118 (“SAB 118”) to address the application of U.S. GAAP in situations where a company does not have the necessary information available to complete its accounting for certain income tax effects of the Tax Reform Act. In accordance with SAB 118, the Company determined reasonable estimates for certain effects of the Tax Reform Act and recorded those estimates as provisional amounts in the 2017 financial statements. The accounting for the income tax effects of the Tax Reform Act has been completed. The components of change in tax law are as follows: • An income tax expense of $4 million from the revaluation of deferred tax assets and liabilities that existed at the time of enactment. The calculation of cumulative temporary differences has been refined. • An income tax expense of $13 million related to the decrease in federal tax benefit allowable for audit interest as a result of lower corporate tax rates. • An income tax benefit of $20 million to reverse the sequestration fee applied to a portion of accumulated minimum tax credits in the 2017 financial statements. The Internal Revenue Service has since clarified that refundable minimum tax credits are not subject to sequestration. • During the fourth quarter of 2018, the Company adopted the Internal Revenue Service’s directive related to the calculation of tax reserves for variable annuity contracts. As a result of adoption of the directive, the Company released audit interest accrued for uncertainties in the calculation of variable annuity tax reserves. The impact on the Company’s financial statements was a benefit of $43 million . During the second quarter of 2017, the Company agreed to the Internal Revenue Service’s Revenue Agent’s Report for its consolidated 2008 and 2009 Federal corporate income tax returns. The impact on the Company’s financial statements and unrecognized tax benefits was a tax benefit of $221 million . The components of the net deferred income taxes are as follows: As of December 31, 2018 2017 Assets Liabilities Assets Liabilities (in millions) Compensation and related benefits $ 47 $ — $ 47 $ — Net operating loss 239 — — — Reserves and reinsurance — 32 — 83 DAC — 864 — 821 Unrealized investment gains (losses) 123 — — 298 Investments 670 — — 997 Tax credits 314 — 387 — Other 14 — 67 — Total $ 1,407 $ 896 $ 501 $ 2,199 The Company had $314 million and $387 million of AMT credits for the years ended December 31, 2018 and 2017 , respectively, which are expected to be refunded or utilized against future taxable income. A reconciliation of unrecognized tax benefits (excluding interest and penalties) follows: Years Ended December 31, 2018 2017 2016 (in millions) Balance at January 1, $ 205 $ 444 $ 406 Additions for tax positions of prior years 98 28 38 Reductions for tax positions of prior years (30 ) (234 ) — Settlements with tax authorities — (33 ) — Balance at December 31, $ 273 $ 205 $ 444 Unrecognized tax benefits that, if recognized, would impact the effective rate $ 202 $ 172 $ 329 The Company recognizes accrued interest and penalties related to unrecognized tax benefits in tax expense. Interest and penalties included in the amounts of unrecognized tax benefits at December 31, 2018 and 2017 were $41 million and $23 million , respectively. For 2018 , 2017 and 2016 , respectively, there w ere $18 million , $(44) million and $15 million in interest expense (benefit) related to unrecognized tax benefits. It is reasonably possible that the total amount of unrecognized tax benefits will change within the next 12 months due to the conclusion of IRS proceedings and the addition of new issues for open tax years. The possible change in the amount of unrecognized tax benefits cannot be estimated at this time. As of December 31, 2018 , tax years 2010 and subsequent remain subject to examination by the IRS.</t>
  </si>
  <si>
    <t>ACCUMULATED OTHER COMPREHENSIVE INCOME (LOSS)</t>
  </si>
  <si>
    <t>Equity [Abstract]</t>
  </si>
  <si>
    <t>Accumulated Other Comprehensive Income (Loss)</t>
  </si>
  <si>
    <t>ACCUMULATED OTHER COMPREHENSIVE INCOME (LOSS) AOCI represents cumulative gains (losses) on items that are not reflected in income (loss). The balances for the past three years follow: December 31, 2018 2017 2016 (in millions) Unrealized gains (losses) on investments (1) $ (484 ) $ 581 $ (44 ) Defined benefit pension plans (2) (7 ) (51 ) (46 ) Total accumulated other comprehensive income (loss) from continuing operations (491 ) 530 (90 ) Less: Accumulated other comprehensive (income) loss attributable to non-controlling interest — 68 86 Accumulated other comprehensive income (loss) attributable to AXA Equitable $ (491 ) $ 598 $ (4 ) ____________ (1) 2018 includes a $86 million decrease to Accumulated other comprehensive loss from the impact of adoption of ASU 2018-02. (2) 2018 includes a $3 million increas e to Accumulated other comprehensive loss from the impact of adoption of ASU 2018-02. The components of OCI for the years ended December 31, 2018, 2017 and 2016, net of tax, follow: Years Ended December 31, 2018 2017 2016 (in millions) Change in net unrealized gains (losses) on investments: Net unrealized gains (losses) arising during the year $ (1,663 ) $ 782 $ (178 ) (Gains) losses reclassified into net income (loss) during the year (1) (4 ) 8 2 Net unrealized gains (losses) on investments (1,667 ) 790 (176 ) Adjustments for policyholders’ liabilities, DAC, insurance liability loss recognition and other 437 (165 ) (57 ) Change in unrealized gains (losses), net of adjustments (net of deferred income tax expense (benefit) of $(310), $244, and $(97)) (1,230 ) 625 (233 ) Change in defined benefit plans: Less: Reclassification adjustments to Net income (loss) for: (2) Amortization of net (gains) losses included in net periodic cost (4 ) (5 ) (3 ) Change in defined benefit plans (net of deferred income tax expense (benefit) of $0, $(2) and $(2)) (4 ) (5 ) (3 ) Total other comprehensive income (loss), net of income taxes from continuing operations (1,234 ) 620 (236 ) Other comprehensive income (loss) from discontinued operations, net of income taxes — (18 ) 17 Other comprehensive income (loss) attributable to AXA Equitable $ (1,234 ) $ 602 $ (219 ) ____________ (1) See “Reclassification adjustments” in Note 3 . Reclassification amounts presented net of income tax expense (benefit) of $(1) million , $(5) million and $(1) million for the years ended December 31, 2018 , 2017 and 2016 , respectively. (2) These AOCI components are included in the computation of net periodic costs (see “Employee Benefit Plans” in Note 13 ). Reclassification amounts presented net of income tax expense (benefit) of $ 0 million, $2 million and $2 million for the years ended December 31, 2018 , 2017 and 2016 , respectively. Investment gains and losses reclassified from AOCI to net income (loss) primarily consist of realized gains (losses) on sales and OTTI of AFS securities and are included in Total investment gains (losses), net on the consolidated statements of income (loss). Amounts reclassified from AOCI to Net income (loss) as related to defined benefit plans primarily consist of amortizations of net (gains) losses and net prior service cost (credit) recognized as a component of net periodic cost and reported in Compensation and benefit expenses in the consolidated statements of income (loss). Amounts presented in the table above are net of tax.</t>
  </si>
  <si>
    <t>COMMITMENTS AND CONTINGENT LIABILITIES</t>
  </si>
  <si>
    <t>Commitments and Contingencies Disclosure [Abstract]</t>
  </si>
  <si>
    <t>Commitments and Contingent Liabilities</t>
  </si>
  <si>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18 , the Company estimates the aggregate range of reasonably possible losses, in excess of any amounts accrued for these matters as of such date to be up to approximately $95 million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AXA Equitable, which were subsequently subjected to the volatility management strategy and who suffered injury as a result thereof. Plaintiff asserts a claim for breach of contract alleging that AXA Equitable Life implemented the volatility management strategy in violation of applicable law. In November 2015, the Connecticut Federal District Court transferred this action to the United States District Court for the Southern District of New York. In March 2017, the Southern District of New York granted AXA Equitable Life’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AXA Equitable Life’s notification to the court that it would not file a petition for writ of certiorari. The case was transferred in December 2018 and is pending in Connecticut Superior Court, Judicial District of Stamford. 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niversal life (“UL”) policies subject to AXA Equitable Life’s COI rate increase. In early 2016, AXA Equitable Life raised COI rates for certain UL policies issued between 2004 and 2007, which had both issue ages 70 and above and a current face value amount of $1 million and above. A second putative class action was filed in Arizona in 2017 and consolidated with the Brach matter. The current consolidated amended class action complaint alleges the following claims: breach of contract; misrepresentations by AXA Equitable Life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Five other federal actions challenging the COI rate increase are also pending against AXA Equitable and have been coordinated with the Brach action for the purposes of pre-trial activities. They contain allegations similar to those in the Brach action as well as additional allegations for violations of various states’ consumer protection statutes and common law fraud. Two actions are also pending against AXA Equitable in New York state court. AXA Equitable is vigorously defending each of these matters. Leases The Company has entered into operating leases for office space and certain other assets, principally information technology equipment and office furniture and equipment. Future minimum payments under non-cancelable operating leases for 2019 and the four successive years are $81 million , $74 million , $69 million , $67 million , $63 million and $66 million thereafter. Minimum future sublease rental income on these non-cancelable operating leases for 2019 and the four successive years is $12 million , $12 million , $12 million , $12 million , $12 million and $0 million thereafter. Rent expense, which is amortized on a straight-line basis over the life of the lease, was $82 million , $78 million , $72 million , respect ive ly, for the years ended December 31, 2018 , 2017 and 2016 , net of su blease income of $12 million , $16 million , $13 million , respectively, for the years ended December 31, 2018 , 2017 and 2016 . Obligations under Funding Agreements Entering into FHLBNY membership, borrowings and funding agreements requires the ownership of FHLBNY stock and the pledge of assets as collateral. AXA Equitable has purchased FHLBNY stock of $190 million and pledged collateral with a carrying value of $6.1 billion , as of December 31, 2018 . AXA Equitable issues short-term funding agreements to the FHLBNY and uses the funds for asset liability and cash management purposes. AXA Equitable issues long-term funding agreements to the FHLBNY and uses the funds for spread lending purposes. Funding agreements are reported in Policyholders’ account balances in the consolidated balance sheets. For other instruments used for asset/liability and cash management purposes, see “Derivative and offsetting assets and liabilities” included in Note 3 . The table below summarizes the Company’s activity of funding agreements with the FHLBNY. Outstanding balance at end of period Maturity of outstanding balance Issued during the period Repaid during the period (in millions) December 31, 2018: Short-term FHLBNY funding agreements $ 1,490 Less than one month $ 7,980 $ 6,990 Long-term FHLBNY funding agreements 1,621 Less than four years — — 98 Less than five years — — 781 Greater than five years — — Total long-term funding agreements 2,500 — — Total FHLBNY funding agreements at December 31, 2018 (1) $ 3,990 $ 7,980 $ 6,990 December 31, 2017: Short-term FHLBNY funding agreements $ 500 Less than one month $ 6,000 $ 6,000 Long-term FHLBNY funding agreements 1,244 Less than four years 324 377 Less than five years 303 879 Greater than five years 135 Total long-term funding agreements 2,500 762 $ — Total FHLBNY funding agreements at December 31, 2017 (1) $ 3,000 $ 6,762 $ 6,000 ____________ (1) The $11 million and $14 million difference between the funding agreements carrying value shown in fair value table for 2018 and 2017 , respectively, reflects the remaining amortization of a hedge implemented and closed, which locked in the funding agreements borrowing rates. Guarantees and Other Commitments The Company provides certain guarantees or commitments to affiliates and others. At December 31, 2018 , these arrangements include commitments by the Company to provide equity financing of $927 million (including $280 million with affiliates and $12 million on consolidated VIEs) to certain limited partnerships and real estate joint ventures under certain conditions. Management believes the Company will not incur material losses as a result of these commitments. AXA Equitable is the obligor under certain structured settlement agreements it had entered into with unaffiliated insurance companies and beneficiaries. To satisfy its obligations under these agreements, AXA Equitable owns single premium annuities issued by previously wholly owned life insurance subsidiaries. AXA Equitable has directed payment under these annuities to be made directly to the beneficiaries under the structured settlement agreements. A contingent liability exists with respect to these agreements should the previously wholly owned subsidiaries be unable to meet their obligations. Management believes the need for AXA Equitable to satisfy those obligations is remote. The Company had $18 million of undrawn letters of credit related to reinsurance at December 31, 2018 . The Company had $606 million of commitments under existing mortgage loan agreements at December 31, 2018 . Pursuant to certain assumption agreements (the “Assumption Agreements”), AXA Financial legally assumed primary liability from AXA Equitable for all current and future liabilities of AXA Equitable under certain employee benefit plans that provide participants with medical, life insurance and deferred compensation benefits as well as under the AXA Equitable Retirement plan, a frozen qualified pension plan. AXA Equitable remains secondarily liable for its obligations under these plans and would recognize such liabilities in the event AXA Financial does not perform under the terms of the Assumption Agreements. On October 1, 2018, AXA Financial merged with and into its direct parent, Holdings, with Holdings continuing as the surviving entity. See Note 1 for further information.</t>
  </si>
  <si>
    <t>INSURANCE GROUP STATUTORY FINANCIAL INFORMATION</t>
  </si>
  <si>
    <t>Insurance Group Statutory Financial Information [Abstract]</t>
  </si>
  <si>
    <t>Insurance Group Statutory Financial Information</t>
  </si>
  <si>
    <t>INSURANCE GROUP STATUTORY FINANCIAL INFORMATION For 2018 , 2017 and 2016 , respectively, AXA Equitable’s statutory net income (loss) totaled $3,120 million , $748 million and $679 million . Statutory surplus, Capital stock and Asset Valuation Reserve (“AVR”) totaled $7.9 billion and $8.7 billion at December 31, 2018 and 2017 , respectively. At December 31, 2018 , AXA Equitable, in accordance with various government and state regulations, had $55 million of securities on deposit with such government or state agencies. In 2018, AXA Equitable Life paid to its direct parent which subsequently distributed such amount to Holdings an ordinary shareholder dividend of $1.1 billion . Also in 2018 , AXA Equitable Life transferred its interests in ABLP, AB Holding and the General Partner to Alpha Units Holdings, Inc., a newly formed subsidiary, and distributed the shares of that subsidiary to its direct parent which subsequently distributed such shares to Holdings (the “AB Ownership Transfer”). The AB Ownership transfer was considered an extraordinary dividend of $1.7 billion representing the equity value of Alpha Units Holdings, Inc. In connection with the AB Ownership Transfer, AXA Equitable Life paid an extraordinary cash dividend of $572 million and issued a surplus note to Holdings in the same amount. The surplus note was repaid on March 5, 2019 . In 2017 , AXA Equitable Life did not pay shareholder dividends and in 2016 , AXA Equitable paid $1.1 billion in shareholder dividends. Dividend Restrictions As a domestic insurance subsidiary regulated by the insurance laws of New York State, AXA Equitable Life, is subject to restrictions as to the amounts permitted to be paid as dividends and the amounts of any outstanding surplus notes permitted to be repaid to Holdings. New York State insurance law provides that a stock life insurer may not, without prior approval of the New York State Department of Financial Services (“NYDFS”), pay a dividend to its stockholders exceeding an amount calculated under one of two standards (the “Standards”). The first standard allows payment of an ordinary dividend out of the insurer’s earned surplus (as reported on the insurer’s most recent annual statement) up to a limit calculated pursuant to a statutory formula, provided that the NYDFS is given notice and opportunity to disapprove the dividend if certain qualitative tests are not met (the “Earned Surplus Standard”). The second standard allows payment of an ordinary dividend up to a limit calculated pursuant to a different statutory formula without regard to the insurer’s earned surplus. Dividends exceeding these prescribed limits require the insurer to file a notice of its intent to declare the dividends with the NYDFS and prior approval or non-disapproval from the NYDFS. In applying the Standards, AXA Equitable Life could pay ordinary dividends up to approximately $1.0 billion during 2019 or, if the amount under the Earned Surplus Standard was limited to the amount of AXA Equitable Life’s positive unassigned funds as reported on its 2019 annual statement, $2.1 billion . However, in connection with the AB Ownership Transfer, AXA Equitable Life agreed with the NYDFS that it would not seek a dividend of greater than $1.0 billion under the Earned Surplus Standard during 2019. Prescribed and Permitted Accounting Practices At December 31, 2018 and for the year then ended, there were no differences in net income (loss) and capital and surplus resulting from practices prescribed and permitted by NYDFS and those prescribed by NAIC Accounting Practices and Procedures effective at December 31, 2018 . The Company cedes a portion of their statutory reserves to EQ AZ Life Re , a captive reinsurer, as part of the Company’s capital management strategy. EQ AZ Life Re prepares financial statements in a special purpose framework for statutory reporting.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tatutory Accounting Principles (“SAP”) and total equity under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B and AB Holding under SAP reflected a portion of the market value appreciation rather than the equity in the underlying net assets as required under U.S. GAAP; (g) reporting the surplus notes as a component of surplus in SAP but as a liability in U.S. GAAP; (h) computer software development costs are capitalized under U.S. GAAP but expensed under SAP; (i) certain assets, primarily prepaid assets, are not admissible under SAP but are admissible under U.S. GAAP, (j) the fair valuing of all acquired assets and liabilities including intangible assets are required for U.S. GAAP purchase accounting and (k) cost of reinsurance which is recognized as expense under SAP and amortized over the life of the underlying reinsured policies under U.S. GAAP.</t>
  </si>
  <si>
    <t>DISCONTINUED OPERATIONS</t>
  </si>
  <si>
    <t>Discontinued Operations and Disposal Groups [Abstract]</t>
  </si>
  <si>
    <t>DISCONTINUED OPERATIONS Distribution of AllianceBernstein to Holdings Effective December 31, 2018, the Company and its subsidiaries transferred all economic interests in the business of AB to a newly created entity, Alpha Unit Holdings, LLC (“Alpha”). The Company distributed all equity interests in Alpha to AXA Equitable Financial Services, LLC, a wholly-owned subsidiary of Holdings. The AB transfer and subsequent distribution of Alpha equity interests (“the AB Business Transfer”) removed the authority to control the business of AB and as such AB’s operations are now reflected as a discontinued operation in the Company’s consolidated financial statements in all periods presented. Prior to the fourth quarter of 2018, the Company reported the operations of AB as its Investment Management and Research segment. In connection with the transfer, the Company paid an extraordinary dividend in cash to Holdings in the amount of $572 million . The Company also issued a one-year senior surplus note to Holdings for $572 million that was repaid on March 5, 2019. See Note 12 for details of the senior surplus note. Transactions Prior to Distribution Intercompany transactions prior to the AB Business Transfer between the Company and AB were eliminated and excluded from the consolidated statements of income (loss) and consolidated balance sheets. The table below presents AB’s revenues recognized in 2018 , 2017 and 2016 , disaggregated by category: Years Ended December 31, 2018 2017 2016 (in millions) Investment management, advisory and service fees: Base fees $ 2,156 $ 2,025 $ 1,809 Performance-based fees 118 95 33 Research services 439 450 480 Distribution services 419 412 384 Other revenues: Shareholder services 76 75 78 Other 35 42 21 Total investment management and service fees $ 3,243 $ 3,099 $ 2,804 Transactions Ongoing after Distribution After the AB Business Transfer, services provided by AB will consist primarily of an investment management service agreement and will be included in investment expenses and identified as a related party transaction. Discontinued Operations The following table presents the amounts related to the Net income (loss) of AB that has been reflected in Discontinued operations: Years Ended December 31, 2018 2017 2016 (in millions) REVENUES Net derivative gains (losses) $ 12 $ (24 ) $ (16 ) Net investment income (loss) 24 142 150 Investment gains (losses), net: Other investment gains (losses), net — — (2 ) Total investment gains (losses), net — — (2 ) Investment management and service fees 3,243 3,099 2,804 Total revenues $ 3,279 $ 3,217 $ 2,936 BENEFITS AND OTHER DEDUCTIONS Compensation and benefits $ 1,370 $ 1,307 $ 1,231 Commissions and distribution related payments 427 415 372 Interest expense 8 6 3 Other operating costs and expenses 727 789 699 Total benefits and other deductions 2,532 2,517 2,305 Income (loss) from discontinued operations, before income taxes 747 700 631 Income tax (expense) benefit (69 ) (82 ) (69 ) Net income (loss) from discontinued operations, net of taxes 678 618 562 Less: Net (income) loss attributable to the noncontrolling interest (564 ) (533 ) (496 ) Net income (loss) from discontinued operations, net of taxes and noncontrolling interest $ 114 $ 85 $ 66 The following table presents the amounts related to the financial position of AB as of December 31, 2017. As the Company deconsolidated AB effective December 31, 2018, amounts related to AB’s financial position as of December 31, 2018 are not included in the Company’s consolidated balance sheet as of that date. The amounts as of December 31, 2017 have been reflected in either the Assets of disposed subsidiary or Liabilities of disposed subsidiary, as applicable, in the Company’s consolidated balance sheet: Assets and Liabilities of Disposed Subsidiary As of December 31, 2017 (in millions) ASSETS Investments: Other equity investments $ 87 Trading securities, at fair value 351 Other invested assets 1,291 Total investments 1,729 Cash and cash equivalents 1,009 Cash and securities segregated, at fair value 816 Broker-dealer related receivables 2,158 Intangible assets, net 3,709 Other assets 414 Total Assets of Disposed Subsidiary $ 9,835 As of December 31, 2017 (in millions) LIABILITIES Broker-dealer related payables $ 334 Customer related payables 2,229 Long-term debt 566 Current and deferred income taxes 404 Other liabilities 1,421 Total Liabilities of Disposed Subsidiary $ 4,954 Redeemable noncontrolling interest of disposed subsidiary 602</t>
  </si>
  <si>
    <t>QUARTERLY FINANCIAL INFORMATION (UNAUDITED)</t>
  </si>
  <si>
    <t>Quarterly Financial Data [Abstract]</t>
  </si>
  <si>
    <t>Quarterly Financial Information (Unaudited)</t>
  </si>
  <si>
    <t>QUARTERLY FINANCIAL INFORMATION (UNAUDITED) The unaudited quarterly financial information for the years ended December 31, 2018 and 2017 are summarized in the table below: Three Months Ended March 31 June 30 September 30 December 31 (in millions) 2018 Total revenues $ 1,139 $ 1,621 $ 27 $ 4,164 Total benefits and other deductions 1,512 4,278 763 1,879 Net income (loss) $ (264 ) $ (2,084 ) $ (509 ) $ 1,936 2017 Total revenues $ 1,554 $ 3,763 $ 1,621 $ 1,518 Total benefits and other deductions 1,921 1,858 1,708 1,420 Net income (loss) $ (201 ) $ 1,508 $ 23 $ 1,515 Net Income (Loss) Volatility With the exception of the GMxB Unwind during the second quarter of 2018 that is further described in Note 12, the fluctuation in the Company’s quarterly Net income (loss) during 2018 and 2017 is not due to any specific events or transactions, but instead is driven primarily by the impact of changes in market conditions on the Company’s liabilities associated with GMxB features embedded in its variable annuity products, partially offset by derivatives the Company has in place to mitigate the movement in those liabilities. As those derivatives do not qualify for hedge accounting treatment, volatility in Net income (loss) result from the changes in value of the derivatives being recognized in the period in which they occur, with offsetting changes in the liabilities being partially recognized in the current period. Reclassification of DAC Capitalization During the fourth quarter of 2018, the Company revised the presentation of the capitalization of deferred policy acquisition costs (“DAC”) in the consolidated statements of income for all prior periods presented herein by netting the capitalized amounts within the applicable expense line items, such as Compensation and benefits, Commissions and distribution plan payments and Other operating costs and expenses. Previously, the Company had netted the capitalized amounts within the Amortization of deferred acquisition costs. There was no impact on Net income (loss) or Comprehensive income of this reclassification. See Note 2 for further details of this reclassification. Revisions of Prior Period Interim Consolidated Financial Statements The Company’s third quarter 2018 financial statements were revised to reflect the correction of errors identified by the Company in its previously issued financial statements. The impact of these errors was not considered to be material. However, in order to improve the consistency and comparability of the financial statements, management revised the Company’s consolidated financial statements for the three and six months ended March 31, 2018 and June 30, 2018, respectively, as well as the three and six months ended March 31, 2017 and June 30, 2017. In addition, during the fourth quarter of 2018, the Company identified certain cash flows that were incorrectly classified in the Company’s historical consolidated statements of cash flows. The Company has determined that these mis-classifications were not material to the financial statements for any period. These misclassifications will be corrected in the comparative consolidated statements of cash flows for the three, six and nine months ended March 31, 2019, June 30, 2019 and September 30, 2019 that will appear in the Company’s first, second and third quarter 2019 Form 10-Q filings, respectively. Discontinued Operations In addition, as further described in Note 19, as a result of the AB Business Transfer effective as of December 31, 2018, AB’s operations are now reflected as Discontinued operations in the Company’s consolidated financial statements. The financial information for prior periods presented in the consolidated financial statements have been adjusted to reflect AB as Discontinued operations. Revision of Consolidated Financial Statements as of and for the Three Months Ended March 31, 2018 The following tables present line items of the consolidated financial statements as of and for the three months ended March 31, 2018 that have been affected by the revisions. This information has been corrected from the information previously presented in the Company’s March 31, 2018 Form 10-Q. For these items, the tables detail the amounts as previously reported and the impact upon those line items due to the reclassifications to conform to the current presentation, adjustment for the discontinued operation, revisions and the amounts as currently revised. Prior period amounts have been reclassified to conform to current period presentation, where applicable, and are summarized in the accompanying tables. As of March 31, 2018 As Pre-viously Reported Dis-continued Operations Adjustment As Adjusted Impact of Revisions As Revised (in millions) Consolidated Balance Sheet: Assets: Deferred policy acquisition costs 4,826 — 4,826 (119 ) 4,707 Total Assets $ 222,424 $ — $ 222,424 $ (119 ) $ 222,305 Liabilities: Future policyholders’ benefits and other policyholders’ liabilities $ 28,374 $ — $ 28,374 $ (10 ) $ 28,364 Current and deferred taxes 1,728 (432 ) 1,296 (38 ) 1,258 Other liabilities 3,041 (1,941 ) 1,100 70 1,170 Total Liabilities $ 202,767 $ — $ 202,767 $ 22 $ 202,789 Equity: Retained Earnings $ 8,824 $ — $ 8,824 $ (141 ) $ 8,683 AXA Equitable Equity 15,545 — 15,545 (141 ) 15,404 Total Equity 18,633 — 18,633 (141 ) 18,492 Total Liabilities, Redeemable Noncontrolling Interest and Equity $ 222,424 $ — $ 222,424 $ (119 ) $ 222,305 Three Months Ended March 31, 2018 As Pre-viously Gross DAC Adjustment Dis-continued Operations Adjustment As Adjusted Impact of Revisions As Revised (in millions) Consolidated Statement of Income (Loss): Revenues: Policy charges and fee income $ 869 $ — $ — $ 869 $ (8 ) $ 861 Net derivative gains (losses) (777 ) — (2 ) (779 ) (38 ) (817 ) Total Revenues 2,031 — (846 ) 1,185 (46 ) 1,139 Benefits and other deductions: Policyholders’ benefits 489 — — 489 (9 ) 480 Interest credited to policyholders’ account balances 338 — — 338 (83 ) 255 Compensation and benefits 456 (33 ) (344 ) 79 70 149 Commissions and distribution related payments 371 (101 ) (110 ) 160 — 160 Amortization of deferred policy acquisition costs 10 135 — 145 64 209 Other operating costs and expenses 440 (1 ) (189 ) 250 — 250 Total benefits and other deductions 2,115 — (645 ) 1,470 42 1,512 Income (loss) from continuing operations, before income taxes (84 ) — (201 ) (285 ) (88 ) (373 ) Income tax (expense) benefit from continuing operations 44 — 17 61 19 80 Net income (loss) from continuing operations (40 ) — (184 ) (224 ) (69 ) (293 ) Net income (loss) (40 ) — (155 ) (195 ) (69 ) (264 ) Net income (loss) attributable to AXA Equitable $ (194 ) $ — $ — $ (194 ) $ (69 ) $ (263 ) Three Months Ended March 31, 2018 As Pre-viously Dis-continued Operations Adjustment As Adjusted Impact of Revisions As Revised (in millions) Statements of Comprehensive Income (Loss): Net income (loss) $ (40 ) $ (155 ) $ (195 ) $ (69 ) $ (264 ) Comprehensive income (loss) $ (789 ) $ (162 ) $ (951 ) $ (69 ) $ (1,020 ) Comprehensive income (loss) attributable to AXA Equitable $ (950 ) $ — $ (950 ) $ (69 ) $ (1,019 ) Three Months Ended March 31, 2018 As Pre-viously Dis-continued Operations Adjustment As Adjusted Impact of Revisions As Revised (in millions) Consolidated Statement of Equity: Retained earnings, beginning of year $ 9,010 $ — $ 9,010 $ (72 ) $ 8,938 Net income (loss) (194 ) — (194 ) (69 ) (263 ) Retained earnings, end of period 8,824 — 8,824 (141 ) 8,683 Total AXA Equitable’s equity, end of period 15,545 15,545 (141 ) 15,404 Total Equity, End of Period $ 18,633 $ — $ 18,633 $ (141 ) $ 18,492 Three Months Ended March 31, 2018 As Reported Presentation Reclassifi- cations Revisions As Revised (in millions) Consolidated Statement of Cash Flows: Net income (loss) (1) $ (40 ) $ — $ (69 ) $ (109 ) Adjustments to reconcile net income (loss) to net cash provided by (used in) operating activities: Interest credited to policyholders’ account balances $ 338 $ — $ (83 ) $ 255 Policy charges and fee income (869 ) — 8 (861 ) Net derivative (gains) losses 777 — 38 815 Amortization and depreciation — 137 64 201 Amortization of deferred sales commission 7 (7 ) — — Other depreciation and amortization (23 ) 23 — — Amortization of other Intangibles 8 (8 ) — — Equity (income) loss from limited partnerships — (39 ) — (39 ) Distributions from joint ventures and limited partnerships 25 (25 ) — — Changes in: Reinsurance recoverable 2 — (149 ) (147 ) Deferred policy acquisition costs 10 (10 ) — — Capitalization of deferred policy acquisition costs — (135 ) — (135 ) Future policy benefits (191 ) — (7 ) (198 ) Current and deferred income taxes (52 ) — 132 80 Other, net (122 ) 64 70 12 Net cash provided by (used in) operating activities $ (21 ) $ — $ 4 $ (17 ) Three Months Ended March 31, 2018 As Reported Presentation Reclassifi- cations Revisions As Revised (in millions) Cash flows from investing activities: Proceeds from the sale/maturity/prepayment of: Trading account securities $ 1,606 $ — $ 77 $ 1,683 Real estate held for the production of income — 140 — 140 Short-term investments — 688 — 688 Other 54 (140 ) — (86 ) Payment for the purchase/origination of: Short-term investments — (377 ) — (377 ) Cash settlements related to derivative instruments (14 ) — (489 ) (503 ) Change in short-term investments 396 (311 ) (85 ) — Other, net (560 ) — 153 (407 ) Net cash provided by (used in) investing activities $ (639 ) $ — $ (344 ) $ (983 ) Cash flows from financing activities: Policyholders’ account balances: Deposits $ 2,366 $ — $ (468 ) $ 1,898 Withdrawals (1,322 ) — 241 (1,081 ) Transfer (to) from Separate Accounts (115 ) — 567 452 Net cash provided by (used in) financing activities $ 1,040 $ — $ 340 $ 1,380 ________________ (1) Net income (loss) includes $154 million in the three months ended March 31, 2018 of the discontinued operations that are not included in net income (loss) in the Consolidated Statements of Income (Loss). The following tables present line items of the consolidated financial statements as of June 30, 2018 and for the three and six months ended June 30, 2018 that have been affected by the revisions. This information has been corrected from the information previously presented in the Company’s June 30, 2018 2018 Form 10-Q. For these items, the tables detail the amounts as previously reported and the impact upon those line items due to the reclassifications to conform to the current presentation, the adjustment for the discontinued operation, revisions and the amounts as currently revised. Prior period amounts have been reclassified to conform to current period presentation, where applicable, and are summarized in the accompanying tables. As of June 30, 2018 As Pre-viously Dis-continued Operations Adjustment As Adjusted Impact of Revisions As Revised (in millions) Consolidated Balance Sheet: Assets: Deferred policy acquisition costs $ 4,786 $ — $ 4,786 $ (76 ) $ 4,710 Amounts due from reinsurers 3,088 — 3,088 (9 ) 3,079 Current and deferred taxes 159 422 581 3 584 Total Assets $ 219,306 $ — $ 219,306 $ (82 ) $ 219,224 Liabilities: Future policyholders’ benefits and other policyholders’ liabilities $ 28,122 $ — $ 28,122 $ (64 ) $ 28,058 Total Liabilities $ 202,196 $ — $ 202,196 $ (64 ) $ 202,132 Equity: Retained Earnings $ 6,617 $ — $ 6,617 $ (18 ) $ 6,599 AXA Equitable Equity 13,925 — 13,925 (18 ) 13,907 Total Equity 16,964 — 16,964 (18 ) 16,946 Total Liabilities, Redeemable Noncontrolling Interest and Equity $ 219,306 $ — $ 219,306 $ (82 ) $ 219,224 Three Months Ended June 30, 2018 As Pre-viously Gross DAC Adjustment Dis-continued Operations Adjustment As Adjusted Impact of Revisions As Revised (in millions) Consolidated Statement of Income (Loss): Revenues: Policy charges and fee income $ 904 $ — $ — $ 904 $ (21 ) $ 883 Net derivative gains (losses) (312 ) — — (312 ) 27 (285 ) Total revenues 2,439 — (824 ) 1,615 6 1,621 Benefits and other deductions: Policyholders’ benefits 1,339 — — 1,339 (38 ) 1,301 Compensation and benefits 466 (32 ) (360 ) 74 — 74 Commissions and distribution related payments 377 (112 ) (106 ) 159 — 159 Amortization of deferred policy acquisition costs 31 145 1 177 5 182 Other operating costs and expenses 2,486 (1 ) (172 ) 2,313 — 2,313 Total benefits and other deductions 4,950 — (639 ) 4,311 (33 ) 4,278 Income (loss) from continuing operations, before income taxes (2,511 ) — (185 ) (2,696 ) 39 (2,657 ) Income tax (expense) benefit from continuing operations 553 — 8 561 (9 ) 552 Net income (loss) from continuing operations (1,958 ) — (177 ) (2,135 ) 30 (2,105 ) Net income (loss) (1,958 ) — (156 ) (2,114 ) 30 (2,084 ) Net income (loss) attributable to AXA Equitable $ (2,114 ) $ — $ — $ (2,114 ) $ 30 $ (2,084 ) Three Months Ended June 30, 2018 As Pre-viously Dis-continued Operations Adjustment As Adjusted Impact of Revisions As Revised (in millions) Consolidated Statement of Comprehensive Income (Loss): Net income (loss) $ (1,958 ) $ (156 ) $ (2,114 ) $ 30 $ (2,084 ) Comprehensive income (loss) (2,278 ) (142 ) (2,420 ) 30 (2,390 ) Comprehensive income (loss) attributable to AXA Equitable $ (2,420 ) $ — $ (2,420 ) $ 30 $ (2,390 ) Six Months Ended June 30, 2018 As Pre-viously Gross DAC Adjustment Dis-continued Operations Adjustment As Adjusted Impact of Revisions As Revised (in millions) Consolidated Statement of Income (Loss): Revenues: Policy charges and fee income $ 1,773 $ — $ — $ 1,773 $ (29 ) $ 1,744 Net derivative gains (losses) (1,172 ) — (2 ) (1,174 ) 72 (1,102 ) Total revenues 4,387 — (1,670 ) 2,717 43 2,760 Benefits and other deductions: Policyholders’ benefits 1,828 — — 1,828 (47 ) 1,781 Compensation and benefits 992 (65 ) (704 ) 223 — 223 Commissions and distribution related payments 748 (213 ) (216 ) 319 — 319 Amortization of deferred policy acquisition costs 89 280 1 370 21 391 Other operating costs and expenses 2,926 (2 ) (361 ) 2,563 — 2,563 Total benefits and other deductions 7,100 — (1,284 ) 5,816 (26 ) 5,790 Income (loss) from continuing operations, before income taxes (2,713 ) — (386 ) (3,099 ) 69 (3,030 ) Income tax (expense) benefit from continuing operations 622 — 25 647 (15 ) 632 Net income (loss) from continuing operations (2,091 ) — (361 ) (2,452 ) 54 (2,398 ) Net income (loss) (2,091 ) — (311 ) (2,402 ) 54 (2,348 ) Net income (loss) attributable to AXA Equitable $ (2,401 ) $ — $ — $ (2,401 ) $ 54 $ (2,347 ) Six Months Ended June 30, 2018 As Pre-viously Dis-continued Operations Adjustment As Adjusted Impact of Revisions As Revised (in millions) Consolidated Statement of Comprehensive Income (Loss): Net income (loss) $ (2,091 ) $ (311 ) $ (2,402 ) $ 54 $ (2,348 ) Comprehensive income (loss) (3,160 ) (305 ) (3,465 ) 54 (3,411 ) Comprehensive income (loss) attributable to AXA Equitable $ (3,463 ) $ — $ (3,463 ) $ 54 $ (3,409 ) Six Months Ended June 30, 2018 As Pre-viously Dis-continued Operations Adjustment As Adjusted Impact of Revisions As Revised (in millions) Consolidated Statement of Equity: Retained earnings, beginning of year $ 9,010 $ — $ 9,010 $ (72 ) $ 8,938 Net income (loss) attributable to AXA Equitable (2,401 ) — (2,401 ) 54 (2,347 ) Retained earnings, end of period 6,617 — 6,617 (18 ) 6,599 Total AXA Equitable’s equity, end of period 13,925 — 13,925 (18 ) 13,907 Total Equity, End of Period $ 16,964 $ — $ 16,964 $ (18 ) $ 16,946 Six Months Ended June 30, 2018 As Reported Presentation Reclassifi-cations Revisions As Revised (in millions) Consolidated Statement of Cash Flows: Net income (loss) (1) $ (2,091 ) $ — $ 54 $ (2,037 ) Adjustments to reconcile net income (loss) to net cash provided by (used in) operating activities: Policy charges and fee income (1,773 ) — 29 (1,744 ) Net derivative (gains) losses 1,172 — (72 ) 1,100 Amortization and depreciation — 335 21 356 Amortization of deferred sales commission 13 (13 ) — — Other depreciation and amortization (45 ) 45 — — Equity (income) loss from limited partnerships — (60 ) — (60 ) Distributions from joint ventures and limited partnerships 44 (44 ) — — Cash received on the recapture of captive reinsurance 1,099 — 174 1,273 Changes in: Reinsurance recoverable 15 — 166 181 Deferred policy acquisition costs 89 (89 ) — — Capitalization of deferred policy acquisition costs — (280 ) — (280 ) Future policy benefits 396 — (554 ) (158 ) Current and deferred income taxes (645 ) — 167 (478 ) Other, net 416 104 (304 ) 216 Net cash provided by (used in) operating activities $ 1,190 $ (2 ) $ (319 ) $ 869 Cash flows from investing activities: Proceeds from the sale/maturity/prepayment of: Trading account securities 4,843 — 24 4,867 Real estate joint ventures $ — $ 140 $ — $ 140 Short-term investments — 1,331 (24 ) 1,307 Other 260 (140 ) — 120 Payment for the purchase/origination of: Short-term investments — (1,081 ) 205 (876 ) Cash settlements related to derivative instruments (267 ) — (489 ) (756 ) Change in short-term investments 248 (248 ) — — Other, net 379 — 11 390 Net cash provided by (used in) investing activities $ (1,605 ) $ 2 $ (273 ) $ (1,876 ) Six Months Ended June 30, 2018 As Reported Presentation Reclassifi-cations Revisions As Revised (in millions) Cash flows from financing activities: Policyholders’ account balances: Deposits $ 5,227 $ — $ (1,107 ) $ 4,120 Withdrawals (2,611 ) — 480 (2,131 ) Transfer (to) from Separate Accounts (305 ) — 1,219 914 ________________ (1) Net income (loss) includes $310 million in the six months ended June 30, 2018 of the discontinued operations that are not included in net income (loss) in the Consolidated Statements of Income (Loss). The following tables present line items of the consolidated statement of cash flows for the nine months ended September 30, 2018 that have been affected by the revisions. This information has been corrected from the information previously presented in the Company’s September 30, 2018 Form 10-Q. For these items, the tables detail the amounts as previously reported and the impact upon those line items due to the reclassifications to conform to the current presentation, the adjustment for the discontinued operation, revisions and the amounts as currently revised. Prior period amounts have been reclassified to conform to current period presentation, where applicable, and are summarized in the accompanying tables. Tables for the other consolidated financial statements as of or for the three and nine months ended September 30, 2018 are not presented as these revisions were already reflected in the Company’s September 30, 2018 Form 10-Q. Nine Months Ended September 30, 2018 As Reported Presentation Reclassifi- cations Revisions As Revised (in millions) Consolidated Statement of Cash Flows: Adjustments to reconcile net income (loss) to net cash provided by (used in) operating activities: Amortization and depreciation $ — $ 258 $ — $ 258 Amortization of deferred sales commission 17 (17 ) — — Other depreciation and amortization (60 ) 60 — — Equity (income) loss from limited partnerships — (83 ) — (83 ) Distribution from joint ventures and limited partnerships 63 (63 ) — — Cash received on the recapture of captive reinsurance 1,099 — 174 1,273 Changes in: Reinsurance recoverable 20 — 86 106 Deferred policy acquisition costs (129 ) 129 — — Capitalization of deferred policy acquisition costs — (432 ) — (432 ) Future policy benefits (58 ) — (541 ) (599 ) Current and deferred income taxes (264 ) — (400 ) (664 ) Other, net 123 146 179 448 Net cash provided by (used in) operating activities $ 1,614 $ (2 ) $ (502 ) $ 1,110 Nine Months Ended September 30, 2018 As Reported Presentation Reclassifi- cations Revisions As Revised (in millions) Cash flows from investing activities: Proceeds from the sale/maturity/prepayment of: Trading account securities $ 6,913 $ — $ 77 $ 6,990 Real estate joint ventures — 140 — 140 Short-term investments — 1,806 — 1,806 Other 344 (140 ) — 204 Short-term investments — (1,530 ) 204 (1,326 ) Cash settlements related to derivative instruments (584 ) — (492 ) (1,076 ) Change in short-term investments 350 (274 ) (77 ) (1 ) Other, net 305 — (19 ) 286 Net cash provided by (used in) investing activities $ (2,990 ) $ 2 $ (307 ) $ (3,295 ) Cash flows from financing activities: Policyholders’ account balances: Deposits $ 7,852 $ — $ (1,668 ) $ 6,184 Withdrawals (4,014 ) — 760 (3,254 ) Transfer (to) from Separate Accounts (338 ) — 1,717 1,379 Net cash provided by (used in) financing activities $ 1,293 $ — $ 809 $ 2,102 The following tables present line items of the consolidated financial statements as of and for the three months ended March 31, 20 that have been affected by the revisions. This information has been corrected from the information previously presented in the Company’s March 31, 2018 Form 10-Q. For these items, the tables detail the amounts as previously reported and the impact upon those line items due to the reclassifications to conform to the current presentation, the adjustment for the discontinued operation, revisions and the amounts as currently revised. Prior period amounts have been reclassified to conform to current period presentation, where applicable, and are summarized in the accompanying tables. As of March 31, 2017 As Pre-viously Dis-continued Operations Adjustment As Adjusted Impact of Revisions As Revised (in millions) Consolidated Balance Sheet: Assets: Deferred policy acquisition costs 4,961 — 4,961 (64 ) 4,897 Total Assets $ 210,013 $ — $ 210,013 $ (64 ) $ 209,949 Liabilities: Future policyholders’ benefits and other policyholders’ liabilities 28,691 — 28,691 66 28,757 Current and deferred taxes 2,726 (562 ) 2,164 (46 ) 2,118 Total Liabilities $ 195,091 $ — $ 195,091 $ 20 $ 195,111 Equity: Retained Earnings $ 5,978 $ — $ 5,978 $ (84 ) $ 5,894 AXA Equitable Equity 11,459 — 11,459 (84 ) 11,375 Noncontrolling interest 3,046 — 3,046 — 3,046 Total Equity 14,505 — 14,505 (84 ) 14,421 Total Liabilities, Redeemable Noncontrolling Interest and Equity $ 210,013 $ — $ 210,013 $ (64 ) $ 209,949 Three Months Ended March 31, 2017 As Pre-viously Gross DAC Adjustment Dis-continued Operations Adjustment As Adjusted Impact of Revisions As Revised (in millions) Consolidated Statement of Income (Loss): Revenues: Policy charges and fee income $ 852 $ — $ — $ 852 $ (22 ) $ 830 Net derivative gains (losses) (362 ) — 10 (352 ) 7 (345 ) Total revenues 2,314 — (745 ) 1,569 (15 ) 1,554 Benefits and other deductions: Policyholders’ benefits 975 — — 975 (3 ) 972 Interest credited to policyholders’ account balances 279 — — 279 (30 ) 249 Compensation and benefits 438 (33 ) (322 ) 83 — 83 Commissions and distribution related payments 382 (114 ) (96 ) 172 — 172 Amortization of deferred policy acquisition costs 29 148 — 177 63 240 Other operating costs and expenses 381 (1 ) (179 ) 201 — 201 Total benefits and other deductions 2,489 — (598 ) 1,891 30 1,921 Income (loss) from continuing operations, before income taxes (175 ) — (147 ) (322 ) (45 ) (367 ) Income tax (expense) benefit from continuing operations 121 — 11 132 16 148 Net income (loss) from continuing operations (54 ) — (136 ) (190 ) (29 ) (219 ) Net income (loss) (54 ) — (118 ) (172 ) (29 ) (201 ) Net income (loss) attributable to AXA Equitable $ (172 ) $ — $ — $ (172 ) $ (29 ) $ (201 ) Three Months Ended March 31, 2017 As Pre-viously Dis-continued Operations Adjustment As Adjusted Impact of Revisions As Revised (in millions) Consolidated Statement of Comprehensive Income (Loss): Net income (loss) $ (54 ) $ (118 ) $ (172 ) $ (29 ) $ (201 ) Change in unrealized gains (losses), net of reclassification adjustment 92 — 92 21 113 Total other comprehensive income (loss), net of income taxes 127 (7 ) 120 21 141 Comprehensive income (loss) 73 (125 ) (52 ) (8 ) (60 ) Comprehensive income (loss) attributable to AXA Equitable $ (52 ) $ — $ (52 ) $ (8 ) $ (60 ) Three Months Ended March 31, 2017 As Pre-viously Dis-continued Operations Adjustment As Adjusted Impact of Revisions As Revised (in millions) Consolidated Statement of Equity: Retained earnings, beginning of year $ 6,150 $ — $ 6,150 $ (55 ) $ 6,095 Net income (loss) attributable to AXA Equitable (172 ) — (172 ) (29 ) (201 ) Retained earnings, end of period 5,978 — 5,978 (84 ) 5,894 Accumulated other comprehensive income, beginning of year 17 — 17 (21 ) (4 ) Other comprehensive income (loss) 120 — 120 21 141 Accumulated other comprehensive income, end of period 137 — 137 — 137 Total AXA Equitable’s equity, end of period 11,459 — 11,459 (84 ) 11,375 Total Equity, End of Period $ 14,505 $ — $ 14,505 $ (84 ) $ 14,421 Three Months Ended March 31, 2017 As Reported Presentation Reclassifi-cations Revisions As Revised (in millions) Consolidated Statement of Cash Flows: Net income (loss) (1) $ (54 ) $ — $ (29 ) $ (83 ) Adjustments to reconcile net income (loss) to net cash provided by (used in) operating activities: Interest credited to policyholders’ account balances 279 — (30 ) 249 Policy charges and fee income (852 ) — 22 (830 ) Net derivative (gains) losses 362 — (7 ) 355 Amortization and depreciation — 229 63 292 Amortization of deferred sales commission 9 (9 ) — — Other depreciation and amortization 36 (36 ) — — Amortization of other intangibles 8 (8 ) — — Equity (income) loss from limited partnerships — (39 ) — (39 ) Distributions from joint ventures and limited partnerships 26 (26 ) — — Changes in: — Reinsurance recoverable (23 ) — (173 ) (196 ) Deferred policy acquisition costs 29 (29 ) — — Capitalization of deferred policy acquisition costs — (148 ) — (148 ) Future policy benefits 241 — 17 258 Current and deferred income taxes (188 ) — (6 ) (194 ) Other, net 151 65 — 216 Net cash provided by (used in) operating activities $ 18 $ (1 ) $ (143 ) $ (126 ) Cash flows from investing activities: Proceeds from the sale/maturity/prepayment of: Short-term investments — 631 — 631 Payment for the purchase/origination of: Short-term investments — (376 ) (289 ) (665 ) Change in short-term investments 254 (254 ) — — Other, net 43 — 100 143 Net cash provided by (used in) investing activities $ (2,447 ) $ 1 $ (189 ) $ (2,635 ) Three Months Ended March 31, 2017 As Reported Presentation Reclassifi-cations Revisions As Revised (in millions) Cash flows from financing activities: Policyholders’ account balances: Deposits $ 2,240 $ — $ 269 $ 2,509 Withdrawals (785 ) — (157 ) (942 ) Transfer (to) from Separate Accounts 176 — 220 396 Net cash provided by (used in) financing activities $ 2,306 $ — $ 332 $ 2,638 ________________ (1) Net income (loss) includes $118 million in the three months ended March 31, 2017 of the discontinued operations that are not included in Net income (loss) in the Consolidated Statements of Income (Loss). The following tables present line items of the consolidated financial statements as of and for the three and six months ended June 30, 2017 that have been affected by the revisions. This information has been corrected from the information previously presented in the Company’s June 30, 2018 Form 10-Q. For these items, the tables detail the amounts as previously reported and the impact upon those line items due to the reclassifications to conform to the current presentation, the adjustment for the discontinued operation, revisions and the amounts as currently revised. Prior period amounts have been reclassified to conform to current period presentation, where applicable, and are summarized in the accompanying tables. As of June 30, 2017 As Pre-viously Dis-continued Operations Adjustment As Adjusted Impact of Revisions As Revised (in millions) Consolidated Balance Sheet: Assets: Deferred policy acquisition costs 4,913 — 4,913 (63 ) 4,850 Total Assets $ 215,713 $ — $ 215,713 $ (63 ) $ 215,650 Liabilities: Future policyholders’ benefits and other policyholders’ liabilities $ 29,679 $ — $ 29,679 $ 53 $ 29,732 Current and deferred taxes 3,267 (542 ) 2,725 (39 ) 2,686 Total Liabilities $ 199,095 $ — $ 199,095 $ 14 $ 199,109 Equity: Retained Earnings $ 7,479 $ — $ 7,479 $ (77 ) $ 7,402 AXA Equitable Equity 13,273 — 13,273 (77 ) 13,196 Total Equity 16,257 — 16,257 (77 ) 16,180 Total Liabilities, Redeemable Noncontrolling Interest and Equity $ 215,713 $ — $ 215,713 $ (63 ) $ 215,650 Three Months Ended June 30, 2017 As Pre-viously Gross DAC Adjustment Dis-continued Operations Adjustment As Adjusted Impact of Revisions As Revised (in millions) Consolidated Statement of Income (Loss): Revenues: Policy charges and fee income $ 846 $ — $ — $ 846 $ (12 ) $ 834 Net derivative gains (losses) 1,763 — 5 1,768 8 1,776 Total revenues 4,548 — (781 ) 3,767 (4 ) 3,763 Three Months Ended June 30, 2017 As Pre-viously Gross DAC Adjustment Dis-continued Operations Adjustment As Adjusted Impact of Revisions As Revised (in millions) Benefits and other deductions: Policyholders’ benefits 1,363 — — 1,363 (7 ) 1,356 Interest credited to policyholders’ account balances 208 — — 208 (9 ) 199 Compensation and benefits 450 (32 ) (328 ) 90 — 90 Commissions and distribution related payments 389 (116 ) (103 ) 170 — 170 Amortization of deferred policy acquisition costs (49 ) 150 — 101 (1 ) 100 Other operating costs and expenses 149 (2 ) (208 ) (61 ) — (61 ) Total benefits and other deductions 2,516 — (641 ) 1,875 (17 ) 1,858 Income (loss) from continuing operations, before income taxes 2,032 — (140 ) 1,892 13 1,905 Income tax (expense) benefit from continuing operations (419 ) — 11 (408 ) (5 ) (413 ) Net income (loss) from continuing operations 1,613 — (129 ) 1,484 8 1,492 Net income (loss) 1,613 — (113 ) 1,500 8 1,508 Net income (loss) attributable to AXA Equitable $ 1,500 $ — $ — $ 1,500 $ 8 $ 1,508 Three Months Ended June 30, 2017 As Pre-viously Dis-continued Operations Adjustment As Adjusted Impact of Revisions As Revised (in millions) Consolidated Statement of Comprehensive Income (Loss): Net income (loss) $ 1,613 $ (113 ) $ 1,500 $ 8 $ 1,508 Comprehensive income (loss) 1,887 (93 ) 1,794 8 1,802 Comprehensive income (loss) attributable to AXA Equitable $ 1,794 $ — $ 1,794 $ 8 $ 1,802 Six Months Ended June 30, 2017 As Pre-viously Gross DAC Adjustment Dis-continued Operations Adjustment As Adjusted Impact of Revisions As Revised (in millions) Consolidated Statement of Income (Loss): Revenues: Policy charges and fee income $ 1,698 $ — $ — $ 1,698 $ (34 ) $ 1,664 Net derivative gains (losses) 1,362 — 15 1,377 54 1,431 Total revenues 6,823 — (1,526 ) 5,297 20 5,317 Six Months Ended June 30, 2017 As Pre-viously Gross DAC Adjustment Dis-continued Operations Adjustment As Adjusted Impact of Revisions As Revised Benefits and other deductions: Policyholders’ benefits 2,338 — — 2,338 (10 ) 2,328 Compensation and benefits 888 (65 ) (650 ) 173 — 173 Commissions and distribution related payments 771 (230 ) (199 ) 342 — 342 Amortization of deferred policy acquisition costs (20 ) 298 — 278 62 340 Other operating costs and expenses 530 (3 ) (387 ) 140 — 140 Total benefits and other deductions 4,966 — (1,239 ) 3,727 52 3,779 Income (loss) from continuing operations, before income taxes 1,857 — (287 ) 1,570 (32 ) 1,538 Income tax (expense) benefit from continuing operations (298 ) — 22 (276 ) 11 (265 ) Net income (loss) from continuing operations 1,559 — (265 ) 1,294 (21 ) 1,273 Net income (loss) 1,559 — (231 ) 1,328 (21 ) 1,307 Net income (loss) attributable to AXA Equitable $ 1,328 $ — $ — $ 1,328 $ (21 ) $ 1,307 Six Months Ended June 30, 2017 As Pre-viously Dis-continued Operations Adjustment As Adjusted Impact of Revisions As Revised (in millions) Consolidated Statement of Comprehensive Income (Loss): Net income (loss) $ 1,559 $ (231 ) $ 1,328 $ (21 ) $ 1,307 Change in unrealized gains (losses), net of reclassification adjustment 386 — 386 21 407 Other comprehensive income 401 13 414 21 435 Comprehensive income (loss) attributable to AXA Equitable $ 1,742 $ — $ 1,742 $ — $ 1,742 Six Months Ended June 30, 2017 As Pre-viously Dis-continued Operations Adjustment As Adjusted Impact of Revisions As Revised (in millions) Statements of Equity: Retained earnings, beginning of year $ 6,151 $ — $ 6,151 $ (56 ) $ 6,095 Net income (loss) attributable to AXA Equitable 1,328 — 1,328 (21 ) 1,307 Retained earnings, end of period 7,479 — 7,479 (77 ) 7,402 Accumulated other comprehensive income, beginning of year 17 — 17 (21 ) (4 ) Other comprehensive income (loss) 414 — 414 21 435 Accumulated other comprehensive income, end of period 431 — 431 — 431 Total AXA Equitable’s equity, end of period 13,273 — 13,273 (77 ) 13,196 Noncontrolling interest, end of period 2,984 — 2,984 — 2,984 Total Equity, End of Period $ 16,257 $ — $ 16,257 $ (77 ) $ 16,180 Six Months Ended June 30, 2017 As Reported Presentation Reclassifi-cations Revisions As Revised (in millions) Consolidated Statement of Cash Flows: Net income (loss) (1) $ 1,559 $ — $ (21 ) $ 1,538 Adjustments to reconcile net i</t>
  </si>
  <si>
    <t>REVISION OF PRIOR PERIOD FINANCIAL STATEMENTS</t>
  </si>
  <si>
    <t>Accounting Changes and Error Corrections [Abstract]</t>
  </si>
  <si>
    <t>Revision of Prior Period Financial Statements</t>
  </si>
  <si>
    <t>REVISION OF PRIOR PERIOD FINANCIAL STATEMENTS During the fourth quarter of 2018, the Company identified certain cash flows that were incorrectly classified in the Company’s consolidated statements of cash flows. The Company has determined that these misclassifications were not material to the financial statements of any period. These have been corrected in the comparative consolidated statements of cash flows for the year ended December 31, 2017 contained elsewhere in this filing. Reclassification of DAC Capitalization During the fourth quarter of 2018, the Company changed the presentation of the capitalization of deferred policy acquisition costs (“DAC”) in the consolidated statements of income for all prior periods presented herein by netting the capitalized amounts within the applicable expense line items, such as Compensation and benefits, Commissions and distribution plan payments and Other operating costs and expenses. Previously, the Company had netted the capitalized amounts within the Amortization of deferred acquisition costs. There was no impact on Net income (loss) or Comprehensive income of this reclassification. See Note 2 for further details of this reclassification. Discontinued Operations In addition, as further described in Note 19, as a result of the AB Business Transfer in the fourth quarter of 2018, AB’s operations are now reflected as a discontinued operation in the Company’s consolidated financial statements. The financial information for prior periods presented in the consolidated financial statements have been adjusted to reflect AB as a discontinued operation. Consolidated Financial Statements as of and for the Year Ended December 31, 2017 The following tables present line items in the consolidated financial statements as of and for the year ended December 31, 2017 that have been affected by the revisions. This information has been corrected from the information previously presented in the 2017 Form 10-K. For these items, the tables detail the amounts as previously reported, the impact upon those line items due to the revisions, and the amounts as currently revised. As of December 31, 2017 As Pre-viously Dis-continued Operations Adjustment As Adjusted Impact of Revisions As Revised (in millions) Consolidated Balance Sheet: Assets: Deferred policy acquisition costs $ 4,547 $ — $ 4,547 $ (55 ) $ 4,492 Total Assets $ 225,985 $ — $ 225,985 $ (55 ) $ 225,930 Liabilities: Future policyholders’ benefits and other policyholders’ liabilities 29,034 — 29,034 36 29,070 Current and deferred taxes 1,973 (404 ) 1,569 (19 ) 1,550 Total Liabilities 205,795 — 205,795 17 205,812 Equity: Retained Earnings 9,010 — 9,010 (72 ) 8,938 AXA Equitable Equity 16,469 — 16,469 (72 ) 16,397 Total Equity 19,564 — 19,564 (72 ) 19,492 Total Liabilities, Redeemable Noncontrolling Interest and Equity $ 225,985 $ — $ 225,985 $ (55 ) $ 225,930 Year Ended December 31, 2017 As Pre-viously Gross DAC Adjustment Dis-continued Operations Adjustment As Adjusted Impact of Revisions As Revised (in millions) Consolidated Statement of Income (Loss): Revenues: Policy charges and fee income $ 3,334 $ — $ — $ 3,334 $ (40 ) $ 3,294 Net derivative gains (losses) 890 — 24 914 (20 ) 894 Total revenues 11,733 — (3,217 ) 8,516 (60 ) 8,456 Benefits and other deductions: Policyholders’ benefits 3,462 — — 3,462 11 3,473 Interest credited to policyholder’s account balances 1,040 — — 1,040 (119 ) 921 Compensation and benefits 1,762 (128 ) (1,307 ) 327 — 327 Commissions and distribution related payments 1,486 (443 ) (415 ) 628 — 628 Amortization of deferred policy acquisition costs 268 578 — 846 54 900 Other operating costs and expenses 1,431 (7 ) (789 ) 635 — 635 Total benefits and other deductions 9,478 — (2,517 ) 6,961 (54 ) 6,907 Income (loss) from continuing operations, before income taxes 2,255 — (700 ) 1,555 (6 ) 1,549 Income tax (expense) benefit from continuing operations 1,139 — (111 ) 1,028 182 1,210 Net income (loss) from continuing operations 3,394 — (811 ) 2,583 176 2,759 Net income (loss) 3,394 — (533 ) 2,861 (17 ) 2,844 Net income (loss) attributable to AXA Equitable $ 2,860 $ — $ — $ 2,860 $ (17 ) $ 2,843 Year Ended December 31, 2017 As Pre-viously Dis-continued Operations Adjustment As Adjusted Impact of Revisions As Revised (in millions) Consolidated Statement of Comprehensive Income (Loss): Net income (loss) $ 3,394 $ (533 ) $ 2,861 $ (17 ) $ 2,844 Change in unrealized gains (losses), net of reclassification adjustment 563 — 563 21 584 Other comprehensive income 599 (18 ) 581 21 602 Comprehensive income (loss) 3,993 (551 ) 3,442 4 3,446 Comprehensive income (loss) attributable to AXA Equitable $ 3,441 $ — $ 3,441 $ 4 $ 3,445 Year Ended December 31, 2017 As Pre-viously Dis-continued Operations Adjustment As Adjusted Impact of Revisions As Revised (in millions) Consolidated Statement of Equity: Retained earnings, beginning of year $ 6,150 $ — $ 6,150 $ (55 ) $ 6,095 Net income (loss) attributable to AXA Equitable 2,860 — 2,860 (17 ) 2,843 Retained earnings, end of period 9,010 — 9,010 (72 ) 8,938 Accumulated other comprehensive income, beginning of year 17 — 17 (21 ) (4 ) Other comprehensive income (loss) 581 — 581 21 602 Accumulated other comprehensive income, end of year 598 — 598 — 598 Total AXA Equitable’s equity, end of year 16,469 — 16,469 (72 ) 16,397 Total Equity, End of Year $ 19,564 $ — $ 19,564 $ (72 ) $ 19,492 Year Ended December 31, 2017 As Reported Presentation Reclassifi-cations Revisions As Revised (in millions) Consolidated Statement of Cash Flows: Net income (loss) (1) $ 3,394 $ — $ (17 ) $ 3,377 Adjustments to reconcile net income (loss) to net cash provided by (used in) operating activities: Interest credited to policyholders’ account balances 1,040 — (119 ) 921 Policy charges and fee income (3,334 ) — 40 (3,294 ) Net derivative (gains) losses (890 ) — 20 (870 ) Amortization and depreciation (136 ) 907 54 825 Amortization of deferred sales commission 32 (32 ) — — Amortization of other intangibles 31 (31 ) — — Equity (income) loss from limited partnerships — (157 ) — (157 ) Distributions from joint ventures and limited partnerships 140 (140 ) — — Year Ended December 31, 2017 As Reported Presentation Reclassifi-cations Revisions As Revised (in millions) Changes in: Reinsurance recoverable (416 ) — (602 ) (1,018 ) Deferred policy acquisition costs 268 (268 ) — — Capitalization of deferred policy acquisition costs — (578 ) — (578 ) Future policy benefits 1,511 — (322 ) 1,189 Current and deferred income taxes (664 ) — (510 ) (1,174 ) Other, net 189 297 — 486 Net cash provided by (used in) operating activities $ 1,077 $ (2 ) $ (1,456 ) $ (381 ) Cash flows from investing activities: Proceeds from the sale/maturity/prepayment of: Short-term investments $ — $ 2,204 $ — $ 2,204 Payment for the purchase/origination of: Short-term investments — (2,456 ) — (2,456 ) Change in short-term investments (264 ) 254 10 — Other, net 238 — 84 322 Net cash provided by (used in) investing activities $ (9,010 ) $ 2 $ 94 $ (8,914 ) Cash flows from financing activities: Policyholders’ account balances: Deposits $ 9,882 $ — $ (548 ) $ 9,334 Withdrawals (5,926 ) — 2,000 (3,926 ) Transfer (to) from Separate Accounts 1,656 — (90 ) 1,566 Net cash provided by (used in) financing activities $ 8,370 $ — $ 1,362 $ 9,732 _______________ (1) Net income (loss) includes $533 million in 2017 of the discontinued operations that are not included in net income (loss) in the Consolidated Statements of Income (Loss). Consolidated Financial Statements for the Year Ended December 31, 2016 The following table presents line items for the consolidated financial statements for the year ended December 31, 2016 that have been affected by the aforementioned adjustments and revisions. This information has been corrected from the information previously presented and restated in the 2017 Form 10-K. For these items, the table details the amounts as previously reported and the impact upon those line items due to the reclassifications to conform to the current presentation, adjustments for the discontinued operation, and revisions and the amounts as currently revised. Year Ended December 31, 2016 As Pre-viously Gross DAC Adjustment Dis-continued Operations Adjustment As Adjusted Impact of Revisions As Revised (in millions) Consolidated Statement of Income (Loss): Revenues: Policy charges and fee income $ 3,344 $ — $ — $ 3,344 $ (33 ) $ 3,311 Net derivative gains (losses) (1,211 ) — 16 (1,195 ) (126 ) (1,321 ) Total revenues 9,138 — (2,936 ) 6,202 (159 ) 6,043 Year Ended December 31, 2016 As Pre-viously Gross DAC Adjustment Dis-continued Operations Adjustment As Adjusted Impact of Revisions As Revised (in millions) Benefits and other deductions: Interest credited to Policyholder’s account balances 1,029 — — 1,029 (124 ) 905 Compensation and benefits 1,723 (128 ) (1,231 ) 364 — 364 Commissions and distribution related payments 1,467 (460 ) (372 ) 635 — 635 Amortization of deferred policy acquisition costs 52 594 — 646 (4 ) 642 Other operating costs and expenses 1,458 (6 ) (699 ) 753 — 753 Total benefits and other deductions 8,516 — (2,305 ) 6,211 (128 ) 6,083 Income (loss) from continuing operations, before income taxes 622 — (631 ) (9 ) (31 ) (40 ) Income tax (expense) benefit from continuing operations 84 — 69 153 11 164 Net income (loss) from continuing operations 706 — (562 ) 144 (20 ) 124 Net income (loss) 706 — (496 ) 210 (20 ) 190 Net income (loss) attributable to AXA Equitable $ 210 $ — $ — $ 210 $ (20 ) $ 190 Year Ended December 31, 2016 As Pre-viously Dis-continued Operations Adjustment As Adjusted Impact of Revisions As Revised (in millions) Consolidated Statement of Comprehensive Income (Loss): Net income (loss) $ 706 $ (496 ) $ 210 $ (20 ) $ 190 Change in unrealized gains (losses), net of reclassification adjustment (194 ) — (194 ) (21 ) (215 ) Other comprehensive income (215 ) 17 (198 ) (21 ) (219 ) Comprehensive income (loss) 491 (479 ) 12 (41 ) (29 ) Comprehensive income (loss) attributable to AXA Equitable $ 12 $ — $ 12 $ (41 ) $ (29 ) Year Ended December 31, 2016 As Pre-viously Dis-continued Operations Adjustment As Adjusted Impact of Revisions As Revised (in millions) Consolidated Statement of Equity: Retained earnings, beginning of year $ 6,990 $ — $ 6,990 $ (35 ) $ 6,955 Net income (loss) attributable to AXA Equitable 210 — 210 (20 ) 190 Retained earnings, end of period 6,150 — 6,150 (55 ) 6,095 Other comprehensive income (loss) (198 ) — (198 ) (21 ) (219 ) Accumulated other comprehensive income, end of period 17 — 17 (21 ) (4 ) Total AXA Equitable’s equity, end of period $ 11,508 $ — $ 11,508 $ (76 ) $ 11,432 Year Ended December 31, 2016 As Reported Presentation Reclassifications Revisions As Revised (in millions) Consolidated Statement of Cash Flows: Net income (loss) (1) $ 706 $ — $ (20 ) $ 686 Adjustments to reconcile net income (loss) to net cash provided by (used in) operating activities: Interest credited to policyholders’ account balances 1,029 — (124 ) 905 Policy charges and fee income (3,344 ) — 33 (3,311 ) Net derivative (gains) losses 1,211 — 126 1,337 Amortization and depreciation — 618 (4 ) 614 Amortization of deferred sales commission 41 (41 ) — — Other depreciation and amortization (98 ) 98 — — Amortization of other intangibles 29 (29 ) — — Equity (income) loss from limited partnerships — (91 ) — (91 ) Return of real estate joint venture and limited partnerships 126 (126 ) — — Changes in: Deferred policy acquisition costs 52 (52 ) — — Capitalization of deferred policy acquisition costs — (594 ) — (594 ) Current and deferred income taxes (742 ) — (11 ) (753 ) Other, net (161 ) 217 — 56 Net cash provided by (used in) operating activities $ (461 ) $ — $ — $ (461 ) Cash flows from investing activities: Proceeds from the sale/maturity/prepayment of: Short-term investments — 2,984 — 2,984 Payment for the purchase/origination of: Short-term investments — (3,187 ) — (3,187 ) Change in short-term investments (205 ) 205 — — Other, net 409 (2 ) — 407 Net cash provided by (used in) investing activities $ (5,358 ) $ — $ — $ (5,358 ) _______________ (1) Net income (loss) includes $496 million in 2016 of the discontinued operations that are not included in Net income (loss) in the Consolidated Statements of Income (Loss).</t>
  </si>
  <si>
    <t>SUBSEQUENT EVENTS</t>
  </si>
  <si>
    <t>Subsequent Events [Abstract]</t>
  </si>
  <si>
    <t>Subsequent Events</t>
  </si>
  <si>
    <t xml:space="preserve"> SUBSEQUENT EVENTS AXA Equitable Holdings, Inc. 2019 Omnibus Incentive Plan (the “2019 Plan”) In November 2018, Holdings’ Board of Directors and AXA, as Holdings’ then controlling stockholder, adopted the 2019 Plan, which became effective January 1, 2019, with a total of 5.2 million shares of common stock reserved for issuance thereunder. On February 25, 2019, the Compensation Committee of Holdings’ Board of Directors approved an amendment to the 2019 Plan increasing the amount of shares of Holdings’ common stock available for issuance in connection with equity awards granted under the 2019 Plan by two million shares. The holder of a majority of the outstanding shares of Holdings’ common stock executed a written consent approving the increase on February 28, 2019. AXA Secondary Offering of Holdings Common Stock and Holdings Share Buy-back On March 25, 2019, AXA completed a follow-on secondary offering of 46 million shares of common stock of Holdings and the sale to Holdings of 30 million shares of common stock of Holdings. Following the completion of this secondary offering and the share buyback by Holdings, AXA owns 48.3% of the shares of common stock of Holdings. As a result, Holdings is no longer a majority owned subsidiary of AXA. Repayment of Senior Surplus Note On December 28, 2018 , the Company, issued a $572 million senior surplus note due December 28, 2019 to Holdings, which bears interest at a fixed rate of 3.75% , payable semi-annually. The Company repaid this note on March 5, 2019 .</t>
  </si>
  <si>
    <t>SCHEDULE I - SUMMARY OF INVESTMENTS - OTHER THAN INVESTMENTS IN RELATED PARTIES</t>
  </si>
  <si>
    <t>SEC Schedule, 12-15, Insurance Companies, Summary of Investments, Other than Investments in Related Parties [Abstract]</t>
  </si>
  <si>
    <t>Schedule I - Summary of Investments - Other than Investments in Related Parties</t>
  </si>
  <si>
    <t>SCHEDULE I SUMMARY OF INVESTMENTS—OTHER THAN INVESTMENTS IN RELATED PARTIES AS OF DECEMBER 31, 2018 Cost (1) Fair Value Amount at Which Shown on Balance Sheet (in millions) Fixed Maturities: U.S. government, agencies and authorities $ 13,646 $ 13,335 $ 13,335 State, municipalities and political subdivisions 408 454 454 Foreign governments 515 519 519 Public utilities 4,614 4,569 4,569 All other corporate bonds 22,076 21,807 21,807 Residential mortgage-backed 193 202 202 Asset-backed 600 590 590 Redeemable preferred stocks 440 439 439 Total fixed maturities 42,492 41,915 41,915 Mortgage loans on real estate (2) 11,825 11,478 11,818 Real estate held for the production of income 52 52 52 Policy loans 3,267 3,944 3,267 Other equity investments 1,103 1,144 1,144 Trading securities 15,361 15,166 15,166 Other invested assets 1,554 1,554 1,554 Total Investments $ 75,654 $ 75,253 $ 74,916 _____________ (1) 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earnings and reduced by distributions. (2) Balance Sheet amount for mortgage loans on real estate represents original cost adjusted for amortization of premiums or accretion of discount and reduced by valuation allowance.</t>
  </si>
  <si>
    <t>SCHEDULE IV - REINSURANCE</t>
  </si>
  <si>
    <t>SEC Schedule, 12-17, Insurance Companies, Reinsurance [Abstract]</t>
  </si>
  <si>
    <t>Schedule IV - Reinsurance</t>
  </si>
  <si>
    <t>SCHEDULE IV REINSURANCE (1) AS OF AND FOR THE YEARS ENDED DECEMBER 31, 2018 , 2017 AND 2016 Gross Amount Ceded to Other Companies Assumed from Other Companies Net Amount Percentage of Amount Assumed to Net (in millions) As of December 31, 2018 Life insurance in-force $ 390,374 $ 69,768 $ 30,322 $ 350,928 8.6 % For the year ended December 31, 2018 Premiums: Life insurance and annuities $ 787 $ 128 $ 177 $ 836 21.2 % Accident and health 49 32 9 26 34.6 % Total Premiums $ 836 $ 160 $ 186 $ 862 21.6 % As of December 31, 2017 Life insurance in-force (2) $ 392,926 $ 73,843 $ 30,300 $ 349,383 8.7 % For the year ended December 31, 2017 Premiums: Life insurance and annuities $ 826 $ 135 $ 186 $ 877 21.2 % Accident and health 54 36 9 27 33.3 % Total Premiums $ 880 $ 171 $ 195 $ 904 21.6 % As of December 31, 2016 Life insurance in-force $ 399,230 $ 78,760 $ 31,722 $ 352,192 9.0 % For the year ended December 31, 2016 Premiums: Life insurance and annuities $ 790 $ 135 $ 197 $ 852 23.1 % Accident and health 60 41 9 28 32.1 % Total Premiums $ 850 $ 176 $ 206 $ 880 23.4 % _____________ (1) Includes amounts related to the discontinued group life and health business. (2) Previously reported amounts for “Life insurance in-force—Ceded to other companies” of $41,330 million and “Net amount” of $381,896 have been revised due to an error.</t>
  </si>
  <si>
    <t>SIGNIFICANT ACCOUNTING POLICIES (Policies)</t>
  </si>
  <si>
    <t>Basis of Presentation and Principles of Consolidation</t>
  </si>
  <si>
    <t>Basis of Presentation and Principles of Consolidation The preparation of the accompanying consolidated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 2018 ”, “ 2017 ” and “ 2016 ” refer to the years ended December 31, 2018 , 2017 and 2016 , respectively.</t>
  </si>
  <si>
    <t>Adoption of New and Future Accounting Pronouncements</t>
  </si>
  <si>
    <t>Adoption of New Accounting Pronouncements Description Effect on the Financial Statement or Other Significant Matters ASU 2014-09: Revenue from Contracts with Customers (Topic 606) This ASU contains new guidance that clarifies the principles for recognizing revenue arising from contracts with customers and develops a common revenue standard for U.S. GAAP. On January 1, 2018, the Company adopted the new revenue recognition guidance on a modified retrospective basis. The impact of the adoption of the new revenue recognition guidance related to the disposed subsidiary resulted in an opening retained earnings adjustment to the Company of $8 million. Adoption did not change the amounts or timing of the Company’s revenue recognition for investment management and advisory fees related to continuing operations. ASU 2016-01: Financial Instruments - Overall (Subtopic 825-10) This ASU provides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The FASB also clarified guidance related to the valuation allowance assessment when recognizing deferred tax assets resulting from unrealized losses on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currently were reported in AOCI. On January 1, 2018, the Company adopted the new recognition requirements on a modified retrospective basis for changes in the fair value of AFS equity securities, resulting in no material reclassification adjustment from AOCI to opening retained earnings for the net unrealized gains, net of tax, related to approximately $13 million of common stock securities and eliminated their designation as AFS equity securities. The Company does not currently report any of its financial liabilities under the fair value option. ASU 2016-15: Statement of Cash Flows (Topic 230) This ASU provides new guidance to simplify elements of cash flow classification. The new guidance is intended to reduce diversity in practice in how certain transactions are classified in the statement of cash flows. The new guidance requires application of a retrospective transition method. Adoption of this guidance on January 1, 2018, did not have a material impact on the Company’s consolidated financial statements. ASU 2017-07: Compensation - Retirement Benefits (Topic 715) This ASU provides new guidance on the presentation of net periodic pension and post-retirement benefit costs that requires retrospective disaggregation of the service cost component from the other components of net benefit costs on the income statement. On January 1, 2018, the Company adopted the change in the income statement presentation utilizing the practical expedient for determining the historical components of net benefit costs, resulting in no material impact to the consolidated financial statements. In addition, no changes to the Company’s capitalization policies with respect to benefit costs resulted from the adoption of the new guidance. ASU 2017-09: Compensation - Stock Compensation (Topic 718) This ASU provides clarity and reduces both 1) diversity in practice and 2) cost and complexity when applying guidance in Topic 718, Compensation - Stock Compensation, to a change to the terms or conditions of a share-based payment award. Adoption of this amendment on January 1, 2018 did not have a material impact on the Company’s consolidated financial statements. ASU 2018-02: Income Statement - Reporting Comprehensive Income This ASU contains new guidance that permits entities to reclassify to retained earnings tax effects “stranded” in AOCI resulting from the change in federal tax rate enacted by the Tax Cuts and Jobs Act (the “Tax Reform Act”) on December 22, 2017. If elected, the stranded tax effects for all items must be reclassified in AOCI, including, but not limited to, AFS securities and employee benefits. The company early adopted the ASU effective October 1, 2018 and recognized the impact in the period of adoption. As a result, the company reclassified stranded effects resulting from the Tax Act of 2017 by decreasing AOCI and increasing retained earnings by $83 million. ASU 2018-14: Compensation - Retirement Benefits - Defined Benefit Plans - General (Subtopic 715-20) Description Effect on the Financial Statement or Other Significant Matters This ASU improves the effectiveness of disclosures related to defined benefit plans in the notes to the financial statements. The amendments in this ASU remove disclosures that are no longer considered cost beneficial, clarify the specific requirements of disclosures, and add new, relevant disclosure requirements. Effective for the year ended December 31, 2018 the Company early adopted new guidance that amends the disclosure guidance for employee benefit plans, applied on a retrospective basis to all periods presented. See Note 13 for additional information regarding the Company’s employee benefit plans. Future Adoption of New Accounting Pronouncements Description Effective Date and Method of Adoption Effect on the Financial Statement or Other Significant Matters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Management currently is evaluating the impact that adoption of this guidance will have on the Company’s consolidated financial statements and related disclosures. ASU 2018-13: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Effective for fiscal years beginning after December 15, 2019. Early adoption is permitted, with the option to early adopt amendments to remove or modify disclosures, with full adoption of additional disclosure requirements delayed until the stated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Description Effective Date and Method of Ado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Effective date for public business entities for fiscal years and interim periods with those fiscal years, beginning after December 31, 2020. Early adoption is permitt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acquisition costs. For MRBs, the ASU should be applied retrospectively as of the earliest period presented by a retrospective application to all prior periods. For deferred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Management currently is evaluating the impact that adoption of this guidance will have on the Company’s consolidated financial statements and related disclosures. The Company has formed a project implementation team to work on compiling all significant information needed to assess the impact of the new guidance, including changes to system requirements and internal controls. The Company expects adoption of the ASU will have a significant impact on its consolidated financial condition, results of operations, cash flows and required disclosures, as well as processes and controls. Description Effective Date and Method of Adoption Effect on the Financial Statement or Other Significant Matters ASU 2018-07 : Compensation - Stock Compensation (Topic 718) This ASU contains new guidance that largely aligns the accounting for share-based payment awards issued to employees and non-employees. Effective for public business entities for fiscal years beginning after December 15, 2018, including interim periods, with early adoption permitted. The Company has granted share-based payment awards only to employees as defined by accounting guidance and does not expect this guidance will have a material impact on its consolidated financial statements. ASU 2017-12: Derivatives and Hedging (Topic 815) The amendments in this ASU better align an entity’s risk management activities and financial reporting for hedging relationships through changes to both the designation and measurement guidance for qualifying hedging relationships and the presentation of hedge results. Effective for fiscal years beginning after December 15, 2018 and interim periods within those fiscal years, with early adoption permitted. The effect of adoption should be reflected as of the beginning of the fiscal year of adoption. Management does not expect this guidance will have a material impact on the Company’s consolidated financial statements. ASU 2017-08 : Receivables - 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Effective for interim and annual periods beginning after December 15, 2018, with early adoption permitted and is to be applied on a modified retrospective basis. Management does not expect this guidance will have a material impact on the Company’s consolidated financial statements. ASU 2016-13 : Financial Instruments - Credit Losses (Topic 326) This ASU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Effective for fiscal years beginning after December 15, 2019, including interim periods within those fiscal years. Early adoption is permitted for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Although early adoption is permitted, the Company expects to adopt ASU 2016-13 when it becomes effective for the Company on January 1, 2020. ASU 2016-02: Leases (Topic 84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Effective for fiscal years beginning after December 15, 2018, including interim periods within those fiscal years, for public business entities. Early application is permitted. Lessees and lessors are required to apply a modified retrospective transition approach, which includes optional practical expedients that entities may elect to apply. In July 2018, the FASB issued ASU 2018-11 which allows for an additional transition method. The Company will adopt the standard utilizing the additional transition method, which allows entities to initially apply the new leases standard at the adoption date. The Company adopted ASU 2016-02, as well as other related clarifications and interpretive guidance issued by the FASB effective January 1, 2019. The Company has identified its significant existing leases, which primarily include real estate leases for office space, that will be impacted by the new guidance. The Company’s adoption of this guidance is expected to result in a material impact on the consolidated balance sheets, however it will not have a material impact on the Consolidated Statement of Income (Loss). The Company’s adoption of this guidance will result in the recognition, as of January 1, 2019, of additional right of use (RoU) operating lease assets ranging from $300 million to $400 million and operating lease liabilities ranging from $400 million to $500 million, respectively. The adoption of this standard will not have a significant impact on opening retained earnings.</t>
  </si>
  <si>
    <t>Investments The carrying values of fixed maturities classified as available-for-sale (“AFS”) are reported at fair value. Changes in fair value are reported in other comprehensive income (“OCI”), net of policy related amounts and deferred income taxes.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If there is no intent to sell or likely requirement to dispose of the fixed maturity security before its recovery, only the credit loss component of any resulting OTTI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Real estate held for the production of income is stated at depreciated cost less valuation allowanc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statements of Net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December 31, 2018 , 2017 and 2016 the carrying value of COLI was $873 million, $911 million and $892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consolidated financial statements on a trade date basis.</t>
  </si>
  <si>
    <t>Derivatives</t>
  </si>
  <si>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ver-the-counter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si>
  <si>
    <t>Securities Repurchase and Reverse Repurchase Agreements</t>
  </si>
  <si>
    <t>Securities Repurchase and Reverse Repurchase Agreements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Transfers of securities under these agreements to repurchase or resell are evaluated by the Company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the Company’s securities repurchase transactions are accounted for as collateralized borrowings with the related obligations distinctly captioned in the consolidated balance sheets. Earnings from investing activities related to the cash received under the Company’s securities repurchase arrangements are reported in the consolidated statements of income (loss) as “Net investment income” and the associated borrowing cost is reported as “Interest expense.” The Company has not actively engaged in securities reverse repurchase transactions.</t>
  </si>
  <si>
    <t>Commercial and Agricultural Mortgage Loans on Real Estate</t>
  </si>
  <si>
    <t>Commercial and Agricultural Mortgage Loans on Real Estate Mortgage loans are stated at unpaid principal balances, net of unamortized discount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ratio – Derived from current loan balance divided by the fair market value of the property. An allowance for credit loss is typically recommended when the loan-to-value ratio is in excess of 100% . In the case where the loan-to-value is in excess of 100% , the allowance for credit loss is derived by taking the difference between the fair market value (less cost of sale) and the current loan balance. • Debt service coverage ratio – Derived from actual operating earnings divided by annual debt service. If the ratio is below 1.0 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current vs. delinquent) – A history of delinquent payments may be a cause for concern. • Property condition – Significant deferred maintenance observed during the lenders annual site inspections. • Other – Any other factors such as current economic conditions may call into question the performance of the loan. Mortgage loans also are individually evaluated quarterly by the Company’s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 mortgage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For problem mortgage loans, a valuation allowance is established to provide for the risk of credit losses inherent in the lending process. The allowance includes loan specific reserves for mortgage loans determined to be non-performing as a result of the loan review process. A non-performing loan is defined as a loan for which it is probable that amounts due according to the contractual terms of the loan agreement will not be collected. The loan-specific portion of the loss allowance is based on the Company’s assessment as to ultimate collectability of loan principal and interest. Valuation allowances for a non-performing loan are recorded based on the present value of expected future cash flows discounted at the loan’s effective interest rate or based on the fair value of the collateral if the loan is collateral dependent. The valuation allowance for mortgage loans can increase or decrease from period to period based on such factors. Impair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Changes in the present value attributable to changes in the amount or timing of expected cash flows are reported as investment gains or losses. Mortgage loans are placed on nonaccrual status once management believes the collection of accrued interest is doubtful.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t>
  </si>
  <si>
    <t>Net Investment Income (Loss), Investment Gains (Losses), Net and Unrealized Investment Gains (Losses)</t>
  </si>
  <si>
    <t>Net Investment Income (Loss), Investment Gains (Losses), Net and Unrealized Investment Gains (Losses) Realized investment gains (losses) are determined by identification with the specific asset and are presented as a component of revenue. Changes in the valuation allowanc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See Note 7 for additional information regarding determining the fair value of financial instruments. </t>
  </si>
  <si>
    <t>Recognition of Insurance Income and Related Expenses</t>
  </si>
  <si>
    <t>Recognition of Insurance Income and Related Expenses Deposits related to universal life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participating and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 Premiums from individual health contracts are recognized as income over the period to which the premiums relate in proportion to the amount of insurance protection provided.</t>
  </si>
  <si>
    <t>DAC</t>
  </si>
  <si>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In each reporting period, DAC is amortized to Amortization of deferred policy acquisition costs of the accrual of imputed interest on DAC balances. DAC is subject to recoverability testing at the time of policy issue and loss recognition testing at the end of each accounting period.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Amortization Policy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are examined regularly in determining the amortization of DAC. DAC associated with certain variable annuity products is amortized based on estimated assessments, with DAC on the remainder of variable annuities, UL and investment-type products amortized over the expected total life of the contract group as a constant percentage of estimated gross profits arising principally from investment results, Separate Accounts fees, mortality and expense margins and surrender charges based on historical and anticipated future experience, embedded derivatives and changes in the reserve of products that have indexed features such as SCS IUL and MSO, updated at the end of each accounting period. When estimated gross profits are expected to be negative for multiple years of a contract life, DAC is amortized using the present value of estimated assessments. The effect on the amortization of DAC of revisions to estimated gross profits or assessments is reflected in earnings (loss) in the period such estimated gross profits or assessments a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is recognized with an offset to AOCI in consolidated equity as of the balance sheet date. A significant assumption in the amortization of DAC on variable annuities and, to a lesser extent, on variable and interest-sensitive life insurance relates to projected future separate account performance. Management sets estimated future gross profit or assessment assumptions related to separate account performance using a long-term view of expected average market returns by applying a Reversion to the Mean (“RTM”)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mortization for the period. The opposite occurs when returns are lower than expected. In applying this approach to develop estimates of future returns, it is assumed that the market will return to an average gross long-term return estimate, developed with reference to historical long-term equity market performance. Management has set limitations as to maximum and minimum future rate of return assumptions, as well as a limitation on the duration of use of these maximum or minimum rates of return. At December 31, 2018 , the average gross short-term and long-term annual return estimate on variable and interest-sensitive life insurance and variable annuities was 7.0% ( 4.7% net of product weighted average Separate Accounts fees), and the gross maximum and minimum short-term annual rate of return limitations were 15.0% ( 12.7% net of product weighted average Separate Accounts fees) and 0.0% ( (2.3)% net of product weighted average Separate Accounts fees), respectively. The maximum duration over which these rate limitations may be applied is five years. This approach will continue to be applied in future periods. These assumptions of long-term growth are subject to assessment of the reasonableness of resulting estimates of future return assumptions. In addition, projections of future mortality assumptions related to variable and interest-sensitive life products are based on a long-term average of actual experience. This assumption is updated periodically to reflect recent experience as it emerges. Improvement of life mortality in future periods from that currently projected would result in future deceleration of DAC amortization. Conversely, deterioration of life mortality in future periods from that currently projected would result in future acceleration of DAC amortization. Other significant assumptions underlying gross profit estimates for UL and investment type products relate to contract persistency and General Account investment spread. For participating traditional life policies (substantially all of which are in the Closed Block), DAC is amortized over the expected total life of the contract group as a constant percentage based on the present value of the estimated gross margin amounts expected to be realized over the life of the contracts using the expected investment yield. At December 31, 2018 , the average rate of assumed investment yields, excluding policy loans, for the Company was 4.7% grading to 4.3% over six years. Estimated gross margins include anticipated premiums and investment results less claims and administrative expenses, changes in the net level premium reserve and expected annual policyholder dividends. The effect on the accumulated amortization of DAC of revisions to estimated gross margins is reflected in earnings in the period such estimated gross margins are revised. The effect on the DAC assets that would result from realization of unrealized gains (losses) is recognized with an offset to AOCI in consolidated equity as of the balance sheet date. Many of the factors that affect gross margins are included in the determination of the Company’s dividends to these policyholders. DAC adjustments related to participating traditional life policies do not create significant volatility in results of operations as the Closed Block recognizes a cumulative policyholder dividend obligation expense in “Policyholders’ dividends,” for the excess of actual cumulative earnings over expected cumulative earnings as determined at the time of demutualization. DAC associated with non-participating traditional life policies are amortized in proportion to anticipated premiums. Assumptions as to anticipated premiums are estimated at the date of policy issue and are consistently applied during the life of the contracts. Deviations from estimated experience are reflected in income (loss) in the period such deviations occur. For these contracts, the amortization periods generally are for the total life of the policy. DAC related to these policies are subject to recoverability testing as part of the Company’s premium deficiency testing. If a premium deficiency exists, DAC are reduced by the amount of the deficiency or to zero through a charge to current period earnings (loss). If the deficiency exceeds the DAC balance, the reserve for future policy benefits is increased by the excess, reflected in earnings (loss) in the period such deficiency occur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deferrable costs associated with the replacement contract are deferred. If the modification does not substantially change the contract, the DAC amortization on the original contract will continue and any acquisition costs associated with the related modification are expensed.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and recognized as a component of other expenses on a basis consistent with the way the acquisition costs on the underlying reinsured contracts would be recognized. Subsequent amounts paid (received) on the reinsurance of in-force blocks, as well as amounts paid (received) related to new business, are recorded as Premiums ceded (assumed); and Amounts due from reinsurers (Amounts due to reinsurers) are established. Amounts currently recoverable under reinsurance agreements are included in Amounts due from reinsurers and amounts currently payable are included in Amounts due to reinsurer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GMIB reinsurance contract asset, at fair value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For reinsurance contracts other than those accounted for as derivatives, reinsurance recoverable balances are calculated using methodologies and assumptions that are consistent with those used to calculate the direct liabilities.</t>
  </si>
  <si>
    <t>Policyholder Bonus Interest Credits</t>
  </si>
  <si>
    <t>Policyholder Bonus Interest Credits Policyholder bonus interest credits are offered on certain deferred annuity products in the form of either immediate bonus interest credited or enhanced interest crediting rates for a period of time. The interest crediting expense associated with these policyholder bonus interest credi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si>
  <si>
    <t>Policyholders' Account Balances and Future Policy Benefits</t>
  </si>
  <si>
    <t xml:space="preserve">Policyholders’ Account Balances and Future Policy Benefits Policyholders’ account balances relate to contracts or contract features where the Company has no significant insurance risk. This liability represents the contract value that has accrued to the benefit of the policyholder as of the balance sheet date. For participating traditional life insurance policies, future policy benefit liabilities are calculated using a net level premium method on the basis of actuarial insurance assumptions equal to guaranteed mortality and dividend fund interest rates. The liability for annual dividends represents the accrual of annual dividends earned. Terminal dividends are accrued in proportion to gross margins over the life of the contract. For non-participating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Company’s experience that, together with interest and expense assumptions, includes a margin for adverse deviation. Benefit liabilities for traditional annuities during the accumulation period are equal to accumulated policyholders’ fund balances and, after annuitization, are equal to the present value of expected future payments. Interest rates used in establishing such liabilities range from 4.5% to 6.3% (weighted average of 5.0% ) for approximately 99.2% of life insurance liabilities and from 1.6% to 5.5% (weighted average of 4.8% ) for annuity liabilities. Individual health benefit liabilities for active lives are estimated using the net level premium method and assumptions as to future morbidity, withdrawals and interest. Benefit liabilities for disabled lives are estimated using the present value of benefits method and experience assumptions as to claim terminations, expenses and interest. While management believes its disability income (“DI”) reserves have been calculated on a reasonable basis and are adequate, there can be no assurance reserves will be sufficient to provide for future liabilities. When the liabilities for future policy benefits plus the present value of expected future gross premiums for a product are insufficient to provide for expected future policy benefits and expenses for that product, DAC is written off and thereafter, if required, a premium deficiency reserve is established by a charge to earnings. Funding agreements are also reported in Policyholders’ account balances in the consolidated balance sheets. As a member of the Federal Home Loan Bank of New York (“FHLBNY”), the Company has access to collateralized borrowings. The Company may also issue funding agreements to the FHLBNY. Both the collateralized borrowings and funding agreements would require the Company to pledge qualified mortgage-backed assets and/or government securities as collateral. The Company has issued and continues to offer certain variable annuity products with guaranteed minimum death benefits (“GMDB”) and/or contain a guaranteed minimum living benefit (“GMLB,” and together with GMDB,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uaranteed minimum income benefit (“GMIB”) base. The Company previously issued certain variable annuity products with and guaranteed income benefit (“GIB”) features, guaranteed withdrawal benefit for life (“GWBL”), guaranteed minimum withdrawal benefit (“GMWB”) and guaranteed minimum accumulation benefit (“GMAB”) features. The Company has also assumed reinsurance for products with GMxB features. Reserves for products that have GMIB features, but do not have no-lapse guarantee features, and products with GMDB features are determined by estimating the expected value of death or income benefits in excess of the projected contract accumulation value and recognizing the excess over the estimated life based on expected assessments (i.e., benefit ratio). The determination of this estimated liability is based on models that involve numerous estimate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are set using a long-term view of expected average market returns by applying a RTM approach, consistent with that used for DAC amortization. There can be no assurance that actual experience will be consistent with management’s estimates. Products that have a GMIB feature with a no-lapse guarantee rider (“GMIBNLG”), GIB, GWBL, GMWB and GMAB features and the assumed products with GMIB features (collectively “GMxB derivative features”) are considered either freestanding or embedded derivatives and discussed below under (“Embedded and Freestanding Insurance Derivatives”).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Premium deficiency reserves have been recorded for the group single premium annuity business, certain interest-sensitive life contracts, structured settlements, individual disability income and major medical. Additionally, in certain instances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rofits Followed by Losses (“PFBL”) using a dynamic approach that changes over time as the projection of future losses change. </t>
  </si>
  <si>
    <t>Embedded and Freestanding Insurance Derivatives</t>
  </si>
  <si>
    <t>Embedded and Freestanding Insurance Derivatives Reserves for products considered either embedded or freestanding derivatives are measured at estimated fair value separately from the host variable annuity product, with changes in estimated fair value reported in Net derivative gains (losses). The estimated fair values of these derivatives are determined based on the present value of projected future benefits minus the present value of projected future fees attributable to the guarantee. The projections of future benefits and future fees require capital markets and actuarial assumptions, including expectations concerning policyholder behavior. A risk-neutral valuation methodology is used under which the cash flows from the guarantees are projected under multiple capital market scenarios using observable risk-free rates. Additionally, the Company cedes and assumes reinsurance of products with GMxB features, which are considered either an embedded or freestanding derivative and measured at fair value. The GMxB reinsurance contract asset and liabilities’ fair values reflect the present value of reinsurance premiums and recoveries and risk margins over a range of market-consistent economic scenarios. Changes in the fair value of embedded and freestanding derivatives are reported in Net derivative gains (losses). Embedded derivatives in direct and assumed reinsurance contracts are reported in Future policyholders’ benefits and other policyholders’ liabilities and embedded derivatives in ceded reinsurance contracts are reported in the GMIB reinsurance contract asset, at fair value in the consolidated balance sheets. Embedded and freestanding insurance derivatives fair values are determined based on the present value of projected future benefits minus the present value of projected future fees. At policy inception, a portion of the projected future guarantee fees to be collected from the policyholder equal to the present value of projected future guaranteed benefits is attributed to the embedded derivative. The percentage of fees included in the fair value measurement is locked-in at inception. Fees above those amounts represent “excess” fees and are reported in Policy charges and fee income.</t>
  </si>
  <si>
    <t>Broker-Dealer Revenues and Payables</t>
  </si>
  <si>
    <t>Broker-Dealer Revenues, Receivables and Payables AXA Advisors and certain of the Company’s other subsidiaries provide investment management, brokerage and distribution services for affiliates and third parties. Third-party revenues earned from these services are reported in Other income in the Company’s consolidated statement of income (loss). Receivables from and payables to clients include amounts due on cash and margin transactions. Securities owned by customers are held as collateral for receivables; such collateral is not reflected in the consolidated financial statements.</t>
  </si>
  <si>
    <t>Separate Accounts</t>
  </si>
  <si>
    <t>Separate Accounts Generally, Separate Accounts established under New York State and Arizona State Insurance Law are not chargeable with liabilities that arise from any other business of the Company. Separate Accounts assets are subject to General Account claims only to the extent Separate Accounts assets exceed separate accounts liabilities. Assets and liabilities of the Separate Account represent the net deposits and accumulated net investment earnings (loss) less fees, held primarily for the benefit of policyholders, and for which the Company does not bear the investment risk. Separate Accounts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s are offset within the same line in the consolidated statements of income (loss). For 2018 , 2017 and 2016 , investment results of such Separate Accounts were losses of $7.2 billion, and gains of $16.7 billion and $8.2 billion, respectively. Deposits to Separate Accounts are reported as increases in Separate Accounts assets and liabilities and are not reported in revenues or expenses. Mortality, policy administration and surrender charges on all policies including those funded by Separate Accounts are included in revenues. The Company reports the General Account’s interests in Separate Accounts as Other trading in the consolidated balance sheets.</t>
  </si>
  <si>
    <t>Internal-use Software</t>
  </si>
  <si>
    <t>Internal-use Software Capitalized internal-use software, included in Other assets in the consolidated balance sheets, is amortized on a straight-line basis over the estimated useful life of the software that ranges between three and five years . Capitalized amounts are periodically tested for impairment in accordance with the guidance on impairment of long-lived assets. An immediate charge to earnings is recognized if capitalized software costs no longer are deemed to be recoverable. In addition, service potential is periodically reassessed to determine whether facts and circumstances have compressed the software’s useful life such that acceleration of amortization over a shorter period than initially determined would be required.</t>
  </si>
  <si>
    <t>Income Taxes The Company and certain of its consolidated subsidiaries and affiliates file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consolidated financial statements. Tax positions are then measured at the largest amount of benefit that is greater than 50% likely of being realized upon settlement.</t>
  </si>
  <si>
    <t>Policyholders' Dividend</t>
  </si>
  <si>
    <t>Policyholders’ Dividends The amount of policyholders’ dividends to be paid (including dividends on policies included in the Closed Block) is determined annually by the board of directors of the issuing insurance company. The aggregate amount of policyholders’ dividends is related to actual interest, mortality, morbidity and expense experience for the year and judgment as to the appropriate level of statutory surplus to be retained by the Company.</t>
  </si>
  <si>
    <t>Long-term Debt</t>
  </si>
  <si>
    <t>Long-Term Debt Liabilities for long-term debt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Interest expense in the consolidated statements of income (loss). See Note 11 for additional information regarding long-term debt.</t>
  </si>
  <si>
    <t>Recognition of Investment Management and Service Fees and Related Expenses</t>
  </si>
  <si>
    <t>Recognition of Investment Management and Service Fees and Related Expenses Investment management, advisory and service fees Reported as Investment management and service fees in the Company’s consolidated statements of income (loss) are investment management and administrative service fees earned by AXA Equitable Funds Management Group, LLC (“AXA Equitable FMG”) as well as certain asset-based fees associated with insurance contracts. AXA Equitable FMG provides investment management and administrative services, such as fund accounting and compliance services, to AXA Premier VIP Trust (“VIP Trust”), EQ Advisors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ssets under management (“AUM”), are recognized as revenue at month-end when the transaction price no longer is variable and the value of the consideration is determined. These fees are not subject to claw back and there is minimal probability that a significant reversal of the revenue recorded will occur.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Distribution services Revenues from distribution services include fees received as partial reimbursement of expenses incurred in connection with the sale of certain mutual funds and the 1290 Funds and for the distribution primarily of EQAT and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VIP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Other revenues Also reported as Investment management and service fees in the Company’s consolidated statements of income (loss) are other revenues from contracts with customers, primarily consisting of mutual fund reimbursements and other brokerage income. Other income Revenues from contracts with customers reported as Other Income in the Company’s consolidated statements of income (loss) primarily consist of advisory account fees and brokerage commissions from the Company’s subsidiary broker-dealer operations and sales commissions from the Company’s general agent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t>
  </si>
  <si>
    <t>Discontinued Operations The results of operations of a component of the Company that has been disposed of are reported in discontinued operations if certain criteria are met; such as if the disposal represents a strategic shift that has or will have a major effect on the Company’s operations and financial results. The results of AB are reflected in the Company.’s consolidated financial statements as discontinued operations and, therefore, are presented as assets and liabilities of disposed subsidiary on the consolidated balance sheets and net income (loss) from discontinued operations, net of taxes and noncontrolling interest on the consolidated statements of income (loss). Intercompany transactions between the Company and AB prior to the disposal have been eliminated. See Note 19 for information on discontinued operations and transactions with AB.</t>
  </si>
  <si>
    <t>SIGNIFICANT ACCOUNTING POLICIES SIGNIFICANT ACCOUNTING POLICIES (Tables)</t>
  </si>
  <si>
    <t>Schedule of New Accounting Pronouncements and Changes in Accounting Principles</t>
  </si>
  <si>
    <t>The reclassification adjustments for the years ended December 31, 2017 and 2016 are presented in the table below. Capitalization of DAC reclassified to Compensation and benefits, Commissions and distribution plan payments, and Other operating costs and expenses reduced the amounts previously reported in those expense line items, while the capitalization of DAC reclassified from the Amortization of deferred policy acquisition costs line item increases that expense line item. Years Ended December 31, 2017 2016 (in millions) Reductions to expense line items: Compensation and benefits $ 128 $ 128 Commissions and distribution plan payments 443 460 Other operating costs and expenses 7 6 Total reductions $ 578 $ 594 Increase to expense line item: Amortization of deferred policy acquisition costs $ 578 $ 594</t>
  </si>
  <si>
    <t>INVESTMENTS (Tables)</t>
  </si>
  <si>
    <t>Available-for-sale Securities</t>
  </si>
  <si>
    <t>The following tables provide information relating to fixed maturities classified as AFS. As a result of the adoption of “Financial Instruments - Recognition and Measurement of Financial Assets and Financial Liabilities” (ASU 2016-01) on January 1, 2018 (see Note 2 ), equity securities are no longer classified and accounted for as available-for-sale securities. Available-for-Sale Securities by Classification Amortized Cost Gross Unrealized Gains Gross Unrealized Losses Fair Value OTTI in AOCI (4) (in millions) December 31, 2018: Fixed Maturities: Corporate (1) $ 26,690 $ 385 $ 699 $ 26,376 $ — U.S. Treasury, government and agency 13,646 143 454 13,335 — States and political subdivisions 408 47 1 454 — Foreign governments 515 17 13 519 — Residential mortgage-backed (2) 193 9 — 202 — Asset-backed (3) 600 1 11 590 2 Redeemable preferred stock 440 16 17 439 — Total at December 31, 2018 $ 42,492 $ 618 $ 1,195 $ 41,915 $ 2 December 31, 2017: Fixed Maturities: Corporate (1) $ 20,596 $ 942 $ 56 $ 21,482 $ — U.S. Treasury, government and agency 12,644 676 185 13,135 — States and political subdivisions 414 67 — 481 — Foreign governments 387 27 5 409 — Residential mortgage-backed (2) 236 15 — 251 — Asset-backed (3) 93 3 — 96 2 Redeemable preferred stock 461 44 1 504 — Total Fixed Maturities 34,831 1,774 247 36,358 2 Equity securities 157 — — 157 — Total at December 31, 2017 $ 34,988 $ 1,774 $ 247 $ 36,515 $ 2 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OTTI losses in AOCI, which were not included in income (loss) in accordance with current accounting guidance.</t>
  </si>
  <si>
    <t>Investments Classified by Contractual Maturity Date</t>
  </si>
  <si>
    <t>The contractual maturities of AFS fixed maturities at December 31, 2018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vailable-for-Sale Fixed Maturities Amortized Cost Fair Value (in millions) December 31, 2018: Due in one year or less $ 2,085 $ 2,090 Due in years two through five 8,087 8,141 Due in years six through ten 14,337 14,214 Due after ten years 16,750 16,239 Subtotal 41,259 40,684 Residential mortgage-backed securities 193 202 Asset-backed securities 600 590 Redeemable preferred stock 440 439 Total at December 31, 2018 $ 42,492 $ 41,915</t>
  </si>
  <si>
    <t>Available For Sale Fixed Maturities Proceeds Gross Gains And Gross Losses From Sales And Other Than Temporary Impairments</t>
  </si>
  <si>
    <t>The following table shows proceeds from sales, gross gains (losses) from sales and OTTI for AFS fixed maturities for the years ended December 31, 2018 , 2017 and 2016 : For the Years Ended December 31, 2018 2017 2016 (in millions) Proceeds from sales $ 7,136 $ 7,232 $ 4,324 Gross gains on sales $ 145 $ 98 $ 111 Gross losses on sales $ (103 ) $ (211 ) $ (58 ) Total OTTI $ (37 ) $ (13 ) $ (65 ) Non-credit losses recognized in OCI — — — Credit losses recognized in net income (loss) $ (37 ) $ (13 ) $ (65 )</t>
  </si>
  <si>
    <t>Fixed Maturities Credit Loss Impairments</t>
  </si>
  <si>
    <t>The following table sets forth the amount of credit loss impairments on AFS fixed maturities held by the Company at the dates indicated and the corresponding changes in such amounts: Fixed Maturities - Credit Loss Impairments 2018 2017 (in millions) Balances at January 1, $ (10 ) $ (190 ) Previously recognized impairments on securities that matured, paid, prepaid or sold 1 193 Recognized impairments on securities impaired to fair value this period (1) — — Impairments recognized this period on securities not previously impaired (37 ) (13 ) Additional impairments this period on securities previously impaired — — Increases due to passage of time on previously recorded credit losses — — Accretion of previously recognized impairments due to increases in expected cash flows — — Balances at December 31, $ (46 ) $ (10 ) ____________ (1) Represents circumstances where the Company determined in the current period that it intends to sell the security or it is more likely than not that it will be required to sell the security before recovery of the security’s amortized cost.</t>
  </si>
  <si>
    <t>Unrealized Gain (Loss) on Investments</t>
  </si>
  <si>
    <t>Net unrealized investment gains (losses) on fixed maturities classified as AFS are included in the consolidated balance sheets as a component of AOCI. The table below presents these amounts as of the dates indicated: As of December 31, 2018 2017 (in millions) AFS Securities: Fixed maturities: With OTTI loss $ — $ 1 All other (577 ) 1,526 Net Unrealized Gains (Losses) $ (577 ) $ 1,527</t>
  </si>
  <si>
    <t>Unrealized Gain (Loss) On Investments With Other Than Temporary Impairment</t>
  </si>
  <si>
    <t>Net Unrealized Gains (Losses) on Fixed Maturities with OTTI Losses Net Unrealized Gains (Losses) on Investments DAC Policyholders’ Liabilities Deferred Income Tax Asset (Liability) AOCI Gain (Loss) Related to Net Unrealized Investment Gains (Losses) (in millions) Balance, January 1, 2018 $ 1 $ 1 $ (1 ) $ (5 ) $ (4 ) Net investment gains (losses) arising during the period (1 ) — — — (1 ) Reclassification adjustment: Included in Net income (loss) — — — — — Excluded from Net income (loss) (1) — — — — — Impact of net unrealized investment gains (losses) on: DAC — (1 ) — — (1 ) Deferred income taxes — — — 5 5 Policyholders’ liabilities — — 1 — 1 Balance, December 31, 2018 $ — $ — $ — $ — $ — Net Unrealized Gains (Losses) on Investments DAC Policyholders’ Liabilities Deferred Income Tax Asset (Liability) AOCI Gain (Loss) Related to Net Unrealized Investment Gains (Losses) (in millions) Balance, January 1, 2017 $ 19 $ (1 ) $ (10 ) $ (3 ) $ 5 Net investment gains (losses) arising during the period (18 ) — — — (18 ) Reclassification adjustment: Included in Net income (loss) — — — — — Excluded from Net income (loss) (1) — — — — — Impact of net unrealized investment gains (losses) on: DAC — 2 — — 2 Deferred income taxes — — — (2 ) (2 ) Policyholders’ liabilities — — 9 — 9 Balance, December 31, 2017 $ 1 $ 1 $ (1 ) $ (5 ) $ (4 ) ____________ (1) Represents “transfers in” related to the portion of OTTI losses recognized during the period that were not recognized in income (loss) for securities with no prior OTTI loss.</t>
  </si>
  <si>
    <t>Other Net Unrealized Investment Gains Losses In Accumulated Other Comprehensive Income</t>
  </si>
  <si>
    <t>All Other Net Unrealized Investment Gains (Losses) in AOCI Net Unrealized Gains (Losses) on Investments DAC Policyholders’ Liabilities Deferred Income Tax Asset (Liability) AOCI Gain (Loss) Related to Net Unrealized Investment Gains (Losses) (in millions) Balance, January 1, 2018 $ 1,526 $ (315 ) $ (232 ) $ (300 ) $ 679 Net investment gains (losses) arising during the period (2,098 ) — — — (2,098 ) Reclassification adjustment: Included in Net income (loss) (5 ) — — — (5 ) Excluded from Net income (loss) (1) — — — — — Impact of net unrealized investment gains (losses) on: DAC — 354 — — 354 Deferred income taxes (2) — — — 425 425 Policyholders’ liabilities — — 177 — 177 Balance, December 31, 2018 $ (577 ) $ 39 $ (55 ) $ 125 $ (468 ) Balance, January 1, 2017 $ 428 $ (104 ) $ (188 ) $ (47 ) $ 89 Net investment gains (losses) arising during the period 1,085 — — — 1,085 Reclassification adjustment: Included in Net income (loss) 13 — — — 13 Excluded from Net income (loss) (1) — — — — — Impact of net unrealized investment gains (losses) on: DAC — (211 ) — — (211 ) Deferred income taxes — — — (253 ) (253 ) Policyholders’ liabilities — — (44 ) — (44 ) Balance, December 31, 2017 $ 1,526 $ (315 ) $ (232 ) $ (300 ) $ 679 ____________ (1) Represents “transfers out” related to the portion of OTTI losses during the period that were not recognized in income (loss) for securities with no prior OTTI loss. (2) Includes a $86 million income tax benefit from the impact of adoption of ASU 2018-02.</t>
  </si>
  <si>
    <t>Schedule of Unrealized Loss on Investments</t>
  </si>
  <si>
    <t>The following tables disclose the fair values and gross unrealized losses of the 1,471 issues at December 31, 2018 and the 620 issues at December 31, 2017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December 31, 2018: Fixed Maturities: Corporate $ 8,369 $ 306 $ 6,161 $ 393 $ 14,530 $ 699 U.S. Treasury, government and agency 2,636 68 3,154 386 5,790 454 States and political subdivisions — — 19 1 19 1 Foreign governments 109 3 76 10 185 13 Residential mortgage-backed — — 13 — 13 — Asset-backed 558 11 6 — 564 11 Redeemable preferred stock 160 12 31 5 191 17 Total $ 11,832 $ 400 $ 9,460 $ 795 $ 21,292 $ 1,195 December 31, 2017: Fixed Maturities: Corporate $ 2,102 $ 17 $ 1,163 $ 39 $ 3,265 $ 56 U.S. Treasury, government and agency 2,150 6 3,005 179 5,155 185 States and political subdivisions 20 — — — 20 — Foreign governments 11 — 73 5 84 5 Residential mortgage-backed 18 — — — 18 — Asset-backed 7 — 2 — 9 — Redeemable preferred stock 7 — 12 1 19 1 Total $ 4,315 $ 23 $ 4,255 $ 224 $ 8,570 $ 247</t>
  </si>
  <si>
    <t>Allowance for Credit Losses on Financing Receivable</t>
  </si>
  <si>
    <t>The change in the valuation allowance for credit losses for commercial mortgage loans during the years ended December 31, 2018 , 2017 and 2016 was as follows: Commercial Mortgage Loans 2018 2017 2016 (in millions) Allowance for credit losses: Beginning Balance, January 1, $ 8 $ 8 $ 6 Charge-offs — — — Recoveries (1 ) — (2 ) Provision — — 4 Ending Balance, December 31, $ 7 $ 8 $ 8 Ending Balance, December 31, Individually Evaluated for Impairment $ 7 $ 8 $ 8</t>
  </si>
  <si>
    <t>Debt Service Coverage Ratio</t>
  </si>
  <si>
    <t>The following tables provide information relating to the loan-to-value and debt service coverage ratios for commercial and agricultural mortgage loans at December 31, 2018 and 2017 . The values used in these ratio calculations were developed as part of the periodic review of the commercial and agricultural mortgage loan portfolio, which includes an evaluation of the underlying collateral value. Mortgage Loans by Loan-to-Value and Debt Service Coverage Ratios Debt Service Coverage Ratio (1) Loan-to-Value Ratio: (2) Greater than 2.0x 1.8x to 2.0x 1.5x to 1.8x 1.2x to 1.5x 1.0x to 1.2x Less than 1.0x Total Mortgage Loans (in millions) December 31, 2018: Commercial Mortgage Loans (1) 0% - 50% $ 780 $ 21 $ 247 $ 24 $ — $ — $ 1,072 50% - 70% 4,908 656 1,146 325 151 — 7,186 70% - 90% 260 — 117 370 98 — 845 90% plus — — — 27 — — 27 Total Commercial Mortgage Loans $ 5,948 $ 677 $ 1,510 $ 746 $ 249 $ — $ 9,130 Agricultural Mortgage Loans (1) 0% - 50% $ 282 $ 147 $ 267 $ 543 $ 321 $ 51 $ 1,611 50% - 70% 112 46 246 379 224 31 1,038 70% - 90% — — — 19 27 — 46 90% plus — — — — — — — Total Agricultural Mortgage Loans $ 394 $ 193 $ 513 $ 941 $ 572 $ 82 $ 2,695 Total Mortgage Loans (1) 0% - 50% $ 1,062 $ 168 $ 514 $ 567 $ 321 $ 51 $ 2,683 50% - 70% 5,020 702 1,392 704 375 31 8,224 70% - 90% 260 — 117 389 125 — 891 90% plus — — — 27 — — 27 Total Mortgage Loans $ 6,342 $ 870 $ 2,023 $ 1,687 $ 821 $ 82 $ 11,825 December 31, 2017: Commercial Mortgage Loans (1) 0% - 50% $ 742 $ — $ 320 $ 74 $ — $ — $ 1,136 50% - 70% 4,088 682 1,066 428 145 — 6,409 70% - 90% 169 110 196 272 50 — 797 90% plus — — 27 — — — 27 Total Commercial Mortgage Loans $ 4,999 $ 792 $ 1,609 $ 774 $ 195 $ — $ 8,369 Agricultural Mortgage Loans (1) 0% - 50% $ 272 $ 149 $ 275 $ 515 $ 316 $ 30 $ 1,557 50% - 70% 111 46 227 359 221 49 1,013 70% - 90% — — — 4 — — 4 90% plus — — — — — — — Total Agricultural Mortgage Loans $ 383 $ 195 $ 502 $ 878 $ 537 $ 79 $ 2,574 Total Mortgage Loans (1) 0% - 50% $ 1,014 $ 149 $ 595 $ 589 $ 316 $ 30 $ 2,693 50% - 70% 4,199 728 1,293 787 366 49 7,422 70% - 90% 169 110 196 276 50 — 801 90% plus — — 27 — — — 27 Total Mortgage Loans $ 5,382 $ 987 $ 2,111 $ 1,652 $ 732 $ 79 $ 10,943 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t>
  </si>
  <si>
    <t>Age Analysis Of Past Due Mortgage Loans</t>
  </si>
  <si>
    <t>The following table provides information relating to the aging analysis of past due mortgage loans at December 31, 2018 and 2017 , respectively: Age Analysis of Past Due Mortgage Loans 30-59 Days 60-89 Days 90 Days or More Total Current Total Financing Receivables Recorded Investment 90 Days or More and Accruing (in millions) December 31, 2018: Commercial $ — $ — $ 27 $ 27 $ 9,103 $ 9,130 $ — Agricultural 18 8 42 68 2,627 2,695 40 Total Mortgage Loans $ 18 $ 8 $ 69 $ 95 $ 11,730 $ 11,825 $ 40 December 31, 2017: Commercial $ 27 $ — $ — $ 27 $ 8,342 $ 8,369 $ — Agricultural 49 3 22 74 2,500 2,574 22 Total Mortgage Loans $ 76 $ 3 $ 22 $ 101 $ 10,842 $ 10,943 $ 22</t>
  </si>
  <si>
    <t>Impaired Mortgage Loans</t>
  </si>
  <si>
    <t>The following table provides information relating to impaired mortgage loans at December 31, 2018 and 2017 , respectively: Impaired Mortgage Loans Recorded Investment Unpaid Principal Balance Related Allowance Average Recorded Investment (1) Interest Income Recognized (in millions) December 31, 2018: With no related allowance recorded: Commercial mortgage loans - other $ — $ — $ — $ — $ — Agricultural mortgage loans 2 2 — — — Total $ 2 $ 2 $ — $ — $ — With related allowance recorded: Commercial mortgage loans - other $ 27 $ 31 $ (7 ) $ 27 $ — Agricultural mortgage loans — — — — — Total $ 27 $ 31 $ (7 ) $ 27 $ — December 31, 2017: With no related allowance recorded: Commercial mortgage loans - other $ — $ — $ — $ — $ — Agricultural mortgage loans — — — — — Total $ — $ — $ — $ — $ — With related allowance recorded: Commercial mortgage loans - other $ 27 $ 31 $ (8 ) $ 27 $ 2 Agricultural mortgage loans — — — — — Total $ 27 $ 31 $ (8 ) $ 27 $ 2 ____________ (1) Represents a five-quarter average of recorded amortized cost.</t>
  </si>
  <si>
    <t>Real Estate Investment Financial Statements, Disclosure</t>
  </si>
  <si>
    <t>The tables below present quantitative disclosures about the Company’s derivative instruments, including those embedded in other contracts required to be accounted for as derivative instruments: Derivative Instruments by Category At December 31, 2018 Fair Value Gains (Losses) Notional Asset Liability (in millions) Freestanding Derivatives (1) (4): Equity contracts: Futures $ 10,411 $ — $ — $ 550 Swaps 7,697 140 168 675 Options 21,698 2,119 1,163 (899 ) Interest rate contracts: Swaps 27,003 632 194 (456 ) Futures 11,448 — — 118 Credit contracts: Credit default swaps 1,282 17 — (3 ) Other freestanding contracts: Foreign currency contracts 2,097 27 14 6 Margin — 7 5 — Collateral — 3 1,564 — Embedded Derivatives: GMIB reinsurance contracts (4) — 1,991 — (1,068 ) GMxB derivative features liability (2) (4) — — 5,431 (786 ) SCS, SIO, MSO and IUL indexed features (3) (4) — — 687 853 Balances, December 31, 2018 $ 81,636 $ 4,936 $ 9,226 $ (1,010 ) ____________ (1) Reported in Other invested assets in the consolidated balance sheets. (2) Reported in Future policy benefits and other policyholders’ liabilities in the consolidated balance sheets. (3) SCS, SIO, MSO and IUL indexed features are reported in Policyholders’ account balances in the consolidated balance sheets. (4) Reported in Net derivative gains (losses) in the consolidated statements of income (loss).</t>
  </si>
  <si>
    <t>Schedule of Derivative Instruments</t>
  </si>
  <si>
    <t>Derivative Instruments by Category At December 31, 2017 Fair Value Gains (Losses) Notional Amount Asset Derivatives Liability Derivatives (in millions) Freestanding Derivatives (1) (4): Equity contracts: Futures $ 2,950 $ — $ — $ (655 ) Swaps 4,587 3 125 (842 ) Options 20,630 3,334 1,426 1,203 Interest rate contracts: Swaps 18,988 319 190 655 Futures 11,032 — — 125 Credit contracts: Credit default swaps 2,057 34 2 21 Other freestanding contracts: Foreign currency contracts 1,297 11 2 (38 ) Margin — 18 — — Collateral — 3 1,855 — Embedded Derivatives: GMIB reinsurance contracts (4) — 10,488 — 69 GMxB derivative features liability (2) (4) — — 4,256 1,592 SCS, SIO, MSO and IUL indexed features (3) (4) — — 1,698 (1,236 ) Balances, December 31, 2017 $ 61,541 $ 14,210 $ 9,554 $ 894 ____________ (1) Reported in Other invested assets in the consolidated balance sheets. (2) Reported in Future policy benefits and other policyholders’ liabilities in the consolidated balance sheets. (3) SCS, SIO, MSO and UIL indexed features are reported in Policyholders’ account balances in the consolidated balance sheets. (4) Reported in Net derivative gains (losses) in the consolidated statements of income (loss).</t>
  </si>
  <si>
    <t>Offsetting Assets And Liabilities</t>
  </si>
  <si>
    <t>The following table presents information about the Company’s offsetting of financial assets and liabilities and derivative instruments at December 31, 2018 : Offsetting of Financial Assets and Liabilities and Derivative Instruments At December 31, 2018 Gross Amount Recognized Gross Amount Offset in the Balance Sheets Net Amount Presented in the Balance Sheets (in millions) Assets Total Derivatives $ 2,946 $ 2,912 $ 34 Other financial instruments 1,520 — 1,520 Other invested assets $ 4,466 $ 2,912 $ 1,554 Liabilities Total Derivatives $ 3,109 $ 2,912 $ 197 Other financial liabilities 1,263 — 1,263 Other liabilities $ 4,372 $ 2,912 $ 1,460 Securities sold under agreement to repurchase (1) $ 571 $ — $ 571 ____________ (1) Excludes expense of $2 million in securities sold under agreement to repurchase. The foll ow ing table presents information about the Company’s offsetting of financial assets and liabilities and derivative instruments at December 31, 2017 . Offsetting of Financial Assets and Liabilities and Derivative Instruments At December 31, 2017 Gross Amount Recognized Gross Amount Offset in the Balance Sheets Net Amount Presented in the Balance Sheets (in millions) Assets Total Derivatives $ 3,740 $ 3,614 $ 126 Other financial instruments 1,704 — 1,704 Other invested assets $ 5,444 $ 3,614 $ 1,830 Liabilities Total Derivatives $ 3,614 $ 3,614 $ — Other financial liabilities 1,242 — 1,242 Other liabilities $ 4,856 $ 3,614 $ 1,242 Securities sold under agreement to repurchase (1) $ 1,882 $ — $ 1,882 ____________ (1) Excludes expense of $5 million included in Securities sold under agreements to repurchase on the consolidated balance sheets.</t>
  </si>
  <si>
    <t>Collateral Arrangements By Counterparty Not Offset In Consolidated Balance Sheets</t>
  </si>
  <si>
    <t>The following table presents information about the Company’s gross collateral amounts that are not offset in the consolidated balance sheets at December 31, 2017 : Collateral Amounts Not Offset in the Consolidated Balance Sheets At December 31, 2017 Net Amount Presented in the Balance Sheets Collateral (Received)/Held Financial Instruments Cash (3) Net Amount (in millions) Assets Total derivatives $ 1,954 $ — $ (1,828 ) $ 126 Other financial instruments 1,704 — — 1,704 Other invested assets $ 3,658 $ — $ (1,828 ) $ 1,830 Liabilities Other financial liabilities $ 1,242 $ — $ — $ 1,242 Other liabilities $ 1,242 $ — $ — $ 1,242 Securities sold under agreement to repurchase (1) (2) (3) $ 1,882 $ (1,988 ) $ (21 ) $ (127 ) ____________ (1) Excludes expense of $5 million in securities sold under agreement to repurchase. (2) U.S. Treasury and agency securities are in fixed maturities available-for-sale on the consolidated balance sheets. (3) Cash is included in Cash and cash equivalents on consolidated balance sheets. The following table presents information about the Company’s gross collateral amounts that are not offset in the consolidated balance sheets at December 31, 2018 . Collateral Amounts Not Offset in the Consolidated Balance Sheets At December 31, 2018 Net Amount Presented in the Balance Sheets Collateral (Received)/Held Financial Instruments Cash (3) Net Amount (in millions) Assets Total Derivatives $ 1,397 $ — $ (1,363 ) $ 34 Other financial instruments 1,520 — — 1,520 Other invested assets $ 2,917 $ — $ (1,363 ) $ 1,554 Liabilities Total Derivatives $ 197 $ — $ — $ 197 Other financial liabilities 1,263 — — 1,263 Other liabilities $ 1,460 $ — $ — $ 1,460 Securities sold under agreement to repurchase (1) (2) (3) $ 571 $ (588 ) $ — $ (17 ) ____________ (1) Excludes expense of $2 million in securities sold under agreement to repurchase. (2) US Treasury and agency securities are in fixed maturities available-for-sale on the consolidated balance sheets. (3) Cash is in Cash and cash equivalents on consolidated balance sheets.</t>
  </si>
  <si>
    <t>Transfer Of Financial Assets Accounted For As Sales</t>
  </si>
  <si>
    <t>The following table presents information about repurchase agreements accounted for as secured borrowings in the consolidated balance sheets at December 31, 2018 : Repurchase Agreement Accounted for as Secured Borrowings December 31, 2018 Remaining Contractual Maturity of the Agreements Overnight and Continuous Up to 30 days 30-90 days Greater Than 90 days Total (in millions) Securities sold under agreement to repurchase (1) U.S. Treasury and agency securities $ — $ 571 $ — $ — $ 571 Total $ — $ 571 $ — $ — $ 571 ____________ (1) Excludes expense of $2 million in securities sold under agreement to repurchase. The following table presents information about repurchase agreements accounted for as secured borrowings in the consolidated balance sheets at December 31, 2017 : Repurchase Agreement Accounted for as Secured Borrowings At December 31, 2017 Remaining Contractual Maturity of the Agreements Overnight and Continuous Up to 30 days 30-90 days Greater Than 90 days Total (in millions) Securities sold under agreement to repurchase (1) U.S. Treasury and agency securities $ — $ 1,882 $ — $ — $ 1,882 Total $ — $ 1,882 $ — $ — $ 1,882 ____________ (1) Excludes expense of $5 million in securities sold under agreements to repurchase on the consolidated balance sheets.</t>
  </si>
  <si>
    <t>Investment Income</t>
  </si>
  <si>
    <t>The following table breaks out Net investment income (loss) by asset category: Years Ended December 31 2018 2017 2016 (in millions) Fixed maturities $ 1,540 $ 1,365 $ 1,418 Mortgage loans on real estate 494 453 461 Real estate held for the production of income (6 ) 2 — Repurchase agreement — — 1 Other equity investments 123 169 55 Policy loans 201 205 210 Trading securities 128 258 64 Other investment income 69 54 16 Gross investment income (loss) 2,549 2,506 2,225 Investment expenses (1) (71 ) (65 ) (57 ) Net Investment Income (Loss) $ 2,478 $ 2,441 $ 2,168 ____________ (1) Investment expenses includes expenses related to the management of the two buildings sold in 2016. Net unrealized and realized gains (losses) on trading account equity securities are included in Net investment income (loss) in the consolidated statements of income (loss). The table below shows a breakdown of Net investment income from trading account securities during the years ended December 31, 2018 , 2017 and 2016 : Net Investment Income (Loss) from Trading Securities Years Ended December 31, 2018 2017 2016 (in millions) Net investment gains (losses) recognized during the period on securities held at the end of the period $ (174 ) $ 63 $ (45 ) Net investment gains (losses) recognized on securities sold during the period (24 ) (19 ) (11 ) Unrealized and realized gains (losses) on trading securities (198 ) 44 (56 ) Interest and dividend income from trading securities 326 214 120 Net investment income (loss) from trading securities $ 128 $ 258 $ 64</t>
  </si>
  <si>
    <t>Investment Gains Losses Net Including Changes In Valuation Allowances</t>
  </si>
  <si>
    <t>Investment gains (losses), net including changes in the valuation allowances and OTTI are as follows: Years Ended December 31, 2018 2017 2016 (in millions) Fixed maturities $ 6 $ (130 ) $ (3 ) Mortgage loans on real estate — 2 (2 ) Other equity investments — 3 — Other (2 ) — 23 Investment gains (losses), net $ 4 $ (125 ) $ 18</t>
  </si>
  <si>
    <t>CLOSED BLOCK (Tables)</t>
  </si>
  <si>
    <t>Schedule of Closed Block Assets and Liabilities</t>
  </si>
  <si>
    <t>Summarized financial information for the Company’s Closed Block is as follows: As of December 31, 2018 2017 (in millions) Closed Block Liabilities: Future policy benefits, policyholders’ account balances and other $ 6,709 $ 6,958 Policyholder’ dividend obligation — 19 Other liabilities 47 271 Total Closed Block liabilities 6,756 7,248 Assets Designated To The Closed Block: Fixed maturities, available for sale, at fair value (amortized cost of $ 3,680 and $3,923) 3,672 4,070 Mortgage loans on real estate, net of valuation allowance of $- and $- 1,824 1,720 Policy loans 736 781 Cash and other invested assets 76 351 Other assets 179 182 Total assets designated to the Closed Block 6,487 7,104 Excess of Closed Block liabilities over assets designated to the Closed Block 269 144 Amounts included in Accumulated other comprehensive income (loss): Net unrealized investment gains (losses), net of policyholders’ dividend obligation of $- and $19 8 138 Maximum future income to be recognized from closed block assets and liabilities $ 277 $ 282</t>
  </si>
  <si>
    <t>Closed Block Operations, Net Results</t>
  </si>
  <si>
    <t>The Company’s Closed Block revenues and expenses follow: Years ended December 31, 2018 2017 2016 (in millions) Revenues: Premiums and other income $ 194 $ 224 $ 212 Net investment income (loss) 291 314 349 Investment gains (losses), net (3 ) (20 ) (1 ) Total revenues 482 518 560 Benefits and Other Deductions: Policyholders’ benefits and dividends 471 537 522 Other operating costs and expenses 3 2 4 Total benefits and other deductions 474 539 526 Net income, before income taxes 8 (21 ) 34 Income tax (expense) benefit (3 ) (36 ) (12 ) Net income (losses) $ 5 $ (57 ) $ 22</t>
  </si>
  <si>
    <t>Closed Block Dividend Obligation</t>
  </si>
  <si>
    <t>A reconciliation of the Company’s policyholders ’ dividend obligation follows: December 31, 2018 2017 (in millions) Balance, beginning of year $ 19 $ 52 Unrealized investment gains (losses) (19 ) (33 ) Balance, end of year $ — $ 19</t>
  </si>
  <si>
    <t>DAC AND POLICYHOLDER BONUS INTEREST CREDITS (Tables)</t>
  </si>
  <si>
    <t>Deferred Policy Acquisition Costs</t>
  </si>
  <si>
    <t>Changes in the deferred policy acquisition cost asset for the years ended December 31, 2018 , 2017 and 2016 were as follows: Years Ended December 31, 2018 2017 2016 (in millions) Balance, beginning of year $ 4,492 $ 5,025 $ 5,079 Capitalization of commissions, sales and issue expenses 597 578 594 Amortization: Impact of assumptions updates and model changes 165 (247 ) (193 ) All other (596 ) (653 ) (449 ) Total amortization (431 ) (900 ) (642 ) Change in unrealized investment gains and losses 353 (211 ) (6 ) Balance, end of year $ 5,011 $ 4,492 $ 5,025</t>
  </si>
  <si>
    <t>Schedule of Changes of Deferred Assets for Policyholder Bonus Credits and Deferred Acquisition Costs</t>
  </si>
  <si>
    <t>Changes in the deferred asset for policyholder bonus interest credits for the years ended December 31, 2018 , 2017 and 2016 were as follows: Years Ended December 31, 2018 2017 2016 (in millions) Balance, beginning of year $ 473 $ 504 $ 534 Policyholder bonus interest credits deferred 4 6 13 Amortization charged to income (51 ) (37 ) (43 ) Balance, end of year $ 426 $ 473 $ 504</t>
  </si>
  <si>
    <t>FAIR VALUE DISCLOSURES (Tables)</t>
  </si>
  <si>
    <t>Assets and Liabilities Measured at Fair Value on Recurring Basis</t>
  </si>
  <si>
    <t>Assets and liabilities measured at fair value on a recurring basis are summarized below. At December 31, 2018 and December 31, 2017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December 31, 2018 Level 1 Level 2 Level 3 Total (in millions) Assets Investments Fixed maturities, available-for-sale: Corporate (1) $ — $ 25,202 $ 1,174 $ 26,376 U.S. Treasury, government and agency — 13,335 — 13,335 States and political subdivisions — 416 38 454 Foreign governments — 519 — 519 Residential mortgage-backed (2) — 202 — 202 Asset-backed (3) — 71 519 590 Redeemable preferred stock 163 276 — 439 Total fixed maturities, available-for-sale 163 40,021 1,731 41,915 Other equity investments 12 — — 12 Trading securities 218 14,919 29 15,166 Other invested assets: Short-term investments — 412 — 412 Assets of consolidated VIEs/VOEs — — 19 19 Swaps — 423 — 423 Credit default swaps — 17 — 17 Options — 956 — 956 Total other invested assets — 1,808 19 1,827 Cash equivalents 2,160 — — 2,160 GMIB reinsurance contracts asset — — 1,991 1,991 Separate Accounts assets 105,159 2,733 374 108,266 Total Assets $ 107,712 $ 59,481 $ 4,144 $ 171,337 Liabilities GMxB derivative features’ liability $ — $ — $ 5,431 $ 5,431 SCS, SIO, MSO and IUL indexed features’ liability — 687 — 687 Total Liabilities $ — $ 687 $ 5,431 $ 6,118 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Fair Value Measurements at December 31, 2017 Level 1 Level 2 Level 3 Total (in millions) Assets Investments Fixed maturities, available-for-sale: Corporate (1) $ — $ 20,343 $ 1,139 $ 21,482 U.S. Treasury, government and agency — 13,135 — 13,135 States and political subdivisions — 441 40 481 Foreign governments — 409 — 409 Residential mortgage-backed (2) — 251 — 251 Asset-backed (3) — 88 8 96 Redeemable preferred stock 180 324 — 504 Total fixed maturities, available-for-sale 180 34,991 1,187 36,358 Other equity investments 13 — — 13 Trading securities 180 12,097 — 12,277 Other invested assets Short-term investments — 763 — 763 Assets of consolidated VIEs/VOEs — — 25 25 Swaps — 15 — 15 Credit default swaps — 33 — 33 Options — 1,907 — 1,907 Total other invested assets — 2,718 25 2,743 Cash equivalents 1,908 — — 1,908 Segregated securities — 9 — 9 GMIB reinsurance contracts asset — — 10,488 10,488 Separate Accounts assets 118,983 2,983 349 122,315 Total Assets $ 121,264 $ 52,798 $ 12,049 $ 186,111 Liabilities GMxB derivative features’ liability $ — $ — $ 4,256 $ 4,256 SCS, SIO, MSO and IUL indexed features’ liability — 1,698 — 1,698 Total Liabilities $ — $ 1,698 $ 4,256 $ 5,954 _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t>
  </si>
  <si>
    <t>Reconciliation of Assets and Liabilities at Level 3</t>
  </si>
  <si>
    <t>The table below presents a reconciliation for all Level 3 assets and liabilities at December 31, 2018 , 2017 and 2016 respectively: Level 3 Instruments Fair Value Measurements Corporate State and Political Subdivisions Foreign Governments Commercial Mortgage- backed Asset-backed (in millions) Balance, January 1, 2018 $ 1,139 $ 40 $ — $ — $ 8 Total gains (losses), realized and unrealized, included in: Income (loss) as: Net investment income (loss) 7 — — — (2 ) Investment gains (losses), net (8 ) — — — — Subtotal (1 ) — — — (2 ) Other comprehensive income (loss) (20 ) (1 ) — — (7 ) Purchases 322 — — — 550 Sales (321 ) (1 ) — — (30 ) Transfers into Level 3 (1) 83 — — — — Transfers out of Level 3 (1) (28 ) — — — — Balance, December 31, 2018 $ 1,174 $ 38 $ — $ — $ 519 Corporate State and Political Subdivisions Foreign Governments Commercial Mortgage- backed Asset-backed (in millions) Balance, January 1, 2017 $ 845 $ 42 $ — $ 349 $ 24 Total gains (losses), realized and unrealized, included in: Income (loss) as: Net investment income (loss) 5 — — (2 ) — Investment gains (losses), net 2 — — (63 ) 15 Subtotal 7 — — (65 ) 15 Other comprehensive income (loss) 4 (1 ) — 45 (9 ) Purchases 612 — — — — Sales (331 ) (1 ) — (329 ) (21 ) Transfers into Level 3 (1) 7 — — — — Transfers out of Level 3 (1) (5 ) — — — (1 ) Balance, December 31, 2017 $ 1,139 $ 40 $ — $ — $ 8 Balance, January 1, 2016 $ 420 $ 45 $ 1 $ 503 $ 40 Total gains (losses), realized and unrealized, included in: Income (loss) as: Investment gains (losses), net 1 — — (67 ) — Subtotal 1 — — (67 ) — Other comprehensive income (loss) 7 (2 ) — 14 1 Purchases 572 — — — — Sales (142 ) (1 ) — (87 ) (8 ) Transfers into Level 3 (1) 25 — — — — Transfers out of Level 3 (1) (38 ) — (1 ) (14 ) (9 ) Balance, December 31, 2016 $ 845 $ 42 $ — $ 349 $ 24 Redeemable Preferred Stock Other Equity Investments (2) GMIB Reinsurance Asset Separate Account Assets GMxB Derivative Features Liability (in millions) Balance, January 1, 2018 $ — $ 25 $ 10,488 $ 349 $ (4,256 ) Total gains (losses), realized and unrealized, included in: Income (loss) as: Investment gains (losses), net — — — 26 — Net derivative gains (losses), excluding non-performance risk — — (972 ) — (296 ) Non-performance risk (4) — — (96 ) — (490 ) Subtotal — — (1,068 ) 26 (786 ) Purchases (2) — 29 96 5 (403 ) Sales (3) — — (62 ) (1 ) 14 Settlements — — (7,463 ) (5 ) — Activity related to consolidated VIEs/VOEs — (6 ) — — — Transfers into Level 3 (1) — 5 — — — Transfers out of Level 3 (1) — (5 ) — — — Balance, December 31, 2018 $ — $ 48 $ 1,991 $ 374 $ (5,431 ) Redeemable Preferred Stock Other Equity Investments (2) GMIB Reinsurance Asset Separate Account Assets GMxB Derivative Features Liability (in millions) Balance, January 1, 2017 $ 1 $ 40 $ 10,313 $ 313 $ (5,473 ) Total gains (losses), realized and unrealized, included in: Income (loss) as: Investment gains (losses), net — — — 29 — Net derivative gains (losses), excluding non-performance risk — — (6 ) — 1,443 Non-performance risk (4) — — 75 — 149 Subtotal — — 69 29 1,592 Other comprehensive income(loss) (1 ) — — — — Purchases (2) — — 221 13 (381 ) Sales (3) — — (115 ) (2 ) 6 Settlements — — — (4 ) — Activity related to consolidated VIEs/VOEs — (15 ) — — — Transfers into level 3 (1) — — — — — Transfers out of level 3 (1) — — — — — Balance, December 31, 2017 $ — $ 25 $ 10,488 $ 349 $ (4,256 ) Balance, January 1, 2016 $ — $ 1 $ 10,582 $ 313 $ (5,266 ) Total gains (losses), realized and unrealized, included in: Income (loss) as: Investment gains (losses), net — — — 19 — Net derivative gains (losses), excluding non-performance risk — — (242 ) — (126 ) Non-performance risk (4) — — (20 ) — 263 Subtotal — — (262 ) 19 137 Other comprehensive income (loss) — (1 ) — — — Purchases (2) 1 — 223 10 (348 ) Sales (3) — — (230 ) — 4 Settlements — — — (7 ) — Activities related to consolidated VIEs/VOEs — 40 — — — Transfers into level 3 (1) — — — 1 — Transfers out of level 3 (1) — — (23 ) — Balance, December 31, 2016 $ 1 $ 40 $ 10,313 $ 313 $ (5,473 ) ______________ (1) Transfers into/out of Level 3 classification are reflected at beginning-of-period fair values. (2) For the GMIB reinsurance contract asset, and GMxB derivative features liability, represents attributed fee. (3) For the GMIB reinsurance contract asset, represents recoveries from reinsurers and for GMxB derivative features liability represents benefits paid. (4) The Company’s non-performance risk is recorded through Net derivative gains (losses). The table below details changes in unrealized gains (losses) for 2018 , 2017 and 2016 by category for Level 3 assets and liabilities still held at December 31, 2018 , 2017 and 2016 respectively. Earnings (Loss) Investment Gains (Losses), Net Net Derivative Gains (Losses) OCI (in millions) Held as of December 31, 2018: Change in unrealized gains (losses): Fixed maturities, available-for-sale Corporate $ — $ — $ (18 ) State and political subdivisions — — (1 ) Asset-backed — — (7 ) Subtotal — — (26 ) GMIB reinsurance contracts — (1,068 ) — Separate Accounts assets (1) 26 — — GMxB derivative features liability — (786 ) — Total $ 26 $ (1,854 ) $ (26 ) Held as of December 31, 2017: Change in unrealized gains (losses): Fixed maturities, available-for-sale Corporate $ — $ — $ 4 Commercial mortgage-backed — — 45 Asset-backed — — (9 ) Subtotal — — 40 GMIB reinsurance contracts — 69 — Separate Accounts assets (1) 29 — — GMxB derivative features liability — 1,592 — Total $ 29 $ 1,661 $ 40 Held as of December 31, 2016: Change in unrealized gains (losses): Fixed maturities, available-for-sale Corporate $ — $ — $ 11 State and political subdivisions — — (1 ) Commercial mortgage-backed — — 9 Asset-backed — — 1 Subtotal — — 20 GMIB reinsurance contracts — (262 ) — Separate Accounts assets (1) 20 — — GMxB derivative features liability — 137 — Total $ 20 $ (125 ) $ 20 ____________ (1) There is an investment expense that offsets this investment gain (loss).</t>
  </si>
  <si>
    <t>Quantitative Information About Level 3 Fair Value Measurement</t>
  </si>
  <si>
    <t>The following tables disclose quantitative information about Level 3 fair value measurements by category for assets and liabilities as of December 31, 2018 and 2017 , respectively. Quantitative Information about Level 3 Fair Value Measurements at December 31, 2018 Fair Value Valuation Technique Significant Unobservable Input Range Weighted Average (in millions) Assets: Investments: Fixed maturities, available-for-sale: Corporate $ 93 Matrix pricing Spread over Benchmark 15 - 580 bps 104 bps 881 Market EBITDA multiples 4.1x - 37.8x 12.1x Separate Accounts assets 352 Third party appraisal Capitalization rate 4.4% 1 Discounted cash flow Spread over U.S. Treasury curve 248 bps GMIB reinsurance contract asset 1,991 Discounted cash flow Lapse rates 1.0% - 6.27% Liabilities: GMIBNLG 5,341 Discounted cash flow Non-performance risk 189 bps GWBL/GMWB 130 Discounted cash flow Lapse rates 0.5% - 5.7% GIB (48 ) Discounted cash flow Lapse rates 0.5% - 5.7% GMAB 7 Discounted cash flow Lapse rates 1.0% - 5.7% 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at December 31, 2017 Fair Value Valuation Technique Significant Unobservable Input Range Weighted Average (in millions) Assets: Investments: Fixed maturities, available-for-sale: Corporate $ 53 Matrix pricing model Spread over the industry-specific benchmark yield curve 0 - 565 bps 125 bps 789 Market comparable companies EBITDA multiples 5.3x - 27.9x 12.9x 11.1% 13.1x Separate Accounts assets 326 Third party appraisal Capitalization rate 4.6% 1 Discounted Spread over U.S. Treasury curve 243 bps GMIB reinsurance contract asset 10,488 Discounted cash flow Lapse rates 1.0% - 6.3% Liabilities: GMIBNLG 4,149 Discounted cash flow Non-performance risk 1.0% GWBL/GMWB 130 Discounted cash flow Lapse rates 0.9% - 5.7% GIB (27 ) Discounted cash flow Lapse rates 0.5% - 11.0% GMAB 5 Discounted cash flow Lapse rates 0.5% - 11.0% 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t>
  </si>
  <si>
    <t>Fair Value Disclosure Financial Instruments Not Carried At Fair Value</t>
  </si>
  <si>
    <t>The carrying values and fair values at December 31, 2018 and 2017 for financial instruments not otherwise disclosed in Note 3 are presented in the table below. Carrying Value Fair Value Level 1 Level 2 Level 3 Total (in millions) December 31, 2018: Mortgage loans on real estate $ 11,818 $ — $ — $ 11,478 $ 11,478 Loans to affiliates 600 — 603 — 603 Policyholders’ liabilities: Investment contracts 1,974 — — 2,015 2,015 FHLBNY funding agreements 4,002 — 3,956 — 3,956 Policy loans 3,267 — — 3,944 3,944 Short-term and long-term debt — — — — — Loans from affiliates 572 — 572 — 572 Separate Accounts liabilities 7,406 — — 7,406 7,406 December 31, 2017: Mortgage loans on real estate $ 10,935 $ — $ — $ 10,895 $ 10,895 Loans to affiliates 703 — 700 — 700 Policyholders’ liabilities: Investment contracts 2,068 — — 2,170 2,170 FHLBNY funding agreements 3,014 — 3,020 — 3,020 Policy loans 3,315 — — 4,210 4,210 Short-term and long-term debt 203 — 202 — 202 Separate Accounts liabilities 7,537 — — 7,537 7,537</t>
  </si>
  <si>
    <t>INSURANCE LIABILITIES (Tables)</t>
  </si>
  <si>
    <t>Variable Annuity Contracts- GMDB GMIB</t>
  </si>
  <si>
    <t>Change in Liability for Variable Annuity Contracts with GMDB and GMIB Features and No NLG Feature For the Years Ended December 31, 2018, 2017 and 2016 GMDB GMIB Direct Ceded Direct Ceded (in millions) Balance at January 1, 2016 $ 2,991 $ (1,430 ) $ 3,886 $ (10,575 ) Paid guarantee benefits (357 ) 174 (281 ) 230 Other changes in reserve 525 (302 ) 203 31 Balance at December 31, 2016 3,159 (1,558 ) 3,808 (10,314 ) Paid guarantee benefits (354 ) 171 (151 ) 115 Other changes in reserve 1,249 (643 ) 1,097 (289 ) Balance at December 31, 2017 4,054 (2,030 ) 4,754 (10,488 ) Paid guarantee benefits (394 ) 70 (153 ) 61 Other changes in reserve 994 1,853 (860 ) 8,435 Balance at December 31, 2018 $ 4,654 $ (107 ) $ 3,741 $ (1,992 )</t>
  </si>
  <si>
    <t>Schedule of Net Amount of Risk by Product and Guarantee</t>
  </si>
  <si>
    <t>Account Values and Net Amount at Risk (“NAR”) for direct variable annuity contracts in force with GMDB and GMIB features as of December 31, 2018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December 31, 2018 Guarantee Type Return of Premium Ratchet Roll-Up Combo Total (in millions; except age and interest rate) Variable annuity contracts with GMDB features Account Values invested in: General Account $ 14,035 $ 102 $ 61 $ 184 $ 14,382 Separate Accounts 41,463 8,382 2,903 30,406 83,154 Total Account Values $ 55,498 $ 8,484 $ 2,964 $ 30,590 $ 97,536 Net Amount at Risk, gross $ 418 $ 791 $ 2,291 $ 20,587 $ 24,087 Net Amount at Risk, net of amounts reinsured $ 418 $ 772 $ 1,615 $ 20,587 $ 23,392 Average attained age of policyholders (in years) 51.4 67.0 73.6 69.0 55.3 Percentage of policyholders over age 70 10.0 % 43.0 % 65.5 % 49.9 % 18.8 % Range of contractually specified interest rates N/A N/A 3% - 6% 3% - 6.5% 3% - 6.5% Variable annuity contracts with GMIB features Account Values invested in: General Account $ — $ — $ 19 $ 251 $ 270 Separate Accounts — — 19,407 33,428 52,835 Total Account Values $ — $ — $ 19,426 $ 33,679 $ 53,105 Net Amount at Risk, gross $ — $ — $ 994 $ 9,156 $ 10,150 Net Amount at Risk, net of amounts reinsured $ — $ — $ 309 $ 8,268 $ 8,577 Average attained age of policyholders (in years) N/A N/A 68.9 68.8 68.8 Weighted average years remaining until annuitization N/A N/A 1.7 0.5 0.6 Range of contractually specified interest rates N/A N/A 3% - 6% 3% - 6.5% 3% - 6.5%</t>
  </si>
  <si>
    <t>Schedule of Fair Value of Separate Accounts by Major Category of Investment</t>
  </si>
  <si>
    <t>Investment in Variable Insurance Trust Mutual Funds As of December 31, 2018 2017 GMDB GMIB GMDB GMIB (in millions) Investment type: Equity $ 35,541 $ 15,759 $ 41,658 $ 19,676 Fixed income 5,173 2,812 5,469 3,110 Balanced 41,588 33,974 46,577 38,398 Other 852 290 968 314 Total $ 83,154 $ 52,835 $ 94,672 $ 61,498</t>
  </si>
  <si>
    <t>No Lapse Guarantee Liabilities</t>
  </si>
  <si>
    <t>The change in the liabilities for NLG liabilities, reflected in the General Account in Future policy benefits and other policyholders’ liabilities in the consolidated balance sheets is summarized in the table below: Direct Liability Reinsurance Ceded Net (in millions) Balance at January 1, 2016 $ 1,144 $ (510 ) $ 634 Other changes in reserves 38 (96 ) (58 ) Balance at December 31, 2016 1,182 (606 ) 576 Paid guarantee benefits (24 ) — (24 ) Other changes in reserves (466 ) (58 ) (524 ) Balance at December 31, 2017 692 (664 ) 28 Direct Liability Reinsurance Ceded Net (in millions) Paid guarantee benefits (23 ) — (23 ) Other changes in reserves 118 (69 ) 49 Balance at December 31, 2018 $ 787 $ (733 ) $ 54</t>
  </si>
  <si>
    <t>REVENUE RECOGNITION (Tables)</t>
  </si>
  <si>
    <t>Revenues Disaggregated by Category</t>
  </si>
  <si>
    <t>The table below presents the revenues recognized for the years ended December 31, 2018 , 2017 and 2016 , disaggregated by category: Years Ended December 31, 2018 2017 2016 (in millions) Investment management, advisory and service fees: Base fees $ 728 $ 720 $ 674 Distribution services 301 287 277 Total investment management and service fees $ 1,029 $ 1,007 $ 951 Other income $ 33 $ 35 $ 23 For revenue related to AB, see Note 19 .</t>
  </si>
  <si>
    <t>REINSURANCE AGREEMENTS (Tables)</t>
  </si>
  <si>
    <t>Schedule Of Effect Of Reinsurance</t>
  </si>
  <si>
    <t>The following table summarizes the effect of reinsurance: Years Ended December 31, 2018 2017 2016 (in millions) Direct premiums $ 836 $ 880 $ 850 Reinsurance assumed 186 195 206 Reinsurance ceded (160 ) (171 ) (176 ) Net premiums $ 862 $ 904 $ 880 Policy charges and fee income ceded $ 467 $ 718 $ 640 Policyholders’ benefits ceded $ 592 $ 694 $ 942</t>
  </si>
  <si>
    <t>RELATED PARTY TRANSACTIONS (Tables)</t>
  </si>
  <si>
    <t>The table below summarizes the expenses reimbursed to/from the Company and the fees received/paid by the Company in connection with certain services described above for the years ended December 31, 2018 , 2017 and 2016 . Years ended December 31, 2018 2017 2016 (in millions) Expenses paid or accrued for: Paid or accrued commission and fee expenses for sale of insurance products by AXA Distribution $ 613 $ 608 $ 587 General services provided by AXA Affiliates 109 186 188 Investment management services provided by AXA IM, AXA REIM and AXA Rosenberg 2 5 2 Total $ 724 $ 799 $ 777 Revenue received or accrued for: Investment management and administrative services provided to EQAT, VIP Trust, 1290 Funds and Other AXA Trusts $ 727 $ 720 $ 674 General services provided to AXA Affiliates 463 439 497 Amounts received or accrued for commissions and fees earned for sale of MONY America’s insurance products 44 45 43 Total $ 1,234 $ 1,204 $ 1,214 The assets received and the assets removed were as follows: As of April 12, 2018 (in millions) Assets Received Assets Removed Assets at fair value: Fixed income securities $ 7,083 Short-term investments 205 Money market funds 2 Accrued interest 43 Derivatives 282 Cash and cash equivalents 1,273 Total $ 8,888 Deferred cost of reinsurance asset $ 1,839 GMDB ceded reserves 2,317 GMIB reinsurance contract asset 7,463 Payable to AXA RE Arizona 270 Total $ 11,889</t>
  </si>
  <si>
    <t>EMPLOYEE BENEFIT PLANS (Tables)</t>
  </si>
  <si>
    <t>Schedule of Net Funded Status</t>
  </si>
  <si>
    <t>The following table presents the funded status of the plan. As of December 31, 2018 2017 (in millions) Legal Name of Plan: AXQ Equitable Retirement Plan EIN# 13-5570651 Total Plan Assets $ 1,993 $ 2,325 Accumulated Benefit Obligation $ 2,039 $ 2,389 Funded Status 97.8 % 97.3 %</t>
  </si>
  <si>
    <t>SHARE-BASED AND OTHER COMPENSATION PROGRAMS (Tables)</t>
  </si>
  <si>
    <t>Schedule of compensation costs</t>
  </si>
  <si>
    <t>Compensation costs for 2018 , 2017 and 2016 for share-based payment arrangements as further described herein are as follows: Years Ended December 31, 2018 2017 2016 (in millions) Performance Shares (1) $ 12 $ 18 $ 17 Stock Options 2 1 1 AXA Shareplan — 9 14 Restricted Stock Unit Awards (2) 16 2 — Other Compensation Plans (3) — — 1 Total Compensation Expenses $ 30 $ 30 $ 33 ____________ (1) Reflects change to performance share retirement rules. Specifically, individuals who retire at any time after the grant date will continue to vest in their 2017 performance shares while individuals who retire prior to March 1, 2019 will forfeit all 2018 performance shares. (2) Reflects a $10 million adjustment for awards in 2018 with graded vesting, service-only conditions from the graded to the straight-line attribution method. (3) Includes stock appreciation rights and employee stock purchase plans.</t>
  </si>
  <si>
    <t>Summary of stock option activity</t>
  </si>
  <si>
    <t>A summary of activity in the AXA and Holdings option plans during 2018 follows: Options Outstanding EQH Shares AXA Ordinary Shares AXA ADRs (2) Number Outstanding (In 000’s) Weighted Average Exercise Price Number Outstanding (In 000’s) Weighted Average Exercise Price Number Outstanding (In 000’s) Weighted Average Exercise Price Options Outstanding at January 1, 2018 — $ — 3,653 € 17.36 20 $ 20.98 Options granted 869 $ 21.34 — € — — $ — Options exercised — $ — (337 ) € 11.80 — $ — Options forfeited, net (35 ) $ 21.34 — € — — $ — Options expired — $ — (707 ) € 17.45 (5 ) $ 35.25 Options Outstanding at December 31, 2018 834 $ 21.34 2,609 € 18.20 15 $ 15.37 Aggregate Intrinsic Value (1) $ — € 2,383 $ 151 Weighted Average Remaining Contractual Term (in years) 9.16 4.50 0.58 Options Exercisable at December 31, 2018 — $ — 1,369 € 15.27 15 $ 15.37 Aggregate Intrinsic Value (1) $ — € 7,698 $ 151 Weighted Average Remaining Contractual Term (in years) — 2.45 0.58 ____________ (1) Aggregate intrinsic value, presented in thousands, is calculated as the excess of the closing market price on December 31, 2018 of the respective underlying shares over the strike prices of the option awards. For awards with strike prices higher then market prices, intrinsic value is shown as zero. (2) AXA ordinary shares will be delivered to participants in lieu of AXA ADRs at exercise or maturity.</t>
  </si>
  <si>
    <t>Schedule of share-based payment award, valuation assumptions</t>
  </si>
  <si>
    <t xml:space="preserve"> Shown below are the relevant input assumptions used to derive the fair values of options awarded in 2018 , 2017 and 2016 , respectively. EQH Shares AXA Ordinary Shares (1) 2018 2018 2017 2016 Dividend yield 2.44 % NA 6.53 % 6.49 % Expected volatility 25.40 % NA 25.05 % 26.6 % Risk-free interest rates 2.83 % NA 0.59 % 0.33 % Expected life in years 9.7 NA 8.8 8.1 Weighted average fair value per option at grant date $ 4.61 NA $ 2.01 $ 2.06 ____________ (1) There were no options to buy AXA Ordinary Shares awarded durin g 2018 . As such, the input assumptions for 2018 are not applicable. </t>
  </si>
  <si>
    <t>Schedule of share-based compensation, restricted stock units award activity</t>
  </si>
  <si>
    <t>The following table summarizes restricted Holdings share and AXA ordinary share activity for 2018 . Shares of Holdings Restricted Stock (in thousands) Weighted Average Grant Date Fair Value Shares of AXA Restricted Stock (in thousands) Weighted Average Grant Date Fair Value Unvested as of January 1, 2018 — $ — 84 $ 21.07 Granted 1,696 $ 20.83 — $ — Cancelled 56 $ 21.21 — $ 26.64 Vested 381 $ 21.09 $ — 36 $ 21.99 Unvested as of December 31, 2018 1,259 $ 21.00 $ — 48 $ 20.38</t>
  </si>
  <si>
    <t>INCOME TAXES (Tables)</t>
  </si>
  <si>
    <t>Summary of income tax expense (benefit)</t>
  </si>
  <si>
    <t>A summary of the income tax (expense) benefit in the consolidated statements of income (loss) follows: Years Ended December 31, 2018 2017 2016 (in millions) Income tax (expense) benefit: Current (expense) benefit $ 234 $ (6 ) $ (274 ) Deferred (expense) benefit 212 1,216 438 Total $ 446 $ 1,210 $ 164</t>
  </si>
  <si>
    <t>Schedule of effective income tax rate reconciliation</t>
  </si>
  <si>
    <t xml:space="preserve"> Years Ended December 31, 2018 2017 2016 (in millions) Expected income tax (expense) benefit $ 311 $ (542 ) $ 14 Noncontrolling interest (1 ) — — Non-taxable investment income (loss) 104 241 173 Tax audit interest (11 ) (6 ) (14 ) State income taxes (1 ) (3 ) (6 ) Tax settlements/uncertain tax position release — 221 — Change in tax law 46 1,308 — Other (2 ) (9 ) (3 ) Income tax (expense) benefit $ 446 $ 1,210 $ 164</t>
  </si>
  <si>
    <t>Schedule of net deferred income taxes</t>
  </si>
  <si>
    <t>The components of the net deferred income taxes are as follows: As of December 31, 2018 2017 Assets Liabilities Assets Liabilities (in millions) Compensation and related benefits $ 47 $ — $ 47 $ — Net operating loss 239 — — — Reserves and reinsurance — 32 — 83 DAC — 864 — 821 Unrealized investment gains (losses) 123 — — 298 Investments 670 — — 997 Tax credits 314 — 387 — Other 14 — 67 — Total $ 1,407 $ 896 $ 501 $ 2,199</t>
  </si>
  <si>
    <t>Unrecognized tax benefits reconciliation</t>
  </si>
  <si>
    <t>A reconciliation of unrecognized tax benefits (excluding interest and penalties) follows: Years Ended December 31, 2018 2017 2016 (in millions) Balance at January 1, $ 205 $ 444 $ 406 Additions for tax positions of prior years 98 28 38 Reductions for tax positions of prior years (30 ) (234 ) — Settlements with tax authorities — (33 ) — Balance at December 31, $ 273 $ 205 $ 444 Unrecognized tax benefits that, if recognized, would impact the effective rate $ 202 $ 172 $ 329</t>
  </si>
  <si>
    <t>ACCUMULATED OTHER COMPREHENSIVE INCOME (LOSS) (Tables)</t>
  </si>
  <si>
    <t>Schedule of Accumulated Other Comprehensive Income (Loss)</t>
  </si>
  <si>
    <t>AOCI represents cumulative gains (losses) on items that are not reflected in income (loss). The balances for the past three years follow: December 31, 2018 2017 2016 (in millions) Unrealized gains (losses) on investments (1) $ (484 ) $ 581 $ (44 ) Defined benefit pension plans (2) (7 ) (51 ) (46 ) Total accumulated other comprehensive income (loss) from continuing operations (491 ) 530 (90 ) Less: Accumulated other comprehensive (income) loss attributable to non-controlling interest — 68 86 Accumulated other comprehensive income (loss) attributable to AXA Equitable $ (491 ) $ 598 $ (4 ) ____________ (1) 2018 includes a $86 million decrease to Accumulated other comprehensive loss from the impact of adoption of ASU 2018-02. (2) 2018 includes a $3 million increas e to Accumulated other comprehensive loss from the impact of adoption of ASU 2018-02.</t>
  </si>
  <si>
    <t>Comprehensive Income (Loss)</t>
  </si>
  <si>
    <t>The components of OCI for the years ended December 31, 2018, 2017 and 2016, net of tax, follow: Years Ended December 31, 2018 2017 2016 (in millions) Change in net unrealized gains (losses) on investments: Net unrealized gains (losses) arising during the year $ (1,663 ) $ 782 $ (178 ) (Gains) losses reclassified into net income (loss) during the year (1) (4 ) 8 2 Net unrealized gains (losses) on investments (1,667 ) 790 (176 ) Adjustments for policyholders’ liabilities, DAC, insurance liability loss recognition and other 437 (165 ) (57 ) Change in unrealized gains (losses), net of adjustments (net of deferred income tax expense (benefit) of $(310), $244, and $(97)) (1,230 ) 625 (233 ) Change in defined benefit plans: Less: Reclassification adjustments to Net income (loss) for: (2) Amortization of net (gains) losses included in net periodic cost (4 ) (5 ) (3 ) Change in defined benefit plans (net of deferred income tax expense (benefit) of $0, $(2) and $(2)) (4 ) (5 ) (3 ) Total other comprehensive income (loss), net of income taxes from continuing operations (1,234 ) 620 (236 ) Other comprehensive income (loss) from discontinued operations, net of income taxes — (18 ) 17 Other comprehensive income (loss) attributable to AXA Equitable $ (1,234 ) $ 602 $ (219 ) ____________ (1) See “Reclassification adjustments” in Note 3 . Reclassification amounts presented net of income tax expense (benefit) of $(1) million , $(5) million and $(1) million for the years ended December 31, 2018 , 2017 and 2016 , respectively. (2) These AOCI components are included in the computation of net periodic costs (see “Employee Benefit Plans” in Note 13 ). Reclassification amounts presented net of income tax expense (benefit) of $ 0 million, $2 million and $2 million for the years ended December 31, 2018 , 2017 and 2016 , respectively.</t>
  </si>
  <si>
    <t>COMMITMENTS AND CONTINGENT LIABILITIES (Tables)</t>
  </si>
  <si>
    <t>Activity of Funding Agreements with FHLBNY</t>
  </si>
  <si>
    <t xml:space="preserve"> Outstanding balance at end of period Maturity of outstanding balance Issued during the period Repaid during the period (in millions) December 31, 2018: Short-term FHLBNY funding agreements $ 1,490 Less than one month $ 7,980 $ 6,990 Long-term FHLBNY funding agreements 1,621 Less than four years — — 98 Less than five years — — 781 Greater than five years — — Total long-term funding agreements 2,500 — — Total FHLBNY funding agreements at December 31, 2018 (1) $ 3,990 $ 7,980 $ 6,990 December 31, 2017: Short-term FHLBNY funding agreements $ 500 Less than one month $ 6,000 $ 6,000 Long-term FHLBNY funding agreements 1,244 Less than four years 324 377 Less than five years 303 879 Greater than five years 135 Total long-term funding agreements 2,500 762 $ — Total FHLBNY funding agreements at December 31, 2017 (1) $ 3,000 $ 6,762 $ 6,000 ____________ (1) The $11 million and $14 million difference between the funding agreements carrying value shown in fair value table for 2018 and 2017 , respectively, reflects the remaining amortization of a hedge implemented and closed, which locked in the funding agreements borrowing rates.</t>
  </si>
  <si>
    <t>DISCONTINUED OPERATIONS (Tables)</t>
  </si>
  <si>
    <t>Disposal Groups, Including Discontinued Operations</t>
  </si>
  <si>
    <t>The following table presents the amounts related to the financial position of AB as of December 31, 2017. As the Company deconsolidated AB effective December 31, 2018, amounts related to AB’s financial position as of December 31, 2018 are not included in the Company’s consolidated balance sheet as of that date. The amounts as of December 31, 2017 have been reflected in either the Assets of disposed subsidiary or Liabilities of disposed subsidiary, as applicable, in the Company’s consolidated balance sheet: Assets and Liabilities of Disposed Subsidiary As of December 31, 2017 (in millions) ASSETS Investments: Other equity investments $ 87 Trading securities, at fair value 351 Other invested assets 1,291 Total investments 1,729 Cash and cash equivalents 1,009 Cash and securities segregated, at fair value 816 Broker-dealer related receivables 2,158 Intangible assets, net 3,709 Other assets 414 Total Assets of Disposed Subsidiary $ 9,835 As of December 31, 2017 (in millions) LIABILITIES Broker-dealer related payables $ 334 Customer related payables 2,229 Long-term debt 566 Current and deferred income taxes 404 Other liabilities 1,421 Total Liabilities of Disposed Subsidiary $ 4,954 Redeemable noncontrolling interest of disposed subsidiary 602 The table below presents AB’s revenues recognized in 2018 , 2017 and 2016 , disaggregated by category: Years Ended December 31, 2018 2017 2016 (in millions) Investment management, advisory and service fees: Base fees $ 2,156 $ 2,025 $ 1,809 Performance-based fees 118 95 33 Research services 439 450 480 Distribution services 419 412 384 Other revenues: Shareholder services 76 75 78 Other 35 42 21 Total investment management and service fees $ 3,243 $ 3,099 $ 2,804 The following table presents the amounts related to the Net income (loss) of AB that has been reflected in Discontinued operations: Years Ended December 31, 2018 2017 2016 (in millions) REVENUES Net derivative gains (losses) $ 12 $ (24 ) $ (16 ) Net investment income (loss) 24 142 150 Investment gains (losses), net: Other investment gains (losses), net — — (2 ) Total investment gains (losses), net — — (2 ) Investment management and service fees 3,243 3,099 2,804 Total revenues $ 3,279 $ 3,217 $ 2,936 BENEFITS AND OTHER DEDUCTIONS Compensation and benefits $ 1,370 $ 1,307 $ 1,231 Commissions and distribution related payments 427 415 372 Interest expense 8 6 3 Other operating costs and expenses 727 789 699 Total benefits and other deductions 2,532 2,517 2,305 Income (loss) from discontinued operations, before income taxes 747 700 631 Income tax (expense) benefit (69 ) (82 ) (69 ) Net income (loss) from discontinued operations, net of taxes 678 618 562 Less: Net (income) loss attributable to the noncontrolling interest (564 ) (533 ) (496 ) Net income (loss) from discontinued operations, net of taxes and noncontrolling interest $ 114 $ 85 $ 66</t>
  </si>
  <si>
    <t>QUARTERLY FINANCIAL INFORMATION (UNAUDITED) (Tables)</t>
  </si>
  <si>
    <t>Schedule of quarterly interim financial information</t>
  </si>
  <si>
    <t>The unaudited quarterly financial information for the years ended December 31, 2018 and 2017 are summarized in the table below: Three Months Ended March 31 June 30 September 30 December 31 (in millions) 2018 Total revenues $ 1,139 $ 1,621 $ 27 $ 4,164 Total benefits and other deductions 1,512 4,278 763 1,879 Net income (loss) $ (264 ) $ (2,084 ) $ (509 ) $ 1,936 2017 Total revenues $ 1,554 $ 3,763 $ 1,621 $ 1,518 Total benefits and other deductions 1,921 1,858 1,708 1,420 Net income (loss) $ (201 ) $ 1,508 $ 23 $ 1,515</t>
  </si>
  <si>
    <t>Revision Tables</t>
  </si>
  <si>
    <t xml:space="preserve"> As of December 31, 2017 As Pre-viously Dis-continued Operations Adjustment As Adjusted Impact of Revisions As Revised (in millions) Consolidated Balance Sheet: Assets: Deferred policy acquisition costs $ 4,547 $ — $ 4,547 $ (55 ) $ 4,492 Total Assets $ 225,985 $ — $ 225,985 $ (55 ) $ 225,930 Liabilities: Future policyholders’ benefits and other policyholders’ liabilities 29,034 — 29,034 36 29,070 Current and deferred taxes 1,973 (404 ) 1,569 (19 ) 1,550 Total Liabilities 205,795 — 205,795 17 205,812 Equity: Retained Earnings 9,010 — 9,010 (72 ) 8,938 AXA Equitable Equity 16,469 — 16,469 (72 ) 16,397 Total Equity 19,564 — 19,564 (72 ) 19,492 Total Liabilities, Redeemable Noncontrolling Interest and Equity $ 225,985 $ — $ 225,985 $ (55 ) $ 225,930 Year Ended December 31, 2017 As Pre-viously Gross DAC Adjustment Dis-continued Operations Adjustment As Adjusted Impact of Revisions As Revised (in millions) Consolidated Statement of Income (Loss): Revenues: Policy charges and fee income $ 3,334 $ — $ — $ 3,334 $ (40 ) $ 3,294 Net derivative gains (losses) 890 — 24 914 (20 ) 894 Total revenues 11,733 — (3,217 ) 8,516 (60 ) 8,456 Benefits and other deductions: Policyholders’ benefits 3,462 — — 3,462 11 3,473 Interest credited to policyholder’s account balances 1,040 — — 1,040 (119 ) 921 Compensation and benefits 1,762 (128 ) (1,307 ) 327 — 327 Commissions and distribution related payments 1,486 (443 ) (415 ) 628 — 628 Amortization of deferred policy acquisition costs 268 578 — 846 54 900 Other operating costs and expenses 1,431 (7 ) (789 ) 635 — 635 Total benefits and other deductions 9,478 — (2,517 ) 6,961 (54 ) 6,907 Income (loss) from continuing operations, before income taxes 2,255 — (700 ) 1,555 (6 ) 1,549 Income tax (expense) benefit from continuing operations 1,139 — (111 ) 1,028 182 1,210 Net income (loss) from continuing operations 3,394 — (811 ) 2,583 176 2,759 Net income (loss) 3,394 — (533 ) 2,861 (17 ) 2,844 Net income (loss) attributable to AXA Equitable $ 2,860 $ — $ — $ 2,860 $ (17 ) $ 2,843 Year Ended December 31, 2017 As Pre-viously Dis-continued Operations Adjustment As Adjusted Impact of Revisions As Revised (in millions) Consolidated Statement of Comprehensive Income (Loss): Net income (loss) $ 3,394 $ (533 ) $ 2,861 $ (17 ) $ 2,844 Change in unrealized gains (losses), net of reclassification adjustment 563 — 563 21 584 Other comprehensive income 599 (18 ) 581 21 602 Comprehensive income (loss) 3,993 (551 ) 3,442 4 3,446 Comprehensive income (loss) attributable to AXA Equitable $ 3,441 $ — $ 3,441 $ 4 $ 3,445 Year Ended December 31, 2017 As Pre-viously Dis-continued Operations Adjustment As Adjusted Impact of Revisions As Revised (in millions) Consolidated Statement of Equity: Retained earnings, beginning of year $ 6,150 $ — $ 6,150 $ (55 ) $ 6,095 Net income (loss) attributable to AXA Equitable 2,860 — 2,860 (17 ) 2,843 Retained earnings, end of period 9,010 — 9,010 (72 ) 8,938 Accumulated other comprehensive income, beginning of year 17 — 17 (21 ) (4 ) Other comprehensive income (loss) 581 — 581 21 602 Accumulated other comprehensive income, end of year 598 — 598 — 598 Total AXA Equitable’s equity, end of year 16,469 — 16,469 (72 ) 16,397 Total Equity, End of Year $ 19,564 $ — $ 19,564 $ (72 ) $ 19,492 Year Ended December 31, 2017 As Reported Presentation Reclassifi-cations Revisions As Revised (in millions) Consolidated Statement of Cash Flows: Net income (loss) (1) $ 3,394 $ — $ (17 ) $ 3,377 Adjustments to reconcile net income (loss) to net cash provided by (used in) operating activities: Interest credited to policyholders’ account balances 1,040 — (119 ) 921 Policy charges and fee income (3,334 ) — 40 (3,294 ) Net derivative (gains) losses (890 ) — 20 (870 ) Amortization and depreciation (136 ) 907 54 825 Amortization of deferred sales commission 32 (32 ) — — Amortization of other intangibles 31 (31 ) — — Equity (income) loss from limited partnerships — (157 ) — (157 ) Distributions from joint ventures and limited partnerships 140 (140 ) — — Year Ended December 31, 2017 As Reported Presentation Reclassifi-cations Revisions As Revised (in millions) Changes in: Reinsurance recoverable (416 ) — (602 ) (1,018 ) Deferred policy acquisition costs 268 (268 ) — — Capitalization of deferred policy acquisition costs — (578 ) — (578 ) Future policy benefits 1,511 — (322 ) 1,189 Current and deferred income taxes (664 ) — (510 ) (1,174 ) Other, net 189 297 — 486 Net cash provided by (used in) operating activities $ 1,077 $ (2 ) $ (1,456 ) $ (381 ) Cash flows from investing activities: Proceeds from the sale/maturity/prepayment of: Short-term investments $ — $ 2,204 $ — $ 2,204 Payment for the purchase/origination of: Short-term investments — (2,456 ) — (2,456 ) Change in short-term investments (264 ) 254 10 — Other, net 238 — 84 322 Net cash provided by (used in) investing activities $ (9,010 ) $ 2 $ 94 $ (8,914 ) Cash flows from financing activities: Policyholders’ account balances: Deposits $ 9,882 $ — $ (548 ) $ 9,334 Withdrawals (5,926 ) — 2,000 (3,926 ) Transfer (to) from Separate Accounts 1,656 — (90 ) 1,566 Net cash provided by (used in) financing activities $ 8,370 $ — $ 1,362 $ 9,732 _______________ (1) Net income (loss) includes $533 million in 2017 of the discontinued operations that are not included in net income (loss) in the Consolidated Statements of Income (Loss). The following table presents line items for the consolidated financial statements for the year ended December 31, 2016 that have been affected by the aforementioned adjustments and revisions. This information has been corrected from the information previously presented and restated in the 2017 Form 10-K. For these items, the table details the amounts as previously reported and the impact upon those line items due to the reclassifications to conform to the current presentation, adjustments for the discontinued operation, and revisions and the amounts as currently revised. Year Ended December 31, 2016 As Pre-viously Gross DAC Adjustment Dis-continued Operations Adjustment As Adjusted Impact of Revisions As Revised (in millions) Consolidated Statement of Income (Loss): Revenues: Policy charges and fee income $ 3,344 $ — $ — $ 3,344 $ (33 ) $ 3,311 Net derivative gains (losses) (1,211 ) — 16 (1,195 ) (126 ) (1,321 ) Total revenues 9,138 — (2,936 ) 6,202 (159 ) 6,043 Year Ended December 31, 2016 As Pre-viously Gross DAC Adjustment Dis-continued Operations Adjustment As Adjusted Impact of Revisions As Revised (in millions) Benefits and other deductions: Interest credited to Policyholder’s account balances 1,029 — — 1,029 (124 ) 905 Compensation and benefits 1,723 (128 ) (1,231 ) 364 — 364 Commissions and distribution related payments 1,467 (460 ) (372 ) 635 — 635 Amortization of deferred policy acquisition costs 52 594 — 646 (4 ) 642 Other operating costs and expenses 1,458 (6 ) (699 ) 753 — 753 Total benefits and other deductions 8,516 — (2,305 ) 6,211 (128 ) 6,083 Income (loss) from continuing operations, before income taxes 622 — (631 ) (9 ) (31 ) (40 ) Income tax (expense) benefit from continuing operations 84 — 69 153 11 164 Net income (loss) from continuing operations 706 — (562 ) 144 (20 ) 124 Net income (loss) 706 — (496 ) 210 (20 ) 190 Net income (loss) attributable to AXA Equitable $ 210 $ — $ — $ 210 $ (20 ) $ 190 Year Ended December 31, 2016 As Pre-viously Dis-continued Operations Adjustment As Adjusted Impact of Revisions As Revised (in millions) Consolidated Statement of Comprehensive Income (Loss): Net income (loss) $ 706 $ (496 ) $ 210 $ (20 ) $ 190 Change in unrealized gains (losses), net of reclassification adjustment (194 ) — (194 ) (21 ) (215 ) Other comprehensive income (215 ) 17 (198 ) (21 ) (219 ) Comprehensive income (loss) 491 (479 ) 12 (41 ) (29 ) Comprehensive income (loss) attributable to AXA Equitable $ 12 $ — $ 12 $ (41 ) $ (29 ) Year Ended December 31, 2016 As Pre-viously Dis-continued Operations Adjustment As Adjusted Impact of Revisions As Revised (in millions) Consolidated Statement of Equity: Retained earnings, beginning of year $ 6,990 $ — $ 6,990 $ (35 ) $ 6,955 Net income (loss) attributable to AXA Equitable 210 — 210 (20 ) 190 Retained earnings, end of period 6,150 — 6,150 (55 ) 6,095 Other comprehensive income (loss) (198 ) — (198 ) (21 ) (219 ) Accumulated other comprehensive income, end of period 17 — 17 (21 ) (4 ) Total AXA Equitable’s equity, end of period $ 11,508 $ — $ 11,508 $ (76 ) $ 11,432 Year Ended December 31, 2016 As Reported Presentation Reclassifications Revisions As Revised (in millions) Consolidated Statement of Cash Flows: Net income (loss) (1) $ 706 $ — $ (20 ) $ 686 Adjustments to reconcile net income (loss) to net cash provided by (used in) operating activities: Interest credited to policyholders’ account balances 1,029 — (124 ) 905 Policy charges and fee income (3,344 ) — 33 (3,311 ) Net derivative (gains) losses 1,211 — 126 1,337 Amortization and depreciation — 618 (4 ) 614 Amortization of deferred sales commission 41 (41 ) — — Other depreciation and amortization (98 ) 98 — — Amortization of other intangibles 29 (29 ) — — Equity (income) loss from limited partnerships — (91 ) — (91 ) Return of real estate joint venture and limited partnerships 126 (126 ) — — Changes in: Deferred policy acquisition costs 52 (52 ) — — Capitalization of deferred policy acquisition costs — (594 ) — (594 ) Current and deferred income taxes (742 ) — (11 ) (753 ) Other, net (161 ) 217 — 56 Net cash provided by (used in) operating activities $ (461 ) $ — $ — $ (461 ) Cash flows from investing activities: Proceeds from the sale/maturity/prepayment of: Short-term investments — 2,984 — 2,984 Payment for the purchase/origination of: Short-term investments — (3,187 ) — (3,187 ) Change in short-term investments (205 ) 205 — — Other, net 409 (2 ) — 407 Net cash provided by (used in) investing activities $ (5,358 ) $ — $ — $ (5,358 ) _______________ (1) Net income (loss) includes $496 million in 2016 of the discontinued operations that are not included in Net income (loss) in the Consolidated Statements of Income (Loss). Prior period amounts have been reclassified to conform to current period presentation, where applicable, and are summarized in the accompanying tables. As of March 31, 2018 As Pre-viously Reported Dis-continued Operations Adjustment As Adjusted Impact of Revisions As Revised (in millions) Consolidated Balance Sheet: Assets: Deferred policy acquisition costs 4,826 — 4,826 (119 ) 4,707 Total Assets $ 222,424 $ — $ 222,424 $ (119 ) $ 222,305 Liabilities: Future policyholders’ benefits and other policyholders’ liabilities $ 28,374 $ — $ 28,374 $ (10 ) $ 28,364 Current and deferred taxes 1,728 (432 ) 1,296 (38 ) 1,258 Other liabilities 3,041 (1,941 ) 1,100 70 1,170 Total Liabilities $ 202,767 $ — $ 202,767 $ 22 $ 202,789 Equity: Retained Earnings $ 8,824 $ — $ 8,824 $ (141 ) $ 8,683 AXA Equitable Equity 15,545 — 15,545 (141 ) 15,404 Total Equity 18,633 — 18,633 (141 ) 18,492 Total Liabilities, Redeemable Noncontrolling Interest and Equity $ 222,424 $ — $ 222,424 $ (119 ) $ 222,305 Three Months Ended March 31, 2018 As Pre-viously Gross DAC Adjustment Dis-continued Operations Adjustment As Adjusted Impact of Revisions As Revised (in millions) Consolidated Statement of Income (Loss): Revenues: Policy charges and fee income $ 869 $ — $ — $ 869 $ (8 ) $ 861 Net derivative gains (losses) (777 ) — (2 ) (779 ) (38 ) (817 ) Total Revenues 2,031 — (846 ) 1,185 (46 ) 1,139 Benefits and other deductions: Policyholders’ benefits 489 — — 489 (9 ) 480 Interest credited to policyholders’ account balances 338 — — 338 (83 ) 255 Compensation and benefits 456 (33 ) (344 ) 79 70 149 Commissions and distribution related payments 371 (101 ) (110 ) 160 — 160 Amortization of deferred policy acquisition costs 10 135 — 145 64 209 Other operating costs and expenses 440 (1 ) (189 ) 250 — 250 Total benefits and other deductions 2,115 — (645 ) 1,470 42 1,512 Income (loss) from continuing operations, before income taxes (84 ) — (201 ) (285 ) (88 ) (373 ) Income tax (expense) benefit from continuing operations 44 — 17 61 19 80 Net income (loss) from continuing operations (40 ) — (184 ) (224 ) (69 ) (293 ) Net income (loss) (40 ) — (155 ) (195 ) (69 ) (264 ) Net income (loss) attributable to AXA Equitable $ (194 ) $ — $ — $ (194 ) $ (69 ) $ (263 ) Three Months Ended March 31, 2018 As Pre-viously Dis-continued Operations Adjustment As Adjusted Impact of Revisions As Revised (in millions) Statements of Comprehensive Income (Loss): Net income (loss) $ (40 ) $ (155 ) $ (195 ) $ (69 ) $ (264 ) Comprehensive income (loss) $ (789 ) $ (162 ) $ (951 ) $ (69 ) $ (1,020 ) Comprehensive income (loss) attributable to AXA Equitable $ (950 ) $ — $ (950 ) $ (69 ) $ (1,019 ) Three Months Ended March 31, 2018 As Pre-viously Dis-continued Operations Adjustment As Adjusted Impact of Revisions As Revised (in millions) Consolidated Statement of Equity: Retained earnings, beginning of year $ 9,010 $ — $ 9,010 $ (72 ) $ 8,938 Net income (loss) (194 ) — (194 ) (69 ) (263 ) Retained earnings, end of period 8,824 — 8,824 (141 ) 8,683 Total AXA Equitable’s equity, end of period 15,545 15,545 (141 ) 15,404 Total Equity, End of Period $ 18,633 $ — $ 18,633 $ (141 ) $ 18,492 Three Months Ended March 31, 2018 As Reported Presentation Reclassifi- cations Revisions As Revised (in millions) Consolidated Statement of Cash Flows: Net income (loss) (1) $ (40 ) $ — $ (69 ) $ (109 ) Adjustments to reconcile net income (loss) to net cash provided by (used in) operating activities: Interest credited to policyholders’ account balances $ 338 $ — $ (83 ) $ 255 Policy charges and fee income (869 ) — 8 (861 ) Net derivative (gains) losses 777 — 38 815 Amortization and depreciation — 137 64 201 Amortization of deferred sales commission 7 (7 ) — — Other depreciation and amortization (23 ) 23 — — Amortization of other Intangibles 8 (8 ) — — Equity (income) loss from limited partnerships — (39 ) — (39 ) Distributions from joint ventures and limited partnerships 25 (25 ) — — Changes in: Reinsurance recoverable 2 — (149 ) (147 ) Deferred policy acquisition costs 10 (10 ) — — Capitalization of deferred policy acquisition costs — (135 ) — (135 ) Future policy benefits (191 ) — (7 ) (198 ) Current and deferred income taxes (52 ) — 132 80 Other, net (122 ) 64 70 12 Net cash provided by (used in) operating activities $ (21 ) $ — $ 4 $ (17 ) Three Months Ended March 31, 2018 As Reported Presentation Reclassifi- cations Revisions As Revised (in millions) Cash flows from investing activities: Proceeds from the sale/maturity/prepayment of: Trading account securities $ 1,606 $ — $ 77 $ 1,683 Real estate held for the production of income — 140 — 140 Short-term investments — 688 — 688 Other 54 (140 ) — (86 ) Payment for the purchase/origination of: Short-term investments — (377 ) — (377 ) Cash settlements related to derivative instruments (14 ) — (489 ) (503 ) Change in short-term investments 396 (311 ) (85 ) — Other, net (560 ) — 153 (407 ) Net cash provided by (used in) investing activities $ (639 ) $ — $ (344 ) $ (983 ) Cash flows from financing activities: Policyholders’ account balances: Deposits $ 2,366 $ — $ (468 ) $ 1,898 Withdrawals (1,322 ) — 241 (1,081 ) Transfer (to) from Separate Accounts (115 ) — 567 452 Net cash provided by (used in) financing activities $ 1,040 $ — $ 340 $ 1,380 ________________ (1) Net income (loss) includes $154 million in the three months ended March 31, 2018 of the discontinued operations that are not included in net income (loss) in the Consolidated Statements of Income (Loss). This information has been corrected from the information previously presented in the Company’s June 30, 2018 2018 Form 10-Q. For these items, the tables detail the amounts as previously reported and the impact upon those line items due to the reclassifications to conform to the current presentation, the adjustment for the discontinued operation, revisions and the amounts as currently revised. Prior period amounts have been reclassified to conform to current period presentation, where applicable, and are summarized in the accompanying tables. As of June 30, 2018 As Pre-viously Dis-continued Operations Adjustment As Adjusted Impact of Revisions As Revised (in millions) Consolidated Balance Sheet: Assets: Deferred policy acquisition costs $ 4,786 $ — $ 4,786 $ (76 ) $ 4,710 Amounts due from reinsurers 3,088 — 3,088 (9 ) 3,079 Current and deferred taxes 159 422 581 3 584 Total Assets $ 219,306 $ — $ 219,306 $ (82 ) $ 219,224 Liabilities: Future policyholders’ benefits and other policyholders’ liabilities $ 28,122 $ — $ 28,122 $ (64 ) $ 28,058 Total Liabilities $ 202,196 $ — $ 202,196 $ (64 ) $ 202,132 Equity: Retained Earnings $ 6,617 $ — $ 6,617 $ (18 ) $ 6,599 AXA Equitable Equity 13,925 — 13,925 (18 ) 13,907 Total Equity 16,964 — 16,964 (18 ) 16,946 Total Liabilities, Redeemable Noncontrolling Interest and Equity $ 219,306 $ — $ 219,306 $ (82 ) $ 219,224 Three Months Ended June 30, 2018 As Pre-viously Gross DAC Adjustment Dis-continued Operations Adjustment As Adjusted Impact of Revisions As Revised (in millions) Consolidated Statement of Income (Loss): Revenues: Policy charges and fee income $ 904 $ — $ — $ 904 $ (21 ) $ 883 Net derivative gains (losses) (312 ) — — (312 ) 27 (285 ) Total revenues 2,439 — (824 ) 1,615 6 1,621 Benefits and other deductions: Policyholders’ benefits 1,339 — — 1,339 (38 ) 1,301 Compensation and benefits 466 (32 ) (360 ) 74 — 74 Commissions and distribution related payments 377 (112 ) (106 ) 159 — 159 Amortization of deferred policy acquisition costs 31 145 1 177 5 182 Other operating costs and expenses 2,486 (1 ) (172 ) 2,313 — 2,313 Total benefits and other deductions 4,950 — (639 ) 4,311 (33 ) 4,278 Income (loss) from continuing operations, before income taxes (2,511 ) — (185 ) (2,696 ) 39 (2,657 ) Income tax (expense) benefit from continuing operations 553 — 8 561 (9 ) 552 Net income (loss) from continuing operations (1,958 ) — (177 ) (2,135 ) 30 (2,105 ) Net income (loss) (1,958 ) — (156 ) (2,114 ) 30 (2,084 ) Net income (loss) attributable to AXA Equitable $ (2,114 ) $ — $ — $ (2,114 ) $ 30 $ (2,084 ) Three Months Ended June 30, 2018 As Pre-viously Dis-continued Operations Adjustment As Adjusted Impact of Revisions As Revised (in millions) Consolidated Statement of Comprehensive Income (Loss): Net income (loss) $ (1,958 ) $ (156 ) $ (2,114 ) $ 30 $ (2,084 ) Comprehensive income (loss) (2,278 ) (142 ) (2,420 ) 30 (2,390 ) Comprehensive income (loss) attributable to AXA Equitable $ (2,420 ) $ — $ (2,420 ) $ 30 $ (2,390 ) Six Months Ended June 30, 2018 As Pre-viously Gross DAC Adjustment Dis-continued Operations Adjustment As Adjusted Impact of Revisions As Revised (in millions) Consolidated Statement of Income (Loss): Revenues: Policy charges and fee income $ 1,773 $ — $ — $ 1,773 $ (29 ) $ 1,744 Net derivative gains (losses) (1,172 ) — (2 ) (1,174 ) 72 (1,102 ) Total revenues 4,387 — (1,670 ) 2,717 43 2,760 Benefits and other deductions: Policyholders’ benefits 1,828 — — 1,828 (47 ) 1,781 Compensation and benefits 992 (65 ) (704 ) 223 — 223 Commissions and distribution related payments 748 (213 ) (216 ) 319 — 319 Amortization of deferred policy acquisition costs 89 280 1 370 21 391 Other operating costs and expenses 2,926 (2 ) (361 ) 2,563 — 2,563 Total benefits and other deductions 7,100 — (1,284 ) 5,816 (26 ) 5,790 Income (loss) from continuing operations, before income taxes (2,713 ) — (386 ) (3,099 ) 69 (3,030 ) Income tax (expense) benefit from continuing operations 622 — 25 647 (15 ) 632 Net income (loss) from continuing operations (2,091 ) — (361 ) (2,452 ) 54 (2,398 ) Net income (loss) (2,091 ) — (311 ) (2,402 ) 54 (2,348 ) Net income (loss) attributable to AXA Equitable $ (2,401 ) $ — $ — $ (2,401 ) $ 54 $ (2,347 ) Six Months Ended June 30, 2018 As Pre-viously Dis-continued Operations Adjustment As Adjusted Impact of Revisions As Revised (in millions) Consolidated Statement of Comprehensive Income (Loss): Net income (loss) $ (2,091 ) $ (311 ) $ (2,402 ) $ 54 $ (2,348 ) Comprehensive income (loss) (3,160 ) (305 ) (3,465 ) 54 (3,411 ) Comprehensive income (loss) attributable to AXA Equitable $ (3,463 ) $ — $ (3,463 ) $ 54 $ (3,409 ) Six Months Ended June 30, 2018 As Pre-viously Dis-continued Operations Adjustment As Adjusted Impact of Revisions As Revised (in millions) Consolidated Statement of Equity: Retained earnings, beginning of year $ 9,010 $ — $ 9,010 $ (72 ) $ 8,938 Net income (loss) attributable to AXA Equitable (2,401 ) — (2,401 ) 54 (2,347 ) Retained earnings, end of period 6,617 — 6,617 (18 ) 6,599 Total AXA Equitable’s equity, end of period 13,925 — 13,925 (18 ) 13,907 Total Equity, End of Period $ 16,964 $ — $ 16,964 $ (18 ) $ 16,946 Six Months Ended June 30, 2018 As Reported Presentation Reclassifi-cations Revisions As Revised (in millions) Consolidated Statement of Cash Flows: Net income (loss) (1) $ (2,091 ) $ — $ 54 $ (2,037 ) Adjustments to reconcile net income (loss) to net cash provided by (used in) operating activities: Policy charges and fee income (1,773 ) — 29 (1,744 ) Net derivative (gains) losses 1,172 — (72 ) 1,100 Amortization and depreciation — 335 21 356 Amortization of deferred sales commission 13 (13 ) — — Other depreciation and amortization (45 ) 45 — — Equity (income) loss from limited partnerships — (60 ) — (60 ) Distributions from joint ventures and limited partnerships 44 (44 ) — — Cash received on the recapture of captive reinsurance 1,099 — 174 1,273 Changes in: Reinsurance recoverable 15 — 166 181 Deferred policy acquisition costs 89 (89 ) — — Capitalization of deferred policy acquisition costs — (280 ) — (280 ) Future policy benefits 396 — (554 ) (158 ) Current and deferred income taxes (645 ) — 167 (478 ) Other, net 416 104 (304 ) 216 Net cash provided by (used in) operating activities $ 1,190 $ (2 ) $ (319 ) $ 869 Cash flows from investing activities: Proceeds from the sale/maturity/prepayment of: Trading account securities 4,843 — 24 4,867 Real estate joint ventures $ — $ 140 $ — $ 140 Short-term investments — 1,331 (24 ) 1,307 Other 260 (140 ) — 120 Payment for the purchase/origination of: Short-term investments — (1,081 ) 205 (876 ) Cash settlements related to derivative instruments (267 ) — (489 ) (756 ) Change in short-term investments 248 (248 ) — — Other, net 379 — 11 390 Net cash provided by (used in) investing activities $ (1,605 ) $ 2 $ (273 ) $ (1,876 ) Six Months Ended June 30, 2018 As Reported Presentation Reclassifi-cations Revisions As Revised (in millions) Cash flows from financing activities: Policyholders’ account balances: Deposits $ 5,227 $ — $ (1,107 ) $ 4,120 Withdrawals (2,611 ) — 480 (2,131 ) Transfer (to) from Separate Accounts (305 ) — 1,219 914 ________________ (1) Net income (loss) includes $310 million in the six months ended June 30, 2018 of the discontinued operations that are not included in net income (loss) in the Consolidated Statements of Income (Loss). The following tables present line items of the consolidated statement of cash flows for the nine months ended September 30, 2018 that have been affected by the revisions. This information has been corrected from the information previously presented in the Company’s September 30, 2018 Form 10-Q. For these items, the tables detail the amounts as previously reported and the impact upon those line items due to the reclassifications to conform to the current presentation, the adjustment for the discontinued operation, revisions and the amounts as currently revised. Prior period amounts have been reclassified to conform to current period presentation, where applicable, and are summarized in the accompanying tables. Tables for the other consolidated financial statements as of or for the three and nine months ended September 30, 2018 are not presented as these revisions were already reflected in the Company’s September 30, 2018 Form 10-Q. Nine Months Ended September 30, 2018 As Reported Presentation Reclassifi- cations Revisions As Revised (in millions) Consolidated Statement of Cash Flows: Adjustments to reconcile net income (loss) to net cash provided by (used in) operating activities: Amortization and depreciation $ — $ 258 $ — $ 258 Amortization of deferred sales commission 17 (17 ) — — Other depreciation and amortization (60 ) 60 — — Equity (income) loss from limited partnerships — (83 ) — (83 ) Distribution from joint ventures and limited partnerships 63 (63 ) — — Cash received on the recapture of captive reinsurance 1,099 — 174 1,273 Changes in: Reinsurance recoverable 20 — 86 106 Deferred policy acquisition costs (129 ) 129 — — Capitalization of deferred policy acquisition costs — (432 ) — (432 ) Future policy benefits (58 ) — (541 ) (599 ) Current and deferred income taxes (264 ) — (400 ) (664 ) Other, net 123 146 179 448 Net cash provided by (used in) operating activities $ 1,614 $ (2 ) $ (502 ) $ 1,110 Nine Months Ended September 30, 2018 As Reported Presentation Reclassifi- cations Revisions As Revised (in millions) Cash flows from investing activities: Proceeds from the sale/maturity/prepayment of: Trading account securities $ 6,913 $ — $ 77 $ 6,990 Real estate joint ventures — 140 — 140 Short-term investments — 1,806 — 1,806 Other 344 (140 ) — 204 Short-term investments — (1,530 ) 204 (1,326 ) Cash settlements related to derivative instruments (584 ) — (492 ) (1,076 ) Change in short-term investments 350 (274 ) (77 ) (1 ) Other, net 305 — (19 ) 286 Net cash provided by (used in) investing activities $ (2,990 ) $ 2 $ (307 ) $ (3,295 ) Cash flows from financing activities: Policyholders’ account balances: Deposits $ 7,852 $ — $ (1,668 ) $ 6,184 Withdrawals (4,014 ) — 760 (3,254 ) Transfer (to) from Separate Accounts (338 ) — 1,717 1,379 Net cash provided by (used in) financing activities $ 1,293 $ — $ 809 $ 2,102 The following tables present line items of the consolidated financial statements as of and for the three months ended March 31, 20 that have been affected by the revisions. This information has been corrected from the information previously presented in the Company’s March 31, 2018 Form 10-Q. For these items, the tables detail the amounts as previously reported and the impact upon those line items due to the reclassifications to conform to the current presentation, the adjustment for the discontinued operation, revisions and the amounts as currently revised. Prior period amounts have been reclassified to conform to current period presentation, where applicable, and are summarized in the accompanying tables. As of March 31, 2017 As Pre-viously Dis-continued Operations Adjustment As Adjusted Impact of Revisions As Revised (in millions) Consolidated Balance Sheet: Assets: Deferred policy acquisition costs 4,961 — 4,961 (64 ) 4,897 Total Assets $ 210,013 $ — $ 210,013 $ (64 ) $ 209,949 Liabilities: Future policyholders’ benefits and other policyholders’ liabilities 28,691 — 28,691 66 28,757 Current and deferred taxes 2,726 (562 ) 2,164 (46 ) 2,118 Total Liabilities $ 195,091 $ — $ 195,091 $ 20 $ 195,111 Equity: Retained Earnings $ 5,978 $ — $ 5,978 $ (84 ) $ 5,894 AXA Equitable Equity 11,459 — 11,459 (84 ) 11,375 Noncontrolling interest 3,046 — 3,046 — 3,046 Total Equity 14,505 — 14,505 (84 ) 14,421 Total Liabilities, Redeemable Noncontrolling Interest and Equity $ 210,013 $ — $ 210,013 $ (64 ) $ 209,949 Three Months Ended March 31, 2017 As Pre-viously Gross DAC Adjustment Dis-continued Operations Adjustment As Adjusted Impact of Revisions As Revised (in millions) Consolidated Statement of Income (Loss): Revenues: Policy charges and fee income $ 852 $ — $ — $ 852 $ (22 ) $ 830 Net derivative gains (losses) (362 ) — 10 (352 ) 7 (345 ) Total revenues 2,314 — (745 ) 1,569 (15 ) 1,554 Benefits and other deductions: Policyholders’ benefits 975 — — 975 (3 ) 972 Interest credited to policyholders’ account balances 279 — — 279 (30 ) 249 Compensation and benefits 438 (33 ) (322 ) 83 — 83 Commissions and distribution related payments 382 (114 ) (96 ) 172 — 172 Amortization of deferred policy acquisition costs 29 148 — 177 63 240 Other operating costs and expenses 381 (1 ) (179 ) 201 — 201 Total benefits and other deductions 2,489 — (598 ) 1,891 30 1,921 Income (loss) from continuing operations, before income taxes (175 ) — (147 ) (322 ) (45 ) (367 ) Income tax (expense) benefit from continuing operations 121 — 11 132 16 148 Net income (loss) from continuing operations (54 ) — (136 ) (190 ) (29 ) (219 ) Net income (loss) (54 ) — (118 ) (172 ) (29 ) (201 ) Net income (loss) attributable to AXA Equitable $ (172 ) $ — $ — $ (172 ) $ (29 ) $ (201 ) Three Months Ended March 31, 2017 As Pre-viously Dis-continued Operations Adjustment As Adjusted Impact of Revisions As Revised (in millions) Consolidated Statement of Comprehensive Income (Loss): Net income (loss) $ (54 ) $ (118 ) $ (172 ) $ (29 ) $ (201 ) Change in unrealized gains (losses), net of reclassification adjustment 92 — 92 21 113 Total other comprehensive income (loss), net of income taxes 127 (7 ) 120 21 141 Comprehensive income (loss) 73 (125 ) (52 ) (8 ) (60 ) Comprehensive income (loss) attributable to AXA Equitable $ (52 ) $ — $ (52 ) $ (8 ) $ (60 ) Three Months Ended March 31, 2017 As Pre-viously Dis-continued Operations Adjustment As Adjusted Impact of Revisions As Revised (in millions) Consolidated Statement of Equity: Retained earnings, beginning of year $ 6,150 $ — $ 6,150 $ (55 ) $ 6,095 Net income (loss) attributable to AXA Equitable (172 ) — (172 ) (29 ) (201 ) Retained earnings, end of period 5,978 — 5,978 (84 ) 5,894 Accumulated other comprehensive income, beginning of year 17 — 17 (21 ) (4 ) Other comprehensive income (loss) 120 — 120 21 141 Accumulated other comprehensive income, end of period 137 — 137 — 137 Total AXA Equitable’s equity, end of period 11,459 — 11,459 (84 ) 11,375 Total Equity, End of Period $ 14,505 $ — $ 14,505 $ (84 ) $ 14,421 Three Months Ended March 31, 2017 As Reported Presentation Reclassifi-cations Revisions As Revised (in millions) Consolidated Statement of Cash Flows: Net income (loss) (1) $ (54 ) $ — $ (29 ) $ (83 ) Adjustments to reconcile net income (loss) to net cash provided by (used in) operating activities: Interest credited to policyholders’ account balances 279 — (30 ) 249 Policy charges and fee income (852 ) — 22 (830 ) Net derivative (gains) losses 362 — (7 ) 355 Amortization and depreciation — 229 63 292 Amortization of deferred sales commission 9 (9 ) — — Other depreciation and amortization 36 (36 ) — — Amortization of other intangibles 8 (8 ) — — Equity (income) loss from limited partnerships — (39 ) — (39 ) Distributions from joint ventures and limited partnerships 26 (26 ) — — Changes in: — Reinsurance recoverable (23 ) — (173 ) (196 ) Deferred policy acquisition costs 29 (29 ) — — Capitalization of deferred policy acquisition costs — (148 ) — (148 ) Future policy benefits 241 — 17 258 Current and deferred income taxes (188 ) — (6 ) (194 ) Other, net 151 65 — 216 Net cash provided by (used in) operating activities $ 18 $ (1 ) $ (143 ) $ (126 ) Cash flows from investing activities: Proceeds from the sale/maturity/prepayment of: Short-term investments — 631 — 631 Payment for the purchase/origination of: Short-term investments — (376 ) (289 ) (665 ) Change in short-term investments 254 (254 ) — — Other, net 43 — 100 143 Net cash provided by (used in) investing activities $ (2,447 ) $ 1 $ (189 ) $ (2,635 ) Three Months Ended March 31, 2017 As Reported Presentation Reclassifi-cations Revisions As Revised (in millions) Cash flows from financing activities: Policyholders’ account balances: Deposits $ 2,240 $ — $ 269 $ 2,509 Withdrawals (785 ) — (157 ) (942 ) Transfer (to) from Separate Accounts 176 — 220 396 Net cash provided by (used in) financing activities $ 2,306 $ — $ 332 $ 2,638 ________________ (1) Net income (loss) includes $118 million in the three months ended March 31, 2017 of the discontinued operations that are not included in Net income (loss) in the Consolidated Statements of Income (Loss). The following tables present line items of the consolidated financial statements as of and for the three and six months ended June 30, 2017 that have been affected by the revisions. This information has been corrected from the information previously presented in the Company’s June 30, 2018 Form 10-Q. For these items, the tables detail the amounts as previously reported and the impact upon those line items due to the reclassifications to conform to the current presentation, the adjustment for the discontinued operation, revisions and the amounts as currently revised. Prior period amounts have been reclassified to conform to curre</t>
  </si>
  <si>
    <t>REVISION OF PRIOR PERIOD FINANCIAL STATEMENTS (Tables)</t>
  </si>
  <si>
    <t>ORGANIZATION - Narrative (Details)</t>
  </si>
  <si>
    <t>1 Months Ended</t>
  </si>
  <si>
    <t>AXA Equity Holdings</t>
  </si>
  <si>
    <t>Organization Basis Of Presentation [Line Items]</t>
  </si>
  <si>
    <t>Ownership percentage</t>
  </si>
  <si>
    <t>59.00%</t>
  </si>
  <si>
    <t>AXA Financial</t>
  </si>
  <si>
    <t>Noncontrolling interest, ownership percentage</t>
  </si>
  <si>
    <t>0.50%</t>
  </si>
  <si>
    <t>Economic interest in subsidiary</t>
  </si>
  <si>
    <t>100.00%</t>
  </si>
  <si>
    <t>SIGNIFICANT ACCOUNTING POLICIES - New Accounting Pronouncements (Details) - USD ($) $ in Millions</t>
  </si>
  <si>
    <t>Jan. 01, 2019</t>
  </si>
  <si>
    <t>Error Corrections and Prior Period Adjustments Restatement [Line Items]</t>
  </si>
  <si>
    <t>Difference Between Revenue Guidance In Effect Before And After Topic 606 | Accounting Standards Update 2014-09</t>
  </si>
  <si>
    <t>Minimum | Accounting Standards Update 2016-02 | Pro Forma</t>
  </si>
  <si>
    <t>Right of use assets</t>
  </si>
  <si>
    <t>Operating lease liability</t>
  </si>
  <si>
    <t>Maximum | Accounting Standards Update 2016-02 | Pro Forma</t>
  </si>
  <si>
    <t>SIGNIFICANT ACCOUNTING POLICIES - Investments and Commercial and Agricultural Mortgage Loans on Real Estate (Details) $ in Millions</t>
  </si>
  <si>
    <t>Dec. 31, 2018USD ($)Rate</t>
  </si>
  <si>
    <t>Dec. 31, 2017USD ($)</t>
  </si>
  <si>
    <t>Dec. 31, 2016USD ($)</t>
  </si>
  <si>
    <t>Mortgage Loans on Real Estate, Write-down or Reserve, Management Judgment Factor [Line Items]</t>
  </si>
  <si>
    <t>Carrying value of COLI</t>
  </si>
  <si>
    <t>Loan-to-Value Ratio for Allowance to be Recommended | Rate</t>
  </si>
  <si>
    <t>Debt Service Coverage Ratio Threshold</t>
  </si>
  <si>
    <t>Minimum</t>
  </si>
  <si>
    <t>Lease Expiration Period</t>
  </si>
  <si>
    <t>12 months</t>
  </si>
  <si>
    <t>Mortgage Loan Maturity Period for Monitoring</t>
  </si>
  <si>
    <t>Maximum</t>
  </si>
  <si>
    <t>36 months</t>
  </si>
  <si>
    <t>24 months</t>
  </si>
  <si>
    <t>Commercial Real Estate Portfolio Segment</t>
  </si>
  <si>
    <t>Recorded Investment, Nonaccrual Status</t>
  </si>
  <si>
    <t>Real estate held for the production of income | Minimum</t>
  </si>
  <si>
    <t>Real estate held for the production of income, useful lives</t>
  </si>
  <si>
    <t>40 years</t>
  </si>
  <si>
    <t>Real estate held for the production of income | Maximum</t>
  </si>
  <si>
    <t>50 years</t>
  </si>
  <si>
    <t>SIGNIFICANT ACCOUNTING POLICIES - Deferred Acquisition Costs (Details)</t>
  </si>
  <si>
    <t>Average annual rate of return, gross</t>
  </si>
  <si>
    <t>7.00%</t>
  </si>
  <si>
    <t>Average annual rate of return, net</t>
  </si>
  <si>
    <t>4.70%</t>
  </si>
  <si>
    <t>Future annual rate of return, gross, maximum</t>
  </si>
  <si>
    <t>15.00%</t>
  </si>
  <si>
    <t>Future annual rate of return, gross, minimum</t>
  </si>
  <si>
    <t>0.00%</t>
  </si>
  <si>
    <t>Future annual rate of return, net, maximum</t>
  </si>
  <si>
    <t>12.70%</t>
  </si>
  <si>
    <t>Future annual rate of return, net, minimum</t>
  </si>
  <si>
    <t>(2.30%)</t>
  </si>
  <si>
    <t>Assumed average investment yield excluding policy loans, high end</t>
  </si>
  <si>
    <t>Assumed average investment yield excluding policy loans, low end</t>
  </si>
  <si>
    <t>4.30%</t>
  </si>
  <si>
    <t>SIGNIFICANT ACCOUNTING POLICIES - Policyholders' Account Balances and Future Policy Benefits (Details) - USD ($) $ in Billions</t>
  </si>
  <si>
    <t>Liability For Future Policy Benefits Assumptions [Line Items]</t>
  </si>
  <si>
    <t>Percentage of life insurance liabilities calculate within traditional life interest rate range</t>
  </si>
  <si>
    <t>99.20%</t>
  </si>
  <si>
    <t>Separate Accounts Disclosure [Abstract]</t>
  </si>
  <si>
    <t>Gain (loss) recognized on assets transferred to separate account</t>
  </si>
  <si>
    <t>Minimum | Life Insurance Liabilities</t>
  </si>
  <si>
    <t>Liability for future policy benefits, interest rate</t>
  </si>
  <si>
    <t>4.50%</t>
  </si>
  <si>
    <t>Minimum | Annuity Liabilities</t>
  </si>
  <si>
    <t>Liability for policyholder contract deposits, interest rate</t>
  </si>
  <si>
    <t>1.60%</t>
  </si>
  <si>
    <t>Maximum | Life Insurance Liabilities</t>
  </si>
  <si>
    <t>6.30%</t>
  </si>
  <si>
    <t>Maximum | Annuity Liabilities</t>
  </si>
  <si>
    <t>5.50%</t>
  </si>
  <si>
    <t>Weighted Average | Life Insurance Liabilities</t>
  </si>
  <si>
    <t>5.00%</t>
  </si>
  <si>
    <t>Weighted Average | Annuity Liabilities</t>
  </si>
  <si>
    <t>4.80%</t>
  </si>
  <si>
    <t>Computer Software, Intangible Asset | Minimum</t>
  </si>
  <si>
    <t>Intangible asset useful life</t>
  </si>
  <si>
    <t>3 years</t>
  </si>
  <si>
    <t>Computer Software, Intangible Asset | Maximum</t>
  </si>
  <si>
    <t>5 years</t>
  </si>
  <si>
    <t>SIGNIFICANT ACCOUNTING POLICIES - Assumption Updates and Model Changes (Details) - USD ($) $ in Millions</t>
  </si>
  <si>
    <t>Change in Accounting Estimate [Line Items]</t>
  </si>
  <si>
    <t>Policyholders’ benefits increase (decrease)</t>
  </si>
  <si>
    <t>Amortization of deferred policy acquisition costs, net increase (decrease)</t>
  </si>
  <si>
    <t>Income (loss) from operations, before income taxes</t>
  </si>
  <si>
    <t>Increase (decrease) in the fair value of the reinsurance contract asset</t>
  </si>
  <si>
    <t>Long-term Lapses, Partial Withdrawal Rates and Election Assumptions Updates</t>
  </si>
  <si>
    <t>Long-term Lapses, Partial Withdrawal Rates and Election Assumptions Updates | GMIB</t>
  </si>
  <si>
    <t>Increase (decrease) in fair value of policy liability</t>
  </si>
  <si>
    <t>SIGNIFICANT ACCOUNTING POLICIES - Reclassification of DAC Capitalization (Details) - USD ($) $ in Millions</t>
  </si>
  <si>
    <t>New Accounting Pronouncements or Change in Accounting Principle [Line Items]</t>
  </si>
  <si>
    <t>Increase to expense line item:</t>
  </si>
  <si>
    <t>Reclassification of DAC Capitalization</t>
  </si>
  <si>
    <t>Reductions to expense line items:</t>
  </si>
  <si>
    <t>Reclassification of DAC Capitalization | Compensation and benefits</t>
  </si>
  <si>
    <t>Reclassification of DAC Capitalization | Commissions and distribution plan payments</t>
  </si>
  <si>
    <t>Reclassification of DAC Capitalization | Other operating costs and expenses</t>
  </si>
  <si>
    <t>INVESTMENTS - Available-for-sale Securities (Details) - USD ($) $ in Millions</t>
  </si>
  <si>
    <t>Debt Securities, Available-for-sale [Line Items]</t>
  </si>
  <si>
    <t>Amortized Cost</t>
  </si>
  <si>
    <t>Gross Unrealized Gains</t>
  </si>
  <si>
    <t>Gross Unrealized Losses</t>
  </si>
  <si>
    <t>Fair Value</t>
  </si>
  <si>
    <t>OTTI in AOCI</t>
  </si>
  <si>
    <t>Debt Securities, Available-for-sale, Fair Value, Fiscal Year Maturity [Abstract]</t>
  </si>
  <si>
    <t>Subtotal, Fair Value</t>
  </si>
  <si>
    <t>Available For Sale Fixed Maturities Proceeds Gross Gains And Gross Losses From Sales And Other Than Temporary Impairments [Abstract]</t>
  </si>
  <si>
    <t>Proceeds from sales</t>
  </si>
  <si>
    <t>Gross gains on sales</t>
  </si>
  <si>
    <t>Gross losses on sales</t>
  </si>
  <si>
    <t>Non-credit losses recognized in OCI</t>
  </si>
  <si>
    <t>Net impairment losses recognized</t>
  </si>
  <si>
    <t>Fixed Maturities - Credit Loss Impairments</t>
  </si>
  <si>
    <t>Beginning balance</t>
  </si>
  <si>
    <t>Ending balance</t>
  </si>
  <si>
    <t>Corporate</t>
  </si>
  <si>
    <t>U.S. Treasury, government and agency</t>
  </si>
  <si>
    <t>States and political subdivisions</t>
  </si>
  <si>
    <t>Foreign governments</t>
  </si>
  <si>
    <t>Residential mortgage-backed</t>
  </si>
  <si>
    <t>Debt Securities, Available-for-sale, Amortized Cost, Fiscal Year Maturity [Abstract]</t>
  </si>
  <si>
    <t>Amortized Cost Basis, without Single Maturity Date</t>
  </si>
  <si>
    <t>Fair Value, without Single Maturity Date</t>
  </si>
  <si>
    <t>Asset-backed</t>
  </si>
  <si>
    <t>Redeemable preferred stock</t>
  </si>
  <si>
    <t>Due in one year or less, Amortized Cost</t>
  </si>
  <si>
    <t>Due in years two through five, Amortized Cost</t>
  </si>
  <si>
    <t>Due in years six through ten, Amortized Cost</t>
  </si>
  <si>
    <t>Due after ten years, Amortized Cost</t>
  </si>
  <si>
    <t>Subtotal, Amortized Cost Basis</t>
  </si>
  <si>
    <t>Due in one year or less, Fair Value</t>
  </si>
  <si>
    <t>Due in years two through five, Fair Value</t>
  </si>
  <si>
    <t>Due in years six through ten, Fair Value</t>
  </si>
  <si>
    <t>Due after ten years, Fair Value</t>
  </si>
  <si>
    <t>Equity securities</t>
  </si>
  <si>
    <t>Accumulated Other-than-Temporary Impairment Attributable to Parent</t>
  </si>
  <si>
    <t>Recognized impairments on securities impaired to fair value this period</t>
  </si>
  <si>
    <t>Increases due to passage of time on previously recorded credit losses</t>
  </si>
  <si>
    <t>Accretion of previously recognized impairments due to increases in expected cash flows</t>
  </si>
  <si>
    <t>Accumulated Other-than-Temporary Impairment Attributable to Parent | Fixed maturities</t>
  </si>
  <si>
    <t>Previously recognized impairments on securities that matured, paid, prepaid or sold</t>
  </si>
  <si>
    <t>Impairments recognized this period on securities not previously impaired</t>
  </si>
  <si>
    <t>Additional impairments this period on securities previously impaired</t>
  </si>
  <si>
    <t>INVESTMENTS - Net Unrealized Investments (Details) - USD ($) $ in Millions</t>
  </si>
  <si>
    <t>Balance, beginning of the period</t>
  </si>
  <si>
    <t>Balance, end of the period</t>
  </si>
  <si>
    <t>Unrealized Investment Gains Losses With Otti Losses | Net Unrealized Gains (Losses) on Investments | Fixed maturities</t>
  </si>
  <si>
    <t>Net unrealized gains (losses) arising during the year</t>
  </si>
  <si>
    <t>Included in Net income (loss)</t>
  </si>
  <si>
    <t>Excluded from Net earnings (loss)</t>
  </si>
  <si>
    <t>Deferred income taxes</t>
  </si>
  <si>
    <t>Policyholders’ liabilities</t>
  </si>
  <si>
    <t>Unrealized Investment Gains Losses With Otti Losses | DAC | Fixed maturities</t>
  </si>
  <si>
    <t>Unrealized Investment Gains Losses With Otti Losses | Policyholders’ Liabilities | Fixed maturities</t>
  </si>
  <si>
    <t>Unrealized Investment Gains Losses With Otti Losses | Deferred Income Tax Asset (Liability) | Fixed maturities</t>
  </si>
  <si>
    <t>Unrealized Investment Gains Losses With Otti Losses | AOCI Gain (Loss) Related to Net Unrealized Investment Gains (Losses) | Fixed maturities</t>
  </si>
  <si>
    <t>Unrealized Investment Gains Losses All Other | Fixed maturities</t>
  </si>
  <si>
    <t>Unrealized Investment Gains Losses All Other | Net Unrealized Gains (Losses) on Investments | Fixed maturities</t>
  </si>
  <si>
    <t>Unrealized Investment Gains Losses All Other | DAC | Fixed maturities</t>
  </si>
  <si>
    <t>Unrealized Investment Gains Losses All Other | Policyholders’ Liabilities | Fixed maturities</t>
  </si>
  <si>
    <t>Unrealized Investment Gains Losses All Other | Deferred Income Tax Asset (Liability) | Fixed maturities</t>
  </si>
  <si>
    <t>Unrealized Investment Gains Losses All Other | AOCI Gain (Loss) Related to Net Unrealized Investment Gains (Losses) | Fixed maturities</t>
  </si>
  <si>
    <t>Accounting Standards Updated 2018-02</t>
  </si>
  <si>
    <t>INVESTMENTS - Available-for-sale Securities Fixed Maturities (Details) $ in Millions</t>
  </si>
  <si>
    <t>Dec. 31, 2018USD ($)security</t>
  </si>
  <si>
    <t>Dec. 31, 2017USD ($)security</t>
  </si>
  <si>
    <t>Number of positions in unrealized loss position | security</t>
  </si>
  <si>
    <t>Available For Sale Securities Continuous Unrealized Loss Position [Line Items]</t>
  </si>
  <si>
    <t>Less than Twelve Months, Fair Value</t>
  </si>
  <si>
    <t>Less than 12 Months, Gross unrealized Losses</t>
  </si>
  <si>
    <t>12 Months or Longer, Fair Value</t>
  </si>
  <si>
    <t>12 Months or Longer, Gross unrealized Losses</t>
  </si>
  <si>
    <t>Total Fair Value</t>
  </si>
  <si>
    <t>Total Gross unrealized losses</t>
  </si>
  <si>
    <t>Investments In Fixed Maturity Securities Other Disclosure [Abstract]</t>
  </si>
  <si>
    <t>Debt securities exposure in single issuer greater than stated percentage of total investments</t>
  </si>
  <si>
    <t>0.80%</t>
  </si>
  <si>
    <t>Unrealized loss on available for sale securities</t>
  </si>
  <si>
    <t>Separate account equity investment carrying value</t>
  </si>
  <si>
    <t>Exposure in single issuer of total investments</t>
  </si>
  <si>
    <t>Carrying value of fixed maturities non-income producing</t>
  </si>
  <si>
    <t>Fixed maturities | Other Than Investment Grade | External Credit Rating, Non Investment Grade</t>
  </si>
  <si>
    <t>Available-for-sale securities, amortized cost basis other than investment grade</t>
  </si>
  <si>
    <t>Percentage of available for sale securities</t>
  </si>
  <si>
    <t>2.90%</t>
  </si>
  <si>
    <t>3.80%</t>
  </si>
  <si>
    <t>INVESTMENTS - Mortgage Loans (Details) - USD ($) $ in Millions</t>
  </si>
  <si>
    <t>Financing Receivable, Allowance for Credit Loss, Additional Information [Abstract]</t>
  </si>
  <si>
    <t>Individually Evaluated for Impairment</t>
  </si>
  <si>
    <t>Financing Receivable, Allowance for Credit Losses [Line Items]</t>
  </si>
  <si>
    <t>Financing Receivable, Allowance for Credit Losses [Roll Forward]</t>
  </si>
  <si>
    <t>Charge-offs</t>
  </si>
  <si>
    <t>Recoveries</t>
  </si>
  <si>
    <t>Provisions</t>
  </si>
  <si>
    <t>INVESTMENTS - Loans (Details) - USD ($)</t>
  </si>
  <si>
    <t>Dec. 31, 2015</t>
  </si>
  <si>
    <t>Agricultural Mortgages</t>
  </si>
  <si>
    <t>SEC Schedule, 12-29, Real Estate Companies, Investment in Mortgage Loans on Real Estate [Line Items]</t>
  </si>
  <si>
    <t>Financing Receivable, Allowance for Credit Losses</t>
  </si>
  <si>
    <t>Face amount of mortgage loans</t>
  </si>
  <si>
    <t>Financing Receivable, Recorded Investment, Aging [Abstract]</t>
  </si>
  <si>
    <t>Total Past Due</t>
  </si>
  <si>
    <t>Current</t>
  </si>
  <si>
    <t>Total Financing Receivables</t>
  </si>
  <si>
    <t>Financing Receivable, Recorded Investment, 90 Days Past Due and Still Accruing</t>
  </si>
  <si>
    <t>Commercial Real Estate Portfolio Segment | With no related allowance recorded</t>
  </si>
  <si>
    <t>Impaired Mortgage Loans [Abstract]</t>
  </si>
  <si>
    <t>Recorded Investment</t>
  </si>
  <si>
    <t>Unpaid Principal Balance</t>
  </si>
  <si>
    <t>Related Allowance</t>
  </si>
  <si>
    <t>Average Recorded Investment</t>
  </si>
  <si>
    <t>Interest Income Recognized</t>
  </si>
  <si>
    <t>Commercial Real Estate Portfolio Segment | With related allowance recorded</t>
  </si>
  <si>
    <t>Commercial Real Estate Portfolio Segment | 30-59 Days</t>
  </si>
  <si>
    <t>Commercial Real Estate Portfolio Segment | 60-89 Days</t>
  </si>
  <si>
    <t>Commercial Real Estate Portfolio Segment | 90 Days Or Greater</t>
  </si>
  <si>
    <t>Commercial Real Estate Portfolio Segment | Greater than 2.0x</t>
  </si>
  <si>
    <t>Commercial Real Estate Portfolio Segment | 1.8x to 2.0x</t>
  </si>
  <si>
    <t>Commercial Real Estate Portfolio Segment | 1.5x to 1.8x</t>
  </si>
  <si>
    <t>Commercial Real Estate Portfolio Segment | 1.2x to 1.5x</t>
  </si>
  <si>
    <t>Commercial Real Estate Portfolio Segment | 1.0x to 1.2x</t>
  </si>
  <si>
    <t>Commercial Real Estate Portfolio Segment | Less than 1.0x</t>
  </si>
  <si>
    <t>Commercial Real Estate Portfolio Segment | 0% - 50%</t>
  </si>
  <si>
    <t>Commercial Real Estate Portfolio Segment | 0% - 50% | Greater than 2.0x</t>
  </si>
  <si>
    <t>Commercial Real Estate Portfolio Segment | 0% - 50% | 1.8x to 2.0x</t>
  </si>
  <si>
    <t>Commercial Real Estate Portfolio Segment | 0% - 50% | 1.5x to 1.8x</t>
  </si>
  <si>
    <t>Commercial Real Estate Portfolio Segment | 0% - 50% | 1.2x to 1.5x</t>
  </si>
  <si>
    <t>Commercial Real Estate Portfolio Segment | 0% - 50% | 1.0x to 1.2x</t>
  </si>
  <si>
    <t>Commercial Real Estate Portfolio Segment | 0% - 50% | Less than 1.0x</t>
  </si>
  <si>
    <t>Commercial Real Estate Portfolio Segment | 50% - 70%</t>
  </si>
  <si>
    <t>Commercial Real Estate Portfolio Segment | 50% - 70% | Greater than 2.0x</t>
  </si>
  <si>
    <t>Commercial Real Estate Portfolio Segment | 50% - 70% | 1.8x to 2.0x</t>
  </si>
  <si>
    <t>Commercial Real Estate Portfolio Segment | 50% - 70% | 1.5x to 1.8x</t>
  </si>
  <si>
    <t>Commercial Real Estate Portfolio Segment | 50% - 70% | 1.2x to 1.5x</t>
  </si>
  <si>
    <t>Commercial Real Estate Portfolio Segment | 50% - 70% | 1.0x to 1.2x</t>
  </si>
  <si>
    <t>Commercial Real Estate Portfolio Segment | 50% - 70% | Less than 1.0x</t>
  </si>
  <si>
    <t>Commercial Real Estate Portfolio Segment | 70% - 90%</t>
  </si>
  <si>
    <t>Commercial Real Estate Portfolio Segment | 70% - 90% | Greater than 2.0x</t>
  </si>
  <si>
    <t>Commercial Real Estate Portfolio Segment | 70% - 90% | 1.8x to 2.0x</t>
  </si>
  <si>
    <t>Commercial Real Estate Portfolio Segment | 70% - 90% | 1.5x to 1.8x</t>
  </si>
  <si>
    <t>Commercial Real Estate Portfolio Segment | 70% - 90% | 1.2x to 1.5x</t>
  </si>
  <si>
    <t>Commercial Real Estate Portfolio Segment | 70% - 90% | 1.0x to 1.2x</t>
  </si>
  <si>
    <t>Commercial Real Estate Portfolio Segment | 70% - 90% | Less than 1.0x</t>
  </si>
  <si>
    <t>Commercial Real Estate Portfolio Segment | 90% plus</t>
  </si>
  <si>
    <t>Commercial Real Estate Portfolio Segment | 90% plus | Greater than 2.0x</t>
  </si>
  <si>
    <t>Commercial Real Estate Portfolio Segment | 90% plus | 1.8x to 2.0x</t>
  </si>
  <si>
    <t>Commercial Real Estate Portfolio Segment | 90% plus | 1.5x to 1.8x</t>
  </si>
  <si>
    <t>Commercial Real Estate Portfolio Segment | 90% plus | 1.2x to 1.5x</t>
  </si>
  <si>
    <t>Commercial Real Estate Portfolio Segment | 90% plus | 1.0x to 1.2x</t>
  </si>
  <si>
    <t>Commercial Real Estate Portfolio Segment | 90% plus | Less than 1.0x</t>
  </si>
  <si>
    <t>Agricultural Real Estate Portfolio Segment</t>
  </si>
  <si>
    <t>Agricultural Real Estate Portfolio Segment | With no related allowance recorded</t>
  </si>
  <si>
    <t>Agricultural Real Estate Portfolio Segment | With related allowance recorded</t>
  </si>
  <si>
    <t>Agricultural Real Estate Portfolio Segment | 30-59 Days</t>
  </si>
  <si>
    <t>Agricultural Real Estate Portfolio Segment | 60-89 Days</t>
  </si>
  <si>
    <t>Agricultural Real Estate Portfolio Segment | 90 Days Or Greater</t>
  </si>
  <si>
    <t>Agricultural Real Estate Portfolio Segment | Greater than 2.0x</t>
  </si>
  <si>
    <t>Agricultural Real Estate Portfolio Segment | 1.8x to 2.0x</t>
  </si>
  <si>
    <t>Agricultural Real Estate Portfolio Segment | 1.5x to 1.8x</t>
  </si>
  <si>
    <t>Agricultural Real Estate Portfolio Segment | 1.2x to 1.5x</t>
  </si>
  <si>
    <t>Agricultural Real Estate Portfolio Segment | 1.0x to 1.2x</t>
  </si>
  <si>
    <t>Agricultural Real Estate Portfolio Segment | Less than 1.0x</t>
  </si>
  <si>
    <t>Agricultural Real Estate Portfolio Segment | 0% - 50%</t>
  </si>
  <si>
    <t>Agricultural Real Estate Portfolio Segment | 0% - 50% | Greater than 2.0x</t>
  </si>
  <si>
    <t>Agricultural Real Estate Portfolio Segment | 0% - 50% | 1.8x to 2.0x</t>
  </si>
  <si>
    <t>Agricultural Real Estate Portfolio Segment | 0% - 50% | 1.5x to 1.8x</t>
  </si>
  <si>
    <t>Agricultural Real Estate Portfolio Segment | 0% - 50% | 1.2x to 1.5x</t>
  </si>
  <si>
    <t>Agricultural Real Estate Portfolio Segment | 0% - 50% | 1.0x to 1.2x</t>
  </si>
  <si>
    <t>Agricultural Real Estate Portfolio Segment | 0% - 50% | Less than 1.0x</t>
  </si>
  <si>
    <t>Agricultural Real Estate Portfolio Segment | 50% - 70%</t>
  </si>
  <si>
    <t>Agricultural Real Estate Portfolio Segment | 50% - 70% | Greater than 2.0x</t>
  </si>
  <si>
    <t>Agricultural Real Estate Portfolio Segment | 50% - 70% | 1.8x to 2.0x</t>
  </si>
  <si>
    <t>Agricultural Real Estate Portfolio Segment | 50% - 70% | 1.5x to 1.8x</t>
  </si>
  <si>
    <t>Agricultural Real Estate Portfolio Segment | 50% - 70% | 1.2x to 1.5x</t>
  </si>
  <si>
    <t>Agricultural Real Estate Portfolio Segment | 50% - 70% | 1.0x to 1.2x</t>
  </si>
  <si>
    <t>Agricultural Real Estate Portfolio Segment | 50% - 70% | Less than 1.0x</t>
  </si>
  <si>
    <t>Agricultural Real Estate Portfolio Segment | 70% - 90%</t>
  </si>
  <si>
    <t>Agricultural Real Estate Portfolio Segment | 70% - 90% | Greater than 2.0x</t>
  </si>
  <si>
    <t>Agricultural Real Estate Portfolio Segment | 70% - 90% | 1.8x to 2.0x</t>
  </si>
  <si>
    <t>Agricultural Real Estate Portfolio Segment | 70% - 90% | 1.5x to 1.8x</t>
  </si>
  <si>
    <t>Agricultural Real Estate Portfolio Segment | 70% - 90% | 1.2x to 1.5x</t>
  </si>
  <si>
    <t>Agricultural Real Estate Portfolio Segment | 70% - 90% | 1.0x to 1.2x</t>
  </si>
  <si>
    <t>Agricultural Real Estate Portfolio Segment | 70% - 90% | Less than 1.0x</t>
  </si>
  <si>
    <t>Agricultural Real Estate Portfolio Segment | 90% plus</t>
  </si>
  <si>
    <t>Agricultural Real Estate Portfolio Segment | 90% plus | Greater than 2.0x</t>
  </si>
  <si>
    <t>Agricultural Real Estate Portfolio Segment | 90% plus | 1.8x to 2.0x</t>
  </si>
  <si>
    <t>Agricultural Real Estate Portfolio Segment | 90% plus | 1.5x to 1.8x</t>
  </si>
  <si>
    <t>Agricultural Real Estate Portfolio Segment | 90% plus | 1.2x to 1.5x</t>
  </si>
  <si>
    <t>Agricultural Real Estate Portfolio Segment | 90% plus | 1.0x to 1.2x</t>
  </si>
  <si>
    <t>Agricultural Real Estate Portfolio Segment | 90% plus | Less than 1.0x</t>
  </si>
  <si>
    <t>Total Mortgages Loan</t>
  </si>
  <si>
    <t>Total Mortgages Loan | With no related allowance recorded</t>
  </si>
  <si>
    <t>Total Mortgages Loan | With related allowance recorded</t>
  </si>
  <si>
    <t>Total Mortgages Loan | 30-59 Days</t>
  </si>
  <si>
    <t>Total Mortgages Loan | 60-89 Days</t>
  </si>
  <si>
    <t>Total Mortgages Loan | 90 Days Or Greater</t>
  </si>
  <si>
    <t>Total Mortgages Loan | Greater than 2.0x</t>
  </si>
  <si>
    <t>Total Mortgages Loan | 1.8x to 2.0x</t>
  </si>
  <si>
    <t>Total Mortgages Loan | 1.5x to 1.8x</t>
  </si>
  <si>
    <t>Total Mortgages Loan | 1.2x to 1.5x</t>
  </si>
  <si>
    <t>Total Mortgages Loan | 1.0x to 1.2x</t>
  </si>
  <si>
    <t>Total Mortgages Loan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INVESTMENTS - Derivatives (Details) - USD ($) $ in Millions</t>
  </si>
  <si>
    <t>Derivatives, Fair Value [Line Items]</t>
  </si>
  <si>
    <t>Notional Amount</t>
  </si>
  <si>
    <t>Net investment income (loss) from derivatives</t>
  </si>
  <si>
    <t>Asset Derivatives</t>
  </si>
  <si>
    <t>Liability Derivatives</t>
  </si>
  <si>
    <t>Gains (Losses) Reported In Income (Loss)</t>
  </si>
  <si>
    <t>Futures</t>
  </si>
  <si>
    <t>Swaps</t>
  </si>
  <si>
    <t>Options</t>
  </si>
  <si>
    <t>Credit default swaps</t>
  </si>
  <si>
    <t>Foreign currency contracts</t>
  </si>
  <si>
    <t>Margin</t>
  </si>
  <si>
    <t>Collateral</t>
  </si>
  <si>
    <t>GMIB reinsurance contracts</t>
  </si>
  <si>
    <t>GMxB derivative features’ liability</t>
  </si>
  <si>
    <t>SCS, SIO, MSO and IUL indexed features’ liability</t>
  </si>
  <si>
    <t>INVESTMENTS - Derivatives 1 (Details) - USD ($) $ in Millions</t>
  </si>
  <si>
    <t>Exchange Traded Future Contract [Line Items]</t>
  </si>
  <si>
    <t>Collateralized derivative transactions</t>
  </si>
  <si>
    <t>S&amp;P 500, Russell 1000, NASDAQ 100 and Emerging Market Indices</t>
  </si>
  <si>
    <t>Initial margin requirement</t>
  </si>
  <si>
    <t>Us Treasury Notes Ultra Long Bonds And Euro Dollar</t>
  </si>
  <si>
    <t>Euro Stoxx, FTSE100, EAFE And Topix Indices</t>
  </si>
  <si>
    <t>INVESTMENTS - Offsetting (Details) - USD ($) $ in Millions</t>
  </si>
  <si>
    <t>Offsetting Assets [Line Items]</t>
  </si>
  <si>
    <t>Interest Expense, Securities Sold under Agreements to Repurchase</t>
  </si>
  <si>
    <t>Gross Amount Recognized</t>
  </si>
  <si>
    <t>Gross Amount Offset in the Balance Sheets</t>
  </si>
  <si>
    <t>Net Amount Presented in the Balance Sheets</t>
  </si>
  <si>
    <t>Expense in securities sold under agreement to repurchase</t>
  </si>
  <si>
    <t>Derivatives Subject to an ISDA Master Agreements</t>
  </si>
  <si>
    <t>ASSETS</t>
  </si>
  <si>
    <t>Other financial instruments</t>
  </si>
  <si>
    <t>Other financial liabilities</t>
  </si>
  <si>
    <t>Securities sold under agreement to repurchase</t>
  </si>
  <si>
    <t>INVESTMENTS - Offsetting 1 (Details) - USD ($) $ in Millions</t>
  </si>
  <si>
    <t>Net Amounts Of Liabilities Presented In Statement Of Financial Position</t>
  </si>
  <si>
    <t>Derivative investments</t>
  </si>
  <si>
    <t>Collateral (Received)/Held, Financial Instruments</t>
  </si>
  <si>
    <t>Collateral (Received)/Held, Cash</t>
  </si>
  <si>
    <t>Net Amount</t>
  </si>
  <si>
    <t>Other investment income</t>
  </si>
  <si>
    <t>Securities Purchased under Agreements to Resell</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Securities Sold under Agreements to Repurchase, Collateral, Right to Reclaim Securities</t>
  </si>
  <si>
    <t>Securities Sold under Agreements to Repurchase, Collateral, Right to Reclaim Cash</t>
  </si>
  <si>
    <t>Net amounts</t>
  </si>
  <si>
    <t>INVESTMENTS - Repurchase to Maturity Transactions (Details) - USD ($) $ in Millions</t>
  </si>
  <si>
    <t>Derivative [Line Items]</t>
  </si>
  <si>
    <t>Maturity Overnight and Continuous</t>
  </si>
  <si>
    <t>Maturity Overnight and Continuous | U.S. Treasury, government and agency</t>
  </si>
  <si>
    <t>Maturity Up To 30 Days</t>
  </si>
  <si>
    <t>Maturity Up To 30 Days | U.S. Treasury, government and agency</t>
  </si>
  <si>
    <t>Maturity 30 to 90 Days</t>
  </si>
  <si>
    <t>Maturity 30 to 90 Days | U.S. Treasury, government and agency</t>
  </si>
  <si>
    <t>Maturity Greater than 90 Days</t>
  </si>
  <si>
    <t>Maturity Greater than 90 Days | U.S. Treasury, government and agency</t>
  </si>
  <si>
    <t>INVESTMENTS - Net Investment Income (Details) - USD ($) $ in Millions</t>
  </si>
  <si>
    <t>Net Investment Income [Line Items]</t>
  </si>
  <si>
    <t>Investment income</t>
  </si>
  <si>
    <t>Investment expenses</t>
  </si>
  <si>
    <t>Schedule Of Gain Loss On Investments Including Marketable Securities And Investments Held At Cost Income Statement Reported Amounts Summary [Abstract]</t>
  </si>
  <si>
    <t>Real estate held for the production of income</t>
  </si>
  <si>
    <t>Repurchase agreement</t>
  </si>
  <si>
    <t>Trading securities</t>
  </si>
  <si>
    <t>INVESTMENTS - Trading Securities (Details) - USD ($) $ in Millions</t>
  </si>
  <si>
    <t>Net investment gains (losses) recognized during the period on securities held at the end of the period</t>
  </si>
  <si>
    <t>Net investment gains (losses) recognized on securities sold during the period</t>
  </si>
  <si>
    <t>Unrealized and realized gains (losses) on trading securities</t>
  </si>
  <si>
    <t>Interest and dividend income from trading securities</t>
  </si>
  <si>
    <t>Net investment income (loss) from trading securities</t>
  </si>
  <si>
    <t>INVESTMENTS - Narrative (Details) - USD ($) $ in Millions</t>
  </si>
  <si>
    <t>Investment [Line Items]</t>
  </si>
  <si>
    <t>Proceeds from sale</t>
  </si>
  <si>
    <t>US Treasury Securities</t>
  </si>
  <si>
    <t>Investment securities</t>
  </si>
  <si>
    <t>Total Return Swap</t>
  </si>
  <si>
    <t>INTANGIBLE ASSETS (Details) - USD ($) $ in Millions</t>
  </si>
  <si>
    <t>Capitalized software, net</t>
  </si>
  <si>
    <t>Amortization of capitalized software</t>
  </si>
  <si>
    <t>2019</t>
  </si>
  <si>
    <t>2020</t>
  </si>
  <si>
    <t>2021</t>
  </si>
  <si>
    <t>2022</t>
  </si>
  <si>
    <t>2023</t>
  </si>
  <si>
    <t>CLOSED BLOCK (Details) - USD ($) $ in Millions</t>
  </si>
  <si>
    <t>Closed Block Liabilities:</t>
  </si>
  <si>
    <t>Future policy benefits, policyholders’ account balances and other</t>
  </si>
  <si>
    <t>Policyholder’ dividend obligation</t>
  </si>
  <si>
    <t>Total Closed Block liabilities</t>
  </si>
  <si>
    <t>Assets Designated To The Closed Block:</t>
  </si>
  <si>
    <t>Fixed maturities, available for sale, at fair value (amortized cost of $ 3,680 and $3,923)</t>
  </si>
  <si>
    <t>Mortgage loans on real estate, net of valuation allowance of $- and $-</t>
  </si>
  <si>
    <t>Cash and other invested assets</t>
  </si>
  <si>
    <t>Total assets designated to the Closed Block</t>
  </si>
  <si>
    <t>Excess of Closed Block liabilities over assets designated to the Closed Block</t>
  </si>
  <si>
    <t>Amounts included in Accumulated other comprehensive income (loss):</t>
  </si>
  <si>
    <t>Net unrealized investment gains (losses), net of policyholders’ dividend obligation of $- and $19</t>
  </si>
  <si>
    <t>Maximum future income to be recognized from closed block assets and liabilities</t>
  </si>
  <si>
    <t>Closed block investments fixed maturity available for sale amortized cost</t>
  </si>
  <si>
    <t>Revenues:</t>
  </si>
  <si>
    <t>Premiums and other income</t>
  </si>
  <si>
    <t>Investment gains (losses), net</t>
  </si>
  <si>
    <t>Benefits and Other Deductions:</t>
  </si>
  <si>
    <t>Policyholders’ benefits and dividends</t>
  </si>
  <si>
    <t>Net income, before income taxes</t>
  </si>
  <si>
    <t>Income tax (expense) benefit</t>
  </si>
  <si>
    <t>Net income (losses)</t>
  </si>
  <si>
    <t>Movement in Closed Block Dividend Obligation [Roll Forward]</t>
  </si>
  <si>
    <t>Balances, beginning of year</t>
  </si>
  <si>
    <t>Unrealized investment gains (losses)</t>
  </si>
  <si>
    <t>Balances, End of year</t>
  </si>
  <si>
    <t>DAC AND POLICYHOLDER BONUS INTEREST CREDITS - Rollforward of DAC Costs (Details) - USD ($) $ in Millions</t>
  </si>
  <si>
    <t>Movement Analysis of Deferred Policy Acquisition Costs [Roll Forward]</t>
  </si>
  <si>
    <t>Balance, beginning of year</t>
  </si>
  <si>
    <t>Capitalization of commissions, sales and issue expenses</t>
  </si>
  <si>
    <t>Amortization:</t>
  </si>
  <si>
    <t>Impact of assumptions updates and model changes</t>
  </si>
  <si>
    <t>All other</t>
  </si>
  <si>
    <t>Amortization</t>
  </si>
  <si>
    <t>Change in unrealized investment gains (losses)</t>
  </si>
  <si>
    <t>Balance, End of Year</t>
  </si>
  <si>
    <t>DAC AND POLICYHOLDER BONUS INTEREST CREDITS - Rollforward of DAC Credits (Details) - USD ($) $ in Millions</t>
  </si>
  <si>
    <t>Changes in the deferred asset for contractholder bonus interest credits</t>
  </si>
  <si>
    <t>Policyholder bonus interest credits deferred</t>
  </si>
  <si>
    <t>Amortization charged to income</t>
  </si>
  <si>
    <t>FAIR VALUE DISCLOSURES - SCHEDULES OF ASSETS AND LIABILITIES MEASURED ON RECURRING BASIS (Details) - USD ($) $ in Millions</t>
  </si>
  <si>
    <t>Investment Fair Value Disclosure [Abstract]</t>
  </si>
  <si>
    <t>Fair Value, Measurements, Recurring</t>
  </si>
  <si>
    <t>Cash equivalents</t>
  </si>
  <si>
    <t>Segregated securities</t>
  </si>
  <si>
    <t>GMIB reinsurance contracts asset</t>
  </si>
  <si>
    <t>Liabilities, Fair Value Disclosure [Abstract]</t>
  </si>
  <si>
    <t>Fair Value, Measurements, Recurring | Corporate (1)</t>
  </si>
  <si>
    <t>Fair Value, Measurements, Recurring | U.S. Treasury, government and agency</t>
  </si>
  <si>
    <t>Fair Value, Measurements, Recurring | States and political subdivisions</t>
  </si>
  <si>
    <t>Fair Value, Measurements, Recurring | Foreign governments</t>
  </si>
  <si>
    <t>Fair Value, Measurements, Recurring | Residential Mortgage- backed</t>
  </si>
  <si>
    <t>Fair Value, Measurements, Recurring | Asset- backed</t>
  </si>
  <si>
    <t>Fair Value, Measurements, Recurring | Redeemable preferred stock</t>
  </si>
  <si>
    <t>Fair Value, Measurements, Recurring | Short-term investments</t>
  </si>
  <si>
    <t>Fair Value, Measurements, Recurring | Assets of consolidated VIEs/VOEs</t>
  </si>
  <si>
    <t>Fair Value, Measurements, Recurring | Swaps</t>
  </si>
  <si>
    <t>Fair Value, Measurements, Recurring | Credit default swaps</t>
  </si>
  <si>
    <t>Fair Value, Measurements, Recurring | Options</t>
  </si>
  <si>
    <t>Fair Value, Measurements, Recurring | GMxB derivative features’ liability</t>
  </si>
  <si>
    <t>Liabilities</t>
  </si>
  <si>
    <t>Fair Value, Measurements, Recurring | SCS, SIO, MSO and IUL indexed features’ liability</t>
  </si>
  <si>
    <t>Fair Value, Measurements, Recurring | Level 1</t>
  </si>
  <si>
    <t>Fair Value, Measurements, Recurring | Level 1 | Corporate (1)</t>
  </si>
  <si>
    <t>Fair Value, Measurements, Recurring | Level 1 | U.S. Treasury, government and agency</t>
  </si>
  <si>
    <t>Fair Value, Measurements, Recurring | Level 1 | States and political subdivisions</t>
  </si>
  <si>
    <t>Fair Value, Measurements, Recurring | Level 1 | Foreign governments</t>
  </si>
  <si>
    <t>Fair Value, Measurements, Recurring | Level 1 | Residential Mortgage- backed</t>
  </si>
  <si>
    <t>Fair Value, Measurements, Recurring | Level 1 | Asset- backed</t>
  </si>
  <si>
    <t>Fair Value, Measurements, Recurring | Level 1 | Redeemable preferred stock</t>
  </si>
  <si>
    <t>Fair Value, Measurements, Recurring | Level 1 | Short-term investments</t>
  </si>
  <si>
    <t>Fair Value, Measurements, Recurring | Level 1 | Assets of consolidated VIEs/VOEs</t>
  </si>
  <si>
    <t>Fair Value, Measurements, Recurring | Level 1 | Swaps</t>
  </si>
  <si>
    <t>Fair Value, Measurements, Recurring | Level 1 | Credit default swaps</t>
  </si>
  <si>
    <t>Fair Value, Measurements, Recurring | Level 1 | Options</t>
  </si>
  <si>
    <t>Fair Value, Measurements, Recurring | Level 1 | GMxB derivative features’ liability</t>
  </si>
  <si>
    <t>Fair Value, Measurements, Recurring | Level 1 | SCS, SIO, MSO and IUL indexed features’ liability</t>
  </si>
  <si>
    <t>Fair Value, Measurements, Recurring | Level 2</t>
  </si>
  <si>
    <t>Fair Value, Measurements, Recurring | Level 2 | Corporate (1)</t>
  </si>
  <si>
    <t>Fair Value, Measurements, Recurring | Level 2 | U.S. Treasury, government and agency</t>
  </si>
  <si>
    <t>Fair Value, Measurements, Recurring | Level 2 | States and political subdivisions</t>
  </si>
  <si>
    <t>Fair Value, Measurements, Recurring | Level 2 | Foreign governments</t>
  </si>
  <si>
    <t>Fair Value, Measurements, Recurring | Level 2 | Residential Mortgage- backed</t>
  </si>
  <si>
    <t>Fair Value, Measurements, Recurring | Level 2 | Asset- backed</t>
  </si>
  <si>
    <t>Fair Value, Measurements, Recurring | Level 2 | Redeemable preferred stock</t>
  </si>
  <si>
    <t>Fair Value, Measurements, Recurring | Level 2 | Short-term investments</t>
  </si>
  <si>
    <t>Fair Value, Measurements, Recurring | Level 2 | Assets of consolidated VIEs/VOEs</t>
  </si>
  <si>
    <t>Fair Value, Measurements, Recurring | Level 2 | Swaps</t>
  </si>
  <si>
    <t>Fair Value, Measurements, Recurring | Level 2 | Credit default swaps</t>
  </si>
  <si>
    <t>Fair Value, Measurements, Recurring | Level 2 | Options</t>
  </si>
  <si>
    <t>Fair Value, Measurements, Recurring | Level 2 | GMxB derivative features’ liability</t>
  </si>
  <si>
    <t>Fair Value, Measurements, Recurring | Level 2 | SCS, SIO, MSO and IUL indexed features’ liability</t>
  </si>
  <si>
    <t>Fair Value, Measurements, Recurring | Level 3</t>
  </si>
  <si>
    <t>Fair Value, Measurements, Recurring | Level 3 | Corporate (1)</t>
  </si>
  <si>
    <t>Fair Value, Measurements, Recurring | Level 3 | U.S. Treasury, government and agency</t>
  </si>
  <si>
    <t>Fair Value, Measurements, Recurring | Level 3 | States and political subdivisions</t>
  </si>
  <si>
    <t>Fair Value, Measurements, Recurring | Level 3 | Foreign governments</t>
  </si>
  <si>
    <t>Fair Value, Measurements, Recurring | Level 3 | Residential Mortgage- backed</t>
  </si>
  <si>
    <t>Fair Value, Measurements, Recurring | Level 3 | Asset- backed</t>
  </si>
  <si>
    <t>Fair Value, Measurements, Recurring | Level 3 | Redeemable preferred stock</t>
  </si>
  <si>
    <t>Fair Value, Measurements, Recurring | Level 3 | Short-term investments</t>
  </si>
  <si>
    <t>Fair Value, Measurements, Recurring | Level 3 | Assets of consolidated VIEs/VOEs</t>
  </si>
  <si>
    <t>Fair Value, Measurements, Recurring | Level 3 | Swaps</t>
  </si>
  <si>
    <t>Fair Value, Measurements, Recurring | Level 3 | Credit default swaps</t>
  </si>
  <si>
    <t>Fair Value, Measurements, Recurring | Level 3 | Options</t>
  </si>
  <si>
    <t>Fair Value, Measurements, Recurring | Level 3 | GMxB derivative features’ liability</t>
  </si>
  <si>
    <t>Fair Value, Measurements, Recurring | Level 3 | SCS, SIO, MSO and IUL indexed features’ liability</t>
  </si>
  <si>
    <t>FAIR VALUE DISCLOSURES - ASSETS AND LIABILITIES MEASURED ON RECURRING BASIS (Details) - USD ($) $ in Millions</t>
  </si>
  <si>
    <t>Fair Value Assets And Liabilities Measured On Recurring And Nonrecurring Basis Quantitative Disclosure [Line Items]</t>
  </si>
  <si>
    <t>Fair value adjustments on GMIB asset</t>
  </si>
  <si>
    <t>Fair Value, Measurement with Unobservable Inputs Reconciliation, Recurring Basis, Asset, Transfers, Net [Abstract]</t>
  </si>
  <si>
    <t>AFS fixed maturities transferred from Level 3 to Level 2</t>
  </si>
  <si>
    <t>AFS fixed maturities transferred between Level 2 and 3 (percentage)</t>
  </si>
  <si>
    <t>0.90%</t>
  </si>
  <si>
    <t>0.10%</t>
  </si>
  <si>
    <t>Fair Value, Measurements, Recurring | Assets of consolidated VIEs/VOEs | Level 1</t>
  </si>
  <si>
    <t>Fair Value, Measurements, Recurring | Assets of consolidated VIEs/VOEs | Level 2</t>
  </si>
  <si>
    <t>Fair Value, Measurements, Recurring | Assets of consolidated VIEs/VOEs | Level 3</t>
  </si>
  <si>
    <t>FAIR VALUE DISCLOSURES - FAIR VALUE MEASUREMENT RECONCILIATION FOR ALL LEVELS (Details) - USD ($) $ in Millions</t>
  </si>
  <si>
    <t>Total Gains Losses Realized Unrealized Included In [Abstract]</t>
  </si>
  <si>
    <t>Transfers into level 3</t>
  </si>
  <si>
    <t>Transfers out of Level 3</t>
  </si>
  <si>
    <t>Level 3 | States and political subdivisions</t>
  </si>
  <si>
    <t>Beginning Balance</t>
  </si>
  <si>
    <t>Subtotal</t>
  </si>
  <si>
    <t>Purchases</t>
  </si>
  <si>
    <t>Sales</t>
  </si>
  <si>
    <t>Closing Balance</t>
  </si>
  <si>
    <t>Level 3 | Asset- backed</t>
  </si>
  <si>
    <t>Level 3 | Corporate</t>
  </si>
  <si>
    <t>Level 3 | Redeemable preferred stock</t>
  </si>
  <si>
    <t>Net derivative gains (losses), excluding non-performance risk</t>
  </si>
  <si>
    <t>Nonperformance risk</t>
  </si>
  <si>
    <t>Settlements</t>
  </si>
  <si>
    <t>Activity related to consolidated VIEs/VOEs</t>
  </si>
  <si>
    <t>Level 3 | Other equity investments</t>
  </si>
  <si>
    <t>Level 3 | GMIB reinsurance contracts</t>
  </si>
  <si>
    <t>Level 3 | Separate Accounts’ assets</t>
  </si>
  <si>
    <t>Level 3 | GMxB derivative features liability</t>
  </si>
  <si>
    <t>Level 3 | Foreign governments</t>
  </si>
  <si>
    <t>Level 3 | Commercial mortgage-backed</t>
  </si>
  <si>
    <t>Level 3 Assets And Liabilities Held</t>
  </si>
  <si>
    <t>Net derivative gains (losses) for assets and liabilities held</t>
  </si>
  <si>
    <t>Level 3 Assets And Liabilities Held | States and political subdivisions</t>
  </si>
  <si>
    <t>Level 3 Assets And Liabilities Held | Asset- backed</t>
  </si>
  <si>
    <t>Level 3 Assets And Liabilities Held | Corporate</t>
  </si>
  <si>
    <t>Level 3 Assets And Liabilities Held | Total debt maturities available for sale</t>
  </si>
  <si>
    <t>Level 3 Assets And Liabilities Held | GMIB reinsurance contracts</t>
  </si>
  <si>
    <t>Level 3 Assets And Liabilities Held | Separate Accounts’ assets</t>
  </si>
  <si>
    <t>Level 3 Assets And Liabilities Held | GMxB derivative features liability</t>
  </si>
  <si>
    <t>Level 3 Assets And Liabilities Held | Commercial mortgage-backed</t>
  </si>
  <si>
    <t>FAIR VALUE DISCLOSURES - QUANTITATIVE INFORMATION ABOUT LEVEL 3 (Details)</t>
  </si>
  <si>
    <t>Dec. 31, 2018USD ($)</t>
  </si>
  <si>
    <t>Dec. 31, 2015USD ($)</t>
  </si>
  <si>
    <t>Fair Value, Balance Sheet Grouping, Financial Statement Captions [Line Items]</t>
  </si>
  <si>
    <t>Corporate | Matrix Pricing Model Valuation Technique</t>
  </si>
  <si>
    <t>Fair value unobservable inputs, assets</t>
  </si>
  <si>
    <t>Corporate | Market Comparable Companies Valuation Technique</t>
  </si>
  <si>
    <t>Separate Accounts assets | Third Party Appraisal Valuation Technique</t>
  </si>
  <si>
    <t>Separate Accounts assets | Discounted Cash Flow Valuation Technique</t>
  </si>
  <si>
    <t>GMIB reinsurance contracts | Discounted Cash Flow Valuation Technique</t>
  </si>
  <si>
    <t>GMIBNLG | Discounted Cash Flow Valuation Technique</t>
  </si>
  <si>
    <t>Embedded and freestanding derivative liability</t>
  </si>
  <si>
    <t>GWBL/GMWB | Discounted Cash Flow Valuation Technique</t>
  </si>
  <si>
    <t>GIB | Discounted Cash Flow Valuation Technique</t>
  </si>
  <si>
    <t>GMAB | Discounted Cash Flow Valuation Technique</t>
  </si>
  <si>
    <t>Level 3 | Separate Accounts assets</t>
  </si>
  <si>
    <t>Level 3 | Separate Accounts assets | Discounted Cash Flow Valuation Technique</t>
  </si>
  <si>
    <t>Fair Value Inputs Spread Over Industry Yield Curve Bps</t>
  </si>
  <si>
    <t>Level 3 | Separate Accounts assets | Discount Rate | Third Party Appraisal Valuation Technique</t>
  </si>
  <si>
    <t>Servicing asset, measurement input</t>
  </si>
  <si>
    <t>Level 3 | Separate Accounts assets | Discount Rate | Discounted Cash Flow Valuation Technique</t>
  </si>
  <si>
    <t>Level 3 | Separate Accounts assets | Cap Rate | Third Party Appraisal Valuation Technique</t>
  </si>
  <si>
    <t>Level 3 | Separate Accounts assets | Exit Cap Rate | Third Party Appraisal Valuation Technique</t>
  </si>
  <si>
    <t>Guaranteed Insurance Benefits [Member] | Level 3 | Lapse Rate | Discounted Cash Flow Valuation Technique | Minimum</t>
  </si>
  <si>
    <t>Servicing liability, measurement input</t>
  </si>
  <si>
    <t>Guaranteed Insurance Benefits [Member] | Level 3 | Lapse Rate | Discounted Cash Flow Valuation Technique | Maximum</t>
  </si>
  <si>
    <t>Guaranteed Insurance Benefits [Member] | Level 3 | Withdrawal Rate | Discounted Cash Flow Valuation Technique | Minimum</t>
  </si>
  <si>
    <t>Guaranteed Insurance Benefits [Member] | Level 3 | Withdrawal Rate | Discounted Cash Flow Valuation Technique | Maximum</t>
  </si>
  <si>
    <t>Guaranteed Insurance Benefits [Member] | Level 3 | Utilization Rate | Discounted Cash Flow Valuation Technique | Minimum</t>
  </si>
  <si>
    <t>Guaranteed Insurance Benefits [Member] | Level 3 | Utilization Rate | Discounted Cash Flow Valuation Technique | Maximum</t>
  </si>
  <si>
    <t>Guaranteed Insurance Benefits [Member] | Level 3 | Measurement Input, Equity Volatility [Member] | Discounted Cash Flow Valuation Technique | Minimum</t>
  </si>
  <si>
    <t>Guaranteed Insurance Benefits [Member] | Level 3 | Measurement Input, Equity Volatility [Member] | Discounted Cash Flow Valuation Technique | Maximum</t>
  </si>
  <si>
    <t>GWBL/GMWB | Level 3 | Lapse Rate | Discounted Cash Flow Valuation Technique | Minimum</t>
  </si>
  <si>
    <t>GWBL/GMWB | Level 3 | Lapse Rate | Discounted Cash Flow Valuation Technique | Maximum</t>
  </si>
  <si>
    <t>GWBL/GMWB | Level 3 | Withdrawal Rate | Discounted Cash Flow Valuation Technique | Minimum</t>
  </si>
  <si>
    <t>GWBL/GMWB | Level 3 | Withdrawal Rate | Discounted Cash Flow Valuation Technique | Maximum</t>
  </si>
  <si>
    <t>GWBL/GMWB | Level 3 | Utilization Rate | Discounted Cash Flow Valuation Technique</t>
  </si>
  <si>
    <t>GWBL/GMWB | Level 3 | Measurement Input, Equity Volatility [Member] | Discounted Cash Flow Valuation Technique | Minimum</t>
  </si>
  <si>
    <t>GWBL/GMWB | Level 3 | Measurement Input, Equity Volatility [Member] | Discounted Cash Flow Valuation Technique | Maximum</t>
  </si>
  <si>
    <t>Guaranteed Minimum Insurance Benefits no Lapse Guarantee [Member] | Level 3 | Discounted Cash Flow Valuation Technique</t>
  </si>
  <si>
    <t>Servicing Liability, Non Performance Liability</t>
  </si>
  <si>
    <t>Guaranteed Minimum Insurance Benefits no Lapse Guarantee [Member] | Level 3 | Withdrawal Rate | Discounted Cash Flow Valuation Technique | Minimum</t>
  </si>
  <si>
    <t>Guaranteed Minimum Insurance Benefits no Lapse Guarantee [Member] | Level 3 | Withdrawal Rate | Discounted Cash Flow Valuation Technique | Maximum</t>
  </si>
  <si>
    <t>Guaranteed Minimum Insurance Benefits no Lapse Guarantee [Member] | Level 3 | Utilization Rate | Discounted Cash Flow Valuation Technique | Minimum</t>
  </si>
  <si>
    <t>Guaranteed Minimum Insurance Benefits no Lapse Guarantee [Member] | Level 3 | Utilization Rate | Discounted Cash Flow Valuation Technique | Maximum</t>
  </si>
  <si>
    <t>Guaranteed Minimum Insurance Benefits no Lapse Guarantee [Member] | Level 3 | Forfeiture Rate | Discounted Cash Flow Valuation Technique | Minimum</t>
  </si>
  <si>
    <t>Guaranteed Minimum Insurance Benefits no Lapse Guarantee [Member] | Level 3 | Forfeiture Rate | Discounted Cash Flow Valuation Technique | Maximum</t>
  </si>
  <si>
    <t>Guaranteed Minimum Insurance Benefits no Lapse Guarantee [Member] | Level 3 | Measurement Input, Equity Volatility [Member] | Discounted Cash Flow Valuation Technique</t>
  </si>
  <si>
    <t>Guaranteed Minimum Insurance Benefits no Lapse Guarantee [Member] | Level 3 | Measurement Input, Equity Volatility [Member] | Discounted Cash Flow Valuation Technique | Minimum</t>
  </si>
  <si>
    <t>Guaranteed Minimum Insurance Benefits no Lapse Guarantee [Member] | Level 3 | Measurement Input, Equity Volatility [Member] | Discounted Cash Flow Valuation Technique | Maximum</t>
  </si>
  <si>
    <t>GMIB reinsurance contracts | Level 3 | Discounted Cash Flow Valuation Technique | Minimum</t>
  </si>
  <si>
    <t>Servicing Asset, Non Performance Risk</t>
  </si>
  <si>
    <t>GMIB reinsurance contracts | Level 3 | Discounted Cash Flow Valuation Technique | Maximum</t>
  </si>
  <si>
    <t>GMIB reinsurance contracts | Level 3 | Lapse Rate | Discounted Cash Flow Valuation Technique | Minimum</t>
  </si>
  <si>
    <t>GMIB reinsurance contracts | Level 3 | Lapse Rate | Discounted Cash Flow Valuation Technique | Maximum</t>
  </si>
  <si>
    <t>GMIB reinsurance contracts | Level 3 | Withdrawal Rate | Discounted Cash Flow Valuation Technique | Minimum</t>
  </si>
  <si>
    <t>GMIB reinsurance contracts | Level 3 | Withdrawal Rate | Discounted Cash Flow Valuation Technique | Maximum</t>
  </si>
  <si>
    <t>GMIB reinsurance contracts | Level 3 | Utilization Rate | Discounted Cash Flow Valuation Technique | Minimum</t>
  </si>
  <si>
    <t>GMIB reinsurance contracts | Level 3 | Utilization Rate | Discounted Cash Flow Valuation Technique | Maximum</t>
  </si>
  <si>
    <t>GMIB reinsurance contracts | Level 3 | Measurement Input, Equity Volatility [Member] | Discounted Cash Flow Valuation Technique | Minimum</t>
  </si>
  <si>
    <t>GMIB reinsurance contracts | Level 3 | Measurement Input, Equity Volatility [Member] | Discounted Cash Flow Valuation Technique | Maximum</t>
  </si>
  <si>
    <t>Corporate | Level 3 | Matrix Pricing Model Valuation Technique | Minimum</t>
  </si>
  <si>
    <t>Corporate | Level 3 | Matrix Pricing Model Valuation Technique | Maximum</t>
  </si>
  <si>
    <t>Corporate | Level 3 | Matrix Pricing Model Valuation Technique | Weighted Average</t>
  </si>
  <si>
    <t>Corporate | Level 3 | Measurement Input, EBITDA Multiple [Member] | Market Comparable Companies Valuation Technique | Minimum</t>
  </si>
  <si>
    <t>Equity Securities, FV-NI, Measurement Input</t>
  </si>
  <si>
    <t>Corporate | Level 3 | Measurement Input, EBITDA Multiple [Member] | Market Comparable Companies Valuation Technique | Maximum</t>
  </si>
  <si>
    <t>Corporate | Level 3 | Measurement Input, EBITDA Multiple [Member] | Market Comparable Companies Valuation Technique | Weighted Average</t>
  </si>
  <si>
    <t>Corporate | Level 3 | Discount Rate | Market Comparable Companies Valuation Technique | Minimum</t>
  </si>
  <si>
    <t>Corporate | Level 3 | Discount Rate | Market Comparable Companies Valuation Technique | Maximum</t>
  </si>
  <si>
    <t>Corporate | Level 3 | Discount Rate | Market Comparable Companies Valuation Technique | Weighted Average</t>
  </si>
  <si>
    <t>Corporate | Level 3 | Cash Flow Multiples | Market Comparable Companies Valuation Technique | Minimum</t>
  </si>
  <si>
    <t>Corporate | Level 3 | Cash Flow Multiples | Market Comparable Companies Valuation Technique | Maximum</t>
  </si>
  <si>
    <t>Corporate | Level 3 | Cash Flow Multiples | Market Comparable Companies Valuation Technique | Weighted Average</t>
  </si>
  <si>
    <t>Separate Accounts assets | Level 3 | Discounted Cash Flow Valuation Technique</t>
  </si>
  <si>
    <t>Separate Accounts assets | Level 3 | Discount Rate | Third Party Appraisal Valuation Technique</t>
  </si>
  <si>
    <t>Separate Accounts assets | Level 3 | Discount Rate | Discounted Cash Flow Valuation Technique</t>
  </si>
  <si>
    <t>Separate Accounts assets | Level 3 | Cap Rate | Third Party Appraisal Valuation Technique</t>
  </si>
  <si>
    <t>Separate Accounts assets | Level 3 | Exit Cap Rate | Third Party Appraisal Valuation Technique</t>
  </si>
  <si>
    <t>GMAB | Level 3 | Lapse Rate | Discounted Cash Flow Valuation Technique | Minimum</t>
  </si>
  <si>
    <t>GMAB | Level 3 | Lapse Rate | Discounted Cash Flow Valuation Technique | Maximum</t>
  </si>
  <si>
    <t>GMAB | Level 3 | Measurement Input, Equity Volatility [Member] | Discounted Cash Flow Valuation Technique | Minimum</t>
  </si>
  <si>
    <t>GMAB | Level 3 | Measurement Input, Equity Volatility [Member] | Discounted Cash Flow Valuation Technique | Maximum</t>
  </si>
  <si>
    <t>Range One [Member] | Guaranteed Minimum Insurance Benefits no Lapse Guarantee [Member] | Level 3 | Measurement Input, Mortality Rate [Member] | Discounted Cash Flow Valuation Technique | Minimum</t>
  </si>
  <si>
    <t>Range One [Member] | Guaranteed Minimum Insurance Benefits no Lapse Guarantee [Member] | Level 3 | Measurement Input, Mortality Rate [Member] | Discounted Cash Flow Valuation Technique | Maximum</t>
  </si>
  <si>
    <t>Range One [Member] | GMIB reinsurance contracts | Level 3 | Measurement Input, Mortality Rate [Member] | Discounted Cash Flow Valuation Technique | Minimum</t>
  </si>
  <si>
    <t>Range One [Member] | GMIB reinsurance contracts | Level 3 | Measurement Input, Mortality Rate [Member] | Discounted Cash Flow Valuation Technique | Maximum</t>
  </si>
  <si>
    <t>Range Two [Member] | Guaranteed Minimum Insurance Benefits no Lapse Guarantee [Member] | Level 3 | Measurement Input, Mortality Rate [Member] | Discounted Cash Flow Valuation Technique | Minimum</t>
  </si>
  <si>
    <t>Range Two [Member] | Guaranteed Minimum Insurance Benefits no Lapse Guarantee [Member] | Level 3 | Measurement Input, Mortality Rate [Member] | Discounted Cash Flow Valuation Technique | Maximum</t>
  </si>
  <si>
    <t>Range Two [Member] | GMIB reinsurance contracts | Level 3 | Measurement Input, Mortality Rate [Member] | Discounted Cash Flow Valuation Technique | Minimum</t>
  </si>
  <si>
    <t>Range Two [Member] | GMIB reinsurance contracts | Level 3 | Measurement Input, Mortality Rate [Member] | Discounted Cash Flow Valuation Technique | Maximum</t>
  </si>
  <si>
    <t>Range Three [Member] | Guaranteed Minimum Insurance Benefits no Lapse Guarantee [Member] | Level 3 | Measurement Input, Mortality Rate [Member] | Discounted Cash Flow Valuation Technique | Minimum</t>
  </si>
  <si>
    <t>Range Three [Member] | Guaranteed Minimum Insurance Benefits no Lapse Guarantee [Member] | Level 3 | Measurement Input, Mortality Rate [Member] | Discounted Cash Flow Valuation Technique | Maximum</t>
  </si>
  <si>
    <t>Range Three [Member] | GMIB reinsurance contracts | Level 3 | Measurement Input, Mortality Rate [Member] | Discounted Cash Flow Valuation Technique | Minimum</t>
  </si>
  <si>
    <t>Range Three [Member] | GMIB reinsurance contracts | Level 3 | Measurement Input, Mortality Rate [Member] | Discounted Cash Flow Valuation Technique | Maximum</t>
  </si>
  <si>
    <t>FAIR VALUE DISCLOSURES - NARRATIVE (Details) - USD ($) $ in Millions</t>
  </si>
  <si>
    <t>Fair Value Inputs Assets Quantitative Information 1 [Line Items]</t>
  </si>
  <si>
    <t>Fair value measurements not included in quantitative information about level 3 fair value measurements</t>
  </si>
  <si>
    <t>Fair Value Measurement With Unobservable Inputs Reconciliation Recurring Basis Asset Transfers Percentage</t>
  </si>
  <si>
    <t>FAIR VALUE DISCLOSURES - CARRYING VALUES AND FAIR VALUES OF FINANCIAL INSTRUMENTS (Details) - USD ($) $ in Millions</t>
  </si>
  <si>
    <t>Consolidated Amounts [Abstract]</t>
  </si>
  <si>
    <t>Policyholders’ liabilities: Investment contracts</t>
  </si>
  <si>
    <t>Carrying Value</t>
  </si>
  <si>
    <t>FHLBNY funding agreements</t>
  </si>
  <si>
    <t>Short-term and long-term debt</t>
  </si>
  <si>
    <t>Measured at Fair Value</t>
  </si>
  <si>
    <t>Measured at Fair Value | Level 1</t>
  </si>
  <si>
    <t>Measured at Fair Value | Level 2</t>
  </si>
  <si>
    <t>Measured at Fair Value | Level 3</t>
  </si>
  <si>
    <t>INSURANCE LIABILITIES - Separate Account Investments, Hedging Programs and Variable and Interest-Sensitive Live Insurance Policies (Details) - USD ($) $ in Millions</t>
  </si>
  <si>
    <t>GMDB</t>
  </si>
  <si>
    <t>Schedule of Fair Value of Separate Accounts by Major Category of Investment [Line Items]</t>
  </si>
  <si>
    <t>Fair Value of Assets</t>
  </si>
  <si>
    <t>Liabilities for Guarantees on Long-Duration Contracts [Line Items]</t>
  </si>
  <si>
    <t>Opening Balance</t>
  </si>
  <si>
    <t>Paid guarantee benefits</t>
  </si>
  <si>
    <t>Other changes in reserves</t>
  </si>
  <si>
    <t>GMIB</t>
  </si>
  <si>
    <t>Equity | GMDB</t>
  </si>
  <si>
    <t>Equity | GMIB</t>
  </si>
  <si>
    <t>Fixed income | GMDB</t>
  </si>
  <si>
    <t>Fixed income | GMIB</t>
  </si>
  <si>
    <t>Balanced | GMDB</t>
  </si>
  <si>
    <t>Balanced | GMIB</t>
  </si>
  <si>
    <t>Other | GMDB</t>
  </si>
  <si>
    <t>Other | GMIB</t>
  </si>
  <si>
    <t>Direct Liabilities For Guarantees</t>
  </si>
  <si>
    <t>Net Liabilities For Guarantees</t>
  </si>
  <si>
    <t>INSURANCE LIABILITIES - Variable Annuity Contracts with GMDB and GMIB Features and Buybacks (Details) - USD ($) $ in Millions</t>
  </si>
  <si>
    <t>Net Amount at Risk by Product and Guarantee [Line Items]</t>
  </si>
  <si>
    <t>General Account</t>
  </si>
  <si>
    <t>Total Account Values</t>
  </si>
  <si>
    <t>Net Amount at Risk, gross</t>
  </si>
  <si>
    <t>Net Amount at Risk, net of amounts reinsured</t>
  </si>
  <si>
    <t>Average attained age of contractholders (in years)</t>
  </si>
  <si>
    <t>55 years 3 months 19 days</t>
  </si>
  <si>
    <t>Percentage of policyholders over age 70</t>
  </si>
  <si>
    <t>18.80%</t>
  </si>
  <si>
    <t>Range of contractually specified interest rates (as a percent), minimum</t>
  </si>
  <si>
    <t>3.00%</t>
  </si>
  <si>
    <t>Range of contractually specified interest rates (as a percent), maximum</t>
  </si>
  <si>
    <t>6.50%</t>
  </si>
  <si>
    <t>68 years 9 months 18 days</t>
  </si>
  <si>
    <t>Weighted average years remaining until annuitization (in years)</t>
  </si>
  <si>
    <t>7 months 6 days</t>
  </si>
  <si>
    <t>Return of Premium | GMDB</t>
  </si>
  <si>
    <t>51 years 4 months 24 days</t>
  </si>
  <si>
    <t>10.00%</t>
  </si>
  <si>
    <t>Return of Premium | GMIB</t>
  </si>
  <si>
    <t>Ratchet | GMDB</t>
  </si>
  <si>
    <t>67 years</t>
  </si>
  <si>
    <t>43.00%</t>
  </si>
  <si>
    <t>Ratchet | GMIB</t>
  </si>
  <si>
    <t>Roll-Up | GMDB</t>
  </si>
  <si>
    <t>73 years 7 months 6 days</t>
  </si>
  <si>
    <t>65.50%</t>
  </si>
  <si>
    <t>6.00%</t>
  </si>
  <si>
    <t>Roll-Up | GMIB</t>
  </si>
  <si>
    <t>68 years 10 months 25 days</t>
  </si>
  <si>
    <t>1 year 8 months 12 days</t>
  </si>
  <si>
    <t>Combo | GMDB</t>
  </si>
  <si>
    <t>69 years</t>
  </si>
  <si>
    <t>49.90%</t>
  </si>
  <si>
    <t>Combo | GMIB</t>
  </si>
  <si>
    <t>6 months</t>
  </si>
  <si>
    <t>INSURANCE LIABILITIES - Change in Liability for Variable Annuity Contracts (Details) - USD ($) $ in Millions</t>
  </si>
  <si>
    <t>Movement in Liabilities for Guarantees on Long-Duration Contracts, Guaranteed Benefit Liability, Gross [Roll Forward]</t>
  </si>
  <si>
    <t>Other changes in reserve</t>
  </si>
  <si>
    <t>Ceded Liabilities For Guarantees</t>
  </si>
  <si>
    <t>REVENUE RECOGNITION - Disaggregation of Revenue (Details) - USD ($) $ in Millions</t>
  </si>
  <si>
    <t>Total investment management and service fees</t>
  </si>
  <si>
    <t>Disaggregation Of Revenue Table [Line Items]</t>
  </si>
  <si>
    <t>Revenues disaggregated by category</t>
  </si>
  <si>
    <t>Base fees</t>
  </si>
  <si>
    <t>Distribution services</t>
  </si>
  <si>
    <t>REINSURANCE AGREEMENTS - Effect of reinsurance (Details) - USD ($) $ in Millions</t>
  </si>
  <si>
    <t>Premiums:</t>
  </si>
  <si>
    <t>Direct premiums</t>
  </si>
  <si>
    <t>Reinsurance assumed</t>
  </si>
  <si>
    <t>Reinsurance ceded</t>
  </si>
  <si>
    <t>Policy charges and fee income ceded</t>
  </si>
  <si>
    <t>Policyholders’ Benefits Ceded</t>
  </si>
  <si>
    <t>REINSURANCE AGREEMENTS (Details) - USD ($) $ in Millions</t>
  </si>
  <si>
    <t>Feb. 01, 2018</t>
  </si>
  <si>
    <t>SEC Schedule, 12-17, Insurance Companies, Reinsurance [Line Items]</t>
  </si>
  <si>
    <t>Reinsurance retention policy, percentage of excess reinsured</t>
  </si>
  <si>
    <t>AXA Equitable Life Insurance Co [Member]</t>
  </si>
  <si>
    <t>Reinsurance retention policy, amount retained</t>
  </si>
  <si>
    <t>Deposit contracts, assets</t>
  </si>
  <si>
    <t>Exposure reinsured percentage</t>
  </si>
  <si>
    <t>90.00%</t>
  </si>
  <si>
    <t>Amount retained, excluding cash</t>
  </si>
  <si>
    <t>Amount retained, cash</t>
  </si>
  <si>
    <t>Non Affiliated Entity</t>
  </si>
  <si>
    <t>Reinsurance recoverables related to insurance contracts</t>
  </si>
  <si>
    <t>Non Affiliated Entity | Credit Concentration Risk</t>
  </si>
  <si>
    <t>Variable Universal Term Life Insurance Single Life</t>
  </si>
  <si>
    <t>Variable Universal Term Life Insurance Joint Life</t>
  </si>
  <si>
    <t>Group Life And Health Insurance | Non Affiliated Entity</t>
  </si>
  <si>
    <t>Insurance liabilities ceded</t>
  </si>
  <si>
    <t>Reinsurance assumed reserves</t>
  </si>
  <si>
    <t>GMDB | Non Affiliated Entity</t>
  </si>
  <si>
    <t>3.50%</t>
  </si>
  <si>
    <t>GMIB | Non Affiliated Entity</t>
  </si>
  <si>
    <t>15.50%</t>
  </si>
  <si>
    <t>16.80%</t>
  </si>
  <si>
    <t>LONG-TERM DEBT - Narrative (Details) $ in Millions</t>
  </si>
  <si>
    <t>Mar. 31, 2018USD ($)</t>
  </si>
  <si>
    <t>Line of Credit Facility [Line Items]</t>
  </si>
  <si>
    <t>Extinguishment of debt</t>
  </si>
  <si>
    <t>AXA France</t>
  </si>
  <si>
    <t>Consideration</t>
  </si>
  <si>
    <t>Loss on disposal</t>
  </si>
  <si>
    <t>RELATED PARTY TRANSACTIONS - Narrative (Details) - USD ($) $ in Millions</t>
  </si>
  <si>
    <t>Dec. 28, 2018</t>
  </si>
  <si>
    <t>Dec. 21, 2018</t>
  </si>
  <si>
    <t>Apr. 12, 2018</t>
  </si>
  <si>
    <t>Jan. 31, 2018</t>
  </si>
  <si>
    <t>Apr. 20, 2018</t>
  </si>
  <si>
    <t>Jun. 30, 2016</t>
  </si>
  <si>
    <t>Sep. 30, 2007</t>
  </si>
  <si>
    <t>Related Party Transaction [Line Items]</t>
  </si>
  <si>
    <t>Extraordinary cash dividend</t>
  </si>
  <si>
    <t>Guaranteed minimum income benefit reinsurance asset, at fair value</t>
  </si>
  <si>
    <t>Ceded premiums</t>
  </si>
  <si>
    <t>Deferred Tax Asset, Intra-entity Transfer, Asset Other than Inventory</t>
  </si>
  <si>
    <t>Transfer to Investments</t>
  </si>
  <si>
    <t>Notes Reduction</t>
  </si>
  <si>
    <t>Assumed Premiums Earned Affiliated</t>
  </si>
  <si>
    <t>Reinsurance Effect On Claims And Benefits Incurred Amount Assumed Affiliates</t>
  </si>
  <si>
    <t>Affiliated Entity</t>
  </si>
  <si>
    <t>Expenses paid or accrued for:</t>
  </si>
  <si>
    <t>AXA | Senior Unsecured Notes</t>
  </si>
  <si>
    <t>Related party transaction, original rate (as a percent)</t>
  </si>
  <si>
    <t>5.70%</t>
  </si>
  <si>
    <t>AXA Equitable</t>
  </si>
  <si>
    <t>Equity method investment, ownership percentage</t>
  </si>
  <si>
    <t>70.00%</t>
  </si>
  <si>
    <t>Investment in real estate joint venture</t>
  </si>
  <si>
    <t>AXA Arizona</t>
  </si>
  <si>
    <t>Reinsurance, Loss on Uncollectible Accounts in Period, Amount</t>
  </si>
  <si>
    <t>Reinsurance, Loss On Uncollectible Accounts In Period, Amount, Net Of Tax</t>
  </si>
  <si>
    <t>Reinsurance, Write Off Of Deferred Costs</t>
  </si>
  <si>
    <t>Reinsurance, Difference In Cost Basis</t>
  </si>
  <si>
    <t>AXA Arizona | Universal Life And No Lapse Guarantee Riders</t>
  </si>
  <si>
    <t>Ceded claims paid</t>
  </si>
  <si>
    <t>EQ AZ Life Re</t>
  </si>
  <si>
    <t>EQ AZ Life Re | Universal Life And No Lapse Guarantee Riders</t>
  </si>
  <si>
    <t>Saum Sing</t>
  </si>
  <si>
    <t>30.00%</t>
  </si>
  <si>
    <t>XL Catlin</t>
  </si>
  <si>
    <t>Liabilities for Guarantees on Long-Duration Contracts, Guaranteed Benefit Liability, Gross</t>
  </si>
  <si>
    <t>Cost Sharing And General Service Agreements</t>
  </si>
  <si>
    <t>Assets Removed</t>
  </si>
  <si>
    <t>Donation made to AXA Foundation</t>
  </si>
  <si>
    <t>Senior Surplus Notes</t>
  </si>
  <si>
    <t>Related party transaction, rate (as a percent)</t>
  </si>
  <si>
    <t>3.75%</t>
  </si>
  <si>
    <t>Payable To Related Party | Assets Removed</t>
  </si>
  <si>
    <t>AXA Holdings | Notes Payable, Other Payables [Member]</t>
  </si>
  <si>
    <t>Debt Instrument, Face Amount</t>
  </si>
  <si>
    <t>Debt Instrument, Interest Rate, Stated Percentage</t>
  </si>
  <si>
    <t>3.69%</t>
  </si>
  <si>
    <t>Repayments of Notes Payable</t>
  </si>
  <si>
    <t>Notes Payable</t>
  </si>
  <si>
    <t>EQ AZ | AXA Equitable</t>
  </si>
  <si>
    <t>Undrawn letters of credit related to reinsurance</t>
  </si>
  <si>
    <t>Disposal Group, Not Discontinued Operation, Gain (Loss) on Disposal</t>
  </si>
  <si>
    <t>RELATED PARTY TRANSACTIONS - Assets Received (Removed) (Details) $ in Millions</t>
  </si>
  <si>
    <t>Apr. 12, 2018USD ($)</t>
  </si>
  <si>
    <t>Assets Received [Member]</t>
  </si>
  <si>
    <t>Fixed Income Securities [Member] | Assets Received [Member]</t>
  </si>
  <si>
    <t>Short-term investments | Assets Received [Member]</t>
  </si>
  <si>
    <t>Money Market Funds [Member] | Assets Received [Member]</t>
  </si>
  <si>
    <t>Accrued Interest [Member] | Assets Received [Member]</t>
  </si>
  <si>
    <t>Derivative investments | Assets Received [Member]</t>
  </si>
  <si>
    <t>Cash [Member] | Assets Received [Member]</t>
  </si>
  <si>
    <t>Deferred Cost Of Reinsurance Asset [Member] | Assets Removed</t>
  </si>
  <si>
    <t>GMDB Ceded Reserves [Member] | Assets Removed</t>
  </si>
  <si>
    <t>GMIB Reinsurance Contract Asset [Member] | Assets Removed</t>
  </si>
  <si>
    <t>RELATED PARTY TRANSACTIONS - Schedule of Expenses Reimbursed from Related Party Transactions (Details) - Affiliated Entity - USD ($) $ in Millions</t>
  </si>
  <si>
    <t>Revenue received or accrued for:</t>
  </si>
  <si>
    <t>Paid or accrued commission and fee expenses for sale of insurance products by AXA Distribution</t>
  </si>
  <si>
    <t>General services provided by AXA Affiliates</t>
  </si>
  <si>
    <t>Investment management services provided by AXA IM, AXA REIM and AXA Rosenberg</t>
  </si>
  <si>
    <t>Investment management and administrative services provided to EQAT, VIP Trust, 1290 Funds and Other AXA Trusts</t>
  </si>
  <si>
    <t>General services provided to AXA Affiliates</t>
  </si>
  <si>
    <t>Amounts received or accrued for commissions and fees earned for sale of MONY America’s insurance products</t>
  </si>
  <si>
    <t>EMPLOYEE BENEFIT PLANS - Narrative (Details) - USD ($) $ in Millions</t>
  </si>
  <si>
    <t>AXA Equitable 401(k) Plan</t>
  </si>
  <si>
    <t>Defined Benefit Plan Disclosure [Line Items]</t>
  </si>
  <si>
    <t>Expenses associated with plans</t>
  </si>
  <si>
    <t>Qualified Plan</t>
  </si>
  <si>
    <t>Nonqualified Plan</t>
  </si>
  <si>
    <t>EMPLOYEE BENEFIT PLANS - Summary of Plan (Details) - USD ($) $ in Millions</t>
  </si>
  <si>
    <t>Total Plan Assets</t>
  </si>
  <si>
    <t>Accumulated Benefit Obligation</t>
  </si>
  <si>
    <t>Funded Status</t>
  </si>
  <si>
    <t>97.80%</t>
  </si>
  <si>
    <t>97.30%</t>
  </si>
  <si>
    <t>SHARE-BASED AND OTHER COMPENSATION PROGRAMS - Summary of Compensation Expenses (Details) - USD ($) $ in Millions</t>
  </si>
  <si>
    <t>Share-based Compensation Arrangement by Share-based Payment Award [Line Items]</t>
  </si>
  <si>
    <t>Total Compensation Expenses</t>
  </si>
  <si>
    <t>Performance Shares</t>
  </si>
  <si>
    <t>Stock Options</t>
  </si>
  <si>
    <t>AXA Shareplan</t>
  </si>
  <si>
    <t>Restricted Stock Unit Awards</t>
  </si>
  <si>
    <t>Other Compensation plans</t>
  </si>
  <si>
    <t>Restricted Stock</t>
  </si>
  <si>
    <t>Plan modification</t>
  </si>
  <si>
    <t>SHARE-BASED AND OTHER COMPENSATION PROGRAMS - Stock Option Activity (Details) - 12 months ended Dec. 31, 2018 € / shares in Units, $ / shares in Units, € in Thousands, shares in Thousands, $ in Thousands</t>
  </si>
  <si>
    <t>USD ($)$ / sharesshares</t>
  </si>
  <si>
    <t>USD ($)$ / shares€ / sharesshares</t>
  </si>
  <si>
    <t>EUR (€)€ / sharesshares</t>
  </si>
  <si>
    <t>EQH Shares</t>
  </si>
  <si>
    <t>Share-based Compensation Arrangement by Share-based Payment Award, Options, Outstanding [Roll Forward]</t>
  </si>
  <si>
    <t>Options, Number Outstanding, Beginning Balance (in shares)</t>
  </si>
  <si>
    <t>Options granted (in shares)</t>
  </si>
  <si>
    <t>Options exercised (in shares)</t>
  </si>
  <si>
    <t>Options forfeited, net (in shares)</t>
  </si>
  <si>
    <t>Options expired/reinstated (in shares)</t>
  </si>
  <si>
    <t>Options, Number Outstanding, Ending Balance (in shares)</t>
  </si>
  <si>
    <t>Share-based Compensation Arrangement by Share-based Payment Award, Options, Outstanding, Weighted Average Exercise Price [Abstract]</t>
  </si>
  <si>
    <t>Options, Weighted Average Exercise Price, Beginning Balance (in dollars per share) | $ / shares</t>
  </si>
  <si>
    <t>Options granted, Weighted Average Exercise Price (in dollars per share) | $ / shares</t>
  </si>
  <si>
    <t>Options exercised, Weighted Average Exercise Price (in dollars per share) | $ / shares</t>
  </si>
  <si>
    <t>Options forfeited, net, Weighted Average Exercise Price (in dollars per share) | $ / shares</t>
  </si>
  <si>
    <t>Options expired/reinstated, Weighted Average Exercise Price (in dollars per share) | $ / shares</t>
  </si>
  <si>
    <t>Options, Weighted Average Exercise Price, Ending Balance (in dollars per share) | $ / shares</t>
  </si>
  <si>
    <t>Options Outstanding, Aggregate Intrinsic Value | $</t>
  </si>
  <si>
    <t>Weighted Average Remaining Contractual Term (in years)</t>
  </si>
  <si>
    <t>9 years 1 month 28 days</t>
  </si>
  <si>
    <t>Options Exercisable (in shares)</t>
  </si>
  <si>
    <t>Options Exercisable, Weighted Average Exercise Price (in dollars per share) | $ / shares</t>
  </si>
  <si>
    <t>Options Exercisable, Aggregate Intrinsic Value | $</t>
  </si>
  <si>
    <t>AXA Ordinary Shares</t>
  </si>
  <si>
    <t>Options, Weighted Average Exercise Price, Beginning Balance (in dollars per share) | € / shares</t>
  </si>
  <si>
    <t>Options granted, Weighted Average Exercise Price (in dollars per share) | € / shares</t>
  </si>
  <si>
    <t>Options exercised, Weighted Average Exercise Price (in dollars per share) | € / shares</t>
  </si>
  <si>
    <t>Options forfeited, net, Weighted Average Exercise Price (in dollars per share) | € / shares</t>
  </si>
  <si>
    <t>Options expired/reinstated, Weighted Average Exercise Price (in dollars per share) | € / shares</t>
  </si>
  <si>
    <t>Options, Weighted Average Exercise Price, Ending Balance (in dollars per share) | € / shares</t>
  </si>
  <si>
    <t>Options Outstanding, Aggregate Intrinsic Value | €</t>
  </si>
  <si>
    <t>4 years 6 months</t>
  </si>
  <si>
    <t>Options Exercisable, Weighted Average Exercise Price (in dollars per share) | € / shares</t>
  </si>
  <si>
    <t>Options Exercisable, Aggregate Intrinsic Value | €</t>
  </si>
  <si>
    <t>2 years 5 months 12 days</t>
  </si>
  <si>
    <t>AXA ADRs</t>
  </si>
  <si>
    <t>6 months 29 days</t>
  </si>
  <si>
    <t>SHARE-BASED AND OTHER COMPENSATION PROGRAMS - Fair Value Stock Option Assumptions (Details) - Parent - AXA Ordinary Shares - $ / shares</t>
  </si>
  <si>
    <t>Dividend yield</t>
  </si>
  <si>
    <t>2.44%</t>
  </si>
  <si>
    <t>6.53%</t>
  </si>
  <si>
    <t>6.49%</t>
  </si>
  <si>
    <t>Expected volatility</t>
  </si>
  <si>
    <t>25.40%</t>
  </si>
  <si>
    <t>25.05%</t>
  </si>
  <si>
    <t>26.60%</t>
  </si>
  <si>
    <t>Risk-free interest rates</t>
  </si>
  <si>
    <t>2.83%</t>
  </si>
  <si>
    <t>0.59%</t>
  </si>
  <si>
    <t>0.33%</t>
  </si>
  <si>
    <t>Expected life in years</t>
  </si>
  <si>
    <t>9 years 8 months 12 days</t>
  </si>
  <si>
    <t>8 years 9 months 29 days</t>
  </si>
  <si>
    <t>8 years 1 month 6 days</t>
  </si>
  <si>
    <t>Weighted average fair value per option at grant date (in dollars per share)</t>
  </si>
  <si>
    <t>SHARE-BASED AND OTHER COMPENSATION PROGRAMS - Restricted Awards Activity (Details)</t>
  </si>
  <si>
    <t>Dec. 31, 2018$ / shares€ / sharesshares</t>
  </si>
  <si>
    <t>Dec. 31, 2018€ / sharesshares</t>
  </si>
  <si>
    <t>Dec. 31, 2017€ / shares</t>
  </si>
  <si>
    <t>Restricted Awards Plan [Line Items]</t>
  </si>
  <si>
    <t>Share-based Compensation Arrangement by Share-based Payment Award, Options, Outstanding, Weighted Average Exercise Price | € / shares</t>
  </si>
  <si>
    <t>Holdings Restricted Stock | Restricted Stock Unit Awards</t>
  </si>
  <si>
    <t>Share-based Compensation Arrangement by Share-based Payment Award, Equity Instruments Other than Options, Nonvested, Number of Shares [Roll Forward]</t>
  </si>
  <si>
    <t>Unvested, Beginning Balance (in shares) | shares</t>
  </si>
  <si>
    <t>Granted (in shares) | shares</t>
  </si>
  <si>
    <t>Canceled (in shares) | shares</t>
  </si>
  <si>
    <t>Vested (in shares) | shares</t>
  </si>
  <si>
    <t>Unvested, Ending Balance (in shares) | shares</t>
  </si>
  <si>
    <t>Share-based Compensation Arrangement by Share-based Payment Award, Equity Instruments Other than Options, Nonvested, Weighted Average Grant Date Fair Value [Abstract]</t>
  </si>
  <si>
    <t>Unvested, Beginning Balance, Weighted Average Grant Date Fair Value (in dollars per share) | $ / shares</t>
  </si>
  <si>
    <t>Granted, Weighted Average Grant Date Fair Value (in dollars per share) | $ / shares</t>
  </si>
  <si>
    <t>Canceled, Weighted Average Grant Date Fair Value (in dollars per share) | $ / shares</t>
  </si>
  <si>
    <t>Vested, Weighted Average Grant Date Fair Value (in dollars per share) | $ / shares</t>
  </si>
  <si>
    <t>Unvested, Ending Balance, Weighted Average Grant Date Fair Value (in dollars per share) | $ / shares</t>
  </si>
  <si>
    <t>AXA Restricted Stock | Restricted Stock Unit Awards</t>
  </si>
  <si>
    <t>SHARE-BASED AND OTHER COMPENSATION PROGRAMS - Narrative (Details) $ / shares in Units, $ in Millions</t>
  </si>
  <si>
    <t>Jun. 11, 2018$ / sharesshares</t>
  </si>
  <si>
    <t>May 17, 2018$ / sharesshares</t>
  </si>
  <si>
    <t>May 09, 2018$ / sharesshares</t>
  </si>
  <si>
    <t>Jun. 21, 2017shares</t>
  </si>
  <si>
    <t>Mar. 24, 2017USD ($)shares</t>
  </si>
  <si>
    <t>Jun. 06, 2016shares</t>
  </si>
  <si>
    <t>Dec. 31, 2018USD ($)shares</t>
  </si>
  <si>
    <t>Dec. 31, 2017USD ($)shares</t>
  </si>
  <si>
    <t>Dec. 31, 2016USD ($)shares</t>
  </si>
  <si>
    <t>Share based compensation expense</t>
  </si>
  <si>
    <t>Employee Stock Option</t>
  </si>
  <si>
    <t>Compensation cost not yet recognized</t>
  </si>
  <si>
    <t>Compensation cost, recognition period</t>
  </si>
  <si>
    <t>2 years 2 months 19 days</t>
  </si>
  <si>
    <t>Performance Unit Plan 2017</t>
  </si>
  <si>
    <t>Options granted (in shares) | shares</t>
  </si>
  <si>
    <t>Performance Unit Plan 2017 | Minimum</t>
  </si>
  <si>
    <t>Vesting percentage</t>
  </si>
  <si>
    <t>Performance Unit Plan 2017 | Maximum</t>
  </si>
  <si>
    <t>130.00%</t>
  </si>
  <si>
    <t>Performance Unit Plan 2016</t>
  </si>
  <si>
    <t>Performance Unit Plan 2016 | Minimum</t>
  </si>
  <si>
    <t>Performance Unit Plan 2016 | Maximum</t>
  </si>
  <si>
    <t>Performance Unit Plan 2014</t>
  </si>
  <si>
    <t>Equity settlement of vested units with ordinary shares, value</t>
  </si>
  <si>
    <t>Equity settlement of vested units with ordinary shares number (in shares) | shares</t>
  </si>
  <si>
    <t>Omnibus Plan</t>
  </si>
  <si>
    <t>Shares authorized (in shares) | shares</t>
  </si>
  <si>
    <t>Holdings Plan | Employee Stock Option</t>
  </si>
  <si>
    <t>9 months 22 days</t>
  </si>
  <si>
    <t>AXA Holdings</t>
  </si>
  <si>
    <t>Vesting period</t>
  </si>
  <si>
    <t>Grant of holding units (in shares) | shares</t>
  </si>
  <si>
    <t>AXA Holdings | Employee Stock Option</t>
  </si>
  <si>
    <t>Compensation costs not yet recognized</t>
  </si>
  <si>
    <t>Weighted average grant date fair value (in dollars and euros per share) | $ / shares</t>
  </si>
  <si>
    <t>Exercise price (in usd per share) | $ / shares</t>
  </si>
  <si>
    <t>Weighted average expected term</t>
  </si>
  <si>
    <t>5 years 8 months 12 days</t>
  </si>
  <si>
    <t>Fair value assumptions, risk free interest rate</t>
  </si>
  <si>
    <t>AXA Holdings | Employee Stock Option | Vesting tranche one</t>
  </si>
  <si>
    <t>33.33%</t>
  </si>
  <si>
    <t>AXA Holdings | Employee Stock Option | Vesting tranche two</t>
  </si>
  <si>
    <t>AXA Holdings | Employee Stock Option | Vesting tranche three</t>
  </si>
  <si>
    <t>AXA Holdings | Performance Shares</t>
  </si>
  <si>
    <t>AXA Holdings | Performance Shares | Minimum</t>
  </si>
  <si>
    <t>Potential shares earned, percent</t>
  </si>
  <si>
    <t>AXA Holdings | Performance Shares | Maximum</t>
  </si>
  <si>
    <t>200.00%</t>
  </si>
  <si>
    <t>AXA Holdings | Transaction Incentive Grant Awards | Vesting tranche two</t>
  </si>
  <si>
    <t>Aggregate intrinsic value, outstanding</t>
  </si>
  <si>
    <t>AXA Holdings | Transaction Incentive Grant Awards | RSU Service Units [Member]</t>
  </si>
  <si>
    <t>2 years</t>
  </si>
  <si>
    <t>50.00%</t>
  </si>
  <si>
    <t>AXA Holdings | Transaction Incentive Grant Awards | Restricted Stock Unit Awards</t>
  </si>
  <si>
    <t>Service period</t>
  </si>
  <si>
    <t>AXA Holdings | Transaction Incentive Grant Awards | Restricted Stock Unit Awards | Vesting tranche three</t>
  </si>
  <si>
    <t>AXA Holdings | Transaction Incentive Grant Awards | Restricted Stock Unit Awards | Minimum</t>
  </si>
  <si>
    <t>Growth rate</t>
  </si>
  <si>
    <t>AXA Holdings | Transaction Incentive Grant Awards | Restricted Stock Unit Awards | Maximum</t>
  </si>
  <si>
    <t>150.00%</t>
  </si>
  <si>
    <t>AXA Holdings | Transaction Incentive Grant Awards | RSU Performance Units</t>
  </si>
  <si>
    <t>AXA Holdings | Transaction Incentive Grant Awards | RSU Performance Units | Vesting tranche two</t>
  </si>
  <si>
    <t>AXA Holdings | Transaction Incentive Grant Awards | RSU Performance Units | Vesting tranche three</t>
  </si>
  <si>
    <t>AXA Holdings | Transaction Incentive Grant Awards | RSU Performance Units | Minimum</t>
  </si>
  <si>
    <t>AXA Holdings | Transaction Incentive Grant Awards | RSU Performance Units | Maximum</t>
  </si>
  <si>
    <t>AXA Holdings | All-Employee Award | Restricted Stock Unit Awards</t>
  </si>
  <si>
    <t>Grants on individual basis (in shares) | shares</t>
  </si>
  <si>
    <t>AXA Holdings | Annual Awards 2018 | Restricted Stock Unit Awards</t>
  </si>
  <si>
    <t>AXA Holdings | Annual Awards 2018 | Restricted Stock Unit Awards | Vesting tranche one</t>
  </si>
  <si>
    <t>AXA Holdings | Annual Awards 2018 | Restricted Stock Unit Awards | Vesting tranche two</t>
  </si>
  <si>
    <t>AXA Holdings | Annual Awards 2018 | Restricted Stock Unit Awards | Vesting tranche three</t>
  </si>
  <si>
    <t>AXA Holdings | TSR Performance Share Plan | Restricted Stock Unit Awards</t>
  </si>
  <si>
    <t>Share price (in usd per share) | $ / shares</t>
  </si>
  <si>
    <t>IPO | AXA Holdings</t>
  </si>
  <si>
    <t>Post-vesting holding period</t>
  </si>
  <si>
    <t>Parent | Restricted Stock Unit Awards</t>
  </si>
  <si>
    <t>Unvested restricted shares and holding units (in shares) | shares</t>
  </si>
  <si>
    <t>1 year 2 months 16 days</t>
  </si>
  <si>
    <t>AXA Shareplan Option A 2017 | Parent</t>
  </si>
  <si>
    <t>Discount from market price, purchase date</t>
  </si>
  <si>
    <t>20.00%</t>
  </si>
  <si>
    <t>Weighted average purchase price of shares purchased (Euro/share) | € / shares</t>
  </si>
  <si>
    <t>AXA Shareplan Option B 2015 | Parent</t>
  </si>
  <si>
    <t>8.98%</t>
  </si>
  <si>
    <t>Shares issued during period under employee stock ownership plan | shares</t>
  </si>
  <si>
    <t>INCOME TAXES - Components of Income Tax Expense (Benefit) (Details) - USD ($) $ in Millions</t>
  </si>
  <si>
    <t>Current (expense) benefit</t>
  </si>
  <si>
    <t>Deferred (expense) benefit</t>
  </si>
  <si>
    <t>INCOME TAXES - Reconciliation of Effective Tax Rate (Details) - USD ($) $ in Millions</t>
  </si>
  <si>
    <t>Effective Income Tax Rate Reconciliation</t>
  </si>
  <si>
    <t>Expected income tax (expense) benefit</t>
  </si>
  <si>
    <t>Non-taxable investment income (loss)</t>
  </si>
  <si>
    <t>Tax audit interest</t>
  </si>
  <si>
    <t>State income taxes</t>
  </si>
  <si>
    <t>Tax settlements/uncertain tax position release</t>
  </si>
  <si>
    <t>Change in tax law</t>
  </si>
  <si>
    <t>INCOME TAXES - Deferred Tax Assets and Liabilities (Details) - USD ($) $ in Millions</t>
  </si>
  <si>
    <t>Components of Deferred Tax Assets [Abstract]</t>
  </si>
  <si>
    <t>Compensation and related benefits</t>
  </si>
  <si>
    <t>Net operating loss</t>
  </si>
  <si>
    <t>Reserves and reinsurance</t>
  </si>
  <si>
    <t>Tax credits</t>
  </si>
  <si>
    <t>Components of Deferred Tax Liabilities [Abstract]</t>
  </si>
  <si>
    <t>INCOME TAXES - Unrecognized Deferred Tax Assets (Details) - USD ($) $ in Millions</t>
  </si>
  <si>
    <t>Reconciliation of Unrecognized Tax Benefits, Excluding Amounts Pertaining to Examined Tax Returns [Roll Forward]</t>
  </si>
  <si>
    <t>Balance at January 1,</t>
  </si>
  <si>
    <t>Additions for tax positions of prior years</t>
  </si>
  <si>
    <t>Reductions for tax positions of prior years</t>
  </si>
  <si>
    <t>Settlements with tax authorities</t>
  </si>
  <si>
    <t>Balance at December 31,</t>
  </si>
  <si>
    <t>Unrecognized tax benefits that, if recognized, would impact the effective rate</t>
  </si>
  <si>
    <t>INCOME TAXES - Narrative (Details) - USD ($) $ in Millions</t>
  </si>
  <si>
    <t>Tax Reform Act, income tax benefit for reduction of deferred taxes</t>
  </si>
  <si>
    <t>Expense (benefit) from change in tax policy</t>
  </si>
  <si>
    <t>Tax settlement, amount</t>
  </si>
  <si>
    <t>Interest and penalties included in unrecognized tax benefits</t>
  </si>
  <si>
    <t>Interest expense related to unrecognized tax benefits</t>
  </si>
  <si>
    <t>Tax Cuts and Jobs Act of 2017, Incomplete Accounting, Transition Tax for Accumulated Foreign Earnings, Provisional Income Tax Expense</t>
  </si>
  <si>
    <t>Tax Cuts and Jobs Act of 2017, Deferred Tax Asset Revaluation Due To Sequestration Fee, Income Tax Expense</t>
  </si>
  <si>
    <t>ACCUMULATED OTHER COMPREHENSIVE INCOME (LOSS) - Components of AOCI (Details) - USD ($) $ in Millions</t>
  </si>
  <si>
    <t>Dec. 31, 2014</t>
  </si>
  <si>
    <t>Unrealized gains (losses) on investments</t>
  </si>
  <si>
    <t>Defined benefit pension plans</t>
  </si>
  <si>
    <t>Less: Accumulated other comprehensive (income) loss attributable to non-controlling interest</t>
  </si>
  <si>
    <t>Accumulated Other Comprehensive Income (Loss) [Line Items]</t>
  </si>
  <si>
    <t>Equity</t>
  </si>
  <si>
    <t>AOCI Including Portion Attributable to Noncontrolling Interest [Member]</t>
  </si>
  <si>
    <t>Defined benefit plans</t>
  </si>
  <si>
    <t>- Changes in AOCI (Details) - USD ($) $ in Millions</t>
  </si>
  <si>
    <t>Other Comprehensive Income (Loss), Tax [Abstract]</t>
  </si>
  <si>
    <t>Change in unrealized gains (losses), net of adjustments (net of deferred income tax expense (benefit) of $(310), $244, and $(97))</t>
  </si>
  <si>
    <t>Change in defined benefit plans (net of deferred income tax expense (benefit) of $0, $(2) and $(2))</t>
  </si>
  <si>
    <t>(Gains) losses reclassified into net income (loss) during the year</t>
  </si>
  <si>
    <t>Net unrealized gains (losses) on investments</t>
  </si>
  <si>
    <t>Adjustments for policyholders’ liabilities, DAC, insurance liability loss recognition and other</t>
  </si>
  <si>
    <t>Other Comprehensive Income (Loss), Tax, Parenthetical Disclosures [Abstract]</t>
  </si>
  <si>
    <t>Other comprehensive income (loss), income tax expense (benefit)</t>
  </si>
  <si>
    <t>Reclassifications from AOCI, income tax expense (benefit)</t>
  </si>
  <si>
    <t>Amortization of net (gains) losses included in net periodic cost</t>
  </si>
  <si>
    <t>Other comprehensive income (loss) attributable to AXA Equitable</t>
  </si>
  <si>
    <t>Accumulated Defined Benefit Plans Adjustment, Net Gain (Loss) Including Portion Attributable to Noncontrolling Interest</t>
  </si>
  <si>
    <t>COMMITMENTS AND CONTINGENT LIABILITIES - Funding Agreements with FHBLNY (Details) - USD ($) $ in Millions</t>
  </si>
  <si>
    <t>Restructuring Cost and Reserve [Line Items]</t>
  </si>
  <si>
    <t>Outstanding balance at end of period</t>
  </si>
  <si>
    <t>Issued during the period</t>
  </si>
  <si>
    <t>Repaid during the period</t>
  </si>
  <si>
    <t>Difference related to remaining amortization</t>
  </si>
  <si>
    <t>Federal Home Loan Bank of New York Short-Term Funding Agreements Maturing in Less than One Month</t>
  </si>
  <si>
    <t>Federal Home Loan Bank of New York Long-Term Funding Agreements Maturing in Less than Four Years</t>
  </si>
  <si>
    <t>Federal Home Loan Bank of New York Long-Term Funding Agreements Maturing in Less than Five Years</t>
  </si>
  <si>
    <t>Federal Home Loan Bank of New York Long-Term Funding Agreements Maturing in Greater than Five Years</t>
  </si>
  <si>
    <t>Federal Home Loan Bank of New York Long-Term Funding Agreements</t>
  </si>
  <si>
    <t>COMMITMENTS AND CONTINGENT LIABILITIES - Narrative (Details) $ / policy in Millions, $ in Millions</t>
  </si>
  <si>
    <t>Feb. 29, 2016$ / policy</t>
  </si>
  <si>
    <t>Loss Contingencies [Line Items]</t>
  </si>
  <si>
    <t>Unaccrued amounts of reasonably possible range of losses</t>
  </si>
  <si>
    <t>Future minimum payments under non-cancelable operating leases - 2019</t>
  </si>
  <si>
    <t>Future minimum payments under non-cancelable operating leases - 2020</t>
  </si>
  <si>
    <t>Future minimum payments under non-cancelable operating leases - 2021</t>
  </si>
  <si>
    <t>Future minimum payments under non-cancelable operating leases - 2022</t>
  </si>
  <si>
    <t>Future minimum payments under non-cancelable operating leases - 2023</t>
  </si>
  <si>
    <t>Future minimum payments under non-cancelable operating leases - thereafter</t>
  </si>
  <si>
    <t>Minimum future sublease rental income under non-cancelable operating leases - 2019</t>
  </si>
  <si>
    <t>Minimum future sublease rental income under non-cancelable operating leases - 2020</t>
  </si>
  <si>
    <t>Minimum future sublease rental income under non-cancelable operating leases - 2021</t>
  </si>
  <si>
    <t>Minimum future sublease rental income under non-cancelable operating leases - 2022</t>
  </si>
  <si>
    <t>Minimum future sublease rental income under non-cancelable operating leases - 2023</t>
  </si>
  <si>
    <t>Minimum future sublease rental income under non-cancelable operating leases - thereafter</t>
  </si>
  <si>
    <t>Rent expense</t>
  </si>
  <si>
    <t>Sublease income</t>
  </si>
  <si>
    <t>Federal home loan bank stock</t>
  </si>
  <si>
    <t>Carrying value of collateral pledged for federal home loan bank</t>
  </si>
  <si>
    <t>Brach Family Foundation Litigation</t>
  </si>
  <si>
    <t>Current face amount per policy | $ / policy</t>
  </si>
  <si>
    <t>Letter of Credit</t>
  </si>
  <si>
    <t>Undrawn balance</t>
  </si>
  <si>
    <t>AXA</t>
  </si>
  <si>
    <t>Commitments by the Company to provide equity financing</t>
  </si>
  <si>
    <t>Commitments under existing mortgage loan agreements</t>
  </si>
  <si>
    <t>Affiliated Entity | AXA</t>
  </si>
  <si>
    <t>Assets of Consolidated VIEs/VOEs | AXA</t>
  </si>
  <si>
    <t>INSURANCE GROUP STATUTORY FINANCIAL INFORMATION - Narrative (Details) - USD ($) $ in Millions</t>
  </si>
  <si>
    <t>Statutory accounting practices, statutory Amount available for dividend payments without regulatory approval</t>
  </si>
  <si>
    <t>Insurance Groups statutory net income (loss)</t>
  </si>
  <si>
    <t>Statutory surplus, capital stock and Asset Valuation Reserve</t>
  </si>
  <si>
    <t>Shareholder dividends</t>
  </si>
  <si>
    <t>Securities on deposit with such government or state agencies</t>
  </si>
  <si>
    <t>Extraordinary dividend</t>
  </si>
  <si>
    <t>Statutory amount available for dividend payments</t>
  </si>
  <si>
    <t>DISCONTINUED OPERATIONS - Transactions Prior to Distribution (Details) - Alliance Bernstein - Discontinued Operations - USD ($)</t>
  </si>
  <si>
    <t>Income Statement, Balance Sheet and Additional Disclosures by Disposal Groups, Including Discontinued Operations [Line Items]</t>
  </si>
  <si>
    <t>Performance-based fees</t>
  </si>
  <si>
    <t>Research services</t>
  </si>
  <si>
    <t>Shareholder services</t>
  </si>
  <si>
    <t>Other revenues - other</t>
  </si>
  <si>
    <t>DISCONTINUED OPERATIONS - Income Statement Disclosures (Details) - USD ($) $ in Millions</t>
  </si>
  <si>
    <t>Net income (loss) from discontinued operations, net of taxes</t>
  </si>
  <si>
    <t>Income (loss) from discontinued operations, before income taxes</t>
  </si>
  <si>
    <t>Income tax expense (benefit)</t>
  </si>
  <si>
    <t>DISCONTINUED OPERATIONS - Balance Sheet Disclosures (Details) - USD ($) $ in Millions</t>
  </si>
  <si>
    <t>Total Assets of Disposed Subsidiary</t>
  </si>
  <si>
    <t>Total Liabilities of Disposed Subsidiary</t>
  </si>
  <si>
    <t>Redeemable noncontrolling interest of disposed subsidiary</t>
  </si>
  <si>
    <t>Broker-dealer related receivables</t>
  </si>
  <si>
    <t>Intangible assets, net</t>
  </si>
  <si>
    <t>Customer related payables</t>
  </si>
  <si>
    <t>DISCONTINUED OPERATIONS - Narrative (Details) $ in Millions</t>
  </si>
  <si>
    <t>QUARTERLY FINANCIAL INFORMATION (UNAUDITED) (Details) - USD ($) $ in Millions</t>
  </si>
  <si>
    <t>QUARTERLY FINANCIAL INFORMATION (UNAUDITED) - Summary of Quarterly Information (Details) - USD ($) $ in Millions</t>
  </si>
  <si>
    <t>Schedule of Error Correction, Change in Accounting Principal and Prior Period Adjustments Restatement [Line Items]</t>
  </si>
  <si>
    <t>As Previously Reported</t>
  </si>
  <si>
    <t>REVISION OF PRIOR PERIOD FINANCIAL STATEMENTS - Balance Sheets (Details) - USD ($) $ in Millions</t>
  </si>
  <si>
    <t>EQUITY</t>
  </si>
  <si>
    <t>AXA Equitable Equity</t>
  </si>
  <si>
    <t>Discontinued Ops Adjustment</t>
  </si>
  <si>
    <t>As Adjusted</t>
  </si>
  <si>
    <t>Impact of Revisions</t>
  </si>
  <si>
    <t>As Adjusted and Revised</t>
  </si>
  <si>
    <t>QUARTERLY FINANCIAL INFORMATION (UNAUDITED) - Revised Statements of Cash Flow (Details) - USD ($)</t>
  </si>
  <si>
    <t>9 Months Ended</t>
  </si>
  <si>
    <t>Cash flow from operating activities:</t>
  </si>
  <si>
    <t>Cash flows from investing activities:</t>
  </si>
  <si>
    <t>Short term investments</t>
  </si>
  <si>
    <t>Change in short-term investments</t>
  </si>
  <si>
    <t>Amortization of Intangible Assets</t>
  </si>
  <si>
    <t>Distributions from joint ventures and limited partnerships</t>
  </si>
  <si>
    <t>Presentation Reclassifications</t>
  </si>
  <si>
    <t>Revisions</t>
  </si>
  <si>
    <t>As Revised</t>
  </si>
  <si>
    <t>As Revised And Adjusted Herein Member</t>
  </si>
  <si>
    <t>REVISION OF PRIOR PERIOD FINANCIAL STATEMENTS - Income Statement and Comprehensive Income (Details) - USD ($) $ in Millions</t>
  </si>
  <si>
    <t>Benefits and other deductions:</t>
  </si>
  <si>
    <t>Interest credited to policyholder's account balances</t>
  </si>
  <si>
    <t>Statement of Comprehensive Income [Abstract]</t>
  </si>
  <si>
    <t>Comprehensive income (loss)</t>
  </si>
  <si>
    <t>Gross DAC Adjustment</t>
  </si>
  <si>
    <t>REVISION OF PRIOR PERIOD FINANCIAL STATEMENTS - Statements of Equity (Details) - USD ($) $ in Millions</t>
  </si>
  <si>
    <t>Retained Earnings | As Adjusted</t>
  </si>
  <si>
    <t>Retained Earnings | As Previously Reported</t>
  </si>
  <si>
    <t>Retained Earnings | Discontinued Ops Adjustment</t>
  </si>
  <si>
    <t>Retained Earnings | Impact of Revisions</t>
  </si>
  <si>
    <t>Retained Earnings | As Adjusted and Revised</t>
  </si>
  <si>
    <t>Accumulated other comprehensive income (loss) attributable to AXA Equitable | As Adjusted</t>
  </si>
  <si>
    <t>Accumulated other comprehensive income (loss) attributable to AXA Equitable | As Previously Reported</t>
  </si>
  <si>
    <t>Accumulated other comprehensive income (loss) attributable to AXA Equitable | Discontinued Ops Adjustment</t>
  </si>
  <si>
    <t>Accumulated other comprehensive income (loss) attributable to AXA Equitable | Impact of Revisions</t>
  </si>
  <si>
    <t>Accumulated other comprehensive income (loss) attributable to AXA Equitable | As Adjusted and Revised</t>
  </si>
  <si>
    <t>Parent | As Adjusted</t>
  </si>
  <si>
    <t>Parent | As Previously Reported</t>
  </si>
  <si>
    <t>Parent | Discontinued Ops Adjustment</t>
  </si>
  <si>
    <t>Parent | Impact of Revisions</t>
  </si>
  <si>
    <t>Parent | As Adjusted and Revised</t>
  </si>
  <si>
    <t>Noncontrolling Interest | As Adjusted</t>
  </si>
  <si>
    <t>Noncontrolling Interest | As Previously Reported</t>
  </si>
  <si>
    <t>Noncontrolling Interest | Discontinued Ops Adjustment</t>
  </si>
  <si>
    <t>Noncontrolling Interest | Impact of Revisions</t>
  </si>
  <si>
    <t>Noncontrolling Interest | As Adjusted and Revised</t>
  </si>
  <si>
    <t>REVISION OF PRIOR PERIOD FINANCIAL STATEMENTS - Statement of Cash Flows (Details) - USD ($)</t>
  </si>
  <si>
    <t>Adjustments, Noncash Items, to Reconcile Net Income (Loss) to Cash Provided by (Used in) Operating Activities [Abstract]</t>
  </si>
  <si>
    <t>Consolidated cash and cash equivalents, end of year</t>
  </si>
  <si>
    <t>Amortization and depreciation</t>
  </si>
  <si>
    <t>Return of real estate joint venture and limited partnerships</t>
  </si>
  <si>
    <t>Restatement, Impact of Revisions</t>
  </si>
  <si>
    <t>REVISION OF PRIOR PERIOD FINANCIAL STATEMENTS - Narrative (Details) - USD ($) $ in Millions</t>
  </si>
  <si>
    <t>SUBSEQUENT EVENTS - Narrative (Details) - USD ($) shares in Millions, $ in Millions</t>
  </si>
  <si>
    <t>Mar. 25, 2019</t>
  </si>
  <si>
    <t>Feb. 25, 2019</t>
  </si>
  <si>
    <t>Subsequent Event [Line Items]</t>
  </si>
  <si>
    <t>AXA | Secondary Offering | Subsequent event</t>
  </si>
  <si>
    <t>Shares in transaction (in shares)</t>
  </si>
  <si>
    <t>EQH | Subsequent event</t>
  </si>
  <si>
    <t>48.30%</t>
  </si>
  <si>
    <t>EQH | Secondary Offering | Subsequent event</t>
  </si>
  <si>
    <t>Omnibus Incentive Plan 2019 | Subsequent event</t>
  </si>
  <si>
    <t>Shares authorized (in shares)</t>
  </si>
  <si>
    <t>Incremental shares authorized (in shares)</t>
  </si>
  <si>
    <t>SCHEDULE I - SUMMARY OF INVESTMENTS - OTHER THAN INVESTMENTS IN RELATED PARTIES (Details) $ in Millions</t>
  </si>
  <si>
    <t>SEC Schedule, 12-15, Insurance Companies, Summary of Investments, Other than Investments in Related Parties [Line Items]</t>
  </si>
  <si>
    <t>Cost</t>
  </si>
  <si>
    <t>Amount at Which Shown on Balance Sheet</t>
  </si>
  <si>
    <t>Public utilities</t>
  </si>
  <si>
    <t>All other corporate bonds</t>
  </si>
  <si>
    <t>SCHEDULE IV - REINSURANCE (Details) - USD ($) $ in Millions</t>
  </si>
  <si>
    <t>Life insurance in-force</t>
  </si>
  <si>
    <t>Gross Amount</t>
  </si>
  <si>
    <t>Ceded to Other Companies</t>
  </si>
  <si>
    <t>Assumed from Other Companies</t>
  </si>
  <si>
    <t>Life Insurance In-Force, Percentage of Amount Assumed to Net</t>
  </si>
  <si>
    <t>8.60%</t>
  </si>
  <si>
    <t>8.70%</t>
  </si>
  <si>
    <t>9.00%</t>
  </si>
  <si>
    <t>Premiums, Percentage of Amount Assumed to Net</t>
  </si>
  <si>
    <t>21.60%</t>
  </si>
  <si>
    <t>23.40%</t>
  </si>
  <si>
    <t>Life insurance and annuities</t>
  </si>
  <si>
    <t>21.20%</t>
  </si>
  <si>
    <t>23.10%</t>
  </si>
  <si>
    <t>Accident and health</t>
  </si>
  <si>
    <t>34.60%</t>
  </si>
  <si>
    <t>33.30%</t>
  </si>
  <si>
    <t>32.10%</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0_);(#,##0.0000)" numFmtId="167"/>
    <numFmt formatCode="#,##0.000_);(#,##0.000)" numFmtId="168"/>
    <numFmt formatCode="#,##0.00000_);(#,##0.00000)" numFmtId="169"/>
    <numFmt formatCode="#,##0.0_);(#,##0.0)" numFmtId="170"/>
    <numFmt formatCode="_(&quot;€ &quot;#,##0_);_(&quot;€ &quot;(#,##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3</v>
      </c>
    </row>
    <row r="16" spans="1:4">
      <c r="A16" s="4" t="s">
        <v>29</v>
      </c>
      <c r="B16" s="4" t="s">
        <v>15</v>
      </c>
    </row>
    <row r="17" spans="1:4">
      <c r="A17" s="4" t="s">
        <v>30</v>
      </c>
      <c r="B17" s="4" t="s">
        <v>15</v>
      </c>
    </row>
    <row r="18" spans="1:4">
      <c r="A18" s="4" t="s">
        <v>31</v>
      </c>
      <c r="C18" s="5" t="n">
        <v>2000000</v>
      </c>
    </row>
    <row r="19" spans="1:4">
      <c r="A19" s="4" t="s">
        <v>32</v>
      </c>
      <c r="D19" s="6" t="n">
        <v>0</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35</v>
      </c>
    </row>
    <row r="2" spans="1:3">
      <c r="A2" s="3" t="s">
        <v>1557</v>
      </c>
    </row>
    <row r="3" spans="1:3">
      <c r="A3" s="4" t="s">
        <v>1558</v>
      </c>
      <c r="B3" s="6" t="n">
        <v>47</v>
      </c>
      <c r="C3" s="6" t="n">
        <v>47</v>
      </c>
    </row>
    <row r="4" spans="1:3">
      <c r="A4" s="4" t="s">
        <v>1559</v>
      </c>
      <c r="B4" s="5" t="n">
        <v>239</v>
      </c>
      <c r="C4" s="5" t="n">
        <v>0</v>
      </c>
    </row>
    <row r="5" spans="1:3">
      <c r="A5" s="4" t="s">
        <v>1560</v>
      </c>
      <c r="B5" s="5" t="n">
        <v>0</v>
      </c>
      <c r="C5" s="5" t="n">
        <v>0</v>
      </c>
    </row>
    <row r="6" spans="1:3">
      <c r="A6" s="4" t="s">
        <v>944</v>
      </c>
      <c r="B6" s="5" t="n">
        <v>123</v>
      </c>
      <c r="C6" s="5" t="n">
        <v>0</v>
      </c>
    </row>
    <row r="7" spans="1:3">
      <c r="A7" s="4" t="s">
        <v>256</v>
      </c>
      <c r="B7" s="5" t="n">
        <v>670</v>
      </c>
      <c r="C7" s="5" t="n">
        <v>0</v>
      </c>
    </row>
    <row r="8" spans="1:3">
      <c r="A8" s="4" t="s">
        <v>1561</v>
      </c>
      <c r="B8" s="5" t="n">
        <v>314</v>
      </c>
      <c r="C8" s="5" t="n">
        <v>387</v>
      </c>
    </row>
    <row r="9" spans="1:3">
      <c r="A9" s="4" t="s">
        <v>156</v>
      </c>
      <c r="B9" s="5" t="n">
        <v>14</v>
      </c>
      <c r="C9" s="5" t="n">
        <v>67</v>
      </c>
    </row>
    <row r="10" spans="1:3">
      <c r="A10" s="4" t="s">
        <v>131</v>
      </c>
      <c r="B10" s="5" t="n">
        <v>1407</v>
      </c>
      <c r="C10" s="5" t="n">
        <v>501</v>
      </c>
    </row>
    <row r="11" spans="1:3">
      <c r="A11" s="3" t="s">
        <v>1562</v>
      </c>
    </row>
    <row r="12" spans="1:3">
      <c r="A12" s="4" t="s">
        <v>1560</v>
      </c>
      <c r="B12" s="5" t="n">
        <v>32</v>
      </c>
      <c r="C12" s="5" t="n">
        <v>83</v>
      </c>
    </row>
    <row r="13" spans="1:3">
      <c r="A13" s="4" t="s">
        <v>359</v>
      </c>
      <c r="B13" s="5" t="n">
        <v>864</v>
      </c>
      <c r="C13" s="5" t="n">
        <v>821</v>
      </c>
    </row>
    <row r="14" spans="1:3">
      <c r="A14" s="4" t="s">
        <v>944</v>
      </c>
      <c r="B14" s="5" t="n">
        <v>0</v>
      </c>
      <c r="C14" s="5" t="n">
        <v>298</v>
      </c>
    </row>
    <row r="15" spans="1:3">
      <c r="A15" s="4" t="s">
        <v>256</v>
      </c>
      <c r="B15" s="5" t="n">
        <v>0</v>
      </c>
      <c r="C15" s="5" t="n">
        <v>997</v>
      </c>
    </row>
    <row r="16" spans="1:3">
      <c r="A16" s="4" t="s">
        <v>156</v>
      </c>
      <c r="B16" s="5" t="n">
        <v>0</v>
      </c>
      <c r="C16" s="5" t="n">
        <v>0</v>
      </c>
    </row>
    <row r="17" spans="1:3">
      <c r="A17" s="4" t="s">
        <v>131</v>
      </c>
      <c r="B17" s="6" t="n">
        <v>896</v>
      </c>
      <c r="C17" s="6" t="n">
        <v>21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35</v>
      </c>
      <c r="D2" s="2" t="s">
        <v>90</v>
      </c>
    </row>
    <row r="3" spans="1:4">
      <c r="A3" s="3" t="s">
        <v>1564</v>
      </c>
    </row>
    <row r="4" spans="1:4">
      <c r="A4" s="4" t="s">
        <v>1565</v>
      </c>
      <c r="B4" s="6" t="n">
        <v>205</v>
      </c>
      <c r="C4" s="6" t="n">
        <v>444</v>
      </c>
      <c r="D4" s="6" t="n">
        <v>406</v>
      </c>
    </row>
    <row r="5" spans="1:4">
      <c r="A5" s="4" t="s">
        <v>1566</v>
      </c>
      <c r="B5" s="5" t="n">
        <v>98</v>
      </c>
      <c r="C5" s="5" t="n">
        <v>28</v>
      </c>
      <c r="D5" s="5" t="n">
        <v>38</v>
      </c>
    </row>
    <row r="6" spans="1:4">
      <c r="A6" s="4" t="s">
        <v>1567</v>
      </c>
      <c r="B6" s="5" t="n">
        <v>-30</v>
      </c>
      <c r="C6" s="5" t="n">
        <v>-234</v>
      </c>
      <c r="D6" s="5" t="n">
        <v>0</v>
      </c>
    </row>
    <row r="7" spans="1:4">
      <c r="A7" s="4" t="s">
        <v>1568</v>
      </c>
      <c r="B7" s="5" t="n">
        <v>0</v>
      </c>
      <c r="C7" s="5" t="n">
        <v>-33</v>
      </c>
      <c r="D7" s="5" t="n">
        <v>0</v>
      </c>
    </row>
    <row r="8" spans="1:4">
      <c r="A8" s="4" t="s">
        <v>1569</v>
      </c>
      <c r="B8" s="5" t="n">
        <v>273</v>
      </c>
      <c r="C8" s="5" t="n">
        <v>205</v>
      </c>
      <c r="D8" s="5" t="n">
        <v>444</v>
      </c>
    </row>
    <row r="9" spans="1:4">
      <c r="A9" s="4" t="s">
        <v>1570</v>
      </c>
      <c r="B9" s="6" t="n">
        <v>202</v>
      </c>
      <c r="C9" s="6" t="n">
        <v>172</v>
      </c>
      <c r="D9" s="6" t="n">
        <v>32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71</v>
      </c>
      <c r="B1" s="2" t="s">
        <v>120</v>
      </c>
      <c r="D1" s="2" t="s">
        <v>1</v>
      </c>
    </row>
    <row r="2" spans="1:6">
      <c r="B2" s="2" t="s">
        <v>2</v>
      </c>
      <c r="C2" s="2" t="s">
        <v>243</v>
      </c>
      <c r="D2" s="2" t="s">
        <v>2</v>
      </c>
      <c r="E2" s="2" t="s">
        <v>35</v>
      </c>
      <c r="F2" s="2" t="s">
        <v>90</v>
      </c>
    </row>
    <row r="3" spans="1:6">
      <c r="A3" s="3" t="s">
        <v>303</v>
      </c>
    </row>
    <row r="4" spans="1:6">
      <c r="A4" s="4" t="s">
        <v>1572</v>
      </c>
      <c r="D4" s="6" t="n">
        <v>4</v>
      </c>
    </row>
    <row r="5" spans="1:6">
      <c r="A5" s="4" t="s">
        <v>1573</v>
      </c>
      <c r="B5" s="6" t="n">
        <v>-43</v>
      </c>
    </row>
    <row r="6" spans="1:6">
      <c r="A6" s="4" t="s">
        <v>1574</v>
      </c>
      <c r="C6" s="6" t="n">
        <v>-221</v>
      </c>
    </row>
    <row r="7" spans="1:6">
      <c r="A7" s="4" t="s">
        <v>1561</v>
      </c>
      <c r="B7" s="5" t="n">
        <v>314</v>
      </c>
      <c r="D7" s="5" t="n">
        <v>314</v>
      </c>
      <c r="E7" s="6" t="n">
        <v>387</v>
      </c>
    </row>
    <row r="8" spans="1:6">
      <c r="A8" s="4" t="s">
        <v>1575</v>
      </c>
      <c r="B8" s="6" t="n">
        <v>41</v>
      </c>
      <c r="D8" s="5" t="n">
        <v>41</v>
      </c>
      <c r="E8" s="5" t="n">
        <v>23</v>
      </c>
    </row>
    <row r="9" spans="1:6">
      <c r="A9" s="4" t="s">
        <v>1576</v>
      </c>
      <c r="D9" s="5" t="n">
        <v>18</v>
      </c>
      <c r="E9" s="6" t="n">
        <v>-44</v>
      </c>
      <c r="F9" s="6" t="n">
        <v>15</v>
      </c>
    </row>
    <row r="10" spans="1:6">
      <c r="A10" s="4" t="s">
        <v>1577</v>
      </c>
      <c r="D10" s="5" t="n">
        <v>13</v>
      </c>
    </row>
    <row r="11" spans="1:6">
      <c r="A11" s="4" t="s">
        <v>1578</v>
      </c>
      <c r="D11" s="6" t="n">
        <v>20</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579</v>
      </c>
      <c r="B1" s="2" t="s">
        <v>1</v>
      </c>
    </row>
    <row r="2" spans="1:7">
      <c r="B2" s="2" t="s">
        <v>2</v>
      </c>
      <c r="C2" s="2" t="s">
        <v>35</v>
      </c>
      <c r="D2" s="2" t="s">
        <v>90</v>
      </c>
      <c r="E2" s="2" t="s">
        <v>241</v>
      </c>
      <c r="F2" s="2" t="s">
        <v>696</v>
      </c>
      <c r="G2" s="2" t="s">
        <v>1580</v>
      </c>
    </row>
    <row r="3" spans="1:7">
      <c r="A3" s="3" t="s">
        <v>307</v>
      </c>
    </row>
    <row r="4" spans="1:7">
      <c r="A4" s="4" t="s">
        <v>1581</v>
      </c>
      <c r="B4" s="6" t="n">
        <v>-484</v>
      </c>
      <c r="C4" s="6" t="n">
        <v>581</v>
      </c>
      <c r="G4" s="6" t="n">
        <v>-44</v>
      </c>
    </row>
    <row r="5" spans="1:7">
      <c r="A5" s="4" t="s">
        <v>1582</v>
      </c>
      <c r="B5" s="5" t="n">
        <v>-7</v>
      </c>
      <c r="C5" s="5" t="n">
        <v>-51</v>
      </c>
      <c r="G5" s="5" t="n">
        <v>-46</v>
      </c>
    </row>
    <row r="6" spans="1:7">
      <c r="A6" s="4" t="s">
        <v>1583</v>
      </c>
      <c r="B6" s="5" t="n">
        <v>0</v>
      </c>
      <c r="C6" s="5" t="n">
        <v>68</v>
      </c>
      <c r="G6" s="5" t="n">
        <v>86</v>
      </c>
    </row>
    <row r="7" spans="1:7">
      <c r="A7" s="3" t="s">
        <v>1584</v>
      </c>
    </row>
    <row r="8" spans="1:7">
      <c r="A8" s="4" t="s">
        <v>1585</v>
      </c>
      <c r="B8" s="5" t="n">
        <v>12428</v>
      </c>
      <c r="C8" s="5" t="n">
        <v>19492</v>
      </c>
      <c r="D8" s="6" t="n">
        <v>14528</v>
      </c>
      <c r="E8" s="6" t="n">
        <v>18492</v>
      </c>
    </row>
    <row r="9" spans="1:7">
      <c r="A9" s="4" t="s">
        <v>1586</v>
      </c>
    </row>
    <row r="10" spans="1:7">
      <c r="A10" s="3" t="s">
        <v>1584</v>
      </c>
    </row>
    <row r="11" spans="1:7">
      <c r="A11" s="4" t="s">
        <v>1585</v>
      </c>
      <c r="B11" s="5" t="n">
        <v>-491</v>
      </c>
      <c r="C11" s="5" t="n">
        <v>530</v>
      </c>
      <c r="G11" s="5" t="n">
        <v>-90</v>
      </c>
    </row>
    <row r="12" spans="1:7">
      <c r="A12" s="4" t="s">
        <v>1587</v>
      </c>
    </row>
    <row r="13" spans="1:7">
      <c r="A13" s="3" t="s">
        <v>1584</v>
      </c>
    </row>
    <row r="14" spans="1:7">
      <c r="A14" s="4" t="s">
        <v>153</v>
      </c>
      <c r="B14" s="5" t="n">
        <v>-3</v>
      </c>
    </row>
    <row r="15" spans="1:7">
      <c r="A15" s="4" t="s">
        <v>136</v>
      </c>
    </row>
    <row r="16" spans="1:7">
      <c r="A16" s="3" t="s">
        <v>1584</v>
      </c>
    </row>
    <row r="17" spans="1:7">
      <c r="A17" s="4" t="s">
        <v>1585</v>
      </c>
      <c r="B17" s="5" t="n">
        <v>-491</v>
      </c>
      <c r="C17" s="5" t="n">
        <v>598</v>
      </c>
      <c r="D17" s="5" t="n">
        <v>-4</v>
      </c>
      <c r="F17" s="6" t="n">
        <v>215</v>
      </c>
      <c r="G17" s="6" t="n">
        <v>-4</v>
      </c>
    </row>
    <row r="18" spans="1:7">
      <c r="A18" s="4" t="s">
        <v>153</v>
      </c>
      <c r="B18" s="6" t="n">
        <v>83</v>
      </c>
      <c r="C18" s="6" t="n">
        <v>0</v>
      </c>
      <c r="D18"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8</v>
      </c>
      <c r="B1" s="2" t="s">
        <v>1</v>
      </c>
    </row>
    <row r="2" spans="1:4">
      <c r="B2" s="2" t="s">
        <v>2</v>
      </c>
      <c r="C2" s="2" t="s">
        <v>35</v>
      </c>
      <c r="D2" s="2" t="s">
        <v>90</v>
      </c>
    </row>
    <row r="3" spans="1:4">
      <c r="A3" s="3" t="s">
        <v>1589</v>
      </c>
    </row>
    <row r="4" spans="1:4">
      <c r="A4" s="4" t="s">
        <v>1590</v>
      </c>
      <c r="B4" s="6" t="n">
        <v>-1230</v>
      </c>
      <c r="C4" s="6" t="n">
        <v>625</v>
      </c>
      <c r="D4" s="6" t="n">
        <v>-233</v>
      </c>
    </row>
    <row r="5" spans="1:4">
      <c r="A5" s="4" t="s">
        <v>1591</v>
      </c>
      <c r="B5" s="5" t="n">
        <v>-4</v>
      </c>
      <c r="C5" s="5" t="n">
        <v>-5</v>
      </c>
      <c r="D5" s="5" t="n">
        <v>-3</v>
      </c>
    </row>
    <row r="6" spans="1:4">
      <c r="A6" s="4" t="s">
        <v>128</v>
      </c>
      <c r="B6" s="5" t="n">
        <v>-1234</v>
      </c>
      <c r="C6" s="5" t="n">
        <v>620</v>
      </c>
      <c r="D6" s="5" t="n">
        <v>-236</v>
      </c>
    </row>
    <row r="7" spans="1:4">
      <c r="A7" s="4" t="s">
        <v>127</v>
      </c>
      <c r="B7" s="5" t="n">
        <v>0</v>
      </c>
      <c r="C7" s="5" t="n">
        <v>-18</v>
      </c>
      <c r="D7" s="5" t="n">
        <v>17</v>
      </c>
    </row>
    <row r="8" spans="1:4">
      <c r="A8" s="4" t="s">
        <v>1581</v>
      </c>
    </row>
    <row r="9" spans="1:4">
      <c r="A9" s="3" t="s">
        <v>1589</v>
      </c>
    </row>
    <row r="10" spans="1:4">
      <c r="A10" s="4" t="s">
        <v>648</v>
      </c>
      <c r="B10" s="5" t="n">
        <v>-1663</v>
      </c>
      <c r="C10" s="5" t="n">
        <v>782</v>
      </c>
      <c r="D10" s="5" t="n">
        <v>-178</v>
      </c>
    </row>
    <row r="11" spans="1:4">
      <c r="A11" s="4" t="s">
        <v>1592</v>
      </c>
      <c r="B11" s="5" t="n">
        <v>-4</v>
      </c>
      <c r="C11" s="5" t="n">
        <v>8</v>
      </c>
      <c r="D11" s="5" t="n">
        <v>2</v>
      </c>
    </row>
    <row r="12" spans="1:4">
      <c r="A12" s="4" t="s">
        <v>1593</v>
      </c>
      <c r="B12" s="5" t="n">
        <v>-1667</v>
      </c>
      <c r="C12" s="5" t="n">
        <v>790</v>
      </c>
      <c r="D12" s="5" t="n">
        <v>-176</v>
      </c>
    </row>
    <row r="13" spans="1:4">
      <c r="A13" s="4" t="s">
        <v>1594</v>
      </c>
      <c r="B13" s="5" t="n">
        <v>-437</v>
      </c>
      <c r="C13" s="5" t="n">
        <v>165</v>
      </c>
      <c r="D13" s="5" t="n">
        <v>57</v>
      </c>
    </row>
    <row r="14" spans="1:4">
      <c r="A14" s="4" t="s">
        <v>1590</v>
      </c>
      <c r="B14" s="5" t="n">
        <v>-1230</v>
      </c>
      <c r="C14" s="5" t="n">
        <v>625</v>
      </c>
      <c r="D14" s="5" t="n">
        <v>-233</v>
      </c>
    </row>
    <row r="15" spans="1:4">
      <c r="A15" s="3" t="s">
        <v>1595</v>
      </c>
    </row>
    <row r="16" spans="1:4">
      <c r="A16" s="4" t="s">
        <v>1596</v>
      </c>
      <c r="B16" s="5" t="n">
        <v>-310</v>
      </c>
      <c r="C16" s="5" t="n">
        <v>-244</v>
      </c>
      <c r="D16" s="5" t="n">
        <v>-97</v>
      </c>
    </row>
    <row r="17" spans="1:4">
      <c r="A17" s="4" t="s">
        <v>1597</v>
      </c>
      <c r="B17" s="5" t="n">
        <v>-1</v>
      </c>
      <c r="C17" s="5" t="n">
        <v>-5</v>
      </c>
      <c r="D17" s="5" t="n">
        <v>-1</v>
      </c>
    </row>
    <row r="18" spans="1:4">
      <c r="A18" s="4" t="s">
        <v>1582</v>
      </c>
    </row>
    <row r="19" spans="1:4">
      <c r="A19" s="3" t="s">
        <v>1589</v>
      </c>
    </row>
    <row r="20" spans="1:4">
      <c r="A20" s="4" t="s">
        <v>1598</v>
      </c>
      <c r="B20" s="5" t="n">
        <v>-4</v>
      </c>
      <c r="C20" s="5" t="n">
        <v>-5</v>
      </c>
      <c r="D20" s="5" t="n">
        <v>-3</v>
      </c>
    </row>
    <row r="21" spans="1:4">
      <c r="A21" s="4" t="s">
        <v>1591</v>
      </c>
      <c r="B21" s="5" t="n">
        <v>-4</v>
      </c>
      <c r="C21" s="5" t="n">
        <v>-5</v>
      </c>
      <c r="D21" s="5" t="n">
        <v>-3</v>
      </c>
    </row>
    <row r="22" spans="1:4">
      <c r="A22" s="3" t="s">
        <v>1595</v>
      </c>
    </row>
    <row r="23" spans="1:4">
      <c r="A23" s="4" t="s">
        <v>1596</v>
      </c>
      <c r="B23" s="5" t="n">
        <v>6</v>
      </c>
      <c r="C23" s="5" t="n">
        <v>-2</v>
      </c>
      <c r="D23" s="5" t="n">
        <v>-2</v>
      </c>
    </row>
    <row r="24" spans="1:4">
      <c r="A24" s="4" t="s">
        <v>136</v>
      </c>
    </row>
    <row r="25" spans="1:4">
      <c r="A25" s="3" t="s">
        <v>1589</v>
      </c>
    </row>
    <row r="26" spans="1:4">
      <c r="A26" s="4" t="s">
        <v>1599</v>
      </c>
      <c r="B26" s="5" t="n">
        <v>-1234</v>
      </c>
      <c r="C26" s="5" t="n">
        <v>602</v>
      </c>
      <c r="D26" s="5" t="n">
        <v>-219</v>
      </c>
    </row>
    <row r="27" spans="1:4">
      <c r="A27" s="4" t="s">
        <v>1600</v>
      </c>
    </row>
    <row r="28" spans="1:4">
      <c r="A28" s="3" t="s">
        <v>1595</v>
      </c>
    </row>
    <row r="29" spans="1:4">
      <c r="A29" s="4" t="s">
        <v>1597</v>
      </c>
      <c r="B29" s="6" t="n">
        <v>0</v>
      </c>
      <c r="C29" s="6" t="n">
        <v>2</v>
      </c>
      <c r="D29" s="6" t="n">
        <v>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1</v>
      </c>
      <c r="B1" s="2" t="s">
        <v>1</v>
      </c>
    </row>
    <row r="2" spans="1:3">
      <c r="B2" s="2" t="s">
        <v>2</v>
      </c>
      <c r="C2" s="2" t="s">
        <v>35</v>
      </c>
    </row>
    <row r="3" spans="1:3">
      <c r="A3" s="3" t="s">
        <v>1602</v>
      </c>
    </row>
    <row r="4" spans="1:3">
      <c r="A4" s="4" t="s">
        <v>1603</v>
      </c>
      <c r="B4" s="6" t="n">
        <v>3990</v>
      </c>
      <c r="C4" s="6" t="n">
        <v>3000</v>
      </c>
    </row>
    <row r="5" spans="1:3">
      <c r="A5" s="4" t="s">
        <v>1604</v>
      </c>
      <c r="B5" s="5" t="n">
        <v>7980</v>
      </c>
      <c r="C5" s="5" t="n">
        <v>6762</v>
      </c>
    </row>
    <row r="6" spans="1:3">
      <c r="A6" s="4" t="s">
        <v>1605</v>
      </c>
      <c r="B6" s="5" t="n">
        <v>6990</v>
      </c>
      <c r="C6" s="5" t="n">
        <v>6000</v>
      </c>
    </row>
    <row r="7" spans="1:3">
      <c r="A7" s="4" t="s">
        <v>1606</v>
      </c>
      <c r="B7" s="5" t="n">
        <v>11</v>
      </c>
      <c r="C7" s="5" t="n">
        <v>14</v>
      </c>
    </row>
    <row r="8" spans="1:3">
      <c r="A8" s="4" t="s">
        <v>1607</v>
      </c>
    </row>
    <row r="9" spans="1:3">
      <c r="A9" s="3" t="s">
        <v>1602</v>
      </c>
    </row>
    <row r="10" spans="1:3">
      <c r="A10" s="4" t="s">
        <v>1603</v>
      </c>
      <c r="B10" s="5" t="n">
        <v>1490</v>
      </c>
      <c r="C10" s="5" t="n">
        <v>500</v>
      </c>
    </row>
    <row r="11" spans="1:3">
      <c r="A11" s="4" t="s">
        <v>1604</v>
      </c>
      <c r="B11" s="5" t="n">
        <v>7980</v>
      </c>
      <c r="C11" s="5" t="n">
        <v>6000</v>
      </c>
    </row>
    <row r="12" spans="1:3">
      <c r="A12" s="4" t="s">
        <v>1605</v>
      </c>
      <c r="B12" s="5" t="n">
        <v>6990</v>
      </c>
      <c r="C12" s="5" t="n">
        <v>6000</v>
      </c>
    </row>
    <row r="13" spans="1:3">
      <c r="A13" s="4" t="s">
        <v>1608</v>
      </c>
    </row>
    <row r="14" spans="1:3">
      <c r="A14" s="3" t="s">
        <v>1602</v>
      </c>
    </row>
    <row r="15" spans="1:3">
      <c r="A15" s="4" t="s">
        <v>1603</v>
      </c>
      <c r="B15" s="5" t="n">
        <v>1621</v>
      </c>
      <c r="C15" s="5" t="n">
        <v>1244</v>
      </c>
    </row>
    <row r="16" spans="1:3">
      <c r="A16" s="4" t="s">
        <v>1604</v>
      </c>
      <c r="B16" s="5" t="n">
        <v>0</v>
      </c>
      <c r="C16" s="5" t="n">
        <v>324</v>
      </c>
    </row>
    <row r="17" spans="1:3">
      <c r="A17" s="4" t="s">
        <v>1605</v>
      </c>
      <c r="B17" s="5" t="n">
        <v>0</v>
      </c>
      <c r="C17" s="4" t="s">
        <v>72</v>
      </c>
    </row>
    <row r="18" spans="1:3">
      <c r="A18" s="4" t="s">
        <v>1609</v>
      </c>
    </row>
    <row r="19" spans="1:3">
      <c r="A19" s="3" t="s">
        <v>1602</v>
      </c>
    </row>
    <row r="20" spans="1:3">
      <c r="A20" s="4" t="s">
        <v>1603</v>
      </c>
      <c r="B20" s="5" t="n">
        <v>98</v>
      </c>
      <c r="C20" s="5" t="n">
        <v>377</v>
      </c>
    </row>
    <row r="21" spans="1:3">
      <c r="A21" s="4" t="s">
        <v>1604</v>
      </c>
      <c r="B21" s="5" t="n">
        <v>0</v>
      </c>
      <c r="C21" s="5" t="n">
        <v>303</v>
      </c>
    </row>
    <row r="22" spans="1:3">
      <c r="A22" s="4" t="s">
        <v>1605</v>
      </c>
      <c r="B22" s="5" t="n">
        <v>0</v>
      </c>
      <c r="C22" s="4" t="s">
        <v>72</v>
      </c>
    </row>
    <row r="23" spans="1:3">
      <c r="A23" s="4" t="s">
        <v>1610</v>
      </c>
    </row>
    <row r="24" spans="1:3">
      <c r="A24" s="3" t="s">
        <v>1602</v>
      </c>
    </row>
    <row r="25" spans="1:3">
      <c r="A25" s="4" t="s">
        <v>1603</v>
      </c>
      <c r="B25" s="5" t="n">
        <v>781</v>
      </c>
      <c r="C25" s="5" t="n">
        <v>879</v>
      </c>
    </row>
    <row r="26" spans="1:3">
      <c r="A26" s="4" t="s">
        <v>1604</v>
      </c>
      <c r="B26" s="5" t="n">
        <v>0</v>
      </c>
      <c r="C26" s="5" t="n">
        <v>135</v>
      </c>
    </row>
    <row r="27" spans="1:3">
      <c r="A27" s="4" t="s">
        <v>1605</v>
      </c>
      <c r="B27" s="5" t="n">
        <v>0</v>
      </c>
      <c r="C27" s="4" t="s">
        <v>72</v>
      </c>
    </row>
    <row r="28" spans="1:3">
      <c r="A28" s="4" t="s">
        <v>1611</v>
      </c>
    </row>
    <row r="29" spans="1:3">
      <c r="A29" s="3" t="s">
        <v>1602</v>
      </c>
    </row>
    <row r="30" spans="1:3">
      <c r="A30" s="4" t="s">
        <v>1603</v>
      </c>
      <c r="B30" s="5" t="n">
        <v>2500</v>
      </c>
      <c r="C30" s="5" t="n">
        <v>2500</v>
      </c>
    </row>
    <row r="31" spans="1:3">
      <c r="A31" s="4" t="s">
        <v>1604</v>
      </c>
      <c r="B31" s="5" t="n">
        <v>0</v>
      </c>
      <c r="C31" s="5" t="n">
        <v>762</v>
      </c>
    </row>
    <row r="32" spans="1:3">
      <c r="A32" s="4" t="s">
        <v>1605</v>
      </c>
      <c r="B32" s="6" t="n">
        <v>0</v>
      </c>
      <c r="C32"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1612</v>
      </c>
      <c r="B1" s="2" t="s">
        <v>1</v>
      </c>
    </row>
    <row r="2" spans="1:6">
      <c r="B2" s="2" t="s">
        <v>1072</v>
      </c>
      <c r="C2" s="2" t="s">
        <v>520</v>
      </c>
      <c r="D2" s="2" t="s">
        <v>521</v>
      </c>
      <c r="E2" s="2" t="s">
        <v>1073</v>
      </c>
      <c r="F2" s="2" t="s">
        <v>1613</v>
      </c>
    </row>
    <row r="3" spans="1:6">
      <c r="A3" s="3" t="s">
        <v>1614</v>
      </c>
    </row>
    <row r="4" spans="1:6">
      <c r="A4" s="4" t="s">
        <v>1615</v>
      </c>
      <c r="B4" s="6" t="n">
        <v>95</v>
      </c>
    </row>
    <row r="5" spans="1:6">
      <c r="A5" s="4" t="s">
        <v>1616</v>
      </c>
      <c r="B5" s="5" t="n">
        <v>81</v>
      </c>
    </row>
    <row r="6" spans="1:6">
      <c r="A6" s="4" t="s">
        <v>1617</v>
      </c>
      <c r="B6" s="5" t="n">
        <v>74</v>
      </c>
    </row>
    <row r="7" spans="1:6">
      <c r="A7" s="4" t="s">
        <v>1618</v>
      </c>
      <c r="B7" s="5" t="n">
        <v>69</v>
      </c>
    </row>
    <row r="8" spans="1:6">
      <c r="A8" s="4" t="s">
        <v>1619</v>
      </c>
      <c r="B8" s="5" t="n">
        <v>67</v>
      </c>
    </row>
    <row r="9" spans="1:6">
      <c r="A9" s="4" t="s">
        <v>1620</v>
      </c>
      <c r="B9" s="5" t="n">
        <v>63</v>
      </c>
    </row>
    <row r="10" spans="1:6">
      <c r="A10" s="4" t="s">
        <v>1621</v>
      </c>
      <c r="B10" s="5" t="n">
        <v>66</v>
      </c>
    </row>
    <row r="11" spans="1:6">
      <c r="A11" s="4" t="s">
        <v>1622</v>
      </c>
      <c r="B11" s="5" t="n">
        <v>12</v>
      </c>
    </row>
    <row r="12" spans="1:6">
      <c r="A12" s="4" t="s">
        <v>1623</v>
      </c>
      <c r="B12" s="5" t="n">
        <v>12</v>
      </c>
    </row>
    <row r="13" spans="1:6">
      <c r="A13" s="4" t="s">
        <v>1624</v>
      </c>
      <c r="B13" s="5" t="n">
        <v>12</v>
      </c>
    </row>
    <row r="14" spans="1:6">
      <c r="A14" s="4" t="s">
        <v>1625</v>
      </c>
      <c r="B14" s="5" t="n">
        <v>12</v>
      </c>
    </row>
    <row r="15" spans="1:6">
      <c r="A15" s="4" t="s">
        <v>1626</v>
      </c>
      <c r="B15" s="5" t="n">
        <v>12</v>
      </c>
    </row>
    <row r="16" spans="1:6">
      <c r="A16" s="4" t="s">
        <v>1627</v>
      </c>
      <c r="B16" s="5" t="n">
        <v>0</v>
      </c>
    </row>
    <row r="17" spans="1:6">
      <c r="A17" s="4" t="s">
        <v>1628</v>
      </c>
      <c r="B17" s="5" t="n">
        <v>82</v>
      </c>
      <c r="C17" s="6" t="n">
        <v>78</v>
      </c>
      <c r="D17" s="6" t="n">
        <v>72</v>
      </c>
    </row>
    <row r="18" spans="1:6">
      <c r="A18" s="4" t="s">
        <v>1629</v>
      </c>
      <c r="B18" s="5" t="n">
        <v>12</v>
      </c>
      <c r="D18" s="6" t="n">
        <v>16</v>
      </c>
      <c r="E18" s="6" t="n">
        <v>13</v>
      </c>
    </row>
    <row r="19" spans="1:6">
      <c r="A19" s="4" t="s">
        <v>1630</v>
      </c>
      <c r="B19" s="5" t="n">
        <v>190</v>
      </c>
    </row>
    <row r="20" spans="1:6">
      <c r="A20" s="4" t="s">
        <v>1631</v>
      </c>
      <c r="B20" s="5" t="n">
        <v>6100</v>
      </c>
    </row>
    <row r="21" spans="1:6">
      <c r="A21" s="4" t="s">
        <v>1632</v>
      </c>
    </row>
    <row r="22" spans="1:6">
      <c r="A22" s="3" t="s">
        <v>1614</v>
      </c>
    </row>
    <row r="23" spans="1:6">
      <c r="A23" s="4" t="s">
        <v>1633</v>
      </c>
      <c r="F23" s="5" t="n">
        <v>1</v>
      </c>
    </row>
    <row r="24" spans="1:6">
      <c r="A24" s="4" t="s">
        <v>1634</v>
      </c>
    </row>
    <row r="25" spans="1:6">
      <c r="A25" s="3" t="s">
        <v>1614</v>
      </c>
    </row>
    <row r="26" spans="1:6">
      <c r="A26" s="4" t="s">
        <v>1635</v>
      </c>
      <c r="B26" s="5" t="n">
        <v>18</v>
      </c>
    </row>
    <row r="27" spans="1:6">
      <c r="A27" s="4" t="s">
        <v>1636</v>
      </c>
    </row>
    <row r="28" spans="1:6">
      <c r="A28" s="3" t="s">
        <v>1614</v>
      </c>
    </row>
    <row r="29" spans="1:6">
      <c r="A29" s="4" t="s">
        <v>1637</v>
      </c>
      <c r="B29" s="5" t="n">
        <v>927</v>
      </c>
    </row>
    <row r="30" spans="1:6">
      <c r="A30" s="4" t="s">
        <v>1638</v>
      </c>
      <c r="B30" s="5" t="n">
        <v>606</v>
      </c>
    </row>
    <row r="31" spans="1:6">
      <c r="A31" s="4" t="s">
        <v>1639</v>
      </c>
    </row>
    <row r="32" spans="1:6">
      <c r="A32" s="3" t="s">
        <v>1614</v>
      </c>
    </row>
    <row r="33" spans="1:6">
      <c r="A33" s="4" t="s">
        <v>1637</v>
      </c>
      <c r="B33" s="5" t="n">
        <v>280</v>
      </c>
    </row>
    <row r="34" spans="1:6">
      <c r="A34" s="4" t="s">
        <v>1640</v>
      </c>
    </row>
    <row r="35" spans="1:6">
      <c r="A35" s="3" t="s">
        <v>1614</v>
      </c>
    </row>
    <row r="36" spans="1:6">
      <c r="A36" s="4" t="s">
        <v>1637</v>
      </c>
      <c r="B36" s="6" t="n">
        <v>12</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35</v>
      </c>
      <c r="D2" s="2" t="s">
        <v>90</v>
      </c>
    </row>
    <row r="3" spans="1:4">
      <c r="A3" s="3" t="s">
        <v>315</v>
      </c>
    </row>
    <row r="4" spans="1:4">
      <c r="A4" s="4" t="s">
        <v>1642</v>
      </c>
      <c r="B4" s="6" t="n">
        <v>1000</v>
      </c>
    </row>
    <row r="5" spans="1:4">
      <c r="A5" s="4" t="s">
        <v>1643</v>
      </c>
      <c r="B5" s="5" t="n">
        <v>3120</v>
      </c>
      <c r="C5" s="6" t="n">
        <v>748</v>
      </c>
      <c r="D5" s="6" t="n">
        <v>679</v>
      </c>
    </row>
    <row r="6" spans="1:4">
      <c r="A6" s="4" t="s">
        <v>1644</v>
      </c>
      <c r="B6" s="5" t="n">
        <v>7900</v>
      </c>
      <c r="C6" s="6" t="n">
        <v>8700</v>
      </c>
    </row>
    <row r="7" spans="1:4">
      <c r="A7" s="4" t="s">
        <v>1645</v>
      </c>
      <c r="B7" s="5" t="n">
        <v>1100</v>
      </c>
      <c r="D7" s="6" t="n">
        <v>1100</v>
      </c>
    </row>
    <row r="8" spans="1:4">
      <c r="A8" s="4" t="s">
        <v>1646</v>
      </c>
      <c r="B8" s="5" t="n">
        <v>55</v>
      </c>
    </row>
    <row r="9" spans="1:4">
      <c r="A9" s="4" t="s">
        <v>1647</v>
      </c>
      <c r="B9" s="5" t="n">
        <v>1700</v>
      </c>
    </row>
    <row r="10" spans="1:4">
      <c r="A10" s="4" t="s">
        <v>1293</v>
      </c>
      <c r="B10" s="5" t="n">
        <v>572</v>
      </c>
    </row>
    <row r="11" spans="1:4">
      <c r="A11" s="4" t="s">
        <v>1648</v>
      </c>
      <c r="B11" s="6" t="n">
        <v>21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9</v>
      </c>
      <c r="B1" s="2" t="s">
        <v>1</v>
      </c>
    </row>
    <row r="2" spans="1:4">
      <c r="B2" s="2" t="s">
        <v>2</v>
      </c>
      <c r="C2" s="2" t="s">
        <v>35</v>
      </c>
      <c r="D2" s="2" t="s">
        <v>90</v>
      </c>
    </row>
    <row r="3" spans="1:4">
      <c r="A3" s="3" t="s">
        <v>1650</v>
      </c>
    </row>
    <row r="4" spans="1:4">
      <c r="A4" s="4" t="s">
        <v>1241</v>
      </c>
      <c r="B4" s="6" t="n">
        <v>3243</v>
      </c>
      <c r="C4" s="6" t="n">
        <v>3099</v>
      </c>
      <c r="D4" s="6" t="n">
        <v>2804</v>
      </c>
    </row>
    <row r="5" spans="1:4">
      <c r="A5" s="4" t="s">
        <v>1244</v>
      </c>
    </row>
    <row r="6" spans="1:4">
      <c r="A6" s="3" t="s">
        <v>1650</v>
      </c>
    </row>
    <row r="7" spans="1:4">
      <c r="A7" s="4" t="s">
        <v>1241</v>
      </c>
      <c r="B7" s="5" t="n">
        <v>2156</v>
      </c>
      <c r="C7" s="5" t="n">
        <v>2025</v>
      </c>
      <c r="D7" s="5" t="n">
        <v>1809</v>
      </c>
    </row>
    <row r="8" spans="1:4">
      <c r="A8" s="4" t="s">
        <v>1651</v>
      </c>
    </row>
    <row r="9" spans="1:4">
      <c r="A9" s="3" t="s">
        <v>1650</v>
      </c>
    </row>
    <row r="10" spans="1:4">
      <c r="A10" s="4" t="s">
        <v>1241</v>
      </c>
      <c r="B10" s="5" t="n">
        <v>118</v>
      </c>
      <c r="C10" s="5" t="n">
        <v>95</v>
      </c>
      <c r="D10" s="5" t="n">
        <v>33</v>
      </c>
    </row>
    <row r="11" spans="1:4">
      <c r="A11" s="4" t="s">
        <v>1652</v>
      </c>
    </row>
    <row r="12" spans="1:4">
      <c r="A12" s="3" t="s">
        <v>1650</v>
      </c>
    </row>
    <row r="13" spans="1:4">
      <c r="A13" s="4" t="s">
        <v>1241</v>
      </c>
      <c r="B13" s="5" t="n">
        <v>439</v>
      </c>
      <c r="C13" s="5" t="n">
        <v>450</v>
      </c>
      <c r="D13" s="5" t="n">
        <v>480</v>
      </c>
    </row>
    <row r="14" spans="1:4">
      <c r="A14" s="4" t="s">
        <v>1245</v>
      </c>
    </row>
    <row r="15" spans="1:4">
      <c r="A15" s="3" t="s">
        <v>1650</v>
      </c>
    </row>
    <row r="16" spans="1:4">
      <c r="A16" s="4" t="s">
        <v>1241</v>
      </c>
      <c r="B16" s="5" t="n">
        <v>419</v>
      </c>
      <c r="C16" s="5" t="n">
        <v>412</v>
      </c>
      <c r="D16" s="5" t="n">
        <v>384</v>
      </c>
    </row>
    <row r="17" spans="1:4">
      <c r="A17" s="4" t="s">
        <v>1653</v>
      </c>
    </row>
    <row r="18" spans="1:4">
      <c r="A18" s="3" t="s">
        <v>1650</v>
      </c>
    </row>
    <row r="19" spans="1:4">
      <c r="A19" s="4" t="s">
        <v>1241</v>
      </c>
      <c r="B19" s="5" t="n">
        <v>76</v>
      </c>
      <c r="C19" s="5" t="n">
        <v>75</v>
      </c>
      <c r="D19" s="5" t="n">
        <v>78</v>
      </c>
    </row>
    <row r="20" spans="1:4">
      <c r="A20" s="4" t="s">
        <v>1654</v>
      </c>
    </row>
    <row r="21" spans="1:4">
      <c r="A21" s="3" t="s">
        <v>1650</v>
      </c>
    </row>
    <row r="22" spans="1:4">
      <c r="A22" s="4" t="s">
        <v>1241</v>
      </c>
      <c r="B22" s="6" t="n">
        <v>35</v>
      </c>
      <c r="C22" s="6" t="n">
        <v>42</v>
      </c>
      <c r="D22" s="6" t="n">
        <v>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655</v>
      </c>
      <c r="B1" s="2" t="s">
        <v>120</v>
      </c>
      <c r="H1" s="2" t="s">
        <v>240</v>
      </c>
      <c r="J1" s="2" t="s">
        <v>1</v>
      </c>
    </row>
    <row r="2" spans="1:12">
      <c r="B2" s="2" t="s">
        <v>2</v>
      </c>
      <c r="C2" s="2" t="s">
        <v>121</v>
      </c>
      <c r="D2" s="2" t="s">
        <v>241</v>
      </c>
      <c r="E2" s="2" t="s">
        <v>35</v>
      </c>
      <c r="F2" s="2" t="s">
        <v>122</v>
      </c>
      <c r="G2" s="2" t="s">
        <v>242</v>
      </c>
      <c r="H2" s="2" t="s">
        <v>4</v>
      </c>
      <c r="I2" s="2" t="s">
        <v>243</v>
      </c>
      <c r="J2" s="2" t="s">
        <v>2</v>
      </c>
      <c r="K2" s="2" t="s">
        <v>35</v>
      </c>
      <c r="L2" s="2" t="s">
        <v>90</v>
      </c>
    </row>
    <row r="3" spans="1:12">
      <c r="A3" s="3" t="s">
        <v>1650</v>
      </c>
    </row>
    <row r="4" spans="1:12">
      <c r="A4" s="4" t="s">
        <v>94</v>
      </c>
      <c r="J4" s="6" t="n">
        <v>-1010</v>
      </c>
      <c r="K4" s="6" t="n">
        <v>870</v>
      </c>
      <c r="L4" s="6" t="n">
        <v>-1337</v>
      </c>
    </row>
    <row r="5" spans="1:12">
      <c r="A5" s="4" t="s">
        <v>95</v>
      </c>
      <c r="J5" s="5" t="n">
        <v>2478</v>
      </c>
      <c r="K5" s="5" t="n">
        <v>2441</v>
      </c>
      <c r="L5" s="5" t="n">
        <v>2168</v>
      </c>
    </row>
    <row r="6" spans="1:12">
      <c r="A6" s="4" t="s">
        <v>97</v>
      </c>
      <c r="J6" s="5" t="n">
        <v>-37</v>
      </c>
      <c r="K6" s="5" t="n">
        <v>-13</v>
      </c>
      <c r="L6" s="5" t="n">
        <v>-65</v>
      </c>
    </row>
    <row r="7" spans="1:12">
      <c r="A7" s="4" t="s">
        <v>98</v>
      </c>
      <c r="J7" s="5" t="n">
        <v>41</v>
      </c>
      <c r="K7" s="5" t="n">
        <v>-112</v>
      </c>
      <c r="L7" s="5" t="n">
        <v>83</v>
      </c>
    </row>
    <row r="8" spans="1:12">
      <c r="A8" s="4" t="s">
        <v>936</v>
      </c>
      <c r="J8" s="5" t="n">
        <v>3</v>
      </c>
      <c r="K8" s="5" t="n">
        <v>-125</v>
      </c>
      <c r="L8" s="5" t="n">
        <v>16</v>
      </c>
    </row>
    <row r="9" spans="1:12">
      <c r="A9" s="4" t="s">
        <v>100</v>
      </c>
      <c r="J9" s="5" t="n">
        <v>1029</v>
      </c>
      <c r="K9" s="5" t="n">
        <v>1007</v>
      </c>
      <c r="L9" s="5" t="n">
        <v>951</v>
      </c>
    </row>
    <row r="10" spans="1:12">
      <c r="A10" s="4" t="s">
        <v>101</v>
      </c>
      <c r="J10" s="5" t="n">
        <v>65</v>
      </c>
      <c r="K10" s="5" t="n">
        <v>41</v>
      </c>
      <c r="L10" s="5" t="n">
        <v>36</v>
      </c>
    </row>
    <row r="11" spans="1:12">
      <c r="A11" s="4" t="s">
        <v>102</v>
      </c>
      <c r="B11" s="6" t="n">
        <v>4164</v>
      </c>
      <c r="C11" s="6" t="n">
        <v>27</v>
      </c>
      <c r="E11" s="6" t="n">
        <v>1518</v>
      </c>
      <c r="F11" s="6" t="n">
        <v>1621</v>
      </c>
      <c r="J11" s="5" t="n">
        <v>6951</v>
      </c>
      <c r="K11" s="5" t="n">
        <v>8456</v>
      </c>
      <c r="L11" s="5" t="n">
        <v>6043</v>
      </c>
    </row>
    <row r="12" spans="1:12">
      <c r="A12" s="4" t="s">
        <v>106</v>
      </c>
      <c r="J12" s="5" t="n">
        <v>422</v>
      </c>
      <c r="K12" s="5" t="n">
        <v>327</v>
      </c>
      <c r="L12" s="5" t="n">
        <v>364</v>
      </c>
    </row>
    <row r="13" spans="1:12">
      <c r="A13" s="4" t="s">
        <v>107</v>
      </c>
      <c r="J13" s="5" t="n">
        <v>620</v>
      </c>
      <c r="K13" s="5" t="n">
        <v>628</v>
      </c>
      <c r="L13" s="5" t="n">
        <v>635</v>
      </c>
    </row>
    <row r="14" spans="1:12">
      <c r="A14" s="4" t="s">
        <v>108</v>
      </c>
      <c r="J14" s="5" t="n">
        <v>34</v>
      </c>
      <c r="K14" s="5" t="n">
        <v>23</v>
      </c>
      <c r="L14" s="5" t="n">
        <v>13</v>
      </c>
    </row>
    <row r="15" spans="1:12">
      <c r="A15" s="4" t="s">
        <v>110</v>
      </c>
      <c r="J15" s="5" t="n">
        <v>2918</v>
      </c>
      <c r="K15" s="5" t="n">
        <v>635</v>
      </c>
      <c r="L15" s="5" t="n">
        <v>753</v>
      </c>
    </row>
    <row r="16" spans="1:12">
      <c r="A16" s="4" t="s">
        <v>111</v>
      </c>
      <c r="B16" s="6" t="n">
        <v>1879</v>
      </c>
      <c r="C16" s="6" t="n">
        <v>763</v>
      </c>
      <c r="E16" s="6" t="n">
        <v>1420</v>
      </c>
      <c r="F16" s="6" t="n">
        <v>1708</v>
      </c>
      <c r="J16" s="5" t="n">
        <v>8432</v>
      </c>
      <c r="K16" s="5" t="n">
        <v>6907</v>
      </c>
      <c r="L16" s="5" t="n">
        <v>6083</v>
      </c>
    </row>
    <row r="17" spans="1:12">
      <c r="A17" s="4" t="s">
        <v>1656</v>
      </c>
      <c r="J17" s="5" t="n">
        <v>114</v>
      </c>
      <c r="K17" s="5" t="n">
        <v>85</v>
      </c>
      <c r="L17" s="5" t="n">
        <v>66</v>
      </c>
    </row>
    <row r="18" spans="1:12">
      <c r="A18" s="4" t="s">
        <v>117</v>
      </c>
      <c r="J18" s="5" t="n">
        <v>3</v>
      </c>
      <c r="K18" s="5" t="n">
        <v>-1</v>
      </c>
      <c r="L18" s="5" t="n">
        <v>0</v>
      </c>
    </row>
    <row r="19" spans="1:12">
      <c r="A19" s="4" t="s">
        <v>118</v>
      </c>
      <c r="J19" s="5" t="n">
        <v>-918</v>
      </c>
      <c r="K19" s="5" t="n">
        <v>2843</v>
      </c>
      <c r="L19" s="5" t="n">
        <v>190</v>
      </c>
    </row>
    <row r="20" spans="1:12">
      <c r="A20" s="4" t="s">
        <v>245</v>
      </c>
    </row>
    <row r="21" spans="1:12">
      <c r="A21" s="3" t="s">
        <v>1650</v>
      </c>
    </row>
    <row r="22" spans="1:12">
      <c r="A22" s="4" t="s">
        <v>94</v>
      </c>
      <c r="J22" s="5" t="n">
        <v>12</v>
      </c>
      <c r="K22" s="5" t="n">
        <v>-24</v>
      </c>
      <c r="L22" s="5" t="n">
        <v>-16</v>
      </c>
    </row>
    <row r="23" spans="1:12">
      <c r="A23" s="4" t="s">
        <v>95</v>
      </c>
      <c r="J23" s="5" t="n">
        <v>24</v>
      </c>
      <c r="K23" s="5" t="n">
        <v>142</v>
      </c>
      <c r="L23" s="5" t="n">
        <v>150</v>
      </c>
    </row>
    <row r="24" spans="1:12">
      <c r="A24" s="4" t="s">
        <v>98</v>
      </c>
      <c r="J24" s="5" t="n">
        <v>0</v>
      </c>
      <c r="K24" s="5" t="n">
        <v>0</v>
      </c>
      <c r="L24" s="5" t="n">
        <v>-2</v>
      </c>
    </row>
    <row r="25" spans="1:12">
      <c r="A25" s="4" t="s">
        <v>936</v>
      </c>
      <c r="J25" s="5" t="n">
        <v>0</v>
      </c>
      <c r="K25" s="5" t="n">
        <v>0</v>
      </c>
      <c r="L25" s="5" t="n">
        <v>-2</v>
      </c>
    </row>
    <row r="26" spans="1:12">
      <c r="A26" s="4" t="s">
        <v>100</v>
      </c>
      <c r="J26" s="5" t="n">
        <v>3243</v>
      </c>
      <c r="K26" s="5" t="n">
        <v>3099</v>
      </c>
      <c r="L26" s="5" t="n">
        <v>2804</v>
      </c>
    </row>
    <row r="27" spans="1:12">
      <c r="A27" s="4" t="s">
        <v>102</v>
      </c>
      <c r="J27" s="5" t="n">
        <v>3279</v>
      </c>
      <c r="K27" s="5" t="n">
        <v>3217</v>
      </c>
      <c r="L27" s="5" t="n">
        <v>2936</v>
      </c>
    </row>
    <row r="28" spans="1:12">
      <c r="A28" s="4" t="s">
        <v>106</v>
      </c>
      <c r="J28" s="5" t="n">
        <v>1370</v>
      </c>
      <c r="K28" s="5" t="n">
        <v>1307</v>
      </c>
      <c r="L28" s="5" t="n">
        <v>1231</v>
      </c>
    </row>
    <row r="29" spans="1:12">
      <c r="A29" s="4" t="s">
        <v>107</v>
      </c>
      <c r="J29" s="5" t="n">
        <v>427</v>
      </c>
      <c r="K29" s="5" t="n">
        <v>415</v>
      </c>
      <c r="L29" s="5" t="n">
        <v>372</v>
      </c>
    </row>
    <row r="30" spans="1:12">
      <c r="A30" s="4" t="s">
        <v>108</v>
      </c>
      <c r="J30" s="5" t="n">
        <v>8</v>
      </c>
      <c r="K30" s="5" t="n">
        <v>6</v>
      </c>
      <c r="L30" s="5" t="n">
        <v>3</v>
      </c>
    </row>
    <row r="31" spans="1:12">
      <c r="A31" s="4" t="s">
        <v>110</v>
      </c>
      <c r="J31" s="5" t="n">
        <v>727</v>
      </c>
      <c r="K31" s="5" t="n">
        <v>789</v>
      </c>
      <c r="L31" s="5" t="n">
        <v>699</v>
      </c>
    </row>
    <row r="32" spans="1:12">
      <c r="A32" s="4" t="s">
        <v>111</v>
      </c>
      <c r="J32" s="5" t="n">
        <v>2532</v>
      </c>
      <c r="K32" s="5" t="n">
        <v>2517</v>
      </c>
      <c r="L32" s="5" t="n">
        <v>2305</v>
      </c>
    </row>
    <row r="33" spans="1:12">
      <c r="A33" s="4" t="s">
        <v>1657</v>
      </c>
      <c r="J33" s="5" t="n">
        <v>747</v>
      </c>
      <c r="K33" s="5" t="n">
        <v>700</v>
      </c>
      <c r="L33" s="5" t="n">
        <v>631</v>
      </c>
    </row>
    <row r="34" spans="1:12">
      <c r="A34" s="4" t="s">
        <v>1658</v>
      </c>
      <c r="J34" s="5" t="n">
        <v>-69</v>
      </c>
      <c r="K34" s="5" t="n">
        <v>82</v>
      </c>
      <c r="L34" s="5" t="n">
        <v>-69</v>
      </c>
    </row>
    <row r="35" spans="1:12">
      <c r="A35" s="4" t="s">
        <v>1656</v>
      </c>
      <c r="J35" s="5" t="n">
        <v>678</v>
      </c>
      <c r="K35" s="5" t="n">
        <v>618</v>
      </c>
      <c r="L35" s="5" t="n">
        <v>562</v>
      </c>
    </row>
    <row r="36" spans="1:12">
      <c r="A36" s="4" t="s">
        <v>117</v>
      </c>
      <c r="D36" s="6" t="n">
        <v>-154</v>
      </c>
      <c r="G36" s="6" t="n">
        <v>-118</v>
      </c>
      <c r="H36" s="6" t="n">
        <v>-310</v>
      </c>
      <c r="I36" s="6" t="n">
        <v>-231</v>
      </c>
      <c r="J36" s="5" t="n">
        <v>-564</v>
      </c>
      <c r="K36" s="5" t="n">
        <v>-533</v>
      </c>
      <c r="L36" s="5" t="n">
        <v>-496</v>
      </c>
    </row>
    <row r="37" spans="1:12">
      <c r="A37" s="4" t="s">
        <v>118</v>
      </c>
      <c r="J37" s="6" t="n">
        <v>114</v>
      </c>
      <c r="K37" s="6" t="n">
        <v>85</v>
      </c>
      <c r="L37" s="6" t="n">
        <v>66</v>
      </c>
    </row>
  </sheetData>
  <mergeCells count="4">
    <mergeCell ref="A1:A2"/>
    <mergeCell ref="B1:G1"/>
    <mergeCell ref="H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9</v>
      </c>
      <c r="B1" s="2" t="s">
        <v>2</v>
      </c>
      <c r="C1" s="2" t="s">
        <v>35</v>
      </c>
    </row>
    <row r="2" spans="1:3">
      <c r="A2" s="3" t="s">
        <v>36</v>
      </c>
    </row>
    <row r="3" spans="1:3">
      <c r="A3" s="4" t="s">
        <v>45</v>
      </c>
      <c r="B3" s="6" t="n">
        <v>0</v>
      </c>
    </row>
    <row r="4" spans="1:3">
      <c r="A4" s="4" t="s">
        <v>1660</v>
      </c>
      <c r="B4" s="5" t="n">
        <v>0</v>
      </c>
      <c r="C4" s="6" t="n">
        <v>9835</v>
      </c>
    </row>
    <row r="5" spans="1:3">
      <c r="A5" s="3" t="s">
        <v>56</v>
      </c>
    </row>
    <row r="6" spans="1:3">
      <c r="A6" s="4" t="s">
        <v>1661</v>
      </c>
      <c r="B6" s="5" t="n">
        <v>0</v>
      </c>
      <c r="C6" s="5" t="n">
        <v>4954</v>
      </c>
    </row>
    <row r="7" spans="1:3">
      <c r="A7" s="4" t="s">
        <v>1662</v>
      </c>
      <c r="B7" s="6" t="n">
        <v>0</v>
      </c>
      <c r="C7" s="5" t="n">
        <v>602</v>
      </c>
    </row>
    <row r="8" spans="1:3">
      <c r="A8" s="4" t="s">
        <v>245</v>
      </c>
    </row>
    <row r="9" spans="1:3">
      <c r="A9" s="3" t="s">
        <v>36</v>
      </c>
    </row>
    <row r="10" spans="1:3">
      <c r="A10" s="4" t="s">
        <v>41</v>
      </c>
      <c r="C10" s="5" t="n">
        <v>87</v>
      </c>
    </row>
    <row r="11" spans="1:3">
      <c r="A11" s="4" t="s">
        <v>42</v>
      </c>
      <c r="C11" s="5" t="n">
        <v>351</v>
      </c>
    </row>
    <row r="12" spans="1:3">
      <c r="A12" s="4" t="s">
        <v>43</v>
      </c>
      <c r="C12" s="5" t="n">
        <v>1291</v>
      </c>
    </row>
    <row r="13" spans="1:3">
      <c r="A13" s="4" t="s">
        <v>44</v>
      </c>
      <c r="C13" s="5" t="n">
        <v>1729</v>
      </c>
    </row>
    <row r="14" spans="1:3">
      <c r="A14" s="4" t="s">
        <v>45</v>
      </c>
      <c r="C14" s="5" t="n">
        <v>1009</v>
      </c>
    </row>
    <row r="15" spans="1:3">
      <c r="A15" s="4" t="s">
        <v>46</v>
      </c>
      <c r="C15" s="5" t="n">
        <v>816</v>
      </c>
    </row>
    <row r="16" spans="1:3">
      <c r="A16" s="4" t="s">
        <v>1663</v>
      </c>
      <c r="C16" s="5" t="n">
        <v>2158</v>
      </c>
    </row>
    <row r="17" spans="1:3">
      <c r="A17" s="4" t="s">
        <v>1664</v>
      </c>
      <c r="C17" s="5" t="n">
        <v>3709</v>
      </c>
    </row>
    <row r="18" spans="1:3">
      <c r="A18" s="4" t="s">
        <v>52</v>
      </c>
      <c r="C18" s="5" t="n">
        <v>414</v>
      </c>
    </row>
    <row r="19" spans="1:3">
      <c r="A19" s="4" t="s">
        <v>1660</v>
      </c>
      <c r="C19" s="5" t="n">
        <v>9835</v>
      </c>
    </row>
    <row r="20" spans="1:3">
      <c r="A20" s="3" t="s">
        <v>56</v>
      </c>
    </row>
    <row r="21" spans="1:3">
      <c r="A21" s="4" t="s">
        <v>59</v>
      </c>
      <c r="C21" s="5" t="n">
        <v>334</v>
      </c>
    </row>
    <row r="22" spans="1:3">
      <c r="A22" s="4" t="s">
        <v>1665</v>
      </c>
      <c r="C22" s="5" t="n">
        <v>2229</v>
      </c>
    </row>
    <row r="23" spans="1:3">
      <c r="A23" s="4" t="s">
        <v>62</v>
      </c>
      <c r="C23" s="5" t="n">
        <v>566</v>
      </c>
    </row>
    <row r="24" spans="1:3">
      <c r="A24" s="4" t="s">
        <v>51</v>
      </c>
      <c r="C24" s="5" t="n">
        <v>404</v>
      </c>
    </row>
    <row r="25" spans="1:3">
      <c r="A25" s="4" t="s">
        <v>63</v>
      </c>
      <c r="C25" s="5" t="n">
        <v>1421</v>
      </c>
    </row>
    <row r="26" spans="1:3">
      <c r="A26" s="4" t="s">
        <v>1661</v>
      </c>
      <c r="C26" s="5" t="n">
        <v>4954</v>
      </c>
    </row>
    <row r="27" spans="1:3">
      <c r="A27" s="4" t="s">
        <v>1662</v>
      </c>
      <c r="C27" s="6" t="n">
        <v>6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666</v>
      </c>
      <c r="B1" s="2" t="s">
        <v>1</v>
      </c>
    </row>
    <row r="2" spans="1:2">
      <c r="B2" s="2" t="s">
        <v>1072</v>
      </c>
    </row>
    <row r="3" spans="1:2">
      <c r="A3" s="3" t="s">
        <v>319</v>
      </c>
    </row>
    <row r="4" spans="1:2">
      <c r="A4" s="4" t="s">
        <v>1293</v>
      </c>
      <c r="B4" s="6" t="n">
        <v>57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67</v>
      </c>
      <c r="B1" s="2" t="s">
        <v>120</v>
      </c>
      <c r="F1" s="2" t="s">
        <v>1</v>
      </c>
    </row>
    <row r="2" spans="1:8">
      <c r="B2" s="2" t="s">
        <v>2</v>
      </c>
      <c r="C2" s="2" t="s">
        <v>121</v>
      </c>
      <c r="D2" s="2" t="s">
        <v>35</v>
      </c>
      <c r="E2" s="2" t="s">
        <v>122</v>
      </c>
      <c r="F2" s="2" t="s">
        <v>2</v>
      </c>
      <c r="G2" s="2" t="s">
        <v>35</v>
      </c>
      <c r="H2" s="2" t="s">
        <v>90</v>
      </c>
    </row>
    <row r="3" spans="1:8">
      <c r="A3" s="3" t="s">
        <v>322</v>
      </c>
    </row>
    <row r="4" spans="1:8">
      <c r="A4" s="4" t="s">
        <v>102</v>
      </c>
      <c r="B4" s="6" t="n">
        <v>4164</v>
      </c>
      <c r="C4" s="6" t="n">
        <v>27</v>
      </c>
      <c r="D4" s="6" t="n">
        <v>1518</v>
      </c>
      <c r="E4" s="6" t="n">
        <v>1621</v>
      </c>
      <c r="F4" s="6" t="n">
        <v>6951</v>
      </c>
      <c r="G4" s="6" t="n">
        <v>8456</v>
      </c>
      <c r="H4" s="6" t="n">
        <v>6043</v>
      </c>
    </row>
    <row r="5" spans="1:8">
      <c r="A5" s="4" t="s">
        <v>111</v>
      </c>
      <c r="B5" s="5" t="n">
        <v>1879</v>
      </c>
      <c r="C5" s="5" t="n">
        <v>763</v>
      </c>
      <c r="D5" s="5" t="n">
        <v>1420</v>
      </c>
      <c r="E5" s="5" t="n">
        <v>1708</v>
      </c>
      <c r="F5" s="5" t="n">
        <v>8432</v>
      </c>
      <c r="G5" s="5" t="n">
        <v>6907</v>
      </c>
      <c r="H5" s="5" t="n">
        <v>6083</v>
      </c>
    </row>
    <row r="6" spans="1:8">
      <c r="A6" s="4" t="s">
        <v>116</v>
      </c>
      <c r="B6" s="6" t="n">
        <v>1936</v>
      </c>
      <c r="C6" s="6" t="n">
        <v>-509</v>
      </c>
      <c r="D6" s="6" t="n">
        <v>1515</v>
      </c>
      <c r="E6" s="6" t="n">
        <v>23</v>
      </c>
      <c r="F6" s="6" t="n">
        <v>-921</v>
      </c>
      <c r="G6" s="6" t="n">
        <v>2844</v>
      </c>
      <c r="H6" s="6" t="n">
        <v>190</v>
      </c>
    </row>
  </sheetData>
  <mergeCells count="3">
    <mergeCell ref="A1:A2"/>
    <mergeCell ref="B1:E1"/>
    <mergeCell ref="F1:H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668</v>
      </c>
      <c r="B1" s="2" t="s">
        <v>120</v>
      </c>
      <c r="J1" s="2" t="s">
        <v>240</v>
      </c>
      <c r="L1" s="2" t="s">
        <v>1</v>
      </c>
    </row>
    <row r="2" spans="1:14">
      <c r="B2" s="2" t="s">
        <v>2</v>
      </c>
      <c r="C2" s="2" t="s">
        <v>121</v>
      </c>
      <c r="D2" s="2" t="s">
        <v>4</v>
      </c>
      <c r="E2" s="2" t="s">
        <v>241</v>
      </c>
      <c r="F2" s="2" t="s">
        <v>35</v>
      </c>
      <c r="G2" s="2" t="s">
        <v>122</v>
      </c>
      <c r="H2" s="2" t="s">
        <v>243</v>
      </c>
      <c r="I2" s="2" t="s">
        <v>242</v>
      </c>
      <c r="J2" s="2" t="s">
        <v>4</v>
      </c>
      <c r="K2" s="2" t="s">
        <v>243</v>
      </c>
      <c r="L2" s="2" t="s">
        <v>2</v>
      </c>
      <c r="M2" s="2" t="s">
        <v>35</v>
      </c>
      <c r="N2" s="2" t="s">
        <v>90</v>
      </c>
    </row>
    <row r="3" spans="1:14">
      <c r="A3" s="3" t="s">
        <v>1669</v>
      </c>
    </row>
    <row r="4" spans="1:14">
      <c r="A4" s="4" t="s">
        <v>102</v>
      </c>
      <c r="B4" s="6" t="n">
        <v>4164</v>
      </c>
      <c r="C4" s="6" t="n">
        <v>27</v>
      </c>
      <c r="F4" s="6" t="n">
        <v>1518</v>
      </c>
      <c r="G4" s="6" t="n">
        <v>1621</v>
      </c>
      <c r="L4" s="6" t="n">
        <v>6951</v>
      </c>
      <c r="M4" s="6" t="n">
        <v>8456</v>
      </c>
      <c r="N4" s="6" t="n">
        <v>6043</v>
      </c>
    </row>
    <row r="5" spans="1:14">
      <c r="A5" s="4" t="s">
        <v>111</v>
      </c>
      <c r="B5" s="5" t="n">
        <v>1879</v>
      </c>
      <c r="C5" s="5" t="n">
        <v>763</v>
      </c>
      <c r="F5" s="5" t="n">
        <v>1420</v>
      </c>
      <c r="G5" s="5" t="n">
        <v>1708</v>
      </c>
      <c r="L5" s="5" t="n">
        <v>8432</v>
      </c>
      <c r="M5" s="5" t="n">
        <v>6907</v>
      </c>
      <c r="N5" s="5" t="n">
        <v>6083</v>
      </c>
    </row>
    <row r="6" spans="1:14">
      <c r="A6" s="4" t="s">
        <v>116</v>
      </c>
      <c r="B6" s="6" t="n">
        <v>1936</v>
      </c>
      <c r="C6" s="6" t="n">
        <v>-509</v>
      </c>
      <c r="F6" s="6" t="n">
        <v>1515</v>
      </c>
      <c r="G6" s="6" t="n">
        <v>23</v>
      </c>
      <c r="L6" s="6" t="n">
        <v>-921</v>
      </c>
      <c r="M6" s="5" t="n">
        <v>2844</v>
      </c>
      <c r="N6" s="5" t="n">
        <v>190</v>
      </c>
    </row>
    <row r="7" spans="1:14">
      <c r="A7" s="4" t="s">
        <v>1670</v>
      </c>
    </row>
    <row r="8" spans="1:14">
      <c r="A8" s="3" t="s">
        <v>1669</v>
      </c>
    </row>
    <row r="9" spans="1:14">
      <c r="A9" s="4" t="s">
        <v>102</v>
      </c>
      <c r="D9" s="6" t="n">
        <v>2439</v>
      </c>
      <c r="E9" s="6" t="n">
        <v>2031</v>
      </c>
      <c r="H9" s="6" t="n">
        <v>4548</v>
      </c>
      <c r="I9" s="6" t="n">
        <v>2314</v>
      </c>
      <c r="J9" s="6" t="n">
        <v>4387</v>
      </c>
      <c r="K9" s="6" t="n">
        <v>6823</v>
      </c>
      <c r="M9" s="5" t="n">
        <v>11733</v>
      </c>
      <c r="N9" s="5" t="n">
        <v>9138</v>
      </c>
    </row>
    <row r="10" spans="1:14">
      <c r="A10" s="4" t="s">
        <v>111</v>
      </c>
      <c r="D10" s="5" t="n">
        <v>4950</v>
      </c>
      <c r="E10" s="5" t="n">
        <v>2115</v>
      </c>
      <c r="H10" s="5" t="n">
        <v>2516</v>
      </c>
      <c r="I10" s="5" t="n">
        <v>2489</v>
      </c>
      <c r="J10" s="5" t="n">
        <v>7100</v>
      </c>
      <c r="K10" s="5" t="n">
        <v>4966</v>
      </c>
      <c r="M10" s="5" t="n">
        <v>9478</v>
      </c>
      <c r="N10" s="5" t="n">
        <v>8516</v>
      </c>
    </row>
    <row r="11" spans="1:14">
      <c r="A11" s="4" t="s">
        <v>116</v>
      </c>
      <c r="D11" s="6" t="n">
        <v>-1958</v>
      </c>
      <c r="E11" s="6" t="n">
        <v>-40</v>
      </c>
      <c r="H11" s="6" t="n">
        <v>1613</v>
      </c>
      <c r="I11" s="6" t="n">
        <v>-54</v>
      </c>
      <c r="J11" s="6" t="n">
        <v>-2091</v>
      </c>
      <c r="K11" s="6" t="n">
        <v>1559</v>
      </c>
      <c r="M11" s="6" t="n">
        <v>3394</v>
      </c>
      <c r="N11" s="6" t="n">
        <v>706</v>
      </c>
    </row>
  </sheetData>
  <mergeCells count="4">
    <mergeCell ref="A1:A2"/>
    <mergeCell ref="B1:I1"/>
    <mergeCell ref="J1:K1"/>
    <mergeCell ref="L1:N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71</v>
      </c>
      <c r="B1" s="2" t="s">
        <v>2</v>
      </c>
      <c r="C1" s="2" t="s">
        <v>4</v>
      </c>
      <c r="D1" s="2" t="s">
        <v>241</v>
      </c>
      <c r="E1" s="2" t="s">
        <v>35</v>
      </c>
      <c r="F1" s="2" t="s">
        <v>243</v>
      </c>
      <c r="G1" s="2" t="s">
        <v>242</v>
      </c>
      <c r="H1" s="2" t="s">
        <v>90</v>
      </c>
      <c r="I1" s="2" t="s">
        <v>696</v>
      </c>
    </row>
    <row r="2" spans="1:9">
      <c r="A2" s="3" t="s">
        <v>863</v>
      </c>
    </row>
    <row r="3" spans="1:9">
      <c r="A3" s="4" t="s">
        <v>41</v>
      </c>
      <c r="B3" s="6" t="n">
        <v>1144</v>
      </c>
      <c r="E3" s="6" t="n">
        <v>1264</v>
      </c>
    </row>
    <row r="4" spans="1:9">
      <c r="A4" s="4" t="s">
        <v>42</v>
      </c>
      <c r="B4" s="5" t="n">
        <v>15166</v>
      </c>
      <c r="E4" s="5" t="n">
        <v>12277</v>
      </c>
    </row>
    <row r="5" spans="1:9">
      <c r="A5" s="4" t="s">
        <v>43</v>
      </c>
      <c r="B5" s="5" t="n">
        <v>1554</v>
      </c>
      <c r="E5" s="5" t="n">
        <v>1830</v>
      </c>
    </row>
    <row r="6" spans="1:9">
      <c r="A6" s="4" t="s">
        <v>44</v>
      </c>
      <c r="B6" s="5" t="n">
        <v>74916</v>
      </c>
      <c r="E6" s="5" t="n">
        <v>66369</v>
      </c>
    </row>
    <row r="7" spans="1:9">
      <c r="A7" s="4" t="s">
        <v>45</v>
      </c>
      <c r="B7" s="5" t="n">
        <v>2622</v>
      </c>
      <c r="E7" s="5" t="n">
        <v>2400</v>
      </c>
      <c r="H7" s="6" t="n">
        <v>1944</v>
      </c>
      <c r="I7" s="6" t="n">
        <v>2467</v>
      </c>
    </row>
    <row r="8" spans="1:9">
      <c r="A8" s="4" t="s">
        <v>46</v>
      </c>
      <c r="B8" s="5" t="n">
        <v>0</v>
      </c>
      <c r="E8" s="5" t="n">
        <v>9</v>
      </c>
    </row>
    <row r="9" spans="1:9">
      <c r="A9" s="4" t="s">
        <v>47</v>
      </c>
      <c r="B9" s="5" t="n">
        <v>5011</v>
      </c>
      <c r="E9" s="5" t="n">
        <v>4492</v>
      </c>
      <c r="H9" s="5" t="n">
        <v>5025</v>
      </c>
      <c r="I9" s="6" t="n">
        <v>5079</v>
      </c>
    </row>
    <row r="10" spans="1:9">
      <c r="A10" s="4" t="s">
        <v>48</v>
      </c>
      <c r="B10" s="5" t="n">
        <v>3124</v>
      </c>
      <c r="E10" s="5" t="n">
        <v>5079</v>
      </c>
    </row>
    <row r="11" spans="1:9">
      <c r="A11" s="4" t="s">
        <v>51</v>
      </c>
      <c r="B11" s="5" t="n">
        <v>438</v>
      </c>
      <c r="E11" s="5" t="n">
        <v>0</v>
      </c>
    </row>
    <row r="12" spans="1:9">
      <c r="A12" s="4" t="s">
        <v>49</v>
      </c>
      <c r="B12" s="5" t="n">
        <v>600</v>
      </c>
      <c r="E12" s="5" t="n">
        <v>703</v>
      </c>
    </row>
    <row r="13" spans="1:9">
      <c r="A13" s="4" t="s">
        <v>1294</v>
      </c>
      <c r="B13" s="5" t="n">
        <v>1991</v>
      </c>
      <c r="E13" s="5" t="n">
        <v>10488</v>
      </c>
    </row>
    <row r="14" spans="1:9">
      <c r="A14" s="4" t="s">
        <v>52</v>
      </c>
      <c r="B14" s="5" t="n">
        <v>2763</v>
      </c>
      <c r="E14" s="5" t="n">
        <v>4018</v>
      </c>
    </row>
    <row r="15" spans="1:9">
      <c r="A15" s="4" t="s">
        <v>53</v>
      </c>
      <c r="B15" s="5" t="n">
        <v>0</v>
      </c>
      <c r="E15" s="5" t="n">
        <v>9835</v>
      </c>
    </row>
    <row r="16" spans="1:9">
      <c r="A16" s="4" t="s">
        <v>55</v>
      </c>
      <c r="B16" s="5" t="n">
        <v>199952</v>
      </c>
      <c r="E16" s="5" t="n">
        <v>225930</v>
      </c>
    </row>
    <row r="17" spans="1:9">
      <c r="A17" s="3" t="s">
        <v>56</v>
      </c>
    </row>
    <row r="18" spans="1:9">
      <c r="A18" s="4" t="s">
        <v>57</v>
      </c>
      <c r="B18" s="5" t="n">
        <v>46403</v>
      </c>
      <c r="E18" s="5" t="n">
        <v>43805</v>
      </c>
    </row>
    <row r="19" spans="1:9">
      <c r="A19" s="4" t="s">
        <v>58</v>
      </c>
      <c r="B19" s="5" t="n">
        <v>29808</v>
      </c>
      <c r="E19" s="5" t="n">
        <v>29070</v>
      </c>
    </row>
    <row r="20" spans="1:9">
      <c r="A20" s="4" t="s">
        <v>59</v>
      </c>
      <c r="B20" s="5" t="n">
        <v>69</v>
      </c>
      <c r="E20" s="5" t="n">
        <v>430</v>
      </c>
    </row>
    <row r="21" spans="1:9">
      <c r="A21" s="4" t="s">
        <v>51</v>
      </c>
      <c r="B21" s="5" t="n">
        <v>0</v>
      </c>
      <c r="E21" s="5" t="n">
        <v>1550</v>
      </c>
    </row>
    <row r="22" spans="1:9">
      <c r="A22" s="4" t="s">
        <v>63</v>
      </c>
      <c r="B22" s="5" t="n">
        <v>1460</v>
      </c>
      <c r="E22" s="5" t="n">
        <v>1242</v>
      </c>
    </row>
    <row r="23" spans="1:9">
      <c r="A23" s="4" t="s">
        <v>64</v>
      </c>
      <c r="B23" s="5" t="n">
        <v>0</v>
      </c>
      <c r="E23" s="5" t="n">
        <v>4954</v>
      </c>
    </row>
    <row r="24" spans="1:9">
      <c r="A24" s="4" t="s">
        <v>66</v>
      </c>
      <c r="B24" s="5" t="n">
        <v>187485</v>
      </c>
      <c r="E24" s="5" t="n">
        <v>205812</v>
      </c>
    </row>
    <row r="25" spans="1:9">
      <c r="A25" s="3" t="s">
        <v>67</v>
      </c>
    </row>
    <row r="26" spans="1:9">
      <c r="A26" s="4" t="s">
        <v>68</v>
      </c>
      <c r="B26" s="5" t="n">
        <v>39</v>
      </c>
      <c r="E26" s="5" t="n">
        <v>24</v>
      </c>
    </row>
    <row r="27" spans="1:9">
      <c r="A27" s="4" t="s">
        <v>69</v>
      </c>
      <c r="B27" s="5" t="n">
        <v>0</v>
      </c>
      <c r="E27" s="5" t="n">
        <v>602</v>
      </c>
    </row>
    <row r="28" spans="1:9">
      <c r="A28" s="3" t="s">
        <v>1672</v>
      </c>
    </row>
    <row r="29" spans="1:9">
      <c r="A29" s="4" t="s">
        <v>76</v>
      </c>
      <c r="B29" s="5" t="n">
        <v>5098</v>
      </c>
      <c r="D29" s="6" t="n">
        <v>8683</v>
      </c>
      <c r="E29" s="5" t="n">
        <v>8938</v>
      </c>
    </row>
    <row r="30" spans="1:9">
      <c r="A30" s="4" t="s">
        <v>77</v>
      </c>
      <c r="B30" s="5" t="n">
        <v>-491</v>
      </c>
      <c r="E30" s="5" t="n">
        <v>598</v>
      </c>
    </row>
    <row r="31" spans="1:9">
      <c r="A31" s="4" t="s">
        <v>1673</v>
      </c>
      <c r="B31" s="5" t="n">
        <v>12416</v>
      </c>
      <c r="D31" s="5" t="n">
        <v>15404</v>
      </c>
      <c r="E31" s="5" t="n">
        <v>16397</v>
      </c>
    </row>
    <row r="32" spans="1:9">
      <c r="A32" s="4" t="s">
        <v>79</v>
      </c>
      <c r="B32" s="5" t="n">
        <v>12</v>
      </c>
      <c r="E32" s="5" t="n">
        <v>3095</v>
      </c>
    </row>
    <row r="33" spans="1:9">
      <c r="A33" s="4" t="s">
        <v>1585</v>
      </c>
      <c r="B33" s="5" t="n">
        <v>12428</v>
      </c>
      <c r="D33" s="5" t="n">
        <v>18492</v>
      </c>
      <c r="E33" s="5" t="n">
        <v>19492</v>
      </c>
      <c r="H33" s="6" t="n">
        <v>14528</v>
      </c>
    </row>
    <row r="34" spans="1:9">
      <c r="A34" s="4" t="s">
        <v>81</v>
      </c>
      <c r="B34" s="6" t="n">
        <v>199952</v>
      </c>
      <c r="D34" s="5" t="n">
        <v>222305</v>
      </c>
      <c r="E34" s="5" t="n">
        <v>225930</v>
      </c>
    </row>
    <row r="35" spans="1:9">
      <c r="A35" s="4" t="s">
        <v>1670</v>
      </c>
    </row>
    <row r="36" spans="1:9">
      <c r="A36" s="3" t="s">
        <v>863</v>
      </c>
    </row>
    <row r="37" spans="1:9">
      <c r="A37" s="4" t="s">
        <v>47</v>
      </c>
      <c r="C37" s="6" t="n">
        <v>4786</v>
      </c>
      <c r="D37" s="5" t="n">
        <v>4826</v>
      </c>
      <c r="E37" s="5" t="n">
        <v>4547</v>
      </c>
      <c r="F37" s="6" t="n">
        <v>4913</v>
      </c>
      <c r="G37" s="6" t="n">
        <v>4961</v>
      </c>
    </row>
    <row r="38" spans="1:9">
      <c r="A38" s="4" t="s">
        <v>48</v>
      </c>
      <c r="C38" s="5" t="n">
        <v>3088</v>
      </c>
    </row>
    <row r="39" spans="1:9">
      <c r="A39" s="4" t="s">
        <v>51</v>
      </c>
      <c r="C39" s="5" t="n">
        <v>159</v>
      </c>
    </row>
    <row r="40" spans="1:9">
      <c r="A40" s="4" t="s">
        <v>55</v>
      </c>
      <c r="C40" s="5" t="n">
        <v>219306</v>
      </c>
      <c r="D40" s="5" t="n">
        <v>222424</v>
      </c>
      <c r="E40" s="5" t="n">
        <v>225985</v>
      </c>
      <c r="F40" s="5" t="n">
        <v>215713</v>
      </c>
      <c r="G40" s="5" t="n">
        <v>210013</v>
      </c>
    </row>
    <row r="41" spans="1:9">
      <c r="A41" s="3" t="s">
        <v>56</v>
      </c>
    </row>
    <row r="42" spans="1:9">
      <c r="A42" s="4" t="s">
        <v>58</v>
      </c>
      <c r="C42" s="5" t="n">
        <v>28122</v>
      </c>
      <c r="D42" s="5" t="n">
        <v>28374</v>
      </c>
      <c r="E42" s="5" t="n">
        <v>29034</v>
      </c>
      <c r="F42" s="5" t="n">
        <v>29679</v>
      </c>
      <c r="G42" s="5" t="n">
        <v>28691</v>
      </c>
    </row>
    <row r="43" spans="1:9">
      <c r="A43" s="4" t="s">
        <v>51</v>
      </c>
      <c r="D43" s="5" t="n">
        <v>1728</v>
      </c>
      <c r="E43" s="5" t="n">
        <v>1973</v>
      </c>
      <c r="F43" s="5" t="n">
        <v>3267</v>
      </c>
      <c r="G43" s="5" t="n">
        <v>2726</v>
      </c>
    </row>
    <row r="44" spans="1:9">
      <c r="A44" s="4" t="s">
        <v>63</v>
      </c>
      <c r="D44" s="5" t="n">
        <v>3041</v>
      </c>
    </row>
    <row r="45" spans="1:9">
      <c r="A45" s="4" t="s">
        <v>66</v>
      </c>
      <c r="C45" s="5" t="n">
        <v>202196</v>
      </c>
      <c r="D45" s="5" t="n">
        <v>202767</v>
      </c>
      <c r="E45" s="5" t="n">
        <v>205795</v>
      </c>
      <c r="F45" s="5" t="n">
        <v>199095</v>
      </c>
      <c r="G45" s="5" t="n">
        <v>195091</v>
      </c>
    </row>
    <row r="46" spans="1:9">
      <c r="A46" s="3" t="s">
        <v>1672</v>
      </c>
    </row>
    <row r="47" spans="1:9">
      <c r="A47" s="4" t="s">
        <v>76</v>
      </c>
      <c r="C47" s="5" t="n">
        <v>6617</v>
      </c>
      <c r="D47" s="5" t="n">
        <v>8824</v>
      </c>
      <c r="E47" s="5" t="n">
        <v>9010</v>
      </c>
      <c r="F47" s="5" t="n">
        <v>7479</v>
      </c>
      <c r="G47" s="5" t="n">
        <v>5978</v>
      </c>
    </row>
    <row r="48" spans="1:9">
      <c r="A48" s="4" t="s">
        <v>1673</v>
      </c>
      <c r="C48" s="5" t="n">
        <v>13925</v>
      </c>
      <c r="D48" s="5" t="n">
        <v>15545</v>
      </c>
      <c r="E48" s="5" t="n">
        <v>16469</v>
      </c>
      <c r="F48" s="5" t="n">
        <v>13273</v>
      </c>
      <c r="G48" s="5" t="n">
        <v>11459</v>
      </c>
    </row>
    <row r="49" spans="1:9">
      <c r="A49" s="4" t="s">
        <v>79</v>
      </c>
      <c r="G49" s="5" t="n">
        <v>3046</v>
      </c>
    </row>
    <row r="50" spans="1:9">
      <c r="A50" s="4" t="s">
        <v>1585</v>
      </c>
      <c r="C50" s="5" t="n">
        <v>16964</v>
      </c>
      <c r="D50" s="5" t="n">
        <v>18633</v>
      </c>
      <c r="E50" s="5" t="n">
        <v>19564</v>
      </c>
      <c r="F50" s="5" t="n">
        <v>16257</v>
      </c>
      <c r="G50" s="5" t="n">
        <v>14505</v>
      </c>
    </row>
    <row r="51" spans="1:9">
      <c r="A51" s="4" t="s">
        <v>81</v>
      </c>
      <c r="C51" s="5" t="n">
        <v>219306</v>
      </c>
      <c r="D51" s="5" t="n">
        <v>222424</v>
      </c>
      <c r="E51" s="5" t="n">
        <v>225985</v>
      </c>
      <c r="F51" s="5" t="n">
        <v>215713</v>
      </c>
      <c r="G51" s="5" t="n">
        <v>210013</v>
      </c>
    </row>
    <row r="52" spans="1:9">
      <c r="A52" s="4" t="s">
        <v>1674</v>
      </c>
    </row>
    <row r="53" spans="1:9">
      <c r="A53" s="3" t="s">
        <v>863</v>
      </c>
    </row>
    <row r="54" spans="1:9">
      <c r="A54" s="4" t="s">
        <v>47</v>
      </c>
      <c r="C54" s="5" t="n">
        <v>0</v>
      </c>
      <c r="D54" s="5" t="n">
        <v>0</v>
      </c>
      <c r="E54" s="5" t="n">
        <v>0</v>
      </c>
      <c r="F54" s="5" t="n">
        <v>0</v>
      </c>
      <c r="G54" s="5" t="n">
        <v>0</v>
      </c>
    </row>
    <row r="55" spans="1:9">
      <c r="A55" s="4" t="s">
        <v>48</v>
      </c>
      <c r="C55" s="5" t="n">
        <v>0</v>
      </c>
    </row>
    <row r="56" spans="1:9">
      <c r="A56" s="4" t="s">
        <v>51</v>
      </c>
      <c r="C56" s="5" t="n">
        <v>422</v>
      </c>
    </row>
    <row r="57" spans="1:9">
      <c r="A57" s="4" t="s">
        <v>55</v>
      </c>
      <c r="C57" s="5" t="n">
        <v>0</v>
      </c>
      <c r="D57" s="5" t="n">
        <v>0</v>
      </c>
      <c r="E57" s="5" t="n">
        <v>0</v>
      </c>
      <c r="F57" s="5" t="n">
        <v>0</v>
      </c>
      <c r="G57" s="5" t="n">
        <v>0</v>
      </c>
    </row>
    <row r="58" spans="1:9">
      <c r="A58" s="3" t="s">
        <v>56</v>
      </c>
    </row>
    <row r="59" spans="1:9">
      <c r="A59" s="4" t="s">
        <v>58</v>
      </c>
      <c r="C59" s="5" t="n">
        <v>0</v>
      </c>
      <c r="D59" s="5" t="n">
        <v>0</v>
      </c>
      <c r="E59" s="5" t="n">
        <v>0</v>
      </c>
      <c r="F59" s="5" t="n">
        <v>0</v>
      </c>
      <c r="G59" s="5" t="n">
        <v>0</v>
      </c>
    </row>
    <row r="60" spans="1:9">
      <c r="A60" s="4" t="s">
        <v>51</v>
      </c>
      <c r="D60" s="5" t="n">
        <v>-432</v>
      </c>
      <c r="E60" s="5" t="n">
        <v>-404</v>
      </c>
      <c r="F60" s="5" t="n">
        <v>-542</v>
      </c>
      <c r="G60" s="5" t="n">
        <v>-562</v>
      </c>
    </row>
    <row r="61" spans="1:9">
      <c r="A61" s="4" t="s">
        <v>63</v>
      </c>
      <c r="D61" s="5" t="n">
        <v>-1941</v>
      </c>
    </row>
    <row r="62" spans="1:9">
      <c r="A62" s="4" t="s">
        <v>66</v>
      </c>
      <c r="C62" s="5" t="n">
        <v>0</v>
      </c>
      <c r="D62" s="5" t="n">
        <v>0</v>
      </c>
      <c r="E62" s="5" t="n">
        <v>0</v>
      </c>
      <c r="F62" s="5" t="n">
        <v>0</v>
      </c>
      <c r="G62" s="5" t="n">
        <v>0</v>
      </c>
    </row>
    <row r="63" spans="1:9">
      <c r="A63" s="3" t="s">
        <v>1672</v>
      </c>
    </row>
    <row r="64" spans="1:9">
      <c r="A64" s="4" t="s">
        <v>76</v>
      </c>
      <c r="C64" s="5" t="n">
        <v>0</v>
      </c>
      <c r="D64" s="5" t="n">
        <v>0</v>
      </c>
      <c r="E64" s="5" t="n">
        <v>0</v>
      </c>
      <c r="F64" s="5" t="n">
        <v>0</v>
      </c>
      <c r="G64" s="5" t="n">
        <v>0</v>
      </c>
    </row>
    <row r="65" spans="1:9">
      <c r="A65" s="4" t="s">
        <v>1673</v>
      </c>
      <c r="C65" s="5" t="n">
        <v>0</v>
      </c>
      <c r="D65" s="5" t="n">
        <v>0</v>
      </c>
      <c r="E65" s="5" t="n">
        <v>0</v>
      </c>
      <c r="F65" s="5" t="n">
        <v>0</v>
      </c>
      <c r="G65" s="5" t="n">
        <v>0</v>
      </c>
    </row>
    <row r="66" spans="1:9">
      <c r="A66" s="4" t="s">
        <v>79</v>
      </c>
      <c r="G66" s="5" t="n">
        <v>0</v>
      </c>
    </row>
    <row r="67" spans="1:9">
      <c r="A67" s="4" t="s">
        <v>1585</v>
      </c>
      <c r="C67" s="5" t="n">
        <v>0</v>
      </c>
      <c r="D67" s="5" t="n">
        <v>0</v>
      </c>
      <c r="E67" s="5" t="n">
        <v>0</v>
      </c>
      <c r="F67" s="5" t="n">
        <v>0</v>
      </c>
      <c r="G67" s="5" t="n">
        <v>0</v>
      </c>
    </row>
    <row r="68" spans="1:9">
      <c r="A68" s="4" t="s">
        <v>81</v>
      </c>
      <c r="C68" s="5" t="n">
        <v>0</v>
      </c>
      <c r="D68" s="5" t="n">
        <v>0</v>
      </c>
      <c r="E68" s="5" t="n">
        <v>0</v>
      </c>
      <c r="F68" s="5" t="n">
        <v>0</v>
      </c>
      <c r="G68" s="5" t="n">
        <v>0</v>
      </c>
    </row>
    <row r="69" spans="1:9">
      <c r="A69" s="4" t="s">
        <v>1675</v>
      </c>
    </row>
    <row r="70" spans="1:9">
      <c r="A70" s="3" t="s">
        <v>863</v>
      </c>
    </row>
    <row r="71" spans="1:9">
      <c r="A71" s="4" t="s">
        <v>47</v>
      </c>
      <c r="C71" s="5" t="n">
        <v>4786</v>
      </c>
      <c r="D71" s="5" t="n">
        <v>4826</v>
      </c>
      <c r="E71" s="5" t="n">
        <v>4547</v>
      </c>
      <c r="F71" s="5" t="n">
        <v>4913</v>
      </c>
      <c r="G71" s="5" t="n">
        <v>4961</v>
      </c>
    </row>
    <row r="72" spans="1:9">
      <c r="A72" s="4" t="s">
        <v>48</v>
      </c>
      <c r="C72" s="5" t="n">
        <v>3088</v>
      </c>
    </row>
    <row r="73" spans="1:9">
      <c r="A73" s="4" t="s">
        <v>51</v>
      </c>
      <c r="C73" s="5" t="n">
        <v>581</v>
      </c>
    </row>
    <row r="74" spans="1:9">
      <c r="A74" s="4" t="s">
        <v>55</v>
      </c>
      <c r="C74" s="5" t="n">
        <v>219306</v>
      </c>
      <c r="D74" s="5" t="n">
        <v>222424</v>
      </c>
      <c r="E74" s="5" t="n">
        <v>225985</v>
      </c>
      <c r="F74" s="5" t="n">
        <v>215713</v>
      </c>
      <c r="G74" s="5" t="n">
        <v>210013</v>
      </c>
    </row>
    <row r="75" spans="1:9">
      <c r="A75" s="3" t="s">
        <v>56</v>
      </c>
    </row>
    <row r="76" spans="1:9">
      <c r="A76" s="4" t="s">
        <v>58</v>
      </c>
      <c r="C76" s="5" t="n">
        <v>28122</v>
      </c>
      <c r="D76" s="5" t="n">
        <v>28374</v>
      </c>
      <c r="E76" s="5" t="n">
        <v>29034</v>
      </c>
      <c r="F76" s="5" t="n">
        <v>29679</v>
      </c>
      <c r="G76" s="5" t="n">
        <v>28691</v>
      </c>
    </row>
    <row r="77" spans="1:9">
      <c r="A77" s="4" t="s">
        <v>51</v>
      </c>
      <c r="D77" s="5" t="n">
        <v>1296</v>
      </c>
      <c r="E77" s="5" t="n">
        <v>1569</v>
      </c>
      <c r="F77" s="5" t="n">
        <v>2725</v>
      </c>
      <c r="G77" s="5" t="n">
        <v>2164</v>
      </c>
    </row>
    <row r="78" spans="1:9">
      <c r="A78" s="4" t="s">
        <v>63</v>
      </c>
      <c r="D78" s="5" t="n">
        <v>1100</v>
      </c>
    </row>
    <row r="79" spans="1:9">
      <c r="A79" s="4" t="s">
        <v>66</v>
      </c>
      <c r="C79" s="5" t="n">
        <v>202196</v>
      </c>
      <c r="D79" s="5" t="n">
        <v>202767</v>
      </c>
      <c r="E79" s="5" t="n">
        <v>205795</v>
      </c>
      <c r="F79" s="5" t="n">
        <v>199095</v>
      </c>
      <c r="G79" s="5" t="n">
        <v>195091</v>
      </c>
    </row>
    <row r="80" spans="1:9">
      <c r="A80" s="3" t="s">
        <v>1672</v>
      </c>
    </row>
    <row r="81" spans="1:9">
      <c r="A81" s="4" t="s">
        <v>76</v>
      </c>
      <c r="C81" s="5" t="n">
        <v>6617</v>
      </c>
      <c r="D81" s="5" t="n">
        <v>8824</v>
      </c>
      <c r="E81" s="5" t="n">
        <v>9010</v>
      </c>
      <c r="F81" s="5" t="n">
        <v>7479</v>
      </c>
      <c r="G81" s="5" t="n">
        <v>5978</v>
      </c>
    </row>
    <row r="82" spans="1:9">
      <c r="A82" s="4" t="s">
        <v>1673</v>
      </c>
      <c r="C82" s="5" t="n">
        <v>13925</v>
      </c>
      <c r="D82" s="5" t="n">
        <v>15545</v>
      </c>
      <c r="E82" s="5" t="n">
        <v>16469</v>
      </c>
      <c r="F82" s="5" t="n">
        <v>13273</v>
      </c>
      <c r="G82" s="5" t="n">
        <v>11459</v>
      </c>
    </row>
    <row r="83" spans="1:9">
      <c r="A83" s="4" t="s">
        <v>79</v>
      </c>
      <c r="G83" s="5" t="n">
        <v>3046</v>
      </c>
    </row>
    <row r="84" spans="1:9">
      <c r="A84" s="4" t="s">
        <v>1585</v>
      </c>
      <c r="C84" s="5" t="n">
        <v>16964</v>
      </c>
      <c r="D84" s="5" t="n">
        <v>18633</v>
      </c>
      <c r="E84" s="5" t="n">
        <v>19564</v>
      </c>
      <c r="F84" s="5" t="n">
        <v>16257</v>
      </c>
      <c r="G84" s="5" t="n">
        <v>14505</v>
      </c>
    </row>
    <row r="85" spans="1:9">
      <c r="A85" s="4" t="s">
        <v>81</v>
      </c>
      <c r="C85" s="5" t="n">
        <v>219306</v>
      </c>
      <c r="D85" s="5" t="n">
        <v>222424</v>
      </c>
      <c r="E85" s="5" t="n">
        <v>225985</v>
      </c>
      <c r="F85" s="5" t="n">
        <v>215713</v>
      </c>
      <c r="G85" s="5" t="n">
        <v>210013</v>
      </c>
    </row>
    <row r="86" spans="1:9">
      <c r="A86" s="4" t="s">
        <v>1676</v>
      </c>
    </row>
    <row r="87" spans="1:9">
      <c r="A87" s="3" t="s">
        <v>863</v>
      </c>
    </row>
    <row r="88" spans="1:9">
      <c r="A88" s="4" t="s">
        <v>47</v>
      </c>
      <c r="C88" s="5" t="n">
        <v>-76</v>
      </c>
      <c r="D88" s="5" t="n">
        <v>-119</v>
      </c>
      <c r="E88" s="5" t="n">
        <v>-55</v>
      </c>
      <c r="F88" s="5" t="n">
        <v>-63</v>
      </c>
      <c r="G88" s="5" t="n">
        <v>-64</v>
      </c>
    </row>
    <row r="89" spans="1:9">
      <c r="A89" s="4" t="s">
        <v>48</v>
      </c>
      <c r="C89" s="5" t="n">
        <v>-9</v>
      </c>
    </row>
    <row r="90" spans="1:9">
      <c r="A90" s="4" t="s">
        <v>51</v>
      </c>
      <c r="C90" s="5" t="n">
        <v>3</v>
      </c>
    </row>
    <row r="91" spans="1:9">
      <c r="A91" s="4" t="s">
        <v>55</v>
      </c>
      <c r="C91" s="5" t="n">
        <v>-82</v>
      </c>
      <c r="D91" s="5" t="n">
        <v>-119</v>
      </c>
      <c r="E91" s="5" t="n">
        <v>-55</v>
      </c>
      <c r="F91" s="5" t="n">
        <v>-63</v>
      </c>
      <c r="G91" s="5" t="n">
        <v>-64</v>
      </c>
    </row>
    <row r="92" spans="1:9">
      <c r="A92" s="3" t="s">
        <v>56</v>
      </c>
    </row>
    <row r="93" spans="1:9">
      <c r="A93" s="4" t="s">
        <v>58</v>
      </c>
      <c r="C93" s="5" t="n">
        <v>-64</v>
      </c>
      <c r="D93" s="5" t="n">
        <v>-10</v>
      </c>
      <c r="E93" s="5" t="n">
        <v>36</v>
      </c>
      <c r="F93" s="5" t="n">
        <v>53</v>
      </c>
      <c r="G93" s="5" t="n">
        <v>66</v>
      </c>
    </row>
    <row r="94" spans="1:9">
      <c r="A94" s="4" t="s">
        <v>51</v>
      </c>
      <c r="D94" s="5" t="n">
        <v>-38</v>
      </c>
      <c r="E94" s="5" t="n">
        <v>-19</v>
      </c>
      <c r="F94" s="5" t="n">
        <v>-39</v>
      </c>
      <c r="G94" s="5" t="n">
        <v>-46</v>
      </c>
    </row>
    <row r="95" spans="1:9">
      <c r="A95" s="4" t="s">
        <v>63</v>
      </c>
      <c r="D95" s="5" t="n">
        <v>70</v>
      </c>
    </row>
    <row r="96" spans="1:9">
      <c r="A96" s="4" t="s">
        <v>66</v>
      </c>
      <c r="C96" s="5" t="n">
        <v>-64</v>
      </c>
      <c r="D96" s="5" t="n">
        <v>22</v>
      </c>
      <c r="E96" s="5" t="n">
        <v>17</v>
      </c>
      <c r="F96" s="5" t="n">
        <v>14</v>
      </c>
      <c r="G96" s="5" t="n">
        <v>20</v>
      </c>
    </row>
    <row r="97" spans="1:9">
      <c r="A97" s="3" t="s">
        <v>1672</v>
      </c>
    </row>
    <row r="98" spans="1:9">
      <c r="A98" s="4" t="s">
        <v>76</v>
      </c>
      <c r="C98" s="5" t="n">
        <v>-18</v>
      </c>
      <c r="D98" s="5" t="n">
        <v>-141</v>
      </c>
      <c r="E98" s="5" t="n">
        <v>-72</v>
      </c>
      <c r="F98" s="5" t="n">
        <v>-77</v>
      </c>
      <c r="G98" s="5" t="n">
        <v>-84</v>
      </c>
    </row>
    <row r="99" spans="1:9">
      <c r="A99" s="4" t="s">
        <v>1673</v>
      </c>
      <c r="C99" s="5" t="n">
        <v>-18</v>
      </c>
      <c r="D99" s="5" t="n">
        <v>-141</v>
      </c>
      <c r="E99" s="5" t="n">
        <v>-72</v>
      </c>
      <c r="F99" s="5" t="n">
        <v>-77</v>
      </c>
      <c r="G99" s="5" t="n">
        <v>-84</v>
      </c>
    </row>
    <row r="100" spans="1:9">
      <c r="A100" s="4" t="s">
        <v>79</v>
      </c>
      <c r="G100" s="5" t="n">
        <v>0</v>
      </c>
    </row>
    <row r="101" spans="1:9">
      <c r="A101" s="4" t="s">
        <v>1585</v>
      </c>
      <c r="C101" s="5" t="n">
        <v>-18</v>
      </c>
      <c r="D101" s="5" t="n">
        <v>-141</v>
      </c>
      <c r="E101" s="5" t="n">
        <v>-72</v>
      </c>
      <c r="F101" s="5" t="n">
        <v>-77</v>
      </c>
      <c r="G101" s="5" t="n">
        <v>-84</v>
      </c>
    </row>
    <row r="102" spans="1:9">
      <c r="A102" s="4" t="s">
        <v>81</v>
      </c>
      <c r="C102" s="5" t="n">
        <v>-82</v>
      </c>
      <c r="D102" s="5" t="n">
        <v>-119</v>
      </c>
      <c r="E102" s="5" t="n">
        <v>-55</v>
      </c>
      <c r="F102" s="5" t="n">
        <v>-63</v>
      </c>
      <c r="G102" s="5" t="n">
        <v>-64</v>
      </c>
    </row>
    <row r="103" spans="1:9">
      <c r="A103" s="4" t="s">
        <v>1677</v>
      </c>
    </row>
    <row r="104" spans="1:9">
      <c r="A104" s="3" t="s">
        <v>863</v>
      </c>
    </row>
    <row r="105" spans="1:9">
      <c r="A105" s="4" t="s">
        <v>47</v>
      </c>
      <c r="C105" s="5" t="n">
        <v>4710</v>
      </c>
      <c r="D105" s="5" t="n">
        <v>4707</v>
      </c>
      <c r="E105" s="5" t="n">
        <v>4492</v>
      </c>
      <c r="F105" s="5" t="n">
        <v>4850</v>
      </c>
      <c r="G105" s="5" t="n">
        <v>4897</v>
      </c>
    </row>
    <row r="106" spans="1:9">
      <c r="A106" s="4" t="s">
        <v>48</v>
      </c>
      <c r="C106" s="5" t="n">
        <v>3079</v>
      </c>
    </row>
    <row r="107" spans="1:9">
      <c r="A107" s="4" t="s">
        <v>51</v>
      </c>
      <c r="C107" s="5" t="n">
        <v>584</v>
      </c>
    </row>
    <row r="108" spans="1:9">
      <c r="A108" s="4" t="s">
        <v>55</v>
      </c>
      <c r="C108" s="5" t="n">
        <v>219224</v>
      </c>
      <c r="D108" s="5" t="n">
        <v>222305</v>
      </c>
      <c r="E108" s="5" t="n">
        <v>225930</v>
      </c>
      <c r="F108" s="5" t="n">
        <v>215650</v>
      </c>
      <c r="G108" s="5" t="n">
        <v>209949</v>
      </c>
    </row>
    <row r="109" spans="1:9">
      <c r="A109" s="3" t="s">
        <v>56</v>
      </c>
    </row>
    <row r="110" spans="1:9">
      <c r="A110" s="4" t="s">
        <v>58</v>
      </c>
      <c r="C110" s="5" t="n">
        <v>28058</v>
      </c>
      <c r="D110" s="5" t="n">
        <v>28364</v>
      </c>
      <c r="E110" s="5" t="n">
        <v>29070</v>
      </c>
      <c r="F110" s="5" t="n">
        <v>29732</v>
      </c>
      <c r="G110" s="5" t="n">
        <v>28757</v>
      </c>
    </row>
    <row r="111" spans="1:9">
      <c r="A111" s="4" t="s">
        <v>51</v>
      </c>
      <c r="D111" s="5" t="n">
        <v>1258</v>
      </c>
      <c r="E111" s="5" t="n">
        <v>1550</v>
      </c>
      <c r="F111" s="5" t="n">
        <v>2686</v>
      </c>
      <c r="G111" s="5" t="n">
        <v>2118</v>
      </c>
    </row>
    <row r="112" spans="1:9">
      <c r="A112" s="4" t="s">
        <v>63</v>
      </c>
      <c r="D112" s="5" t="n">
        <v>1170</v>
      </c>
    </row>
    <row r="113" spans="1:9">
      <c r="A113" s="4" t="s">
        <v>66</v>
      </c>
      <c r="C113" s="5" t="n">
        <v>202132</v>
      </c>
      <c r="D113" s="5" t="n">
        <v>202789</v>
      </c>
      <c r="E113" s="5" t="n">
        <v>205812</v>
      </c>
      <c r="F113" s="5" t="n">
        <v>199109</v>
      </c>
      <c r="G113" s="5" t="n">
        <v>195111</v>
      </c>
    </row>
    <row r="114" spans="1:9">
      <c r="A114" s="3" t="s">
        <v>1672</v>
      </c>
    </row>
    <row r="115" spans="1:9">
      <c r="A115" s="4" t="s">
        <v>76</v>
      </c>
      <c r="C115" s="5" t="n">
        <v>6599</v>
      </c>
      <c r="E115" s="5" t="n">
        <v>8938</v>
      </c>
      <c r="F115" s="5" t="n">
        <v>7402</v>
      </c>
      <c r="G115" s="5" t="n">
        <v>5894</v>
      </c>
    </row>
    <row r="116" spans="1:9">
      <c r="A116" s="4" t="s">
        <v>1673</v>
      </c>
      <c r="C116" s="5" t="n">
        <v>13907</v>
      </c>
      <c r="E116" s="5" t="n">
        <v>16397</v>
      </c>
      <c r="F116" s="5" t="n">
        <v>13196</v>
      </c>
      <c r="G116" s="5" t="n">
        <v>11375</v>
      </c>
    </row>
    <row r="117" spans="1:9">
      <c r="A117" s="4" t="s">
        <v>79</v>
      </c>
      <c r="G117" s="5" t="n">
        <v>3046</v>
      </c>
    </row>
    <row r="118" spans="1:9">
      <c r="A118" s="4" t="s">
        <v>1585</v>
      </c>
      <c r="C118" s="5" t="n">
        <v>16946</v>
      </c>
      <c r="D118" s="6" t="n">
        <v>18492</v>
      </c>
      <c r="E118" s="5" t="n">
        <v>19492</v>
      </c>
      <c r="F118" s="5" t="n">
        <v>16180</v>
      </c>
      <c r="G118" s="5" t="n">
        <v>14421</v>
      </c>
    </row>
    <row r="119" spans="1:9">
      <c r="A119" s="4" t="s">
        <v>81</v>
      </c>
      <c r="C119" s="6" t="n">
        <v>219224</v>
      </c>
      <c r="E119" s="6" t="n">
        <v>225930</v>
      </c>
      <c r="F119" s="6" t="n">
        <v>215650</v>
      </c>
      <c r="G119" s="6" t="n">
        <v>20994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R2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5"/>
    <col customWidth="1" max="8" min="8" width="14"/>
    <col customWidth="1" max="9" min="9" width="15"/>
    <col customWidth="1" max="10" min="10" width="15"/>
    <col customWidth="1" max="11" min="11" width="15"/>
    <col customWidth="1" max="12" min="12" width="15"/>
    <col customWidth="1" max="13" min="13" width="15"/>
    <col customWidth="1" max="14" min="14" width="15"/>
    <col customWidth="1" max="15" min="15" width="16"/>
    <col customWidth="1" max="16" min="16" width="15"/>
    <col customWidth="1" max="17" min="17" width="14"/>
    <col customWidth="1" max="18" min="18" width="15"/>
  </cols>
  <sheetData>
    <row r="1" spans="1:18">
      <c r="A1" s="1" t="s">
        <v>1678</v>
      </c>
      <c r="C1" s="2" t="s">
        <v>120</v>
      </c>
      <c r="K1" s="2" t="s">
        <v>240</v>
      </c>
      <c r="M1" s="2" t="s">
        <v>1679</v>
      </c>
      <c r="O1" s="2" t="s">
        <v>1</v>
      </c>
    </row>
    <row r="2" spans="1:18">
      <c r="C2" s="2" t="s">
        <v>2</v>
      </c>
      <c r="D2" s="2" t="s">
        <v>121</v>
      </c>
      <c r="E2" s="2" t="s">
        <v>4</v>
      </c>
      <c r="F2" s="2" t="s">
        <v>241</v>
      </c>
      <c r="G2" s="2" t="s">
        <v>35</v>
      </c>
      <c r="H2" s="2" t="s">
        <v>122</v>
      </c>
      <c r="I2" s="2" t="s">
        <v>243</v>
      </c>
      <c r="J2" s="2" t="s">
        <v>242</v>
      </c>
      <c r="K2" s="2" t="s">
        <v>4</v>
      </c>
      <c r="L2" s="2" t="s">
        <v>243</v>
      </c>
      <c r="M2" s="2" t="s">
        <v>121</v>
      </c>
      <c r="N2" s="2" t="s">
        <v>122</v>
      </c>
      <c r="O2" s="2" t="s">
        <v>2</v>
      </c>
      <c r="P2" s="2" t="s">
        <v>35</v>
      </c>
      <c r="Q2" s="2" t="s">
        <v>90</v>
      </c>
      <c r="R2" s="2" t="s">
        <v>696</v>
      </c>
    </row>
    <row r="3" spans="1:18">
      <c r="A3" s="3" t="s">
        <v>1680</v>
      </c>
    </row>
    <row r="4" spans="1:18">
      <c r="A4" s="4" t="s">
        <v>116</v>
      </c>
      <c r="C4" s="6" t="n">
        <v>1936000000</v>
      </c>
      <c r="D4" s="6" t="n">
        <v>-509000000</v>
      </c>
      <c r="G4" s="6" t="n">
        <v>1515000000</v>
      </c>
      <c r="H4" s="6" t="n">
        <v>23000000</v>
      </c>
      <c r="O4" s="6" t="n">
        <v>-921000000</v>
      </c>
      <c r="P4" s="6" t="n">
        <v>2844000000</v>
      </c>
      <c r="Q4" s="6" t="n">
        <v>190000000</v>
      </c>
    </row>
    <row r="5" spans="1:18">
      <c r="A5" s="3" t="s">
        <v>166</v>
      </c>
    </row>
    <row r="6" spans="1:18">
      <c r="A6" s="4" t="s">
        <v>105</v>
      </c>
      <c r="O6" s="5" t="n">
        <v>1002000000</v>
      </c>
      <c r="P6" s="5" t="n">
        <v>921000000</v>
      </c>
      <c r="Q6" s="5" t="n">
        <v>905000000</v>
      </c>
    </row>
    <row r="7" spans="1:18">
      <c r="A7" s="4" t="s">
        <v>92</v>
      </c>
      <c r="O7" s="5" t="n">
        <v>-3523000000</v>
      </c>
      <c r="P7" s="5" t="n">
        <v>-3294000000</v>
      </c>
      <c r="Q7" s="5" t="n">
        <v>-3311000000</v>
      </c>
    </row>
    <row r="8" spans="1:18">
      <c r="A8" s="4" t="s">
        <v>167</v>
      </c>
      <c r="O8" s="5" t="n">
        <v>1010000000</v>
      </c>
      <c r="P8" s="5" t="n">
        <v>-870000000</v>
      </c>
      <c r="Q8" s="5" t="n">
        <v>1337000000</v>
      </c>
    </row>
    <row r="9" spans="1:18">
      <c r="A9" s="4" t="s">
        <v>172</v>
      </c>
      <c r="O9" s="5" t="n">
        <v>1882000000</v>
      </c>
      <c r="P9" s="5" t="n">
        <v>-84000000</v>
      </c>
      <c r="Q9" s="5" t="n">
        <v>159000000</v>
      </c>
    </row>
    <row r="10" spans="1:18">
      <c r="A10" s="4" t="s">
        <v>173</v>
      </c>
      <c r="B10" s="4" t="s">
        <v>165</v>
      </c>
      <c r="O10" s="5" t="n">
        <v>340000000</v>
      </c>
      <c r="P10" s="5" t="n">
        <v>825000000</v>
      </c>
      <c r="Q10" s="5" t="n">
        <v>614000000</v>
      </c>
    </row>
    <row r="11" spans="1:18">
      <c r="A11" s="4" t="s">
        <v>175</v>
      </c>
      <c r="O11" s="5" t="n">
        <v>-120000000</v>
      </c>
      <c r="P11" s="5" t="n">
        <v>-157000000</v>
      </c>
      <c r="Q11" s="5" t="n">
        <v>-91000000</v>
      </c>
    </row>
    <row r="12" spans="1:18">
      <c r="A12" s="3" t="s">
        <v>176</v>
      </c>
    </row>
    <row r="13" spans="1:18">
      <c r="A13" s="4" t="s">
        <v>177</v>
      </c>
      <c r="O13" s="5" t="n">
        <v>838000000</v>
      </c>
      <c r="P13" s="5" t="n">
        <v>-278000000</v>
      </c>
      <c r="Q13" s="5" t="n">
        <v>608000000</v>
      </c>
    </row>
    <row r="14" spans="1:18">
      <c r="A14" s="4" t="s">
        <v>180</v>
      </c>
      <c r="B14" s="4" t="s">
        <v>165</v>
      </c>
      <c r="O14" s="5" t="n">
        <v>-597000000</v>
      </c>
      <c r="P14" s="5" t="n">
        <v>-578000000</v>
      </c>
      <c r="Q14" s="5" t="n">
        <v>-594000000</v>
      </c>
    </row>
    <row r="15" spans="1:18">
      <c r="A15" s="4" t="s">
        <v>181</v>
      </c>
      <c r="O15" s="5" t="n">
        <v>-284000000</v>
      </c>
      <c r="P15" s="5" t="n">
        <v>1189000000</v>
      </c>
      <c r="Q15" s="5" t="n">
        <v>431000000</v>
      </c>
    </row>
    <row r="16" spans="1:18">
      <c r="A16" s="4" t="s">
        <v>51</v>
      </c>
      <c r="O16" s="5" t="n">
        <v>-556000000</v>
      </c>
      <c r="P16" s="5" t="n">
        <v>-1174000000</v>
      </c>
      <c r="Q16" s="5" t="n">
        <v>-753000000</v>
      </c>
    </row>
    <row r="17" spans="1:18">
      <c r="A17" s="4" t="s">
        <v>182</v>
      </c>
      <c r="B17" s="4" t="s">
        <v>165</v>
      </c>
      <c r="O17" s="5" t="n">
        <v>810000000</v>
      </c>
      <c r="P17" s="5" t="n">
        <v>486000000</v>
      </c>
      <c r="Q17" s="5" t="n">
        <v>56000000</v>
      </c>
    </row>
    <row r="18" spans="1:18">
      <c r="A18" s="4" t="s">
        <v>183</v>
      </c>
      <c r="O18" s="5" t="n">
        <v>1418000000</v>
      </c>
      <c r="P18" s="5" t="n">
        <v>-381000000</v>
      </c>
      <c r="Q18" s="5" t="n">
        <v>-461000000</v>
      </c>
    </row>
    <row r="19" spans="1:18">
      <c r="A19" s="3" t="s">
        <v>1681</v>
      </c>
    </row>
    <row r="20" spans="1:18">
      <c r="A20" s="4" t="s">
        <v>188</v>
      </c>
      <c r="O20" s="5" t="n">
        <v>9298000000</v>
      </c>
      <c r="P20" s="5" t="n">
        <v>9125000000</v>
      </c>
      <c r="Q20" s="5" t="n">
        <v>6271000000</v>
      </c>
    </row>
    <row r="21" spans="1:18">
      <c r="A21" s="4" t="s">
        <v>189</v>
      </c>
      <c r="O21" s="5" t="n">
        <v>139000000</v>
      </c>
      <c r="P21" s="5" t="n">
        <v>0</v>
      </c>
      <c r="Q21" s="5" t="n">
        <v>0</v>
      </c>
    </row>
    <row r="22" spans="1:18">
      <c r="A22" s="4" t="s">
        <v>156</v>
      </c>
      <c r="O22" s="5" t="n">
        <v>190000000</v>
      </c>
      <c r="P22" s="5" t="n">
        <v>228000000</v>
      </c>
      <c r="Q22" s="5" t="n">
        <v>32000000</v>
      </c>
    </row>
    <row r="23" spans="1:18">
      <c r="A23" s="4" t="s">
        <v>1682</v>
      </c>
      <c r="B23" s="4" t="s">
        <v>165</v>
      </c>
      <c r="O23" s="5" t="n">
        <v>-1852000000</v>
      </c>
      <c r="P23" s="5" t="n">
        <v>-2456000000</v>
      </c>
      <c r="Q23" s="5" t="n">
        <v>-3187000000</v>
      </c>
    </row>
    <row r="24" spans="1:18">
      <c r="A24" s="4" t="s">
        <v>1683</v>
      </c>
      <c r="Q24" s="5" t="n">
        <v>0</v>
      </c>
    </row>
    <row r="25" spans="1:18">
      <c r="A25" s="4" t="s">
        <v>191</v>
      </c>
      <c r="O25" s="5" t="n">
        <v>805000000</v>
      </c>
      <c r="P25" s="5" t="n">
        <v>-1259000000</v>
      </c>
      <c r="Q25" s="5" t="n">
        <v>102000000</v>
      </c>
    </row>
    <row r="26" spans="1:18">
      <c r="A26" s="4" t="s">
        <v>182</v>
      </c>
      <c r="B26" s="4" t="s">
        <v>165</v>
      </c>
      <c r="O26" s="5" t="n">
        <v>-91000000</v>
      </c>
      <c r="P26" s="5" t="n">
        <v>322000000</v>
      </c>
      <c r="Q26" s="5" t="n">
        <v>407000000</v>
      </c>
    </row>
    <row r="27" spans="1:18">
      <c r="A27" s="4" t="s">
        <v>187</v>
      </c>
      <c r="B27" s="4" t="s">
        <v>165</v>
      </c>
      <c r="O27" s="5" t="n">
        <v>2315000000</v>
      </c>
      <c r="P27" s="5" t="n">
        <v>2204000000</v>
      </c>
      <c r="Q27" s="5" t="n">
        <v>2984000000</v>
      </c>
    </row>
    <row r="28" spans="1:18">
      <c r="A28" s="4" t="s">
        <v>197</v>
      </c>
      <c r="O28" s="5" t="n">
        <v>-4806000000</v>
      </c>
      <c r="P28" s="5" t="n">
        <v>-8914000000</v>
      </c>
      <c r="Q28" s="5" t="n">
        <v>-5358000000</v>
      </c>
    </row>
    <row r="29" spans="1:18">
      <c r="A29" s="3" t="s">
        <v>198</v>
      </c>
    </row>
    <row r="30" spans="1:18">
      <c r="A30" s="4" t="s">
        <v>199</v>
      </c>
      <c r="O30" s="5" t="n">
        <v>9365000000</v>
      </c>
      <c r="P30" s="5" t="n">
        <v>9334000000</v>
      </c>
      <c r="Q30" s="5" t="n">
        <v>9746000000</v>
      </c>
    </row>
    <row r="31" spans="1:18">
      <c r="A31" s="4" t="s">
        <v>200</v>
      </c>
      <c r="O31" s="5" t="n">
        <v>-4496000000</v>
      </c>
      <c r="P31" s="5" t="n">
        <v>-3926000000</v>
      </c>
      <c r="Q31" s="5" t="n">
        <v>-2874000000</v>
      </c>
    </row>
    <row r="32" spans="1:18">
      <c r="A32" s="4" t="s">
        <v>201</v>
      </c>
      <c r="O32" s="5" t="n">
        <v>1809000000</v>
      </c>
      <c r="P32" s="5" t="n">
        <v>1566000000</v>
      </c>
      <c r="Q32" s="5" t="n">
        <v>1202000000</v>
      </c>
    </row>
    <row r="33" spans="1:18">
      <c r="A33" s="4" t="s">
        <v>212</v>
      </c>
      <c r="O33" s="5" t="n">
        <v>2613000000</v>
      </c>
      <c r="P33" s="5" t="n">
        <v>9732000000</v>
      </c>
      <c r="Q33" s="5" t="n">
        <v>5751000000</v>
      </c>
    </row>
    <row r="34" spans="1:18">
      <c r="A34" s="4" t="s">
        <v>213</v>
      </c>
      <c r="O34" s="5" t="n">
        <v>-12000000</v>
      </c>
      <c r="P34" s="5" t="n">
        <v>22000000</v>
      </c>
      <c r="Q34" s="5" t="n">
        <v>-10000000</v>
      </c>
    </row>
    <row r="35" spans="1:18">
      <c r="A35" s="4" t="s">
        <v>214</v>
      </c>
      <c r="O35" s="5" t="n">
        <v>-787000000</v>
      </c>
      <c r="P35" s="5" t="n">
        <v>459000000</v>
      </c>
      <c r="Q35" s="5" t="n">
        <v>-78000000</v>
      </c>
    </row>
    <row r="36" spans="1:18">
      <c r="A36" s="4" t="s">
        <v>45</v>
      </c>
      <c r="C36" s="5" t="n">
        <v>2622000000</v>
      </c>
      <c r="G36" s="6" t="n">
        <v>2400000000</v>
      </c>
      <c r="O36" s="5" t="n">
        <v>2622000000</v>
      </c>
      <c r="P36" s="5" t="n">
        <v>2400000000</v>
      </c>
      <c r="Q36" s="5" t="n">
        <v>1944000000</v>
      </c>
      <c r="R36" s="6" t="n">
        <v>2467000000</v>
      </c>
    </row>
    <row r="37" spans="1:18">
      <c r="A37" s="4" t="s">
        <v>182</v>
      </c>
      <c r="O37" s="5" t="n">
        <v>11000000</v>
      </c>
      <c r="P37" s="5" t="n">
        <v>-10000000</v>
      </c>
      <c r="Q37" s="5" t="n">
        <v>8000000</v>
      </c>
    </row>
    <row r="38" spans="1:18">
      <c r="A38" s="4" t="s">
        <v>183</v>
      </c>
      <c r="O38" s="5" t="n">
        <v>1137000000</v>
      </c>
      <c r="P38" s="5" t="n">
        <v>715000000</v>
      </c>
      <c r="Q38" s="5" t="n">
        <v>1041000000</v>
      </c>
    </row>
    <row r="39" spans="1:18">
      <c r="A39" s="4" t="s">
        <v>197</v>
      </c>
      <c r="O39" s="5" t="n">
        <v>-102000000</v>
      </c>
      <c r="P39" s="5" t="n">
        <v>-297000000</v>
      </c>
      <c r="Q39" s="5" t="n">
        <v>323000000</v>
      </c>
    </row>
    <row r="40" spans="1:18">
      <c r="A40" s="4" t="s">
        <v>212</v>
      </c>
      <c r="O40" s="5" t="n">
        <v>-1360000000</v>
      </c>
      <c r="P40" s="5" t="n">
        <v>-437000000</v>
      </c>
      <c r="Q40" s="5" t="n">
        <v>-909000000</v>
      </c>
    </row>
    <row r="41" spans="1:18">
      <c r="A41" s="4" t="s">
        <v>213</v>
      </c>
      <c r="O41" s="5" t="n">
        <v>-12000000</v>
      </c>
      <c r="P41" s="5" t="n">
        <v>22000000</v>
      </c>
      <c r="Q41" s="5" t="n">
        <v>-10000000</v>
      </c>
    </row>
    <row r="42" spans="1:18">
      <c r="A42" s="4" t="s">
        <v>45</v>
      </c>
      <c r="C42" s="6" t="n">
        <v>0</v>
      </c>
      <c r="O42" s="6" t="n">
        <v>0</v>
      </c>
    </row>
    <row r="43" spans="1:18">
      <c r="A43" s="4" t="s">
        <v>1670</v>
      </c>
    </row>
    <row r="44" spans="1:18">
      <c r="A44" s="3" t="s">
        <v>1680</v>
      </c>
    </row>
    <row r="45" spans="1:18">
      <c r="A45" s="4" t="s">
        <v>116</v>
      </c>
      <c r="E45" s="6" t="n">
        <v>-1958000000</v>
      </c>
      <c r="F45" s="6" t="n">
        <v>-40000000</v>
      </c>
      <c r="I45" s="6" t="n">
        <v>1613000000</v>
      </c>
      <c r="J45" s="6" t="n">
        <v>-54000000</v>
      </c>
      <c r="K45" s="6" t="n">
        <v>-2091000000</v>
      </c>
      <c r="L45" s="6" t="n">
        <v>1559000000</v>
      </c>
      <c r="P45" s="5" t="n">
        <v>3394000000</v>
      </c>
      <c r="Q45" s="5" t="n">
        <v>706000000</v>
      </c>
    </row>
    <row r="46" spans="1:18">
      <c r="A46" s="3" t="s">
        <v>166</v>
      </c>
    </row>
    <row r="47" spans="1:18">
      <c r="A47" s="4" t="s">
        <v>105</v>
      </c>
      <c r="F47" s="5" t="n">
        <v>338000000</v>
      </c>
      <c r="I47" s="5" t="n">
        <v>208000000</v>
      </c>
      <c r="J47" s="5" t="n">
        <v>279000000</v>
      </c>
      <c r="P47" s="5" t="n">
        <v>1040000000</v>
      </c>
      <c r="Q47" s="5" t="n">
        <v>1029000000</v>
      </c>
    </row>
    <row r="48" spans="1:18">
      <c r="A48" s="4" t="s">
        <v>92</v>
      </c>
      <c r="E48" s="5" t="n">
        <v>-904000000</v>
      </c>
      <c r="F48" s="5" t="n">
        <v>-869000000</v>
      </c>
      <c r="I48" s="5" t="n">
        <v>-846000000</v>
      </c>
      <c r="J48" s="5" t="n">
        <v>-852000000</v>
      </c>
      <c r="K48" s="5" t="n">
        <v>-1773000000</v>
      </c>
      <c r="L48" s="5" t="n">
        <v>-1698000000</v>
      </c>
      <c r="P48" s="5" t="n">
        <v>-3334000000</v>
      </c>
      <c r="Q48" s="5" t="n">
        <v>-3344000000</v>
      </c>
    </row>
    <row r="49" spans="1:18">
      <c r="A49" s="4" t="s">
        <v>167</v>
      </c>
      <c r="E49" s="6" t="n">
        <v>312000000</v>
      </c>
      <c r="F49" s="5" t="n">
        <v>777000000</v>
      </c>
      <c r="I49" s="6" t="n">
        <v>-1763000000</v>
      </c>
      <c r="J49" s="5" t="n">
        <v>362000000</v>
      </c>
      <c r="K49" s="5" t="n">
        <v>1172000000</v>
      </c>
      <c r="L49" s="5" t="n">
        <v>-1362000000</v>
      </c>
      <c r="P49" s="5" t="n">
        <v>-890000000</v>
      </c>
      <c r="Q49" s="5" t="n">
        <v>1211000000</v>
      </c>
    </row>
    <row r="50" spans="1:18">
      <c r="A50" s="4" t="s">
        <v>172</v>
      </c>
      <c r="F50" s="5" t="n">
        <v>7000000</v>
      </c>
      <c r="J50" s="5" t="n">
        <v>9000000</v>
      </c>
      <c r="K50" s="5" t="n">
        <v>13000000</v>
      </c>
      <c r="L50" s="5" t="n">
        <v>17000000</v>
      </c>
      <c r="M50" s="6" t="n">
        <v>17000000</v>
      </c>
      <c r="P50" s="5" t="n">
        <v>32000000</v>
      </c>
      <c r="Q50" s="5" t="n">
        <v>41000000</v>
      </c>
    </row>
    <row r="51" spans="1:18">
      <c r="A51" s="4" t="s">
        <v>173</v>
      </c>
      <c r="F51" s="5" t="n">
        <v>-23000000</v>
      </c>
      <c r="J51" s="5" t="n">
        <v>36000000</v>
      </c>
      <c r="K51" s="5" t="n">
        <v>-45000000</v>
      </c>
      <c r="L51" s="5" t="n">
        <v>-61000000</v>
      </c>
      <c r="M51" s="5" t="n">
        <v>-60000000</v>
      </c>
      <c r="N51" s="6" t="n">
        <v>-67000000</v>
      </c>
      <c r="P51" s="5" t="n">
        <v>-136000000</v>
      </c>
      <c r="Q51" s="5" t="n">
        <v>-98000000</v>
      </c>
    </row>
    <row r="52" spans="1:18">
      <c r="A52" s="4" t="s">
        <v>1684</v>
      </c>
      <c r="F52" s="5" t="n">
        <v>8000000</v>
      </c>
      <c r="J52" s="5" t="n">
        <v>8000000</v>
      </c>
      <c r="P52" s="5" t="n">
        <v>31000000</v>
      </c>
      <c r="Q52" s="5" t="n">
        <v>29000000</v>
      </c>
    </row>
    <row r="53" spans="1:18">
      <c r="A53" s="4" t="s">
        <v>1685</v>
      </c>
      <c r="F53" s="5" t="n">
        <v>25000000</v>
      </c>
      <c r="J53" s="5" t="n">
        <v>26000000</v>
      </c>
      <c r="K53" s="5" t="n">
        <v>44000000</v>
      </c>
      <c r="L53" s="5" t="n">
        <v>50000000</v>
      </c>
      <c r="M53" s="5" t="n">
        <v>63000000</v>
      </c>
      <c r="N53" s="5" t="n">
        <v>94000000</v>
      </c>
      <c r="P53" s="5" t="n">
        <v>140000000</v>
      </c>
    </row>
    <row r="54" spans="1:18">
      <c r="A54" s="4" t="s">
        <v>175</v>
      </c>
      <c r="F54" s="5" t="n">
        <v>0</v>
      </c>
      <c r="J54" s="5" t="n">
        <v>0</v>
      </c>
      <c r="K54" s="5" t="n">
        <v>0</v>
      </c>
      <c r="L54" s="5" t="n">
        <v>0</v>
      </c>
      <c r="M54" s="5" t="n">
        <v>0</v>
      </c>
      <c r="N54" s="5" t="n">
        <v>0</v>
      </c>
      <c r="P54" s="5" t="n">
        <v>0</v>
      </c>
      <c r="Q54" s="5" t="n">
        <v>0</v>
      </c>
    </row>
    <row r="55" spans="1:18">
      <c r="A55" s="3" t="s">
        <v>176</v>
      </c>
    </row>
    <row r="56" spans="1:18">
      <c r="A56" s="4" t="s">
        <v>178</v>
      </c>
      <c r="F56" s="5" t="n">
        <v>2000000</v>
      </c>
    </row>
    <row r="57" spans="1:18">
      <c r="A57" s="4" t="s">
        <v>47</v>
      </c>
      <c r="F57" s="5" t="n">
        <v>10000000</v>
      </c>
      <c r="J57" s="5" t="n">
        <v>29000000</v>
      </c>
      <c r="K57" s="5" t="n">
        <v>89000000</v>
      </c>
      <c r="L57" s="5" t="n">
        <v>43000000</v>
      </c>
      <c r="M57" s="5" t="n">
        <v>-129000000</v>
      </c>
      <c r="N57" s="5" t="n">
        <v>42000000</v>
      </c>
      <c r="P57" s="5" t="n">
        <v>268000000</v>
      </c>
      <c r="Q57" s="5" t="n">
        <v>52000000</v>
      </c>
    </row>
    <row r="58" spans="1:18">
      <c r="A58" s="4" t="s">
        <v>180</v>
      </c>
      <c r="F58" s="5" t="n">
        <v>0</v>
      </c>
      <c r="J58" s="5" t="n">
        <v>0</v>
      </c>
      <c r="K58" s="5" t="n">
        <v>0</v>
      </c>
      <c r="L58" s="5" t="n">
        <v>-63000000</v>
      </c>
      <c r="M58" s="5" t="n">
        <v>0</v>
      </c>
      <c r="N58" s="5" t="n">
        <v>0</v>
      </c>
      <c r="P58" s="5" t="n">
        <v>0</v>
      </c>
      <c r="Q58" s="5" t="n">
        <v>0</v>
      </c>
    </row>
    <row r="59" spans="1:18">
      <c r="A59" s="4" t="s">
        <v>181</v>
      </c>
      <c r="F59" s="5" t="n">
        <v>-191000000</v>
      </c>
      <c r="J59" s="5" t="n">
        <v>241000000</v>
      </c>
      <c r="K59" s="5" t="n">
        <v>396000000</v>
      </c>
      <c r="L59" s="5" t="n">
        <v>1303000000</v>
      </c>
      <c r="M59" s="5" t="n">
        <v>-58000000</v>
      </c>
      <c r="N59" s="5" t="n">
        <v>1146000000</v>
      </c>
      <c r="P59" s="5" t="n">
        <v>1511000000</v>
      </c>
    </row>
    <row r="60" spans="1:18">
      <c r="A60" s="4" t="s">
        <v>51</v>
      </c>
      <c r="F60" s="5" t="n">
        <v>-52000000</v>
      </c>
      <c r="J60" s="5" t="n">
        <v>-188000000</v>
      </c>
      <c r="K60" s="5" t="n">
        <v>-645000000</v>
      </c>
      <c r="L60" s="5" t="n">
        <v>204000000</v>
      </c>
      <c r="M60" s="5" t="n">
        <v>-264000000</v>
      </c>
      <c r="N60" s="5" t="n">
        <v>640000000</v>
      </c>
      <c r="P60" s="5" t="n">
        <v>-664000000</v>
      </c>
      <c r="Q60" s="5" t="n">
        <v>-742000000</v>
      </c>
    </row>
    <row r="61" spans="1:18">
      <c r="A61" s="4" t="s">
        <v>182</v>
      </c>
      <c r="F61" s="5" t="n">
        <v>-122000000</v>
      </c>
      <c r="J61" s="5" t="n">
        <v>151000000</v>
      </c>
      <c r="K61" s="5" t="n">
        <v>416000000</v>
      </c>
      <c r="L61" s="5" t="n">
        <v>84000000</v>
      </c>
      <c r="M61" s="5" t="n">
        <v>123000000</v>
      </c>
      <c r="N61" s="5" t="n">
        <v>617000000</v>
      </c>
      <c r="P61" s="5" t="n">
        <v>189000000</v>
      </c>
      <c r="Q61" s="5" t="n">
        <v>-161000000</v>
      </c>
    </row>
    <row r="62" spans="1:18">
      <c r="A62" s="4" t="s">
        <v>183</v>
      </c>
      <c r="F62" s="5" t="n">
        <v>-21000000</v>
      </c>
      <c r="J62" s="5" t="n">
        <v>18000000</v>
      </c>
      <c r="K62" s="5" t="n">
        <v>1190000000</v>
      </c>
      <c r="L62" s="5" t="n">
        <v>-75000000</v>
      </c>
      <c r="M62" s="5" t="n">
        <v>1614000000</v>
      </c>
      <c r="N62" s="5" t="n">
        <v>994000000</v>
      </c>
      <c r="P62" s="5" t="n">
        <v>1077000000</v>
      </c>
      <c r="Q62" s="5" t="n">
        <v>-461000000</v>
      </c>
    </row>
    <row r="63" spans="1:18">
      <c r="A63" s="3" t="s">
        <v>1681</v>
      </c>
    </row>
    <row r="64" spans="1:18">
      <c r="A64" s="4" t="s">
        <v>188</v>
      </c>
      <c r="F64" s="5" t="n">
        <v>1606000000</v>
      </c>
      <c r="K64" s="5" t="n">
        <v>4843000000</v>
      </c>
      <c r="M64" s="5" t="n">
        <v>6913000000</v>
      </c>
    </row>
    <row r="65" spans="1:18">
      <c r="A65" s="4" t="s">
        <v>189</v>
      </c>
      <c r="F65" s="5" t="n">
        <v>0</v>
      </c>
      <c r="K65" s="5" t="n">
        <v>0</v>
      </c>
      <c r="M65" s="5" t="n">
        <v>0</v>
      </c>
    </row>
    <row r="66" spans="1:18">
      <c r="A66" s="4" t="s">
        <v>156</v>
      </c>
      <c r="F66" s="5" t="n">
        <v>54000000</v>
      </c>
      <c r="K66" s="5" t="n">
        <v>260000000</v>
      </c>
      <c r="M66" s="5" t="n">
        <v>344000000</v>
      </c>
    </row>
    <row r="67" spans="1:18">
      <c r="A67" s="4" t="s">
        <v>1682</v>
      </c>
      <c r="F67" s="5" t="n">
        <v>0</v>
      </c>
      <c r="J67" s="5" t="n">
        <v>0</v>
      </c>
      <c r="K67" s="5" t="n">
        <v>0</v>
      </c>
      <c r="L67" s="5" t="n">
        <v>0</v>
      </c>
      <c r="N67" s="5" t="n">
        <v>0</v>
      </c>
      <c r="P67" s="5" t="n">
        <v>0</v>
      </c>
      <c r="Q67" s="5" t="n">
        <v>0</v>
      </c>
    </row>
    <row r="68" spans="1:18">
      <c r="A68" s="4" t="s">
        <v>1683</v>
      </c>
      <c r="F68" s="5" t="n">
        <v>396000000</v>
      </c>
      <c r="J68" s="5" t="n">
        <v>254000000</v>
      </c>
      <c r="K68" s="5" t="n">
        <v>248000000</v>
      </c>
      <c r="L68" s="5" t="n">
        <v>-508000000</v>
      </c>
      <c r="M68" s="5" t="n">
        <v>350000000</v>
      </c>
      <c r="N68" s="5" t="n">
        <v>-266000000</v>
      </c>
      <c r="P68" s="5" t="n">
        <v>-264000000</v>
      </c>
      <c r="Q68" s="5" t="n">
        <v>-205000000</v>
      </c>
    </row>
    <row r="69" spans="1:18">
      <c r="A69" s="4" t="s">
        <v>191</v>
      </c>
      <c r="F69" s="5" t="n">
        <v>-14000000</v>
      </c>
      <c r="K69" s="5" t="n">
        <v>-267000000</v>
      </c>
      <c r="M69" s="5" t="n">
        <v>-584000000</v>
      </c>
    </row>
    <row r="70" spans="1:18">
      <c r="A70" s="4" t="s">
        <v>182</v>
      </c>
      <c r="F70" s="5" t="n">
        <v>-560000000</v>
      </c>
      <c r="J70" s="5" t="n">
        <v>43000000</v>
      </c>
      <c r="K70" s="5" t="n">
        <v>379000000</v>
      </c>
      <c r="L70" s="5" t="n">
        <v>243000000</v>
      </c>
      <c r="M70" s="5" t="n">
        <v>305000000</v>
      </c>
      <c r="N70" s="5" t="n">
        <v>-258000000</v>
      </c>
      <c r="P70" s="5" t="n">
        <v>238000000</v>
      </c>
      <c r="Q70" s="5" t="n">
        <v>409000000</v>
      </c>
    </row>
    <row r="71" spans="1:18">
      <c r="A71" s="4" t="s">
        <v>187</v>
      </c>
      <c r="F71" s="5" t="n">
        <v>0</v>
      </c>
      <c r="J71" s="5" t="n">
        <v>0</v>
      </c>
      <c r="K71" s="5" t="n">
        <v>0</v>
      </c>
      <c r="L71" s="5" t="n">
        <v>0</v>
      </c>
      <c r="M71" s="5" t="n">
        <v>0</v>
      </c>
      <c r="N71" s="5" t="n">
        <v>0</v>
      </c>
    </row>
    <row r="72" spans="1:18">
      <c r="A72" s="4" t="s">
        <v>197</v>
      </c>
      <c r="F72" s="5" t="n">
        <v>-639000000</v>
      </c>
      <c r="J72" s="5" t="n">
        <v>-2447000000</v>
      </c>
      <c r="K72" s="5" t="n">
        <v>-1605000000</v>
      </c>
      <c r="L72" s="5" t="n">
        <v>-3588000000</v>
      </c>
      <c r="M72" s="5" t="n">
        <v>-2990000000</v>
      </c>
      <c r="N72" s="5" t="n">
        <v>-5231000000</v>
      </c>
      <c r="P72" s="5" t="n">
        <v>-9010000000</v>
      </c>
      <c r="Q72" s="5" t="n">
        <v>-5358000000</v>
      </c>
    </row>
    <row r="73" spans="1:18">
      <c r="A73" s="3" t="s">
        <v>198</v>
      </c>
    </row>
    <row r="74" spans="1:18">
      <c r="A74" s="4" t="s">
        <v>199</v>
      </c>
      <c r="F74" s="5" t="n">
        <v>2366000000</v>
      </c>
      <c r="J74" s="5" t="n">
        <v>2240000000</v>
      </c>
      <c r="K74" s="5" t="n">
        <v>5227000000</v>
      </c>
      <c r="L74" s="5" t="n">
        <v>4109000000</v>
      </c>
      <c r="M74" s="5" t="n">
        <v>7852000000</v>
      </c>
      <c r="N74" s="5" t="n">
        <v>5871000000</v>
      </c>
      <c r="P74" s="5" t="n">
        <v>9882000000</v>
      </c>
    </row>
    <row r="75" spans="1:18">
      <c r="A75" s="4" t="s">
        <v>200</v>
      </c>
      <c r="F75" s="5" t="n">
        <v>-1322000000</v>
      </c>
      <c r="J75" s="5" t="n">
        <v>-785000000</v>
      </c>
      <c r="K75" s="5" t="n">
        <v>-2611000000</v>
      </c>
      <c r="L75" s="5" t="n">
        <v>-1557000000</v>
      </c>
      <c r="M75" s="5" t="n">
        <v>-4014000000</v>
      </c>
      <c r="N75" s="5" t="n">
        <v>-2574000000</v>
      </c>
      <c r="P75" s="5" t="n">
        <v>-5926000000</v>
      </c>
    </row>
    <row r="76" spans="1:18">
      <c r="A76" s="4" t="s">
        <v>201</v>
      </c>
      <c r="F76" s="5" t="n">
        <v>-115000000</v>
      </c>
      <c r="J76" s="5" t="n">
        <v>176000000</v>
      </c>
      <c r="K76" s="5" t="n">
        <v>-305000000</v>
      </c>
      <c r="L76" s="5" t="n">
        <v>767000000</v>
      </c>
      <c r="M76" s="5" t="n">
        <v>-338000000</v>
      </c>
      <c r="N76" s="5" t="n">
        <v>1617000000</v>
      </c>
      <c r="P76" s="5" t="n">
        <v>1656000000</v>
      </c>
    </row>
    <row r="77" spans="1:18">
      <c r="A77" s="4" t="s">
        <v>212</v>
      </c>
      <c r="F77" s="5" t="n">
        <v>1040000000</v>
      </c>
      <c r="J77" s="5" t="n">
        <v>2306000000</v>
      </c>
      <c r="L77" s="5" t="n">
        <v>4182000000</v>
      </c>
      <c r="M77" s="5" t="n">
        <v>1293000000</v>
      </c>
      <c r="N77" s="5" t="n">
        <v>5460000000</v>
      </c>
      <c r="P77" s="5" t="n">
        <v>8370000000</v>
      </c>
    </row>
    <row r="78" spans="1:18">
      <c r="A78" s="4" t="s">
        <v>213</v>
      </c>
      <c r="Q78" s="5" t="n">
        <v>-10000000</v>
      </c>
    </row>
    <row r="79" spans="1:18">
      <c r="A79" s="4" t="s">
        <v>214</v>
      </c>
      <c r="Q79" s="5" t="n">
        <v>-78000000</v>
      </c>
    </row>
    <row r="80" spans="1:18">
      <c r="A80" s="4" t="s">
        <v>1686</v>
      </c>
    </row>
    <row r="81" spans="1:18">
      <c r="A81" s="3" t="s">
        <v>1680</v>
      </c>
    </row>
    <row r="82" spans="1:18">
      <c r="A82" s="4" t="s">
        <v>116</v>
      </c>
      <c r="F82" s="5" t="n">
        <v>0</v>
      </c>
      <c r="J82" s="5" t="n">
        <v>0</v>
      </c>
      <c r="K82" s="5" t="n">
        <v>0</v>
      </c>
      <c r="L82" s="5" t="n">
        <v>0</v>
      </c>
      <c r="P82" s="5" t="n">
        <v>0</v>
      </c>
      <c r="Q82" s="5" t="n">
        <v>0</v>
      </c>
    </row>
    <row r="83" spans="1:18">
      <c r="A83" s="3" t="s">
        <v>166</v>
      </c>
    </row>
    <row r="84" spans="1:18">
      <c r="A84" s="4" t="s">
        <v>105</v>
      </c>
      <c r="F84" s="5" t="n">
        <v>0</v>
      </c>
      <c r="J84" s="5" t="n">
        <v>0</v>
      </c>
      <c r="P84" s="5" t="n">
        <v>0</v>
      </c>
      <c r="Q84" s="5" t="n">
        <v>0</v>
      </c>
    </row>
    <row r="85" spans="1:18">
      <c r="A85" s="4" t="s">
        <v>92</v>
      </c>
      <c r="F85" s="5" t="n">
        <v>0</v>
      </c>
      <c r="J85" s="5" t="n">
        <v>0</v>
      </c>
      <c r="K85" s="5" t="n">
        <v>0</v>
      </c>
      <c r="L85" s="5" t="n">
        <v>0</v>
      </c>
      <c r="P85" s="5" t="n">
        <v>0</v>
      </c>
      <c r="Q85" s="5" t="n">
        <v>0</v>
      </c>
    </row>
    <row r="86" spans="1:18">
      <c r="A86" s="4" t="s">
        <v>167</v>
      </c>
      <c r="F86" s="5" t="n">
        <v>0</v>
      </c>
      <c r="J86" s="5" t="n">
        <v>0</v>
      </c>
      <c r="K86" s="5" t="n">
        <v>0</v>
      </c>
      <c r="L86" s="5" t="n">
        <v>0</v>
      </c>
      <c r="P86" s="5" t="n">
        <v>0</v>
      </c>
      <c r="Q86" s="5" t="n">
        <v>0</v>
      </c>
    </row>
    <row r="87" spans="1:18">
      <c r="A87" s="4" t="s">
        <v>172</v>
      </c>
      <c r="F87" s="5" t="n">
        <v>-7000000</v>
      </c>
      <c r="J87" s="5" t="n">
        <v>-9000000</v>
      </c>
      <c r="K87" s="5" t="n">
        <v>-13000000</v>
      </c>
      <c r="L87" s="5" t="n">
        <v>-17000000</v>
      </c>
      <c r="M87" s="5" t="n">
        <v>-17000000</v>
      </c>
      <c r="P87" s="5" t="n">
        <v>-32000000</v>
      </c>
      <c r="Q87" s="5" t="n">
        <v>-41000000</v>
      </c>
    </row>
    <row r="88" spans="1:18">
      <c r="A88" s="4" t="s">
        <v>173</v>
      </c>
      <c r="F88" s="5" t="n">
        <v>23000000</v>
      </c>
      <c r="J88" s="5" t="n">
        <v>-36000000</v>
      </c>
      <c r="K88" s="5" t="n">
        <v>45000000</v>
      </c>
      <c r="L88" s="5" t="n">
        <v>61000000</v>
      </c>
      <c r="M88" s="5" t="n">
        <v>60000000</v>
      </c>
      <c r="N88" s="5" t="n">
        <v>67000000</v>
      </c>
      <c r="P88" s="5" t="n">
        <v>907000000</v>
      </c>
      <c r="Q88" s="5" t="n">
        <v>98000000</v>
      </c>
    </row>
    <row r="89" spans="1:18">
      <c r="A89" s="4" t="s">
        <v>1684</v>
      </c>
      <c r="F89" s="5" t="n">
        <v>-8000000</v>
      </c>
      <c r="J89" s="5" t="n">
        <v>-8000000</v>
      </c>
      <c r="P89" s="5" t="n">
        <v>-31000000</v>
      </c>
      <c r="Q89" s="5" t="n">
        <v>-29000000</v>
      </c>
    </row>
    <row r="90" spans="1:18">
      <c r="A90" s="4" t="s">
        <v>1685</v>
      </c>
      <c r="F90" s="5" t="n">
        <v>-25000000</v>
      </c>
      <c r="J90" s="5" t="n">
        <v>-26000000</v>
      </c>
      <c r="K90" s="5" t="n">
        <v>-44000000</v>
      </c>
      <c r="L90" s="5" t="n">
        <v>-50000000</v>
      </c>
      <c r="M90" s="5" t="n">
        <v>-63000000</v>
      </c>
      <c r="N90" s="5" t="n">
        <v>-94000000</v>
      </c>
      <c r="P90" s="5" t="n">
        <v>-140000000</v>
      </c>
    </row>
    <row r="91" spans="1:18">
      <c r="A91" s="4" t="s">
        <v>175</v>
      </c>
      <c r="F91" s="5" t="n">
        <v>-39000000</v>
      </c>
      <c r="J91" s="5" t="n">
        <v>-39000000</v>
      </c>
      <c r="K91" s="5" t="n">
        <v>-60000000</v>
      </c>
      <c r="L91" s="5" t="n">
        <v>-65000000</v>
      </c>
      <c r="M91" s="5" t="n">
        <v>-83000000</v>
      </c>
      <c r="N91" s="5" t="n">
        <v>-103000000</v>
      </c>
      <c r="P91" s="5" t="n">
        <v>-157000000</v>
      </c>
      <c r="Q91" s="5" t="n">
        <v>-91000000</v>
      </c>
    </row>
    <row r="92" spans="1:18">
      <c r="A92" s="3" t="s">
        <v>176</v>
      </c>
    </row>
    <row r="93" spans="1:18">
      <c r="A93" s="4" t="s">
        <v>178</v>
      </c>
      <c r="F93" s="5" t="n">
        <v>0</v>
      </c>
    </row>
    <row r="94" spans="1:18">
      <c r="A94" s="4" t="s">
        <v>47</v>
      </c>
      <c r="F94" s="5" t="n">
        <v>-10000000</v>
      </c>
      <c r="J94" s="5" t="n">
        <v>-29000000</v>
      </c>
      <c r="K94" s="5" t="n">
        <v>-89000000</v>
      </c>
      <c r="L94" s="5" t="n">
        <v>-43000000</v>
      </c>
      <c r="M94" s="5" t="n">
        <v>129000000</v>
      </c>
      <c r="N94" s="5" t="n">
        <v>-42000000</v>
      </c>
      <c r="P94" s="5" t="n">
        <v>-268000000</v>
      </c>
      <c r="Q94" s="5" t="n">
        <v>-52000000</v>
      </c>
    </row>
    <row r="95" spans="1:18">
      <c r="A95" s="4" t="s">
        <v>180</v>
      </c>
      <c r="F95" s="5" t="n">
        <v>-135000000</v>
      </c>
      <c r="J95" s="5" t="n">
        <v>-148000000</v>
      </c>
      <c r="K95" s="5" t="n">
        <v>-280000000</v>
      </c>
      <c r="L95" s="5" t="n">
        <v>-235000000</v>
      </c>
      <c r="M95" s="5" t="n">
        <v>-432000000</v>
      </c>
      <c r="N95" s="5" t="n">
        <v>-433000000</v>
      </c>
      <c r="P95" s="5" t="n">
        <v>-578000000</v>
      </c>
      <c r="Q95" s="5" t="n">
        <v>-594000000</v>
      </c>
    </row>
    <row r="96" spans="1:18">
      <c r="A96" s="4" t="s">
        <v>181</v>
      </c>
      <c r="F96" s="5" t="n">
        <v>0</v>
      </c>
      <c r="J96" s="5" t="n">
        <v>0</v>
      </c>
      <c r="K96" s="5" t="n">
        <v>0</v>
      </c>
      <c r="L96" s="5" t="n">
        <v>0</v>
      </c>
      <c r="M96" s="5" t="n">
        <v>0</v>
      </c>
      <c r="N96" s="5" t="n">
        <v>0</v>
      </c>
      <c r="P96" s="5" t="n">
        <v>0</v>
      </c>
    </row>
    <row r="97" spans="1:18">
      <c r="A97" s="4" t="s">
        <v>51</v>
      </c>
      <c r="F97" s="5" t="n">
        <v>0</v>
      </c>
      <c r="J97" s="5" t="n">
        <v>0</v>
      </c>
      <c r="K97" s="5" t="n">
        <v>0</v>
      </c>
      <c r="L97" s="5" t="n">
        <v>0</v>
      </c>
      <c r="M97" s="5" t="n">
        <v>0</v>
      </c>
      <c r="N97" s="5" t="n">
        <v>0</v>
      </c>
      <c r="P97" s="5" t="n">
        <v>0</v>
      </c>
      <c r="Q97" s="5" t="n">
        <v>0</v>
      </c>
    </row>
    <row r="98" spans="1:18">
      <c r="A98" s="4" t="s">
        <v>182</v>
      </c>
      <c r="F98" s="5" t="n">
        <v>64000000</v>
      </c>
      <c r="J98" s="5" t="n">
        <v>65000000</v>
      </c>
      <c r="K98" s="5" t="n">
        <v>104000000</v>
      </c>
      <c r="L98" s="5" t="n">
        <v>115000000</v>
      </c>
      <c r="M98" s="5" t="n">
        <v>146000000</v>
      </c>
      <c r="N98" s="5" t="n">
        <v>197000000</v>
      </c>
      <c r="P98" s="5" t="n">
        <v>297000000</v>
      </c>
      <c r="Q98" s="5" t="n">
        <v>217000000</v>
      </c>
    </row>
    <row r="99" spans="1:18">
      <c r="A99" s="4" t="s">
        <v>183</v>
      </c>
      <c r="F99" s="5" t="n">
        <v>0</v>
      </c>
      <c r="J99" s="5" t="n">
        <v>-1000000</v>
      </c>
      <c r="K99" s="5" t="n">
        <v>-2000000</v>
      </c>
      <c r="L99" s="5" t="n">
        <v>-1000000</v>
      </c>
      <c r="M99" s="5" t="n">
        <v>-2000000</v>
      </c>
      <c r="N99" s="5" t="n">
        <v>-1000000</v>
      </c>
      <c r="P99" s="5" t="n">
        <v>-2000000</v>
      </c>
      <c r="Q99" s="5" t="n">
        <v>0</v>
      </c>
    </row>
    <row r="100" spans="1:18">
      <c r="A100" s="3" t="s">
        <v>1681</v>
      </c>
    </row>
    <row r="101" spans="1:18">
      <c r="A101" s="4" t="s">
        <v>188</v>
      </c>
      <c r="F101" s="5" t="n">
        <v>0</v>
      </c>
      <c r="K101" s="5" t="n">
        <v>0</v>
      </c>
      <c r="M101" s="5" t="n">
        <v>0</v>
      </c>
    </row>
    <row r="102" spans="1:18">
      <c r="A102" s="4" t="s">
        <v>189</v>
      </c>
      <c r="F102" s="5" t="n">
        <v>140000000</v>
      </c>
      <c r="K102" s="5" t="n">
        <v>140000000</v>
      </c>
      <c r="M102" s="5" t="n">
        <v>140000000</v>
      </c>
    </row>
    <row r="103" spans="1:18">
      <c r="A103" s="4" t="s">
        <v>156</v>
      </c>
      <c r="F103" s="5" t="n">
        <v>-140000000</v>
      </c>
      <c r="K103" s="5" t="n">
        <v>-140000000</v>
      </c>
      <c r="M103" s="5" t="n">
        <v>-140000000</v>
      </c>
    </row>
    <row r="104" spans="1:18">
      <c r="A104" s="4" t="s">
        <v>1682</v>
      </c>
      <c r="F104" s="5" t="n">
        <v>-377000000</v>
      </c>
      <c r="J104" s="5" t="n">
        <v>-376000000</v>
      </c>
      <c r="K104" s="5" t="n">
        <v>-1081000000</v>
      </c>
      <c r="L104" s="5" t="n">
        <v>-1599000000</v>
      </c>
      <c r="N104" s="5" t="n">
        <v>-2174000000</v>
      </c>
      <c r="P104" s="5" t="n">
        <v>-2456000000</v>
      </c>
      <c r="Q104" s="5" t="n">
        <v>-3187000000</v>
      </c>
    </row>
    <row r="105" spans="1:18">
      <c r="A105" s="4" t="s">
        <v>1683</v>
      </c>
      <c r="F105" s="5" t="n">
        <v>-311000000</v>
      </c>
      <c r="J105" s="5" t="n">
        <v>-254000000</v>
      </c>
      <c r="K105" s="5" t="n">
        <v>-248000000</v>
      </c>
      <c r="L105" s="5" t="n">
        <v>522000000</v>
      </c>
      <c r="M105" s="5" t="n">
        <v>-274000000</v>
      </c>
      <c r="N105" s="5" t="n">
        <v>266000000</v>
      </c>
      <c r="P105" s="5" t="n">
        <v>254000000</v>
      </c>
      <c r="Q105" s="5" t="n">
        <v>205000000</v>
      </c>
    </row>
    <row r="106" spans="1:18">
      <c r="A106" s="4" t="s">
        <v>191</v>
      </c>
      <c r="F106" s="5" t="n">
        <v>0</v>
      </c>
      <c r="K106" s="5" t="n">
        <v>0</v>
      </c>
      <c r="M106" s="5" t="n">
        <v>0</v>
      </c>
    </row>
    <row r="107" spans="1:18">
      <c r="A107" s="4" t="s">
        <v>182</v>
      </c>
      <c r="F107" s="5" t="n">
        <v>0</v>
      </c>
      <c r="J107" s="5" t="n">
        <v>0</v>
      </c>
      <c r="K107" s="5" t="n">
        <v>0</v>
      </c>
      <c r="L107" s="5" t="n">
        <v>0</v>
      </c>
      <c r="M107" s="5" t="n">
        <v>0</v>
      </c>
      <c r="N107" s="5" t="n">
        <v>0</v>
      </c>
      <c r="P107" s="5" t="n">
        <v>0</v>
      </c>
      <c r="Q107" s="5" t="n">
        <v>-2000000</v>
      </c>
    </row>
    <row r="108" spans="1:18">
      <c r="A108" s="4" t="s">
        <v>187</v>
      </c>
      <c r="F108" s="5" t="n">
        <v>688000000</v>
      </c>
      <c r="J108" s="5" t="n">
        <v>631000000</v>
      </c>
      <c r="K108" s="5" t="n">
        <v>1331000000</v>
      </c>
      <c r="L108" s="5" t="n">
        <v>1078000000</v>
      </c>
      <c r="M108" s="5" t="n">
        <v>-1530000000</v>
      </c>
      <c r="N108" s="5" t="n">
        <v>1909000000</v>
      </c>
    </row>
    <row r="109" spans="1:18">
      <c r="A109" s="4" t="s">
        <v>197</v>
      </c>
      <c r="F109" s="5" t="n">
        <v>0</v>
      </c>
      <c r="J109" s="5" t="n">
        <v>1000000</v>
      </c>
      <c r="K109" s="5" t="n">
        <v>2000000</v>
      </c>
      <c r="L109" s="5" t="n">
        <v>1000000</v>
      </c>
      <c r="M109" s="5" t="n">
        <v>2000000</v>
      </c>
      <c r="N109" s="5" t="n">
        <v>1000000</v>
      </c>
      <c r="P109" s="5" t="n">
        <v>2000000</v>
      </c>
      <c r="Q109" s="5" t="n">
        <v>0</v>
      </c>
    </row>
    <row r="110" spans="1:18">
      <c r="A110" s="3" t="s">
        <v>198</v>
      </c>
    </row>
    <row r="111" spans="1:18">
      <c r="A111" s="4" t="s">
        <v>199</v>
      </c>
      <c r="F111" s="5" t="n">
        <v>0</v>
      </c>
      <c r="J111" s="5" t="n">
        <v>0</v>
      </c>
      <c r="K111" s="5" t="n">
        <v>0</v>
      </c>
      <c r="L111" s="5" t="n">
        <v>0</v>
      </c>
      <c r="M111" s="5" t="n">
        <v>0</v>
      </c>
      <c r="N111" s="5" t="n">
        <v>0</v>
      </c>
      <c r="P111" s="5" t="n">
        <v>0</v>
      </c>
    </row>
    <row r="112" spans="1:18">
      <c r="A112" s="4" t="s">
        <v>200</v>
      </c>
      <c r="F112" s="5" t="n">
        <v>0</v>
      </c>
      <c r="J112" s="5" t="n">
        <v>0</v>
      </c>
      <c r="K112" s="5" t="n">
        <v>0</v>
      </c>
      <c r="L112" s="5" t="n">
        <v>0</v>
      </c>
      <c r="M112" s="5" t="n">
        <v>0</v>
      </c>
      <c r="N112" s="5" t="n">
        <v>0</v>
      </c>
      <c r="P112" s="5" t="n">
        <v>0</v>
      </c>
    </row>
    <row r="113" spans="1:18">
      <c r="A113" s="4" t="s">
        <v>201</v>
      </c>
      <c r="F113" s="5" t="n">
        <v>0</v>
      </c>
      <c r="J113" s="5" t="n">
        <v>0</v>
      </c>
      <c r="K113" s="5" t="n">
        <v>0</v>
      </c>
      <c r="L113" s="5" t="n">
        <v>0</v>
      </c>
      <c r="M113" s="5" t="n">
        <v>0</v>
      </c>
      <c r="N113" s="5" t="n">
        <v>0</v>
      </c>
      <c r="P113" s="5" t="n">
        <v>0</v>
      </c>
    </row>
    <row r="114" spans="1:18">
      <c r="A114" s="4" t="s">
        <v>212</v>
      </c>
      <c r="F114" s="5" t="n">
        <v>0</v>
      </c>
      <c r="J114" s="5" t="n">
        <v>0</v>
      </c>
      <c r="L114" s="5" t="n">
        <v>0</v>
      </c>
      <c r="M114" s="5" t="n">
        <v>0</v>
      </c>
      <c r="N114" s="5" t="n">
        <v>0</v>
      </c>
      <c r="P114" s="5" t="n">
        <v>0</v>
      </c>
    </row>
    <row r="115" spans="1:18">
      <c r="A115" s="4" t="s">
        <v>213</v>
      </c>
      <c r="Q115" s="5" t="n">
        <v>0</v>
      </c>
    </row>
    <row r="116" spans="1:18">
      <c r="A116" s="4" t="s">
        <v>214</v>
      </c>
      <c r="Q116" s="5" t="n">
        <v>0</v>
      </c>
    </row>
    <row r="117" spans="1:18">
      <c r="A117" s="4" t="s">
        <v>1687</v>
      </c>
    </row>
    <row r="118" spans="1:18">
      <c r="A118" s="3" t="s">
        <v>1680</v>
      </c>
    </row>
    <row r="119" spans="1:18">
      <c r="A119" s="4" t="s">
        <v>116</v>
      </c>
      <c r="F119" s="5" t="n">
        <v>-69000000</v>
      </c>
      <c r="J119" s="5" t="n">
        <v>-29000000</v>
      </c>
      <c r="K119" s="5" t="n">
        <v>54000000</v>
      </c>
      <c r="L119" s="5" t="n">
        <v>-21000000</v>
      </c>
      <c r="P119" s="5" t="n">
        <v>-17000000</v>
      </c>
      <c r="Q119" s="5" t="n">
        <v>-20000000</v>
      </c>
    </row>
    <row r="120" spans="1:18">
      <c r="A120" s="3" t="s">
        <v>166</v>
      </c>
    </row>
    <row r="121" spans="1:18">
      <c r="A121" s="4" t="s">
        <v>105</v>
      </c>
      <c r="F121" s="5" t="n">
        <v>-83000000</v>
      </c>
      <c r="J121" s="5" t="n">
        <v>-30000000</v>
      </c>
      <c r="P121" s="5" t="n">
        <v>-119000000</v>
      </c>
      <c r="Q121" s="5" t="n">
        <v>-124000000</v>
      </c>
    </row>
    <row r="122" spans="1:18">
      <c r="A122" s="4" t="s">
        <v>92</v>
      </c>
      <c r="F122" s="5" t="n">
        <v>8000000</v>
      </c>
      <c r="J122" s="5" t="n">
        <v>22000000</v>
      </c>
      <c r="K122" s="5" t="n">
        <v>29000000</v>
      </c>
      <c r="L122" s="5" t="n">
        <v>34000000</v>
      </c>
      <c r="P122" s="5" t="n">
        <v>40000000</v>
      </c>
      <c r="Q122" s="5" t="n">
        <v>33000000</v>
      </c>
    </row>
    <row r="123" spans="1:18">
      <c r="A123" s="4" t="s">
        <v>167</v>
      </c>
      <c r="F123" s="5" t="n">
        <v>38000000</v>
      </c>
      <c r="J123" s="5" t="n">
        <v>-7000000</v>
      </c>
      <c r="K123" s="5" t="n">
        <v>-72000000</v>
      </c>
      <c r="L123" s="5" t="n">
        <v>-54000000</v>
      </c>
      <c r="P123" s="5" t="n">
        <v>20000000</v>
      </c>
      <c r="Q123" s="5" t="n">
        <v>126000000</v>
      </c>
    </row>
    <row r="124" spans="1:18">
      <c r="A124" s="4" t="s">
        <v>172</v>
      </c>
      <c r="F124" s="5" t="n">
        <v>0</v>
      </c>
      <c r="J124" s="5" t="n">
        <v>0</v>
      </c>
      <c r="K124" s="5" t="n">
        <v>0</v>
      </c>
      <c r="L124" s="5" t="n">
        <v>0</v>
      </c>
      <c r="M124" s="5" t="n">
        <v>0</v>
      </c>
      <c r="P124" s="5" t="n">
        <v>0</v>
      </c>
      <c r="Q124" s="5" t="n">
        <v>0</v>
      </c>
    </row>
    <row r="125" spans="1:18">
      <c r="A125" s="4" t="s">
        <v>173</v>
      </c>
      <c r="F125" s="5" t="n">
        <v>0</v>
      </c>
      <c r="J125" s="5" t="n">
        <v>0</v>
      </c>
      <c r="K125" s="5" t="n">
        <v>0</v>
      </c>
      <c r="L125" s="5" t="n">
        <v>0</v>
      </c>
      <c r="M125" s="5" t="n">
        <v>0</v>
      </c>
      <c r="N125" s="5" t="n">
        <v>0</v>
      </c>
      <c r="P125" s="5" t="n">
        <v>54000000</v>
      </c>
      <c r="Q125" s="5" t="n">
        <v>0</v>
      </c>
    </row>
    <row r="126" spans="1:18">
      <c r="A126" s="4" t="s">
        <v>1684</v>
      </c>
      <c r="F126" s="5" t="n">
        <v>0</v>
      </c>
      <c r="J126" s="5" t="n">
        <v>0</v>
      </c>
      <c r="P126" s="5" t="n">
        <v>0</v>
      </c>
      <c r="Q126" s="5" t="n">
        <v>0</v>
      </c>
    </row>
    <row r="127" spans="1:18">
      <c r="A127" s="4" t="s">
        <v>1685</v>
      </c>
      <c r="F127" s="5" t="n">
        <v>0</v>
      </c>
      <c r="J127" s="5" t="n">
        <v>0</v>
      </c>
      <c r="K127" s="5" t="n">
        <v>0</v>
      </c>
      <c r="L127" s="5" t="n">
        <v>0</v>
      </c>
      <c r="M127" s="5" t="n">
        <v>0</v>
      </c>
      <c r="N127" s="5" t="n">
        <v>0</v>
      </c>
      <c r="P127" s="5" t="n">
        <v>0</v>
      </c>
    </row>
    <row r="128" spans="1:18">
      <c r="A128" s="4" t="s">
        <v>175</v>
      </c>
      <c r="F128" s="5" t="n">
        <v>0</v>
      </c>
      <c r="J128" s="5" t="n">
        <v>0</v>
      </c>
      <c r="K128" s="5" t="n">
        <v>0</v>
      </c>
      <c r="L128" s="5" t="n">
        <v>0</v>
      </c>
      <c r="M128" s="5" t="n">
        <v>0</v>
      </c>
      <c r="N128" s="5" t="n">
        <v>0</v>
      </c>
      <c r="P128" s="5" t="n">
        <v>0</v>
      </c>
      <c r="Q128" s="5" t="n">
        <v>0</v>
      </c>
    </row>
    <row r="129" spans="1:18">
      <c r="A129" s="3" t="s">
        <v>176</v>
      </c>
    </row>
    <row r="130" spans="1:18">
      <c r="A130" s="4" t="s">
        <v>178</v>
      </c>
      <c r="F130" s="5" t="n">
        <v>-149000000</v>
      </c>
    </row>
    <row r="131" spans="1:18">
      <c r="A131" s="4" t="s">
        <v>47</v>
      </c>
      <c r="F131" s="5" t="n">
        <v>0</v>
      </c>
      <c r="J131" s="5" t="n">
        <v>0</v>
      </c>
      <c r="K131" s="5" t="n">
        <v>0</v>
      </c>
      <c r="L131" s="5" t="n">
        <v>0</v>
      </c>
      <c r="M131" s="5" t="n">
        <v>0</v>
      </c>
      <c r="N131" s="5" t="n">
        <v>0</v>
      </c>
      <c r="P131" s="5" t="n">
        <v>0</v>
      </c>
      <c r="Q131" s="5" t="n">
        <v>0</v>
      </c>
    </row>
    <row r="132" spans="1:18">
      <c r="A132" s="4" t="s">
        <v>180</v>
      </c>
      <c r="F132" s="5" t="n">
        <v>0</v>
      </c>
      <c r="J132" s="5" t="n">
        <v>0</v>
      </c>
      <c r="K132" s="5" t="n">
        <v>0</v>
      </c>
      <c r="L132" s="5" t="n">
        <v>0</v>
      </c>
      <c r="M132" s="5" t="n">
        <v>0</v>
      </c>
      <c r="N132" s="5" t="n">
        <v>0</v>
      </c>
      <c r="P132" s="5" t="n">
        <v>0</v>
      </c>
      <c r="Q132" s="5" t="n">
        <v>0</v>
      </c>
    </row>
    <row r="133" spans="1:18">
      <c r="A133" s="4" t="s">
        <v>181</v>
      </c>
      <c r="F133" s="5" t="n">
        <v>-7000000</v>
      </c>
      <c r="J133" s="5" t="n">
        <v>17000000</v>
      </c>
      <c r="K133" s="5" t="n">
        <v>-554000000</v>
      </c>
      <c r="L133" s="5" t="n">
        <v>45000000</v>
      </c>
      <c r="M133" s="5" t="n">
        <v>-541000000</v>
      </c>
      <c r="N133" s="5" t="n">
        <v>168000000</v>
      </c>
      <c r="P133" s="5" t="n">
        <v>-322000000</v>
      </c>
    </row>
    <row r="134" spans="1:18">
      <c r="A134" s="4" t="s">
        <v>51</v>
      </c>
      <c r="F134" s="5" t="n">
        <v>132000000</v>
      </c>
      <c r="J134" s="5" t="n">
        <v>-6000000</v>
      </c>
      <c r="K134" s="5" t="n">
        <v>167000000</v>
      </c>
      <c r="L134" s="5" t="n">
        <v>3000000</v>
      </c>
      <c r="M134" s="5" t="n">
        <v>-400000000</v>
      </c>
      <c r="N134" s="5" t="n">
        <v>-389000000</v>
      </c>
      <c r="P134" s="5" t="n">
        <v>-510000000</v>
      </c>
      <c r="Q134" s="5" t="n">
        <v>-11000000</v>
      </c>
    </row>
    <row r="135" spans="1:18">
      <c r="A135" s="4" t="s">
        <v>182</v>
      </c>
      <c r="F135" s="5" t="n">
        <v>70000000</v>
      </c>
      <c r="J135" s="5" t="n">
        <v>0</v>
      </c>
      <c r="K135" s="5" t="n">
        <v>-304000000</v>
      </c>
      <c r="L135" s="5" t="n">
        <v>0</v>
      </c>
      <c r="M135" s="5" t="n">
        <v>179000000</v>
      </c>
      <c r="N135" s="5" t="n">
        <v>0</v>
      </c>
      <c r="P135" s="5" t="n">
        <v>0</v>
      </c>
      <c r="Q135" s="5" t="n">
        <v>0</v>
      </c>
    </row>
    <row r="136" spans="1:18">
      <c r="A136" s="4" t="s">
        <v>183</v>
      </c>
      <c r="F136" s="5" t="n">
        <v>4000000</v>
      </c>
      <c r="J136" s="5" t="n">
        <v>-143000000</v>
      </c>
      <c r="K136" s="5" t="n">
        <v>-319000000</v>
      </c>
      <c r="L136" s="5" t="n">
        <v>-285000000</v>
      </c>
      <c r="M136" s="5" t="n">
        <v>-502000000</v>
      </c>
      <c r="N136" s="5" t="n">
        <v>-676000000</v>
      </c>
      <c r="P136" s="5" t="n">
        <v>-1456000000</v>
      </c>
      <c r="Q136" s="5" t="n">
        <v>0</v>
      </c>
    </row>
    <row r="137" spans="1:18">
      <c r="A137" s="3" t="s">
        <v>1681</v>
      </c>
    </row>
    <row r="138" spans="1:18">
      <c r="A138" s="4" t="s">
        <v>188</v>
      </c>
      <c r="F138" s="5" t="n">
        <v>77000000</v>
      </c>
      <c r="K138" s="5" t="n">
        <v>24000000</v>
      </c>
      <c r="M138" s="5" t="n">
        <v>77000000</v>
      </c>
    </row>
    <row r="139" spans="1:18">
      <c r="A139" s="4" t="s">
        <v>189</v>
      </c>
      <c r="F139" s="5" t="n">
        <v>0</v>
      </c>
      <c r="K139" s="5" t="n">
        <v>0</v>
      </c>
      <c r="M139" s="5" t="n">
        <v>0</v>
      </c>
    </row>
    <row r="140" spans="1:18">
      <c r="A140" s="4" t="s">
        <v>156</v>
      </c>
      <c r="F140" s="5" t="n">
        <v>0</v>
      </c>
      <c r="K140" s="5" t="n">
        <v>0</v>
      </c>
      <c r="M140" s="5" t="n">
        <v>0</v>
      </c>
    </row>
    <row r="141" spans="1:18">
      <c r="A141" s="4" t="s">
        <v>1682</v>
      </c>
      <c r="F141" s="5" t="n">
        <v>0</v>
      </c>
      <c r="J141" s="5" t="n">
        <v>-289000000</v>
      </c>
      <c r="K141" s="5" t="n">
        <v>205000000</v>
      </c>
      <c r="L141" s="5" t="n">
        <v>0</v>
      </c>
      <c r="N141" s="5" t="n">
        <v>0</v>
      </c>
      <c r="P141" s="5" t="n">
        <v>0</v>
      </c>
      <c r="Q141" s="5" t="n">
        <v>0</v>
      </c>
    </row>
    <row r="142" spans="1:18">
      <c r="A142" s="4" t="s">
        <v>1683</v>
      </c>
      <c r="F142" s="5" t="n">
        <v>-85000000</v>
      </c>
      <c r="J142" s="5" t="n">
        <v>0</v>
      </c>
      <c r="K142" s="5" t="n">
        <v>0</v>
      </c>
      <c r="L142" s="5" t="n">
        <v>-14000000</v>
      </c>
      <c r="M142" s="5" t="n">
        <v>-77000000</v>
      </c>
      <c r="N142" s="5" t="n">
        <v>0</v>
      </c>
      <c r="P142" s="5" t="n">
        <v>10000000</v>
      </c>
      <c r="Q142" s="5" t="n">
        <v>0</v>
      </c>
    </row>
    <row r="143" spans="1:18">
      <c r="A143" s="4" t="s">
        <v>191</v>
      </c>
      <c r="F143" s="5" t="n">
        <v>-489000000</v>
      </c>
      <c r="K143" s="5" t="n">
        <v>-489000000</v>
      </c>
      <c r="M143" s="5" t="n">
        <v>-492000000</v>
      </c>
    </row>
    <row r="144" spans="1:18">
      <c r="A144" s="4" t="s">
        <v>182</v>
      </c>
      <c r="F144" s="5" t="n">
        <v>153000000</v>
      </c>
      <c r="J144" s="5" t="n">
        <v>100000000</v>
      </c>
      <c r="K144" s="5" t="n">
        <v>11000000</v>
      </c>
      <c r="L144" s="5" t="n">
        <v>-197000000</v>
      </c>
      <c r="M144" s="5" t="n">
        <v>-19000000</v>
      </c>
      <c r="N144" s="5" t="n">
        <v>203000000</v>
      </c>
      <c r="P144" s="5" t="n">
        <v>84000000</v>
      </c>
      <c r="Q144" s="5" t="n">
        <v>0</v>
      </c>
    </row>
    <row r="145" spans="1:18">
      <c r="A145" s="4" t="s">
        <v>187</v>
      </c>
      <c r="F145" s="5" t="n">
        <v>0</v>
      </c>
      <c r="J145" s="5" t="n">
        <v>0</v>
      </c>
      <c r="K145" s="5" t="n">
        <v>-24000000</v>
      </c>
      <c r="L145" s="5" t="n">
        <v>0</v>
      </c>
      <c r="M145" s="5" t="n">
        <v>204000000</v>
      </c>
      <c r="N145" s="5" t="n">
        <v>0</v>
      </c>
    </row>
    <row r="146" spans="1:18">
      <c r="A146" s="4" t="s">
        <v>197</v>
      </c>
      <c r="F146" s="5" t="n">
        <v>-344000000</v>
      </c>
      <c r="J146" s="5" t="n">
        <v>-189000000</v>
      </c>
      <c r="K146" s="5" t="n">
        <v>-273000000</v>
      </c>
      <c r="L146" s="5" t="n">
        <v>-211000000</v>
      </c>
      <c r="M146" s="5" t="n">
        <v>-307000000</v>
      </c>
      <c r="N146" s="5" t="n">
        <v>203000000</v>
      </c>
      <c r="P146" s="5" t="n">
        <v>94000000</v>
      </c>
      <c r="Q146" s="5" t="n">
        <v>0</v>
      </c>
    </row>
    <row r="147" spans="1:18">
      <c r="A147" s="3" t="s">
        <v>198</v>
      </c>
    </row>
    <row r="148" spans="1:18">
      <c r="A148" s="4" t="s">
        <v>199</v>
      </c>
      <c r="F148" s="5" t="n">
        <v>-468000000</v>
      </c>
      <c r="J148" s="5" t="n">
        <v>269000000</v>
      </c>
      <c r="K148" s="5" t="n">
        <v>-1107000000</v>
      </c>
      <c r="L148" s="5" t="n">
        <v>784000000</v>
      </c>
      <c r="M148" s="5" t="n">
        <v>-1668000000</v>
      </c>
      <c r="N148" s="5" t="n">
        <v>1116000000</v>
      </c>
      <c r="P148" s="5" t="n">
        <v>-548000000</v>
      </c>
    </row>
    <row r="149" spans="1:18">
      <c r="A149" s="4" t="s">
        <v>200</v>
      </c>
      <c r="F149" s="5" t="n">
        <v>241000000</v>
      </c>
      <c r="J149" s="5" t="n">
        <v>-157000000</v>
      </c>
      <c r="K149" s="5" t="n">
        <v>480000000</v>
      </c>
      <c r="L149" s="5" t="n">
        <v>-284000000</v>
      </c>
      <c r="M149" s="5" t="n">
        <v>760000000</v>
      </c>
      <c r="N149" s="5" t="n">
        <v>-244000000</v>
      </c>
      <c r="P149" s="5" t="n">
        <v>2000000000</v>
      </c>
    </row>
    <row r="150" spans="1:18">
      <c r="A150" s="4" t="s">
        <v>201</v>
      </c>
      <c r="F150" s="5" t="n">
        <v>567000000</v>
      </c>
      <c r="J150" s="5" t="n">
        <v>220000000</v>
      </c>
      <c r="K150" s="5" t="n">
        <v>1219000000</v>
      </c>
      <c r="L150" s="5" t="n">
        <v>-4000000</v>
      </c>
      <c r="M150" s="5" t="n">
        <v>1717000000</v>
      </c>
      <c r="N150" s="5" t="n">
        <v>-399000000</v>
      </c>
      <c r="P150" s="5" t="n">
        <v>-90000000</v>
      </c>
    </row>
    <row r="151" spans="1:18">
      <c r="A151" s="4" t="s">
        <v>212</v>
      </c>
      <c r="F151" s="5" t="n">
        <v>340000000</v>
      </c>
      <c r="J151" s="5" t="n">
        <v>332000000</v>
      </c>
      <c r="L151" s="5" t="n">
        <v>496000000</v>
      </c>
      <c r="M151" s="5" t="n">
        <v>809000000</v>
      </c>
      <c r="N151" s="5" t="n">
        <v>473000000</v>
      </c>
      <c r="P151" s="5" t="n">
        <v>1362000000</v>
      </c>
    </row>
    <row r="152" spans="1:18">
      <c r="A152" s="4" t="s">
        <v>213</v>
      </c>
      <c r="Q152" s="5" t="n">
        <v>0</v>
      </c>
    </row>
    <row r="153" spans="1:18">
      <c r="A153" s="4" t="s">
        <v>214</v>
      </c>
      <c r="Q153" s="5" t="n">
        <v>0</v>
      </c>
    </row>
    <row r="154" spans="1:18">
      <c r="A154" s="4" t="s">
        <v>1688</v>
      </c>
    </row>
    <row r="155" spans="1:18">
      <c r="A155" s="3" t="s">
        <v>1680</v>
      </c>
    </row>
    <row r="156" spans="1:18">
      <c r="A156" s="4" t="s">
        <v>116</v>
      </c>
      <c r="F156" s="5" t="n">
        <v>-109000000</v>
      </c>
      <c r="J156" s="5" t="n">
        <v>-83000000</v>
      </c>
      <c r="K156" s="5" t="n">
        <v>-2037000000</v>
      </c>
      <c r="L156" s="5" t="n">
        <v>1538000000</v>
      </c>
    </row>
    <row r="157" spans="1:18">
      <c r="A157" s="3" t="s">
        <v>166</v>
      </c>
    </row>
    <row r="158" spans="1:18">
      <c r="A158" s="4" t="s">
        <v>105</v>
      </c>
      <c r="F158" s="5" t="n">
        <v>255000000</v>
      </c>
      <c r="J158" s="5" t="n">
        <v>249000000</v>
      </c>
    </row>
    <row r="159" spans="1:18">
      <c r="A159" s="4" t="s">
        <v>92</v>
      </c>
      <c r="F159" s="5" t="n">
        <v>-861000000</v>
      </c>
      <c r="J159" s="5" t="n">
        <v>-830000000</v>
      </c>
      <c r="K159" s="5" t="n">
        <v>-1744000000</v>
      </c>
      <c r="L159" s="5" t="n">
        <v>-1664000000</v>
      </c>
    </row>
    <row r="160" spans="1:18">
      <c r="A160" s="4" t="s">
        <v>167</v>
      </c>
      <c r="F160" s="5" t="n">
        <v>815000000</v>
      </c>
      <c r="J160" s="5" t="n">
        <v>355000000</v>
      </c>
      <c r="K160" s="5" t="n">
        <v>1100000000</v>
      </c>
      <c r="L160" s="5" t="n">
        <v>-1416000000</v>
      </c>
    </row>
    <row r="161" spans="1:18">
      <c r="A161" s="4" t="s">
        <v>172</v>
      </c>
      <c r="F161" s="5" t="n">
        <v>0</v>
      </c>
      <c r="J161" s="5" t="n">
        <v>0</v>
      </c>
      <c r="K161" s="5" t="n">
        <v>0</v>
      </c>
      <c r="L161" s="5" t="n">
        <v>0</v>
      </c>
      <c r="M161" s="5" t="n">
        <v>0</v>
      </c>
    </row>
    <row r="162" spans="1:18">
      <c r="A162" s="4" t="s">
        <v>173</v>
      </c>
      <c r="F162" s="5" t="n">
        <v>0</v>
      </c>
      <c r="J162" s="5" t="n">
        <v>0</v>
      </c>
      <c r="K162" s="5" t="n">
        <v>0</v>
      </c>
      <c r="L162" s="5" t="n">
        <v>0</v>
      </c>
      <c r="M162" s="5" t="n">
        <v>0</v>
      </c>
      <c r="N162" s="5" t="n">
        <v>0</v>
      </c>
    </row>
    <row r="163" spans="1:18">
      <c r="A163" s="4" t="s">
        <v>1684</v>
      </c>
      <c r="F163" s="5" t="n">
        <v>0</v>
      </c>
      <c r="J163" s="5" t="n">
        <v>0</v>
      </c>
    </row>
    <row r="164" spans="1:18">
      <c r="A164" s="4" t="s">
        <v>1685</v>
      </c>
      <c r="F164" s="5" t="n">
        <v>0</v>
      </c>
      <c r="J164" s="5" t="n">
        <v>0</v>
      </c>
      <c r="K164" s="5" t="n">
        <v>0</v>
      </c>
      <c r="L164" s="5" t="n">
        <v>0</v>
      </c>
      <c r="M164" s="5" t="n">
        <v>0</v>
      </c>
      <c r="N164" s="5" t="n">
        <v>0</v>
      </c>
    </row>
    <row r="165" spans="1:18">
      <c r="A165" s="4" t="s">
        <v>175</v>
      </c>
      <c r="F165" s="5" t="n">
        <v>-39000000</v>
      </c>
      <c r="J165" s="5" t="n">
        <v>-39000000</v>
      </c>
      <c r="K165" s="5" t="n">
        <v>-60000000</v>
      </c>
      <c r="L165" s="5" t="n">
        <v>-65000000</v>
      </c>
      <c r="M165" s="5" t="n">
        <v>-83000000</v>
      </c>
      <c r="N165" s="5" t="n">
        <v>-103000000</v>
      </c>
    </row>
    <row r="166" spans="1:18">
      <c r="A166" s="3" t="s">
        <v>176</v>
      </c>
    </row>
    <row r="167" spans="1:18">
      <c r="A167" s="4" t="s">
        <v>178</v>
      </c>
      <c r="F167" s="5" t="n">
        <v>-147000000</v>
      </c>
    </row>
    <row r="168" spans="1:18">
      <c r="A168" s="4" t="s">
        <v>47</v>
      </c>
      <c r="F168" s="5" t="n">
        <v>0</v>
      </c>
      <c r="J168" s="5" t="n">
        <v>0</v>
      </c>
      <c r="K168" s="5" t="n">
        <v>0</v>
      </c>
      <c r="L168" s="5" t="n">
        <v>0</v>
      </c>
      <c r="M168" s="5" t="n">
        <v>0</v>
      </c>
      <c r="N168" s="5" t="n">
        <v>0</v>
      </c>
    </row>
    <row r="169" spans="1:18">
      <c r="A169" s="4" t="s">
        <v>180</v>
      </c>
      <c r="F169" s="5" t="n">
        <v>-135000000</v>
      </c>
      <c r="J169" s="5" t="n">
        <v>-148000000</v>
      </c>
      <c r="K169" s="5" t="n">
        <v>-280000000</v>
      </c>
      <c r="L169" s="5" t="n">
        <v>-298000000</v>
      </c>
      <c r="M169" s="5" t="n">
        <v>-432000000</v>
      </c>
      <c r="N169" s="5" t="n">
        <v>-433000000</v>
      </c>
    </row>
    <row r="170" spans="1:18">
      <c r="A170" s="4" t="s">
        <v>181</v>
      </c>
      <c r="F170" s="5" t="n">
        <v>-198000000</v>
      </c>
      <c r="J170" s="5" t="n">
        <v>258000000</v>
      </c>
      <c r="K170" s="5" t="n">
        <v>-158000000</v>
      </c>
      <c r="L170" s="5" t="n">
        <v>1348000000</v>
      </c>
      <c r="M170" s="5" t="n">
        <v>-599000000</v>
      </c>
      <c r="N170" s="5" t="n">
        <v>1314000000</v>
      </c>
    </row>
    <row r="171" spans="1:18">
      <c r="A171" s="4" t="s">
        <v>51</v>
      </c>
      <c r="F171" s="5" t="n">
        <v>80000000</v>
      </c>
      <c r="J171" s="5" t="n">
        <v>-194000000</v>
      </c>
      <c r="K171" s="5" t="n">
        <v>-478000000</v>
      </c>
      <c r="L171" s="5" t="n">
        <v>207000000</v>
      </c>
      <c r="M171" s="5" t="n">
        <v>-664000000</v>
      </c>
      <c r="N171" s="5" t="n">
        <v>251000000</v>
      </c>
    </row>
    <row r="172" spans="1:18">
      <c r="A172" s="4" t="s">
        <v>182</v>
      </c>
      <c r="F172" s="5" t="n">
        <v>12000000</v>
      </c>
      <c r="J172" s="5" t="n">
        <v>216000000</v>
      </c>
      <c r="K172" s="5" t="n">
        <v>216000000</v>
      </c>
      <c r="L172" s="5" t="n">
        <v>199000000</v>
      </c>
      <c r="M172" s="5" t="n">
        <v>448000000</v>
      </c>
      <c r="N172" s="5" t="n">
        <v>814000000</v>
      </c>
    </row>
    <row r="173" spans="1:18">
      <c r="A173" s="4" t="s">
        <v>183</v>
      </c>
      <c r="F173" s="5" t="n">
        <v>-17000000</v>
      </c>
      <c r="J173" s="5" t="n">
        <v>-126000000</v>
      </c>
      <c r="K173" s="5" t="n">
        <v>869000000</v>
      </c>
      <c r="L173" s="5" t="n">
        <v>-361000000</v>
      </c>
      <c r="M173" s="5" t="n">
        <v>1110000000</v>
      </c>
      <c r="N173" s="5" t="n">
        <v>317000000</v>
      </c>
    </row>
    <row r="174" spans="1:18">
      <c r="A174" s="3" t="s">
        <v>1681</v>
      </c>
    </row>
    <row r="175" spans="1:18">
      <c r="A175" s="4" t="s">
        <v>188</v>
      </c>
      <c r="F175" s="5" t="n">
        <v>1683000000</v>
      </c>
      <c r="K175" s="5" t="n">
        <v>4867000000</v>
      </c>
      <c r="M175" s="5" t="n">
        <v>6990000000</v>
      </c>
    </row>
    <row r="176" spans="1:18">
      <c r="A176" s="4" t="s">
        <v>189</v>
      </c>
      <c r="F176" s="5" t="n">
        <v>140000000</v>
      </c>
      <c r="K176" s="5" t="n">
        <v>140000000</v>
      </c>
      <c r="M176" s="5" t="n">
        <v>140000000</v>
      </c>
    </row>
    <row r="177" spans="1:18">
      <c r="A177" s="4" t="s">
        <v>156</v>
      </c>
      <c r="F177" s="5" t="n">
        <v>-86000000</v>
      </c>
      <c r="K177" s="5" t="n">
        <v>120000000</v>
      </c>
      <c r="M177" s="5" t="n">
        <v>204000000</v>
      </c>
    </row>
    <row r="178" spans="1:18">
      <c r="A178" s="4" t="s">
        <v>1682</v>
      </c>
      <c r="F178" s="5" t="n">
        <v>-377000000</v>
      </c>
      <c r="J178" s="5" t="n">
        <v>-665000000</v>
      </c>
      <c r="K178" s="5" t="n">
        <v>-876000000</v>
      </c>
      <c r="L178" s="5" t="n">
        <v>-1599000000</v>
      </c>
      <c r="N178" s="5" t="n">
        <v>-2174000000</v>
      </c>
    </row>
    <row r="179" spans="1:18">
      <c r="A179" s="4" t="s">
        <v>1683</v>
      </c>
      <c r="F179" s="5" t="n">
        <v>0</v>
      </c>
      <c r="J179" s="5" t="n">
        <v>0</v>
      </c>
      <c r="K179" s="5" t="n">
        <v>0</v>
      </c>
      <c r="L179" s="5" t="n">
        <v>0</v>
      </c>
      <c r="M179" s="5" t="n">
        <v>-1000000</v>
      </c>
      <c r="N179" s="5" t="n">
        <v>0</v>
      </c>
    </row>
    <row r="180" spans="1:18">
      <c r="A180" s="4" t="s">
        <v>191</v>
      </c>
      <c r="F180" s="5" t="n">
        <v>-503000000</v>
      </c>
      <c r="K180" s="5" t="n">
        <v>-756000000</v>
      </c>
      <c r="M180" s="5" t="n">
        <v>-1076000000</v>
      </c>
    </row>
    <row r="181" spans="1:18">
      <c r="A181" s="4" t="s">
        <v>182</v>
      </c>
      <c r="F181" s="5" t="n">
        <v>-407000000</v>
      </c>
      <c r="J181" s="5" t="n">
        <v>143000000</v>
      </c>
      <c r="K181" s="5" t="n">
        <v>390000000</v>
      </c>
      <c r="L181" s="5" t="n">
        <v>46000000</v>
      </c>
      <c r="M181" s="5" t="n">
        <v>286000000</v>
      </c>
      <c r="N181" s="5" t="n">
        <v>-55000000</v>
      </c>
    </row>
    <row r="182" spans="1:18">
      <c r="A182" s="4" t="s">
        <v>187</v>
      </c>
      <c r="F182" s="5" t="n">
        <v>688000000</v>
      </c>
      <c r="J182" s="5" t="n">
        <v>631000000</v>
      </c>
      <c r="K182" s="5" t="n">
        <v>1307000000</v>
      </c>
      <c r="L182" s="5" t="n">
        <v>1078000000</v>
      </c>
      <c r="M182" s="5" t="n">
        <v>-1326000000</v>
      </c>
      <c r="N182" s="5" t="n">
        <v>1909000000</v>
      </c>
    </row>
    <row r="183" spans="1:18">
      <c r="A183" s="4" t="s">
        <v>197</v>
      </c>
      <c r="F183" s="5" t="n">
        <v>-983000000</v>
      </c>
      <c r="J183" s="5" t="n">
        <v>-2635000000</v>
      </c>
      <c r="K183" s="5" t="n">
        <v>-1876000000</v>
      </c>
      <c r="L183" s="5" t="n">
        <v>-3798000000</v>
      </c>
      <c r="M183" s="5" t="n">
        <v>-3295000000</v>
      </c>
      <c r="N183" s="5" t="n">
        <v>-5027000000</v>
      </c>
    </row>
    <row r="184" spans="1:18">
      <c r="A184" s="3" t="s">
        <v>198</v>
      </c>
    </row>
    <row r="185" spans="1:18">
      <c r="A185" s="4" t="s">
        <v>199</v>
      </c>
      <c r="F185" s="5" t="n">
        <v>1898000000</v>
      </c>
      <c r="J185" s="5" t="n">
        <v>2509000000</v>
      </c>
      <c r="K185" s="5" t="n">
        <v>4120000000</v>
      </c>
      <c r="L185" s="5" t="n">
        <v>4893000000</v>
      </c>
      <c r="M185" s="5" t="n">
        <v>6184000000</v>
      </c>
      <c r="N185" s="5" t="n">
        <v>6987000000</v>
      </c>
    </row>
    <row r="186" spans="1:18">
      <c r="A186" s="4" t="s">
        <v>200</v>
      </c>
      <c r="F186" s="5" t="n">
        <v>-1081000000</v>
      </c>
      <c r="J186" s="5" t="n">
        <v>-942000000</v>
      </c>
      <c r="K186" s="5" t="n">
        <v>-2131000000</v>
      </c>
      <c r="L186" s="5" t="n">
        <v>-1841000000</v>
      </c>
      <c r="M186" s="5" t="n">
        <v>-3254000000</v>
      </c>
      <c r="N186" s="5" t="n">
        <v>-2818000000</v>
      </c>
    </row>
    <row r="187" spans="1:18">
      <c r="A187" s="4" t="s">
        <v>201</v>
      </c>
      <c r="F187" s="5" t="n">
        <v>452000000</v>
      </c>
      <c r="J187" s="5" t="n">
        <v>396000000</v>
      </c>
      <c r="K187" s="6" t="n">
        <v>914000000</v>
      </c>
      <c r="L187" s="5" t="n">
        <v>763000000</v>
      </c>
      <c r="M187" s="5" t="n">
        <v>1379000000</v>
      </c>
      <c r="N187" s="5" t="n">
        <v>1218000000</v>
      </c>
    </row>
    <row r="188" spans="1:18">
      <c r="A188" s="4" t="s">
        <v>212</v>
      </c>
      <c r="F188" s="6" t="n">
        <v>1380000000</v>
      </c>
      <c r="J188" s="6" t="n">
        <v>2638000000</v>
      </c>
      <c r="L188" s="6" t="n">
        <v>4678000000</v>
      </c>
      <c r="M188" s="6" t="n">
        <v>2102000000</v>
      </c>
      <c r="N188" s="6" t="n">
        <v>5933000000</v>
      </c>
    </row>
    <row r="189" spans="1:18">
      <c r="A189" s="4" t="s">
        <v>1689</v>
      </c>
    </row>
    <row r="190" spans="1:18">
      <c r="A190" s="3" t="s">
        <v>1680</v>
      </c>
    </row>
    <row r="191" spans="1:18">
      <c r="A191" s="4" t="s">
        <v>116</v>
      </c>
      <c r="P191" s="5" t="n">
        <v>3377000000</v>
      </c>
      <c r="Q191" s="5" t="n">
        <v>686000000</v>
      </c>
    </row>
    <row r="192" spans="1:18">
      <c r="A192" s="3" t="s">
        <v>166</v>
      </c>
    </row>
    <row r="193" spans="1:18">
      <c r="A193" s="4" t="s">
        <v>105</v>
      </c>
      <c r="P193" s="5" t="n">
        <v>921000000</v>
      </c>
      <c r="Q193" s="5" t="n">
        <v>905000000</v>
      </c>
    </row>
    <row r="194" spans="1:18">
      <c r="A194" s="4" t="s">
        <v>92</v>
      </c>
      <c r="P194" s="5" t="n">
        <v>-3294000000</v>
      </c>
      <c r="Q194" s="5" t="n">
        <v>-3311000000</v>
      </c>
    </row>
    <row r="195" spans="1:18">
      <c r="A195" s="4" t="s">
        <v>167</v>
      </c>
      <c r="P195" s="5" t="n">
        <v>-870000000</v>
      </c>
      <c r="Q195" s="5" t="n">
        <v>1337000000</v>
      </c>
    </row>
    <row r="196" spans="1:18">
      <c r="A196" s="4" t="s">
        <v>172</v>
      </c>
      <c r="P196" s="5" t="n">
        <v>0</v>
      </c>
      <c r="Q196" s="5" t="n">
        <v>0</v>
      </c>
    </row>
    <row r="197" spans="1:18">
      <c r="A197" s="4" t="s">
        <v>173</v>
      </c>
      <c r="P197" s="5" t="n">
        <v>825000000</v>
      </c>
      <c r="Q197" s="5" t="n">
        <v>0</v>
      </c>
    </row>
    <row r="198" spans="1:18">
      <c r="A198" s="4" t="s">
        <v>1684</v>
      </c>
      <c r="P198" s="5" t="n">
        <v>0</v>
      </c>
      <c r="Q198" s="5" t="n">
        <v>0</v>
      </c>
    </row>
    <row r="199" spans="1:18">
      <c r="A199" s="4" t="s">
        <v>1685</v>
      </c>
      <c r="P199" s="5" t="n">
        <v>0</v>
      </c>
    </row>
    <row r="200" spans="1:18">
      <c r="A200" s="4" t="s">
        <v>175</v>
      </c>
      <c r="P200" s="5" t="n">
        <v>-157000000</v>
      </c>
      <c r="Q200" s="5" t="n">
        <v>-91000000</v>
      </c>
    </row>
    <row r="201" spans="1:18">
      <c r="A201" s="3" t="s">
        <v>176</v>
      </c>
    </row>
    <row r="202" spans="1:18">
      <c r="A202" s="4" t="s">
        <v>47</v>
      </c>
      <c r="P202" s="5" t="n">
        <v>0</v>
      </c>
      <c r="Q202" s="5" t="n">
        <v>0</v>
      </c>
    </row>
    <row r="203" spans="1:18">
      <c r="A203" s="4" t="s">
        <v>180</v>
      </c>
      <c r="P203" s="5" t="n">
        <v>-578000000</v>
      </c>
      <c r="Q203" s="5" t="n">
        <v>-594000000</v>
      </c>
    </row>
    <row r="204" spans="1:18">
      <c r="A204" s="4" t="s">
        <v>181</v>
      </c>
      <c r="P204" s="5" t="n">
        <v>1189000000</v>
      </c>
    </row>
    <row r="205" spans="1:18">
      <c r="A205" s="4" t="s">
        <v>51</v>
      </c>
      <c r="P205" s="5" t="n">
        <v>-1174000000</v>
      </c>
      <c r="Q205" s="5" t="n">
        <v>-753000000</v>
      </c>
    </row>
    <row r="206" spans="1:18">
      <c r="A206" s="4" t="s">
        <v>182</v>
      </c>
      <c r="P206" s="5" t="n">
        <v>486000000</v>
      </c>
      <c r="Q206" s="6" t="n">
        <v>56000000</v>
      </c>
    </row>
    <row r="207" spans="1:18">
      <c r="A207" s="4" t="s">
        <v>183</v>
      </c>
      <c r="P207" s="5" t="n">
        <v>-381000000</v>
      </c>
    </row>
    <row r="208" spans="1:18">
      <c r="A208" s="3" t="s">
        <v>1681</v>
      </c>
    </row>
    <row r="209" spans="1:18">
      <c r="A209" s="4" t="s">
        <v>1682</v>
      </c>
      <c r="P209" s="5" t="n">
        <v>-2456000000</v>
      </c>
    </row>
    <row r="210" spans="1:18">
      <c r="A210" s="4" t="s">
        <v>1683</v>
      </c>
      <c r="P210" s="5" t="n">
        <v>0</v>
      </c>
    </row>
    <row r="211" spans="1:18">
      <c r="A211" s="4" t="s">
        <v>182</v>
      </c>
      <c r="P211" s="5" t="n">
        <v>322000000</v>
      </c>
    </row>
    <row r="212" spans="1:18">
      <c r="A212" s="4" t="s">
        <v>197</v>
      </c>
      <c r="P212" s="5" t="n">
        <v>-8914000000</v>
      </c>
    </row>
    <row r="213" spans="1:18">
      <c r="A213" s="3" t="s">
        <v>198</v>
      </c>
    </row>
    <row r="214" spans="1:18">
      <c r="A214" s="4" t="s">
        <v>199</v>
      </c>
      <c r="P214" s="5" t="n">
        <v>9334000000</v>
      </c>
    </row>
    <row r="215" spans="1:18">
      <c r="A215" s="4" t="s">
        <v>200</v>
      </c>
      <c r="P215" s="5" t="n">
        <v>-3926000000</v>
      </c>
    </row>
    <row r="216" spans="1:18">
      <c r="A216" s="4" t="s">
        <v>201</v>
      </c>
      <c r="P216" s="5" t="n">
        <v>1566000000</v>
      </c>
    </row>
    <row r="217" spans="1:18">
      <c r="A217" s="4" t="s">
        <v>212</v>
      </c>
      <c r="P217" s="6" t="n">
        <v>9732000000</v>
      </c>
    </row>
    <row r="218" spans="1:18"/>
    <row r="219" spans="1:18">
      <c r="A219" s="4" t="s">
        <v>165</v>
      </c>
      <c r="B219" s="4" t="s">
        <v>238</v>
      </c>
    </row>
  </sheetData>
  <mergeCells count="7">
    <mergeCell ref="A1:B2"/>
    <mergeCell ref="C1:J1"/>
    <mergeCell ref="K1:L1"/>
    <mergeCell ref="M1:N1"/>
    <mergeCell ref="O1:Q1"/>
    <mergeCell ref="A218:Q218"/>
    <mergeCell ref="B219:Q21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690</v>
      </c>
      <c r="B1" s="2" t="s">
        <v>120</v>
      </c>
      <c r="J1" s="2" t="s">
        <v>240</v>
      </c>
      <c r="L1" s="2" t="s">
        <v>1</v>
      </c>
    </row>
    <row r="2" spans="1:14">
      <c r="B2" s="2" t="s">
        <v>2</v>
      </c>
      <c r="C2" s="2" t="s">
        <v>121</v>
      </c>
      <c r="D2" s="2" t="s">
        <v>4</v>
      </c>
      <c r="E2" s="2" t="s">
        <v>241</v>
      </c>
      <c r="F2" s="2" t="s">
        <v>35</v>
      </c>
      <c r="G2" s="2" t="s">
        <v>122</v>
      </c>
      <c r="H2" s="2" t="s">
        <v>243</v>
      </c>
      <c r="I2" s="2" t="s">
        <v>242</v>
      </c>
      <c r="J2" s="2" t="s">
        <v>4</v>
      </c>
      <c r="K2" s="2" t="s">
        <v>243</v>
      </c>
      <c r="L2" s="2" t="s">
        <v>2</v>
      </c>
      <c r="M2" s="2" t="s">
        <v>35</v>
      </c>
      <c r="N2" s="2" t="s">
        <v>90</v>
      </c>
    </row>
    <row r="3" spans="1:14">
      <c r="A3" s="3" t="s">
        <v>934</v>
      </c>
    </row>
    <row r="4" spans="1:14">
      <c r="A4" s="4" t="s">
        <v>92</v>
      </c>
      <c r="L4" s="6" t="n">
        <v>3523</v>
      </c>
      <c r="M4" s="6" t="n">
        <v>3294</v>
      </c>
      <c r="N4" s="6" t="n">
        <v>3311</v>
      </c>
    </row>
    <row r="5" spans="1:14">
      <c r="A5" s="4" t="s">
        <v>94</v>
      </c>
      <c r="L5" s="5" t="n">
        <v>-1010</v>
      </c>
      <c r="M5" s="5" t="n">
        <v>870</v>
      </c>
      <c r="N5" s="5" t="n">
        <v>-1337</v>
      </c>
    </row>
    <row r="6" spans="1:14">
      <c r="A6" s="4" t="s">
        <v>95</v>
      </c>
      <c r="L6" s="5" t="n">
        <v>2478</v>
      </c>
      <c r="M6" s="5" t="n">
        <v>2441</v>
      </c>
      <c r="N6" s="5" t="n">
        <v>2168</v>
      </c>
    </row>
    <row r="7" spans="1:14">
      <c r="A7" s="4" t="s">
        <v>98</v>
      </c>
      <c r="L7" s="5" t="n">
        <v>41</v>
      </c>
      <c r="M7" s="5" t="n">
        <v>-112</v>
      </c>
      <c r="N7" s="5" t="n">
        <v>83</v>
      </c>
    </row>
    <row r="8" spans="1:14">
      <c r="A8" s="4" t="s">
        <v>99</v>
      </c>
      <c r="L8" s="5" t="n">
        <v>3</v>
      </c>
      <c r="M8" s="5" t="n">
        <v>-125</v>
      </c>
      <c r="N8" s="5" t="n">
        <v>16</v>
      </c>
    </row>
    <row r="9" spans="1:14">
      <c r="A9" s="4" t="s">
        <v>100</v>
      </c>
      <c r="L9" s="5" t="n">
        <v>1029</v>
      </c>
      <c r="M9" s="5" t="n">
        <v>1007</v>
      </c>
      <c r="N9" s="5" t="n">
        <v>951</v>
      </c>
    </row>
    <row r="10" spans="1:14">
      <c r="A10" s="4" t="s">
        <v>101</v>
      </c>
      <c r="L10" s="5" t="n">
        <v>65</v>
      </c>
      <c r="M10" s="5" t="n">
        <v>41</v>
      </c>
      <c r="N10" s="5" t="n">
        <v>36</v>
      </c>
    </row>
    <row r="11" spans="1:14">
      <c r="A11" s="4" t="s">
        <v>93</v>
      </c>
      <c r="L11" s="5" t="n">
        <v>862</v>
      </c>
      <c r="M11" s="5" t="n">
        <v>904</v>
      </c>
      <c r="N11" s="5" t="n">
        <v>880</v>
      </c>
    </row>
    <row r="12" spans="1:14">
      <c r="A12" s="4" t="s">
        <v>102</v>
      </c>
      <c r="B12" s="6" t="n">
        <v>4164</v>
      </c>
      <c r="C12" s="6" t="n">
        <v>27</v>
      </c>
      <c r="F12" s="6" t="n">
        <v>1518</v>
      </c>
      <c r="G12" s="6" t="n">
        <v>1621</v>
      </c>
      <c r="L12" s="5" t="n">
        <v>6951</v>
      </c>
      <c r="M12" s="5" t="n">
        <v>8456</v>
      </c>
      <c r="N12" s="5" t="n">
        <v>6043</v>
      </c>
    </row>
    <row r="13" spans="1:14">
      <c r="A13" s="3" t="s">
        <v>1691</v>
      </c>
    </row>
    <row r="14" spans="1:14">
      <c r="A14" s="4" t="s">
        <v>104</v>
      </c>
      <c r="L14" s="5" t="n">
        <v>3005</v>
      </c>
      <c r="M14" s="5" t="n">
        <v>3473</v>
      </c>
      <c r="N14" s="5" t="n">
        <v>2771</v>
      </c>
    </row>
    <row r="15" spans="1:14">
      <c r="A15" s="4" t="s">
        <v>1692</v>
      </c>
      <c r="L15" s="5" t="n">
        <v>1002</v>
      </c>
      <c r="M15" s="5" t="n">
        <v>921</v>
      </c>
      <c r="N15" s="5" t="n">
        <v>905</v>
      </c>
    </row>
    <row r="16" spans="1:14">
      <c r="A16" s="4" t="s">
        <v>106</v>
      </c>
      <c r="L16" s="5" t="n">
        <v>422</v>
      </c>
      <c r="M16" s="5" t="n">
        <v>327</v>
      </c>
      <c r="N16" s="5" t="n">
        <v>364</v>
      </c>
    </row>
    <row r="17" spans="1:14">
      <c r="A17" s="4" t="s">
        <v>107</v>
      </c>
      <c r="L17" s="5" t="n">
        <v>620</v>
      </c>
      <c r="M17" s="5" t="n">
        <v>628</v>
      </c>
      <c r="N17" s="5" t="n">
        <v>635</v>
      </c>
    </row>
    <row r="18" spans="1:14">
      <c r="A18" s="4" t="s">
        <v>108</v>
      </c>
      <c r="L18" s="5" t="n">
        <v>34</v>
      </c>
      <c r="M18" s="5" t="n">
        <v>23</v>
      </c>
      <c r="N18" s="5" t="n">
        <v>13</v>
      </c>
    </row>
    <row r="19" spans="1:14">
      <c r="A19" s="4" t="s">
        <v>109</v>
      </c>
      <c r="L19" s="5" t="n">
        <v>431</v>
      </c>
      <c r="M19" s="5" t="n">
        <v>900</v>
      </c>
      <c r="N19" s="5" t="n">
        <v>642</v>
      </c>
    </row>
    <row r="20" spans="1:14">
      <c r="A20" s="4" t="s">
        <v>110</v>
      </c>
      <c r="L20" s="5" t="n">
        <v>2918</v>
      </c>
      <c r="M20" s="5" t="n">
        <v>635</v>
      </c>
      <c r="N20" s="5" t="n">
        <v>753</v>
      </c>
    </row>
    <row r="21" spans="1:14">
      <c r="A21" s="4" t="s">
        <v>111</v>
      </c>
      <c r="B21" s="5" t="n">
        <v>1879</v>
      </c>
      <c r="C21" s="5" t="n">
        <v>763</v>
      </c>
      <c r="F21" s="5" t="n">
        <v>1420</v>
      </c>
      <c r="G21" s="5" t="n">
        <v>1708</v>
      </c>
      <c r="L21" s="5" t="n">
        <v>8432</v>
      </c>
      <c r="M21" s="5" t="n">
        <v>6907</v>
      </c>
      <c r="N21" s="5" t="n">
        <v>6083</v>
      </c>
    </row>
    <row r="22" spans="1:14">
      <c r="A22" s="4" t="s">
        <v>112</v>
      </c>
      <c r="L22" s="5" t="n">
        <v>-1481</v>
      </c>
      <c r="M22" s="5" t="n">
        <v>1549</v>
      </c>
      <c r="N22" s="5" t="n">
        <v>-40</v>
      </c>
    </row>
    <row r="23" spans="1:14">
      <c r="A23" s="4" t="s">
        <v>940</v>
      </c>
      <c r="L23" s="5" t="n">
        <v>446</v>
      </c>
      <c r="M23" s="5" t="n">
        <v>1210</v>
      </c>
      <c r="N23" s="5" t="n">
        <v>164</v>
      </c>
    </row>
    <row r="24" spans="1:14">
      <c r="A24" s="4" t="s">
        <v>115</v>
      </c>
      <c r="L24" s="5" t="n">
        <v>114</v>
      </c>
      <c r="M24" s="5" t="n">
        <v>85</v>
      </c>
      <c r="N24" s="5" t="n">
        <v>66</v>
      </c>
    </row>
    <row r="25" spans="1:14">
      <c r="A25" s="4" t="s">
        <v>114</v>
      </c>
      <c r="L25" s="5" t="n">
        <v>-1035</v>
      </c>
      <c r="M25" s="5" t="n">
        <v>2759</v>
      </c>
      <c r="N25" s="5" t="n">
        <v>124</v>
      </c>
    </row>
    <row r="26" spans="1:14">
      <c r="A26" s="4" t="s">
        <v>116</v>
      </c>
      <c r="B26" s="6" t="n">
        <v>1936</v>
      </c>
      <c r="C26" s="6" t="n">
        <v>-509</v>
      </c>
      <c r="F26" s="6" t="n">
        <v>1515</v>
      </c>
      <c r="G26" s="6" t="n">
        <v>23</v>
      </c>
      <c r="L26" s="5" t="n">
        <v>-921</v>
      </c>
      <c r="M26" s="5" t="n">
        <v>2844</v>
      </c>
      <c r="N26" s="5" t="n">
        <v>190</v>
      </c>
    </row>
    <row r="27" spans="1:14">
      <c r="A27" s="4" t="s">
        <v>117</v>
      </c>
      <c r="L27" s="5" t="n">
        <v>3</v>
      </c>
      <c r="M27" s="5" t="n">
        <v>-1</v>
      </c>
      <c r="N27" s="5" t="n">
        <v>0</v>
      </c>
    </row>
    <row r="28" spans="1:14">
      <c r="A28" s="4" t="s">
        <v>118</v>
      </c>
      <c r="L28" s="5" t="n">
        <v>-918</v>
      </c>
      <c r="M28" s="5" t="n">
        <v>2843</v>
      </c>
      <c r="N28" s="5" t="n">
        <v>190</v>
      </c>
    </row>
    <row r="29" spans="1:14">
      <c r="A29" s="3" t="s">
        <v>1693</v>
      </c>
    </row>
    <row r="30" spans="1:14">
      <c r="A30" s="4" t="s">
        <v>125</v>
      </c>
      <c r="L30" s="5" t="n">
        <v>-1230</v>
      </c>
      <c r="M30" s="5" t="n">
        <v>625</v>
      </c>
      <c r="N30" s="5" t="n">
        <v>-233</v>
      </c>
    </row>
    <row r="31" spans="1:14">
      <c r="A31" s="4" t="s">
        <v>127</v>
      </c>
      <c r="L31" s="5" t="n">
        <v>0</v>
      </c>
      <c r="M31" s="5" t="n">
        <v>-18</v>
      </c>
      <c r="N31" s="5" t="n">
        <v>17</v>
      </c>
    </row>
    <row r="32" spans="1:14">
      <c r="A32" s="4" t="s">
        <v>155</v>
      </c>
      <c r="L32" s="5" t="n">
        <v>-1234</v>
      </c>
      <c r="M32" s="5" t="n">
        <v>602</v>
      </c>
      <c r="N32" s="5" t="n">
        <v>-219</v>
      </c>
    </row>
    <row r="33" spans="1:14">
      <c r="A33" s="4" t="s">
        <v>129</v>
      </c>
      <c r="L33" s="6" t="n">
        <v>-2155</v>
      </c>
      <c r="M33" s="5" t="n">
        <v>3446</v>
      </c>
      <c r="N33" s="5" t="n">
        <v>-29</v>
      </c>
    </row>
    <row r="34" spans="1:14">
      <c r="A34" s="4" t="s">
        <v>1670</v>
      </c>
    </row>
    <row r="35" spans="1:14">
      <c r="A35" s="3" t="s">
        <v>934</v>
      </c>
    </row>
    <row r="36" spans="1:14">
      <c r="A36" s="4" t="s">
        <v>92</v>
      </c>
      <c r="D36" s="6" t="n">
        <v>904</v>
      </c>
      <c r="E36" s="6" t="n">
        <v>869</v>
      </c>
      <c r="H36" s="6" t="n">
        <v>846</v>
      </c>
      <c r="I36" s="6" t="n">
        <v>852</v>
      </c>
      <c r="J36" s="6" t="n">
        <v>1773</v>
      </c>
      <c r="K36" s="6" t="n">
        <v>1698</v>
      </c>
      <c r="M36" s="5" t="n">
        <v>3334</v>
      </c>
      <c r="N36" s="5" t="n">
        <v>3344</v>
      </c>
    </row>
    <row r="37" spans="1:14">
      <c r="A37" s="4" t="s">
        <v>94</v>
      </c>
      <c r="D37" s="5" t="n">
        <v>-312</v>
      </c>
      <c r="E37" s="5" t="n">
        <v>-777</v>
      </c>
      <c r="H37" s="5" t="n">
        <v>1763</v>
      </c>
      <c r="I37" s="5" t="n">
        <v>-362</v>
      </c>
      <c r="J37" s="5" t="n">
        <v>-1172</v>
      </c>
      <c r="K37" s="5" t="n">
        <v>1362</v>
      </c>
      <c r="M37" s="5" t="n">
        <v>890</v>
      </c>
      <c r="N37" s="5" t="n">
        <v>-1211</v>
      </c>
    </row>
    <row r="38" spans="1:14">
      <c r="A38" s="4" t="s">
        <v>102</v>
      </c>
      <c r="D38" s="5" t="n">
        <v>2439</v>
      </c>
      <c r="E38" s="5" t="n">
        <v>2031</v>
      </c>
      <c r="H38" s="5" t="n">
        <v>4548</v>
      </c>
      <c r="I38" s="5" t="n">
        <v>2314</v>
      </c>
      <c r="J38" s="5" t="n">
        <v>4387</v>
      </c>
      <c r="K38" s="5" t="n">
        <v>6823</v>
      </c>
      <c r="M38" s="5" t="n">
        <v>11733</v>
      </c>
      <c r="N38" s="5" t="n">
        <v>9138</v>
      </c>
    </row>
    <row r="39" spans="1:14">
      <c r="A39" s="3" t="s">
        <v>1691</v>
      </c>
    </row>
    <row r="40" spans="1:14">
      <c r="A40" s="4" t="s">
        <v>104</v>
      </c>
      <c r="D40" s="5" t="n">
        <v>1339</v>
      </c>
      <c r="E40" s="5" t="n">
        <v>489</v>
      </c>
      <c r="H40" s="5" t="n">
        <v>1363</v>
      </c>
      <c r="I40" s="5" t="n">
        <v>975</v>
      </c>
      <c r="J40" s="5" t="n">
        <v>1828</v>
      </c>
      <c r="K40" s="5" t="n">
        <v>2338</v>
      </c>
      <c r="M40" s="5" t="n">
        <v>3462</v>
      </c>
    </row>
    <row r="41" spans="1:14">
      <c r="A41" s="4" t="s">
        <v>1692</v>
      </c>
      <c r="E41" s="5" t="n">
        <v>338</v>
      </c>
      <c r="H41" s="5" t="n">
        <v>208</v>
      </c>
      <c r="I41" s="5" t="n">
        <v>279</v>
      </c>
      <c r="M41" s="5" t="n">
        <v>1040</v>
      </c>
      <c r="N41" s="5" t="n">
        <v>1029</v>
      </c>
    </row>
    <row r="42" spans="1:14">
      <c r="A42" s="4" t="s">
        <v>106</v>
      </c>
      <c r="D42" s="5" t="n">
        <v>466</v>
      </c>
      <c r="E42" s="5" t="n">
        <v>456</v>
      </c>
      <c r="H42" s="5" t="n">
        <v>450</v>
      </c>
      <c r="I42" s="5" t="n">
        <v>438</v>
      </c>
      <c r="J42" s="5" t="n">
        <v>992</v>
      </c>
      <c r="K42" s="5" t="n">
        <v>888</v>
      </c>
      <c r="M42" s="5" t="n">
        <v>1762</v>
      </c>
      <c r="N42" s="5" t="n">
        <v>1723</v>
      </c>
    </row>
    <row r="43" spans="1:14">
      <c r="A43" s="4" t="s">
        <v>107</v>
      </c>
      <c r="D43" s="5" t="n">
        <v>377</v>
      </c>
      <c r="E43" s="5" t="n">
        <v>371</v>
      </c>
      <c r="H43" s="5" t="n">
        <v>389</v>
      </c>
      <c r="I43" s="5" t="n">
        <v>382</v>
      </c>
      <c r="J43" s="5" t="n">
        <v>748</v>
      </c>
      <c r="K43" s="5" t="n">
        <v>771</v>
      </c>
      <c r="M43" s="5" t="n">
        <v>1486</v>
      </c>
      <c r="N43" s="5" t="n">
        <v>1467</v>
      </c>
    </row>
    <row r="44" spans="1:14">
      <c r="A44" s="4" t="s">
        <v>109</v>
      </c>
      <c r="D44" s="5" t="n">
        <v>31</v>
      </c>
      <c r="E44" s="5" t="n">
        <v>10</v>
      </c>
      <c r="H44" s="5" t="n">
        <v>-49</v>
      </c>
      <c r="I44" s="5" t="n">
        <v>29</v>
      </c>
      <c r="J44" s="5" t="n">
        <v>89</v>
      </c>
      <c r="K44" s="5" t="n">
        <v>-20</v>
      </c>
      <c r="M44" s="5" t="n">
        <v>268</v>
      </c>
      <c r="N44" s="5" t="n">
        <v>52</v>
      </c>
    </row>
    <row r="45" spans="1:14">
      <c r="A45" s="4" t="s">
        <v>110</v>
      </c>
      <c r="D45" s="5" t="n">
        <v>2486</v>
      </c>
      <c r="E45" s="5" t="n">
        <v>440</v>
      </c>
      <c r="H45" s="5" t="n">
        <v>149</v>
      </c>
      <c r="I45" s="5" t="n">
        <v>381</v>
      </c>
      <c r="J45" s="5" t="n">
        <v>2926</v>
      </c>
      <c r="K45" s="5" t="n">
        <v>530</v>
      </c>
      <c r="M45" s="5" t="n">
        <v>1431</v>
      </c>
      <c r="N45" s="5" t="n">
        <v>1458</v>
      </c>
    </row>
    <row r="46" spans="1:14">
      <c r="A46" s="4" t="s">
        <v>111</v>
      </c>
      <c r="D46" s="5" t="n">
        <v>4950</v>
      </c>
      <c r="E46" s="5" t="n">
        <v>2115</v>
      </c>
      <c r="H46" s="5" t="n">
        <v>2516</v>
      </c>
      <c r="I46" s="5" t="n">
        <v>2489</v>
      </c>
      <c r="J46" s="5" t="n">
        <v>7100</v>
      </c>
      <c r="K46" s="5" t="n">
        <v>4966</v>
      </c>
      <c r="M46" s="5" t="n">
        <v>9478</v>
      </c>
      <c r="N46" s="5" t="n">
        <v>8516</v>
      </c>
    </row>
    <row r="47" spans="1:14">
      <c r="A47" s="4" t="s">
        <v>112</v>
      </c>
      <c r="D47" s="5" t="n">
        <v>-2511</v>
      </c>
      <c r="E47" s="5" t="n">
        <v>-84</v>
      </c>
      <c r="H47" s="5" t="n">
        <v>2032</v>
      </c>
      <c r="I47" s="5" t="n">
        <v>-175</v>
      </c>
      <c r="J47" s="5" t="n">
        <v>-2713</v>
      </c>
      <c r="K47" s="5" t="n">
        <v>1857</v>
      </c>
      <c r="M47" s="5" t="n">
        <v>2255</v>
      </c>
      <c r="N47" s="5" t="n">
        <v>622</v>
      </c>
    </row>
    <row r="48" spans="1:14">
      <c r="A48" s="4" t="s">
        <v>940</v>
      </c>
      <c r="D48" s="5" t="n">
        <v>553</v>
      </c>
      <c r="E48" s="5" t="n">
        <v>44</v>
      </c>
      <c r="H48" s="5" t="n">
        <v>-419</v>
      </c>
      <c r="I48" s="5" t="n">
        <v>121</v>
      </c>
      <c r="J48" s="5" t="n">
        <v>622</v>
      </c>
      <c r="K48" s="5" t="n">
        <v>-298</v>
      </c>
      <c r="M48" s="5" t="n">
        <v>1139</v>
      </c>
      <c r="N48" s="5" t="n">
        <v>84</v>
      </c>
    </row>
    <row r="49" spans="1:14">
      <c r="A49" s="4" t="s">
        <v>114</v>
      </c>
      <c r="D49" s="5" t="n">
        <v>-1958</v>
      </c>
      <c r="E49" s="5" t="n">
        <v>-40</v>
      </c>
      <c r="H49" s="5" t="n">
        <v>1613</v>
      </c>
      <c r="I49" s="5" t="n">
        <v>-54</v>
      </c>
      <c r="J49" s="5" t="n">
        <v>-2091</v>
      </c>
      <c r="K49" s="5" t="n">
        <v>1559</v>
      </c>
      <c r="M49" s="5" t="n">
        <v>3394</v>
      </c>
      <c r="N49" s="5" t="n">
        <v>706</v>
      </c>
    </row>
    <row r="50" spans="1:14">
      <c r="A50" s="4" t="s">
        <v>116</v>
      </c>
      <c r="D50" s="5" t="n">
        <v>-1958</v>
      </c>
      <c r="E50" s="5" t="n">
        <v>-40</v>
      </c>
      <c r="H50" s="5" t="n">
        <v>1613</v>
      </c>
      <c r="I50" s="5" t="n">
        <v>-54</v>
      </c>
      <c r="J50" s="5" t="n">
        <v>-2091</v>
      </c>
      <c r="K50" s="5" t="n">
        <v>1559</v>
      </c>
      <c r="M50" s="5" t="n">
        <v>3394</v>
      </c>
      <c r="N50" s="5" t="n">
        <v>706</v>
      </c>
    </row>
    <row r="51" spans="1:14">
      <c r="A51" s="4" t="s">
        <v>118</v>
      </c>
      <c r="D51" s="5" t="n">
        <v>-2114</v>
      </c>
      <c r="E51" s="5" t="n">
        <v>-194</v>
      </c>
      <c r="H51" s="5" t="n">
        <v>1500</v>
      </c>
      <c r="I51" s="5" t="n">
        <v>-172</v>
      </c>
      <c r="J51" s="5" t="n">
        <v>-2401</v>
      </c>
      <c r="K51" s="5" t="n">
        <v>1328</v>
      </c>
      <c r="M51" s="5" t="n">
        <v>2860</v>
      </c>
      <c r="N51" s="5" t="n">
        <v>210</v>
      </c>
    </row>
    <row r="52" spans="1:14">
      <c r="A52" s="3" t="s">
        <v>1693</v>
      </c>
    </row>
    <row r="53" spans="1:14">
      <c r="A53" s="4" t="s">
        <v>125</v>
      </c>
      <c r="I53" s="5" t="n">
        <v>92</v>
      </c>
      <c r="K53" s="5" t="n">
        <v>386</v>
      </c>
      <c r="M53" s="5" t="n">
        <v>563</v>
      </c>
      <c r="N53" s="5" t="n">
        <v>-194</v>
      </c>
    </row>
    <row r="54" spans="1:14">
      <c r="A54" s="4" t="s">
        <v>155</v>
      </c>
      <c r="I54" s="5" t="n">
        <v>127</v>
      </c>
      <c r="K54" s="5" t="n">
        <v>401</v>
      </c>
      <c r="M54" s="5" t="n">
        <v>599</v>
      </c>
      <c r="N54" s="5" t="n">
        <v>-215</v>
      </c>
    </row>
    <row r="55" spans="1:14">
      <c r="A55" s="4" t="s">
        <v>1694</v>
      </c>
      <c r="D55" s="5" t="n">
        <v>-2278</v>
      </c>
      <c r="E55" s="5" t="n">
        <v>-789</v>
      </c>
      <c r="H55" s="5" t="n">
        <v>1887</v>
      </c>
      <c r="I55" s="5" t="n">
        <v>73</v>
      </c>
      <c r="J55" s="5" t="n">
        <v>-3160</v>
      </c>
      <c r="M55" s="5" t="n">
        <v>3993</v>
      </c>
      <c r="N55" s="5" t="n">
        <v>491</v>
      </c>
    </row>
    <row r="56" spans="1:14">
      <c r="A56" s="4" t="s">
        <v>129</v>
      </c>
      <c r="D56" s="5" t="n">
        <v>-2420</v>
      </c>
      <c r="E56" s="5" t="n">
        <v>-950</v>
      </c>
      <c r="H56" s="5" t="n">
        <v>1794</v>
      </c>
      <c r="I56" s="5" t="n">
        <v>-52</v>
      </c>
      <c r="J56" s="5" t="n">
        <v>-3463</v>
      </c>
      <c r="K56" s="5" t="n">
        <v>1742</v>
      </c>
      <c r="M56" s="5" t="n">
        <v>3441</v>
      </c>
      <c r="N56" s="5" t="n">
        <v>12</v>
      </c>
    </row>
    <row r="57" spans="1:14">
      <c r="A57" s="4" t="s">
        <v>1695</v>
      </c>
    </row>
    <row r="58" spans="1:14">
      <c r="A58" s="3" t="s">
        <v>934</v>
      </c>
    </row>
    <row r="59" spans="1:14">
      <c r="A59" s="4" t="s">
        <v>92</v>
      </c>
      <c r="D59" s="5" t="n">
        <v>0</v>
      </c>
      <c r="E59" s="5" t="n">
        <v>0</v>
      </c>
      <c r="H59" s="5" t="n">
        <v>0</v>
      </c>
      <c r="I59" s="5" t="n">
        <v>0</v>
      </c>
      <c r="J59" s="5" t="n">
        <v>0</v>
      </c>
      <c r="K59" s="5" t="n">
        <v>0</v>
      </c>
      <c r="M59" s="5" t="n">
        <v>0</v>
      </c>
      <c r="N59" s="5" t="n">
        <v>0</v>
      </c>
    </row>
    <row r="60" spans="1:14">
      <c r="A60" s="4" t="s">
        <v>94</v>
      </c>
      <c r="D60" s="5" t="n">
        <v>0</v>
      </c>
      <c r="E60" s="5" t="n">
        <v>0</v>
      </c>
      <c r="H60" s="5" t="n">
        <v>0</v>
      </c>
      <c r="I60" s="5" t="n">
        <v>0</v>
      </c>
      <c r="J60" s="5" t="n">
        <v>0</v>
      </c>
      <c r="K60" s="5" t="n">
        <v>0</v>
      </c>
      <c r="M60" s="5" t="n">
        <v>0</v>
      </c>
      <c r="N60" s="5" t="n">
        <v>0</v>
      </c>
    </row>
    <row r="61" spans="1:14">
      <c r="A61" s="4" t="s">
        <v>102</v>
      </c>
      <c r="D61" s="5" t="n">
        <v>0</v>
      </c>
      <c r="E61" s="5" t="n">
        <v>0</v>
      </c>
      <c r="H61" s="5" t="n">
        <v>0</v>
      </c>
      <c r="I61" s="5" t="n">
        <v>0</v>
      </c>
      <c r="J61" s="5" t="n">
        <v>0</v>
      </c>
      <c r="K61" s="5" t="n">
        <v>0</v>
      </c>
      <c r="M61" s="5" t="n">
        <v>0</v>
      </c>
      <c r="N61" s="5" t="n">
        <v>0</v>
      </c>
    </row>
    <row r="62" spans="1:14">
      <c r="A62" s="3" t="s">
        <v>1691</v>
      </c>
    </row>
    <row r="63" spans="1:14">
      <c r="A63" s="4" t="s">
        <v>104</v>
      </c>
      <c r="D63" s="5" t="n">
        <v>0</v>
      </c>
      <c r="E63" s="5" t="n">
        <v>0</v>
      </c>
      <c r="H63" s="5" t="n">
        <v>0</v>
      </c>
      <c r="I63" s="5" t="n">
        <v>0</v>
      </c>
      <c r="J63" s="5" t="n">
        <v>0</v>
      </c>
      <c r="K63" s="5" t="n">
        <v>0</v>
      </c>
      <c r="M63" s="5" t="n">
        <v>0</v>
      </c>
    </row>
    <row r="64" spans="1:14">
      <c r="A64" s="4" t="s">
        <v>1692</v>
      </c>
      <c r="E64" s="5" t="n">
        <v>0</v>
      </c>
      <c r="H64" s="5" t="n">
        <v>0</v>
      </c>
      <c r="I64" s="5" t="n">
        <v>0</v>
      </c>
      <c r="M64" s="5" t="n">
        <v>0</v>
      </c>
      <c r="N64" s="5" t="n">
        <v>0</v>
      </c>
    </row>
    <row r="65" spans="1:14">
      <c r="A65" s="4" t="s">
        <v>106</v>
      </c>
      <c r="D65" s="5" t="n">
        <v>-32</v>
      </c>
      <c r="E65" s="5" t="n">
        <v>-33</v>
      </c>
      <c r="H65" s="5" t="n">
        <v>-32</v>
      </c>
      <c r="I65" s="5" t="n">
        <v>-33</v>
      </c>
      <c r="J65" s="5" t="n">
        <v>-65</v>
      </c>
      <c r="K65" s="5" t="n">
        <v>-65</v>
      </c>
      <c r="M65" s="5" t="n">
        <v>-128</v>
      </c>
      <c r="N65" s="5" t="n">
        <v>-128</v>
      </c>
    </row>
    <row r="66" spans="1:14">
      <c r="A66" s="4" t="s">
        <v>107</v>
      </c>
      <c r="D66" s="5" t="n">
        <v>-112</v>
      </c>
      <c r="E66" s="5" t="n">
        <v>-101</v>
      </c>
      <c r="H66" s="5" t="n">
        <v>-116</v>
      </c>
      <c r="I66" s="5" t="n">
        <v>-114</v>
      </c>
      <c r="J66" s="5" t="n">
        <v>-213</v>
      </c>
      <c r="K66" s="5" t="n">
        <v>-230</v>
      </c>
      <c r="M66" s="5" t="n">
        <v>-443</v>
      </c>
      <c r="N66" s="5" t="n">
        <v>-460</v>
      </c>
    </row>
    <row r="67" spans="1:14">
      <c r="A67" s="4" t="s">
        <v>109</v>
      </c>
      <c r="D67" s="5" t="n">
        <v>145</v>
      </c>
      <c r="E67" s="5" t="n">
        <v>135</v>
      </c>
      <c r="H67" s="5" t="n">
        <v>150</v>
      </c>
      <c r="I67" s="5" t="n">
        <v>148</v>
      </c>
      <c r="J67" s="5" t="n">
        <v>280</v>
      </c>
      <c r="K67" s="5" t="n">
        <v>298</v>
      </c>
      <c r="M67" s="5" t="n">
        <v>578</v>
      </c>
      <c r="N67" s="5" t="n">
        <v>594</v>
      </c>
    </row>
    <row r="68" spans="1:14">
      <c r="A68" s="4" t="s">
        <v>110</v>
      </c>
      <c r="D68" s="5" t="n">
        <v>-1</v>
      </c>
      <c r="E68" s="5" t="n">
        <v>-1</v>
      </c>
      <c r="H68" s="5" t="n">
        <v>-2</v>
      </c>
      <c r="I68" s="5" t="n">
        <v>-1</v>
      </c>
      <c r="J68" s="5" t="n">
        <v>-2</v>
      </c>
      <c r="K68" s="5" t="n">
        <v>-3</v>
      </c>
      <c r="M68" s="5" t="n">
        <v>-7</v>
      </c>
      <c r="N68" s="5" t="n">
        <v>-6</v>
      </c>
    </row>
    <row r="69" spans="1:14">
      <c r="A69" s="4" t="s">
        <v>111</v>
      </c>
      <c r="D69" s="5" t="n">
        <v>0</v>
      </c>
      <c r="E69" s="5" t="n">
        <v>0</v>
      </c>
      <c r="H69" s="5" t="n">
        <v>0</v>
      </c>
      <c r="I69" s="5" t="n">
        <v>0</v>
      </c>
      <c r="J69" s="5" t="n">
        <v>0</v>
      </c>
      <c r="K69" s="5" t="n">
        <v>0</v>
      </c>
      <c r="M69" s="5" t="n">
        <v>0</v>
      </c>
      <c r="N69" s="5" t="n">
        <v>0</v>
      </c>
    </row>
    <row r="70" spans="1:14">
      <c r="A70" s="4" t="s">
        <v>112</v>
      </c>
      <c r="D70" s="5" t="n">
        <v>0</v>
      </c>
      <c r="E70" s="5" t="n">
        <v>0</v>
      </c>
      <c r="H70" s="5" t="n">
        <v>0</v>
      </c>
      <c r="I70" s="5" t="n">
        <v>0</v>
      </c>
      <c r="J70" s="5" t="n">
        <v>0</v>
      </c>
      <c r="K70" s="5" t="n">
        <v>0</v>
      </c>
      <c r="M70" s="5" t="n">
        <v>0</v>
      </c>
      <c r="N70" s="5" t="n">
        <v>0</v>
      </c>
    </row>
    <row r="71" spans="1:14">
      <c r="A71" s="4" t="s">
        <v>940</v>
      </c>
      <c r="D71" s="5" t="n">
        <v>0</v>
      </c>
      <c r="E71" s="5" t="n">
        <v>0</v>
      </c>
      <c r="H71" s="5" t="n">
        <v>0</v>
      </c>
      <c r="I71" s="5" t="n">
        <v>0</v>
      </c>
      <c r="J71" s="5" t="n">
        <v>0</v>
      </c>
      <c r="K71" s="5" t="n">
        <v>0</v>
      </c>
      <c r="M71" s="5" t="n">
        <v>0</v>
      </c>
      <c r="N71" s="5" t="n">
        <v>0</v>
      </c>
    </row>
    <row r="72" spans="1:14">
      <c r="A72" s="4" t="s">
        <v>114</v>
      </c>
      <c r="D72" s="5" t="n">
        <v>0</v>
      </c>
      <c r="E72" s="5" t="n">
        <v>0</v>
      </c>
      <c r="H72" s="5" t="n">
        <v>0</v>
      </c>
      <c r="I72" s="5" t="n">
        <v>0</v>
      </c>
      <c r="J72" s="5" t="n">
        <v>0</v>
      </c>
      <c r="K72" s="5" t="n">
        <v>0</v>
      </c>
      <c r="M72" s="5" t="n">
        <v>0</v>
      </c>
      <c r="N72" s="5" t="n">
        <v>0</v>
      </c>
    </row>
    <row r="73" spans="1:14">
      <c r="A73" s="4" t="s">
        <v>116</v>
      </c>
      <c r="D73" s="5" t="n">
        <v>0</v>
      </c>
      <c r="E73" s="5" t="n">
        <v>0</v>
      </c>
      <c r="H73" s="5" t="n">
        <v>0</v>
      </c>
      <c r="I73" s="5" t="n">
        <v>0</v>
      </c>
      <c r="J73" s="5" t="n">
        <v>0</v>
      </c>
      <c r="K73" s="5" t="n">
        <v>0</v>
      </c>
      <c r="M73" s="5" t="n">
        <v>0</v>
      </c>
      <c r="N73" s="5" t="n">
        <v>0</v>
      </c>
    </row>
    <row r="74" spans="1:14">
      <c r="A74" s="4" t="s">
        <v>118</v>
      </c>
      <c r="D74" s="5" t="n">
        <v>0</v>
      </c>
      <c r="E74" s="5" t="n">
        <v>0</v>
      </c>
      <c r="H74" s="5" t="n">
        <v>0</v>
      </c>
      <c r="I74" s="5" t="n">
        <v>0</v>
      </c>
      <c r="J74" s="5" t="n">
        <v>0</v>
      </c>
      <c r="K74" s="5" t="n">
        <v>0</v>
      </c>
      <c r="M74" s="5" t="n">
        <v>0</v>
      </c>
      <c r="N74" s="5" t="n">
        <v>0</v>
      </c>
    </row>
    <row r="75" spans="1:14">
      <c r="A75" s="4" t="s">
        <v>1674</v>
      </c>
    </row>
    <row r="76" spans="1:14">
      <c r="A76" s="3" t="s">
        <v>934</v>
      </c>
    </row>
    <row r="77" spans="1:14">
      <c r="A77" s="4" t="s">
        <v>92</v>
      </c>
      <c r="D77" s="5" t="n">
        <v>0</v>
      </c>
      <c r="E77" s="5" t="n">
        <v>0</v>
      </c>
      <c r="H77" s="5" t="n">
        <v>0</v>
      </c>
      <c r="I77" s="5" t="n">
        <v>0</v>
      </c>
      <c r="J77" s="5" t="n">
        <v>0</v>
      </c>
      <c r="K77" s="5" t="n">
        <v>0</v>
      </c>
      <c r="M77" s="5" t="n">
        <v>0</v>
      </c>
      <c r="N77" s="5" t="n">
        <v>0</v>
      </c>
    </row>
    <row r="78" spans="1:14">
      <c r="A78" s="4" t="s">
        <v>94</v>
      </c>
      <c r="D78" s="5" t="n">
        <v>0</v>
      </c>
      <c r="E78" s="5" t="n">
        <v>-2</v>
      </c>
      <c r="H78" s="5" t="n">
        <v>5</v>
      </c>
      <c r="I78" s="5" t="n">
        <v>10</v>
      </c>
      <c r="J78" s="5" t="n">
        <v>-2</v>
      </c>
      <c r="K78" s="5" t="n">
        <v>15</v>
      </c>
      <c r="M78" s="5" t="n">
        <v>24</v>
      </c>
      <c r="N78" s="5" t="n">
        <v>16</v>
      </c>
    </row>
    <row r="79" spans="1:14">
      <c r="A79" s="4" t="s">
        <v>102</v>
      </c>
      <c r="D79" s="5" t="n">
        <v>-824</v>
      </c>
      <c r="E79" s="5" t="n">
        <v>-846</v>
      </c>
      <c r="H79" s="5" t="n">
        <v>-781</v>
      </c>
      <c r="I79" s="5" t="n">
        <v>-745</v>
      </c>
      <c r="J79" s="5" t="n">
        <v>-1670</v>
      </c>
      <c r="K79" s="5" t="n">
        <v>-1526</v>
      </c>
      <c r="M79" s="5" t="n">
        <v>-3217</v>
      </c>
      <c r="N79" s="5" t="n">
        <v>-2936</v>
      </c>
    </row>
    <row r="80" spans="1:14">
      <c r="A80" s="3" t="s">
        <v>1691</v>
      </c>
    </row>
    <row r="81" spans="1:14">
      <c r="A81" s="4" t="s">
        <v>104</v>
      </c>
      <c r="D81" s="5" t="n">
        <v>0</v>
      </c>
      <c r="E81" s="5" t="n">
        <v>0</v>
      </c>
      <c r="H81" s="5" t="n">
        <v>0</v>
      </c>
      <c r="I81" s="5" t="n">
        <v>0</v>
      </c>
      <c r="J81" s="5" t="n">
        <v>0</v>
      </c>
      <c r="K81" s="5" t="n">
        <v>0</v>
      </c>
      <c r="M81" s="5" t="n">
        <v>0</v>
      </c>
    </row>
    <row r="82" spans="1:14">
      <c r="A82" s="4" t="s">
        <v>1692</v>
      </c>
      <c r="E82" s="5" t="n">
        <v>0</v>
      </c>
      <c r="H82" s="5" t="n">
        <v>0</v>
      </c>
      <c r="I82" s="5" t="n">
        <v>0</v>
      </c>
      <c r="M82" s="5" t="n">
        <v>0</v>
      </c>
      <c r="N82" s="5" t="n">
        <v>0</v>
      </c>
    </row>
    <row r="83" spans="1:14">
      <c r="A83" s="4" t="s">
        <v>106</v>
      </c>
      <c r="D83" s="5" t="n">
        <v>-360</v>
      </c>
      <c r="E83" s="5" t="n">
        <v>-344</v>
      </c>
      <c r="H83" s="5" t="n">
        <v>-328</v>
      </c>
      <c r="I83" s="5" t="n">
        <v>-322</v>
      </c>
      <c r="J83" s="5" t="n">
        <v>-704</v>
      </c>
      <c r="K83" s="5" t="n">
        <v>-650</v>
      </c>
      <c r="M83" s="5" t="n">
        <v>-1307</v>
      </c>
      <c r="N83" s="5" t="n">
        <v>-1231</v>
      </c>
    </row>
    <row r="84" spans="1:14">
      <c r="A84" s="4" t="s">
        <v>107</v>
      </c>
      <c r="D84" s="5" t="n">
        <v>-106</v>
      </c>
      <c r="E84" s="5" t="n">
        <v>-110</v>
      </c>
      <c r="H84" s="5" t="n">
        <v>-103</v>
      </c>
      <c r="I84" s="5" t="n">
        <v>-96</v>
      </c>
      <c r="J84" s="5" t="n">
        <v>-216</v>
      </c>
      <c r="K84" s="5" t="n">
        <v>-199</v>
      </c>
      <c r="M84" s="5" t="n">
        <v>-415</v>
      </c>
      <c r="N84" s="5" t="n">
        <v>-372</v>
      </c>
    </row>
    <row r="85" spans="1:14">
      <c r="A85" s="4" t="s">
        <v>109</v>
      </c>
      <c r="D85" s="5" t="n">
        <v>1</v>
      </c>
      <c r="E85" s="5" t="n">
        <v>0</v>
      </c>
      <c r="H85" s="5" t="n">
        <v>0</v>
      </c>
      <c r="I85" s="5" t="n">
        <v>0</v>
      </c>
      <c r="J85" s="5" t="n">
        <v>1</v>
      </c>
      <c r="K85" s="5" t="n">
        <v>0</v>
      </c>
      <c r="M85" s="5" t="n">
        <v>0</v>
      </c>
      <c r="N85" s="5" t="n">
        <v>0</v>
      </c>
    </row>
    <row r="86" spans="1:14">
      <c r="A86" s="4" t="s">
        <v>110</v>
      </c>
      <c r="D86" s="5" t="n">
        <v>-172</v>
      </c>
      <c r="E86" s="5" t="n">
        <v>-189</v>
      </c>
      <c r="H86" s="5" t="n">
        <v>-208</v>
      </c>
      <c r="I86" s="5" t="n">
        <v>-179</v>
      </c>
      <c r="J86" s="5" t="n">
        <v>-361</v>
      </c>
      <c r="K86" s="5" t="n">
        <v>-387</v>
      </c>
      <c r="M86" s="5" t="n">
        <v>-789</v>
      </c>
      <c r="N86" s="5" t="n">
        <v>-699</v>
      </c>
    </row>
    <row r="87" spans="1:14">
      <c r="A87" s="4" t="s">
        <v>111</v>
      </c>
      <c r="D87" s="5" t="n">
        <v>-639</v>
      </c>
      <c r="E87" s="5" t="n">
        <v>-645</v>
      </c>
      <c r="H87" s="5" t="n">
        <v>-641</v>
      </c>
      <c r="I87" s="5" t="n">
        <v>-598</v>
      </c>
      <c r="J87" s="5" t="n">
        <v>-1284</v>
      </c>
      <c r="K87" s="5" t="n">
        <v>-1239</v>
      </c>
      <c r="M87" s="5" t="n">
        <v>-2517</v>
      </c>
      <c r="N87" s="5" t="n">
        <v>-2305</v>
      </c>
    </row>
    <row r="88" spans="1:14">
      <c r="A88" s="4" t="s">
        <v>112</v>
      </c>
      <c r="D88" s="5" t="n">
        <v>-185</v>
      </c>
      <c r="E88" s="5" t="n">
        <v>-201</v>
      </c>
      <c r="H88" s="5" t="n">
        <v>-140</v>
      </c>
      <c r="I88" s="5" t="n">
        <v>-147</v>
      </c>
      <c r="J88" s="5" t="n">
        <v>-386</v>
      </c>
      <c r="K88" s="5" t="n">
        <v>-287</v>
      </c>
      <c r="M88" s="5" t="n">
        <v>-700</v>
      </c>
      <c r="N88" s="5" t="n">
        <v>-631</v>
      </c>
    </row>
    <row r="89" spans="1:14">
      <c r="A89" s="4" t="s">
        <v>940</v>
      </c>
      <c r="D89" s="5" t="n">
        <v>8</v>
      </c>
      <c r="E89" s="5" t="n">
        <v>17</v>
      </c>
      <c r="H89" s="5" t="n">
        <v>11</v>
      </c>
      <c r="I89" s="5" t="n">
        <v>11</v>
      </c>
      <c r="J89" s="5" t="n">
        <v>25</v>
      </c>
      <c r="K89" s="5" t="n">
        <v>22</v>
      </c>
      <c r="M89" s="5" t="n">
        <v>-111</v>
      </c>
      <c r="N89" s="5" t="n">
        <v>69</v>
      </c>
    </row>
    <row r="90" spans="1:14">
      <c r="A90" s="4" t="s">
        <v>114</v>
      </c>
      <c r="D90" s="5" t="n">
        <v>-177</v>
      </c>
      <c r="E90" s="5" t="n">
        <v>-184</v>
      </c>
      <c r="H90" s="5" t="n">
        <v>-129</v>
      </c>
      <c r="I90" s="5" t="n">
        <v>-136</v>
      </c>
      <c r="J90" s="5" t="n">
        <v>-361</v>
      </c>
      <c r="K90" s="5" t="n">
        <v>-265</v>
      </c>
      <c r="M90" s="5" t="n">
        <v>-811</v>
      </c>
      <c r="N90" s="5" t="n">
        <v>-562</v>
      </c>
    </row>
    <row r="91" spans="1:14">
      <c r="A91" s="4" t="s">
        <v>116</v>
      </c>
      <c r="D91" s="5" t="n">
        <v>-156</v>
      </c>
      <c r="E91" s="5" t="n">
        <v>-155</v>
      </c>
      <c r="H91" s="5" t="n">
        <v>-113</v>
      </c>
      <c r="I91" s="5" t="n">
        <v>-118</v>
      </c>
      <c r="J91" s="5" t="n">
        <v>-311</v>
      </c>
      <c r="K91" s="5" t="n">
        <v>-231</v>
      </c>
      <c r="M91" s="5" t="n">
        <v>-533</v>
      </c>
      <c r="N91" s="5" t="n">
        <v>-496</v>
      </c>
    </row>
    <row r="92" spans="1:14">
      <c r="A92" s="4" t="s">
        <v>118</v>
      </c>
      <c r="D92" s="5" t="n">
        <v>0</v>
      </c>
      <c r="E92" s="5" t="n">
        <v>0</v>
      </c>
      <c r="H92" s="5" t="n">
        <v>0</v>
      </c>
      <c r="I92" s="5" t="n">
        <v>0</v>
      </c>
      <c r="J92" s="5" t="n">
        <v>0</v>
      </c>
      <c r="K92" s="5" t="n">
        <v>0</v>
      </c>
      <c r="M92" s="5" t="n">
        <v>0</v>
      </c>
      <c r="N92" s="5" t="n">
        <v>0</v>
      </c>
    </row>
    <row r="93" spans="1:14">
      <c r="A93" s="3" t="s">
        <v>1693</v>
      </c>
    </row>
    <row r="94" spans="1:14">
      <c r="A94" s="4" t="s">
        <v>125</v>
      </c>
      <c r="I94" s="5" t="n">
        <v>0</v>
      </c>
      <c r="K94" s="5" t="n">
        <v>0</v>
      </c>
      <c r="M94" s="5" t="n">
        <v>0</v>
      </c>
      <c r="N94" s="5" t="n">
        <v>0</v>
      </c>
    </row>
    <row r="95" spans="1:14">
      <c r="A95" s="4" t="s">
        <v>155</v>
      </c>
      <c r="I95" s="5" t="n">
        <v>-7</v>
      </c>
      <c r="K95" s="5" t="n">
        <v>13</v>
      </c>
      <c r="M95" s="5" t="n">
        <v>-18</v>
      </c>
      <c r="N95" s="5" t="n">
        <v>17</v>
      </c>
    </row>
    <row r="96" spans="1:14">
      <c r="A96" s="4" t="s">
        <v>1694</v>
      </c>
      <c r="D96" s="5" t="n">
        <v>-142</v>
      </c>
      <c r="E96" s="5" t="n">
        <v>-162</v>
      </c>
      <c r="H96" s="5" t="n">
        <v>-93</v>
      </c>
      <c r="I96" s="5" t="n">
        <v>-125</v>
      </c>
      <c r="J96" s="5" t="n">
        <v>-305</v>
      </c>
      <c r="M96" s="5" t="n">
        <v>-551</v>
      </c>
      <c r="N96" s="5" t="n">
        <v>-479</v>
      </c>
    </row>
    <row r="97" spans="1:14">
      <c r="A97" s="4" t="s">
        <v>129</v>
      </c>
      <c r="D97" s="5" t="n">
        <v>0</v>
      </c>
      <c r="E97" s="5" t="n">
        <v>0</v>
      </c>
      <c r="H97" s="5" t="n">
        <v>0</v>
      </c>
      <c r="I97" s="5" t="n">
        <v>0</v>
      </c>
      <c r="J97" s="5" t="n">
        <v>0</v>
      </c>
      <c r="K97" s="5" t="n">
        <v>0</v>
      </c>
      <c r="M97" s="5" t="n">
        <v>0</v>
      </c>
      <c r="N97" s="5" t="n">
        <v>0</v>
      </c>
    </row>
    <row r="98" spans="1:14">
      <c r="A98" s="4" t="s">
        <v>1675</v>
      </c>
    </row>
    <row r="99" spans="1:14">
      <c r="A99" s="3" t="s">
        <v>934</v>
      </c>
    </row>
    <row r="100" spans="1:14">
      <c r="A100" s="4" t="s">
        <v>92</v>
      </c>
      <c r="D100" s="5" t="n">
        <v>904</v>
      </c>
      <c r="E100" s="5" t="n">
        <v>869</v>
      </c>
      <c r="H100" s="5" t="n">
        <v>846</v>
      </c>
      <c r="I100" s="5" t="n">
        <v>852</v>
      </c>
      <c r="J100" s="5" t="n">
        <v>1773</v>
      </c>
      <c r="K100" s="5" t="n">
        <v>1698</v>
      </c>
      <c r="M100" s="5" t="n">
        <v>3334</v>
      </c>
      <c r="N100" s="5" t="n">
        <v>3344</v>
      </c>
    </row>
    <row r="101" spans="1:14">
      <c r="A101" s="4" t="s">
        <v>94</v>
      </c>
      <c r="D101" s="5" t="n">
        <v>-312</v>
      </c>
      <c r="E101" s="5" t="n">
        <v>-779</v>
      </c>
      <c r="H101" s="5" t="n">
        <v>1768</v>
      </c>
      <c r="I101" s="5" t="n">
        <v>-352</v>
      </c>
      <c r="J101" s="5" t="n">
        <v>-1174</v>
      </c>
      <c r="K101" s="5" t="n">
        <v>1377</v>
      </c>
      <c r="M101" s="5" t="n">
        <v>914</v>
      </c>
      <c r="N101" s="5" t="n">
        <v>-1195</v>
      </c>
    </row>
    <row r="102" spans="1:14">
      <c r="A102" s="4" t="s">
        <v>102</v>
      </c>
      <c r="D102" s="5" t="n">
        <v>1615</v>
      </c>
      <c r="E102" s="5" t="n">
        <v>1185</v>
      </c>
      <c r="H102" s="5" t="n">
        <v>3767</v>
      </c>
      <c r="I102" s="5" t="n">
        <v>1569</v>
      </c>
      <c r="J102" s="5" t="n">
        <v>2717</v>
      </c>
      <c r="K102" s="5" t="n">
        <v>5297</v>
      </c>
      <c r="M102" s="5" t="n">
        <v>8516</v>
      </c>
      <c r="N102" s="5" t="n">
        <v>6202</v>
      </c>
    </row>
    <row r="103" spans="1:14">
      <c r="A103" s="3" t="s">
        <v>1691</v>
      </c>
    </row>
    <row r="104" spans="1:14">
      <c r="A104" s="4" t="s">
        <v>104</v>
      </c>
      <c r="D104" s="5" t="n">
        <v>1339</v>
      </c>
      <c r="E104" s="5" t="n">
        <v>489</v>
      </c>
      <c r="H104" s="5" t="n">
        <v>1363</v>
      </c>
      <c r="I104" s="5" t="n">
        <v>975</v>
      </c>
      <c r="J104" s="5" t="n">
        <v>1828</v>
      </c>
      <c r="K104" s="5" t="n">
        <v>2338</v>
      </c>
      <c r="M104" s="5" t="n">
        <v>3462</v>
      </c>
    </row>
    <row r="105" spans="1:14">
      <c r="A105" s="4" t="s">
        <v>1692</v>
      </c>
      <c r="E105" s="5" t="n">
        <v>338</v>
      </c>
      <c r="H105" s="5" t="n">
        <v>208</v>
      </c>
      <c r="I105" s="5" t="n">
        <v>279</v>
      </c>
      <c r="M105" s="5" t="n">
        <v>1040</v>
      </c>
      <c r="N105" s="5" t="n">
        <v>1029</v>
      </c>
    </row>
    <row r="106" spans="1:14">
      <c r="A106" s="4" t="s">
        <v>106</v>
      </c>
      <c r="D106" s="5" t="n">
        <v>74</v>
      </c>
      <c r="E106" s="5" t="n">
        <v>79</v>
      </c>
      <c r="H106" s="5" t="n">
        <v>90</v>
      </c>
      <c r="I106" s="5" t="n">
        <v>83</v>
      </c>
      <c r="J106" s="5" t="n">
        <v>223</v>
      </c>
      <c r="K106" s="5" t="n">
        <v>173</v>
      </c>
      <c r="M106" s="5" t="n">
        <v>327</v>
      </c>
      <c r="N106" s="5" t="n">
        <v>364</v>
      </c>
    </row>
    <row r="107" spans="1:14">
      <c r="A107" s="4" t="s">
        <v>107</v>
      </c>
      <c r="D107" s="5" t="n">
        <v>159</v>
      </c>
      <c r="E107" s="5" t="n">
        <v>160</v>
      </c>
      <c r="H107" s="5" t="n">
        <v>170</v>
      </c>
      <c r="I107" s="5" t="n">
        <v>172</v>
      </c>
      <c r="J107" s="5" t="n">
        <v>319</v>
      </c>
      <c r="K107" s="5" t="n">
        <v>342</v>
      </c>
      <c r="M107" s="5" t="n">
        <v>628</v>
      </c>
      <c r="N107" s="5" t="n">
        <v>635</v>
      </c>
    </row>
    <row r="108" spans="1:14">
      <c r="A108" s="4" t="s">
        <v>109</v>
      </c>
      <c r="D108" s="5" t="n">
        <v>177</v>
      </c>
      <c r="E108" s="5" t="n">
        <v>145</v>
      </c>
      <c r="H108" s="5" t="n">
        <v>101</v>
      </c>
      <c r="I108" s="5" t="n">
        <v>177</v>
      </c>
      <c r="J108" s="5" t="n">
        <v>370</v>
      </c>
      <c r="K108" s="5" t="n">
        <v>278</v>
      </c>
      <c r="M108" s="5" t="n">
        <v>846</v>
      </c>
      <c r="N108" s="5" t="n">
        <v>646</v>
      </c>
    </row>
    <row r="109" spans="1:14">
      <c r="A109" s="4" t="s">
        <v>110</v>
      </c>
      <c r="D109" s="5" t="n">
        <v>2313</v>
      </c>
      <c r="E109" s="5" t="n">
        <v>250</v>
      </c>
      <c r="H109" s="5" t="n">
        <v>-61</v>
      </c>
      <c r="I109" s="5" t="n">
        <v>201</v>
      </c>
      <c r="J109" s="5" t="n">
        <v>2563</v>
      </c>
      <c r="K109" s="5" t="n">
        <v>140</v>
      </c>
      <c r="M109" s="5" t="n">
        <v>635</v>
      </c>
      <c r="N109" s="5" t="n">
        <v>753</v>
      </c>
    </row>
    <row r="110" spans="1:14">
      <c r="A110" s="4" t="s">
        <v>111</v>
      </c>
      <c r="D110" s="5" t="n">
        <v>4311</v>
      </c>
      <c r="E110" s="5" t="n">
        <v>1470</v>
      </c>
      <c r="H110" s="5" t="n">
        <v>1875</v>
      </c>
      <c r="I110" s="5" t="n">
        <v>1891</v>
      </c>
      <c r="J110" s="5" t="n">
        <v>5816</v>
      </c>
      <c r="K110" s="5" t="n">
        <v>3727</v>
      </c>
      <c r="M110" s="5" t="n">
        <v>6961</v>
      </c>
      <c r="N110" s="5" t="n">
        <v>6211</v>
      </c>
    </row>
    <row r="111" spans="1:14">
      <c r="A111" s="4" t="s">
        <v>112</v>
      </c>
      <c r="D111" s="5" t="n">
        <v>-2696</v>
      </c>
      <c r="E111" s="5" t="n">
        <v>-285</v>
      </c>
      <c r="H111" s="5" t="n">
        <v>1892</v>
      </c>
      <c r="I111" s="5" t="n">
        <v>-322</v>
      </c>
      <c r="J111" s="5" t="n">
        <v>-3099</v>
      </c>
      <c r="K111" s="5" t="n">
        <v>1570</v>
      </c>
      <c r="M111" s="5" t="n">
        <v>1555</v>
      </c>
      <c r="N111" s="5" t="n">
        <v>-9</v>
      </c>
    </row>
    <row r="112" spans="1:14">
      <c r="A112" s="4" t="s">
        <v>940</v>
      </c>
      <c r="D112" s="5" t="n">
        <v>561</v>
      </c>
      <c r="E112" s="5" t="n">
        <v>61</v>
      </c>
      <c r="H112" s="5" t="n">
        <v>-408</v>
      </c>
      <c r="I112" s="5" t="n">
        <v>132</v>
      </c>
      <c r="J112" s="5" t="n">
        <v>647</v>
      </c>
      <c r="K112" s="5" t="n">
        <v>-276</v>
      </c>
      <c r="M112" s="5" t="n">
        <v>1028</v>
      </c>
      <c r="N112" s="5" t="n">
        <v>153</v>
      </c>
    </row>
    <row r="113" spans="1:14">
      <c r="A113" s="4" t="s">
        <v>114</v>
      </c>
      <c r="D113" s="5" t="n">
        <v>-2135</v>
      </c>
      <c r="E113" s="5" t="n">
        <v>-224</v>
      </c>
      <c r="H113" s="5" t="n">
        <v>1484</v>
      </c>
      <c r="I113" s="5" t="n">
        <v>-190</v>
      </c>
      <c r="J113" s="5" t="n">
        <v>-2452</v>
      </c>
      <c r="K113" s="5" t="n">
        <v>1294</v>
      </c>
      <c r="M113" s="5" t="n">
        <v>2583</v>
      </c>
      <c r="N113" s="5" t="n">
        <v>144</v>
      </c>
    </row>
    <row r="114" spans="1:14">
      <c r="A114" s="4" t="s">
        <v>116</v>
      </c>
      <c r="D114" s="5" t="n">
        <v>-2114</v>
      </c>
      <c r="E114" s="5" t="n">
        <v>-195</v>
      </c>
      <c r="H114" s="5" t="n">
        <v>1500</v>
      </c>
      <c r="I114" s="5" t="n">
        <v>-172</v>
      </c>
      <c r="J114" s="5" t="n">
        <v>-2402</v>
      </c>
      <c r="K114" s="5" t="n">
        <v>1328</v>
      </c>
      <c r="M114" s="5" t="n">
        <v>2861</v>
      </c>
      <c r="N114" s="5" t="n">
        <v>210</v>
      </c>
    </row>
    <row r="115" spans="1:14">
      <c r="A115" s="4" t="s">
        <v>118</v>
      </c>
      <c r="D115" s="5" t="n">
        <v>-2114</v>
      </c>
      <c r="E115" s="5" t="n">
        <v>-194</v>
      </c>
      <c r="H115" s="5" t="n">
        <v>1500</v>
      </c>
      <c r="I115" s="5" t="n">
        <v>-172</v>
      </c>
      <c r="J115" s="5" t="n">
        <v>-2401</v>
      </c>
      <c r="K115" s="5" t="n">
        <v>1328</v>
      </c>
      <c r="M115" s="5" t="n">
        <v>2860</v>
      </c>
      <c r="N115" s="5" t="n">
        <v>210</v>
      </c>
    </row>
    <row r="116" spans="1:14">
      <c r="A116" s="3" t="s">
        <v>1693</v>
      </c>
    </row>
    <row r="117" spans="1:14">
      <c r="A117" s="4" t="s">
        <v>125</v>
      </c>
      <c r="I117" s="5" t="n">
        <v>92</v>
      </c>
      <c r="K117" s="5" t="n">
        <v>386</v>
      </c>
      <c r="M117" s="5" t="n">
        <v>563</v>
      </c>
      <c r="N117" s="5" t="n">
        <v>-194</v>
      </c>
    </row>
    <row r="118" spans="1:14">
      <c r="A118" s="4" t="s">
        <v>155</v>
      </c>
      <c r="I118" s="5" t="n">
        <v>120</v>
      </c>
      <c r="K118" s="5" t="n">
        <v>414</v>
      </c>
      <c r="M118" s="5" t="n">
        <v>581</v>
      </c>
      <c r="N118" s="5" t="n">
        <v>-198</v>
      </c>
    </row>
    <row r="119" spans="1:14">
      <c r="A119" s="4" t="s">
        <v>1694</v>
      </c>
      <c r="D119" s="5" t="n">
        <v>-2420</v>
      </c>
      <c r="E119" s="5" t="n">
        <v>-951</v>
      </c>
      <c r="H119" s="5" t="n">
        <v>1794</v>
      </c>
      <c r="I119" s="5" t="n">
        <v>-52</v>
      </c>
      <c r="J119" s="5" t="n">
        <v>-3465</v>
      </c>
      <c r="M119" s="5" t="n">
        <v>3442</v>
      </c>
      <c r="N119" s="5" t="n">
        <v>12</v>
      </c>
    </row>
    <row r="120" spans="1:14">
      <c r="A120" s="4" t="s">
        <v>129</v>
      </c>
      <c r="D120" s="5" t="n">
        <v>-2420</v>
      </c>
      <c r="E120" s="5" t="n">
        <v>-950</v>
      </c>
      <c r="H120" s="5" t="n">
        <v>1794</v>
      </c>
      <c r="I120" s="5" t="n">
        <v>-52</v>
      </c>
      <c r="J120" s="5" t="n">
        <v>-3463</v>
      </c>
      <c r="K120" s="5" t="n">
        <v>1742</v>
      </c>
      <c r="M120" s="5" t="n">
        <v>3441</v>
      </c>
      <c r="N120" s="5" t="n">
        <v>12</v>
      </c>
    </row>
    <row r="121" spans="1:14">
      <c r="A121" s="4" t="s">
        <v>1676</v>
      </c>
    </row>
    <row r="122" spans="1:14">
      <c r="A122" s="3" t="s">
        <v>934</v>
      </c>
    </row>
    <row r="123" spans="1:14">
      <c r="A123" s="4" t="s">
        <v>92</v>
      </c>
      <c r="D123" s="5" t="n">
        <v>-21</v>
      </c>
      <c r="E123" s="5" t="n">
        <v>-8</v>
      </c>
      <c r="H123" s="5" t="n">
        <v>-12</v>
      </c>
      <c r="I123" s="5" t="n">
        <v>-22</v>
      </c>
      <c r="J123" s="5" t="n">
        <v>-29</v>
      </c>
      <c r="K123" s="5" t="n">
        <v>-34</v>
      </c>
      <c r="M123" s="5" t="n">
        <v>-40</v>
      </c>
      <c r="N123" s="5" t="n">
        <v>-33</v>
      </c>
    </row>
    <row r="124" spans="1:14">
      <c r="A124" s="4" t="s">
        <v>94</v>
      </c>
      <c r="D124" s="5" t="n">
        <v>27</v>
      </c>
      <c r="E124" s="5" t="n">
        <v>-38</v>
      </c>
      <c r="H124" s="5" t="n">
        <v>8</v>
      </c>
      <c r="I124" s="5" t="n">
        <v>7</v>
      </c>
      <c r="J124" s="5" t="n">
        <v>72</v>
      </c>
      <c r="K124" s="5" t="n">
        <v>54</v>
      </c>
      <c r="M124" s="5" t="n">
        <v>-20</v>
      </c>
      <c r="N124" s="5" t="n">
        <v>-126</v>
      </c>
    </row>
    <row r="125" spans="1:14">
      <c r="A125" s="4" t="s">
        <v>102</v>
      </c>
      <c r="D125" s="5" t="n">
        <v>6</v>
      </c>
      <c r="E125" s="5" t="n">
        <v>-46</v>
      </c>
      <c r="H125" s="5" t="n">
        <v>-4</v>
      </c>
      <c r="I125" s="5" t="n">
        <v>-15</v>
      </c>
      <c r="J125" s="5" t="n">
        <v>43</v>
      </c>
      <c r="K125" s="5" t="n">
        <v>20</v>
      </c>
      <c r="M125" s="5" t="n">
        <v>-60</v>
      </c>
      <c r="N125" s="5" t="n">
        <v>-159</v>
      </c>
    </row>
    <row r="126" spans="1:14">
      <c r="A126" s="3" t="s">
        <v>1691</v>
      </c>
    </row>
    <row r="127" spans="1:14">
      <c r="A127" s="4" t="s">
        <v>104</v>
      </c>
      <c r="D127" s="5" t="n">
        <v>-38</v>
      </c>
      <c r="E127" s="5" t="n">
        <v>-9</v>
      </c>
      <c r="H127" s="5" t="n">
        <v>-7</v>
      </c>
      <c r="I127" s="5" t="n">
        <v>-3</v>
      </c>
      <c r="J127" s="5" t="n">
        <v>-47</v>
      </c>
      <c r="K127" s="5" t="n">
        <v>-10</v>
      </c>
      <c r="M127" s="5" t="n">
        <v>11</v>
      </c>
    </row>
    <row r="128" spans="1:14">
      <c r="A128" s="4" t="s">
        <v>1692</v>
      </c>
      <c r="E128" s="5" t="n">
        <v>-83</v>
      </c>
      <c r="H128" s="5" t="n">
        <v>-9</v>
      </c>
      <c r="I128" s="5" t="n">
        <v>-30</v>
      </c>
      <c r="M128" s="5" t="n">
        <v>-119</v>
      </c>
      <c r="N128" s="5" t="n">
        <v>-124</v>
      </c>
    </row>
    <row r="129" spans="1:14">
      <c r="A129" s="4" t="s">
        <v>106</v>
      </c>
      <c r="D129" s="5" t="n">
        <v>0</v>
      </c>
      <c r="E129" s="5" t="n">
        <v>70</v>
      </c>
      <c r="H129" s="5" t="n">
        <v>0</v>
      </c>
      <c r="I129" s="5" t="n">
        <v>0</v>
      </c>
      <c r="J129" s="5" t="n">
        <v>0</v>
      </c>
      <c r="K129" s="5" t="n">
        <v>0</v>
      </c>
      <c r="M129" s="5" t="n">
        <v>0</v>
      </c>
      <c r="N129" s="5" t="n">
        <v>0</v>
      </c>
    </row>
    <row r="130" spans="1:14">
      <c r="A130" s="4" t="s">
        <v>107</v>
      </c>
      <c r="D130" s="5" t="n">
        <v>0</v>
      </c>
      <c r="E130" s="5" t="n">
        <v>0</v>
      </c>
      <c r="H130" s="5" t="n">
        <v>0</v>
      </c>
      <c r="I130" s="5" t="n">
        <v>0</v>
      </c>
      <c r="J130" s="5" t="n">
        <v>0</v>
      </c>
      <c r="K130" s="5" t="n">
        <v>0</v>
      </c>
      <c r="M130" s="5" t="n">
        <v>0</v>
      </c>
      <c r="N130" s="5" t="n">
        <v>0</v>
      </c>
    </row>
    <row r="131" spans="1:14">
      <c r="A131" s="4" t="s">
        <v>109</v>
      </c>
      <c r="D131" s="5" t="n">
        <v>5</v>
      </c>
      <c r="E131" s="5" t="n">
        <v>64</v>
      </c>
      <c r="H131" s="5" t="n">
        <v>-1</v>
      </c>
      <c r="I131" s="5" t="n">
        <v>63</v>
      </c>
      <c r="J131" s="5" t="n">
        <v>21</v>
      </c>
      <c r="K131" s="5" t="n">
        <v>62</v>
      </c>
      <c r="M131" s="5" t="n">
        <v>54</v>
      </c>
      <c r="N131" s="5" t="n">
        <v>-4</v>
      </c>
    </row>
    <row r="132" spans="1:14">
      <c r="A132" s="4" t="s">
        <v>110</v>
      </c>
      <c r="D132" s="5" t="n">
        <v>0</v>
      </c>
      <c r="E132" s="5" t="n">
        <v>0</v>
      </c>
      <c r="H132" s="5" t="n">
        <v>0</v>
      </c>
      <c r="I132" s="5" t="n">
        <v>0</v>
      </c>
      <c r="J132" s="5" t="n">
        <v>0</v>
      </c>
      <c r="K132" s="5" t="n">
        <v>0</v>
      </c>
      <c r="M132" s="5" t="n">
        <v>0</v>
      </c>
      <c r="N132" s="5" t="n">
        <v>0</v>
      </c>
    </row>
    <row r="133" spans="1:14">
      <c r="A133" s="4" t="s">
        <v>111</v>
      </c>
      <c r="D133" s="5" t="n">
        <v>-33</v>
      </c>
      <c r="E133" s="5" t="n">
        <v>42</v>
      </c>
      <c r="H133" s="5" t="n">
        <v>-17</v>
      </c>
      <c r="I133" s="5" t="n">
        <v>30</v>
      </c>
      <c r="J133" s="5" t="n">
        <v>-26</v>
      </c>
      <c r="K133" s="5" t="n">
        <v>52</v>
      </c>
      <c r="M133" s="5" t="n">
        <v>-54</v>
      </c>
      <c r="N133" s="5" t="n">
        <v>-128</v>
      </c>
    </row>
    <row r="134" spans="1:14">
      <c r="A134" s="4" t="s">
        <v>112</v>
      </c>
      <c r="D134" s="5" t="n">
        <v>39</v>
      </c>
      <c r="E134" s="5" t="n">
        <v>-88</v>
      </c>
      <c r="H134" s="5" t="n">
        <v>13</v>
      </c>
      <c r="I134" s="5" t="n">
        <v>-45</v>
      </c>
      <c r="J134" s="5" t="n">
        <v>69</v>
      </c>
      <c r="K134" s="5" t="n">
        <v>-32</v>
      </c>
      <c r="M134" s="5" t="n">
        <v>-6</v>
      </c>
      <c r="N134" s="5" t="n">
        <v>-31</v>
      </c>
    </row>
    <row r="135" spans="1:14">
      <c r="A135" s="4" t="s">
        <v>940</v>
      </c>
      <c r="D135" s="5" t="n">
        <v>-9</v>
      </c>
      <c r="E135" s="5" t="n">
        <v>19</v>
      </c>
      <c r="H135" s="5" t="n">
        <v>-5</v>
      </c>
      <c r="I135" s="5" t="n">
        <v>16</v>
      </c>
      <c r="J135" s="5" t="n">
        <v>-15</v>
      </c>
      <c r="K135" s="5" t="n">
        <v>11</v>
      </c>
      <c r="M135" s="5" t="n">
        <v>182</v>
      </c>
      <c r="N135" s="5" t="n">
        <v>11</v>
      </c>
    </row>
    <row r="136" spans="1:14">
      <c r="A136" s="4" t="s">
        <v>114</v>
      </c>
      <c r="D136" s="5" t="n">
        <v>30</v>
      </c>
      <c r="E136" s="5" t="n">
        <v>-69</v>
      </c>
      <c r="H136" s="5" t="n">
        <v>8</v>
      </c>
      <c r="I136" s="5" t="n">
        <v>-29</v>
      </c>
      <c r="J136" s="5" t="n">
        <v>54</v>
      </c>
      <c r="K136" s="5" t="n">
        <v>-21</v>
      </c>
      <c r="M136" s="5" t="n">
        <v>176</v>
      </c>
      <c r="N136" s="5" t="n">
        <v>-20</v>
      </c>
    </row>
    <row r="137" spans="1:14">
      <c r="A137" s="4" t="s">
        <v>116</v>
      </c>
      <c r="D137" s="5" t="n">
        <v>30</v>
      </c>
      <c r="E137" s="5" t="n">
        <v>-69</v>
      </c>
      <c r="H137" s="5" t="n">
        <v>8</v>
      </c>
      <c r="I137" s="5" t="n">
        <v>-29</v>
      </c>
      <c r="J137" s="5" t="n">
        <v>54</v>
      </c>
      <c r="K137" s="5" t="n">
        <v>-21</v>
      </c>
      <c r="M137" s="5" t="n">
        <v>-17</v>
      </c>
      <c r="N137" s="5" t="n">
        <v>-20</v>
      </c>
    </row>
    <row r="138" spans="1:14">
      <c r="A138" s="4" t="s">
        <v>118</v>
      </c>
      <c r="D138" s="5" t="n">
        <v>30</v>
      </c>
      <c r="E138" s="5" t="n">
        <v>-69</v>
      </c>
      <c r="H138" s="5" t="n">
        <v>8</v>
      </c>
      <c r="I138" s="5" t="n">
        <v>-29</v>
      </c>
      <c r="J138" s="5" t="n">
        <v>54</v>
      </c>
      <c r="K138" s="5" t="n">
        <v>-21</v>
      </c>
      <c r="M138" s="5" t="n">
        <v>-17</v>
      </c>
      <c r="N138" s="5" t="n">
        <v>-20</v>
      </c>
    </row>
    <row r="139" spans="1:14">
      <c r="A139" s="3" t="s">
        <v>1693</v>
      </c>
    </row>
    <row r="140" spans="1:14">
      <c r="A140" s="4" t="s">
        <v>125</v>
      </c>
      <c r="I140" s="5" t="n">
        <v>21</v>
      </c>
      <c r="K140" s="5" t="n">
        <v>21</v>
      </c>
      <c r="M140" s="5" t="n">
        <v>21</v>
      </c>
      <c r="N140" s="5" t="n">
        <v>-21</v>
      </c>
    </row>
    <row r="141" spans="1:14">
      <c r="A141" s="4" t="s">
        <v>155</v>
      </c>
      <c r="I141" s="5" t="n">
        <v>21</v>
      </c>
      <c r="K141" s="5" t="n">
        <v>21</v>
      </c>
      <c r="M141" s="5" t="n">
        <v>21</v>
      </c>
      <c r="N141" s="5" t="n">
        <v>-21</v>
      </c>
    </row>
    <row r="142" spans="1:14">
      <c r="A142" s="4" t="s">
        <v>1694</v>
      </c>
      <c r="D142" s="5" t="n">
        <v>30</v>
      </c>
      <c r="E142" s="5" t="n">
        <v>-69</v>
      </c>
      <c r="H142" s="5" t="n">
        <v>8</v>
      </c>
      <c r="I142" s="5" t="n">
        <v>-8</v>
      </c>
      <c r="J142" s="5" t="n">
        <v>54</v>
      </c>
      <c r="M142" s="5" t="n">
        <v>4</v>
      </c>
      <c r="N142" s="5" t="n">
        <v>-41</v>
      </c>
    </row>
    <row r="143" spans="1:14">
      <c r="A143" s="4" t="s">
        <v>129</v>
      </c>
      <c r="D143" s="5" t="n">
        <v>30</v>
      </c>
      <c r="E143" s="5" t="n">
        <v>-69</v>
      </c>
      <c r="H143" s="5" t="n">
        <v>8</v>
      </c>
      <c r="I143" s="5" t="n">
        <v>-8</v>
      </c>
      <c r="J143" s="5" t="n">
        <v>54</v>
      </c>
      <c r="K143" s="5" t="n">
        <v>0</v>
      </c>
      <c r="M143" s="5" t="n">
        <v>4</v>
      </c>
      <c r="N143" s="5" t="n">
        <v>-41</v>
      </c>
    </row>
    <row r="144" spans="1:14">
      <c r="A144" s="4" t="s">
        <v>1677</v>
      </c>
    </row>
    <row r="145" spans="1:14">
      <c r="A145" s="3" t="s">
        <v>934</v>
      </c>
    </row>
    <row r="146" spans="1:14">
      <c r="A146" s="4" t="s">
        <v>92</v>
      </c>
      <c r="D146" s="5" t="n">
        <v>883</v>
      </c>
      <c r="E146" s="5" t="n">
        <v>861</v>
      </c>
      <c r="H146" s="5" t="n">
        <v>834</v>
      </c>
      <c r="I146" s="5" t="n">
        <v>830</v>
      </c>
      <c r="J146" s="5" t="n">
        <v>1744</v>
      </c>
      <c r="K146" s="5" t="n">
        <v>1664</v>
      </c>
      <c r="M146" s="5" t="n">
        <v>3294</v>
      </c>
      <c r="N146" s="5" t="n">
        <v>3311</v>
      </c>
    </row>
    <row r="147" spans="1:14">
      <c r="A147" s="4" t="s">
        <v>94</v>
      </c>
      <c r="D147" s="5" t="n">
        <v>-285</v>
      </c>
      <c r="E147" s="5" t="n">
        <v>-817</v>
      </c>
      <c r="H147" s="5" t="n">
        <v>1776</v>
      </c>
      <c r="I147" s="5" t="n">
        <v>-345</v>
      </c>
      <c r="J147" s="5" t="n">
        <v>-1102</v>
      </c>
      <c r="K147" s="5" t="n">
        <v>1431</v>
      </c>
      <c r="M147" s="5" t="n">
        <v>894</v>
      </c>
      <c r="N147" s="5" t="n">
        <v>-1321</v>
      </c>
    </row>
    <row r="148" spans="1:14">
      <c r="A148" s="4" t="s">
        <v>102</v>
      </c>
      <c r="D148" s="5" t="n">
        <v>1621</v>
      </c>
      <c r="E148" s="5" t="n">
        <v>1139</v>
      </c>
      <c r="H148" s="5" t="n">
        <v>3763</v>
      </c>
      <c r="I148" s="5" t="n">
        <v>1554</v>
      </c>
      <c r="J148" s="5" t="n">
        <v>2760</v>
      </c>
      <c r="K148" s="5" t="n">
        <v>5317</v>
      </c>
      <c r="M148" s="5" t="n">
        <v>8456</v>
      </c>
      <c r="N148" s="5" t="n">
        <v>6043</v>
      </c>
    </row>
    <row r="149" spans="1:14">
      <c r="A149" s="3" t="s">
        <v>1691</v>
      </c>
    </row>
    <row r="150" spans="1:14">
      <c r="A150" s="4" t="s">
        <v>104</v>
      </c>
      <c r="D150" s="5" t="n">
        <v>1301</v>
      </c>
      <c r="E150" s="5" t="n">
        <v>480</v>
      </c>
      <c r="H150" s="5" t="n">
        <v>1356</v>
      </c>
      <c r="I150" s="5" t="n">
        <v>972</v>
      </c>
      <c r="J150" s="5" t="n">
        <v>1781</v>
      </c>
      <c r="K150" s="5" t="n">
        <v>2328</v>
      </c>
      <c r="M150" s="5" t="n">
        <v>3473</v>
      </c>
    </row>
    <row r="151" spans="1:14">
      <c r="A151" s="4" t="s">
        <v>1692</v>
      </c>
      <c r="E151" s="5" t="n">
        <v>255</v>
      </c>
      <c r="H151" s="5" t="n">
        <v>199</v>
      </c>
      <c r="I151" s="5" t="n">
        <v>249</v>
      </c>
      <c r="M151" s="5" t="n">
        <v>921</v>
      </c>
      <c r="N151" s="5" t="n">
        <v>905</v>
      </c>
    </row>
    <row r="152" spans="1:14">
      <c r="A152" s="4" t="s">
        <v>106</v>
      </c>
      <c r="D152" s="5" t="n">
        <v>74</v>
      </c>
      <c r="E152" s="5" t="n">
        <v>149</v>
      </c>
      <c r="H152" s="5" t="n">
        <v>90</v>
      </c>
      <c r="I152" s="5" t="n">
        <v>83</v>
      </c>
      <c r="J152" s="5" t="n">
        <v>223</v>
      </c>
      <c r="K152" s="5" t="n">
        <v>173</v>
      </c>
      <c r="M152" s="5" t="n">
        <v>327</v>
      </c>
      <c r="N152" s="5" t="n">
        <v>364</v>
      </c>
    </row>
    <row r="153" spans="1:14">
      <c r="A153" s="4" t="s">
        <v>107</v>
      </c>
      <c r="D153" s="5" t="n">
        <v>159</v>
      </c>
      <c r="E153" s="5" t="n">
        <v>160</v>
      </c>
      <c r="H153" s="5" t="n">
        <v>170</v>
      </c>
      <c r="I153" s="5" t="n">
        <v>172</v>
      </c>
      <c r="J153" s="5" t="n">
        <v>319</v>
      </c>
      <c r="K153" s="5" t="n">
        <v>342</v>
      </c>
      <c r="M153" s="5" t="n">
        <v>628</v>
      </c>
      <c r="N153" s="5" t="n">
        <v>635</v>
      </c>
    </row>
    <row r="154" spans="1:14">
      <c r="A154" s="4" t="s">
        <v>109</v>
      </c>
      <c r="D154" s="5" t="n">
        <v>182</v>
      </c>
      <c r="E154" s="5" t="n">
        <v>209</v>
      </c>
      <c r="H154" s="5" t="n">
        <v>100</v>
      </c>
      <c r="I154" s="5" t="n">
        <v>240</v>
      </c>
      <c r="J154" s="5" t="n">
        <v>391</v>
      </c>
      <c r="K154" s="5" t="n">
        <v>340</v>
      </c>
      <c r="M154" s="5" t="n">
        <v>900</v>
      </c>
      <c r="N154" s="5" t="n">
        <v>642</v>
      </c>
    </row>
    <row r="155" spans="1:14">
      <c r="A155" s="4" t="s">
        <v>110</v>
      </c>
      <c r="D155" s="5" t="n">
        <v>2313</v>
      </c>
      <c r="E155" s="5" t="n">
        <v>250</v>
      </c>
      <c r="H155" s="5" t="n">
        <v>-61</v>
      </c>
      <c r="I155" s="5" t="n">
        <v>201</v>
      </c>
      <c r="J155" s="5" t="n">
        <v>2563</v>
      </c>
      <c r="K155" s="5" t="n">
        <v>140</v>
      </c>
      <c r="M155" s="5" t="n">
        <v>635</v>
      </c>
      <c r="N155" s="5" t="n">
        <v>753</v>
      </c>
    </row>
    <row r="156" spans="1:14">
      <c r="A156" s="4" t="s">
        <v>111</v>
      </c>
      <c r="D156" s="5" t="n">
        <v>4278</v>
      </c>
      <c r="E156" s="5" t="n">
        <v>1512</v>
      </c>
      <c r="H156" s="5" t="n">
        <v>1858</v>
      </c>
      <c r="I156" s="5" t="n">
        <v>1921</v>
      </c>
      <c r="J156" s="5" t="n">
        <v>5790</v>
      </c>
      <c r="K156" s="5" t="n">
        <v>3779</v>
      </c>
      <c r="M156" s="5" t="n">
        <v>6907</v>
      </c>
      <c r="N156" s="5" t="n">
        <v>6083</v>
      </c>
    </row>
    <row r="157" spans="1:14">
      <c r="A157" s="4" t="s">
        <v>112</v>
      </c>
      <c r="D157" s="5" t="n">
        <v>-2657</v>
      </c>
      <c r="E157" s="5" t="n">
        <v>-373</v>
      </c>
      <c r="H157" s="5" t="n">
        <v>1905</v>
      </c>
      <c r="I157" s="5" t="n">
        <v>-367</v>
      </c>
      <c r="J157" s="5" t="n">
        <v>-3030</v>
      </c>
      <c r="K157" s="5" t="n">
        <v>1538</v>
      </c>
      <c r="M157" s="5" t="n">
        <v>1549</v>
      </c>
      <c r="N157" s="5" t="n">
        <v>-40</v>
      </c>
    </row>
    <row r="158" spans="1:14">
      <c r="A158" s="4" t="s">
        <v>940</v>
      </c>
      <c r="D158" s="5" t="n">
        <v>552</v>
      </c>
      <c r="E158" s="5" t="n">
        <v>80</v>
      </c>
      <c r="H158" s="5" t="n">
        <v>-413</v>
      </c>
      <c r="I158" s="5" t="n">
        <v>148</v>
      </c>
      <c r="J158" s="5" t="n">
        <v>632</v>
      </c>
      <c r="K158" s="5" t="n">
        <v>-265</v>
      </c>
      <c r="M158" s="5" t="n">
        <v>1210</v>
      </c>
      <c r="N158" s="5" t="n">
        <v>164</v>
      </c>
    </row>
    <row r="159" spans="1:14">
      <c r="A159" s="4" t="s">
        <v>114</v>
      </c>
      <c r="D159" s="5" t="n">
        <v>-2105</v>
      </c>
      <c r="E159" s="5" t="n">
        <v>-293</v>
      </c>
      <c r="H159" s="5" t="n">
        <v>1492</v>
      </c>
      <c r="I159" s="5" t="n">
        <v>-219</v>
      </c>
      <c r="J159" s="5" t="n">
        <v>-2398</v>
      </c>
      <c r="K159" s="5" t="n">
        <v>1273</v>
      </c>
      <c r="M159" s="5" t="n">
        <v>2759</v>
      </c>
      <c r="N159" s="5" t="n">
        <v>124</v>
      </c>
    </row>
    <row r="160" spans="1:14">
      <c r="A160" s="4" t="s">
        <v>116</v>
      </c>
      <c r="D160" s="5" t="n">
        <v>-2084</v>
      </c>
      <c r="E160" s="5" t="n">
        <v>-264</v>
      </c>
      <c r="H160" s="5" t="n">
        <v>1508</v>
      </c>
      <c r="I160" s="5" t="n">
        <v>-201</v>
      </c>
      <c r="J160" s="5" t="n">
        <v>-2348</v>
      </c>
      <c r="K160" s="5" t="n">
        <v>1307</v>
      </c>
      <c r="M160" s="5" t="n">
        <v>2844</v>
      </c>
      <c r="N160" s="5" t="n">
        <v>190</v>
      </c>
    </row>
    <row r="161" spans="1:14">
      <c r="A161" s="4" t="s">
        <v>118</v>
      </c>
      <c r="D161" s="5" t="n">
        <v>-2084</v>
      </c>
      <c r="E161" s="5" t="n">
        <v>-263</v>
      </c>
      <c r="H161" s="5" t="n">
        <v>1508</v>
      </c>
      <c r="I161" s="5" t="n">
        <v>-201</v>
      </c>
      <c r="J161" s="5" t="n">
        <v>-2347</v>
      </c>
      <c r="K161" s="5" t="n">
        <v>1307</v>
      </c>
      <c r="M161" s="5" t="n">
        <v>2843</v>
      </c>
      <c r="N161" s="5" t="n">
        <v>190</v>
      </c>
    </row>
    <row r="162" spans="1:14">
      <c r="A162" s="3" t="s">
        <v>1693</v>
      </c>
    </row>
    <row r="163" spans="1:14">
      <c r="A163" s="4" t="s">
        <v>125</v>
      </c>
      <c r="I163" s="5" t="n">
        <v>113</v>
      </c>
      <c r="K163" s="5" t="n">
        <v>407</v>
      </c>
      <c r="M163" s="5" t="n">
        <v>584</v>
      </c>
      <c r="N163" s="5" t="n">
        <v>-215</v>
      </c>
    </row>
    <row r="164" spans="1:14">
      <c r="A164" s="4" t="s">
        <v>155</v>
      </c>
      <c r="I164" s="5" t="n">
        <v>141</v>
      </c>
      <c r="K164" s="5" t="n">
        <v>435</v>
      </c>
      <c r="M164" s="5" t="n">
        <v>602</v>
      </c>
      <c r="N164" s="5" t="n">
        <v>-219</v>
      </c>
    </row>
    <row r="165" spans="1:14">
      <c r="A165" s="4" t="s">
        <v>1694</v>
      </c>
      <c r="D165" s="5" t="n">
        <v>-2390</v>
      </c>
      <c r="E165" s="5" t="n">
        <v>-1020</v>
      </c>
      <c r="H165" s="5" t="n">
        <v>1802</v>
      </c>
      <c r="I165" s="5" t="n">
        <v>-60</v>
      </c>
      <c r="J165" s="5" t="n">
        <v>-3411</v>
      </c>
      <c r="M165" s="5" t="n">
        <v>3446</v>
      </c>
      <c r="N165" s="5" t="n">
        <v>-29</v>
      </c>
    </row>
    <row r="166" spans="1:14">
      <c r="A166" s="4" t="s">
        <v>129</v>
      </c>
      <c r="D166" s="6" t="n">
        <v>-2390</v>
      </c>
      <c r="E166" s="6" t="n">
        <v>-1019</v>
      </c>
      <c r="H166" s="6" t="n">
        <v>1802</v>
      </c>
      <c r="I166" s="6" t="n">
        <v>-60</v>
      </c>
      <c r="J166" s="6" t="n">
        <v>-3409</v>
      </c>
      <c r="K166" s="6" t="n">
        <v>1742</v>
      </c>
      <c r="M166" s="6" t="n">
        <v>3445</v>
      </c>
      <c r="N166" s="6" t="n">
        <v>-29</v>
      </c>
    </row>
  </sheetData>
  <mergeCells count="4">
    <mergeCell ref="A1:A2"/>
    <mergeCell ref="B1:I1"/>
    <mergeCell ref="J1:K1"/>
    <mergeCell ref="L1:N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1696</v>
      </c>
      <c r="B1" s="2" t="s">
        <v>120</v>
      </c>
      <c r="F1" s="2" t="s">
        <v>240</v>
      </c>
      <c r="H1" s="2" t="s">
        <v>1</v>
      </c>
    </row>
    <row r="2" spans="1:10">
      <c r="B2" s="2" t="s">
        <v>4</v>
      </c>
      <c r="C2" s="2" t="s">
        <v>241</v>
      </c>
      <c r="D2" s="2" t="s">
        <v>243</v>
      </c>
      <c r="E2" s="2" t="s">
        <v>242</v>
      </c>
      <c r="F2" s="2" t="s">
        <v>4</v>
      </c>
      <c r="G2" s="2" t="s">
        <v>243</v>
      </c>
      <c r="H2" s="2" t="s">
        <v>2</v>
      </c>
      <c r="I2" s="2" t="s">
        <v>35</v>
      </c>
      <c r="J2" s="2" t="s">
        <v>90</v>
      </c>
    </row>
    <row r="3" spans="1:10">
      <c r="A3" s="3" t="s">
        <v>512</v>
      </c>
    </row>
    <row r="4" spans="1:10">
      <c r="A4" s="4" t="s">
        <v>614</v>
      </c>
      <c r="B4" s="6" t="n">
        <v>18492</v>
      </c>
      <c r="C4" s="6" t="n">
        <v>19492</v>
      </c>
      <c r="E4" s="6" t="n">
        <v>14528</v>
      </c>
      <c r="F4" s="6" t="n">
        <v>19492</v>
      </c>
      <c r="G4" s="6" t="n">
        <v>14528</v>
      </c>
      <c r="H4" s="6" t="n">
        <v>19492</v>
      </c>
      <c r="I4" s="6" t="n">
        <v>14528</v>
      </c>
    </row>
    <row r="5" spans="1:10">
      <c r="A5" s="4" t="s">
        <v>116</v>
      </c>
      <c r="H5" s="5" t="n">
        <v>-918</v>
      </c>
      <c r="I5" s="5" t="n">
        <v>2843</v>
      </c>
      <c r="J5" s="6" t="n">
        <v>190</v>
      </c>
    </row>
    <row r="6" spans="1:10">
      <c r="A6" s="4" t="s">
        <v>155</v>
      </c>
      <c r="H6" s="5" t="n">
        <v>-1234</v>
      </c>
      <c r="I6" s="5" t="n">
        <v>602</v>
      </c>
      <c r="J6" s="5" t="n">
        <v>-219</v>
      </c>
    </row>
    <row r="7" spans="1:10">
      <c r="A7" s="4" t="s">
        <v>615</v>
      </c>
      <c r="C7" s="5" t="n">
        <v>18492</v>
      </c>
      <c r="H7" s="5" t="n">
        <v>12428</v>
      </c>
      <c r="I7" s="5" t="n">
        <v>19492</v>
      </c>
      <c r="J7" s="5" t="n">
        <v>14528</v>
      </c>
    </row>
    <row r="8" spans="1:10">
      <c r="A8" s="4" t="s">
        <v>1675</v>
      </c>
    </row>
    <row r="9" spans="1:10">
      <c r="A9" s="3" t="s">
        <v>512</v>
      </c>
    </row>
    <row r="10" spans="1:10">
      <c r="A10" s="4" t="s">
        <v>614</v>
      </c>
      <c r="B10" s="5" t="n">
        <v>18633</v>
      </c>
      <c r="C10" s="5" t="n">
        <v>19564</v>
      </c>
      <c r="D10" s="6" t="n">
        <v>14505</v>
      </c>
      <c r="F10" s="5" t="n">
        <v>19564</v>
      </c>
      <c r="H10" s="5" t="n">
        <v>19564</v>
      </c>
    </row>
    <row r="11" spans="1:10">
      <c r="A11" s="4" t="s">
        <v>116</v>
      </c>
      <c r="B11" s="5" t="n">
        <v>-2114</v>
      </c>
      <c r="C11" s="5" t="n">
        <v>-194</v>
      </c>
      <c r="D11" s="5" t="n">
        <v>1500</v>
      </c>
      <c r="E11" s="5" t="n">
        <v>-172</v>
      </c>
      <c r="F11" s="5" t="n">
        <v>-2401</v>
      </c>
      <c r="G11" s="5" t="n">
        <v>1328</v>
      </c>
      <c r="I11" s="5" t="n">
        <v>2860</v>
      </c>
      <c r="J11" s="5" t="n">
        <v>210</v>
      </c>
    </row>
    <row r="12" spans="1:10">
      <c r="A12" s="4" t="s">
        <v>155</v>
      </c>
      <c r="E12" s="5" t="n">
        <v>120</v>
      </c>
      <c r="G12" s="5" t="n">
        <v>414</v>
      </c>
      <c r="I12" s="5" t="n">
        <v>581</v>
      </c>
      <c r="J12" s="5" t="n">
        <v>-198</v>
      </c>
    </row>
    <row r="13" spans="1:10">
      <c r="A13" s="4" t="s">
        <v>615</v>
      </c>
      <c r="B13" s="5" t="n">
        <v>16964</v>
      </c>
      <c r="C13" s="5" t="n">
        <v>18633</v>
      </c>
      <c r="D13" s="5" t="n">
        <v>16257</v>
      </c>
      <c r="E13" s="5" t="n">
        <v>14505</v>
      </c>
      <c r="F13" s="5" t="n">
        <v>16964</v>
      </c>
      <c r="G13" s="5" t="n">
        <v>16257</v>
      </c>
      <c r="I13" s="5" t="n">
        <v>19564</v>
      </c>
    </row>
    <row r="14" spans="1:10">
      <c r="A14" s="4" t="s">
        <v>1670</v>
      </c>
    </row>
    <row r="15" spans="1:10">
      <c r="A15" s="3" t="s">
        <v>512</v>
      </c>
    </row>
    <row r="16" spans="1:10">
      <c r="A16" s="4" t="s">
        <v>614</v>
      </c>
      <c r="B16" s="5" t="n">
        <v>18633</v>
      </c>
      <c r="C16" s="5" t="n">
        <v>19564</v>
      </c>
      <c r="D16" s="5" t="n">
        <v>14505</v>
      </c>
      <c r="F16" s="5" t="n">
        <v>19564</v>
      </c>
      <c r="H16" s="5" t="n">
        <v>19564</v>
      </c>
    </row>
    <row r="17" spans="1:10">
      <c r="A17" s="4" t="s">
        <v>116</v>
      </c>
      <c r="B17" s="5" t="n">
        <v>-2114</v>
      </c>
      <c r="C17" s="5" t="n">
        <v>-194</v>
      </c>
      <c r="D17" s="5" t="n">
        <v>1500</v>
      </c>
      <c r="E17" s="5" t="n">
        <v>-172</v>
      </c>
      <c r="F17" s="5" t="n">
        <v>-2401</v>
      </c>
      <c r="G17" s="5" t="n">
        <v>1328</v>
      </c>
      <c r="I17" s="5" t="n">
        <v>2860</v>
      </c>
      <c r="J17" s="5" t="n">
        <v>210</v>
      </c>
    </row>
    <row r="18" spans="1:10">
      <c r="A18" s="4" t="s">
        <v>155</v>
      </c>
      <c r="E18" s="5" t="n">
        <v>127</v>
      </c>
      <c r="G18" s="5" t="n">
        <v>401</v>
      </c>
      <c r="I18" s="5" t="n">
        <v>599</v>
      </c>
      <c r="J18" s="5" t="n">
        <v>-215</v>
      </c>
    </row>
    <row r="19" spans="1:10">
      <c r="A19" s="4" t="s">
        <v>615</v>
      </c>
      <c r="B19" s="5" t="n">
        <v>16964</v>
      </c>
      <c r="C19" s="5" t="n">
        <v>18633</v>
      </c>
      <c r="D19" s="5" t="n">
        <v>16257</v>
      </c>
      <c r="E19" s="5" t="n">
        <v>14505</v>
      </c>
      <c r="F19" s="5" t="n">
        <v>16964</v>
      </c>
      <c r="G19" s="5" t="n">
        <v>16257</v>
      </c>
      <c r="I19" s="5" t="n">
        <v>19564</v>
      </c>
    </row>
    <row r="20" spans="1:10">
      <c r="A20" s="4" t="s">
        <v>1674</v>
      </c>
    </row>
    <row r="21" spans="1:10">
      <c r="A21" s="3" t="s">
        <v>512</v>
      </c>
    </row>
    <row r="22" spans="1:10">
      <c r="A22" s="4" t="s">
        <v>614</v>
      </c>
      <c r="B22" s="5" t="n">
        <v>0</v>
      </c>
      <c r="C22" s="5" t="n">
        <v>0</v>
      </c>
      <c r="D22" s="5" t="n">
        <v>0</v>
      </c>
      <c r="F22" s="5" t="n">
        <v>0</v>
      </c>
      <c r="H22" s="5" t="n">
        <v>0</v>
      </c>
    </row>
    <row r="23" spans="1:10">
      <c r="A23" s="4" t="s">
        <v>116</v>
      </c>
      <c r="B23" s="5" t="n">
        <v>0</v>
      </c>
      <c r="C23" s="5" t="n">
        <v>0</v>
      </c>
      <c r="D23" s="5" t="n">
        <v>0</v>
      </c>
      <c r="E23" s="5" t="n">
        <v>0</v>
      </c>
      <c r="F23" s="5" t="n">
        <v>0</v>
      </c>
      <c r="G23" s="5" t="n">
        <v>0</v>
      </c>
      <c r="I23" s="5" t="n">
        <v>0</v>
      </c>
      <c r="J23" s="5" t="n">
        <v>0</v>
      </c>
    </row>
    <row r="24" spans="1:10">
      <c r="A24" s="4" t="s">
        <v>155</v>
      </c>
      <c r="E24" s="5" t="n">
        <v>-7</v>
      </c>
      <c r="G24" s="5" t="n">
        <v>13</v>
      </c>
      <c r="I24" s="5" t="n">
        <v>-18</v>
      </c>
      <c r="J24" s="5" t="n">
        <v>17</v>
      </c>
    </row>
    <row r="25" spans="1:10">
      <c r="A25" s="4" t="s">
        <v>615</v>
      </c>
      <c r="B25" s="5" t="n">
        <v>0</v>
      </c>
      <c r="C25" s="5" t="n">
        <v>0</v>
      </c>
      <c r="D25" s="5" t="n">
        <v>0</v>
      </c>
      <c r="E25" s="5" t="n">
        <v>0</v>
      </c>
      <c r="F25" s="5" t="n">
        <v>0</v>
      </c>
      <c r="G25" s="5" t="n">
        <v>0</v>
      </c>
      <c r="I25" s="5" t="n">
        <v>0</v>
      </c>
    </row>
    <row r="26" spans="1:10">
      <c r="A26" s="4" t="s">
        <v>1676</v>
      </c>
    </row>
    <row r="27" spans="1:10">
      <c r="A27" s="3" t="s">
        <v>512</v>
      </c>
    </row>
    <row r="28" spans="1:10">
      <c r="A28" s="4" t="s">
        <v>614</v>
      </c>
      <c r="B28" s="5" t="n">
        <v>-141</v>
      </c>
      <c r="C28" s="5" t="n">
        <v>-72</v>
      </c>
      <c r="D28" s="5" t="n">
        <v>-84</v>
      </c>
      <c r="F28" s="5" t="n">
        <v>-72</v>
      </c>
      <c r="H28" s="5" t="n">
        <v>-72</v>
      </c>
    </row>
    <row r="29" spans="1:10">
      <c r="A29" s="4" t="s">
        <v>116</v>
      </c>
      <c r="B29" s="5" t="n">
        <v>30</v>
      </c>
      <c r="C29" s="5" t="n">
        <v>-69</v>
      </c>
      <c r="D29" s="5" t="n">
        <v>8</v>
      </c>
      <c r="E29" s="5" t="n">
        <v>-29</v>
      </c>
      <c r="F29" s="5" t="n">
        <v>54</v>
      </c>
      <c r="G29" s="5" t="n">
        <v>-21</v>
      </c>
      <c r="I29" s="5" t="n">
        <v>-17</v>
      </c>
      <c r="J29" s="5" t="n">
        <v>-20</v>
      </c>
    </row>
    <row r="30" spans="1:10">
      <c r="A30" s="4" t="s">
        <v>155</v>
      </c>
      <c r="E30" s="5" t="n">
        <v>21</v>
      </c>
      <c r="G30" s="5" t="n">
        <v>21</v>
      </c>
      <c r="I30" s="5" t="n">
        <v>21</v>
      </c>
      <c r="J30" s="5" t="n">
        <v>-21</v>
      </c>
    </row>
    <row r="31" spans="1:10">
      <c r="A31" s="4" t="s">
        <v>615</v>
      </c>
      <c r="B31" s="5" t="n">
        <v>-18</v>
      </c>
      <c r="C31" s="5" t="n">
        <v>-141</v>
      </c>
      <c r="D31" s="5" t="n">
        <v>-77</v>
      </c>
      <c r="E31" s="5" t="n">
        <v>-84</v>
      </c>
      <c r="F31" s="5" t="n">
        <v>-18</v>
      </c>
      <c r="G31" s="5" t="n">
        <v>-77</v>
      </c>
      <c r="I31" s="5" t="n">
        <v>-72</v>
      </c>
    </row>
    <row r="32" spans="1:10">
      <c r="A32" s="4" t="s">
        <v>1677</v>
      </c>
    </row>
    <row r="33" spans="1:10">
      <c r="A33" s="3" t="s">
        <v>512</v>
      </c>
    </row>
    <row r="34" spans="1:10">
      <c r="A34" s="4" t="s">
        <v>614</v>
      </c>
      <c r="B34" s="5" t="n">
        <v>18492</v>
      </c>
      <c r="C34" s="5" t="n">
        <v>19492</v>
      </c>
      <c r="D34" s="5" t="n">
        <v>14421</v>
      </c>
      <c r="F34" s="5" t="n">
        <v>19492</v>
      </c>
      <c r="H34" s="5" t="n">
        <v>19492</v>
      </c>
    </row>
    <row r="35" spans="1:10">
      <c r="A35" s="4" t="s">
        <v>116</v>
      </c>
      <c r="B35" s="5" t="n">
        <v>-2084</v>
      </c>
      <c r="C35" s="5" t="n">
        <v>-263</v>
      </c>
      <c r="D35" s="5" t="n">
        <v>1508</v>
      </c>
      <c r="E35" s="5" t="n">
        <v>-201</v>
      </c>
      <c r="F35" s="5" t="n">
        <v>-2347</v>
      </c>
      <c r="G35" s="5" t="n">
        <v>1307</v>
      </c>
      <c r="I35" s="5" t="n">
        <v>2843</v>
      </c>
      <c r="J35" s="5" t="n">
        <v>190</v>
      </c>
    </row>
    <row r="36" spans="1:10">
      <c r="A36" s="4" t="s">
        <v>155</v>
      </c>
      <c r="E36" s="5" t="n">
        <v>141</v>
      </c>
      <c r="G36" s="5" t="n">
        <v>435</v>
      </c>
      <c r="I36" s="5" t="n">
        <v>602</v>
      </c>
      <c r="J36" s="5" t="n">
        <v>-219</v>
      </c>
    </row>
    <row r="37" spans="1:10">
      <c r="A37" s="4" t="s">
        <v>615</v>
      </c>
      <c r="B37" s="5" t="n">
        <v>16946</v>
      </c>
      <c r="C37" s="5" t="n">
        <v>18492</v>
      </c>
      <c r="D37" s="5" t="n">
        <v>16180</v>
      </c>
      <c r="E37" s="5" t="n">
        <v>14421</v>
      </c>
      <c r="F37" s="5" t="n">
        <v>16946</v>
      </c>
      <c r="G37" s="5" t="n">
        <v>16180</v>
      </c>
      <c r="I37" s="5" t="n">
        <v>19492</v>
      </c>
    </row>
    <row r="38" spans="1:10">
      <c r="A38" s="4" t="s">
        <v>135</v>
      </c>
    </row>
    <row r="39" spans="1:10">
      <c r="A39" s="3" t="s">
        <v>512</v>
      </c>
    </row>
    <row r="40" spans="1:10">
      <c r="A40" s="4" t="s">
        <v>614</v>
      </c>
      <c r="C40" s="5" t="n">
        <v>8938</v>
      </c>
      <c r="E40" s="5" t="n">
        <v>6095</v>
      </c>
      <c r="F40" s="5" t="n">
        <v>8938</v>
      </c>
      <c r="G40" s="5" t="n">
        <v>6095</v>
      </c>
      <c r="H40" s="5" t="n">
        <v>8938</v>
      </c>
      <c r="I40" s="5" t="n">
        <v>6095</v>
      </c>
      <c r="J40" s="5" t="n">
        <v>6955</v>
      </c>
    </row>
    <row r="41" spans="1:10">
      <c r="A41" s="4" t="s">
        <v>615</v>
      </c>
      <c r="H41" s="5" t="n">
        <v>5098</v>
      </c>
      <c r="I41" s="5" t="n">
        <v>8938</v>
      </c>
      <c r="J41" s="5" t="n">
        <v>6095</v>
      </c>
    </row>
    <row r="42" spans="1:10">
      <c r="A42" s="4" t="s">
        <v>1697</v>
      </c>
    </row>
    <row r="43" spans="1:10">
      <c r="A43" s="3" t="s">
        <v>512</v>
      </c>
    </row>
    <row r="44" spans="1:10">
      <c r="A44" s="4" t="s">
        <v>614</v>
      </c>
      <c r="B44" s="5" t="n">
        <v>8824</v>
      </c>
      <c r="C44" s="5" t="n">
        <v>9010</v>
      </c>
      <c r="D44" s="5" t="n">
        <v>5978</v>
      </c>
      <c r="E44" s="5" t="n">
        <v>6150</v>
      </c>
      <c r="F44" s="5" t="n">
        <v>9010</v>
      </c>
      <c r="G44" s="5" t="n">
        <v>6150</v>
      </c>
      <c r="H44" s="5" t="n">
        <v>9010</v>
      </c>
      <c r="I44" s="5" t="n">
        <v>6150</v>
      </c>
      <c r="J44" s="5" t="n">
        <v>6990</v>
      </c>
    </row>
    <row r="45" spans="1:10">
      <c r="A45" s="4" t="s">
        <v>116</v>
      </c>
      <c r="C45" s="5" t="n">
        <v>-194</v>
      </c>
      <c r="E45" s="5" t="n">
        <v>-172</v>
      </c>
      <c r="F45" s="5" t="n">
        <v>-2401</v>
      </c>
      <c r="G45" s="5" t="n">
        <v>1328</v>
      </c>
      <c r="I45" s="5" t="n">
        <v>2860</v>
      </c>
      <c r="J45" s="5" t="n">
        <v>210</v>
      </c>
    </row>
    <row r="46" spans="1:10">
      <c r="A46" s="4" t="s">
        <v>615</v>
      </c>
      <c r="B46" s="5" t="n">
        <v>6617</v>
      </c>
      <c r="C46" s="5" t="n">
        <v>8824</v>
      </c>
      <c r="D46" s="5" t="n">
        <v>7479</v>
      </c>
      <c r="E46" s="5" t="n">
        <v>5978</v>
      </c>
      <c r="F46" s="5" t="n">
        <v>6617</v>
      </c>
      <c r="G46" s="5" t="n">
        <v>7479</v>
      </c>
      <c r="I46" s="5" t="n">
        <v>9010</v>
      </c>
      <c r="J46" s="5" t="n">
        <v>6150</v>
      </c>
    </row>
    <row r="47" spans="1:10">
      <c r="A47" s="4" t="s">
        <v>1698</v>
      </c>
    </row>
    <row r="48" spans="1:10">
      <c r="A48" s="3" t="s">
        <v>512</v>
      </c>
    </row>
    <row r="49" spans="1:10">
      <c r="A49" s="4" t="s">
        <v>614</v>
      </c>
      <c r="B49" s="5" t="n">
        <v>8824</v>
      </c>
      <c r="C49" s="5" t="n">
        <v>9010</v>
      </c>
      <c r="D49" s="5" t="n">
        <v>5978</v>
      </c>
      <c r="E49" s="5" t="n">
        <v>6150</v>
      </c>
      <c r="F49" s="5" t="n">
        <v>9010</v>
      </c>
      <c r="G49" s="5" t="n">
        <v>6150</v>
      </c>
      <c r="H49" s="5" t="n">
        <v>9010</v>
      </c>
      <c r="I49" s="5" t="n">
        <v>6150</v>
      </c>
      <c r="J49" s="5" t="n">
        <v>6990</v>
      </c>
    </row>
    <row r="50" spans="1:10">
      <c r="A50" s="4" t="s">
        <v>116</v>
      </c>
      <c r="C50" s="5" t="n">
        <v>-194</v>
      </c>
      <c r="E50" s="5" t="n">
        <v>-172</v>
      </c>
      <c r="F50" s="5" t="n">
        <v>-2401</v>
      </c>
      <c r="G50" s="5" t="n">
        <v>1328</v>
      </c>
      <c r="I50" s="5" t="n">
        <v>2860</v>
      </c>
      <c r="J50" s="5" t="n">
        <v>210</v>
      </c>
    </row>
    <row r="51" spans="1:10">
      <c r="A51" s="4" t="s">
        <v>615</v>
      </c>
      <c r="B51" s="5" t="n">
        <v>6617</v>
      </c>
      <c r="C51" s="5" t="n">
        <v>8824</v>
      </c>
      <c r="D51" s="5" t="n">
        <v>7479</v>
      </c>
      <c r="E51" s="5" t="n">
        <v>5978</v>
      </c>
      <c r="F51" s="5" t="n">
        <v>6617</v>
      </c>
      <c r="G51" s="5" t="n">
        <v>7479</v>
      </c>
      <c r="I51" s="5" t="n">
        <v>9010</v>
      </c>
      <c r="J51" s="5" t="n">
        <v>6150</v>
      </c>
    </row>
    <row r="52" spans="1:10">
      <c r="A52" s="4" t="s">
        <v>1699</v>
      </c>
    </row>
    <row r="53" spans="1:10">
      <c r="A53" s="3" t="s">
        <v>512</v>
      </c>
    </row>
    <row r="54" spans="1:10">
      <c r="A54" s="4" t="s">
        <v>614</v>
      </c>
      <c r="B54" s="5" t="n">
        <v>0</v>
      </c>
      <c r="C54" s="5" t="n">
        <v>0</v>
      </c>
      <c r="D54" s="5" t="n">
        <v>0</v>
      </c>
      <c r="E54" s="5" t="n">
        <v>0</v>
      </c>
      <c r="F54" s="5" t="n">
        <v>0</v>
      </c>
      <c r="G54" s="5" t="n">
        <v>0</v>
      </c>
      <c r="H54" s="5" t="n">
        <v>0</v>
      </c>
      <c r="I54" s="5" t="n">
        <v>0</v>
      </c>
      <c r="J54" s="5" t="n">
        <v>0</v>
      </c>
    </row>
    <row r="55" spans="1:10">
      <c r="A55" s="4" t="s">
        <v>116</v>
      </c>
      <c r="C55" s="5" t="n">
        <v>0</v>
      </c>
      <c r="E55" s="5" t="n">
        <v>0</v>
      </c>
      <c r="F55" s="5" t="n">
        <v>0</v>
      </c>
      <c r="G55" s="5" t="n">
        <v>0</v>
      </c>
      <c r="I55" s="5" t="n">
        <v>0</v>
      </c>
      <c r="J55" s="5" t="n">
        <v>0</v>
      </c>
    </row>
    <row r="56" spans="1:10">
      <c r="A56" s="4" t="s">
        <v>615</v>
      </c>
      <c r="B56" s="5" t="n">
        <v>0</v>
      </c>
      <c r="C56" s="5" t="n">
        <v>0</v>
      </c>
      <c r="D56" s="5" t="n">
        <v>0</v>
      </c>
      <c r="E56" s="5" t="n">
        <v>0</v>
      </c>
      <c r="F56" s="5" t="n">
        <v>0</v>
      </c>
      <c r="G56" s="5" t="n">
        <v>0</v>
      </c>
      <c r="I56" s="5" t="n">
        <v>0</v>
      </c>
      <c r="J56" s="5" t="n">
        <v>0</v>
      </c>
    </row>
    <row r="57" spans="1:10">
      <c r="A57" s="4" t="s">
        <v>1700</v>
      </c>
    </row>
    <row r="58" spans="1:10">
      <c r="A58" s="3" t="s">
        <v>512</v>
      </c>
    </row>
    <row r="59" spans="1:10">
      <c r="A59" s="4" t="s">
        <v>614</v>
      </c>
      <c r="B59" s="5" t="n">
        <v>-141</v>
      </c>
      <c r="C59" s="5" t="n">
        <v>-72</v>
      </c>
      <c r="D59" s="5" t="n">
        <v>-84</v>
      </c>
      <c r="E59" s="5" t="n">
        <v>-55</v>
      </c>
      <c r="F59" s="5" t="n">
        <v>-72</v>
      </c>
      <c r="G59" s="5" t="n">
        <v>-55</v>
      </c>
      <c r="H59" s="5" t="n">
        <v>-72</v>
      </c>
      <c r="I59" s="5" t="n">
        <v>-55</v>
      </c>
      <c r="J59" s="5" t="n">
        <v>-35</v>
      </c>
    </row>
    <row r="60" spans="1:10">
      <c r="A60" s="4" t="s">
        <v>116</v>
      </c>
      <c r="C60" s="5" t="n">
        <v>-69</v>
      </c>
      <c r="E60" s="5" t="n">
        <v>-29</v>
      </c>
      <c r="F60" s="5" t="n">
        <v>54</v>
      </c>
      <c r="G60" s="5" t="n">
        <v>-21</v>
      </c>
      <c r="I60" s="5" t="n">
        <v>-17</v>
      </c>
      <c r="J60" s="5" t="n">
        <v>-20</v>
      </c>
    </row>
    <row r="61" spans="1:10">
      <c r="A61" s="4" t="s">
        <v>615</v>
      </c>
      <c r="B61" s="5" t="n">
        <v>-18</v>
      </c>
      <c r="C61" s="5" t="n">
        <v>-141</v>
      </c>
      <c r="D61" s="5" t="n">
        <v>-77</v>
      </c>
      <c r="E61" s="5" t="n">
        <v>-84</v>
      </c>
      <c r="F61" s="5" t="n">
        <v>-18</v>
      </c>
      <c r="G61" s="5" t="n">
        <v>-77</v>
      </c>
      <c r="I61" s="5" t="n">
        <v>-72</v>
      </c>
      <c r="J61" s="5" t="n">
        <v>-55</v>
      </c>
    </row>
    <row r="62" spans="1:10">
      <c r="A62" s="4" t="s">
        <v>1701</v>
      </c>
    </row>
    <row r="63" spans="1:10">
      <c r="A63" s="3" t="s">
        <v>512</v>
      </c>
    </row>
    <row r="64" spans="1:10">
      <c r="A64" s="4" t="s">
        <v>614</v>
      </c>
      <c r="B64" s="5" t="n">
        <v>8683</v>
      </c>
      <c r="C64" s="5" t="n">
        <v>8938</v>
      </c>
      <c r="D64" s="5" t="n">
        <v>5894</v>
      </c>
      <c r="E64" s="5" t="n">
        <v>6095</v>
      </c>
      <c r="F64" s="5" t="n">
        <v>8938</v>
      </c>
      <c r="G64" s="5" t="n">
        <v>6095</v>
      </c>
      <c r="H64" s="5" t="n">
        <v>8938</v>
      </c>
      <c r="I64" s="5" t="n">
        <v>6095</v>
      </c>
      <c r="J64" s="5" t="n">
        <v>6955</v>
      </c>
    </row>
    <row r="65" spans="1:10">
      <c r="A65" s="4" t="s">
        <v>116</v>
      </c>
      <c r="C65" s="5" t="n">
        <v>-263</v>
      </c>
      <c r="E65" s="5" t="n">
        <v>-201</v>
      </c>
      <c r="F65" s="5" t="n">
        <v>-2347</v>
      </c>
      <c r="G65" s="5" t="n">
        <v>1307</v>
      </c>
      <c r="I65" s="5" t="n">
        <v>2843</v>
      </c>
      <c r="J65" s="5" t="n">
        <v>190</v>
      </c>
    </row>
    <row r="66" spans="1:10">
      <c r="A66" s="4" t="s">
        <v>615</v>
      </c>
      <c r="B66" s="5" t="n">
        <v>6599</v>
      </c>
      <c r="C66" s="5" t="n">
        <v>8683</v>
      </c>
      <c r="D66" s="5" t="n">
        <v>7402</v>
      </c>
      <c r="E66" s="5" t="n">
        <v>5894</v>
      </c>
      <c r="F66" s="5" t="n">
        <v>6599</v>
      </c>
      <c r="G66" s="5" t="n">
        <v>7402</v>
      </c>
      <c r="I66" s="5" t="n">
        <v>8938</v>
      </c>
      <c r="J66" s="5" t="n">
        <v>6095</v>
      </c>
    </row>
    <row r="67" spans="1:10">
      <c r="A67" s="4" t="s">
        <v>136</v>
      </c>
    </row>
    <row r="68" spans="1:10">
      <c r="A68" s="3" t="s">
        <v>512</v>
      </c>
    </row>
    <row r="69" spans="1:10">
      <c r="A69" s="4" t="s">
        <v>614</v>
      </c>
      <c r="C69" s="5" t="n">
        <v>598</v>
      </c>
      <c r="E69" s="5" t="n">
        <v>-4</v>
      </c>
      <c r="F69" s="5" t="n">
        <v>598</v>
      </c>
      <c r="G69" s="5" t="n">
        <v>-4</v>
      </c>
      <c r="H69" s="5" t="n">
        <v>598</v>
      </c>
      <c r="I69" s="5" t="n">
        <v>-4</v>
      </c>
      <c r="J69" s="5" t="n">
        <v>215</v>
      </c>
    </row>
    <row r="70" spans="1:10">
      <c r="A70" s="4" t="s">
        <v>155</v>
      </c>
      <c r="H70" s="5" t="n">
        <v>-1234</v>
      </c>
      <c r="J70" s="5" t="n">
        <v>-219</v>
      </c>
    </row>
    <row r="71" spans="1:10">
      <c r="A71" s="4" t="s">
        <v>615</v>
      </c>
      <c r="H71" s="5" t="n">
        <v>-491</v>
      </c>
      <c r="I71" s="5" t="n">
        <v>598</v>
      </c>
      <c r="J71" s="5" t="n">
        <v>-4</v>
      </c>
    </row>
    <row r="72" spans="1:10">
      <c r="A72" s="4" t="s">
        <v>1702</v>
      </c>
    </row>
    <row r="73" spans="1:10">
      <c r="A73" s="3" t="s">
        <v>512</v>
      </c>
    </row>
    <row r="74" spans="1:10">
      <c r="A74" s="4" t="s">
        <v>614</v>
      </c>
      <c r="C74" s="5" t="n">
        <v>598</v>
      </c>
      <c r="D74" s="5" t="n">
        <v>137</v>
      </c>
      <c r="E74" s="5" t="n">
        <v>17</v>
      </c>
      <c r="F74" s="5" t="n">
        <v>598</v>
      </c>
      <c r="G74" s="5" t="n">
        <v>17</v>
      </c>
      <c r="H74" s="5" t="n">
        <v>598</v>
      </c>
      <c r="I74" s="5" t="n">
        <v>17</v>
      </c>
    </row>
    <row r="75" spans="1:10">
      <c r="A75" s="4" t="s">
        <v>155</v>
      </c>
      <c r="E75" s="5" t="n">
        <v>120</v>
      </c>
      <c r="G75" s="5" t="n">
        <v>414</v>
      </c>
      <c r="I75" s="5" t="n">
        <v>581</v>
      </c>
      <c r="J75" s="5" t="n">
        <v>-198</v>
      </c>
    </row>
    <row r="76" spans="1:10">
      <c r="A76" s="4" t="s">
        <v>615</v>
      </c>
      <c r="D76" s="5" t="n">
        <v>431</v>
      </c>
      <c r="E76" s="5" t="n">
        <v>137</v>
      </c>
      <c r="G76" s="5" t="n">
        <v>431</v>
      </c>
      <c r="I76" s="5" t="n">
        <v>598</v>
      </c>
      <c r="J76" s="5" t="n">
        <v>17</v>
      </c>
    </row>
    <row r="77" spans="1:10">
      <c r="A77" s="4" t="s">
        <v>1703</v>
      </c>
    </row>
    <row r="78" spans="1:10">
      <c r="A78" s="3" t="s">
        <v>512</v>
      </c>
    </row>
    <row r="79" spans="1:10">
      <c r="A79" s="4" t="s">
        <v>614</v>
      </c>
      <c r="C79" s="5" t="n">
        <v>598</v>
      </c>
      <c r="D79" s="5" t="n">
        <v>137</v>
      </c>
      <c r="E79" s="5" t="n">
        <v>17</v>
      </c>
      <c r="F79" s="5" t="n">
        <v>598</v>
      </c>
      <c r="G79" s="5" t="n">
        <v>17</v>
      </c>
      <c r="H79" s="5" t="n">
        <v>598</v>
      </c>
      <c r="I79" s="5" t="n">
        <v>17</v>
      </c>
    </row>
    <row r="80" spans="1:10">
      <c r="A80" s="4" t="s">
        <v>155</v>
      </c>
      <c r="E80" s="5" t="n">
        <v>120</v>
      </c>
      <c r="G80" s="5" t="n">
        <v>414</v>
      </c>
      <c r="I80" s="5" t="n">
        <v>581</v>
      </c>
      <c r="J80" s="5" t="n">
        <v>-198</v>
      </c>
    </row>
    <row r="81" spans="1:10">
      <c r="A81" s="4" t="s">
        <v>615</v>
      </c>
      <c r="D81" s="5" t="n">
        <v>431</v>
      </c>
      <c r="E81" s="5" t="n">
        <v>137</v>
      </c>
      <c r="G81" s="5" t="n">
        <v>431</v>
      </c>
      <c r="I81" s="5" t="n">
        <v>598</v>
      </c>
      <c r="J81" s="5" t="n">
        <v>17</v>
      </c>
    </row>
    <row r="82" spans="1:10">
      <c r="A82" s="4" t="s">
        <v>1704</v>
      </c>
    </row>
    <row r="83" spans="1:10">
      <c r="A83" s="3" t="s">
        <v>512</v>
      </c>
    </row>
    <row r="84" spans="1:10">
      <c r="A84" s="4" t="s">
        <v>614</v>
      </c>
      <c r="C84" s="5" t="n">
        <v>0</v>
      </c>
      <c r="D84" s="5" t="n">
        <v>0</v>
      </c>
      <c r="E84" s="5" t="n">
        <v>0</v>
      </c>
      <c r="F84" s="5" t="n">
        <v>0</v>
      </c>
      <c r="G84" s="5" t="n">
        <v>0</v>
      </c>
      <c r="H84" s="5" t="n">
        <v>0</v>
      </c>
      <c r="I84" s="5" t="n">
        <v>0</v>
      </c>
    </row>
    <row r="85" spans="1:10">
      <c r="A85" s="4" t="s">
        <v>155</v>
      </c>
      <c r="E85" s="5" t="n">
        <v>0</v>
      </c>
      <c r="G85" s="5" t="n">
        <v>0</v>
      </c>
      <c r="I85" s="5" t="n">
        <v>0</v>
      </c>
      <c r="J85" s="5" t="n">
        <v>0</v>
      </c>
    </row>
    <row r="86" spans="1:10">
      <c r="A86" s="4" t="s">
        <v>615</v>
      </c>
      <c r="D86" s="5" t="n">
        <v>0</v>
      </c>
      <c r="E86" s="5" t="n">
        <v>0</v>
      </c>
      <c r="G86" s="5" t="n">
        <v>0</v>
      </c>
      <c r="I86" s="5" t="n">
        <v>0</v>
      </c>
      <c r="J86" s="5" t="n">
        <v>0</v>
      </c>
    </row>
    <row r="87" spans="1:10">
      <c r="A87" s="4" t="s">
        <v>1705</v>
      </c>
    </row>
    <row r="88" spans="1:10">
      <c r="A88" s="3" t="s">
        <v>512</v>
      </c>
    </row>
    <row r="89" spans="1:10">
      <c r="A89" s="4" t="s">
        <v>614</v>
      </c>
      <c r="C89" s="5" t="n">
        <v>0</v>
      </c>
      <c r="D89" s="5" t="n">
        <v>0</v>
      </c>
      <c r="E89" s="5" t="n">
        <v>-21</v>
      </c>
      <c r="F89" s="5" t="n">
        <v>0</v>
      </c>
      <c r="G89" s="5" t="n">
        <v>-21</v>
      </c>
      <c r="H89" s="5" t="n">
        <v>0</v>
      </c>
      <c r="I89" s="5" t="n">
        <v>-21</v>
      </c>
    </row>
    <row r="90" spans="1:10">
      <c r="A90" s="4" t="s">
        <v>155</v>
      </c>
      <c r="E90" s="5" t="n">
        <v>21</v>
      </c>
      <c r="G90" s="5" t="n">
        <v>21</v>
      </c>
      <c r="I90" s="5" t="n">
        <v>21</v>
      </c>
      <c r="J90" s="5" t="n">
        <v>-21</v>
      </c>
    </row>
    <row r="91" spans="1:10">
      <c r="A91" s="4" t="s">
        <v>615</v>
      </c>
      <c r="D91" s="5" t="n">
        <v>0</v>
      </c>
      <c r="E91" s="5" t="n">
        <v>0</v>
      </c>
      <c r="G91" s="5" t="n">
        <v>0</v>
      </c>
      <c r="I91" s="5" t="n">
        <v>0</v>
      </c>
      <c r="J91" s="5" t="n">
        <v>-21</v>
      </c>
    </row>
    <row r="92" spans="1:10">
      <c r="A92" s="4" t="s">
        <v>1706</v>
      </c>
    </row>
    <row r="93" spans="1:10">
      <c r="A93" s="3" t="s">
        <v>512</v>
      </c>
    </row>
    <row r="94" spans="1:10">
      <c r="A94" s="4" t="s">
        <v>614</v>
      </c>
      <c r="C94" s="5" t="n">
        <v>598</v>
      </c>
      <c r="D94" s="5" t="n">
        <v>137</v>
      </c>
      <c r="E94" s="5" t="n">
        <v>-4</v>
      </c>
      <c r="F94" s="5" t="n">
        <v>598</v>
      </c>
      <c r="G94" s="5" t="n">
        <v>-4</v>
      </c>
      <c r="H94" s="5" t="n">
        <v>598</v>
      </c>
      <c r="I94" s="5" t="n">
        <v>-4</v>
      </c>
    </row>
    <row r="95" spans="1:10">
      <c r="A95" s="4" t="s">
        <v>155</v>
      </c>
      <c r="E95" s="5" t="n">
        <v>141</v>
      </c>
      <c r="G95" s="5" t="n">
        <v>435</v>
      </c>
      <c r="I95" s="5" t="n">
        <v>602</v>
      </c>
      <c r="J95" s="5" t="n">
        <v>-219</v>
      </c>
    </row>
    <row r="96" spans="1:10">
      <c r="A96" s="4" t="s">
        <v>615</v>
      </c>
      <c r="D96" s="5" t="n">
        <v>431</v>
      </c>
      <c r="E96" s="5" t="n">
        <v>137</v>
      </c>
      <c r="G96" s="5" t="n">
        <v>431</v>
      </c>
      <c r="I96" s="5" t="n">
        <v>598</v>
      </c>
      <c r="J96" s="5" t="n">
        <v>-4</v>
      </c>
    </row>
    <row r="97" spans="1:10">
      <c r="A97" s="4" t="s">
        <v>132</v>
      </c>
    </row>
    <row r="98" spans="1:10">
      <c r="A98" s="3" t="s">
        <v>512</v>
      </c>
    </row>
    <row r="99" spans="1:10">
      <c r="A99" s="4" t="s">
        <v>614</v>
      </c>
      <c r="C99" s="5" t="n">
        <v>16397</v>
      </c>
      <c r="E99" s="5" t="n">
        <v>11432</v>
      </c>
      <c r="F99" s="5" t="n">
        <v>16397</v>
      </c>
      <c r="G99" s="5" t="n">
        <v>11432</v>
      </c>
      <c r="H99" s="5" t="n">
        <v>16397</v>
      </c>
      <c r="I99" s="5" t="n">
        <v>11432</v>
      </c>
    </row>
    <row r="100" spans="1:10">
      <c r="A100" s="4" t="s">
        <v>615</v>
      </c>
      <c r="H100" s="5" t="n">
        <v>12416</v>
      </c>
      <c r="I100" s="5" t="n">
        <v>16397</v>
      </c>
      <c r="J100" s="5" t="n">
        <v>11432</v>
      </c>
    </row>
    <row r="101" spans="1:10">
      <c r="A101" s="4" t="s">
        <v>1707</v>
      </c>
    </row>
    <row r="102" spans="1:10">
      <c r="A102" s="3" t="s">
        <v>512</v>
      </c>
    </row>
    <row r="103" spans="1:10">
      <c r="A103" s="4" t="s">
        <v>614</v>
      </c>
      <c r="B103" s="5" t="n">
        <v>15545</v>
      </c>
      <c r="C103" s="5" t="n">
        <v>16469</v>
      </c>
      <c r="D103" s="5" t="n">
        <v>11459</v>
      </c>
      <c r="E103" s="5" t="n">
        <v>11508</v>
      </c>
      <c r="F103" s="5" t="n">
        <v>16469</v>
      </c>
      <c r="G103" s="5" t="n">
        <v>11508</v>
      </c>
      <c r="H103" s="5" t="n">
        <v>16469</v>
      </c>
      <c r="I103" s="5" t="n">
        <v>11508</v>
      </c>
    </row>
    <row r="104" spans="1:10">
      <c r="A104" s="4" t="s">
        <v>615</v>
      </c>
      <c r="B104" s="5" t="n">
        <v>13925</v>
      </c>
      <c r="C104" s="5" t="n">
        <v>15545</v>
      </c>
      <c r="D104" s="5" t="n">
        <v>13273</v>
      </c>
      <c r="E104" s="5" t="n">
        <v>11459</v>
      </c>
      <c r="F104" s="5" t="n">
        <v>13925</v>
      </c>
      <c r="G104" s="5" t="n">
        <v>13273</v>
      </c>
      <c r="I104" s="5" t="n">
        <v>16469</v>
      </c>
      <c r="J104" s="5" t="n">
        <v>11508</v>
      </c>
    </row>
    <row r="105" spans="1:10">
      <c r="A105" s="4" t="s">
        <v>1708</v>
      </c>
    </row>
    <row r="106" spans="1:10">
      <c r="A106" s="3" t="s">
        <v>512</v>
      </c>
    </row>
    <row r="107" spans="1:10">
      <c r="A107" s="4" t="s">
        <v>614</v>
      </c>
      <c r="B107" s="5" t="n">
        <v>15545</v>
      </c>
      <c r="C107" s="5" t="n">
        <v>16469</v>
      </c>
      <c r="D107" s="5" t="n">
        <v>11459</v>
      </c>
      <c r="E107" s="5" t="n">
        <v>11508</v>
      </c>
      <c r="F107" s="5" t="n">
        <v>16469</v>
      </c>
      <c r="G107" s="5" t="n">
        <v>11508</v>
      </c>
      <c r="H107" s="5" t="n">
        <v>16469</v>
      </c>
      <c r="I107" s="5" t="n">
        <v>11508</v>
      </c>
    </row>
    <row r="108" spans="1:10">
      <c r="A108" s="4" t="s">
        <v>615</v>
      </c>
      <c r="B108" s="5" t="n">
        <v>13925</v>
      </c>
      <c r="C108" s="5" t="n">
        <v>15545</v>
      </c>
      <c r="D108" s="5" t="n">
        <v>13273</v>
      </c>
      <c r="E108" s="5" t="n">
        <v>11459</v>
      </c>
      <c r="F108" s="5" t="n">
        <v>13925</v>
      </c>
      <c r="G108" s="5" t="n">
        <v>13273</v>
      </c>
      <c r="I108" s="5" t="n">
        <v>16469</v>
      </c>
      <c r="J108" s="5" t="n">
        <v>11508</v>
      </c>
    </row>
    <row r="109" spans="1:10">
      <c r="A109" s="4" t="s">
        <v>1709</v>
      </c>
    </row>
    <row r="110" spans="1:10">
      <c r="A110" s="3" t="s">
        <v>512</v>
      </c>
    </row>
    <row r="111" spans="1:10">
      <c r="A111" s="4" t="s">
        <v>614</v>
      </c>
      <c r="C111" s="5" t="n">
        <v>0</v>
      </c>
      <c r="D111" s="5" t="n">
        <v>0</v>
      </c>
      <c r="E111" s="5" t="n">
        <v>0</v>
      </c>
      <c r="F111" s="5" t="n">
        <v>0</v>
      </c>
      <c r="G111" s="5" t="n">
        <v>0</v>
      </c>
      <c r="H111" s="5" t="n">
        <v>0</v>
      </c>
      <c r="I111" s="5" t="n">
        <v>0</v>
      </c>
    </row>
    <row r="112" spans="1:10">
      <c r="A112" s="4" t="s">
        <v>615</v>
      </c>
      <c r="B112" s="5" t="n">
        <v>0</v>
      </c>
      <c r="D112" s="5" t="n">
        <v>0</v>
      </c>
      <c r="E112" s="5" t="n">
        <v>0</v>
      </c>
      <c r="F112" s="5" t="n">
        <v>0</v>
      </c>
      <c r="G112" s="5" t="n">
        <v>0</v>
      </c>
      <c r="I112" s="5" t="n">
        <v>0</v>
      </c>
      <c r="J112" s="5" t="n">
        <v>0</v>
      </c>
    </row>
    <row r="113" spans="1:10">
      <c r="A113" s="4" t="s">
        <v>1710</v>
      </c>
    </row>
    <row r="114" spans="1:10">
      <c r="A114" s="3" t="s">
        <v>512</v>
      </c>
    </row>
    <row r="115" spans="1:10">
      <c r="A115" s="4" t="s">
        <v>614</v>
      </c>
      <c r="B115" s="5" t="n">
        <v>-141</v>
      </c>
      <c r="C115" s="5" t="n">
        <v>-72</v>
      </c>
      <c r="D115" s="5" t="n">
        <v>-84</v>
      </c>
      <c r="E115" s="5" t="n">
        <v>-76</v>
      </c>
      <c r="F115" s="5" t="n">
        <v>-72</v>
      </c>
      <c r="G115" s="5" t="n">
        <v>-76</v>
      </c>
      <c r="H115" s="5" t="n">
        <v>-72</v>
      </c>
      <c r="I115" s="5" t="n">
        <v>-76</v>
      </c>
    </row>
    <row r="116" spans="1:10">
      <c r="A116" s="4" t="s">
        <v>615</v>
      </c>
      <c r="B116" s="5" t="n">
        <v>-18</v>
      </c>
      <c r="C116" s="5" t="n">
        <v>-141</v>
      </c>
      <c r="D116" s="5" t="n">
        <v>-77</v>
      </c>
      <c r="E116" s="5" t="n">
        <v>-84</v>
      </c>
      <c r="F116" s="5" t="n">
        <v>-18</v>
      </c>
      <c r="G116" s="5" t="n">
        <v>-77</v>
      </c>
      <c r="I116" s="5" t="n">
        <v>-72</v>
      </c>
      <c r="J116" s="5" t="n">
        <v>-76</v>
      </c>
    </row>
    <row r="117" spans="1:10">
      <c r="A117" s="4" t="s">
        <v>1711</v>
      </c>
    </row>
    <row r="118" spans="1:10">
      <c r="A118" s="3" t="s">
        <v>512</v>
      </c>
    </row>
    <row r="119" spans="1:10">
      <c r="A119" s="4" t="s">
        <v>614</v>
      </c>
      <c r="B119" s="5" t="n">
        <v>15404</v>
      </c>
      <c r="C119" s="5" t="n">
        <v>16397</v>
      </c>
      <c r="D119" s="5" t="n">
        <v>11375</v>
      </c>
      <c r="E119" s="5" t="n">
        <v>11432</v>
      </c>
      <c r="F119" s="5" t="n">
        <v>16397</v>
      </c>
      <c r="G119" s="5" t="n">
        <v>11432</v>
      </c>
      <c r="H119" s="5" t="n">
        <v>16397</v>
      </c>
      <c r="I119" s="5" t="n">
        <v>11432</v>
      </c>
    </row>
    <row r="120" spans="1:10">
      <c r="A120" s="4" t="s">
        <v>615</v>
      </c>
      <c r="B120" s="6" t="n">
        <v>13907</v>
      </c>
      <c r="C120" s="5" t="n">
        <v>15404</v>
      </c>
      <c r="D120" s="5" t="n">
        <v>13196</v>
      </c>
      <c r="E120" s="5" t="n">
        <v>11375</v>
      </c>
      <c r="F120" s="5" t="n">
        <v>13907</v>
      </c>
      <c r="G120" s="5" t="n">
        <v>13196</v>
      </c>
      <c r="I120" s="5" t="n">
        <v>16397</v>
      </c>
      <c r="J120" s="5" t="n">
        <v>11432</v>
      </c>
    </row>
    <row r="121" spans="1:10">
      <c r="A121" s="4" t="s">
        <v>137</v>
      </c>
    </row>
    <row r="122" spans="1:10">
      <c r="A122" s="3" t="s">
        <v>512</v>
      </c>
    </row>
    <row r="123" spans="1:10">
      <c r="A123" s="4" t="s">
        <v>614</v>
      </c>
      <c r="C123" s="6" t="n">
        <v>3095</v>
      </c>
      <c r="E123" s="6" t="n">
        <v>3096</v>
      </c>
      <c r="F123" s="6" t="n">
        <v>3095</v>
      </c>
      <c r="G123" s="5" t="n">
        <v>3096</v>
      </c>
      <c r="H123" s="5" t="n">
        <v>3095</v>
      </c>
      <c r="I123" s="5" t="n">
        <v>3096</v>
      </c>
    </row>
    <row r="124" spans="1:10">
      <c r="A124" s="4" t="s">
        <v>615</v>
      </c>
      <c r="H124" s="6" t="n">
        <v>12</v>
      </c>
      <c r="I124" s="6" t="n">
        <v>3095</v>
      </c>
      <c r="J124" s="6" t="n">
        <v>3096</v>
      </c>
    </row>
    <row r="125" spans="1:10">
      <c r="A125" s="4" t="s">
        <v>1712</v>
      </c>
    </row>
    <row r="126" spans="1:10">
      <c r="A126" s="3" t="s">
        <v>512</v>
      </c>
    </row>
    <row r="127" spans="1:10">
      <c r="A127" s="4" t="s">
        <v>615</v>
      </c>
      <c r="D127" s="5" t="n">
        <v>2984</v>
      </c>
      <c r="G127" s="5" t="n">
        <v>2984</v>
      </c>
    </row>
    <row r="128" spans="1:10">
      <c r="A128" s="4" t="s">
        <v>1713</v>
      </c>
    </row>
    <row r="129" spans="1:10">
      <c r="A129" s="3" t="s">
        <v>512</v>
      </c>
    </row>
    <row r="130" spans="1:10">
      <c r="A130" s="4" t="s">
        <v>615</v>
      </c>
      <c r="D130" s="5" t="n">
        <v>2984</v>
      </c>
      <c r="G130" s="5" t="n">
        <v>2984</v>
      </c>
    </row>
    <row r="131" spans="1:10">
      <c r="A131" s="4" t="s">
        <v>1714</v>
      </c>
    </row>
    <row r="132" spans="1:10">
      <c r="A132" s="3" t="s">
        <v>512</v>
      </c>
    </row>
    <row r="133" spans="1:10">
      <c r="A133" s="4" t="s">
        <v>615</v>
      </c>
      <c r="D133" s="5" t="n">
        <v>0</v>
      </c>
      <c r="G133" s="5" t="n">
        <v>0</v>
      </c>
    </row>
    <row r="134" spans="1:10">
      <c r="A134" s="4" t="s">
        <v>1715</v>
      </c>
    </row>
    <row r="135" spans="1:10">
      <c r="A135" s="3" t="s">
        <v>512</v>
      </c>
    </row>
    <row r="136" spans="1:10">
      <c r="A136" s="4" t="s">
        <v>615</v>
      </c>
      <c r="D136" s="5" t="n">
        <v>0</v>
      </c>
      <c r="G136" s="5" t="n">
        <v>0</v>
      </c>
    </row>
    <row r="137" spans="1:10">
      <c r="A137" s="4" t="s">
        <v>1716</v>
      </c>
    </row>
    <row r="138" spans="1:10">
      <c r="A138" s="3" t="s">
        <v>512</v>
      </c>
    </row>
    <row r="139" spans="1:10">
      <c r="A139" s="4" t="s">
        <v>615</v>
      </c>
      <c r="D139" s="6" t="n">
        <v>2984</v>
      </c>
      <c r="G139" s="6" t="n">
        <v>2984</v>
      </c>
    </row>
  </sheetData>
  <mergeCells count="4">
    <mergeCell ref="A1:A2"/>
    <mergeCell ref="B1:E1"/>
    <mergeCell ref="F1:G1"/>
    <mergeCell ref="H1:J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R2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5"/>
    <col customWidth="1" max="8" min="8" width="14"/>
    <col customWidth="1" max="9" min="9" width="15"/>
    <col customWidth="1" max="10" min="10" width="15"/>
    <col customWidth="1" max="11" min="11" width="15"/>
    <col customWidth="1" max="12" min="12" width="15"/>
    <col customWidth="1" max="13" min="13" width="15"/>
    <col customWidth="1" max="14" min="14" width="15"/>
    <col customWidth="1" max="15" min="15" width="16"/>
    <col customWidth="1" max="16" min="16" width="15"/>
    <col customWidth="1" max="17" min="17" width="14"/>
    <col customWidth="1" max="18" min="18" width="15"/>
  </cols>
  <sheetData>
    <row r="1" spans="1:18">
      <c r="A1" s="1" t="s">
        <v>1717</v>
      </c>
      <c r="C1" s="2" t="s">
        <v>120</v>
      </c>
      <c r="K1" s="2" t="s">
        <v>240</v>
      </c>
      <c r="M1" s="2" t="s">
        <v>1679</v>
      </c>
      <c r="O1" s="2" t="s">
        <v>1</v>
      </c>
    </row>
    <row r="2" spans="1:18">
      <c r="C2" s="2" t="s">
        <v>2</v>
      </c>
      <c r="D2" s="2" t="s">
        <v>121</v>
      </c>
      <c r="E2" s="2" t="s">
        <v>4</v>
      </c>
      <c r="F2" s="2" t="s">
        <v>241</v>
      </c>
      <c r="G2" s="2" t="s">
        <v>35</v>
      </c>
      <c r="H2" s="2" t="s">
        <v>122</v>
      </c>
      <c r="I2" s="2" t="s">
        <v>243</v>
      </c>
      <c r="J2" s="2" t="s">
        <v>242</v>
      </c>
      <c r="K2" s="2" t="s">
        <v>4</v>
      </c>
      <c r="L2" s="2" t="s">
        <v>243</v>
      </c>
      <c r="M2" s="2" t="s">
        <v>121</v>
      </c>
      <c r="N2" s="2" t="s">
        <v>122</v>
      </c>
      <c r="O2" s="2" t="s">
        <v>2</v>
      </c>
      <c r="P2" s="2" t="s">
        <v>35</v>
      </c>
      <c r="Q2" s="2" t="s">
        <v>90</v>
      </c>
      <c r="R2" s="2" t="s">
        <v>696</v>
      </c>
    </row>
    <row r="3" spans="1:18">
      <c r="A3" s="3" t="s">
        <v>1680</v>
      </c>
    </row>
    <row r="4" spans="1:18">
      <c r="A4" s="4" t="s">
        <v>116</v>
      </c>
      <c r="C4" s="6" t="n">
        <v>1936000000</v>
      </c>
      <c r="D4" s="6" t="n">
        <v>-509000000</v>
      </c>
      <c r="G4" s="6" t="n">
        <v>1515000000</v>
      </c>
      <c r="H4" s="6" t="n">
        <v>23000000</v>
      </c>
      <c r="O4" s="6" t="n">
        <v>-921000000</v>
      </c>
      <c r="P4" s="6" t="n">
        <v>2844000000</v>
      </c>
      <c r="Q4" s="6" t="n">
        <v>190000000</v>
      </c>
    </row>
    <row r="5" spans="1:18">
      <c r="A5" s="3" t="s">
        <v>1718</v>
      </c>
    </row>
    <row r="6" spans="1:18">
      <c r="A6" s="4" t="s">
        <v>1692</v>
      </c>
      <c r="O6" s="5" t="n">
        <v>1002000000</v>
      </c>
      <c r="P6" s="5" t="n">
        <v>921000000</v>
      </c>
      <c r="Q6" s="5" t="n">
        <v>905000000</v>
      </c>
    </row>
    <row r="7" spans="1:18">
      <c r="A7" s="4" t="s">
        <v>92</v>
      </c>
      <c r="O7" s="5" t="n">
        <v>-3523000000</v>
      </c>
      <c r="P7" s="5" t="n">
        <v>-3294000000</v>
      </c>
      <c r="Q7" s="5" t="n">
        <v>-3311000000</v>
      </c>
    </row>
    <row r="8" spans="1:18">
      <c r="A8" s="4" t="s">
        <v>167</v>
      </c>
      <c r="O8" s="5" t="n">
        <v>1010000000</v>
      </c>
      <c r="P8" s="5" t="n">
        <v>-870000000</v>
      </c>
      <c r="Q8" s="5" t="n">
        <v>1337000000</v>
      </c>
    </row>
    <row r="9" spans="1:18">
      <c r="A9" s="4" t="s">
        <v>170</v>
      </c>
      <c r="B9" s="4" t="s">
        <v>165</v>
      </c>
      <c r="O9" s="5" t="n">
        <v>218000000</v>
      </c>
      <c r="P9" s="5" t="n">
        <v>185000000</v>
      </c>
      <c r="Q9" s="5" t="n">
        <v>152000000</v>
      </c>
    </row>
    <row r="10" spans="1:18">
      <c r="A10" s="4" t="s">
        <v>173</v>
      </c>
      <c r="B10" s="4" t="s">
        <v>165</v>
      </c>
      <c r="O10" s="5" t="n">
        <v>340000000</v>
      </c>
      <c r="P10" s="5" t="n">
        <v>825000000</v>
      </c>
      <c r="Q10" s="5" t="n">
        <v>614000000</v>
      </c>
    </row>
    <row r="11" spans="1:18">
      <c r="A11" s="4" t="s">
        <v>172</v>
      </c>
      <c r="O11" s="5" t="n">
        <v>1882000000</v>
      </c>
      <c r="P11" s="5" t="n">
        <v>-84000000</v>
      </c>
      <c r="Q11" s="5" t="n">
        <v>159000000</v>
      </c>
    </row>
    <row r="12" spans="1:18">
      <c r="A12" s="4" t="s">
        <v>174</v>
      </c>
      <c r="O12" s="5" t="n">
        <v>1273000000</v>
      </c>
      <c r="P12" s="5" t="n">
        <v>0</v>
      </c>
      <c r="Q12" s="5" t="n">
        <v>0</v>
      </c>
    </row>
    <row r="13" spans="1:18">
      <c r="A13" s="4" t="s">
        <v>175</v>
      </c>
      <c r="O13" s="5" t="n">
        <v>-120000000</v>
      </c>
      <c r="P13" s="5" t="n">
        <v>-157000000</v>
      </c>
      <c r="Q13" s="5" t="n">
        <v>-91000000</v>
      </c>
    </row>
    <row r="14" spans="1:18">
      <c r="A14" s="3" t="s">
        <v>176</v>
      </c>
    </row>
    <row r="15" spans="1:18">
      <c r="A15" s="4" t="s">
        <v>178</v>
      </c>
      <c r="B15" s="4" t="s">
        <v>165</v>
      </c>
      <c r="O15" s="5" t="n">
        <v>-390000000</v>
      </c>
      <c r="P15" s="5" t="n">
        <v>-1018000000</v>
      </c>
      <c r="Q15" s="5" t="n">
        <v>-304000000</v>
      </c>
    </row>
    <row r="16" spans="1:18">
      <c r="A16" s="4" t="s">
        <v>180</v>
      </c>
      <c r="B16" s="4" t="s">
        <v>165</v>
      </c>
      <c r="O16" s="5" t="n">
        <v>-597000000</v>
      </c>
      <c r="P16" s="5" t="n">
        <v>-578000000</v>
      </c>
      <c r="Q16" s="5" t="n">
        <v>-594000000</v>
      </c>
    </row>
    <row r="17" spans="1:18">
      <c r="A17" s="4" t="s">
        <v>181</v>
      </c>
      <c r="O17" s="5" t="n">
        <v>-284000000</v>
      </c>
      <c r="P17" s="5" t="n">
        <v>1189000000</v>
      </c>
      <c r="Q17" s="5" t="n">
        <v>431000000</v>
      </c>
    </row>
    <row r="18" spans="1:18">
      <c r="A18" s="4" t="s">
        <v>51</v>
      </c>
      <c r="O18" s="5" t="n">
        <v>-556000000</v>
      </c>
      <c r="P18" s="5" t="n">
        <v>-1174000000</v>
      </c>
      <c r="Q18" s="5" t="n">
        <v>-753000000</v>
      </c>
    </row>
    <row r="19" spans="1:18">
      <c r="A19" s="4" t="s">
        <v>156</v>
      </c>
      <c r="B19" s="4" t="s">
        <v>165</v>
      </c>
      <c r="O19" s="5" t="n">
        <v>810000000</v>
      </c>
      <c r="P19" s="5" t="n">
        <v>486000000</v>
      </c>
      <c r="Q19" s="5" t="n">
        <v>56000000</v>
      </c>
    </row>
    <row r="20" spans="1:18">
      <c r="A20" s="4" t="s">
        <v>183</v>
      </c>
      <c r="O20" s="5" t="n">
        <v>1418000000</v>
      </c>
      <c r="P20" s="5" t="n">
        <v>-381000000</v>
      </c>
      <c r="Q20" s="5" t="n">
        <v>-461000000</v>
      </c>
    </row>
    <row r="21" spans="1:18">
      <c r="A21" s="3" t="s">
        <v>184</v>
      </c>
    </row>
    <row r="22" spans="1:18">
      <c r="A22" s="4" t="s">
        <v>1682</v>
      </c>
      <c r="Q22" s="5" t="n">
        <v>2984000000</v>
      </c>
    </row>
    <row r="23" spans="1:18">
      <c r="A23" s="4" t="s">
        <v>188</v>
      </c>
      <c r="O23" s="5" t="n">
        <v>9298000000</v>
      </c>
      <c r="P23" s="5" t="n">
        <v>9125000000</v>
      </c>
      <c r="Q23" s="5" t="n">
        <v>6271000000</v>
      </c>
    </row>
    <row r="24" spans="1:18">
      <c r="A24" s="4" t="s">
        <v>189</v>
      </c>
      <c r="O24" s="5" t="n">
        <v>139000000</v>
      </c>
      <c r="P24" s="5" t="n">
        <v>0</v>
      </c>
      <c r="Q24" s="5" t="n">
        <v>0</v>
      </c>
    </row>
    <row r="25" spans="1:18">
      <c r="A25" s="4" t="s">
        <v>187</v>
      </c>
      <c r="B25" s="4" t="s">
        <v>165</v>
      </c>
      <c r="O25" s="5" t="n">
        <v>2315000000</v>
      </c>
      <c r="P25" s="5" t="n">
        <v>2204000000</v>
      </c>
      <c r="Q25" s="5" t="n">
        <v>2984000000</v>
      </c>
    </row>
    <row r="26" spans="1:18">
      <c r="A26" s="4" t="s">
        <v>156</v>
      </c>
      <c r="O26" s="5" t="n">
        <v>190000000</v>
      </c>
      <c r="P26" s="5" t="n">
        <v>228000000</v>
      </c>
      <c r="Q26" s="5" t="n">
        <v>32000000</v>
      </c>
    </row>
    <row r="27" spans="1:18">
      <c r="A27" s="3" t="s">
        <v>190</v>
      </c>
    </row>
    <row r="28" spans="1:18">
      <c r="A28" s="4" t="s">
        <v>1682</v>
      </c>
      <c r="B28" s="4" t="s">
        <v>165</v>
      </c>
      <c r="O28" s="5" t="n">
        <v>-1852000000</v>
      </c>
      <c r="P28" s="5" t="n">
        <v>-2456000000</v>
      </c>
      <c r="Q28" s="5" t="n">
        <v>-3187000000</v>
      </c>
    </row>
    <row r="29" spans="1:18">
      <c r="A29" s="4" t="s">
        <v>188</v>
      </c>
      <c r="O29" s="5" t="n">
        <v>-11404000000</v>
      </c>
      <c r="P29" s="5" t="n">
        <v>-12667000000</v>
      </c>
      <c r="Q29" s="5" t="n">
        <v>-8691000000</v>
      </c>
    </row>
    <row r="30" spans="1:18">
      <c r="A30" s="4" t="s">
        <v>191</v>
      </c>
      <c r="O30" s="5" t="n">
        <v>805000000</v>
      </c>
      <c r="P30" s="5" t="n">
        <v>-1259000000</v>
      </c>
      <c r="Q30" s="5" t="n">
        <v>102000000</v>
      </c>
    </row>
    <row r="31" spans="1:18">
      <c r="A31" s="4" t="s">
        <v>1683</v>
      </c>
      <c r="Q31" s="5" t="n">
        <v>0</v>
      </c>
    </row>
    <row r="32" spans="1:18">
      <c r="A32" s="4" t="s">
        <v>182</v>
      </c>
      <c r="B32" s="4" t="s">
        <v>165</v>
      </c>
      <c r="O32" s="5" t="n">
        <v>-91000000</v>
      </c>
      <c r="P32" s="5" t="n">
        <v>322000000</v>
      </c>
      <c r="Q32" s="5" t="n">
        <v>407000000</v>
      </c>
    </row>
    <row r="33" spans="1:18">
      <c r="A33" s="4" t="s">
        <v>197</v>
      </c>
      <c r="O33" s="5" t="n">
        <v>-4806000000</v>
      </c>
      <c r="P33" s="5" t="n">
        <v>-8914000000</v>
      </c>
      <c r="Q33" s="5" t="n">
        <v>-5358000000</v>
      </c>
    </row>
    <row r="34" spans="1:18">
      <c r="A34" s="3" t="s">
        <v>198</v>
      </c>
    </row>
    <row r="35" spans="1:18">
      <c r="A35" s="4" t="s">
        <v>199</v>
      </c>
      <c r="O35" s="5" t="n">
        <v>9365000000</v>
      </c>
      <c r="P35" s="5" t="n">
        <v>9334000000</v>
      </c>
      <c r="Q35" s="5" t="n">
        <v>9746000000</v>
      </c>
    </row>
    <row r="36" spans="1:18">
      <c r="A36" s="4" t="s">
        <v>200</v>
      </c>
      <c r="O36" s="5" t="n">
        <v>-4496000000</v>
      </c>
      <c r="P36" s="5" t="n">
        <v>-3926000000</v>
      </c>
      <c r="Q36" s="5" t="n">
        <v>-2874000000</v>
      </c>
    </row>
    <row r="37" spans="1:18">
      <c r="A37" s="4" t="s">
        <v>201</v>
      </c>
      <c r="O37" s="5" t="n">
        <v>1809000000</v>
      </c>
      <c r="P37" s="5" t="n">
        <v>1566000000</v>
      </c>
      <c r="Q37" s="5" t="n">
        <v>1202000000</v>
      </c>
    </row>
    <row r="38" spans="1:18">
      <c r="A38" s="4" t="s">
        <v>212</v>
      </c>
      <c r="O38" s="5" t="n">
        <v>2613000000</v>
      </c>
      <c r="P38" s="5" t="n">
        <v>9732000000</v>
      </c>
      <c r="Q38" s="5" t="n">
        <v>5751000000</v>
      </c>
    </row>
    <row r="39" spans="1:18">
      <c r="A39" s="4" t="s">
        <v>213</v>
      </c>
      <c r="O39" s="5" t="n">
        <v>-12000000</v>
      </c>
      <c r="P39" s="5" t="n">
        <v>22000000</v>
      </c>
      <c r="Q39" s="5" t="n">
        <v>-10000000</v>
      </c>
    </row>
    <row r="40" spans="1:18">
      <c r="A40" s="4" t="s">
        <v>214</v>
      </c>
      <c r="O40" s="5" t="n">
        <v>-787000000</v>
      </c>
      <c r="P40" s="5" t="n">
        <v>459000000</v>
      </c>
      <c r="Q40" s="5" t="n">
        <v>-78000000</v>
      </c>
    </row>
    <row r="41" spans="1:18">
      <c r="A41" s="4" t="s">
        <v>1719</v>
      </c>
      <c r="C41" s="5" t="n">
        <v>2622000000</v>
      </c>
      <c r="G41" s="6" t="n">
        <v>3409000000</v>
      </c>
      <c r="O41" s="5" t="n">
        <v>2622000000</v>
      </c>
      <c r="P41" s="5" t="n">
        <v>3409000000</v>
      </c>
      <c r="Q41" s="5" t="n">
        <v>2950000000</v>
      </c>
      <c r="R41" s="6" t="n">
        <v>3028000000</v>
      </c>
    </row>
    <row r="42" spans="1:18">
      <c r="A42" s="3" t="s">
        <v>219</v>
      </c>
    </row>
    <row r="43" spans="1:18">
      <c r="A43" s="4" t="s">
        <v>183</v>
      </c>
      <c r="O43" s="5" t="n">
        <v>1137000000</v>
      </c>
      <c r="P43" s="5" t="n">
        <v>715000000</v>
      </c>
      <c r="Q43" s="5" t="n">
        <v>1041000000</v>
      </c>
    </row>
    <row r="44" spans="1:18">
      <c r="A44" s="4" t="s">
        <v>197</v>
      </c>
      <c r="O44" s="5" t="n">
        <v>-102000000</v>
      </c>
      <c r="P44" s="5" t="n">
        <v>-297000000</v>
      </c>
      <c r="Q44" s="5" t="n">
        <v>323000000</v>
      </c>
    </row>
    <row r="45" spans="1:18">
      <c r="A45" s="4" t="s">
        <v>212</v>
      </c>
      <c r="O45" s="5" t="n">
        <v>-1360000000</v>
      </c>
      <c r="P45" s="5" t="n">
        <v>-437000000</v>
      </c>
      <c r="Q45" s="5" t="n">
        <v>-909000000</v>
      </c>
    </row>
    <row r="46" spans="1:18">
      <c r="A46" s="4" t="s">
        <v>213</v>
      </c>
      <c r="O46" s="5" t="n">
        <v>-12000000</v>
      </c>
      <c r="P46" s="5" t="n">
        <v>22000000</v>
      </c>
      <c r="Q46" s="5" t="n">
        <v>-10000000</v>
      </c>
    </row>
    <row r="47" spans="1:18">
      <c r="A47" s="4" t="s">
        <v>220</v>
      </c>
      <c r="C47" s="6" t="n">
        <v>0</v>
      </c>
      <c r="O47" s="6" t="n">
        <v>0</v>
      </c>
    </row>
    <row r="48" spans="1:18">
      <c r="A48" s="4" t="s">
        <v>1670</v>
      </c>
    </row>
    <row r="49" spans="1:18">
      <c r="A49" s="3" t="s">
        <v>1680</v>
      </c>
    </row>
    <row r="50" spans="1:18">
      <c r="A50" s="4" t="s">
        <v>116</v>
      </c>
      <c r="E50" s="6" t="n">
        <v>-1958000000</v>
      </c>
      <c r="F50" s="6" t="n">
        <v>-40000000</v>
      </c>
      <c r="I50" s="6" t="n">
        <v>1613000000</v>
      </c>
      <c r="J50" s="6" t="n">
        <v>-54000000</v>
      </c>
      <c r="K50" s="6" t="n">
        <v>-2091000000</v>
      </c>
      <c r="L50" s="6" t="n">
        <v>1559000000</v>
      </c>
      <c r="P50" s="5" t="n">
        <v>3394000000</v>
      </c>
      <c r="Q50" s="5" t="n">
        <v>706000000</v>
      </c>
    </row>
    <row r="51" spans="1:18">
      <c r="A51" s="3" t="s">
        <v>1718</v>
      </c>
    </row>
    <row r="52" spans="1:18">
      <c r="A52" s="4" t="s">
        <v>1692</v>
      </c>
      <c r="F52" s="5" t="n">
        <v>338000000</v>
      </c>
      <c r="I52" s="5" t="n">
        <v>208000000</v>
      </c>
      <c r="J52" s="5" t="n">
        <v>279000000</v>
      </c>
      <c r="P52" s="5" t="n">
        <v>1040000000</v>
      </c>
      <c r="Q52" s="5" t="n">
        <v>1029000000</v>
      </c>
    </row>
    <row r="53" spans="1:18">
      <c r="A53" s="4" t="s">
        <v>92</v>
      </c>
      <c r="E53" s="5" t="n">
        <v>-904000000</v>
      </c>
      <c r="F53" s="5" t="n">
        <v>-869000000</v>
      </c>
      <c r="I53" s="5" t="n">
        <v>-846000000</v>
      </c>
      <c r="J53" s="5" t="n">
        <v>-852000000</v>
      </c>
      <c r="K53" s="5" t="n">
        <v>-1773000000</v>
      </c>
      <c r="L53" s="5" t="n">
        <v>-1698000000</v>
      </c>
      <c r="P53" s="5" t="n">
        <v>-3334000000</v>
      </c>
      <c r="Q53" s="5" t="n">
        <v>-3344000000</v>
      </c>
    </row>
    <row r="54" spans="1:18">
      <c r="A54" s="4" t="s">
        <v>167</v>
      </c>
      <c r="E54" s="5" t="n">
        <v>312000000</v>
      </c>
      <c r="F54" s="5" t="n">
        <v>777000000</v>
      </c>
      <c r="I54" s="5" t="n">
        <v>-1763000000</v>
      </c>
      <c r="J54" s="5" t="n">
        <v>362000000</v>
      </c>
      <c r="K54" s="5" t="n">
        <v>1172000000</v>
      </c>
      <c r="L54" s="5" t="n">
        <v>-1362000000</v>
      </c>
      <c r="P54" s="5" t="n">
        <v>-890000000</v>
      </c>
      <c r="Q54" s="5" t="n">
        <v>1211000000</v>
      </c>
    </row>
    <row r="55" spans="1:18">
      <c r="A55" s="4" t="s">
        <v>1720</v>
      </c>
      <c r="F55" s="5" t="n">
        <v>0</v>
      </c>
      <c r="J55" s="5" t="n">
        <v>0</v>
      </c>
      <c r="K55" s="5" t="n">
        <v>0</v>
      </c>
      <c r="L55" s="5" t="n">
        <v>0</v>
      </c>
      <c r="M55" s="6" t="n">
        <v>0</v>
      </c>
      <c r="N55" s="6" t="n">
        <v>0</v>
      </c>
      <c r="Q55" s="5" t="n">
        <v>0</v>
      </c>
    </row>
    <row r="56" spans="1:18">
      <c r="A56" s="4" t="s">
        <v>173</v>
      </c>
      <c r="F56" s="5" t="n">
        <v>-23000000</v>
      </c>
      <c r="J56" s="5" t="n">
        <v>36000000</v>
      </c>
      <c r="K56" s="5" t="n">
        <v>-45000000</v>
      </c>
      <c r="L56" s="5" t="n">
        <v>-61000000</v>
      </c>
      <c r="M56" s="5" t="n">
        <v>-60000000</v>
      </c>
      <c r="N56" s="5" t="n">
        <v>-67000000</v>
      </c>
      <c r="P56" s="5" t="n">
        <v>-136000000</v>
      </c>
      <c r="Q56" s="5" t="n">
        <v>-98000000</v>
      </c>
    </row>
    <row r="57" spans="1:18">
      <c r="A57" s="4" t="s">
        <v>172</v>
      </c>
      <c r="F57" s="5" t="n">
        <v>7000000</v>
      </c>
      <c r="J57" s="5" t="n">
        <v>9000000</v>
      </c>
      <c r="K57" s="5" t="n">
        <v>13000000</v>
      </c>
      <c r="L57" s="5" t="n">
        <v>17000000</v>
      </c>
      <c r="M57" s="5" t="n">
        <v>17000000</v>
      </c>
      <c r="P57" s="5" t="n">
        <v>32000000</v>
      </c>
      <c r="Q57" s="5" t="n">
        <v>41000000</v>
      </c>
    </row>
    <row r="58" spans="1:18">
      <c r="A58" s="4" t="s">
        <v>1684</v>
      </c>
      <c r="F58" s="5" t="n">
        <v>8000000</v>
      </c>
      <c r="J58" s="5" t="n">
        <v>8000000</v>
      </c>
      <c r="P58" s="5" t="n">
        <v>31000000</v>
      </c>
      <c r="Q58" s="5" t="n">
        <v>29000000</v>
      </c>
    </row>
    <row r="59" spans="1:18">
      <c r="A59" s="4" t="s">
        <v>1685</v>
      </c>
      <c r="F59" s="5" t="n">
        <v>25000000</v>
      </c>
      <c r="J59" s="5" t="n">
        <v>26000000</v>
      </c>
      <c r="K59" s="5" t="n">
        <v>44000000</v>
      </c>
      <c r="L59" s="5" t="n">
        <v>50000000</v>
      </c>
      <c r="M59" s="5" t="n">
        <v>63000000</v>
      </c>
      <c r="N59" s="5" t="n">
        <v>94000000</v>
      </c>
      <c r="P59" s="5" t="n">
        <v>140000000</v>
      </c>
    </row>
    <row r="60" spans="1:18">
      <c r="A60" s="4" t="s">
        <v>174</v>
      </c>
      <c r="K60" s="5" t="n">
        <v>1099000000</v>
      </c>
      <c r="M60" s="5" t="n">
        <v>1099000000</v>
      </c>
    </row>
    <row r="61" spans="1:18">
      <c r="A61" s="4" t="s">
        <v>175</v>
      </c>
      <c r="F61" s="5" t="n">
        <v>0</v>
      </c>
      <c r="J61" s="5" t="n">
        <v>0</v>
      </c>
      <c r="K61" s="5" t="n">
        <v>0</v>
      </c>
      <c r="L61" s="5" t="n">
        <v>0</v>
      </c>
      <c r="M61" s="5" t="n">
        <v>0</v>
      </c>
      <c r="N61" s="5" t="n">
        <v>0</v>
      </c>
      <c r="P61" s="5" t="n">
        <v>0</v>
      </c>
      <c r="Q61" s="5" t="n">
        <v>0</v>
      </c>
    </row>
    <row r="62" spans="1:18">
      <c r="A62" s="4" t="s">
        <v>1721</v>
      </c>
      <c r="Q62" s="5" t="n">
        <v>126000000</v>
      </c>
    </row>
    <row r="63" spans="1:18">
      <c r="A63" s="3" t="s">
        <v>176</v>
      </c>
    </row>
    <row r="64" spans="1:18">
      <c r="A64" s="4" t="s">
        <v>178</v>
      </c>
      <c r="J64" s="5" t="n">
        <v>-23000000</v>
      </c>
      <c r="K64" s="5" t="n">
        <v>15000000</v>
      </c>
      <c r="L64" s="5" t="n">
        <v>-194000000</v>
      </c>
      <c r="M64" s="5" t="n">
        <v>20000000</v>
      </c>
      <c r="N64" s="5" t="n">
        <v>-361000000</v>
      </c>
      <c r="P64" s="5" t="n">
        <v>-416000000</v>
      </c>
    </row>
    <row r="65" spans="1:18">
      <c r="A65" s="4" t="s">
        <v>47</v>
      </c>
      <c r="F65" s="5" t="n">
        <v>10000000</v>
      </c>
      <c r="J65" s="5" t="n">
        <v>29000000</v>
      </c>
      <c r="K65" s="5" t="n">
        <v>89000000</v>
      </c>
      <c r="L65" s="5" t="n">
        <v>43000000</v>
      </c>
      <c r="M65" s="5" t="n">
        <v>-129000000</v>
      </c>
      <c r="N65" s="5" t="n">
        <v>42000000</v>
      </c>
      <c r="P65" s="5" t="n">
        <v>268000000</v>
      </c>
      <c r="Q65" s="5" t="n">
        <v>52000000</v>
      </c>
    </row>
    <row r="66" spans="1:18">
      <c r="A66" s="4" t="s">
        <v>180</v>
      </c>
      <c r="F66" s="5" t="n">
        <v>0</v>
      </c>
      <c r="J66" s="5" t="n">
        <v>0</v>
      </c>
      <c r="K66" s="5" t="n">
        <v>0</v>
      </c>
      <c r="L66" s="5" t="n">
        <v>-63000000</v>
      </c>
      <c r="M66" s="5" t="n">
        <v>0</v>
      </c>
      <c r="N66" s="5" t="n">
        <v>0</v>
      </c>
      <c r="P66" s="5" t="n">
        <v>0</v>
      </c>
      <c r="Q66" s="5" t="n">
        <v>0</v>
      </c>
    </row>
    <row r="67" spans="1:18">
      <c r="A67" s="4" t="s">
        <v>181</v>
      </c>
      <c r="F67" s="5" t="n">
        <v>-191000000</v>
      </c>
      <c r="J67" s="5" t="n">
        <v>241000000</v>
      </c>
      <c r="K67" s="5" t="n">
        <v>396000000</v>
      </c>
      <c r="L67" s="5" t="n">
        <v>1303000000</v>
      </c>
      <c r="M67" s="5" t="n">
        <v>-58000000</v>
      </c>
      <c r="N67" s="5" t="n">
        <v>1146000000</v>
      </c>
      <c r="P67" s="5" t="n">
        <v>1511000000</v>
      </c>
    </row>
    <row r="68" spans="1:18">
      <c r="A68" s="4" t="s">
        <v>51</v>
      </c>
      <c r="F68" s="5" t="n">
        <v>-52000000</v>
      </c>
      <c r="J68" s="5" t="n">
        <v>-188000000</v>
      </c>
      <c r="K68" s="5" t="n">
        <v>-645000000</v>
      </c>
      <c r="L68" s="5" t="n">
        <v>204000000</v>
      </c>
      <c r="M68" s="5" t="n">
        <v>-264000000</v>
      </c>
      <c r="N68" s="5" t="n">
        <v>640000000</v>
      </c>
      <c r="P68" s="5" t="n">
        <v>-664000000</v>
      </c>
      <c r="Q68" s="5" t="n">
        <v>-742000000</v>
      </c>
    </row>
    <row r="69" spans="1:18">
      <c r="A69" s="4" t="s">
        <v>156</v>
      </c>
      <c r="F69" s="5" t="n">
        <v>-122000000</v>
      </c>
      <c r="J69" s="5" t="n">
        <v>151000000</v>
      </c>
      <c r="K69" s="5" t="n">
        <v>416000000</v>
      </c>
      <c r="L69" s="5" t="n">
        <v>84000000</v>
      </c>
      <c r="M69" s="5" t="n">
        <v>123000000</v>
      </c>
      <c r="N69" s="5" t="n">
        <v>617000000</v>
      </c>
      <c r="P69" s="5" t="n">
        <v>189000000</v>
      </c>
      <c r="Q69" s="5" t="n">
        <v>-161000000</v>
      </c>
    </row>
    <row r="70" spans="1:18">
      <c r="A70" s="4" t="s">
        <v>183</v>
      </c>
      <c r="F70" s="5" t="n">
        <v>-21000000</v>
      </c>
      <c r="J70" s="5" t="n">
        <v>18000000</v>
      </c>
      <c r="K70" s="5" t="n">
        <v>1190000000</v>
      </c>
      <c r="L70" s="5" t="n">
        <v>-75000000</v>
      </c>
      <c r="M70" s="5" t="n">
        <v>1614000000</v>
      </c>
      <c r="N70" s="5" t="n">
        <v>994000000</v>
      </c>
      <c r="P70" s="5" t="n">
        <v>1077000000</v>
      </c>
      <c r="Q70" s="5" t="n">
        <v>-461000000</v>
      </c>
    </row>
    <row r="71" spans="1:18">
      <c r="A71" s="3" t="s">
        <v>184</v>
      </c>
    </row>
    <row r="72" spans="1:18">
      <c r="A72" s="4" t="s">
        <v>1682</v>
      </c>
      <c r="M72" s="5" t="n">
        <v>0</v>
      </c>
      <c r="P72" s="5" t="n">
        <v>0</v>
      </c>
      <c r="Q72" s="5" t="n">
        <v>0</v>
      </c>
    </row>
    <row r="73" spans="1:18">
      <c r="A73" s="4" t="s">
        <v>188</v>
      </c>
      <c r="F73" s="5" t="n">
        <v>1606000000</v>
      </c>
      <c r="K73" s="5" t="n">
        <v>4843000000</v>
      </c>
      <c r="M73" s="5" t="n">
        <v>6913000000</v>
      </c>
    </row>
    <row r="74" spans="1:18">
      <c r="A74" s="4" t="s">
        <v>189</v>
      </c>
      <c r="F74" s="5" t="n">
        <v>0</v>
      </c>
      <c r="K74" s="5" t="n">
        <v>0</v>
      </c>
      <c r="M74" s="5" t="n">
        <v>0</v>
      </c>
    </row>
    <row r="75" spans="1:18">
      <c r="A75" s="4" t="s">
        <v>187</v>
      </c>
      <c r="F75" s="5" t="n">
        <v>0</v>
      </c>
      <c r="J75" s="5" t="n">
        <v>0</v>
      </c>
      <c r="K75" s="5" t="n">
        <v>0</v>
      </c>
      <c r="L75" s="5" t="n">
        <v>0</v>
      </c>
      <c r="M75" s="5" t="n">
        <v>0</v>
      </c>
      <c r="N75" s="5" t="n">
        <v>0</v>
      </c>
    </row>
    <row r="76" spans="1:18">
      <c r="A76" s="4" t="s">
        <v>156</v>
      </c>
      <c r="F76" s="5" t="n">
        <v>54000000</v>
      </c>
      <c r="K76" s="5" t="n">
        <v>260000000</v>
      </c>
      <c r="M76" s="5" t="n">
        <v>344000000</v>
      </c>
    </row>
    <row r="77" spans="1:18">
      <c r="A77" s="3" t="s">
        <v>190</v>
      </c>
    </row>
    <row r="78" spans="1:18">
      <c r="A78" s="4" t="s">
        <v>1682</v>
      </c>
      <c r="F78" s="5" t="n">
        <v>0</v>
      </c>
      <c r="J78" s="5" t="n">
        <v>0</v>
      </c>
      <c r="K78" s="5" t="n">
        <v>0</v>
      </c>
      <c r="L78" s="5" t="n">
        <v>0</v>
      </c>
      <c r="N78" s="5" t="n">
        <v>0</v>
      </c>
      <c r="P78" s="5" t="n">
        <v>0</v>
      </c>
      <c r="Q78" s="5" t="n">
        <v>0</v>
      </c>
    </row>
    <row r="79" spans="1:18">
      <c r="A79" s="4" t="s">
        <v>188</v>
      </c>
      <c r="K79" s="5" t="n">
        <v>-5075000000</v>
      </c>
    </row>
    <row r="80" spans="1:18">
      <c r="A80" s="4" t="s">
        <v>191</v>
      </c>
      <c r="F80" s="5" t="n">
        <v>-14000000</v>
      </c>
      <c r="K80" s="5" t="n">
        <v>-267000000</v>
      </c>
      <c r="M80" s="5" t="n">
        <v>-584000000</v>
      </c>
    </row>
    <row r="81" spans="1:18">
      <c r="A81" s="4" t="s">
        <v>1683</v>
      </c>
      <c r="F81" s="5" t="n">
        <v>396000000</v>
      </c>
      <c r="J81" s="5" t="n">
        <v>254000000</v>
      </c>
      <c r="K81" s="5" t="n">
        <v>248000000</v>
      </c>
      <c r="L81" s="5" t="n">
        <v>-508000000</v>
      </c>
      <c r="M81" s="5" t="n">
        <v>350000000</v>
      </c>
      <c r="N81" s="5" t="n">
        <v>-266000000</v>
      </c>
      <c r="P81" s="5" t="n">
        <v>-264000000</v>
      </c>
      <c r="Q81" s="5" t="n">
        <v>-205000000</v>
      </c>
    </row>
    <row r="82" spans="1:18">
      <c r="A82" s="4" t="s">
        <v>182</v>
      </c>
      <c r="F82" s="5" t="n">
        <v>-560000000</v>
      </c>
      <c r="J82" s="5" t="n">
        <v>43000000</v>
      </c>
      <c r="K82" s="5" t="n">
        <v>379000000</v>
      </c>
      <c r="L82" s="5" t="n">
        <v>243000000</v>
      </c>
      <c r="M82" s="5" t="n">
        <v>305000000</v>
      </c>
      <c r="N82" s="5" t="n">
        <v>-258000000</v>
      </c>
      <c r="P82" s="5" t="n">
        <v>238000000</v>
      </c>
      <c r="Q82" s="5" t="n">
        <v>409000000</v>
      </c>
    </row>
    <row r="83" spans="1:18">
      <c r="A83" s="4" t="s">
        <v>197</v>
      </c>
      <c r="F83" s="5" t="n">
        <v>-639000000</v>
      </c>
      <c r="J83" s="5" t="n">
        <v>-2447000000</v>
      </c>
      <c r="K83" s="5" t="n">
        <v>-1605000000</v>
      </c>
      <c r="L83" s="5" t="n">
        <v>-3588000000</v>
      </c>
      <c r="M83" s="5" t="n">
        <v>-2990000000</v>
      </c>
      <c r="N83" s="5" t="n">
        <v>-5231000000</v>
      </c>
      <c r="P83" s="5" t="n">
        <v>-9010000000</v>
      </c>
      <c r="Q83" s="5" t="n">
        <v>-5358000000</v>
      </c>
    </row>
    <row r="84" spans="1:18">
      <c r="A84" s="3" t="s">
        <v>198</v>
      </c>
    </row>
    <row r="85" spans="1:18">
      <c r="A85" s="4" t="s">
        <v>199</v>
      </c>
      <c r="F85" s="5" t="n">
        <v>2366000000</v>
      </c>
      <c r="J85" s="5" t="n">
        <v>2240000000</v>
      </c>
      <c r="K85" s="5" t="n">
        <v>5227000000</v>
      </c>
      <c r="L85" s="5" t="n">
        <v>4109000000</v>
      </c>
      <c r="M85" s="5" t="n">
        <v>7852000000</v>
      </c>
      <c r="N85" s="5" t="n">
        <v>5871000000</v>
      </c>
      <c r="P85" s="5" t="n">
        <v>9882000000</v>
      </c>
    </row>
    <row r="86" spans="1:18">
      <c r="A86" s="4" t="s">
        <v>200</v>
      </c>
      <c r="F86" s="5" t="n">
        <v>-1322000000</v>
      </c>
      <c r="J86" s="5" t="n">
        <v>-785000000</v>
      </c>
      <c r="K86" s="5" t="n">
        <v>-2611000000</v>
      </c>
      <c r="L86" s="5" t="n">
        <v>-1557000000</v>
      </c>
      <c r="M86" s="5" t="n">
        <v>-4014000000</v>
      </c>
      <c r="N86" s="5" t="n">
        <v>-2574000000</v>
      </c>
      <c r="P86" s="5" t="n">
        <v>-5926000000</v>
      </c>
    </row>
    <row r="87" spans="1:18">
      <c r="A87" s="4" t="s">
        <v>201</v>
      </c>
      <c r="F87" s="5" t="n">
        <v>-115000000</v>
      </c>
      <c r="J87" s="5" t="n">
        <v>176000000</v>
      </c>
      <c r="K87" s="5" t="n">
        <v>-305000000</v>
      </c>
      <c r="L87" s="5" t="n">
        <v>767000000</v>
      </c>
      <c r="M87" s="5" t="n">
        <v>-338000000</v>
      </c>
      <c r="N87" s="5" t="n">
        <v>1617000000</v>
      </c>
      <c r="P87" s="5" t="n">
        <v>1656000000</v>
      </c>
    </row>
    <row r="88" spans="1:18">
      <c r="A88" s="4" t="s">
        <v>212</v>
      </c>
      <c r="F88" s="5" t="n">
        <v>1040000000</v>
      </c>
      <c r="J88" s="5" t="n">
        <v>2306000000</v>
      </c>
      <c r="L88" s="5" t="n">
        <v>4182000000</v>
      </c>
      <c r="M88" s="5" t="n">
        <v>1293000000</v>
      </c>
      <c r="N88" s="5" t="n">
        <v>5460000000</v>
      </c>
      <c r="P88" s="5" t="n">
        <v>8370000000</v>
      </c>
    </row>
    <row r="89" spans="1:18">
      <c r="A89" s="4" t="s">
        <v>213</v>
      </c>
      <c r="Q89" s="5" t="n">
        <v>-10000000</v>
      </c>
    </row>
    <row r="90" spans="1:18">
      <c r="A90" s="4" t="s">
        <v>214</v>
      </c>
      <c r="Q90" s="5" t="n">
        <v>-78000000</v>
      </c>
    </row>
    <row r="91" spans="1:18">
      <c r="A91" s="4" t="s">
        <v>1719</v>
      </c>
      <c r="Q91" s="5" t="n">
        <v>2950000000</v>
      </c>
    </row>
    <row r="92" spans="1:18">
      <c r="A92" s="4" t="s">
        <v>1722</v>
      </c>
    </row>
    <row r="93" spans="1:18">
      <c r="A93" s="3" t="s">
        <v>1680</v>
      </c>
    </row>
    <row r="94" spans="1:18">
      <c r="A94" s="4" t="s">
        <v>116</v>
      </c>
      <c r="E94" s="5" t="n">
        <v>30000000</v>
      </c>
      <c r="F94" s="5" t="n">
        <v>-69000000</v>
      </c>
      <c r="I94" s="5" t="n">
        <v>8000000</v>
      </c>
      <c r="J94" s="5" t="n">
        <v>-29000000</v>
      </c>
      <c r="K94" s="5" t="n">
        <v>54000000</v>
      </c>
      <c r="L94" s="5" t="n">
        <v>-21000000</v>
      </c>
      <c r="P94" s="5" t="n">
        <v>-17000000</v>
      </c>
      <c r="Q94" s="5" t="n">
        <v>-20000000</v>
      </c>
    </row>
    <row r="95" spans="1:18">
      <c r="A95" s="3" t="s">
        <v>1718</v>
      </c>
    </row>
    <row r="96" spans="1:18">
      <c r="A96" s="4" t="s">
        <v>1692</v>
      </c>
      <c r="F96" s="5" t="n">
        <v>-83000000</v>
      </c>
      <c r="I96" s="5" t="n">
        <v>-9000000</v>
      </c>
      <c r="J96" s="5" t="n">
        <v>-30000000</v>
      </c>
      <c r="P96" s="5" t="n">
        <v>-119000000</v>
      </c>
      <c r="Q96" s="5" t="n">
        <v>-124000000</v>
      </c>
    </row>
    <row r="97" spans="1:18">
      <c r="A97" s="4" t="s">
        <v>92</v>
      </c>
      <c r="E97" s="5" t="n">
        <v>21000000</v>
      </c>
      <c r="F97" s="5" t="n">
        <v>8000000</v>
      </c>
      <c r="I97" s="5" t="n">
        <v>12000000</v>
      </c>
      <c r="J97" s="5" t="n">
        <v>22000000</v>
      </c>
      <c r="K97" s="5" t="n">
        <v>29000000</v>
      </c>
      <c r="L97" s="5" t="n">
        <v>34000000</v>
      </c>
      <c r="P97" s="5" t="n">
        <v>40000000</v>
      </c>
      <c r="Q97" s="5" t="n">
        <v>33000000</v>
      </c>
    </row>
    <row r="98" spans="1:18">
      <c r="A98" s="4" t="s">
        <v>167</v>
      </c>
      <c r="E98" s="5" t="n">
        <v>-27000000</v>
      </c>
      <c r="F98" s="5" t="n">
        <v>38000000</v>
      </c>
      <c r="I98" s="5" t="n">
        <v>-8000000</v>
      </c>
      <c r="J98" s="5" t="n">
        <v>-7000000</v>
      </c>
      <c r="K98" s="5" t="n">
        <v>-72000000</v>
      </c>
      <c r="L98" s="5" t="n">
        <v>-54000000</v>
      </c>
      <c r="P98" s="5" t="n">
        <v>20000000</v>
      </c>
      <c r="Q98" s="5" t="n">
        <v>126000000</v>
      </c>
    </row>
    <row r="99" spans="1:18">
      <c r="A99" s="4" t="s">
        <v>1677</v>
      </c>
    </row>
    <row r="100" spans="1:18">
      <c r="A100" s="3" t="s">
        <v>1680</v>
      </c>
    </row>
    <row r="101" spans="1:18">
      <c r="A101" s="4" t="s">
        <v>116</v>
      </c>
      <c r="E101" s="5" t="n">
        <v>-2084000000</v>
      </c>
      <c r="F101" s="5" t="n">
        <v>-264000000</v>
      </c>
      <c r="I101" s="5" t="n">
        <v>1508000000</v>
      </c>
      <c r="J101" s="5" t="n">
        <v>-201000000</v>
      </c>
      <c r="K101" s="5" t="n">
        <v>-2348000000</v>
      </c>
      <c r="L101" s="5" t="n">
        <v>1307000000</v>
      </c>
      <c r="P101" s="5" t="n">
        <v>2844000000</v>
      </c>
      <c r="Q101" s="5" t="n">
        <v>190000000</v>
      </c>
    </row>
    <row r="102" spans="1:18">
      <c r="A102" s="3" t="s">
        <v>1718</v>
      </c>
    </row>
    <row r="103" spans="1:18">
      <c r="A103" s="4" t="s">
        <v>1692</v>
      </c>
      <c r="F103" s="5" t="n">
        <v>255000000</v>
      </c>
      <c r="I103" s="5" t="n">
        <v>199000000</v>
      </c>
      <c r="J103" s="5" t="n">
        <v>249000000</v>
      </c>
      <c r="P103" s="5" t="n">
        <v>921000000</v>
      </c>
      <c r="Q103" s="5" t="n">
        <v>905000000</v>
      </c>
    </row>
    <row r="104" spans="1:18">
      <c r="A104" s="4" t="s">
        <v>92</v>
      </c>
      <c r="E104" s="5" t="n">
        <v>-883000000</v>
      </c>
      <c r="F104" s="5" t="n">
        <v>-861000000</v>
      </c>
      <c r="I104" s="5" t="n">
        <v>-834000000</v>
      </c>
      <c r="J104" s="5" t="n">
        <v>-830000000</v>
      </c>
      <c r="K104" s="5" t="n">
        <v>-1744000000</v>
      </c>
      <c r="L104" s="5" t="n">
        <v>-1664000000</v>
      </c>
      <c r="P104" s="5" t="n">
        <v>-3294000000</v>
      </c>
      <c r="Q104" s="5" t="n">
        <v>-3311000000</v>
      </c>
    </row>
    <row r="105" spans="1:18">
      <c r="A105" s="4" t="s">
        <v>167</v>
      </c>
      <c r="E105" s="5" t="n">
        <v>285000000</v>
      </c>
      <c r="F105" s="5" t="n">
        <v>817000000</v>
      </c>
      <c r="I105" s="5" t="n">
        <v>-1776000000</v>
      </c>
      <c r="J105" s="5" t="n">
        <v>345000000</v>
      </c>
      <c r="K105" s="5" t="n">
        <v>1102000000</v>
      </c>
      <c r="L105" s="5" t="n">
        <v>-1431000000</v>
      </c>
      <c r="P105" s="5" t="n">
        <v>-894000000</v>
      </c>
      <c r="Q105" s="5" t="n">
        <v>1321000000</v>
      </c>
    </row>
    <row r="106" spans="1:18">
      <c r="A106" s="4" t="s">
        <v>1695</v>
      </c>
    </row>
    <row r="107" spans="1:18">
      <c r="A107" s="3" t="s">
        <v>1680</v>
      </c>
    </row>
    <row r="108" spans="1:18">
      <c r="A108" s="4" t="s">
        <v>116</v>
      </c>
      <c r="E108" s="5" t="n">
        <v>0</v>
      </c>
      <c r="F108" s="5" t="n">
        <v>0</v>
      </c>
      <c r="I108" s="5" t="n">
        <v>0</v>
      </c>
      <c r="J108" s="5" t="n">
        <v>0</v>
      </c>
      <c r="K108" s="5" t="n">
        <v>0</v>
      </c>
      <c r="L108" s="5" t="n">
        <v>0</v>
      </c>
      <c r="P108" s="5" t="n">
        <v>0</v>
      </c>
      <c r="Q108" s="5" t="n">
        <v>0</v>
      </c>
    </row>
    <row r="109" spans="1:18">
      <c r="A109" s="3" t="s">
        <v>1718</v>
      </c>
    </row>
    <row r="110" spans="1:18">
      <c r="A110" s="4" t="s">
        <v>1692</v>
      </c>
      <c r="F110" s="5" t="n">
        <v>0</v>
      </c>
      <c r="I110" s="5" t="n">
        <v>0</v>
      </c>
      <c r="J110" s="5" t="n">
        <v>0</v>
      </c>
      <c r="P110" s="5" t="n">
        <v>0</v>
      </c>
      <c r="Q110" s="5" t="n">
        <v>0</v>
      </c>
    </row>
    <row r="111" spans="1:18">
      <c r="A111" s="4" t="s">
        <v>92</v>
      </c>
      <c r="E111" s="5" t="n">
        <v>0</v>
      </c>
      <c r="F111" s="5" t="n">
        <v>0</v>
      </c>
      <c r="I111" s="5" t="n">
        <v>0</v>
      </c>
      <c r="J111" s="5" t="n">
        <v>0</v>
      </c>
      <c r="K111" s="5" t="n">
        <v>0</v>
      </c>
      <c r="L111" s="5" t="n">
        <v>0</v>
      </c>
      <c r="P111" s="5" t="n">
        <v>0</v>
      </c>
      <c r="Q111" s="5" t="n">
        <v>0</v>
      </c>
    </row>
    <row r="112" spans="1:18">
      <c r="A112" s="4" t="s">
        <v>167</v>
      </c>
      <c r="E112" s="5" t="n">
        <v>0</v>
      </c>
      <c r="F112" s="5" t="n">
        <v>0</v>
      </c>
      <c r="I112" s="5" t="n">
        <v>0</v>
      </c>
      <c r="J112" s="5" t="n">
        <v>0</v>
      </c>
      <c r="K112" s="5" t="n">
        <v>0</v>
      </c>
      <c r="L112" s="5" t="n">
        <v>0</v>
      </c>
      <c r="P112" s="5" t="n">
        <v>0</v>
      </c>
      <c r="Q112" s="5" t="n">
        <v>0</v>
      </c>
    </row>
    <row r="113" spans="1:18">
      <c r="A113" s="4" t="s">
        <v>1674</v>
      </c>
    </row>
    <row r="114" spans="1:18">
      <c r="A114" s="3" t="s">
        <v>1680</v>
      </c>
    </row>
    <row r="115" spans="1:18">
      <c r="A115" s="4" t="s">
        <v>116</v>
      </c>
      <c r="E115" s="5" t="n">
        <v>-156000000</v>
      </c>
      <c r="F115" s="5" t="n">
        <v>-155000000</v>
      </c>
      <c r="I115" s="5" t="n">
        <v>-113000000</v>
      </c>
      <c r="J115" s="5" t="n">
        <v>-118000000</v>
      </c>
      <c r="K115" s="5" t="n">
        <v>-311000000</v>
      </c>
      <c r="L115" s="5" t="n">
        <v>-231000000</v>
      </c>
      <c r="P115" s="5" t="n">
        <v>-533000000</v>
      </c>
      <c r="Q115" s="5" t="n">
        <v>-496000000</v>
      </c>
    </row>
    <row r="116" spans="1:18">
      <c r="A116" s="3" t="s">
        <v>1718</v>
      </c>
    </row>
    <row r="117" spans="1:18">
      <c r="A117" s="4" t="s">
        <v>1692</v>
      </c>
      <c r="F117" s="5" t="n">
        <v>0</v>
      </c>
      <c r="I117" s="5" t="n">
        <v>0</v>
      </c>
      <c r="J117" s="5" t="n">
        <v>0</v>
      </c>
      <c r="P117" s="5" t="n">
        <v>0</v>
      </c>
      <c r="Q117" s="5" t="n">
        <v>0</v>
      </c>
    </row>
    <row r="118" spans="1:18">
      <c r="A118" s="4" t="s">
        <v>92</v>
      </c>
      <c r="E118" s="5" t="n">
        <v>0</v>
      </c>
      <c r="F118" s="5" t="n">
        <v>0</v>
      </c>
      <c r="I118" s="5" t="n">
        <v>0</v>
      </c>
      <c r="J118" s="5" t="n">
        <v>0</v>
      </c>
      <c r="K118" s="5" t="n">
        <v>0</v>
      </c>
      <c r="L118" s="5" t="n">
        <v>0</v>
      </c>
      <c r="P118" s="5" t="n">
        <v>0</v>
      </c>
      <c r="Q118" s="5" t="n">
        <v>0</v>
      </c>
    </row>
    <row r="119" spans="1:18">
      <c r="A119" s="4" t="s">
        <v>167</v>
      </c>
      <c r="E119" s="6" t="n">
        <v>0</v>
      </c>
      <c r="F119" s="5" t="n">
        <v>2000000</v>
      </c>
      <c r="I119" s="6" t="n">
        <v>-5000000</v>
      </c>
      <c r="J119" s="5" t="n">
        <v>-10000000</v>
      </c>
      <c r="K119" s="5" t="n">
        <v>2000000</v>
      </c>
      <c r="L119" s="5" t="n">
        <v>-15000000</v>
      </c>
      <c r="P119" s="5" t="n">
        <v>-24000000</v>
      </c>
      <c r="Q119" s="5" t="n">
        <v>-16000000</v>
      </c>
    </row>
    <row r="120" spans="1:18">
      <c r="A120" s="4" t="s">
        <v>1686</v>
      </c>
    </row>
    <row r="121" spans="1:18">
      <c r="A121" s="3" t="s">
        <v>1680</v>
      </c>
    </row>
    <row r="122" spans="1:18">
      <c r="A122" s="4" t="s">
        <v>116</v>
      </c>
      <c r="F122" s="5" t="n">
        <v>0</v>
      </c>
      <c r="J122" s="5" t="n">
        <v>0</v>
      </c>
      <c r="K122" s="5" t="n">
        <v>0</v>
      </c>
      <c r="L122" s="5" t="n">
        <v>0</v>
      </c>
      <c r="P122" s="5" t="n">
        <v>0</v>
      </c>
      <c r="Q122" s="5" t="n">
        <v>0</v>
      </c>
    </row>
    <row r="123" spans="1:18">
      <c r="A123" s="3" t="s">
        <v>1718</v>
      </c>
    </row>
    <row r="124" spans="1:18">
      <c r="A124" s="4" t="s">
        <v>1692</v>
      </c>
      <c r="F124" s="5" t="n">
        <v>0</v>
      </c>
      <c r="J124" s="5" t="n">
        <v>0</v>
      </c>
      <c r="P124" s="5" t="n">
        <v>0</v>
      </c>
      <c r="Q124" s="5" t="n">
        <v>0</v>
      </c>
    </row>
    <row r="125" spans="1:18">
      <c r="A125" s="4" t="s">
        <v>92</v>
      </c>
      <c r="F125" s="5" t="n">
        <v>0</v>
      </c>
      <c r="J125" s="5" t="n">
        <v>0</v>
      </c>
      <c r="K125" s="5" t="n">
        <v>0</v>
      </c>
      <c r="L125" s="5" t="n">
        <v>0</v>
      </c>
      <c r="P125" s="5" t="n">
        <v>0</v>
      </c>
      <c r="Q125" s="5" t="n">
        <v>0</v>
      </c>
    </row>
    <row r="126" spans="1:18">
      <c r="A126" s="4" t="s">
        <v>167</v>
      </c>
      <c r="F126" s="5" t="n">
        <v>0</v>
      </c>
      <c r="J126" s="5" t="n">
        <v>0</v>
      </c>
      <c r="K126" s="5" t="n">
        <v>0</v>
      </c>
      <c r="L126" s="5" t="n">
        <v>0</v>
      </c>
      <c r="P126" s="5" t="n">
        <v>0</v>
      </c>
      <c r="Q126" s="5" t="n">
        <v>0</v>
      </c>
    </row>
    <row r="127" spans="1:18">
      <c r="A127" s="4" t="s">
        <v>1720</v>
      </c>
      <c r="F127" s="5" t="n">
        <v>137000000</v>
      </c>
      <c r="J127" s="5" t="n">
        <v>229000000</v>
      </c>
      <c r="K127" s="5" t="n">
        <v>335000000</v>
      </c>
      <c r="L127" s="5" t="n">
        <v>233000000</v>
      </c>
      <c r="M127" s="5" t="n">
        <v>258000000</v>
      </c>
      <c r="N127" s="5" t="n">
        <v>432000000</v>
      </c>
      <c r="Q127" s="5" t="n">
        <v>618000000</v>
      </c>
    </row>
    <row r="128" spans="1:18">
      <c r="A128" s="4" t="s">
        <v>173</v>
      </c>
      <c r="F128" s="5" t="n">
        <v>23000000</v>
      </c>
      <c r="J128" s="5" t="n">
        <v>-36000000</v>
      </c>
      <c r="K128" s="5" t="n">
        <v>45000000</v>
      </c>
      <c r="L128" s="5" t="n">
        <v>61000000</v>
      </c>
      <c r="M128" s="5" t="n">
        <v>60000000</v>
      </c>
      <c r="N128" s="5" t="n">
        <v>67000000</v>
      </c>
      <c r="P128" s="5" t="n">
        <v>907000000</v>
      </c>
      <c r="Q128" s="5" t="n">
        <v>98000000</v>
      </c>
    </row>
    <row r="129" spans="1:18">
      <c r="A129" s="4" t="s">
        <v>172</v>
      </c>
      <c r="F129" s="5" t="n">
        <v>-7000000</v>
      </c>
      <c r="J129" s="5" t="n">
        <v>-9000000</v>
      </c>
      <c r="K129" s="5" t="n">
        <v>-13000000</v>
      </c>
      <c r="L129" s="5" t="n">
        <v>-17000000</v>
      </c>
      <c r="M129" s="5" t="n">
        <v>-17000000</v>
      </c>
      <c r="P129" s="5" t="n">
        <v>-32000000</v>
      </c>
      <c r="Q129" s="5" t="n">
        <v>-41000000</v>
      </c>
    </row>
    <row r="130" spans="1:18">
      <c r="A130" s="4" t="s">
        <v>1684</v>
      </c>
      <c r="F130" s="5" t="n">
        <v>-8000000</v>
      </c>
      <c r="J130" s="5" t="n">
        <v>-8000000</v>
      </c>
      <c r="P130" s="5" t="n">
        <v>-31000000</v>
      </c>
      <c r="Q130" s="5" t="n">
        <v>-29000000</v>
      </c>
    </row>
    <row r="131" spans="1:18">
      <c r="A131" s="4" t="s">
        <v>1685</v>
      </c>
      <c r="F131" s="5" t="n">
        <v>-25000000</v>
      </c>
      <c r="J131" s="5" t="n">
        <v>-26000000</v>
      </c>
      <c r="K131" s="5" t="n">
        <v>-44000000</v>
      </c>
      <c r="L131" s="5" t="n">
        <v>-50000000</v>
      </c>
      <c r="M131" s="5" t="n">
        <v>-63000000</v>
      </c>
      <c r="N131" s="5" t="n">
        <v>-94000000</v>
      </c>
      <c r="P131" s="5" t="n">
        <v>-140000000</v>
      </c>
    </row>
    <row r="132" spans="1:18">
      <c r="A132" s="4" t="s">
        <v>174</v>
      </c>
      <c r="K132" s="5" t="n">
        <v>0</v>
      </c>
      <c r="M132" s="5" t="n">
        <v>0</v>
      </c>
    </row>
    <row r="133" spans="1:18">
      <c r="A133" s="4" t="s">
        <v>175</v>
      </c>
      <c r="F133" s="5" t="n">
        <v>-39000000</v>
      </c>
      <c r="J133" s="5" t="n">
        <v>-39000000</v>
      </c>
      <c r="K133" s="5" t="n">
        <v>-60000000</v>
      </c>
      <c r="L133" s="5" t="n">
        <v>-65000000</v>
      </c>
      <c r="M133" s="5" t="n">
        <v>-83000000</v>
      </c>
      <c r="N133" s="5" t="n">
        <v>-103000000</v>
      </c>
      <c r="P133" s="5" t="n">
        <v>-157000000</v>
      </c>
      <c r="Q133" s="5" t="n">
        <v>-91000000</v>
      </c>
    </row>
    <row r="134" spans="1:18">
      <c r="A134" s="4" t="s">
        <v>1721</v>
      </c>
      <c r="Q134" s="5" t="n">
        <v>-126000000</v>
      </c>
    </row>
    <row r="135" spans="1:18">
      <c r="A135" s="3" t="s">
        <v>176</v>
      </c>
    </row>
    <row r="136" spans="1:18">
      <c r="A136" s="4" t="s">
        <v>178</v>
      </c>
      <c r="J136" s="5" t="n">
        <v>0</v>
      </c>
      <c r="K136" s="5" t="n">
        <v>0</v>
      </c>
      <c r="L136" s="5" t="n">
        <v>0</v>
      </c>
      <c r="M136" s="5" t="n">
        <v>0</v>
      </c>
      <c r="N136" s="5" t="n">
        <v>0</v>
      </c>
      <c r="P136" s="5" t="n">
        <v>0</v>
      </c>
    </row>
    <row r="137" spans="1:18">
      <c r="A137" s="4" t="s">
        <v>47</v>
      </c>
      <c r="F137" s="5" t="n">
        <v>-10000000</v>
      </c>
      <c r="J137" s="5" t="n">
        <v>-29000000</v>
      </c>
      <c r="K137" s="5" t="n">
        <v>-89000000</v>
      </c>
      <c r="L137" s="5" t="n">
        <v>-43000000</v>
      </c>
      <c r="M137" s="5" t="n">
        <v>129000000</v>
      </c>
      <c r="N137" s="5" t="n">
        <v>-42000000</v>
      </c>
      <c r="P137" s="5" t="n">
        <v>-268000000</v>
      </c>
      <c r="Q137" s="5" t="n">
        <v>-52000000</v>
      </c>
    </row>
    <row r="138" spans="1:18">
      <c r="A138" s="4" t="s">
        <v>180</v>
      </c>
      <c r="F138" s="5" t="n">
        <v>-135000000</v>
      </c>
      <c r="J138" s="5" t="n">
        <v>-148000000</v>
      </c>
      <c r="K138" s="5" t="n">
        <v>-280000000</v>
      </c>
      <c r="L138" s="5" t="n">
        <v>-235000000</v>
      </c>
      <c r="M138" s="5" t="n">
        <v>-432000000</v>
      </c>
      <c r="N138" s="5" t="n">
        <v>-433000000</v>
      </c>
      <c r="P138" s="5" t="n">
        <v>-578000000</v>
      </c>
      <c r="Q138" s="5" t="n">
        <v>-594000000</v>
      </c>
    </row>
    <row r="139" spans="1:18">
      <c r="A139" s="4" t="s">
        <v>181</v>
      </c>
      <c r="F139" s="5" t="n">
        <v>0</v>
      </c>
      <c r="J139" s="5" t="n">
        <v>0</v>
      </c>
      <c r="K139" s="5" t="n">
        <v>0</v>
      </c>
      <c r="L139" s="5" t="n">
        <v>0</v>
      </c>
      <c r="M139" s="5" t="n">
        <v>0</v>
      </c>
      <c r="N139" s="5" t="n">
        <v>0</v>
      </c>
      <c r="P139" s="5" t="n">
        <v>0</v>
      </c>
    </row>
    <row r="140" spans="1:18">
      <c r="A140" s="4" t="s">
        <v>51</v>
      </c>
      <c r="F140" s="5" t="n">
        <v>0</v>
      </c>
      <c r="J140" s="5" t="n">
        <v>0</v>
      </c>
      <c r="K140" s="5" t="n">
        <v>0</v>
      </c>
      <c r="L140" s="5" t="n">
        <v>0</v>
      </c>
      <c r="M140" s="5" t="n">
        <v>0</v>
      </c>
      <c r="N140" s="5" t="n">
        <v>0</v>
      </c>
      <c r="P140" s="5" t="n">
        <v>0</v>
      </c>
      <c r="Q140" s="5" t="n">
        <v>0</v>
      </c>
    </row>
    <row r="141" spans="1:18">
      <c r="A141" s="4" t="s">
        <v>156</v>
      </c>
      <c r="F141" s="5" t="n">
        <v>64000000</v>
      </c>
      <c r="J141" s="5" t="n">
        <v>65000000</v>
      </c>
      <c r="K141" s="5" t="n">
        <v>104000000</v>
      </c>
      <c r="L141" s="5" t="n">
        <v>115000000</v>
      </c>
      <c r="M141" s="5" t="n">
        <v>146000000</v>
      </c>
      <c r="N141" s="5" t="n">
        <v>197000000</v>
      </c>
      <c r="P141" s="5" t="n">
        <v>297000000</v>
      </c>
      <c r="Q141" s="5" t="n">
        <v>217000000</v>
      </c>
    </row>
    <row r="142" spans="1:18">
      <c r="A142" s="4" t="s">
        <v>183</v>
      </c>
      <c r="F142" s="5" t="n">
        <v>0</v>
      </c>
      <c r="J142" s="5" t="n">
        <v>-1000000</v>
      </c>
      <c r="K142" s="5" t="n">
        <v>-2000000</v>
      </c>
      <c r="L142" s="5" t="n">
        <v>-1000000</v>
      </c>
      <c r="M142" s="5" t="n">
        <v>-2000000</v>
      </c>
      <c r="N142" s="5" t="n">
        <v>-1000000</v>
      </c>
      <c r="P142" s="5" t="n">
        <v>-2000000</v>
      </c>
      <c r="Q142" s="5" t="n">
        <v>0</v>
      </c>
    </row>
    <row r="143" spans="1:18">
      <c r="A143" s="3" t="s">
        <v>184</v>
      </c>
    </row>
    <row r="144" spans="1:18">
      <c r="A144" s="4" t="s">
        <v>1682</v>
      </c>
      <c r="M144" s="5" t="n">
        <v>1806000000</v>
      </c>
      <c r="P144" s="5" t="n">
        <v>2204000000</v>
      </c>
      <c r="Q144" s="5" t="n">
        <v>2984000000</v>
      </c>
    </row>
    <row r="145" spans="1:18">
      <c r="A145" s="4" t="s">
        <v>188</v>
      </c>
      <c r="F145" s="5" t="n">
        <v>0</v>
      </c>
      <c r="K145" s="5" t="n">
        <v>0</v>
      </c>
      <c r="M145" s="5" t="n">
        <v>0</v>
      </c>
    </row>
    <row r="146" spans="1:18">
      <c r="A146" s="4" t="s">
        <v>189</v>
      </c>
      <c r="F146" s="5" t="n">
        <v>140000000</v>
      </c>
      <c r="K146" s="5" t="n">
        <v>140000000</v>
      </c>
      <c r="M146" s="5" t="n">
        <v>140000000</v>
      </c>
    </row>
    <row r="147" spans="1:18">
      <c r="A147" s="4" t="s">
        <v>187</v>
      </c>
      <c r="F147" s="5" t="n">
        <v>688000000</v>
      </c>
      <c r="J147" s="5" t="n">
        <v>631000000</v>
      </c>
      <c r="K147" s="5" t="n">
        <v>1331000000</v>
      </c>
      <c r="L147" s="5" t="n">
        <v>1078000000</v>
      </c>
      <c r="M147" s="5" t="n">
        <v>-1530000000</v>
      </c>
      <c r="N147" s="5" t="n">
        <v>1909000000</v>
      </c>
    </row>
    <row r="148" spans="1:18">
      <c r="A148" s="4" t="s">
        <v>156</v>
      </c>
      <c r="F148" s="5" t="n">
        <v>-140000000</v>
      </c>
      <c r="K148" s="5" t="n">
        <v>-140000000</v>
      </c>
      <c r="M148" s="5" t="n">
        <v>-140000000</v>
      </c>
    </row>
    <row r="149" spans="1:18">
      <c r="A149" s="3" t="s">
        <v>190</v>
      </c>
    </row>
    <row r="150" spans="1:18">
      <c r="A150" s="4" t="s">
        <v>1682</v>
      </c>
      <c r="F150" s="5" t="n">
        <v>-377000000</v>
      </c>
      <c r="J150" s="5" t="n">
        <v>-376000000</v>
      </c>
      <c r="K150" s="5" t="n">
        <v>-1081000000</v>
      </c>
      <c r="L150" s="5" t="n">
        <v>-1599000000</v>
      </c>
      <c r="N150" s="5" t="n">
        <v>-2174000000</v>
      </c>
      <c r="P150" s="5" t="n">
        <v>-2456000000</v>
      </c>
      <c r="Q150" s="5" t="n">
        <v>-3187000000</v>
      </c>
    </row>
    <row r="151" spans="1:18">
      <c r="A151" s="4" t="s">
        <v>188</v>
      </c>
      <c r="K151" s="5" t="n">
        <v>0</v>
      </c>
    </row>
    <row r="152" spans="1:18">
      <c r="A152" s="4" t="s">
        <v>191</v>
      </c>
      <c r="F152" s="5" t="n">
        <v>0</v>
      </c>
      <c r="K152" s="5" t="n">
        <v>0</v>
      </c>
      <c r="M152" s="5" t="n">
        <v>0</v>
      </c>
    </row>
    <row r="153" spans="1:18">
      <c r="A153" s="4" t="s">
        <v>1683</v>
      </c>
      <c r="F153" s="5" t="n">
        <v>-311000000</v>
      </c>
      <c r="J153" s="5" t="n">
        <v>-254000000</v>
      </c>
      <c r="K153" s="5" t="n">
        <v>-248000000</v>
      </c>
      <c r="L153" s="5" t="n">
        <v>522000000</v>
      </c>
      <c r="M153" s="5" t="n">
        <v>-274000000</v>
      </c>
      <c r="N153" s="5" t="n">
        <v>266000000</v>
      </c>
      <c r="P153" s="5" t="n">
        <v>254000000</v>
      </c>
      <c r="Q153" s="5" t="n">
        <v>205000000</v>
      </c>
    </row>
    <row r="154" spans="1:18">
      <c r="A154" s="4" t="s">
        <v>182</v>
      </c>
      <c r="F154" s="5" t="n">
        <v>0</v>
      </c>
      <c r="J154" s="5" t="n">
        <v>0</v>
      </c>
      <c r="K154" s="5" t="n">
        <v>0</v>
      </c>
      <c r="L154" s="5" t="n">
        <v>0</v>
      </c>
      <c r="M154" s="5" t="n">
        <v>0</v>
      </c>
      <c r="N154" s="5" t="n">
        <v>0</v>
      </c>
      <c r="P154" s="5" t="n">
        <v>0</v>
      </c>
      <c r="Q154" s="5" t="n">
        <v>-2000000</v>
      </c>
    </row>
    <row r="155" spans="1:18">
      <c r="A155" s="4" t="s">
        <v>197</v>
      </c>
      <c r="F155" s="5" t="n">
        <v>0</v>
      </c>
      <c r="J155" s="5" t="n">
        <v>1000000</v>
      </c>
      <c r="K155" s="5" t="n">
        <v>2000000</v>
      </c>
      <c r="L155" s="5" t="n">
        <v>1000000</v>
      </c>
      <c r="M155" s="5" t="n">
        <v>2000000</v>
      </c>
      <c r="N155" s="5" t="n">
        <v>1000000</v>
      </c>
      <c r="P155" s="5" t="n">
        <v>2000000</v>
      </c>
      <c r="Q155" s="5" t="n">
        <v>0</v>
      </c>
    </row>
    <row r="156" spans="1:18">
      <c r="A156" s="3" t="s">
        <v>198</v>
      </c>
    </row>
    <row r="157" spans="1:18">
      <c r="A157" s="4" t="s">
        <v>199</v>
      </c>
      <c r="F157" s="5" t="n">
        <v>0</v>
      </c>
      <c r="J157" s="5" t="n">
        <v>0</v>
      </c>
      <c r="K157" s="5" t="n">
        <v>0</v>
      </c>
      <c r="L157" s="5" t="n">
        <v>0</v>
      </c>
      <c r="M157" s="5" t="n">
        <v>0</v>
      </c>
      <c r="N157" s="5" t="n">
        <v>0</v>
      </c>
      <c r="P157" s="5" t="n">
        <v>0</v>
      </c>
    </row>
    <row r="158" spans="1:18">
      <c r="A158" s="4" t="s">
        <v>200</v>
      </c>
      <c r="F158" s="5" t="n">
        <v>0</v>
      </c>
      <c r="J158" s="5" t="n">
        <v>0</v>
      </c>
      <c r="K158" s="5" t="n">
        <v>0</v>
      </c>
      <c r="L158" s="5" t="n">
        <v>0</v>
      </c>
      <c r="M158" s="5" t="n">
        <v>0</v>
      </c>
      <c r="N158" s="5" t="n">
        <v>0</v>
      </c>
      <c r="P158" s="5" t="n">
        <v>0</v>
      </c>
    </row>
    <row r="159" spans="1:18">
      <c r="A159" s="4" t="s">
        <v>201</v>
      </c>
      <c r="F159" s="5" t="n">
        <v>0</v>
      </c>
      <c r="J159" s="5" t="n">
        <v>0</v>
      </c>
      <c r="K159" s="5" t="n">
        <v>0</v>
      </c>
      <c r="L159" s="5" t="n">
        <v>0</v>
      </c>
      <c r="M159" s="5" t="n">
        <v>0</v>
      </c>
      <c r="N159" s="5" t="n">
        <v>0</v>
      </c>
      <c r="P159" s="5" t="n">
        <v>0</v>
      </c>
    </row>
    <row r="160" spans="1:18">
      <c r="A160" s="4" t="s">
        <v>212</v>
      </c>
      <c r="F160" s="5" t="n">
        <v>0</v>
      </c>
      <c r="J160" s="5" t="n">
        <v>0</v>
      </c>
      <c r="L160" s="5" t="n">
        <v>0</v>
      </c>
      <c r="M160" s="5" t="n">
        <v>0</v>
      </c>
      <c r="N160" s="5" t="n">
        <v>0</v>
      </c>
      <c r="P160" s="5" t="n">
        <v>0</v>
      </c>
    </row>
    <row r="161" spans="1:18">
      <c r="A161" s="4" t="s">
        <v>213</v>
      </c>
      <c r="Q161" s="5" t="n">
        <v>0</v>
      </c>
    </row>
    <row r="162" spans="1:18">
      <c r="A162" s="4" t="s">
        <v>214</v>
      </c>
      <c r="Q162" s="5" t="n">
        <v>0</v>
      </c>
    </row>
    <row r="163" spans="1:18">
      <c r="A163" s="4" t="s">
        <v>1719</v>
      </c>
      <c r="Q163" s="5" t="n">
        <v>0</v>
      </c>
    </row>
    <row r="164" spans="1:18">
      <c r="A164" s="4" t="s">
        <v>1687</v>
      </c>
    </row>
    <row r="165" spans="1:18">
      <c r="A165" s="3" t="s">
        <v>1680</v>
      </c>
    </row>
    <row r="166" spans="1:18">
      <c r="A166" s="4" t="s">
        <v>116</v>
      </c>
      <c r="F166" s="5" t="n">
        <v>-69000000</v>
      </c>
      <c r="J166" s="5" t="n">
        <v>-29000000</v>
      </c>
      <c r="K166" s="5" t="n">
        <v>54000000</v>
      </c>
      <c r="L166" s="5" t="n">
        <v>-21000000</v>
      </c>
      <c r="P166" s="5" t="n">
        <v>-17000000</v>
      </c>
      <c r="Q166" s="5" t="n">
        <v>-20000000</v>
      </c>
    </row>
    <row r="167" spans="1:18">
      <c r="A167" s="3" t="s">
        <v>1718</v>
      </c>
    </row>
    <row r="168" spans="1:18">
      <c r="A168" s="4" t="s">
        <v>1692</v>
      </c>
      <c r="F168" s="5" t="n">
        <v>-83000000</v>
      </c>
      <c r="J168" s="5" t="n">
        <v>-30000000</v>
      </c>
      <c r="P168" s="5" t="n">
        <v>-119000000</v>
      </c>
      <c r="Q168" s="5" t="n">
        <v>-124000000</v>
      </c>
    </row>
    <row r="169" spans="1:18">
      <c r="A169" s="4" t="s">
        <v>92</v>
      </c>
      <c r="F169" s="5" t="n">
        <v>8000000</v>
      </c>
      <c r="J169" s="5" t="n">
        <v>22000000</v>
      </c>
      <c r="K169" s="5" t="n">
        <v>29000000</v>
      </c>
      <c r="L169" s="5" t="n">
        <v>34000000</v>
      </c>
      <c r="P169" s="5" t="n">
        <v>40000000</v>
      </c>
      <c r="Q169" s="5" t="n">
        <v>33000000</v>
      </c>
    </row>
    <row r="170" spans="1:18">
      <c r="A170" s="4" t="s">
        <v>167</v>
      </c>
      <c r="F170" s="5" t="n">
        <v>38000000</v>
      </c>
      <c r="J170" s="5" t="n">
        <v>-7000000</v>
      </c>
      <c r="K170" s="5" t="n">
        <v>-72000000</v>
      </c>
      <c r="L170" s="5" t="n">
        <v>-54000000</v>
      </c>
      <c r="P170" s="5" t="n">
        <v>20000000</v>
      </c>
      <c r="Q170" s="5" t="n">
        <v>126000000</v>
      </c>
    </row>
    <row r="171" spans="1:18">
      <c r="A171" s="4" t="s">
        <v>1720</v>
      </c>
      <c r="F171" s="5" t="n">
        <v>64000000</v>
      </c>
      <c r="J171" s="5" t="n">
        <v>63000000</v>
      </c>
      <c r="K171" s="5" t="n">
        <v>21000000</v>
      </c>
      <c r="L171" s="5" t="n">
        <v>62000000</v>
      </c>
      <c r="M171" s="5" t="n">
        <v>0</v>
      </c>
      <c r="N171" s="5" t="n">
        <v>0</v>
      </c>
      <c r="Q171" s="5" t="n">
        <v>-4000000</v>
      </c>
    </row>
    <row r="172" spans="1:18">
      <c r="A172" s="4" t="s">
        <v>173</v>
      </c>
      <c r="F172" s="5" t="n">
        <v>0</v>
      </c>
      <c r="J172" s="5" t="n">
        <v>0</v>
      </c>
      <c r="K172" s="5" t="n">
        <v>0</v>
      </c>
      <c r="L172" s="5" t="n">
        <v>0</v>
      </c>
      <c r="M172" s="5" t="n">
        <v>0</v>
      </c>
      <c r="N172" s="5" t="n">
        <v>0</v>
      </c>
      <c r="P172" s="5" t="n">
        <v>54000000</v>
      </c>
      <c r="Q172" s="5" t="n">
        <v>0</v>
      </c>
    </row>
    <row r="173" spans="1:18">
      <c r="A173" s="4" t="s">
        <v>172</v>
      </c>
      <c r="F173" s="5" t="n">
        <v>0</v>
      </c>
      <c r="J173" s="5" t="n">
        <v>0</v>
      </c>
      <c r="K173" s="5" t="n">
        <v>0</v>
      </c>
      <c r="L173" s="5" t="n">
        <v>0</v>
      </c>
      <c r="M173" s="5" t="n">
        <v>0</v>
      </c>
      <c r="P173" s="5" t="n">
        <v>0</v>
      </c>
      <c r="Q173" s="5" t="n">
        <v>0</v>
      </c>
    </row>
    <row r="174" spans="1:18">
      <c r="A174" s="4" t="s">
        <v>1684</v>
      </c>
      <c r="F174" s="5" t="n">
        <v>0</v>
      </c>
      <c r="J174" s="5" t="n">
        <v>0</v>
      </c>
      <c r="P174" s="5" t="n">
        <v>0</v>
      </c>
      <c r="Q174" s="5" t="n">
        <v>0</v>
      </c>
    </row>
    <row r="175" spans="1:18">
      <c r="A175" s="4" t="s">
        <v>1685</v>
      </c>
      <c r="F175" s="5" t="n">
        <v>0</v>
      </c>
      <c r="J175" s="5" t="n">
        <v>0</v>
      </c>
      <c r="K175" s="5" t="n">
        <v>0</v>
      </c>
      <c r="L175" s="5" t="n">
        <v>0</v>
      </c>
      <c r="M175" s="5" t="n">
        <v>0</v>
      </c>
      <c r="N175" s="5" t="n">
        <v>0</v>
      </c>
      <c r="P175" s="5" t="n">
        <v>0</v>
      </c>
    </row>
    <row r="176" spans="1:18">
      <c r="A176" s="4" t="s">
        <v>174</v>
      </c>
      <c r="K176" s="5" t="n">
        <v>174000000</v>
      </c>
      <c r="M176" s="5" t="n">
        <v>174000000</v>
      </c>
    </row>
    <row r="177" spans="1:18">
      <c r="A177" s="4" t="s">
        <v>175</v>
      </c>
      <c r="F177" s="5" t="n">
        <v>0</v>
      </c>
      <c r="J177" s="5" t="n">
        <v>0</v>
      </c>
      <c r="K177" s="5" t="n">
        <v>0</v>
      </c>
      <c r="L177" s="5" t="n">
        <v>0</v>
      </c>
      <c r="M177" s="5" t="n">
        <v>0</v>
      </c>
      <c r="N177" s="5" t="n">
        <v>0</v>
      </c>
      <c r="P177" s="5" t="n">
        <v>0</v>
      </c>
      <c r="Q177" s="5" t="n">
        <v>0</v>
      </c>
    </row>
    <row r="178" spans="1:18">
      <c r="A178" s="4" t="s">
        <v>1721</v>
      </c>
      <c r="Q178" s="5" t="n">
        <v>0</v>
      </c>
    </row>
    <row r="179" spans="1:18">
      <c r="A179" s="3" t="s">
        <v>176</v>
      </c>
    </row>
    <row r="180" spans="1:18">
      <c r="A180" s="4" t="s">
        <v>178</v>
      </c>
      <c r="J180" s="5" t="n">
        <v>-173000000</v>
      </c>
      <c r="K180" s="5" t="n">
        <v>166000000</v>
      </c>
      <c r="L180" s="5" t="n">
        <v>-354000000</v>
      </c>
      <c r="M180" s="5" t="n">
        <v>86000000</v>
      </c>
      <c r="N180" s="5" t="n">
        <v>-455000000</v>
      </c>
      <c r="P180" s="5" t="n">
        <v>-602000000</v>
      </c>
    </row>
    <row r="181" spans="1:18">
      <c r="A181" s="4" t="s">
        <v>47</v>
      </c>
      <c r="F181" s="5" t="n">
        <v>0</v>
      </c>
      <c r="J181" s="5" t="n">
        <v>0</v>
      </c>
      <c r="K181" s="5" t="n">
        <v>0</v>
      </c>
      <c r="L181" s="5" t="n">
        <v>0</v>
      </c>
      <c r="M181" s="5" t="n">
        <v>0</v>
      </c>
      <c r="N181" s="5" t="n">
        <v>0</v>
      </c>
      <c r="P181" s="5" t="n">
        <v>0</v>
      </c>
      <c r="Q181" s="5" t="n">
        <v>0</v>
      </c>
    </row>
    <row r="182" spans="1:18">
      <c r="A182" s="4" t="s">
        <v>180</v>
      </c>
      <c r="F182" s="5" t="n">
        <v>0</v>
      </c>
      <c r="J182" s="5" t="n">
        <v>0</v>
      </c>
      <c r="K182" s="5" t="n">
        <v>0</v>
      </c>
      <c r="L182" s="5" t="n">
        <v>0</v>
      </c>
      <c r="M182" s="5" t="n">
        <v>0</v>
      </c>
      <c r="N182" s="5" t="n">
        <v>0</v>
      </c>
      <c r="P182" s="5" t="n">
        <v>0</v>
      </c>
      <c r="Q182" s="5" t="n">
        <v>0</v>
      </c>
    </row>
    <row r="183" spans="1:18">
      <c r="A183" s="4" t="s">
        <v>181</v>
      </c>
      <c r="F183" s="5" t="n">
        <v>-7000000</v>
      </c>
      <c r="J183" s="5" t="n">
        <v>17000000</v>
      </c>
      <c r="K183" s="5" t="n">
        <v>-554000000</v>
      </c>
      <c r="L183" s="5" t="n">
        <v>45000000</v>
      </c>
      <c r="M183" s="5" t="n">
        <v>-541000000</v>
      </c>
      <c r="N183" s="5" t="n">
        <v>168000000</v>
      </c>
      <c r="P183" s="5" t="n">
        <v>-322000000</v>
      </c>
    </row>
    <row r="184" spans="1:18">
      <c r="A184" s="4" t="s">
        <v>51</v>
      </c>
      <c r="F184" s="5" t="n">
        <v>132000000</v>
      </c>
      <c r="J184" s="5" t="n">
        <v>-6000000</v>
      </c>
      <c r="K184" s="5" t="n">
        <v>167000000</v>
      </c>
      <c r="L184" s="5" t="n">
        <v>3000000</v>
      </c>
      <c r="M184" s="5" t="n">
        <v>-400000000</v>
      </c>
      <c r="N184" s="5" t="n">
        <v>-389000000</v>
      </c>
      <c r="P184" s="5" t="n">
        <v>-510000000</v>
      </c>
      <c r="Q184" s="5" t="n">
        <v>-11000000</v>
      </c>
    </row>
    <row r="185" spans="1:18">
      <c r="A185" s="4" t="s">
        <v>156</v>
      </c>
      <c r="F185" s="5" t="n">
        <v>70000000</v>
      </c>
      <c r="J185" s="5" t="n">
        <v>0</v>
      </c>
      <c r="K185" s="5" t="n">
        <v>-304000000</v>
      </c>
      <c r="L185" s="5" t="n">
        <v>0</v>
      </c>
      <c r="M185" s="5" t="n">
        <v>179000000</v>
      </c>
      <c r="N185" s="5" t="n">
        <v>0</v>
      </c>
      <c r="P185" s="5" t="n">
        <v>0</v>
      </c>
      <c r="Q185" s="5" t="n">
        <v>0</v>
      </c>
    </row>
    <row r="186" spans="1:18">
      <c r="A186" s="4" t="s">
        <v>183</v>
      </c>
      <c r="F186" s="5" t="n">
        <v>4000000</v>
      </c>
      <c r="J186" s="5" t="n">
        <v>-143000000</v>
      </c>
      <c r="K186" s="5" t="n">
        <v>-319000000</v>
      </c>
      <c r="L186" s="5" t="n">
        <v>-285000000</v>
      </c>
      <c r="M186" s="5" t="n">
        <v>-502000000</v>
      </c>
      <c r="N186" s="5" t="n">
        <v>-676000000</v>
      </c>
      <c r="P186" s="5" t="n">
        <v>-1456000000</v>
      </c>
      <c r="Q186" s="5" t="n">
        <v>0</v>
      </c>
    </row>
    <row r="187" spans="1:18">
      <c r="A187" s="3" t="s">
        <v>184</v>
      </c>
    </row>
    <row r="188" spans="1:18">
      <c r="A188" s="4" t="s">
        <v>1682</v>
      </c>
      <c r="M188" s="5" t="n">
        <v>0</v>
      </c>
      <c r="P188" s="5" t="n">
        <v>0</v>
      </c>
      <c r="Q188" s="5" t="n">
        <v>0</v>
      </c>
    </row>
    <row r="189" spans="1:18">
      <c r="A189" s="4" t="s">
        <v>188</v>
      </c>
      <c r="F189" s="5" t="n">
        <v>77000000</v>
      </c>
      <c r="K189" s="5" t="n">
        <v>24000000</v>
      </c>
      <c r="M189" s="5" t="n">
        <v>77000000</v>
      </c>
    </row>
    <row r="190" spans="1:18">
      <c r="A190" s="4" t="s">
        <v>189</v>
      </c>
      <c r="F190" s="5" t="n">
        <v>0</v>
      </c>
      <c r="K190" s="5" t="n">
        <v>0</v>
      </c>
      <c r="M190" s="5" t="n">
        <v>0</v>
      </c>
    </row>
    <row r="191" spans="1:18">
      <c r="A191" s="4" t="s">
        <v>187</v>
      </c>
      <c r="F191" s="5" t="n">
        <v>0</v>
      </c>
      <c r="J191" s="5" t="n">
        <v>0</v>
      </c>
      <c r="K191" s="5" t="n">
        <v>-24000000</v>
      </c>
      <c r="L191" s="5" t="n">
        <v>0</v>
      </c>
      <c r="M191" s="5" t="n">
        <v>204000000</v>
      </c>
      <c r="N191" s="5" t="n">
        <v>0</v>
      </c>
    </row>
    <row r="192" spans="1:18">
      <c r="A192" s="4" t="s">
        <v>156</v>
      </c>
      <c r="F192" s="5" t="n">
        <v>0</v>
      </c>
      <c r="K192" s="5" t="n">
        <v>0</v>
      </c>
      <c r="M192" s="5" t="n">
        <v>0</v>
      </c>
    </row>
    <row r="193" spans="1:18">
      <c r="A193" s="3" t="s">
        <v>190</v>
      </c>
    </row>
    <row r="194" spans="1:18">
      <c r="A194" s="4" t="s">
        <v>1682</v>
      </c>
      <c r="F194" s="5" t="n">
        <v>0</v>
      </c>
      <c r="J194" s="5" t="n">
        <v>-289000000</v>
      </c>
      <c r="K194" s="5" t="n">
        <v>205000000</v>
      </c>
      <c r="L194" s="5" t="n">
        <v>0</v>
      </c>
      <c r="N194" s="5" t="n">
        <v>0</v>
      </c>
      <c r="P194" s="5" t="n">
        <v>0</v>
      </c>
      <c r="Q194" s="5" t="n">
        <v>0</v>
      </c>
    </row>
    <row r="195" spans="1:18">
      <c r="A195" s="4" t="s">
        <v>188</v>
      </c>
      <c r="K195" s="5" t="n">
        <v>0</v>
      </c>
    </row>
    <row r="196" spans="1:18">
      <c r="A196" s="4" t="s">
        <v>191</v>
      </c>
      <c r="F196" s="5" t="n">
        <v>-489000000</v>
      </c>
      <c r="K196" s="5" t="n">
        <v>-489000000</v>
      </c>
      <c r="M196" s="5" t="n">
        <v>-492000000</v>
      </c>
    </row>
    <row r="197" spans="1:18">
      <c r="A197" s="4" t="s">
        <v>1683</v>
      </c>
      <c r="F197" s="5" t="n">
        <v>-85000000</v>
      </c>
      <c r="J197" s="5" t="n">
        <v>0</v>
      </c>
      <c r="K197" s="5" t="n">
        <v>0</v>
      </c>
      <c r="L197" s="5" t="n">
        <v>-14000000</v>
      </c>
      <c r="M197" s="5" t="n">
        <v>-77000000</v>
      </c>
      <c r="N197" s="5" t="n">
        <v>0</v>
      </c>
      <c r="P197" s="5" t="n">
        <v>10000000</v>
      </c>
      <c r="Q197" s="5" t="n">
        <v>0</v>
      </c>
    </row>
    <row r="198" spans="1:18">
      <c r="A198" s="4" t="s">
        <v>182</v>
      </c>
      <c r="F198" s="5" t="n">
        <v>153000000</v>
      </c>
      <c r="J198" s="5" t="n">
        <v>100000000</v>
      </c>
      <c r="K198" s="5" t="n">
        <v>11000000</v>
      </c>
      <c r="L198" s="5" t="n">
        <v>-197000000</v>
      </c>
      <c r="M198" s="5" t="n">
        <v>-19000000</v>
      </c>
      <c r="N198" s="5" t="n">
        <v>203000000</v>
      </c>
      <c r="P198" s="5" t="n">
        <v>84000000</v>
      </c>
      <c r="Q198" s="5" t="n">
        <v>0</v>
      </c>
    </row>
    <row r="199" spans="1:18">
      <c r="A199" s="4" t="s">
        <v>197</v>
      </c>
      <c r="F199" s="5" t="n">
        <v>-344000000</v>
      </c>
      <c r="J199" s="5" t="n">
        <v>-189000000</v>
      </c>
      <c r="K199" s="5" t="n">
        <v>-273000000</v>
      </c>
      <c r="L199" s="5" t="n">
        <v>-211000000</v>
      </c>
      <c r="M199" s="5" t="n">
        <v>-307000000</v>
      </c>
      <c r="N199" s="5" t="n">
        <v>203000000</v>
      </c>
      <c r="P199" s="5" t="n">
        <v>94000000</v>
      </c>
      <c r="Q199" s="5" t="n">
        <v>0</v>
      </c>
    </row>
    <row r="200" spans="1:18">
      <c r="A200" s="3" t="s">
        <v>198</v>
      </c>
    </row>
    <row r="201" spans="1:18">
      <c r="A201" s="4" t="s">
        <v>199</v>
      </c>
      <c r="F201" s="5" t="n">
        <v>-468000000</v>
      </c>
      <c r="J201" s="5" t="n">
        <v>269000000</v>
      </c>
      <c r="K201" s="5" t="n">
        <v>-1107000000</v>
      </c>
      <c r="L201" s="5" t="n">
        <v>784000000</v>
      </c>
      <c r="M201" s="5" t="n">
        <v>-1668000000</v>
      </c>
      <c r="N201" s="5" t="n">
        <v>1116000000</v>
      </c>
      <c r="P201" s="5" t="n">
        <v>-548000000</v>
      </c>
    </row>
    <row r="202" spans="1:18">
      <c r="A202" s="4" t="s">
        <v>200</v>
      </c>
      <c r="F202" s="5" t="n">
        <v>241000000</v>
      </c>
      <c r="J202" s="5" t="n">
        <v>-157000000</v>
      </c>
      <c r="K202" s="5" t="n">
        <v>480000000</v>
      </c>
      <c r="L202" s="5" t="n">
        <v>-284000000</v>
      </c>
      <c r="M202" s="5" t="n">
        <v>760000000</v>
      </c>
      <c r="N202" s="5" t="n">
        <v>-244000000</v>
      </c>
      <c r="P202" s="5" t="n">
        <v>2000000000</v>
      </c>
    </row>
    <row r="203" spans="1:18">
      <c r="A203" s="4" t="s">
        <v>201</v>
      </c>
      <c r="F203" s="5" t="n">
        <v>567000000</v>
      </c>
      <c r="J203" s="5" t="n">
        <v>220000000</v>
      </c>
      <c r="K203" s="5" t="n">
        <v>1219000000</v>
      </c>
      <c r="L203" s="5" t="n">
        <v>-4000000</v>
      </c>
      <c r="M203" s="5" t="n">
        <v>1717000000</v>
      </c>
      <c r="N203" s="5" t="n">
        <v>-399000000</v>
      </c>
      <c r="P203" s="5" t="n">
        <v>-90000000</v>
      </c>
    </row>
    <row r="204" spans="1:18">
      <c r="A204" s="4" t="s">
        <v>212</v>
      </c>
      <c r="F204" s="5" t="n">
        <v>340000000</v>
      </c>
      <c r="J204" s="5" t="n">
        <v>332000000</v>
      </c>
      <c r="L204" s="5" t="n">
        <v>496000000</v>
      </c>
      <c r="M204" s="5" t="n">
        <v>809000000</v>
      </c>
      <c r="N204" s="5" t="n">
        <v>473000000</v>
      </c>
      <c r="P204" s="5" t="n">
        <v>1362000000</v>
      </c>
    </row>
    <row r="205" spans="1:18">
      <c r="A205" s="4" t="s">
        <v>213</v>
      </c>
      <c r="Q205" s="5" t="n">
        <v>0</v>
      </c>
    </row>
    <row r="206" spans="1:18">
      <c r="A206" s="4" t="s">
        <v>214</v>
      </c>
      <c r="Q206" s="5" t="n">
        <v>0</v>
      </c>
    </row>
    <row r="207" spans="1:18">
      <c r="A207" s="4" t="s">
        <v>1719</v>
      </c>
      <c r="Q207" s="5" t="n">
        <v>0</v>
      </c>
    </row>
    <row r="208" spans="1:18">
      <c r="A208" s="4" t="s">
        <v>1689</v>
      </c>
    </row>
    <row r="209" spans="1:18">
      <c r="A209" s="3" t="s">
        <v>1680</v>
      </c>
    </row>
    <row r="210" spans="1:18">
      <c r="A210" s="4" t="s">
        <v>116</v>
      </c>
      <c r="P210" s="5" t="n">
        <v>3377000000</v>
      </c>
      <c r="Q210" s="5" t="n">
        <v>686000000</v>
      </c>
    </row>
    <row r="211" spans="1:18">
      <c r="A211" s="3" t="s">
        <v>1718</v>
      </c>
    </row>
    <row r="212" spans="1:18">
      <c r="A212" s="4" t="s">
        <v>1692</v>
      </c>
      <c r="P212" s="5" t="n">
        <v>921000000</v>
      </c>
      <c r="Q212" s="5" t="n">
        <v>905000000</v>
      </c>
    </row>
    <row r="213" spans="1:18">
      <c r="A213" s="4" t="s">
        <v>92</v>
      </c>
      <c r="P213" s="5" t="n">
        <v>-3294000000</v>
      </c>
      <c r="Q213" s="5" t="n">
        <v>-3311000000</v>
      </c>
    </row>
    <row r="214" spans="1:18">
      <c r="A214" s="4" t="s">
        <v>167</v>
      </c>
      <c r="P214" s="5" t="n">
        <v>-870000000</v>
      </c>
      <c r="Q214" s="5" t="n">
        <v>1337000000</v>
      </c>
    </row>
    <row r="215" spans="1:18">
      <c r="A215" s="4" t="s">
        <v>1720</v>
      </c>
      <c r="Q215" s="5" t="n">
        <v>614000000</v>
      </c>
    </row>
    <row r="216" spans="1:18">
      <c r="A216" s="4" t="s">
        <v>173</v>
      </c>
      <c r="P216" s="5" t="n">
        <v>825000000</v>
      </c>
      <c r="Q216" s="5" t="n">
        <v>0</v>
      </c>
    </row>
    <row r="217" spans="1:18">
      <c r="A217" s="4" t="s">
        <v>172</v>
      </c>
      <c r="P217" s="5" t="n">
        <v>0</v>
      </c>
      <c r="Q217" s="5" t="n">
        <v>0</v>
      </c>
    </row>
    <row r="218" spans="1:18">
      <c r="A218" s="4" t="s">
        <v>1684</v>
      </c>
      <c r="P218" s="5" t="n">
        <v>0</v>
      </c>
      <c r="Q218" s="5" t="n">
        <v>0</v>
      </c>
    </row>
    <row r="219" spans="1:18">
      <c r="A219" s="4" t="s">
        <v>1685</v>
      </c>
      <c r="P219" s="5" t="n">
        <v>0</v>
      </c>
    </row>
    <row r="220" spans="1:18">
      <c r="A220" s="4" t="s">
        <v>175</v>
      </c>
      <c r="P220" s="5" t="n">
        <v>-157000000</v>
      </c>
      <c r="Q220" s="5" t="n">
        <v>-91000000</v>
      </c>
    </row>
    <row r="221" spans="1:18">
      <c r="A221" s="4" t="s">
        <v>1721</v>
      </c>
      <c r="Q221" s="5" t="n">
        <v>0</v>
      </c>
    </row>
    <row r="222" spans="1:18">
      <c r="A222" s="3" t="s">
        <v>176</v>
      </c>
    </row>
    <row r="223" spans="1:18">
      <c r="A223" s="4" t="s">
        <v>178</v>
      </c>
      <c r="P223" s="5" t="n">
        <v>-1018000000</v>
      </c>
    </row>
    <row r="224" spans="1:18">
      <c r="A224" s="4" t="s">
        <v>47</v>
      </c>
      <c r="P224" s="5" t="n">
        <v>0</v>
      </c>
      <c r="Q224" s="5" t="n">
        <v>0</v>
      </c>
    </row>
    <row r="225" spans="1:18">
      <c r="A225" s="4" t="s">
        <v>180</v>
      </c>
      <c r="P225" s="5" t="n">
        <v>-578000000</v>
      </c>
      <c r="Q225" s="5" t="n">
        <v>-594000000</v>
      </c>
    </row>
    <row r="226" spans="1:18">
      <c r="A226" s="4" t="s">
        <v>181</v>
      </c>
      <c r="P226" s="5" t="n">
        <v>1189000000</v>
      </c>
    </row>
    <row r="227" spans="1:18">
      <c r="A227" s="4" t="s">
        <v>51</v>
      </c>
      <c r="P227" s="5" t="n">
        <v>-1174000000</v>
      </c>
      <c r="Q227" s="5" t="n">
        <v>-753000000</v>
      </c>
    </row>
    <row r="228" spans="1:18">
      <c r="A228" s="4" t="s">
        <v>156</v>
      </c>
      <c r="P228" s="5" t="n">
        <v>486000000</v>
      </c>
      <c r="Q228" s="6" t="n">
        <v>56000000</v>
      </c>
    </row>
    <row r="229" spans="1:18">
      <c r="A229" s="4" t="s">
        <v>183</v>
      </c>
      <c r="P229" s="5" t="n">
        <v>-381000000</v>
      </c>
    </row>
    <row r="230" spans="1:18">
      <c r="A230" s="3" t="s">
        <v>184</v>
      </c>
    </row>
    <row r="231" spans="1:18">
      <c r="A231" s="4" t="s">
        <v>1682</v>
      </c>
      <c r="P231" s="5" t="n">
        <v>2204000000</v>
      </c>
    </row>
    <row r="232" spans="1:18">
      <c r="A232" s="3" t="s">
        <v>190</v>
      </c>
    </row>
    <row r="233" spans="1:18">
      <c r="A233" s="4" t="s">
        <v>1682</v>
      </c>
      <c r="P233" s="5" t="n">
        <v>-2456000000</v>
      </c>
    </row>
    <row r="234" spans="1:18">
      <c r="A234" s="4" t="s">
        <v>1683</v>
      </c>
      <c r="P234" s="5" t="n">
        <v>0</v>
      </c>
    </row>
    <row r="235" spans="1:18">
      <c r="A235" s="4" t="s">
        <v>182</v>
      </c>
      <c r="P235" s="5" t="n">
        <v>322000000</v>
      </c>
    </row>
    <row r="236" spans="1:18">
      <c r="A236" s="4" t="s">
        <v>197</v>
      </c>
      <c r="P236" s="5" t="n">
        <v>-8914000000</v>
      </c>
    </row>
    <row r="237" spans="1:18">
      <c r="A237" s="3" t="s">
        <v>198</v>
      </c>
    </row>
    <row r="238" spans="1:18">
      <c r="A238" s="4" t="s">
        <v>199</v>
      </c>
      <c r="P238" s="5" t="n">
        <v>9334000000</v>
      </c>
    </row>
    <row r="239" spans="1:18">
      <c r="A239" s="4" t="s">
        <v>200</v>
      </c>
      <c r="P239" s="5" t="n">
        <v>-3926000000</v>
      </c>
    </row>
    <row r="240" spans="1:18">
      <c r="A240" s="4" t="s">
        <v>201</v>
      </c>
      <c r="P240" s="5" t="n">
        <v>1566000000</v>
      </c>
    </row>
    <row r="241" spans="1:18">
      <c r="A241" s="4" t="s">
        <v>212</v>
      </c>
      <c r="P241" s="6" t="n">
        <v>9732000000</v>
      </c>
    </row>
    <row r="242" spans="1:18">
      <c r="A242" s="4" t="s">
        <v>1688</v>
      </c>
    </row>
    <row r="243" spans="1:18">
      <c r="A243" s="3" t="s">
        <v>1680</v>
      </c>
    </row>
    <row r="244" spans="1:18">
      <c r="A244" s="4" t="s">
        <v>116</v>
      </c>
      <c r="F244" s="5" t="n">
        <v>-109000000</v>
      </c>
      <c r="J244" s="5" t="n">
        <v>-83000000</v>
      </c>
      <c r="K244" s="5" t="n">
        <v>-2037000000</v>
      </c>
      <c r="L244" s="5" t="n">
        <v>1538000000</v>
      </c>
    </row>
    <row r="245" spans="1:18">
      <c r="A245" s="3" t="s">
        <v>1718</v>
      </c>
    </row>
    <row r="246" spans="1:18">
      <c r="A246" s="4" t="s">
        <v>1692</v>
      </c>
      <c r="F246" s="5" t="n">
        <v>255000000</v>
      </c>
      <c r="J246" s="5" t="n">
        <v>249000000</v>
      </c>
    </row>
    <row r="247" spans="1:18">
      <c r="A247" s="4" t="s">
        <v>92</v>
      </c>
      <c r="F247" s="5" t="n">
        <v>-861000000</v>
      </c>
      <c r="J247" s="5" t="n">
        <v>-830000000</v>
      </c>
      <c r="K247" s="5" t="n">
        <v>-1744000000</v>
      </c>
      <c r="L247" s="5" t="n">
        <v>-1664000000</v>
      </c>
    </row>
    <row r="248" spans="1:18">
      <c r="A248" s="4" t="s">
        <v>167</v>
      </c>
      <c r="F248" s="5" t="n">
        <v>815000000</v>
      </c>
      <c r="J248" s="5" t="n">
        <v>355000000</v>
      </c>
      <c r="K248" s="5" t="n">
        <v>1100000000</v>
      </c>
      <c r="L248" s="5" t="n">
        <v>-1416000000</v>
      </c>
    </row>
    <row r="249" spans="1:18">
      <c r="A249" s="4" t="s">
        <v>1720</v>
      </c>
      <c r="F249" s="5" t="n">
        <v>201000000</v>
      </c>
      <c r="J249" s="5" t="n">
        <v>292000000</v>
      </c>
      <c r="K249" s="5" t="n">
        <v>356000000</v>
      </c>
      <c r="L249" s="5" t="n">
        <v>295000000</v>
      </c>
      <c r="M249" s="5" t="n">
        <v>258000000</v>
      </c>
      <c r="N249" s="5" t="n">
        <v>432000000</v>
      </c>
    </row>
    <row r="250" spans="1:18">
      <c r="A250" s="4" t="s">
        <v>173</v>
      </c>
      <c r="F250" s="5" t="n">
        <v>0</v>
      </c>
      <c r="J250" s="5" t="n">
        <v>0</v>
      </c>
      <c r="K250" s="5" t="n">
        <v>0</v>
      </c>
      <c r="L250" s="5" t="n">
        <v>0</v>
      </c>
      <c r="M250" s="5" t="n">
        <v>0</v>
      </c>
      <c r="N250" s="5" t="n">
        <v>0</v>
      </c>
    </row>
    <row r="251" spans="1:18">
      <c r="A251" s="4" t="s">
        <v>172</v>
      </c>
      <c r="F251" s="5" t="n">
        <v>0</v>
      </c>
      <c r="J251" s="5" t="n">
        <v>0</v>
      </c>
      <c r="K251" s="5" t="n">
        <v>0</v>
      </c>
      <c r="L251" s="5" t="n">
        <v>0</v>
      </c>
      <c r="M251" s="5" t="n">
        <v>0</v>
      </c>
    </row>
    <row r="252" spans="1:18">
      <c r="A252" s="4" t="s">
        <v>1684</v>
      </c>
      <c r="F252" s="5" t="n">
        <v>0</v>
      </c>
      <c r="J252" s="5" t="n">
        <v>0</v>
      </c>
    </row>
    <row r="253" spans="1:18">
      <c r="A253" s="4" t="s">
        <v>1685</v>
      </c>
      <c r="F253" s="5" t="n">
        <v>0</v>
      </c>
      <c r="J253" s="5" t="n">
        <v>0</v>
      </c>
      <c r="K253" s="5" t="n">
        <v>0</v>
      </c>
      <c r="L253" s="5" t="n">
        <v>0</v>
      </c>
      <c r="M253" s="5" t="n">
        <v>0</v>
      </c>
      <c r="N253" s="5" t="n">
        <v>0</v>
      </c>
    </row>
    <row r="254" spans="1:18">
      <c r="A254" s="4" t="s">
        <v>174</v>
      </c>
      <c r="K254" s="5" t="n">
        <v>1273000000</v>
      </c>
      <c r="M254" s="5" t="n">
        <v>1273000000</v>
      </c>
    </row>
    <row r="255" spans="1:18">
      <c r="A255" s="4" t="s">
        <v>175</v>
      </c>
      <c r="F255" s="5" t="n">
        <v>-39000000</v>
      </c>
      <c r="J255" s="5" t="n">
        <v>-39000000</v>
      </c>
      <c r="K255" s="5" t="n">
        <v>-60000000</v>
      </c>
      <c r="L255" s="5" t="n">
        <v>-65000000</v>
      </c>
      <c r="M255" s="5" t="n">
        <v>-83000000</v>
      </c>
      <c r="N255" s="5" t="n">
        <v>-103000000</v>
      </c>
    </row>
    <row r="256" spans="1:18">
      <c r="A256" s="3" t="s">
        <v>176</v>
      </c>
    </row>
    <row r="257" spans="1:18">
      <c r="A257" s="4" t="s">
        <v>178</v>
      </c>
      <c r="J257" s="5" t="n">
        <v>-196000000</v>
      </c>
      <c r="K257" s="5" t="n">
        <v>181000000</v>
      </c>
      <c r="L257" s="5" t="n">
        <v>-548000000</v>
      </c>
      <c r="M257" s="5" t="n">
        <v>106000000</v>
      </c>
      <c r="N257" s="5" t="n">
        <v>-816000000</v>
      </c>
    </row>
    <row r="258" spans="1:18">
      <c r="A258" s="4" t="s">
        <v>47</v>
      </c>
      <c r="F258" s="5" t="n">
        <v>0</v>
      </c>
      <c r="J258" s="5" t="n">
        <v>0</v>
      </c>
      <c r="K258" s="5" t="n">
        <v>0</v>
      </c>
      <c r="L258" s="5" t="n">
        <v>0</v>
      </c>
      <c r="M258" s="5" t="n">
        <v>0</v>
      </c>
      <c r="N258" s="5" t="n">
        <v>0</v>
      </c>
    </row>
    <row r="259" spans="1:18">
      <c r="A259" s="4" t="s">
        <v>180</v>
      </c>
      <c r="F259" s="5" t="n">
        <v>-135000000</v>
      </c>
      <c r="J259" s="5" t="n">
        <v>-148000000</v>
      </c>
      <c r="K259" s="5" t="n">
        <v>-280000000</v>
      </c>
      <c r="L259" s="5" t="n">
        <v>-298000000</v>
      </c>
      <c r="M259" s="5" t="n">
        <v>-432000000</v>
      </c>
      <c r="N259" s="5" t="n">
        <v>-433000000</v>
      </c>
    </row>
    <row r="260" spans="1:18">
      <c r="A260" s="4" t="s">
        <v>181</v>
      </c>
      <c r="F260" s="5" t="n">
        <v>-198000000</v>
      </c>
      <c r="J260" s="5" t="n">
        <v>258000000</v>
      </c>
      <c r="K260" s="5" t="n">
        <v>-158000000</v>
      </c>
      <c r="L260" s="5" t="n">
        <v>1348000000</v>
      </c>
      <c r="M260" s="5" t="n">
        <v>-599000000</v>
      </c>
      <c r="N260" s="5" t="n">
        <v>1314000000</v>
      </c>
    </row>
    <row r="261" spans="1:18">
      <c r="A261" s="4" t="s">
        <v>51</v>
      </c>
      <c r="F261" s="5" t="n">
        <v>80000000</v>
      </c>
      <c r="J261" s="5" t="n">
        <v>-194000000</v>
      </c>
      <c r="K261" s="5" t="n">
        <v>-478000000</v>
      </c>
      <c r="L261" s="5" t="n">
        <v>207000000</v>
      </c>
      <c r="M261" s="5" t="n">
        <v>-664000000</v>
      </c>
      <c r="N261" s="5" t="n">
        <v>251000000</v>
      </c>
    </row>
    <row r="262" spans="1:18">
      <c r="A262" s="4" t="s">
        <v>156</v>
      </c>
      <c r="F262" s="5" t="n">
        <v>12000000</v>
      </c>
      <c r="J262" s="5" t="n">
        <v>216000000</v>
      </c>
      <c r="K262" s="5" t="n">
        <v>216000000</v>
      </c>
      <c r="L262" s="5" t="n">
        <v>199000000</v>
      </c>
      <c r="M262" s="5" t="n">
        <v>448000000</v>
      </c>
      <c r="N262" s="5" t="n">
        <v>814000000</v>
      </c>
    </row>
    <row r="263" spans="1:18">
      <c r="A263" s="4" t="s">
        <v>183</v>
      </c>
      <c r="F263" s="5" t="n">
        <v>-17000000</v>
      </c>
      <c r="J263" s="5" t="n">
        <v>-126000000</v>
      </c>
      <c r="K263" s="5" t="n">
        <v>869000000</v>
      </c>
      <c r="L263" s="5" t="n">
        <v>-361000000</v>
      </c>
      <c r="M263" s="5" t="n">
        <v>1110000000</v>
      </c>
      <c r="N263" s="5" t="n">
        <v>317000000</v>
      </c>
    </row>
    <row r="264" spans="1:18">
      <c r="A264" s="3" t="s">
        <v>184</v>
      </c>
    </row>
    <row r="265" spans="1:18">
      <c r="A265" s="4" t="s">
        <v>1682</v>
      </c>
      <c r="M265" s="5" t="n">
        <v>1806000000</v>
      </c>
    </row>
    <row r="266" spans="1:18">
      <c r="A266" s="4" t="s">
        <v>188</v>
      </c>
      <c r="F266" s="5" t="n">
        <v>1683000000</v>
      </c>
      <c r="K266" s="5" t="n">
        <v>4867000000</v>
      </c>
      <c r="M266" s="5" t="n">
        <v>6990000000</v>
      </c>
    </row>
    <row r="267" spans="1:18">
      <c r="A267" s="4" t="s">
        <v>189</v>
      </c>
      <c r="F267" s="5" t="n">
        <v>140000000</v>
      </c>
      <c r="K267" s="5" t="n">
        <v>140000000</v>
      </c>
      <c r="M267" s="5" t="n">
        <v>140000000</v>
      </c>
    </row>
    <row r="268" spans="1:18">
      <c r="A268" s="4" t="s">
        <v>187</v>
      </c>
      <c r="F268" s="5" t="n">
        <v>688000000</v>
      </c>
      <c r="J268" s="5" t="n">
        <v>631000000</v>
      </c>
      <c r="K268" s="5" t="n">
        <v>1307000000</v>
      </c>
      <c r="L268" s="5" t="n">
        <v>1078000000</v>
      </c>
      <c r="M268" s="5" t="n">
        <v>-1326000000</v>
      </c>
      <c r="N268" s="5" t="n">
        <v>1909000000</v>
      </c>
    </row>
    <row r="269" spans="1:18">
      <c r="A269" s="4" t="s">
        <v>156</v>
      </c>
      <c r="F269" s="5" t="n">
        <v>-86000000</v>
      </c>
      <c r="K269" s="5" t="n">
        <v>120000000</v>
      </c>
      <c r="M269" s="5" t="n">
        <v>204000000</v>
      </c>
    </row>
    <row r="270" spans="1:18">
      <c r="A270" s="3" t="s">
        <v>190</v>
      </c>
    </row>
    <row r="271" spans="1:18">
      <c r="A271" s="4" t="s">
        <v>1682</v>
      </c>
      <c r="F271" s="5" t="n">
        <v>-377000000</v>
      </c>
      <c r="J271" s="5" t="n">
        <v>-665000000</v>
      </c>
      <c r="K271" s="5" t="n">
        <v>-876000000</v>
      </c>
      <c r="L271" s="5" t="n">
        <v>-1599000000</v>
      </c>
      <c r="N271" s="5" t="n">
        <v>-2174000000</v>
      </c>
    </row>
    <row r="272" spans="1:18">
      <c r="A272" s="4" t="s">
        <v>188</v>
      </c>
      <c r="K272" s="5" t="n">
        <v>-5075000000</v>
      </c>
    </row>
    <row r="273" spans="1:18">
      <c r="A273" s="4" t="s">
        <v>191</v>
      </c>
      <c r="F273" s="5" t="n">
        <v>-503000000</v>
      </c>
      <c r="K273" s="5" t="n">
        <v>-756000000</v>
      </c>
      <c r="M273" s="5" t="n">
        <v>-1076000000</v>
      </c>
    </row>
    <row r="274" spans="1:18">
      <c r="A274" s="4" t="s">
        <v>1683</v>
      </c>
      <c r="F274" s="5" t="n">
        <v>0</v>
      </c>
      <c r="J274" s="5" t="n">
        <v>0</v>
      </c>
      <c r="K274" s="5" t="n">
        <v>0</v>
      </c>
      <c r="L274" s="5" t="n">
        <v>0</v>
      </c>
      <c r="M274" s="5" t="n">
        <v>-1000000</v>
      </c>
      <c r="N274" s="5" t="n">
        <v>0</v>
      </c>
    </row>
    <row r="275" spans="1:18">
      <c r="A275" s="4" t="s">
        <v>182</v>
      </c>
      <c r="F275" s="5" t="n">
        <v>-407000000</v>
      </c>
      <c r="J275" s="5" t="n">
        <v>143000000</v>
      </c>
      <c r="K275" s="5" t="n">
        <v>390000000</v>
      </c>
      <c r="L275" s="5" t="n">
        <v>46000000</v>
      </c>
      <c r="M275" s="5" t="n">
        <v>286000000</v>
      </c>
      <c r="N275" s="5" t="n">
        <v>-55000000</v>
      </c>
    </row>
    <row r="276" spans="1:18">
      <c r="A276" s="4" t="s">
        <v>197</v>
      </c>
      <c r="F276" s="5" t="n">
        <v>-983000000</v>
      </c>
      <c r="J276" s="5" t="n">
        <v>-2635000000</v>
      </c>
      <c r="K276" s="5" t="n">
        <v>-1876000000</v>
      </c>
      <c r="L276" s="5" t="n">
        <v>-3798000000</v>
      </c>
      <c r="M276" s="5" t="n">
        <v>-3295000000</v>
      </c>
      <c r="N276" s="5" t="n">
        <v>-5027000000</v>
      </c>
    </row>
    <row r="277" spans="1:18">
      <c r="A277" s="3" t="s">
        <v>198</v>
      </c>
    </row>
    <row r="278" spans="1:18">
      <c r="A278" s="4" t="s">
        <v>199</v>
      </c>
      <c r="F278" s="5" t="n">
        <v>1898000000</v>
      </c>
      <c r="J278" s="5" t="n">
        <v>2509000000</v>
      </c>
      <c r="K278" s="5" t="n">
        <v>4120000000</v>
      </c>
      <c r="L278" s="5" t="n">
        <v>4893000000</v>
      </c>
      <c r="M278" s="5" t="n">
        <v>6184000000</v>
      </c>
      <c r="N278" s="5" t="n">
        <v>6987000000</v>
      </c>
    </row>
    <row r="279" spans="1:18">
      <c r="A279" s="4" t="s">
        <v>200</v>
      </c>
      <c r="F279" s="5" t="n">
        <v>-1081000000</v>
      </c>
      <c r="J279" s="5" t="n">
        <v>-942000000</v>
      </c>
      <c r="K279" s="5" t="n">
        <v>-2131000000</v>
      </c>
      <c r="L279" s="5" t="n">
        <v>-1841000000</v>
      </c>
      <c r="M279" s="5" t="n">
        <v>-3254000000</v>
      </c>
      <c r="N279" s="5" t="n">
        <v>-2818000000</v>
      </c>
    </row>
    <row r="280" spans="1:18">
      <c r="A280" s="4" t="s">
        <v>201</v>
      </c>
      <c r="F280" s="5" t="n">
        <v>452000000</v>
      </c>
      <c r="J280" s="5" t="n">
        <v>396000000</v>
      </c>
      <c r="K280" s="6" t="n">
        <v>914000000</v>
      </c>
      <c r="L280" s="5" t="n">
        <v>763000000</v>
      </c>
      <c r="M280" s="5" t="n">
        <v>1379000000</v>
      </c>
      <c r="N280" s="5" t="n">
        <v>1218000000</v>
      </c>
    </row>
    <row r="281" spans="1:18">
      <c r="A281" s="4" t="s">
        <v>212</v>
      </c>
      <c r="F281" s="6" t="n">
        <v>1380000000</v>
      </c>
      <c r="J281" s="6" t="n">
        <v>2638000000</v>
      </c>
      <c r="L281" s="6" t="n">
        <v>4678000000</v>
      </c>
      <c r="M281" s="6" t="n">
        <v>2102000000</v>
      </c>
      <c r="N281" s="6" t="n">
        <v>5933000000</v>
      </c>
    </row>
    <row r="282" spans="1:18"/>
    <row r="283" spans="1:18">
      <c r="A283" s="4" t="s">
        <v>165</v>
      </c>
      <c r="B283" s="4" t="s">
        <v>238</v>
      </c>
    </row>
  </sheetData>
  <mergeCells count="7">
    <mergeCell ref="A1:B2"/>
    <mergeCell ref="C1:J1"/>
    <mergeCell ref="K1:L1"/>
    <mergeCell ref="M1:N1"/>
    <mergeCell ref="O1:Q1"/>
    <mergeCell ref="A282:Q282"/>
    <mergeCell ref="B283:Q28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723</v>
      </c>
      <c r="B1" s="2" t="s">
        <v>120</v>
      </c>
      <c r="D1" s="2" t="s">
        <v>240</v>
      </c>
      <c r="F1" s="2" t="s">
        <v>1</v>
      </c>
    </row>
    <row r="2" spans="1:8">
      <c r="B2" s="2" t="s">
        <v>241</v>
      </c>
      <c r="C2" s="2" t="s">
        <v>242</v>
      </c>
      <c r="D2" s="2" t="s">
        <v>4</v>
      </c>
      <c r="E2" s="2" t="s">
        <v>243</v>
      </c>
      <c r="F2" s="2" t="s">
        <v>2</v>
      </c>
      <c r="G2" s="2" t="s">
        <v>35</v>
      </c>
      <c r="H2" s="2" t="s">
        <v>90</v>
      </c>
    </row>
    <row r="3" spans="1:8">
      <c r="A3" s="3" t="s">
        <v>512</v>
      </c>
    </row>
    <row r="4" spans="1:8">
      <c r="A4" s="4" t="s">
        <v>244</v>
      </c>
      <c r="F4" s="6" t="n">
        <v>-3</v>
      </c>
      <c r="G4" s="6" t="n">
        <v>1</v>
      </c>
      <c r="H4" s="6" t="n">
        <v>0</v>
      </c>
    </row>
    <row r="5" spans="1:8">
      <c r="A5" s="4" t="s">
        <v>245</v>
      </c>
    </row>
    <row r="6" spans="1:8">
      <c r="A6" s="3" t="s">
        <v>512</v>
      </c>
    </row>
    <row r="7" spans="1:8">
      <c r="A7" s="4" t="s">
        <v>244</v>
      </c>
      <c r="B7" s="6" t="n">
        <v>154</v>
      </c>
      <c r="C7" s="6" t="n">
        <v>118</v>
      </c>
      <c r="D7" s="6" t="n">
        <v>310</v>
      </c>
      <c r="E7" s="6" t="n">
        <v>231</v>
      </c>
      <c r="F7" s="6" t="n">
        <v>564</v>
      </c>
      <c r="G7" s="6" t="n">
        <v>533</v>
      </c>
      <c r="H7" s="6" t="n">
        <v>496</v>
      </c>
    </row>
  </sheetData>
  <mergeCells count="4">
    <mergeCell ref="A1:A2"/>
    <mergeCell ref="B1:C1"/>
    <mergeCell ref="D1:E1"/>
    <mergeCell ref="F1:H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24</v>
      </c>
      <c r="B1" s="2" t="s">
        <v>1725</v>
      </c>
      <c r="C1" s="2" t="s">
        <v>1726</v>
      </c>
      <c r="D1" s="2" t="s">
        <v>1285</v>
      </c>
      <c r="E1" s="2" t="s">
        <v>2</v>
      </c>
      <c r="F1" s="2" t="s">
        <v>511</v>
      </c>
    </row>
    <row r="2" spans="1:6">
      <c r="A2" s="3" t="s">
        <v>1727</v>
      </c>
    </row>
    <row r="3" spans="1:6">
      <c r="A3" s="4" t="s">
        <v>1293</v>
      </c>
      <c r="E3" s="6" t="n">
        <v>572</v>
      </c>
    </row>
    <row r="4" spans="1:6">
      <c r="A4" s="4" t="s">
        <v>1326</v>
      </c>
    </row>
    <row r="5" spans="1:6">
      <c r="A5" s="3" t="s">
        <v>1727</v>
      </c>
    </row>
    <row r="6" spans="1:6">
      <c r="A6" s="4" t="s">
        <v>1293</v>
      </c>
      <c r="E6" s="6" t="n">
        <v>572</v>
      </c>
    </row>
    <row r="7" spans="1:6">
      <c r="A7" s="4" t="s">
        <v>1327</v>
      </c>
      <c r="D7" s="4" t="s">
        <v>1328</v>
      </c>
    </row>
    <row r="8" spans="1:6">
      <c r="A8" s="4" t="s">
        <v>1728</v>
      </c>
    </row>
    <row r="9" spans="1:6">
      <c r="A9" s="3" t="s">
        <v>1727</v>
      </c>
    </row>
    <row r="10" spans="1:6">
      <c r="A10" s="4" t="s">
        <v>1729</v>
      </c>
      <c r="B10" s="5" t="n">
        <v>46</v>
      </c>
    </row>
    <row r="11" spans="1:6">
      <c r="A11" s="4" t="s">
        <v>1730</v>
      </c>
    </row>
    <row r="12" spans="1:6">
      <c r="A12" s="3" t="s">
        <v>1727</v>
      </c>
    </row>
    <row r="13" spans="1:6">
      <c r="A13" s="4" t="s">
        <v>503</v>
      </c>
      <c r="B13" s="4" t="s">
        <v>1731</v>
      </c>
    </row>
    <row r="14" spans="1:6">
      <c r="A14" s="4" t="s">
        <v>1732</v>
      </c>
    </row>
    <row r="15" spans="1:6">
      <c r="A15" s="3" t="s">
        <v>1727</v>
      </c>
    </row>
    <row r="16" spans="1:6">
      <c r="A16" s="4" t="s">
        <v>1729</v>
      </c>
      <c r="B16" s="5" t="n">
        <v>30</v>
      </c>
    </row>
    <row r="17" spans="1:6">
      <c r="A17" s="4" t="s">
        <v>1733</v>
      </c>
    </row>
    <row r="18" spans="1:6">
      <c r="A18" s="3" t="s">
        <v>1727</v>
      </c>
    </row>
    <row r="19" spans="1:6">
      <c r="A19" s="4" t="s">
        <v>1734</v>
      </c>
      <c r="F19" s="13" t="n">
        <v>5.2</v>
      </c>
    </row>
    <row r="20" spans="1:6">
      <c r="A20" s="4" t="s">
        <v>1735</v>
      </c>
      <c r="C20" s="5" t="n">
        <v>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1736</v>
      </c>
      <c r="B1" s="2" t="s">
        <v>1072</v>
      </c>
    </row>
    <row r="2" spans="1:2">
      <c r="A2" s="3" t="s">
        <v>1737</v>
      </c>
    </row>
    <row r="3" spans="1:2">
      <c r="A3" s="4" t="s">
        <v>1738</v>
      </c>
      <c r="B3" s="6" t="n">
        <v>75654</v>
      </c>
    </row>
    <row r="4" spans="1:2">
      <c r="A4" s="4" t="s">
        <v>603</v>
      </c>
      <c r="B4" s="5" t="n">
        <v>75253</v>
      </c>
    </row>
    <row r="5" spans="1:2">
      <c r="A5" s="4" t="s">
        <v>1739</v>
      </c>
      <c r="B5" s="5" t="n">
        <v>74916</v>
      </c>
    </row>
    <row r="6" spans="1:2">
      <c r="A6" s="4" t="s">
        <v>617</v>
      </c>
    </row>
    <row r="7" spans="1:2">
      <c r="A7" s="3" t="s">
        <v>1737</v>
      </c>
    </row>
    <row r="8" spans="1:2">
      <c r="A8" s="4" t="s">
        <v>1738</v>
      </c>
      <c r="B8" s="5" t="n">
        <v>13646</v>
      </c>
    </row>
    <row r="9" spans="1:2">
      <c r="A9" s="4" t="s">
        <v>603</v>
      </c>
      <c r="B9" s="5" t="n">
        <v>13335</v>
      </c>
    </row>
    <row r="10" spans="1:2">
      <c r="A10" s="4" t="s">
        <v>1739</v>
      </c>
      <c r="B10" s="5" t="n">
        <v>13335</v>
      </c>
    </row>
    <row r="11" spans="1:2">
      <c r="A11" s="4" t="s">
        <v>618</v>
      </c>
    </row>
    <row r="12" spans="1:2">
      <c r="A12" s="3" t="s">
        <v>1737</v>
      </c>
    </row>
    <row r="13" spans="1:2">
      <c r="A13" s="4" t="s">
        <v>1738</v>
      </c>
      <c r="B13" s="5" t="n">
        <v>408</v>
      </c>
    </row>
    <row r="14" spans="1:2">
      <c r="A14" s="4" t="s">
        <v>603</v>
      </c>
      <c r="B14" s="5" t="n">
        <v>454</v>
      </c>
    </row>
    <row r="15" spans="1:2">
      <c r="A15" s="4" t="s">
        <v>1739</v>
      </c>
      <c r="B15" s="5" t="n">
        <v>454</v>
      </c>
    </row>
    <row r="16" spans="1:2">
      <c r="A16" s="4" t="s">
        <v>619</v>
      </c>
    </row>
    <row r="17" spans="1:2">
      <c r="A17" s="3" t="s">
        <v>1737</v>
      </c>
    </row>
    <row r="18" spans="1:2">
      <c r="A18" s="4" t="s">
        <v>1738</v>
      </c>
      <c r="B18" s="5" t="n">
        <v>515</v>
      </c>
    </row>
    <row r="19" spans="1:2">
      <c r="A19" s="4" t="s">
        <v>603</v>
      </c>
      <c r="B19" s="5" t="n">
        <v>519</v>
      </c>
    </row>
    <row r="20" spans="1:2">
      <c r="A20" s="4" t="s">
        <v>1739</v>
      </c>
      <c r="B20" s="5" t="n">
        <v>519</v>
      </c>
    </row>
    <row r="21" spans="1:2">
      <c r="A21" s="4" t="s">
        <v>1740</v>
      </c>
    </row>
    <row r="22" spans="1:2">
      <c r="A22" s="3" t="s">
        <v>1737</v>
      </c>
    </row>
    <row r="23" spans="1:2">
      <c r="A23" s="4" t="s">
        <v>1738</v>
      </c>
      <c r="B23" s="5" t="n">
        <v>4614</v>
      </c>
    </row>
    <row r="24" spans="1:2">
      <c r="A24" s="4" t="s">
        <v>603</v>
      </c>
      <c r="B24" s="5" t="n">
        <v>4569</v>
      </c>
    </row>
    <row r="25" spans="1:2">
      <c r="A25" s="4" t="s">
        <v>1739</v>
      </c>
      <c r="B25" s="5" t="n">
        <v>4569</v>
      </c>
    </row>
    <row r="26" spans="1:2">
      <c r="A26" s="4" t="s">
        <v>1741</v>
      </c>
    </row>
    <row r="27" spans="1:2">
      <c r="A27" s="3" t="s">
        <v>1737</v>
      </c>
    </row>
    <row r="28" spans="1:2">
      <c r="A28" s="4" t="s">
        <v>1738</v>
      </c>
      <c r="B28" s="5" t="n">
        <v>22076</v>
      </c>
    </row>
    <row r="29" spans="1:2">
      <c r="A29" s="4" t="s">
        <v>603</v>
      </c>
      <c r="B29" s="5" t="n">
        <v>21807</v>
      </c>
    </row>
    <row r="30" spans="1:2">
      <c r="A30" s="4" t="s">
        <v>1739</v>
      </c>
      <c r="B30" s="5" t="n">
        <v>21807</v>
      </c>
    </row>
    <row r="31" spans="1:2">
      <c r="A31" s="4" t="s">
        <v>620</v>
      </c>
    </row>
    <row r="32" spans="1:2">
      <c r="A32" s="3" t="s">
        <v>1737</v>
      </c>
    </row>
    <row r="33" spans="1:2">
      <c r="A33" s="4" t="s">
        <v>1738</v>
      </c>
      <c r="B33" s="5" t="n">
        <v>193</v>
      </c>
    </row>
    <row r="34" spans="1:2">
      <c r="A34" s="4" t="s">
        <v>603</v>
      </c>
      <c r="B34" s="5" t="n">
        <v>202</v>
      </c>
    </row>
    <row r="35" spans="1:2">
      <c r="A35" s="4" t="s">
        <v>1739</v>
      </c>
      <c r="B35" s="5" t="n">
        <v>202</v>
      </c>
    </row>
    <row r="36" spans="1:2">
      <c r="A36" s="4" t="s">
        <v>624</v>
      </c>
    </row>
    <row r="37" spans="1:2">
      <c r="A37" s="3" t="s">
        <v>1737</v>
      </c>
    </row>
    <row r="38" spans="1:2">
      <c r="A38" s="4" t="s">
        <v>1738</v>
      </c>
      <c r="B38" s="5" t="n">
        <v>600</v>
      </c>
    </row>
    <row r="39" spans="1:2">
      <c r="A39" s="4" t="s">
        <v>603</v>
      </c>
      <c r="B39" s="5" t="n">
        <v>590</v>
      </c>
    </row>
    <row r="40" spans="1:2">
      <c r="A40" s="4" t="s">
        <v>1739</v>
      </c>
      <c r="B40" s="5" t="n">
        <v>590</v>
      </c>
    </row>
    <row r="41" spans="1:2">
      <c r="A41" s="4" t="s">
        <v>625</v>
      </c>
    </row>
    <row r="42" spans="1:2">
      <c r="A42" s="3" t="s">
        <v>1737</v>
      </c>
    </row>
    <row r="43" spans="1:2">
      <c r="A43" s="4" t="s">
        <v>1738</v>
      </c>
      <c r="B43" s="5" t="n">
        <v>440</v>
      </c>
    </row>
    <row r="44" spans="1:2">
      <c r="A44" s="4" t="s">
        <v>603</v>
      </c>
      <c r="B44" s="5" t="n">
        <v>439</v>
      </c>
    </row>
    <row r="45" spans="1:2">
      <c r="A45" s="4" t="s">
        <v>1739</v>
      </c>
      <c r="B45" s="5" t="n">
        <v>439</v>
      </c>
    </row>
    <row r="46" spans="1:2">
      <c r="A46" s="4" t="s">
        <v>88</v>
      </c>
    </row>
    <row r="47" spans="1:2">
      <c r="A47" s="3" t="s">
        <v>1737</v>
      </c>
    </row>
    <row r="48" spans="1:2">
      <c r="A48" s="4" t="s">
        <v>1738</v>
      </c>
      <c r="B48" s="5" t="n">
        <v>42492</v>
      </c>
    </row>
    <row r="49" spans="1:2">
      <c r="A49" s="4" t="s">
        <v>603</v>
      </c>
      <c r="B49" s="5" t="n">
        <v>41915</v>
      </c>
    </row>
    <row r="50" spans="1:2">
      <c r="A50" s="4" t="s">
        <v>1739</v>
      </c>
      <c r="B50" s="5" t="n">
        <v>41915</v>
      </c>
    </row>
    <row r="51" spans="1:2">
      <c r="A51" s="4" t="s">
        <v>186</v>
      </c>
    </row>
    <row r="52" spans="1:2">
      <c r="A52" s="3" t="s">
        <v>1737</v>
      </c>
    </row>
    <row r="53" spans="1:2">
      <c r="A53" s="4" t="s">
        <v>1738</v>
      </c>
      <c r="B53" s="5" t="n">
        <v>11825</v>
      </c>
    </row>
    <row r="54" spans="1:2">
      <c r="A54" s="4" t="s">
        <v>603</v>
      </c>
      <c r="B54" s="5" t="n">
        <v>11478</v>
      </c>
    </row>
    <row r="55" spans="1:2">
      <c r="A55" s="4" t="s">
        <v>1739</v>
      </c>
      <c r="B55" s="5" t="n">
        <v>11818</v>
      </c>
    </row>
    <row r="56" spans="1:2">
      <c r="A56" s="4" t="s">
        <v>896</v>
      </c>
    </row>
    <row r="57" spans="1:2">
      <c r="A57" s="3" t="s">
        <v>1737</v>
      </c>
    </row>
    <row r="58" spans="1:2">
      <c r="A58" s="4" t="s">
        <v>1738</v>
      </c>
      <c r="B58" s="5" t="n">
        <v>52</v>
      </c>
    </row>
    <row r="59" spans="1:2">
      <c r="A59" s="4" t="s">
        <v>603</v>
      </c>
      <c r="B59" s="5" t="n">
        <v>52</v>
      </c>
    </row>
    <row r="60" spans="1:2">
      <c r="A60" s="4" t="s">
        <v>1739</v>
      </c>
      <c r="B60" s="5" t="n">
        <v>52</v>
      </c>
    </row>
    <row r="61" spans="1:2">
      <c r="A61" s="4" t="s">
        <v>40</v>
      </c>
    </row>
    <row r="62" spans="1:2">
      <c r="A62" s="3" t="s">
        <v>1737</v>
      </c>
    </row>
    <row r="63" spans="1:2">
      <c r="A63" s="4" t="s">
        <v>1738</v>
      </c>
      <c r="B63" s="5" t="n">
        <v>3267</v>
      </c>
    </row>
    <row r="64" spans="1:2">
      <c r="A64" s="4" t="s">
        <v>603</v>
      </c>
      <c r="B64" s="5" t="n">
        <v>3944</v>
      </c>
    </row>
    <row r="65" spans="1:2">
      <c r="A65" s="4" t="s">
        <v>1739</v>
      </c>
      <c r="B65" s="5" t="n">
        <v>3267</v>
      </c>
    </row>
    <row r="66" spans="1:2">
      <c r="A66" s="4" t="s">
        <v>41</v>
      </c>
    </row>
    <row r="67" spans="1:2">
      <c r="A67" s="3" t="s">
        <v>1737</v>
      </c>
    </row>
    <row r="68" spans="1:2">
      <c r="A68" s="4" t="s">
        <v>1738</v>
      </c>
      <c r="B68" s="5" t="n">
        <v>1103</v>
      </c>
    </row>
    <row r="69" spans="1:2">
      <c r="A69" s="4" t="s">
        <v>603</v>
      </c>
      <c r="B69" s="5" t="n">
        <v>1144</v>
      </c>
    </row>
    <row r="70" spans="1:2">
      <c r="A70" s="4" t="s">
        <v>1739</v>
      </c>
      <c r="B70" s="5" t="n">
        <v>1144</v>
      </c>
    </row>
    <row r="71" spans="1:2">
      <c r="A71" s="4" t="s">
        <v>898</v>
      </c>
    </row>
    <row r="72" spans="1:2">
      <c r="A72" s="3" t="s">
        <v>1737</v>
      </c>
    </row>
    <row r="73" spans="1:2">
      <c r="A73" s="4" t="s">
        <v>1738</v>
      </c>
      <c r="B73" s="5" t="n">
        <v>15361</v>
      </c>
    </row>
    <row r="74" spans="1:2">
      <c r="A74" s="4" t="s">
        <v>603</v>
      </c>
      <c r="B74" s="5" t="n">
        <v>15166</v>
      </c>
    </row>
    <row r="75" spans="1:2">
      <c r="A75" s="4" t="s">
        <v>1739</v>
      </c>
      <c r="B75" s="5" t="n">
        <v>15166</v>
      </c>
    </row>
    <row r="76" spans="1:2">
      <c r="A76" s="4" t="s">
        <v>43</v>
      </c>
    </row>
    <row r="77" spans="1:2">
      <c r="A77" s="3" t="s">
        <v>1737</v>
      </c>
    </row>
    <row r="78" spans="1:2">
      <c r="A78" s="4" t="s">
        <v>1738</v>
      </c>
      <c r="B78" s="5" t="n">
        <v>1554</v>
      </c>
    </row>
    <row r="79" spans="1:2">
      <c r="A79" s="4" t="s">
        <v>603</v>
      </c>
      <c r="B79" s="5" t="n">
        <v>1554</v>
      </c>
    </row>
    <row r="80" spans="1:2">
      <c r="A80" s="4" t="s">
        <v>1739</v>
      </c>
      <c r="B80" s="6" t="n">
        <v>155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742</v>
      </c>
      <c r="B1" s="2" t="s">
        <v>1</v>
      </c>
    </row>
    <row r="2" spans="1:4">
      <c r="B2" s="2" t="s">
        <v>2</v>
      </c>
      <c r="C2" s="2" t="s">
        <v>35</v>
      </c>
      <c r="D2" s="2" t="s">
        <v>90</v>
      </c>
    </row>
    <row r="3" spans="1:4">
      <c r="A3" s="3" t="s">
        <v>1743</v>
      </c>
    </row>
    <row r="4" spans="1:4">
      <c r="A4" s="4" t="s">
        <v>1744</v>
      </c>
      <c r="B4" s="6" t="n">
        <v>390374</v>
      </c>
      <c r="C4" s="6" t="n">
        <v>392926</v>
      </c>
      <c r="D4" s="6" t="n">
        <v>399230</v>
      </c>
    </row>
    <row r="5" spans="1:4">
      <c r="A5" s="4" t="s">
        <v>1745</v>
      </c>
      <c r="B5" s="5" t="n">
        <v>69768</v>
      </c>
      <c r="C5" s="5" t="n">
        <v>73843</v>
      </c>
      <c r="D5" s="5" t="n">
        <v>78760</v>
      </c>
    </row>
    <row r="6" spans="1:4">
      <c r="A6" s="4" t="s">
        <v>1746</v>
      </c>
      <c r="B6" s="5" t="n">
        <v>30322</v>
      </c>
      <c r="C6" s="5" t="n">
        <v>30300</v>
      </c>
      <c r="D6" s="5" t="n">
        <v>31722</v>
      </c>
    </row>
    <row r="7" spans="1:4">
      <c r="A7" s="4" t="s">
        <v>872</v>
      </c>
      <c r="B7" s="5" t="n">
        <v>350928</v>
      </c>
      <c r="C7" s="5" t="n">
        <v>349383</v>
      </c>
      <c r="D7" s="5" t="n">
        <v>352192</v>
      </c>
    </row>
    <row r="8" spans="1:4">
      <c r="A8" s="3" t="s">
        <v>1247</v>
      </c>
    </row>
    <row r="9" spans="1:4">
      <c r="A9" s="4" t="s">
        <v>1744</v>
      </c>
      <c r="B9" s="5" t="n">
        <v>836</v>
      </c>
      <c r="C9" s="5" t="n">
        <v>880</v>
      </c>
      <c r="D9" s="5" t="n">
        <v>850</v>
      </c>
    </row>
    <row r="10" spans="1:4">
      <c r="A10" s="4" t="s">
        <v>1745</v>
      </c>
      <c r="B10" s="5" t="n">
        <v>160</v>
      </c>
      <c r="C10" s="5" t="n">
        <v>171</v>
      </c>
      <c r="D10" s="5" t="n">
        <v>176</v>
      </c>
    </row>
    <row r="11" spans="1:4">
      <c r="A11" s="4" t="s">
        <v>1746</v>
      </c>
      <c r="B11" s="5" t="n">
        <v>186</v>
      </c>
      <c r="C11" s="5" t="n">
        <v>195</v>
      </c>
      <c r="D11" s="5" t="n">
        <v>206</v>
      </c>
    </row>
    <row r="12" spans="1:4">
      <c r="A12" s="4" t="s">
        <v>93</v>
      </c>
      <c r="B12" s="6" t="n">
        <v>862</v>
      </c>
      <c r="C12" s="6" t="n">
        <v>904</v>
      </c>
      <c r="D12" s="6" t="n">
        <v>880</v>
      </c>
    </row>
    <row r="13" spans="1:4">
      <c r="A13" s="4" t="s">
        <v>1747</v>
      </c>
      <c r="B13" s="4" t="s">
        <v>1748</v>
      </c>
      <c r="C13" s="4" t="s">
        <v>1749</v>
      </c>
      <c r="D13" s="4" t="s">
        <v>1750</v>
      </c>
    </row>
    <row r="14" spans="1:4">
      <c r="A14" s="4" t="s">
        <v>1751</v>
      </c>
      <c r="B14" s="4" t="s">
        <v>1752</v>
      </c>
      <c r="C14" s="4" t="s">
        <v>1752</v>
      </c>
      <c r="D14" s="4" t="s">
        <v>1753</v>
      </c>
    </row>
    <row r="15" spans="1:4">
      <c r="A15" s="4" t="s">
        <v>1754</v>
      </c>
    </row>
    <row r="16" spans="1:4">
      <c r="A16" s="3" t="s">
        <v>1247</v>
      </c>
    </row>
    <row r="17" spans="1:4">
      <c r="A17" s="4" t="s">
        <v>1744</v>
      </c>
      <c r="B17" s="6" t="n">
        <v>787</v>
      </c>
      <c r="C17" s="6" t="n">
        <v>826</v>
      </c>
      <c r="D17" s="6" t="n">
        <v>790</v>
      </c>
    </row>
    <row r="18" spans="1:4">
      <c r="A18" s="4" t="s">
        <v>1745</v>
      </c>
      <c r="B18" s="5" t="n">
        <v>128</v>
      </c>
      <c r="C18" s="5" t="n">
        <v>135</v>
      </c>
      <c r="D18" s="5" t="n">
        <v>135</v>
      </c>
    </row>
    <row r="19" spans="1:4">
      <c r="A19" s="4" t="s">
        <v>1746</v>
      </c>
      <c r="B19" s="5" t="n">
        <v>177</v>
      </c>
      <c r="C19" s="5" t="n">
        <v>186</v>
      </c>
      <c r="D19" s="5" t="n">
        <v>197</v>
      </c>
    </row>
    <row r="20" spans="1:4">
      <c r="A20" s="4" t="s">
        <v>93</v>
      </c>
      <c r="B20" s="6" t="n">
        <v>836</v>
      </c>
      <c r="C20" s="6" t="n">
        <v>877</v>
      </c>
      <c r="D20" s="6" t="n">
        <v>852</v>
      </c>
    </row>
    <row r="21" spans="1:4">
      <c r="A21" s="4" t="s">
        <v>1751</v>
      </c>
      <c r="B21" s="4" t="s">
        <v>1755</v>
      </c>
      <c r="C21" s="4" t="s">
        <v>1755</v>
      </c>
      <c r="D21" s="4" t="s">
        <v>1756</v>
      </c>
    </row>
    <row r="22" spans="1:4">
      <c r="A22" s="4" t="s">
        <v>1757</v>
      </c>
    </row>
    <row r="23" spans="1:4">
      <c r="A23" s="3" t="s">
        <v>1247</v>
      </c>
    </row>
    <row r="24" spans="1:4">
      <c r="A24" s="4" t="s">
        <v>1744</v>
      </c>
      <c r="B24" s="6" t="n">
        <v>49</v>
      </c>
      <c r="C24" s="6" t="n">
        <v>54</v>
      </c>
      <c r="D24" s="6" t="n">
        <v>60</v>
      </c>
    </row>
    <row r="25" spans="1:4">
      <c r="A25" s="4" t="s">
        <v>1745</v>
      </c>
      <c r="B25" s="5" t="n">
        <v>32</v>
      </c>
      <c r="C25" s="5" t="n">
        <v>36</v>
      </c>
      <c r="D25" s="5" t="n">
        <v>41</v>
      </c>
    </row>
    <row r="26" spans="1:4">
      <c r="A26" s="4" t="s">
        <v>1746</v>
      </c>
      <c r="B26" s="5" t="n">
        <v>9</v>
      </c>
      <c r="C26" s="5" t="n">
        <v>9</v>
      </c>
      <c r="D26" s="5" t="n">
        <v>9</v>
      </c>
    </row>
    <row r="27" spans="1:4">
      <c r="A27" s="4" t="s">
        <v>93</v>
      </c>
      <c r="B27" s="6" t="n">
        <v>26</v>
      </c>
      <c r="C27" s="6" t="n">
        <v>27</v>
      </c>
      <c r="D27" s="6" t="n">
        <v>28</v>
      </c>
    </row>
    <row r="28" spans="1:4">
      <c r="A28" s="4" t="s">
        <v>1751</v>
      </c>
      <c r="B28" s="4" t="s">
        <v>1758</v>
      </c>
      <c r="C28" s="4" t="s">
        <v>1759</v>
      </c>
      <c r="D28" s="4" t="s">
        <v>176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1915</v>
      </c>
      <c r="C3" s="6" t="n">
        <v>36358</v>
      </c>
    </row>
    <row r="4" spans="1:3">
      <c r="A4" s="4" t="s">
        <v>38</v>
      </c>
      <c r="B4" s="5" t="n">
        <v>11818</v>
      </c>
      <c r="C4" s="5" t="n">
        <v>10935</v>
      </c>
    </row>
    <row r="5" spans="1:3">
      <c r="A5" s="4" t="s">
        <v>39</v>
      </c>
      <c r="B5" s="5" t="n">
        <v>52</v>
      </c>
      <c r="C5" s="5" t="n">
        <v>390</v>
      </c>
    </row>
    <row r="6" spans="1:3">
      <c r="A6" s="4" t="s">
        <v>40</v>
      </c>
      <c r="B6" s="5" t="n">
        <v>3267</v>
      </c>
      <c r="C6" s="5" t="n">
        <v>3315</v>
      </c>
    </row>
    <row r="7" spans="1:3">
      <c r="A7" s="4" t="s">
        <v>41</v>
      </c>
      <c r="B7" s="5" t="n">
        <v>1144</v>
      </c>
      <c r="C7" s="5" t="n">
        <v>1264</v>
      </c>
    </row>
    <row r="8" spans="1:3">
      <c r="A8" s="4" t="s">
        <v>42</v>
      </c>
      <c r="B8" s="5" t="n">
        <v>15166</v>
      </c>
      <c r="C8" s="5" t="n">
        <v>12277</v>
      </c>
    </row>
    <row r="9" spans="1:3">
      <c r="A9" s="4" t="s">
        <v>43</v>
      </c>
      <c r="B9" s="5" t="n">
        <v>1554</v>
      </c>
      <c r="C9" s="5" t="n">
        <v>1830</v>
      </c>
    </row>
    <row r="10" spans="1:3">
      <c r="A10" s="4" t="s">
        <v>44</v>
      </c>
      <c r="B10" s="5" t="n">
        <v>74916</v>
      </c>
      <c r="C10" s="5" t="n">
        <v>66369</v>
      </c>
    </row>
    <row r="11" spans="1:3">
      <c r="A11" s="4" t="s">
        <v>45</v>
      </c>
      <c r="B11" s="5" t="n">
        <v>2622</v>
      </c>
      <c r="C11" s="5" t="n">
        <v>2400</v>
      </c>
    </row>
    <row r="12" spans="1:3">
      <c r="A12" s="4" t="s">
        <v>46</v>
      </c>
      <c r="B12" s="5" t="n">
        <v>0</v>
      </c>
      <c r="C12" s="5" t="n">
        <v>9</v>
      </c>
    </row>
    <row r="13" spans="1:3">
      <c r="A13" s="4" t="s">
        <v>47</v>
      </c>
      <c r="B13" s="5" t="n">
        <v>5011</v>
      </c>
      <c r="C13" s="5" t="n">
        <v>4492</v>
      </c>
    </row>
    <row r="14" spans="1:3">
      <c r="A14" s="4" t="s">
        <v>48</v>
      </c>
      <c r="B14" s="5" t="n">
        <v>3124</v>
      </c>
      <c r="C14" s="5" t="n">
        <v>5079</v>
      </c>
    </row>
    <row r="15" spans="1:3">
      <c r="A15" s="4" t="s">
        <v>49</v>
      </c>
      <c r="B15" s="5" t="n">
        <v>600</v>
      </c>
      <c r="C15" s="5" t="n">
        <v>703</v>
      </c>
    </row>
    <row r="16" spans="1:3">
      <c r="A16" s="4" t="s">
        <v>50</v>
      </c>
      <c r="B16" s="5" t="n">
        <v>1991</v>
      </c>
      <c r="C16" s="5" t="n">
        <v>10488</v>
      </c>
    </row>
    <row r="17" spans="1:3">
      <c r="A17" s="4" t="s">
        <v>51</v>
      </c>
      <c r="B17" s="5" t="n">
        <v>438</v>
      </c>
      <c r="C17" s="5" t="n">
        <v>0</v>
      </c>
    </row>
    <row r="18" spans="1:3">
      <c r="A18" s="4" t="s">
        <v>52</v>
      </c>
      <c r="B18" s="5" t="n">
        <v>2763</v>
      </c>
      <c r="C18" s="5" t="n">
        <v>4018</v>
      </c>
    </row>
    <row r="19" spans="1:3">
      <c r="A19" s="4" t="s">
        <v>53</v>
      </c>
      <c r="B19" s="5" t="n">
        <v>0</v>
      </c>
      <c r="C19" s="5" t="n">
        <v>9835</v>
      </c>
    </row>
    <row r="20" spans="1:3">
      <c r="A20" s="4" t="s">
        <v>54</v>
      </c>
      <c r="B20" s="5" t="n">
        <v>108487</v>
      </c>
      <c r="C20" s="5" t="n">
        <v>122537</v>
      </c>
    </row>
    <row r="21" spans="1:3">
      <c r="A21" s="4" t="s">
        <v>55</v>
      </c>
      <c r="B21" s="5" t="n">
        <v>199952</v>
      </c>
      <c r="C21" s="5" t="n">
        <v>225930</v>
      </c>
    </row>
    <row r="22" spans="1:3">
      <c r="A22" s="3" t="s">
        <v>56</v>
      </c>
    </row>
    <row r="23" spans="1:3">
      <c r="A23" s="4" t="s">
        <v>57</v>
      </c>
      <c r="B23" s="5" t="n">
        <v>46403</v>
      </c>
      <c r="C23" s="5" t="n">
        <v>43805</v>
      </c>
    </row>
    <row r="24" spans="1:3">
      <c r="A24" s="4" t="s">
        <v>58</v>
      </c>
      <c r="B24" s="5" t="n">
        <v>29808</v>
      </c>
      <c r="C24" s="5" t="n">
        <v>29070</v>
      </c>
    </row>
    <row r="25" spans="1:3">
      <c r="A25" s="4" t="s">
        <v>59</v>
      </c>
      <c r="B25" s="5" t="n">
        <v>69</v>
      </c>
      <c r="C25" s="5" t="n">
        <v>430</v>
      </c>
    </row>
    <row r="26" spans="1:3">
      <c r="A26" s="4" t="s">
        <v>60</v>
      </c>
      <c r="B26" s="5" t="n">
        <v>573</v>
      </c>
      <c r="C26" s="5" t="n">
        <v>1887</v>
      </c>
    </row>
    <row r="27" spans="1:3">
      <c r="A27" s="4" t="s">
        <v>61</v>
      </c>
      <c r="B27" s="5" t="n">
        <v>113</v>
      </c>
      <c r="C27" s="5" t="n">
        <v>134</v>
      </c>
    </row>
    <row r="28" spans="1:3">
      <c r="A28" s="4" t="s">
        <v>62</v>
      </c>
      <c r="B28" s="5" t="n">
        <v>0</v>
      </c>
      <c r="C28" s="5" t="n">
        <v>203</v>
      </c>
    </row>
    <row r="29" spans="1:3">
      <c r="A29" s="4" t="s">
        <v>51</v>
      </c>
      <c r="B29" s="5" t="n">
        <v>0</v>
      </c>
      <c r="C29" s="5" t="n">
        <v>1550</v>
      </c>
    </row>
    <row r="30" spans="1:3">
      <c r="A30" s="4" t="s">
        <v>63</v>
      </c>
      <c r="B30" s="5" t="n">
        <v>1460</v>
      </c>
      <c r="C30" s="5" t="n">
        <v>1242</v>
      </c>
    </row>
    <row r="31" spans="1:3">
      <c r="A31" s="4" t="s">
        <v>64</v>
      </c>
      <c r="B31" s="5" t="n">
        <v>0</v>
      </c>
      <c r="C31" s="5" t="n">
        <v>4954</v>
      </c>
    </row>
    <row r="32" spans="1:3">
      <c r="A32" s="4" t="s">
        <v>65</v>
      </c>
      <c r="B32" s="5" t="n">
        <v>108487</v>
      </c>
      <c r="C32" s="5" t="n">
        <v>122537</v>
      </c>
    </row>
    <row r="33" spans="1:3">
      <c r="A33" s="4" t="s">
        <v>66</v>
      </c>
      <c r="B33" s="5" t="n">
        <v>187485</v>
      </c>
      <c r="C33" s="5" t="n">
        <v>205812</v>
      </c>
    </row>
    <row r="34" spans="1:3">
      <c r="A34" s="3" t="s">
        <v>67</v>
      </c>
    </row>
    <row r="35" spans="1:3">
      <c r="A35" s="4" t="s">
        <v>68</v>
      </c>
      <c r="B35" s="5" t="n">
        <v>39</v>
      </c>
      <c r="C35" s="5" t="n">
        <v>24</v>
      </c>
    </row>
    <row r="36" spans="1:3">
      <c r="A36" s="4" t="s">
        <v>69</v>
      </c>
      <c r="B36" s="5" t="n">
        <v>0</v>
      </c>
      <c r="C36" s="5" t="n">
        <v>602</v>
      </c>
    </row>
    <row r="37" spans="1:3">
      <c r="A37" s="4" t="s">
        <v>70</v>
      </c>
      <c r="B37" s="5" t="n">
        <v>39</v>
      </c>
      <c r="C37" s="5" t="n">
        <v>626</v>
      </c>
    </row>
    <row r="38" spans="1:3">
      <c r="A38" s="4" t="s">
        <v>71</v>
      </c>
      <c r="B38" s="4" t="s">
        <v>72</v>
      </c>
      <c r="C38" s="4" t="s">
        <v>72</v>
      </c>
    </row>
    <row r="39" spans="1:3">
      <c r="A39" s="3" t="s">
        <v>73</v>
      </c>
    </row>
    <row r="40" spans="1:3">
      <c r="A40" s="4" t="s">
        <v>74</v>
      </c>
      <c r="B40" s="5" t="n">
        <v>2</v>
      </c>
      <c r="C40" s="5" t="n">
        <v>2</v>
      </c>
    </row>
    <row r="41" spans="1:3">
      <c r="A41" s="4" t="s">
        <v>75</v>
      </c>
      <c r="B41" s="5" t="n">
        <v>7807</v>
      </c>
      <c r="C41" s="5" t="n">
        <v>6859</v>
      </c>
    </row>
    <row r="42" spans="1:3">
      <c r="A42" s="4" t="s">
        <v>76</v>
      </c>
      <c r="B42" s="5" t="n">
        <v>5098</v>
      </c>
      <c r="C42" s="5" t="n">
        <v>8938</v>
      </c>
    </row>
    <row r="43" spans="1:3">
      <c r="A43" s="4" t="s">
        <v>77</v>
      </c>
      <c r="B43" s="5" t="n">
        <v>-491</v>
      </c>
      <c r="C43" s="5" t="n">
        <v>598</v>
      </c>
    </row>
    <row r="44" spans="1:3">
      <c r="A44" s="4" t="s">
        <v>78</v>
      </c>
      <c r="B44" s="5" t="n">
        <v>12416</v>
      </c>
      <c r="C44" s="5" t="n">
        <v>16397</v>
      </c>
    </row>
    <row r="45" spans="1:3">
      <c r="A45" s="4" t="s">
        <v>79</v>
      </c>
      <c r="B45" s="5" t="n">
        <v>12</v>
      </c>
      <c r="C45" s="5" t="n">
        <v>3095</v>
      </c>
    </row>
    <row r="46" spans="1:3">
      <c r="A46" s="4" t="s">
        <v>80</v>
      </c>
      <c r="B46" s="5" t="n">
        <v>12428</v>
      </c>
      <c r="C46" s="5" t="n">
        <v>19492</v>
      </c>
    </row>
    <row r="47" spans="1:3">
      <c r="A47" s="4" t="s">
        <v>81</v>
      </c>
      <c r="B47" s="5" t="n">
        <v>199952</v>
      </c>
      <c r="C47" s="5" t="n">
        <v>225930</v>
      </c>
    </row>
    <row r="48" spans="1:3">
      <c r="A48" s="4" t="s">
        <v>82</v>
      </c>
      <c r="B48" s="6" t="n">
        <v>572</v>
      </c>
      <c r="C4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319</v>
      </c>
    </row>
    <row r="4" spans="1:2">
      <c r="A4" s="4" t="s">
        <v>233</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5</v>
      </c>
    </row>
    <row r="2" spans="1:3">
      <c r="A2" s="4" t="s">
        <v>37</v>
      </c>
      <c r="B2" s="6" t="n">
        <v>42492</v>
      </c>
      <c r="C2" s="6" t="n">
        <v>34988</v>
      </c>
    </row>
    <row r="3" spans="1:3">
      <c r="A3" s="4" t="s">
        <v>38</v>
      </c>
      <c r="B3" s="6" t="n">
        <v>7</v>
      </c>
      <c r="C3" s="6" t="n">
        <v>8</v>
      </c>
    </row>
    <row r="4" spans="1:3">
      <c r="A4" s="4" t="s">
        <v>84</v>
      </c>
      <c r="B4" s="7" t="n">
        <v>1.25</v>
      </c>
      <c r="C4" s="7" t="n">
        <v>1.25</v>
      </c>
    </row>
    <row r="5" spans="1:3">
      <c r="A5" s="4" t="s">
        <v>85</v>
      </c>
      <c r="B5" s="5" t="n">
        <v>2000000</v>
      </c>
      <c r="C5" s="5" t="n">
        <v>2000000</v>
      </c>
    </row>
    <row r="6" spans="1:3">
      <c r="A6" s="4" t="s">
        <v>86</v>
      </c>
      <c r="B6" s="5" t="n">
        <v>2000000</v>
      </c>
      <c r="C6" s="5" t="n">
        <v>2000000</v>
      </c>
    </row>
    <row r="7" spans="1:3">
      <c r="A7" s="4" t="s">
        <v>87</v>
      </c>
      <c r="B7" s="5" t="n">
        <v>2000000</v>
      </c>
      <c r="C7" s="5" t="n">
        <v>2000000</v>
      </c>
    </row>
    <row r="8" spans="1:3">
      <c r="A8" s="4" t="s">
        <v>88</v>
      </c>
    </row>
    <row r="9" spans="1:3">
      <c r="A9" s="4" t="s">
        <v>37</v>
      </c>
      <c r="B9" s="6" t="n">
        <v>42492</v>
      </c>
      <c r="C9" s="6" t="n">
        <v>34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1</v>
      </c>
    </row>
    <row r="4" spans="1:2">
      <c r="A4" s="4" t="s">
        <v>342</v>
      </c>
      <c r="B4" s="4" t="s">
        <v>343</v>
      </c>
    </row>
    <row r="5" spans="1:2">
      <c r="A5" s="4" t="s">
        <v>344</v>
      </c>
      <c r="B5" s="4" t="s">
        <v>345</v>
      </c>
    </row>
    <row r="6" spans="1:2">
      <c r="A6" s="4" t="s">
        <v>256</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row r="14" spans="1:2">
      <c r="A14" s="4" t="s">
        <v>361</v>
      </c>
      <c r="B14" s="4" t="s">
        <v>362</v>
      </c>
    </row>
    <row r="15" spans="1:2">
      <c r="A15" s="4" t="s">
        <v>363</v>
      </c>
      <c r="B15" s="4" t="s">
        <v>364</v>
      </c>
    </row>
    <row r="16" spans="1:2">
      <c r="A16" s="4" t="s">
        <v>365</v>
      </c>
      <c r="B16" s="4" t="s">
        <v>366</v>
      </c>
    </row>
    <row r="17" spans="1:2">
      <c r="A17" s="4" t="s">
        <v>367</v>
      </c>
      <c r="B17" s="4" t="s">
        <v>368</v>
      </c>
    </row>
    <row r="18" spans="1:2">
      <c r="A18" s="4" t="s">
        <v>369</v>
      </c>
      <c r="B18" s="4" t="s">
        <v>370</v>
      </c>
    </row>
    <row r="19" spans="1:2">
      <c r="A19" s="4" t="s">
        <v>371</v>
      </c>
      <c r="B19" s="4" t="s">
        <v>372</v>
      </c>
    </row>
    <row r="20" spans="1:2">
      <c r="A20" s="4" t="s">
        <v>304</v>
      </c>
      <c r="B20" s="4" t="s">
        <v>373</v>
      </c>
    </row>
    <row r="21" spans="1:2">
      <c r="A21" s="4" t="s">
        <v>374</v>
      </c>
      <c r="B21" s="4" t="s">
        <v>375</v>
      </c>
    </row>
    <row r="22" spans="1:2">
      <c r="A22" s="4" t="s">
        <v>376</v>
      </c>
      <c r="B22" s="4" t="s">
        <v>377</v>
      </c>
    </row>
    <row r="23" spans="1:2">
      <c r="A23" s="4" t="s">
        <v>378</v>
      </c>
      <c r="B23" s="4" t="s">
        <v>379</v>
      </c>
    </row>
    <row r="24" spans="1:2">
      <c r="A24" s="4" t="s">
        <v>233</v>
      </c>
      <c r="B2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1</v>
      </c>
      <c r="B1" s="2" t="s">
        <v>1</v>
      </c>
    </row>
    <row r="2" spans="1:2">
      <c r="B2" s="2" t="s">
        <v>2</v>
      </c>
    </row>
    <row r="3" spans="1:2">
      <c r="A3" s="3" t="s">
        <v>251</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row r="13" spans="1:2">
      <c r="A13" s="4" t="s">
        <v>403</v>
      </c>
      <c r="B13" s="4" t="s">
        <v>404</v>
      </c>
    </row>
    <row r="14" spans="1:2">
      <c r="A14" s="4" t="s">
        <v>405</v>
      </c>
      <c r="B14" s="4" t="s">
        <v>406</v>
      </c>
    </row>
    <row r="15" spans="1:2">
      <c r="A15" s="4" t="s">
        <v>407</v>
      </c>
      <c r="B15" s="4" t="s">
        <v>408</v>
      </c>
    </row>
    <row r="16" spans="1:2">
      <c r="A16" s="4" t="s">
        <v>409</v>
      </c>
      <c r="B16" s="4" t="s">
        <v>410</v>
      </c>
    </row>
    <row r="17" spans="1:2">
      <c r="A17" s="4" t="s">
        <v>411</v>
      </c>
      <c r="B17" s="4" t="s">
        <v>412</v>
      </c>
    </row>
    <row r="18" spans="1:2">
      <c r="A18" s="4" t="s">
        <v>413</v>
      </c>
      <c r="B18" s="4" t="s">
        <v>414</v>
      </c>
    </row>
    <row r="19" spans="1:2">
      <c r="A19" s="4" t="s">
        <v>415</v>
      </c>
      <c r="B19" s="4" t="s">
        <v>416</v>
      </c>
    </row>
    <row r="20" spans="1:2">
      <c r="A20" s="4" t="s">
        <v>417</v>
      </c>
      <c r="B20" s="4" t="s">
        <v>418</v>
      </c>
    </row>
    <row r="21" spans="1:2">
      <c r="A21" s="4" t="s">
        <v>419</v>
      </c>
      <c r="B21" s="4" t="s">
        <v>420</v>
      </c>
    </row>
    <row r="22" spans="1:2">
      <c r="A22" s="4" t="s">
        <v>421</v>
      </c>
      <c r="B22"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2</v>
      </c>
    </row>
    <row r="3" spans="1:2">
      <c r="A3" s="3" t="s">
        <v>263</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7</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35</v>
      </c>
      <c r="B1" s="2" t="s">
        <v>1</v>
      </c>
    </row>
    <row r="2" spans="1:2">
      <c r="B2" s="2" t="s">
        <v>2</v>
      </c>
    </row>
    <row r="3" spans="1:2">
      <c r="A3" s="3" t="s">
        <v>271</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44</v>
      </c>
      <c r="B1" s="2" t="s">
        <v>1</v>
      </c>
    </row>
    <row r="2" spans="1:2">
      <c r="B2" s="2" t="s">
        <v>2</v>
      </c>
    </row>
    <row r="3" spans="1:2">
      <c r="A3" s="3" t="s">
        <v>275</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5</v>
      </c>
      <c r="D2" s="2" t="s">
        <v>90</v>
      </c>
    </row>
    <row r="3" spans="1:4">
      <c r="A3" s="3" t="s">
        <v>91</v>
      </c>
    </row>
    <row r="4" spans="1:4">
      <c r="A4" s="4" t="s">
        <v>92</v>
      </c>
      <c r="B4" s="6" t="n">
        <v>3523</v>
      </c>
      <c r="C4" s="6" t="n">
        <v>3294</v>
      </c>
      <c r="D4" s="6" t="n">
        <v>3311</v>
      </c>
    </row>
    <row r="5" spans="1:4">
      <c r="A5" s="4" t="s">
        <v>93</v>
      </c>
      <c r="B5" s="5" t="n">
        <v>862</v>
      </c>
      <c r="C5" s="5" t="n">
        <v>904</v>
      </c>
      <c r="D5" s="5" t="n">
        <v>880</v>
      </c>
    </row>
    <row r="6" spans="1:4">
      <c r="A6" s="4" t="s">
        <v>94</v>
      </c>
      <c r="B6" s="5" t="n">
        <v>-1010</v>
      </c>
      <c r="C6" s="5" t="n">
        <v>894</v>
      </c>
      <c r="D6" s="5" t="n">
        <v>-1321</v>
      </c>
    </row>
    <row r="7" spans="1:4">
      <c r="A7" s="4" t="s">
        <v>95</v>
      </c>
      <c r="B7" s="5" t="n">
        <v>2478</v>
      </c>
      <c r="C7" s="5" t="n">
        <v>2441</v>
      </c>
      <c r="D7" s="5" t="n">
        <v>2168</v>
      </c>
    </row>
    <row r="8" spans="1:4">
      <c r="A8" s="3" t="s">
        <v>96</v>
      </c>
    </row>
    <row r="9" spans="1:4">
      <c r="A9" s="4" t="s">
        <v>97</v>
      </c>
      <c r="B9" s="5" t="n">
        <v>-37</v>
      </c>
      <c r="C9" s="5" t="n">
        <v>-13</v>
      </c>
      <c r="D9" s="5" t="n">
        <v>-65</v>
      </c>
    </row>
    <row r="10" spans="1:4">
      <c r="A10" s="4" t="s">
        <v>98</v>
      </c>
      <c r="B10" s="5" t="n">
        <v>41</v>
      </c>
      <c r="C10" s="5" t="n">
        <v>-112</v>
      </c>
      <c r="D10" s="5" t="n">
        <v>83</v>
      </c>
    </row>
    <row r="11" spans="1:4">
      <c r="A11" s="4" t="s">
        <v>99</v>
      </c>
      <c r="B11" s="5" t="n">
        <v>4</v>
      </c>
      <c r="C11" s="5" t="n">
        <v>-125</v>
      </c>
      <c r="D11" s="5" t="n">
        <v>18</v>
      </c>
    </row>
    <row r="12" spans="1:4">
      <c r="A12" s="4" t="s">
        <v>100</v>
      </c>
      <c r="B12" s="5" t="n">
        <v>1029</v>
      </c>
      <c r="C12" s="5" t="n">
        <v>1007</v>
      </c>
      <c r="D12" s="5" t="n">
        <v>951</v>
      </c>
    </row>
    <row r="13" spans="1:4">
      <c r="A13" s="4" t="s">
        <v>101</v>
      </c>
      <c r="B13" s="5" t="n">
        <v>65</v>
      </c>
      <c r="C13" s="5" t="n">
        <v>41</v>
      </c>
      <c r="D13" s="5" t="n">
        <v>36</v>
      </c>
    </row>
    <row r="14" spans="1:4">
      <c r="A14" s="4" t="s">
        <v>102</v>
      </c>
      <c r="B14" s="5" t="n">
        <v>6951</v>
      </c>
      <c r="C14" s="5" t="n">
        <v>8456</v>
      </c>
      <c r="D14" s="5" t="n">
        <v>6043</v>
      </c>
    </row>
    <row r="15" spans="1:4">
      <c r="A15" s="3" t="s">
        <v>103</v>
      </c>
    </row>
    <row r="16" spans="1:4">
      <c r="A16" s="4" t="s">
        <v>104</v>
      </c>
      <c r="B16" s="5" t="n">
        <v>3005</v>
      </c>
      <c r="C16" s="5" t="n">
        <v>3473</v>
      </c>
      <c r="D16" s="5" t="n">
        <v>2771</v>
      </c>
    </row>
    <row r="17" spans="1:4">
      <c r="A17" s="4" t="s">
        <v>105</v>
      </c>
      <c r="B17" s="5" t="n">
        <v>1002</v>
      </c>
      <c r="C17" s="5" t="n">
        <v>921</v>
      </c>
      <c r="D17" s="5" t="n">
        <v>905</v>
      </c>
    </row>
    <row r="18" spans="1:4">
      <c r="A18" s="4" t="s">
        <v>106</v>
      </c>
      <c r="B18" s="5" t="n">
        <v>422</v>
      </c>
      <c r="C18" s="5" t="n">
        <v>327</v>
      </c>
      <c r="D18" s="5" t="n">
        <v>364</v>
      </c>
    </row>
    <row r="19" spans="1:4">
      <c r="A19" s="4" t="s">
        <v>107</v>
      </c>
      <c r="B19" s="5" t="n">
        <v>620</v>
      </c>
      <c r="C19" s="5" t="n">
        <v>628</v>
      </c>
      <c r="D19" s="5" t="n">
        <v>635</v>
      </c>
    </row>
    <row r="20" spans="1:4">
      <c r="A20" s="4" t="s">
        <v>108</v>
      </c>
      <c r="B20" s="5" t="n">
        <v>34</v>
      </c>
      <c r="C20" s="5" t="n">
        <v>23</v>
      </c>
      <c r="D20" s="5" t="n">
        <v>13</v>
      </c>
    </row>
    <row r="21" spans="1:4">
      <c r="A21" s="4" t="s">
        <v>109</v>
      </c>
      <c r="B21" s="5" t="n">
        <v>-431</v>
      </c>
      <c r="C21" s="5" t="n">
        <v>-900</v>
      </c>
      <c r="D21" s="5" t="n">
        <v>-642</v>
      </c>
    </row>
    <row r="22" spans="1:4">
      <c r="A22" s="4" t="s">
        <v>110</v>
      </c>
      <c r="B22" s="5" t="n">
        <v>2918</v>
      </c>
      <c r="C22" s="5" t="n">
        <v>635</v>
      </c>
      <c r="D22" s="5" t="n">
        <v>753</v>
      </c>
    </row>
    <row r="23" spans="1:4">
      <c r="A23" s="4" t="s">
        <v>111</v>
      </c>
      <c r="B23" s="5" t="n">
        <v>8432</v>
      </c>
      <c r="C23" s="5" t="n">
        <v>6907</v>
      </c>
      <c r="D23" s="5" t="n">
        <v>6083</v>
      </c>
    </row>
    <row r="24" spans="1:4">
      <c r="A24" s="4" t="s">
        <v>112</v>
      </c>
      <c r="B24" s="5" t="n">
        <v>-1481</v>
      </c>
      <c r="C24" s="5" t="n">
        <v>1549</v>
      </c>
      <c r="D24" s="5" t="n">
        <v>-40</v>
      </c>
    </row>
    <row r="25" spans="1:4">
      <c r="A25" s="4" t="s">
        <v>113</v>
      </c>
      <c r="B25" s="5" t="n">
        <v>446</v>
      </c>
      <c r="C25" s="5" t="n">
        <v>1210</v>
      </c>
      <c r="D25" s="5" t="n">
        <v>164</v>
      </c>
    </row>
    <row r="26" spans="1:4">
      <c r="A26" s="4" t="s">
        <v>114</v>
      </c>
      <c r="B26" s="5" t="n">
        <v>-1035</v>
      </c>
      <c r="C26" s="5" t="n">
        <v>2759</v>
      </c>
      <c r="D26" s="5" t="n">
        <v>124</v>
      </c>
    </row>
    <row r="27" spans="1:4">
      <c r="A27" s="4" t="s">
        <v>115</v>
      </c>
      <c r="B27" s="5" t="n">
        <v>114</v>
      </c>
      <c r="C27" s="5" t="n">
        <v>85</v>
      </c>
      <c r="D27" s="5" t="n">
        <v>66</v>
      </c>
    </row>
    <row r="28" spans="1:4">
      <c r="A28" s="4" t="s">
        <v>116</v>
      </c>
      <c r="B28" s="5" t="n">
        <v>-921</v>
      </c>
      <c r="C28" s="5" t="n">
        <v>2844</v>
      </c>
      <c r="D28" s="5" t="n">
        <v>190</v>
      </c>
    </row>
    <row r="29" spans="1:4">
      <c r="A29" s="4" t="s">
        <v>117</v>
      </c>
      <c r="B29" s="5" t="n">
        <v>3</v>
      </c>
      <c r="C29" s="5" t="n">
        <v>-1</v>
      </c>
      <c r="D29" s="5" t="n">
        <v>0</v>
      </c>
    </row>
    <row r="30" spans="1:4">
      <c r="A30" s="4" t="s">
        <v>118</v>
      </c>
      <c r="B30" s="6" t="n">
        <v>-918</v>
      </c>
      <c r="C30" s="6" t="n">
        <v>2843</v>
      </c>
      <c r="D30" s="6" t="n">
        <v>1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3</v>
      </c>
      <c r="B1" s="2" t="s">
        <v>1</v>
      </c>
    </row>
    <row r="2" spans="1:2">
      <c r="B2" s="2" t="s">
        <v>2</v>
      </c>
    </row>
    <row r="3" spans="1:2">
      <c r="A3" s="3" t="s">
        <v>279</v>
      </c>
    </row>
    <row r="4" spans="1:2">
      <c r="A4" s="4" t="s">
        <v>454</v>
      </c>
      <c r="B4"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6</v>
      </c>
      <c r="B1" s="2" t="s">
        <v>1</v>
      </c>
    </row>
    <row r="2" spans="1:2">
      <c r="B2" s="2" t="s">
        <v>2</v>
      </c>
    </row>
    <row r="3" spans="1:2">
      <c r="A3" s="3" t="s">
        <v>283</v>
      </c>
    </row>
    <row r="4" spans="1:2">
      <c r="A4" s="4" t="s">
        <v>457</v>
      </c>
      <c r="B4" s="4" t="s">
        <v>4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9</v>
      </c>
      <c r="B1" s="2" t="s">
        <v>1</v>
      </c>
    </row>
    <row r="2" spans="1:2">
      <c r="B2" s="2" t="s">
        <v>2</v>
      </c>
    </row>
    <row r="3" spans="1:2">
      <c r="A3" s="3" t="s">
        <v>291</v>
      </c>
    </row>
    <row r="4" spans="1:2">
      <c r="A4" s="4" t="s">
        <v>292</v>
      </c>
      <c r="B4" s="4" t="s">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1</v>
      </c>
      <c r="B1" s="2" t="s">
        <v>1</v>
      </c>
    </row>
    <row r="2" spans="1:2">
      <c r="B2" s="2" t="s">
        <v>2</v>
      </c>
    </row>
    <row r="3" spans="1:2">
      <c r="A3" s="3" t="s">
        <v>295</v>
      </c>
    </row>
    <row r="4" spans="1:2">
      <c r="A4" s="4" t="s">
        <v>462</v>
      </c>
      <c r="B4"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64</v>
      </c>
      <c r="B1" s="2" t="s">
        <v>1</v>
      </c>
    </row>
    <row r="2" spans="1:2">
      <c r="B2" s="2" t="s">
        <v>2</v>
      </c>
    </row>
    <row r="3" spans="1:2">
      <c r="A3" s="3" t="s">
        <v>299</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73</v>
      </c>
      <c r="B1" s="2" t="s">
        <v>1</v>
      </c>
    </row>
    <row r="2" spans="1:2">
      <c r="B2" s="2" t="s">
        <v>2</v>
      </c>
    </row>
    <row r="3" spans="1:2">
      <c r="A3" s="3" t="s">
        <v>303</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82</v>
      </c>
      <c r="B1" s="2" t="s">
        <v>1</v>
      </c>
    </row>
    <row r="2" spans="1:2">
      <c r="B2" s="2" t="s">
        <v>2</v>
      </c>
    </row>
    <row r="3" spans="1:2">
      <c r="A3" s="3" t="s">
        <v>307</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7</v>
      </c>
      <c r="B1" s="2" t="s">
        <v>1</v>
      </c>
    </row>
    <row r="2" spans="1:2">
      <c r="B2" s="2" t="s">
        <v>2</v>
      </c>
    </row>
    <row r="3" spans="1:2">
      <c r="A3" s="3" t="s">
        <v>311</v>
      </c>
    </row>
    <row r="4" spans="1:2">
      <c r="A4" s="4" t="s">
        <v>488</v>
      </c>
      <c r="B4"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0</v>
      </c>
      <c r="B1" s="2" t="s">
        <v>1</v>
      </c>
    </row>
    <row r="2" spans="1:2">
      <c r="B2" s="2" t="s">
        <v>2</v>
      </c>
    </row>
    <row r="3" spans="1:2">
      <c r="A3" s="3" t="s">
        <v>319</v>
      </c>
    </row>
    <row r="4" spans="1:2">
      <c r="A4" s="4" t="s">
        <v>491</v>
      </c>
      <c r="B4"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93</v>
      </c>
      <c r="B1" s="2" t="s">
        <v>1</v>
      </c>
    </row>
    <row r="2" spans="1:2">
      <c r="B2" s="2" t="s">
        <v>2</v>
      </c>
    </row>
    <row r="3" spans="1:2">
      <c r="A3" s="3" t="s">
        <v>322</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9</v>
      </c>
      <c r="B1" s="2" t="s">
        <v>120</v>
      </c>
      <c r="F1" s="2" t="s">
        <v>1</v>
      </c>
    </row>
    <row r="2" spans="1:8">
      <c r="B2" s="2" t="s">
        <v>2</v>
      </c>
      <c r="C2" s="2" t="s">
        <v>121</v>
      </c>
      <c r="D2" s="2" t="s">
        <v>35</v>
      </c>
      <c r="E2" s="2" t="s">
        <v>122</v>
      </c>
      <c r="F2" s="2" t="s">
        <v>2</v>
      </c>
      <c r="G2" s="2" t="s">
        <v>35</v>
      </c>
      <c r="H2" s="2" t="s">
        <v>90</v>
      </c>
    </row>
    <row r="3" spans="1:8">
      <c r="A3" s="3" t="s">
        <v>123</v>
      </c>
    </row>
    <row r="4" spans="1:8">
      <c r="A4" s="4" t="s">
        <v>116</v>
      </c>
      <c r="B4" s="6" t="n">
        <v>1936</v>
      </c>
      <c r="C4" s="6" t="n">
        <v>-509</v>
      </c>
      <c r="D4" s="6" t="n">
        <v>1515</v>
      </c>
      <c r="E4" s="6" t="n">
        <v>23</v>
      </c>
      <c r="F4" s="6" t="n">
        <v>-921</v>
      </c>
      <c r="G4" s="6" t="n">
        <v>2844</v>
      </c>
      <c r="H4" s="6" t="n">
        <v>190</v>
      </c>
    </row>
    <row r="5" spans="1:8">
      <c r="A5" s="3" t="s">
        <v>124</v>
      </c>
    </row>
    <row r="6" spans="1:8">
      <c r="A6" s="4" t="s">
        <v>125</v>
      </c>
      <c r="F6" s="5" t="n">
        <v>-1230</v>
      </c>
      <c r="G6" s="5" t="n">
        <v>625</v>
      </c>
      <c r="H6" s="5" t="n">
        <v>-233</v>
      </c>
    </row>
    <row r="7" spans="1:8">
      <c r="A7" s="4" t="s">
        <v>126</v>
      </c>
      <c r="F7" s="5" t="n">
        <v>-4</v>
      </c>
      <c r="G7" s="5" t="n">
        <v>-5</v>
      </c>
      <c r="H7" s="5" t="n">
        <v>-3</v>
      </c>
    </row>
    <row r="8" spans="1:8">
      <c r="A8" s="4" t="s">
        <v>127</v>
      </c>
      <c r="F8" s="5" t="n">
        <v>0</v>
      </c>
      <c r="G8" s="5" t="n">
        <v>-18</v>
      </c>
      <c r="H8" s="5" t="n">
        <v>17</v>
      </c>
    </row>
    <row r="9" spans="1:8">
      <c r="A9" s="4" t="s">
        <v>128</v>
      </c>
      <c r="F9" s="5" t="n">
        <v>-1234</v>
      </c>
      <c r="G9" s="5" t="n">
        <v>602</v>
      </c>
      <c r="H9" s="5" t="n">
        <v>-219</v>
      </c>
    </row>
    <row r="10" spans="1:8">
      <c r="A10" s="4" t="s">
        <v>129</v>
      </c>
      <c r="F10" s="6" t="n">
        <v>-2155</v>
      </c>
      <c r="G10" s="6" t="n">
        <v>3446</v>
      </c>
      <c r="H10" s="6" t="n">
        <v>-29</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8</v>
      </c>
      <c r="B1" s="2" t="s">
        <v>1</v>
      </c>
    </row>
    <row r="2" spans="1:2">
      <c r="B2" s="2" t="s">
        <v>2</v>
      </c>
    </row>
    <row r="3" spans="1:2">
      <c r="A3" s="3" t="s">
        <v>326</v>
      </c>
    </row>
    <row r="4" spans="1:2">
      <c r="A4" s="4" t="s">
        <v>496</v>
      </c>
      <c r="B4"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499</v>
      </c>
      <c r="B1" s="2" t="s">
        <v>500</v>
      </c>
      <c r="C1" s="2" t="s">
        <v>1</v>
      </c>
    </row>
    <row r="2" spans="1:3">
      <c r="B2" s="2" t="s">
        <v>241</v>
      </c>
      <c r="C2" s="2" t="s">
        <v>2</v>
      </c>
    </row>
    <row r="3" spans="1:3">
      <c r="A3" s="4" t="s">
        <v>501</v>
      </c>
    </row>
    <row r="4" spans="1:3">
      <c r="A4" s="3" t="s">
        <v>502</v>
      </c>
    </row>
    <row r="5" spans="1:3">
      <c r="A5" s="4" t="s">
        <v>503</v>
      </c>
      <c r="C5" s="4" t="s">
        <v>504</v>
      </c>
    </row>
    <row r="6" spans="1:3">
      <c r="A6" s="4" t="s">
        <v>505</v>
      </c>
    </row>
    <row r="7" spans="1:3">
      <c r="A7" s="3" t="s">
        <v>502</v>
      </c>
    </row>
    <row r="8" spans="1:3">
      <c r="A8" s="4" t="s">
        <v>506</v>
      </c>
      <c r="B8" s="4" t="s">
        <v>507</v>
      </c>
    </row>
    <row r="9" spans="1:3">
      <c r="A9" s="4" t="s">
        <v>508</v>
      </c>
      <c r="B9"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0</v>
      </c>
      <c r="B1" s="2" t="s">
        <v>1</v>
      </c>
    </row>
    <row r="2" spans="1:6">
      <c r="B2" s="2" t="s">
        <v>2</v>
      </c>
      <c r="C2" s="2" t="s">
        <v>35</v>
      </c>
      <c r="D2" s="2" t="s">
        <v>90</v>
      </c>
      <c r="E2" s="2" t="s">
        <v>511</v>
      </c>
      <c r="F2" s="2" t="s">
        <v>241</v>
      </c>
    </row>
    <row r="3" spans="1:6">
      <c r="A3" s="3" t="s">
        <v>512</v>
      </c>
    </row>
    <row r="4" spans="1:6">
      <c r="A4" s="4" t="s">
        <v>76</v>
      </c>
      <c r="B4" s="6" t="n">
        <v>5098</v>
      </c>
      <c r="C4" s="6" t="n">
        <v>8938</v>
      </c>
      <c r="F4" s="6" t="n">
        <v>8683</v>
      </c>
    </row>
    <row r="5" spans="1:6">
      <c r="A5" s="4" t="s">
        <v>79</v>
      </c>
      <c r="B5" s="5" t="n">
        <v>12</v>
      </c>
      <c r="C5" s="5" t="n">
        <v>3095</v>
      </c>
    </row>
    <row r="6" spans="1:6">
      <c r="A6" s="4" t="s">
        <v>513</v>
      </c>
    </row>
    <row r="7" spans="1:6">
      <c r="A7" s="3" t="s">
        <v>512</v>
      </c>
    </row>
    <row r="8" spans="1:6">
      <c r="A8" s="4" t="s">
        <v>76</v>
      </c>
      <c r="B8" s="5" t="n">
        <v>13</v>
      </c>
    </row>
    <row r="9" spans="1:6">
      <c r="A9" s="4" t="s">
        <v>514</v>
      </c>
    </row>
    <row r="10" spans="1:6">
      <c r="A10" s="3" t="s">
        <v>512</v>
      </c>
    </row>
    <row r="11" spans="1:6">
      <c r="A11" s="4" t="s">
        <v>515</v>
      </c>
      <c r="E11" s="6" t="n">
        <v>300</v>
      </c>
    </row>
    <row r="12" spans="1:6">
      <c r="A12" s="4" t="s">
        <v>516</v>
      </c>
      <c r="E12" s="5" t="n">
        <v>400</v>
      </c>
    </row>
    <row r="13" spans="1:6">
      <c r="A13" s="4" t="s">
        <v>517</v>
      </c>
    </row>
    <row r="14" spans="1:6">
      <c r="A14" s="3" t="s">
        <v>512</v>
      </c>
    </row>
    <row r="15" spans="1:6">
      <c r="A15" s="4" t="s">
        <v>515</v>
      </c>
      <c r="E15" s="5" t="n">
        <v>400</v>
      </c>
    </row>
    <row r="16" spans="1:6">
      <c r="A16" s="4" t="s">
        <v>516</v>
      </c>
      <c r="E16" s="6" t="n">
        <v>500</v>
      </c>
    </row>
    <row r="17" spans="1:6">
      <c r="A17" s="4" t="s">
        <v>136</v>
      </c>
    </row>
    <row r="18" spans="1:6">
      <c r="A18" s="3" t="s">
        <v>512</v>
      </c>
    </row>
    <row r="19" spans="1:6">
      <c r="A19" s="4" t="s">
        <v>153</v>
      </c>
      <c r="B19" s="6" t="n">
        <v>83</v>
      </c>
      <c r="C19" s="6" t="n">
        <v>0</v>
      </c>
      <c r="D19"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18</v>
      </c>
      <c r="B1" s="2" t="s">
        <v>1</v>
      </c>
    </row>
    <row r="2" spans="1:4">
      <c r="B2" s="2" t="s">
        <v>519</v>
      </c>
      <c r="C2" s="2" t="s">
        <v>520</v>
      </c>
      <c r="D2" s="2" t="s">
        <v>521</v>
      </c>
    </row>
    <row r="3" spans="1:4">
      <c r="A3" s="3" t="s">
        <v>522</v>
      </c>
    </row>
    <row r="4" spans="1:4">
      <c r="A4" s="4" t="s">
        <v>523</v>
      </c>
      <c r="B4" s="6" t="n">
        <v>873</v>
      </c>
      <c r="C4" s="6" t="n">
        <v>911</v>
      </c>
      <c r="D4" s="6" t="n">
        <v>892</v>
      </c>
    </row>
    <row r="5" spans="1:4">
      <c r="A5" s="4" t="s">
        <v>524</v>
      </c>
      <c r="B5" s="4" t="s">
        <v>509</v>
      </c>
    </row>
    <row r="6" spans="1:4">
      <c r="A6" s="4" t="s">
        <v>525</v>
      </c>
      <c r="B6" s="5" t="n">
        <v>1</v>
      </c>
    </row>
    <row r="7" spans="1:4">
      <c r="A7" s="4" t="s">
        <v>526</v>
      </c>
    </row>
    <row r="8" spans="1:4">
      <c r="A8" s="3" t="s">
        <v>522</v>
      </c>
    </row>
    <row r="9" spans="1:4">
      <c r="A9" s="4" t="s">
        <v>527</v>
      </c>
      <c r="B9" s="4" t="s">
        <v>528</v>
      </c>
    </row>
    <row r="10" spans="1:4">
      <c r="A10" s="4" t="s">
        <v>529</v>
      </c>
      <c r="B10" s="4" t="s">
        <v>528</v>
      </c>
    </row>
    <row r="11" spans="1:4">
      <c r="A11" s="4" t="s">
        <v>530</v>
      </c>
    </row>
    <row r="12" spans="1:4">
      <c r="A12" s="3" t="s">
        <v>522</v>
      </c>
    </row>
    <row r="13" spans="1:4">
      <c r="A13" s="4" t="s">
        <v>527</v>
      </c>
      <c r="B13" s="4" t="s">
        <v>531</v>
      </c>
    </row>
    <row r="14" spans="1:4">
      <c r="A14" s="4" t="s">
        <v>529</v>
      </c>
      <c r="B14" s="4" t="s">
        <v>532</v>
      </c>
    </row>
    <row r="15" spans="1:4">
      <c r="A15" s="4" t="s">
        <v>533</v>
      </c>
    </row>
    <row r="16" spans="1:4">
      <c r="A16" s="3" t="s">
        <v>522</v>
      </c>
    </row>
    <row r="17" spans="1:4">
      <c r="A17" s="4" t="s">
        <v>534</v>
      </c>
      <c r="B17" s="6" t="n">
        <v>19</v>
      </c>
      <c r="C17" s="6" t="n">
        <v>19</v>
      </c>
    </row>
    <row r="18" spans="1:4">
      <c r="A18" s="4" t="s">
        <v>535</v>
      </c>
    </row>
    <row r="19" spans="1:4">
      <c r="A19" s="3" t="s">
        <v>522</v>
      </c>
    </row>
    <row r="20" spans="1:4">
      <c r="A20" s="4" t="s">
        <v>536</v>
      </c>
      <c r="B20" s="4" t="s">
        <v>537</v>
      </c>
    </row>
    <row r="21" spans="1:4">
      <c r="A21" s="4" t="s">
        <v>538</v>
      </c>
    </row>
    <row r="22" spans="1:4">
      <c r="A22" s="3" t="s">
        <v>522</v>
      </c>
    </row>
    <row r="23" spans="1:4">
      <c r="A23" s="4" t="s">
        <v>536</v>
      </c>
      <c r="B23" s="4" t="s">
        <v>5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4"/>
  </cols>
  <sheetData>
    <row r="1" spans="1:2">
      <c r="A1" s="1" t="s">
        <v>540</v>
      </c>
      <c r="B1" s="2" t="s">
        <v>2</v>
      </c>
    </row>
    <row r="2" spans="1:2">
      <c r="A2" s="3" t="s">
        <v>251</v>
      </c>
    </row>
    <row r="3" spans="1:2">
      <c r="A3" s="4" t="s">
        <v>541</v>
      </c>
      <c r="B3" s="4" t="s">
        <v>542</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row r="9" spans="1:2">
      <c r="A9" s="4" t="s">
        <v>553</v>
      </c>
      <c r="B9" s="4" t="s">
        <v>544</v>
      </c>
    </row>
    <row r="10" spans="1:2">
      <c r="A10" s="4" t="s">
        <v>554</v>
      </c>
      <c r="B10" s="4" t="s">
        <v>5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5</v>
      </c>
      <c r="D2" s="2" t="s">
        <v>90</v>
      </c>
    </row>
    <row r="3" spans="1:4">
      <c r="A3" s="3" t="s">
        <v>557</v>
      </c>
    </row>
    <row r="4" spans="1:4">
      <c r="A4" s="4" t="s">
        <v>558</v>
      </c>
      <c r="B4" s="4" t="s">
        <v>559</v>
      </c>
    </row>
    <row r="5" spans="1:4">
      <c r="A5" s="3" t="s">
        <v>560</v>
      </c>
    </row>
    <row r="6" spans="1:4">
      <c r="A6" s="4" t="s">
        <v>561</v>
      </c>
      <c r="B6" s="8" t="n">
        <v>-7.2</v>
      </c>
      <c r="C6" s="8" t="n">
        <v>16.7</v>
      </c>
      <c r="D6" s="8" t="n">
        <v>8.199999999999999</v>
      </c>
    </row>
    <row r="7" spans="1:4">
      <c r="A7" s="4" t="s">
        <v>562</v>
      </c>
    </row>
    <row r="8" spans="1:4">
      <c r="A8" s="3" t="s">
        <v>557</v>
      </c>
    </row>
    <row r="9" spans="1:4">
      <c r="A9" s="4" t="s">
        <v>563</v>
      </c>
      <c r="B9" s="4" t="s">
        <v>564</v>
      </c>
    </row>
    <row r="10" spans="1:4">
      <c r="A10" s="4" t="s">
        <v>565</v>
      </c>
    </row>
    <row r="11" spans="1:4">
      <c r="A11" s="3" t="s">
        <v>557</v>
      </c>
    </row>
    <row r="12" spans="1:4">
      <c r="A12" s="4" t="s">
        <v>566</v>
      </c>
      <c r="B12" s="4" t="s">
        <v>567</v>
      </c>
    </row>
    <row r="13" spans="1:4">
      <c r="A13" s="4" t="s">
        <v>568</v>
      </c>
    </row>
    <row r="14" spans="1:4">
      <c r="A14" s="3" t="s">
        <v>557</v>
      </c>
    </row>
    <row r="15" spans="1:4">
      <c r="A15" s="4" t="s">
        <v>563</v>
      </c>
      <c r="B15" s="4" t="s">
        <v>569</v>
      </c>
    </row>
    <row r="16" spans="1:4">
      <c r="A16" s="4" t="s">
        <v>570</v>
      </c>
    </row>
    <row r="17" spans="1:4">
      <c r="A17" s="3" t="s">
        <v>557</v>
      </c>
    </row>
    <row r="18" spans="1:4">
      <c r="A18" s="4" t="s">
        <v>566</v>
      </c>
      <c r="B18" s="4" t="s">
        <v>571</v>
      </c>
    </row>
    <row r="19" spans="1:4">
      <c r="A19" s="4" t="s">
        <v>572</v>
      </c>
    </row>
    <row r="20" spans="1:4">
      <c r="A20" s="3" t="s">
        <v>557</v>
      </c>
    </row>
    <row r="21" spans="1:4">
      <c r="A21" s="4" t="s">
        <v>563</v>
      </c>
      <c r="B21" s="4" t="s">
        <v>573</v>
      </c>
    </row>
    <row r="22" spans="1:4">
      <c r="A22" s="4" t="s">
        <v>574</v>
      </c>
    </row>
    <row r="23" spans="1:4">
      <c r="A23" s="3" t="s">
        <v>557</v>
      </c>
    </row>
    <row r="24" spans="1:4">
      <c r="A24" s="4" t="s">
        <v>566</v>
      </c>
      <c r="B24" s="4" t="s">
        <v>575</v>
      </c>
    </row>
    <row r="25" spans="1:4">
      <c r="A25" s="4" t="s">
        <v>576</v>
      </c>
    </row>
    <row r="26" spans="1:4">
      <c r="A26" s="3" t="s">
        <v>557</v>
      </c>
    </row>
    <row r="27" spans="1:4">
      <c r="A27" s="4" t="s">
        <v>577</v>
      </c>
      <c r="B27" s="4" t="s">
        <v>578</v>
      </c>
    </row>
    <row r="28" spans="1:4">
      <c r="A28" s="4" t="s">
        <v>579</v>
      </c>
    </row>
    <row r="29" spans="1:4">
      <c r="A29" s="3" t="s">
        <v>557</v>
      </c>
    </row>
    <row r="30" spans="1:4">
      <c r="A30" s="4" t="s">
        <v>577</v>
      </c>
      <c r="B30" s="4" t="s">
        <v>5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81</v>
      </c>
      <c r="B1" s="2" t="s">
        <v>120</v>
      </c>
      <c r="F1" s="2" t="s">
        <v>1</v>
      </c>
    </row>
    <row r="2" spans="1:8">
      <c r="B2" s="2" t="s">
        <v>2</v>
      </c>
      <c r="C2" s="2" t="s">
        <v>121</v>
      </c>
      <c r="D2" s="2" t="s">
        <v>35</v>
      </c>
      <c r="E2" s="2" t="s">
        <v>122</v>
      </c>
      <c r="F2" s="2" t="s">
        <v>2</v>
      </c>
      <c r="G2" s="2" t="s">
        <v>35</v>
      </c>
      <c r="H2" s="2" t="s">
        <v>90</v>
      </c>
    </row>
    <row r="3" spans="1:8">
      <c r="A3" s="3" t="s">
        <v>582</v>
      </c>
    </row>
    <row r="4" spans="1:8">
      <c r="A4" s="4" t="s">
        <v>92</v>
      </c>
      <c r="F4" s="6" t="n">
        <v>3523</v>
      </c>
      <c r="G4" s="6" t="n">
        <v>3294</v>
      </c>
      <c r="H4" s="6" t="n">
        <v>3311</v>
      </c>
    </row>
    <row r="5" spans="1:8">
      <c r="A5" s="4" t="s">
        <v>583</v>
      </c>
      <c r="F5" s="5" t="n">
        <v>3005</v>
      </c>
      <c r="G5" s="5" t="n">
        <v>3473</v>
      </c>
      <c r="H5" s="5" t="n">
        <v>2771</v>
      </c>
    </row>
    <row r="6" spans="1:8">
      <c r="A6" s="4" t="s">
        <v>94</v>
      </c>
      <c r="F6" s="5" t="n">
        <v>-1010</v>
      </c>
      <c r="G6" s="5" t="n">
        <v>870</v>
      </c>
      <c r="H6" s="5" t="n">
        <v>-1337</v>
      </c>
    </row>
    <row r="7" spans="1:8">
      <c r="A7" s="4" t="s">
        <v>584</v>
      </c>
      <c r="F7" s="5" t="n">
        <v>431</v>
      </c>
      <c r="G7" s="5" t="n">
        <v>900</v>
      </c>
      <c r="H7" s="5" t="n">
        <v>642</v>
      </c>
    </row>
    <row r="8" spans="1:8">
      <c r="A8" s="4" t="s">
        <v>585</v>
      </c>
      <c r="F8" s="5" t="n">
        <v>-1481</v>
      </c>
      <c r="G8" s="5" t="n">
        <v>1549</v>
      </c>
      <c r="H8" s="5" t="n">
        <v>-40</v>
      </c>
    </row>
    <row r="9" spans="1:8">
      <c r="A9" s="4" t="s">
        <v>116</v>
      </c>
      <c r="B9" s="6" t="n">
        <v>1936</v>
      </c>
      <c r="C9" s="6" t="n">
        <v>-509</v>
      </c>
      <c r="D9" s="6" t="n">
        <v>1515</v>
      </c>
      <c r="E9" s="6" t="n">
        <v>23</v>
      </c>
      <c r="F9" s="5" t="n">
        <v>-921</v>
      </c>
      <c r="G9" s="5" t="n">
        <v>2844</v>
      </c>
      <c r="H9" s="5" t="n">
        <v>190</v>
      </c>
    </row>
    <row r="10" spans="1:8">
      <c r="A10" s="4" t="s">
        <v>586</v>
      </c>
      <c r="F10" s="6" t="n">
        <v>8497</v>
      </c>
      <c r="G10" s="5" t="n">
        <v>174</v>
      </c>
      <c r="H10" s="5" t="n">
        <v>268</v>
      </c>
    </row>
    <row r="11" spans="1:8">
      <c r="A11" s="4" t="s">
        <v>587</v>
      </c>
    </row>
    <row r="12" spans="1:8">
      <c r="A12" s="3" t="s">
        <v>582</v>
      </c>
    </row>
    <row r="13" spans="1:8">
      <c r="A13" s="4" t="s">
        <v>92</v>
      </c>
      <c r="C13" s="5" t="n">
        <v>12</v>
      </c>
      <c r="G13" s="5" t="n">
        <v>88</v>
      </c>
      <c r="H13" s="5" t="n">
        <v>35</v>
      </c>
    </row>
    <row r="14" spans="1:8">
      <c r="A14" s="4" t="s">
        <v>583</v>
      </c>
      <c r="C14" s="5" t="n">
        <v>-684</v>
      </c>
      <c r="G14" s="5" t="n">
        <v>23</v>
      </c>
      <c r="H14" s="5" t="n">
        <v>-135</v>
      </c>
    </row>
    <row r="15" spans="1:8">
      <c r="A15" s="4" t="s">
        <v>94</v>
      </c>
      <c r="C15" s="5" t="n">
        <v>1100</v>
      </c>
    </row>
    <row r="16" spans="1:8">
      <c r="A16" s="4" t="s">
        <v>584</v>
      </c>
      <c r="C16" s="5" t="n">
        <v>-165</v>
      </c>
      <c r="G16" s="5" t="n">
        <v>-247</v>
      </c>
      <c r="H16" s="5" t="n">
        <v>193</v>
      </c>
    </row>
    <row r="17" spans="1:8">
      <c r="A17" s="4" t="s">
        <v>585</v>
      </c>
      <c r="C17" s="5" t="n">
        <v>-228</v>
      </c>
      <c r="G17" s="5" t="n">
        <v>1700</v>
      </c>
      <c r="H17" s="5" t="n">
        <v>-23</v>
      </c>
    </row>
    <row r="18" spans="1:8">
      <c r="A18" s="4" t="s">
        <v>116</v>
      </c>
      <c r="C18" s="6" t="n">
        <v>187</v>
      </c>
      <c r="G18" s="5" t="n">
        <v>1100</v>
      </c>
      <c r="H18" s="6" t="n">
        <v>-15</v>
      </c>
    </row>
    <row r="19" spans="1:8">
      <c r="A19" s="4" t="s">
        <v>588</v>
      </c>
    </row>
    <row r="20" spans="1:8">
      <c r="A20" s="3" t="s">
        <v>582</v>
      </c>
    </row>
    <row r="21" spans="1:8">
      <c r="A21" s="4" t="s">
        <v>586</v>
      </c>
      <c r="G21" s="5" t="n">
        <v>1500</v>
      </c>
    </row>
    <row r="22" spans="1:8">
      <c r="A22" s="4" t="s">
        <v>589</v>
      </c>
      <c r="G22" s="6" t="n">
        <v>447</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5</v>
      </c>
      <c r="D2" s="2" t="s">
        <v>90</v>
      </c>
    </row>
    <row r="3" spans="1:4">
      <c r="A3" s="3" t="s">
        <v>591</v>
      </c>
    </row>
    <row r="4" spans="1:4">
      <c r="A4" s="4" t="s">
        <v>592</v>
      </c>
      <c r="B4" s="6" t="n">
        <v>431</v>
      </c>
      <c r="C4" s="6" t="n">
        <v>900</v>
      </c>
      <c r="D4" s="6" t="n">
        <v>642</v>
      </c>
    </row>
    <row r="5" spans="1:4">
      <c r="A5" s="4" t="s">
        <v>593</v>
      </c>
    </row>
    <row r="6" spans="1:4">
      <c r="A6" s="3" t="s">
        <v>591</v>
      </c>
    </row>
    <row r="7" spans="1:4">
      <c r="A7" s="4" t="s">
        <v>594</v>
      </c>
      <c r="C7" s="5" t="n">
        <v>578</v>
      </c>
      <c r="D7" s="5" t="n">
        <v>594</v>
      </c>
    </row>
    <row r="8" spans="1:4">
      <c r="A8" s="4" t="s">
        <v>592</v>
      </c>
      <c r="C8" s="5" t="n">
        <v>578</v>
      </c>
      <c r="D8" s="5" t="n">
        <v>594</v>
      </c>
    </row>
    <row r="9" spans="1:4">
      <c r="A9" s="4" t="s">
        <v>595</v>
      </c>
    </row>
    <row r="10" spans="1:4">
      <c r="A10" s="3" t="s">
        <v>591</v>
      </c>
    </row>
    <row r="11" spans="1:4">
      <c r="A11" s="4" t="s">
        <v>594</v>
      </c>
      <c r="C11" s="5" t="n">
        <v>128</v>
      </c>
      <c r="D11" s="5" t="n">
        <v>128</v>
      </c>
    </row>
    <row r="12" spans="1:4">
      <c r="A12" s="4" t="s">
        <v>596</v>
      </c>
    </row>
    <row r="13" spans="1:4">
      <c r="A13" s="3" t="s">
        <v>591</v>
      </c>
    </row>
    <row r="14" spans="1:4">
      <c r="A14" s="4" t="s">
        <v>594</v>
      </c>
      <c r="C14" s="5" t="n">
        <v>443</v>
      </c>
      <c r="D14" s="5" t="n">
        <v>460</v>
      </c>
    </row>
    <row r="15" spans="1:4">
      <c r="A15" s="4" t="s">
        <v>597</v>
      </c>
    </row>
    <row r="16" spans="1:4">
      <c r="A16" s="3" t="s">
        <v>591</v>
      </c>
    </row>
    <row r="17" spans="1:4">
      <c r="A17" s="4" t="s">
        <v>594</v>
      </c>
      <c r="C17" s="6" t="n">
        <v>7</v>
      </c>
      <c r="D17" s="6" t="n">
        <v>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5</v>
      </c>
      <c r="D2" s="2" t="s">
        <v>90</v>
      </c>
    </row>
    <row r="3" spans="1:4">
      <c r="A3" s="3" t="s">
        <v>599</v>
      </c>
    </row>
    <row r="4" spans="1:4">
      <c r="A4" s="4" t="s">
        <v>600</v>
      </c>
      <c r="B4" s="6" t="n">
        <v>42492</v>
      </c>
      <c r="C4" s="6" t="n">
        <v>34988</v>
      </c>
    </row>
    <row r="5" spans="1:4">
      <c r="A5" s="4" t="s">
        <v>601</v>
      </c>
      <c r="B5" s="5" t="n">
        <v>618</v>
      </c>
      <c r="C5" s="5" t="n">
        <v>1774</v>
      </c>
    </row>
    <row r="6" spans="1:4">
      <c r="A6" s="4" t="s">
        <v>602</v>
      </c>
      <c r="B6" s="5" t="n">
        <v>1195</v>
      </c>
      <c r="C6" s="5" t="n">
        <v>247</v>
      </c>
    </row>
    <row r="7" spans="1:4">
      <c r="A7" s="4" t="s">
        <v>603</v>
      </c>
      <c r="B7" s="5" t="n">
        <v>41915</v>
      </c>
      <c r="C7" s="5" t="n">
        <v>36515</v>
      </c>
    </row>
    <row r="8" spans="1:4">
      <c r="A8" s="4" t="s">
        <v>604</v>
      </c>
      <c r="B8" s="5" t="n">
        <v>2</v>
      </c>
      <c r="C8" s="5" t="n">
        <v>2</v>
      </c>
    </row>
    <row r="9" spans="1:4">
      <c r="A9" s="3" t="s">
        <v>605</v>
      </c>
    </row>
    <row r="10" spans="1:4">
      <c r="A10" s="4" t="s">
        <v>606</v>
      </c>
      <c r="B10" s="5" t="n">
        <v>41915</v>
      </c>
      <c r="C10" s="5" t="n">
        <v>36358</v>
      </c>
    </row>
    <row r="11" spans="1:4">
      <c r="A11" s="3" t="s">
        <v>607</v>
      </c>
    </row>
    <row r="12" spans="1:4">
      <c r="A12" s="4" t="s">
        <v>608</v>
      </c>
      <c r="B12" s="5" t="n">
        <v>7136</v>
      </c>
      <c r="C12" s="5" t="n">
        <v>7232</v>
      </c>
      <c r="D12" s="6" t="n">
        <v>4324</v>
      </c>
    </row>
    <row r="13" spans="1:4">
      <c r="A13" s="4" t="s">
        <v>609</v>
      </c>
      <c r="B13" s="5" t="n">
        <v>145</v>
      </c>
      <c r="C13" s="5" t="n">
        <v>98</v>
      </c>
      <c r="D13" s="5" t="n">
        <v>111</v>
      </c>
    </row>
    <row r="14" spans="1:4">
      <c r="A14" s="4" t="s">
        <v>610</v>
      </c>
      <c r="B14" s="5" t="n">
        <v>-103</v>
      </c>
      <c r="C14" s="5" t="n">
        <v>-211</v>
      </c>
      <c r="D14" s="5" t="n">
        <v>-58</v>
      </c>
    </row>
    <row r="15" spans="1:4">
      <c r="A15" s="4" t="s">
        <v>97</v>
      </c>
      <c r="B15" s="5" t="n">
        <v>-37</v>
      </c>
      <c r="C15" s="5" t="n">
        <v>-13</v>
      </c>
      <c r="D15" s="5" t="n">
        <v>-65</v>
      </c>
    </row>
    <row r="16" spans="1:4">
      <c r="A16" s="4" t="s">
        <v>611</v>
      </c>
      <c r="B16" s="5" t="n">
        <v>0</v>
      </c>
      <c r="C16" s="5" t="n">
        <v>0</v>
      </c>
      <c r="D16" s="5" t="n">
        <v>0</v>
      </c>
    </row>
    <row r="17" spans="1:4">
      <c r="A17" s="4" t="s">
        <v>612</v>
      </c>
      <c r="B17" s="5" t="n">
        <v>-37</v>
      </c>
      <c r="C17" s="5" t="n">
        <v>-13</v>
      </c>
      <c r="D17" s="5" t="n">
        <v>-65</v>
      </c>
    </row>
    <row r="18" spans="1:4">
      <c r="A18" s="3" t="s">
        <v>613</v>
      </c>
    </row>
    <row r="19" spans="1:4">
      <c r="A19" s="4" t="s">
        <v>614</v>
      </c>
      <c r="B19" s="5" t="n">
        <v>19492</v>
      </c>
      <c r="C19" s="5" t="n">
        <v>14528</v>
      </c>
    </row>
    <row r="20" spans="1:4">
      <c r="A20" s="4" t="s">
        <v>615</v>
      </c>
      <c r="B20" s="5" t="n">
        <v>12428</v>
      </c>
      <c r="C20" s="5" t="n">
        <v>19492</v>
      </c>
      <c r="D20" s="5" t="n">
        <v>14528</v>
      </c>
    </row>
    <row r="21" spans="1:4">
      <c r="A21" s="4" t="s">
        <v>616</v>
      </c>
    </row>
    <row r="22" spans="1:4">
      <c r="A22" s="3" t="s">
        <v>599</v>
      </c>
    </row>
    <row r="23" spans="1:4">
      <c r="A23" s="4" t="s">
        <v>600</v>
      </c>
      <c r="B23" s="5" t="n">
        <v>26690</v>
      </c>
      <c r="C23" s="5" t="n">
        <v>20596</v>
      </c>
    </row>
    <row r="24" spans="1:4">
      <c r="A24" s="4" t="s">
        <v>601</v>
      </c>
      <c r="B24" s="5" t="n">
        <v>385</v>
      </c>
      <c r="C24" s="5" t="n">
        <v>942</v>
      </c>
    </row>
    <row r="25" spans="1:4">
      <c r="A25" s="4" t="s">
        <v>602</v>
      </c>
      <c r="B25" s="5" t="n">
        <v>699</v>
      </c>
      <c r="C25" s="5" t="n">
        <v>56</v>
      </c>
    </row>
    <row r="26" spans="1:4">
      <c r="A26" s="4" t="s">
        <v>603</v>
      </c>
      <c r="B26" s="5" t="n">
        <v>26376</v>
      </c>
      <c r="C26" s="5" t="n">
        <v>21482</v>
      </c>
    </row>
    <row r="27" spans="1:4">
      <c r="A27" s="4" t="s">
        <v>604</v>
      </c>
      <c r="B27" s="5" t="n">
        <v>0</v>
      </c>
      <c r="C27" s="5" t="n">
        <v>0</v>
      </c>
    </row>
    <row r="28" spans="1:4">
      <c r="A28" s="4" t="s">
        <v>617</v>
      </c>
    </row>
    <row r="29" spans="1:4">
      <c r="A29" s="3" t="s">
        <v>599</v>
      </c>
    </row>
    <row r="30" spans="1:4">
      <c r="A30" s="4" t="s">
        <v>600</v>
      </c>
      <c r="B30" s="5" t="n">
        <v>13646</v>
      </c>
      <c r="C30" s="5" t="n">
        <v>12644</v>
      </c>
    </row>
    <row r="31" spans="1:4">
      <c r="A31" s="4" t="s">
        <v>601</v>
      </c>
      <c r="B31" s="5" t="n">
        <v>143</v>
      </c>
      <c r="C31" s="5" t="n">
        <v>676</v>
      </c>
    </row>
    <row r="32" spans="1:4">
      <c r="A32" s="4" t="s">
        <v>602</v>
      </c>
      <c r="B32" s="5" t="n">
        <v>454</v>
      </c>
      <c r="C32" s="5" t="n">
        <v>185</v>
      </c>
    </row>
    <row r="33" spans="1:4">
      <c r="A33" s="4" t="s">
        <v>603</v>
      </c>
      <c r="B33" s="5" t="n">
        <v>13335</v>
      </c>
      <c r="C33" s="5" t="n">
        <v>13135</v>
      </c>
    </row>
    <row r="34" spans="1:4">
      <c r="A34" s="4" t="s">
        <v>604</v>
      </c>
      <c r="B34" s="5" t="n">
        <v>0</v>
      </c>
      <c r="C34" s="5" t="n">
        <v>0</v>
      </c>
    </row>
    <row r="35" spans="1:4">
      <c r="A35" s="4" t="s">
        <v>618</v>
      </c>
    </row>
    <row r="36" spans="1:4">
      <c r="A36" s="3" t="s">
        <v>599</v>
      </c>
    </row>
    <row r="37" spans="1:4">
      <c r="A37" s="4" t="s">
        <v>600</v>
      </c>
      <c r="B37" s="5" t="n">
        <v>408</v>
      </c>
      <c r="C37" s="5" t="n">
        <v>414</v>
      </c>
    </row>
    <row r="38" spans="1:4">
      <c r="A38" s="4" t="s">
        <v>601</v>
      </c>
      <c r="B38" s="5" t="n">
        <v>47</v>
      </c>
      <c r="C38" s="5" t="n">
        <v>67</v>
      </c>
    </row>
    <row r="39" spans="1:4">
      <c r="A39" s="4" t="s">
        <v>602</v>
      </c>
      <c r="B39" s="5" t="n">
        <v>1</v>
      </c>
      <c r="C39" s="5" t="n">
        <v>0</v>
      </c>
    </row>
    <row r="40" spans="1:4">
      <c r="A40" s="4" t="s">
        <v>603</v>
      </c>
      <c r="B40" s="5" t="n">
        <v>454</v>
      </c>
      <c r="C40" s="5" t="n">
        <v>481</v>
      </c>
    </row>
    <row r="41" spans="1:4">
      <c r="A41" s="4" t="s">
        <v>604</v>
      </c>
      <c r="B41" s="5" t="n">
        <v>0</v>
      </c>
      <c r="C41" s="5" t="n">
        <v>0</v>
      </c>
    </row>
    <row r="42" spans="1:4">
      <c r="A42" s="4" t="s">
        <v>619</v>
      </c>
    </row>
    <row r="43" spans="1:4">
      <c r="A43" s="3" t="s">
        <v>599</v>
      </c>
    </row>
    <row r="44" spans="1:4">
      <c r="A44" s="4" t="s">
        <v>600</v>
      </c>
      <c r="B44" s="5" t="n">
        <v>515</v>
      </c>
      <c r="C44" s="5" t="n">
        <v>387</v>
      </c>
    </row>
    <row r="45" spans="1:4">
      <c r="A45" s="4" t="s">
        <v>601</v>
      </c>
      <c r="B45" s="5" t="n">
        <v>17</v>
      </c>
      <c r="C45" s="5" t="n">
        <v>27</v>
      </c>
    </row>
    <row r="46" spans="1:4">
      <c r="A46" s="4" t="s">
        <v>602</v>
      </c>
      <c r="B46" s="5" t="n">
        <v>13</v>
      </c>
      <c r="C46" s="5" t="n">
        <v>5</v>
      </c>
    </row>
    <row r="47" spans="1:4">
      <c r="A47" s="4" t="s">
        <v>603</v>
      </c>
      <c r="B47" s="5" t="n">
        <v>519</v>
      </c>
      <c r="C47" s="5" t="n">
        <v>409</v>
      </c>
    </row>
    <row r="48" spans="1:4">
      <c r="A48" s="4" t="s">
        <v>604</v>
      </c>
      <c r="B48" s="5" t="n">
        <v>0</v>
      </c>
      <c r="C48" s="5" t="n">
        <v>0</v>
      </c>
    </row>
    <row r="49" spans="1:4">
      <c r="A49" s="4" t="s">
        <v>620</v>
      </c>
    </row>
    <row r="50" spans="1:4">
      <c r="A50" s="3" t="s">
        <v>599</v>
      </c>
    </row>
    <row r="51" spans="1:4">
      <c r="A51" s="4" t="s">
        <v>600</v>
      </c>
      <c r="B51" s="5" t="n">
        <v>193</v>
      </c>
      <c r="C51" s="5" t="n">
        <v>236</v>
      </c>
    </row>
    <row r="52" spans="1:4">
      <c r="A52" s="4" t="s">
        <v>601</v>
      </c>
      <c r="B52" s="5" t="n">
        <v>9</v>
      </c>
      <c r="C52" s="5" t="n">
        <v>15</v>
      </c>
    </row>
    <row r="53" spans="1:4">
      <c r="A53" s="4" t="s">
        <v>602</v>
      </c>
      <c r="B53" s="5" t="n">
        <v>0</v>
      </c>
      <c r="C53" s="5" t="n">
        <v>0</v>
      </c>
    </row>
    <row r="54" spans="1:4">
      <c r="A54" s="4" t="s">
        <v>603</v>
      </c>
      <c r="B54" s="5" t="n">
        <v>202</v>
      </c>
      <c r="C54" s="5" t="n">
        <v>251</v>
      </c>
    </row>
    <row r="55" spans="1:4">
      <c r="A55" s="4" t="s">
        <v>604</v>
      </c>
      <c r="B55" s="5" t="n">
        <v>0</v>
      </c>
      <c r="C55" s="5" t="n">
        <v>0</v>
      </c>
    </row>
    <row r="56" spans="1:4">
      <c r="A56" s="3" t="s">
        <v>621</v>
      </c>
    </row>
    <row r="57" spans="1:4">
      <c r="A57" s="4" t="s">
        <v>622</v>
      </c>
      <c r="B57" s="5" t="n">
        <v>193</v>
      </c>
    </row>
    <row r="58" spans="1:4">
      <c r="A58" s="3" t="s">
        <v>605</v>
      </c>
    </row>
    <row r="59" spans="1:4">
      <c r="A59" s="4" t="s">
        <v>623</v>
      </c>
      <c r="B59" s="5" t="n">
        <v>202</v>
      </c>
    </row>
    <row r="60" spans="1:4">
      <c r="A60" s="4" t="s">
        <v>624</v>
      </c>
    </row>
    <row r="61" spans="1:4">
      <c r="A61" s="3" t="s">
        <v>599</v>
      </c>
    </row>
    <row r="62" spans="1:4">
      <c r="A62" s="4" t="s">
        <v>600</v>
      </c>
      <c r="B62" s="5" t="n">
        <v>600</v>
      </c>
      <c r="C62" s="5" t="n">
        <v>93</v>
      </c>
    </row>
    <row r="63" spans="1:4">
      <c r="A63" s="4" t="s">
        <v>601</v>
      </c>
      <c r="B63" s="5" t="n">
        <v>1</v>
      </c>
      <c r="C63" s="5" t="n">
        <v>3</v>
      </c>
    </row>
    <row r="64" spans="1:4">
      <c r="A64" s="4" t="s">
        <v>602</v>
      </c>
      <c r="B64" s="5" t="n">
        <v>11</v>
      </c>
      <c r="C64" s="5" t="n">
        <v>0</v>
      </c>
    </row>
    <row r="65" spans="1:4">
      <c r="A65" s="4" t="s">
        <v>603</v>
      </c>
      <c r="B65" s="5" t="n">
        <v>590</v>
      </c>
      <c r="C65" s="5" t="n">
        <v>96</v>
      </c>
    </row>
    <row r="66" spans="1:4">
      <c r="A66" s="4" t="s">
        <v>604</v>
      </c>
      <c r="B66" s="5" t="n">
        <v>2</v>
      </c>
      <c r="C66" s="5" t="n">
        <v>2</v>
      </c>
    </row>
    <row r="67" spans="1:4">
      <c r="A67" s="3" t="s">
        <v>621</v>
      </c>
    </row>
    <row r="68" spans="1:4">
      <c r="A68" s="4" t="s">
        <v>622</v>
      </c>
      <c r="B68" s="5" t="n">
        <v>600</v>
      </c>
    </row>
    <row r="69" spans="1:4">
      <c r="A69" s="3" t="s">
        <v>605</v>
      </c>
    </row>
    <row r="70" spans="1:4">
      <c r="A70" s="4" t="s">
        <v>623</v>
      </c>
      <c r="B70" s="5" t="n">
        <v>590</v>
      </c>
    </row>
    <row r="71" spans="1:4">
      <c r="A71" s="4" t="s">
        <v>625</v>
      </c>
    </row>
    <row r="72" spans="1:4">
      <c r="A72" s="3" t="s">
        <v>599</v>
      </c>
    </row>
    <row r="73" spans="1:4">
      <c r="A73" s="4" t="s">
        <v>600</v>
      </c>
      <c r="B73" s="5" t="n">
        <v>440</v>
      </c>
      <c r="C73" s="5" t="n">
        <v>461</v>
      </c>
    </row>
    <row r="74" spans="1:4">
      <c r="A74" s="4" t="s">
        <v>601</v>
      </c>
      <c r="B74" s="5" t="n">
        <v>16</v>
      </c>
      <c r="C74" s="5" t="n">
        <v>44</v>
      </c>
    </row>
    <row r="75" spans="1:4">
      <c r="A75" s="4" t="s">
        <v>602</v>
      </c>
      <c r="B75" s="5" t="n">
        <v>17</v>
      </c>
      <c r="C75" s="5" t="n">
        <v>1</v>
      </c>
    </row>
    <row r="76" spans="1:4">
      <c r="A76" s="4" t="s">
        <v>603</v>
      </c>
      <c r="B76" s="5" t="n">
        <v>439</v>
      </c>
      <c r="C76" s="5" t="n">
        <v>504</v>
      </c>
    </row>
    <row r="77" spans="1:4">
      <c r="A77" s="4" t="s">
        <v>604</v>
      </c>
      <c r="B77" s="5" t="n">
        <v>0</v>
      </c>
      <c r="C77" s="5" t="n">
        <v>0</v>
      </c>
    </row>
    <row r="78" spans="1:4">
      <c r="A78" s="3" t="s">
        <v>621</v>
      </c>
    </row>
    <row r="79" spans="1:4">
      <c r="A79" s="4" t="s">
        <v>622</v>
      </c>
      <c r="B79" s="5" t="n">
        <v>440</v>
      </c>
    </row>
    <row r="80" spans="1:4">
      <c r="A80" s="3" t="s">
        <v>605</v>
      </c>
    </row>
    <row r="81" spans="1:4">
      <c r="A81" s="4" t="s">
        <v>623</v>
      </c>
      <c r="B81" s="5" t="n">
        <v>439</v>
      </c>
    </row>
    <row r="82" spans="1:4">
      <c r="A82" s="4" t="s">
        <v>88</v>
      </c>
    </row>
    <row r="83" spans="1:4">
      <c r="A83" s="3" t="s">
        <v>599</v>
      </c>
    </row>
    <row r="84" spans="1:4">
      <c r="A84" s="4" t="s">
        <v>600</v>
      </c>
      <c r="B84" s="5" t="n">
        <v>42492</v>
      </c>
      <c r="C84" s="5" t="n">
        <v>34831</v>
      </c>
    </row>
    <row r="85" spans="1:4">
      <c r="A85" s="4" t="s">
        <v>601</v>
      </c>
      <c r="C85" s="5" t="n">
        <v>1774</v>
      </c>
    </row>
    <row r="86" spans="1:4">
      <c r="A86" s="4" t="s">
        <v>602</v>
      </c>
      <c r="C86" s="5" t="n">
        <v>247</v>
      </c>
    </row>
    <row r="87" spans="1:4">
      <c r="A87" s="4" t="s">
        <v>603</v>
      </c>
      <c r="C87" s="5" t="n">
        <v>36358</v>
      </c>
    </row>
    <row r="88" spans="1:4">
      <c r="A88" s="4" t="s">
        <v>604</v>
      </c>
      <c r="C88" s="5" t="n">
        <v>2</v>
      </c>
    </row>
    <row r="89" spans="1:4">
      <c r="A89" s="3" t="s">
        <v>621</v>
      </c>
    </row>
    <row r="90" spans="1:4">
      <c r="A90" s="4" t="s">
        <v>626</v>
      </c>
      <c r="B90" s="5" t="n">
        <v>2085</v>
      </c>
    </row>
    <row r="91" spans="1:4">
      <c r="A91" s="4" t="s">
        <v>627</v>
      </c>
      <c r="B91" s="5" t="n">
        <v>8087</v>
      </c>
    </row>
    <row r="92" spans="1:4">
      <c r="A92" s="4" t="s">
        <v>628</v>
      </c>
      <c r="B92" s="5" t="n">
        <v>14337</v>
      </c>
    </row>
    <row r="93" spans="1:4">
      <c r="A93" s="4" t="s">
        <v>629</v>
      </c>
      <c r="B93" s="5" t="n">
        <v>16750</v>
      </c>
    </row>
    <row r="94" spans="1:4">
      <c r="A94" s="4" t="s">
        <v>630</v>
      </c>
      <c r="B94" s="5" t="n">
        <v>41259</v>
      </c>
    </row>
    <row r="95" spans="1:4">
      <c r="A95" s="4" t="s">
        <v>622</v>
      </c>
      <c r="B95" s="5" t="n">
        <v>42492</v>
      </c>
    </row>
    <row r="96" spans="1:4">
      <c r="A96" s="3" t="s">
        <v>605</v>
      </c>
    </row>
    <row r="97" spans="1:4">
      <c r="A97" s="4" t="s">
        <v>631</v>
      </c>
      <c r="B97" s="5" t="n">
        <v>2090</v>
      </c>
    </row>
    <row r="98" spans="1:4">
      <c r="A98" s="4" t="s">
        <v>632</v>
      </c>
      <c r="B98" s="5" t="n">
        <v>8141</v>
      </c>
    </row>
    <row r="99" spans="1:4">
      <c r="A99" s="4" t="s">
        <v>633</v>
      </c>
      <c r="B99" s="5" t="n">
        <v>14214</v>
      </c>
    </row>
    <row r="100" spans="1:4">
      <c r="A100" s="4" t="s">
        <v>634</v>
      </c>
      <c r="B100" s="5" t="n">
        <v>16239</v>
      </c>
    </row>
    <row r="101" spans="1:4">
      <c r="A101" s="4" t="s">
        <v>606</v>
      </c>
      <c r="B101" s="5" t="n">
        <v>40684</v>
      </c>
    </row>
    <row r="102" spans="1:4">
      <c r="A102" s="4" t="s">
        <v>623</v>
      </c>
      <c r="B102" s="5" t="n">
        <v>41915</v>
      </c>
    </row>
    <row r="103" spans="1:4">
      <c r="A103" s="4" t="s">
        <v>635</v>
      </c>
    </row>
    <row r="104" spans="1:4">
      <c r="A104" s="3" t="s">
        <v>599</v>
      </c>
    </row>
    <row r="105" spans="1:4">
      <c r="A105" s="4" t="s">
        <v>600</v>
      </c>
      <c r="C105" s="5" t="n">
        <v>157</v>
      </c>
    </row>
    <row r="106" spans="1:4">
      <c r="A106" s="4" t="s">
        <v>601</v>
      </c>
      <c r="C106" s="5" t="n">
        <v>0</v>
      </c>
    </row>
    <row r="107" spans="1:4">
      <c r="A107" s="4" t="s">
        <v>602</v>
      </c>
      <c r="C107" s="5" t="n">
        <v>0</v>
      </c>
    </row>
    <row r="108" spans="1:4">
      <c r="A108" s="4" t="s">
        <v>603</v>
      </c>
      <c r="C108" s="5" t="n">
        <v>157</v>
      </c>
    </row>
    <row r="109" spans="1:4">
      <c r="A109" s="4" t="s">
        <v>604</v>
      </c>
      <c r="C109" s="5" t="n">
        <v>0</v>
      </c>
    </row>
    <row r="110" spans="1:4">
      <c r="A110" s="4" t="s">
        <v>636</v>
      </c>
    </row>
    <row r="111" spans="1:4">
      <c r="A111" s="3" t="s">
        <v>613</v>
      </c>
    </row>
    <row r="112" spans="1:4">
      <c r="A112" s="4" t="s">
        <v>637</v>
      </c>
      <c r="B112" s="5" t="n">
        <v>0</v>
      </c>
      <c r="C112" s="5" t="n">
        <v>0</v>
      </c>
    </row>
    <row r="113" spans="1:4">
      <c r="A113" s="4" t="s">
        <v>638</v>
      </c>
      <c r="B113" s="5" t="n">
        <v>0</v>
      </c>
      <c r="C113" s="5" t="n">
        <v>0</v>
      </c>
    </row>
    <row r="114" spans="1:4">
      <c r="A114" s="4" t="s">
        <v>639</v>
      </c>
      <c r="B114" s="5" t="n">
        <v>0</v>
      </c>
      <c r="C114" s="5" t="n">
        <v>0</v>
      </c>
    </row>
    <row r="115" spans="1:4">
      <c r="A115" s="4" t="s">
        <v>640</v>
      </c>
    </row>
    <row r="116" spans="1:4">
      <c r="A116" s="3" t="s">
        <v>613</v>
      </c>
    </row>
    <row r="117" spans="1:4">
      <c r="A117" s="4" t="s">
        <v>614</v>
      </c>
      <c r="B117" s="5" t="n">
        <v>-10</v>
      </c>
      <c r="C117" s="5" t="n">
        <v>-190</v>
      </c>
    </row>
    <row r="118" spans="1:4">
      <c r="A118" s="4" t="s">
        <v>641</v>
      </c>
      <c r="B118" s="5" t="n">
        <v>1</v>
      </c>
      <c r="C118" s="5" t="n">
        <v>193</v>
      </c>
    </row>
    <row r="119" spans="1:4">
      <c r="A119" s="4" t="s">
        <v>642</v>
      </c>
      <c r="B119" s="5" t="n">
        <v>-37</v>
      </c>
      <c r="C119" s="5" t="n">
        <v>-13</v>
      </c>
    </row>
    <row r="120" spans="1:4">
      <c r="A120" s="4" t="s">
        <v>643</v>
      </c>
      <c r="B120" s="5" t="n">
        <v>0</v>
      </c>
      <c r="C120" s="5" t="n">
        <v>0</v>
      </c>
    </row>
    <row r="121" spans="1:4">
      <c r="A121" s="4" t="s">
        <v>615</v>
      </c>
      <c r="B121" s="6" t="n">
        <v>-46</v>
      </c>
      <c r="C121" s="6" t="n">
        <v>-10</v>
      </c>
      <c r="D121" s="6" t="n">
        <v>-1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5</v>
      </c>
      <c r="D2" s="2" t="s">
        <v>90</v>
      </c>
    </row>
    <row r="3" spans="1:4">
      <c r="A3" s="3" t="s">
        <v>599</v>
      </c>
    </row>
    <row r="4" spans="1:4">
      <c r="A4" s="4" t="s">
        <v>645</v>
      </c>
      <c r="B4" s="6" t="n">
        <v>5</v>
      </c>
    </row>
    <row r="5" spans="1:4">
      <c r="A5" s="4" t="s">
        <v>359</v>
      </c>
      <c r="B5" s="5" t="n">
        <v>353</v>
      </c>
      <c r="C5" s="6" t="n">
        <v>-211</v>
      </c>
      <c r="D5" s="6" t="n">
        <v>-6</v>
      </c>
    </row>
    <row r="6" spans="1:4">
      <c r="A6" s="4" t="s">
        <v>646</v>
      </c>
      <c r="B6" s="5" t="n">
        <v>-30</v>
      </c>
      <c r="C6" s="5" t="n">
        <v>5</v>
      </c>
    </row>
    <row r="7" spans="1:4">
      <c r="A7" s="4" t="s">
        <v>88</v>
      </c>
    </row>
    <row r="8" spans="1:4">
      <c r="A8" s="3" t="s">
        <v>599</v>
      </c>
    </row>
    <row r="9" spans="1:4">
      <c r="A9" s="4" t="s">
        <v>645</v>
      </c>
      <c r="B9" s="5" t="n">
        <v>1527</v>
      </c>
    </row>
    <row r="10" spans="1:4">
      <c r="A10" s="4" t="s">
        <v>646</v>
      </c>
      <c r="B10" s="5" t="n">
        <v>-577</v>
      </c>
      <c r="C10" s="5" t="n">
        <v>1527</v>
      </c>
    </row>
    <row r="11" spans="1:4">
      <c r="A11" s="4" t="s">
        <v>647</v>
      </c>
    </row>
    <row r="12" spans="1:4">
      <c r="A12" s="3" t="s">
        <v>599</v>
      </c>
    </row>
    <row r="13" spans="1:4">
      <c r="A13" s="4" t="s">
        <v>645</v>
      </c>
      <c r="B13" s="5" t="n">
        <v>1</v>
      </c>
      <c r="C13" s="5" t="n">
        <v>19</v>
      </c>
    </row>
    <row r="14" spans="1:4">
      <c r="A14" s="4" t="s">
        <v>648</v>
      </c>
      <c r="B14" s="5" t="n">
        <v>-1</v>
      </c>
      <c r="C14" s="5" t="n">
        <v>-18</v>
      </c>
    </row>
    <row r="15" spans="1:4">
      <c r="A15" s="4" t="s">
        <v>649</v>
      </c>
      <c r="B15" s="5" t="n">
        <v>0</v>
      </c>
      <c r="C15" s="5" t="n">
        <v>0</v>
      </c>
    </row>
    <row r="16" spans="1:4">
      <c r="A16" s="4" t="s">
        <v>650</v>
      </c>
      <c r="B16" s="5" t="n">
        <v>0</v>
      </c>
      <c r="C16" s="5" t="n">
        <v>0</v>
      </c>
    </row>
    <row r="17" spans="1:4">
      <c r="A17" s="4" t="s">
        <v>359</v>
      </c>
      <c r="B17" s="5" t="n">
        <v>0</v>
      </c>
      <c r="C17" s="5" t="n">
        <v>0</v>
      </c>
    </row>
    <row r="18" spans="1:4">
      <c r="A18" s="4" t="s">
        <v>651</v>
      </c>
      <c r="B18" s="5" t="n">
        <v>0</v>
      </c>
      <c r="C18" s="5" t="n">
        <v>0</v>
      </c>
    </row>
    <row r="19" spans="1:4">
      <c r="A19" s="4" t="s">
        <v>652</v>
      </c>
      <c r="B19" s="5" t="n">
        <v>0</v>
      </c>
      <c r="C19" s="5" t="n">
        <v>0</v>
      </c>
    </row>
    <row r="20" spans="1:4">
      <c r="A20" s="4" t="s">
        <v>646</v>
      </c>
      <c r="B20" s="5" t="n">
        <v>0</v>
      </c>
      <c r="C20" s="5" t="n">
        <v>1</v>
      </c>
      <c r="D20" s="5" t="n">
        <v>19</v>
      </c>
    </row>
    <row r="21" spans="1:4">
      <c r="A21" s="4" t="s">
        <v>653</v>
      </c>
    </row>
    <row r="22" spans="1:4">
      <c r="A22" s="3" t="s">
        <v>599</v>
      </c>
    </row>
    <row r="23" spans="1:4">
      <c r="A23" s="4" t="s">
        <v>645</v>
      </c>
      <c r="B23" s="5" t="n">
        <v>1</v>
      </c>
      <c r="C23" s="5" t="n">
        <v>-1</v>
      </c>
    </row>
    <row r="24" spans="1:4">
      <c r="A24" s="4" t="s">
        <v>648</v>
      </c>
      <c r="B24" s="5" t="n">
        <v>0</v>
      </c>
      <c r="C24" s="5" t="n">
        <v>0</v>
      </c>
    </row>
    <row r="25" spans="1:4">
      <c r="A25" s="4" t="s">
        <v>649</v>
      </c>
      <c r="B25" s="5" t="n">
        <v>0</v>
      </c>
      <c r="C25" s="5" t="n">
        <v>0</v>
      </c>
    </row>
    <row r="26" spans="1:4">
      <c r="A26" s="4" t="s">
        <v>650</v>
      </c>
      <c r="B26" s="5" t="n">
        <v>0</v>
      </c>
      <c r="C26" s="5" t="n">
        <v>0</v>
      </c>
    </row>
    <row r="27" spans="1:4">
      <c r="A27" s="4" t="s">
        <v>359</v>
      </c>
      <c r="B27" s="5" t="n">
        <v>-1</v>
      </c>
      <c r="C27" s="5" t="n">
        <v>2</v>
      </c>
    </row>
    <row r="28" spans="1:4">
      <c r="A28" s="4" t="s">
        <v>651</v>
      </c>
      <c r="B28" s="5" t="n">
        <v>0</v>
      </c>
      <c r="C28" s="5" t="n">
        <v>0</v>
      </c>
    </row>
    <row r="29" spans="1:4">
      <c r="A29" s="4" t="s">
        <v>652</v>
      </c>
      <c r="B29" s="5" t="n">
        <v>0</v>
      </c>
      <c r="C29" s="5" t="n">
        <v>0</v>
      </c>
    </row>
    <row r="30" spans="1:4">
      <c r="A30" s="4" t="s">
        <v>646</v>
      </c>
      <c r="B30" s="5" t="n">
        <v>0</v>
      </c>
      <c r="C30" s="5" t="n">
        <v>1</v>
      </c>
      <c r="D30" s="5" t="n">
        <v>-1</v>
      </c>
    </row>
    <row r="31" spans="1:4">
      <c r="A31" s="4" t="s">
        <v>654</v>
      </c>
    </row>
    <row r="32" spans="1:4">
      <c r="A32" s="3" t="s">
        <v>599</v>
      </c>
    </row>
    <row r="33" spans="1:4">
      <c r="A33" s="4" t="s">
        <v>645</v>
      </c>
      <c r="B33" s="5" t="n">
        <v>-1</v>
      </c>
      <c r="C33" s="5" t="n">
        <v>-10</v>
      </c>
    </row>
    <row r="34" spans="1:4">
      <c r="A34" s="4" t="s">
        <v>648</v>
      </c>
      <c r="B34" s="5" t="n">
        <v>0</v>
      </c>
      <c r="C34" s="5" t="n">
        <v>0</v>
      </c>
    </row>
    <row r="35" spans="1:4">
      <c r="A35" s="4" t="s">
        <v>649</v>
      </c>
      <c r="B35" s="5" t="n">
        <v>0</v>
      </c>
      <c r="C35" s="5" t="n">
        <v>0</v>
      </c>
    </row>
    <row r="36" spans="1:4">
      <c r="A36" s="4" t="s">
        <v>650</v>
      </c>
      <c r="B36" s="5" t="n">
        <v>0</v>
      </c>
      <c r="C36" s="5" t="n">
        <v>0</v>
      </c>
    </row>
    <row r="37" spans="1:4">
      <c r="A37" s="4" t="s">
        <v>359</v>
      </c>
      <c r="B37" s="5" t="n">
        <v>0</v>
      </c>
      <c r="C37" s="5" t="n">
        <v>0</v>
      </c>
    </row>
    <row r="38" spans="1:4">
      <c r="A38" s="4" t="s">
        <v>651</v>
      </c>
      <c r="B38" s="5" t="n">
        <v>0</v>
      </c>
      <c r="C38" s="5" t="n">
        <v>0</v>
      </c>
    </row>
    <row r="39" spans="1:4">
      <c r="A39" s="4" t="s">
        <v>652</v>
      </c>
      <c r="B39" s="5" t="n">
        <v>1</v>
      </c>
      <c r="C39" s="5" t="n">
        <v>9</v>
      </c>
    </row>
    <row r="40" spans="1:4">
      <c r="A40" s="4" t="s">
        <v>646</v>
      </c>
      <c r="B40" s="5" t="n">
        <v>0</v>
      </c>
      <c r="C40" s="5" t="n">
        <v>-1</v>
      </c>
      <c r="D40" s="5" t="n">
        <v>-10</v>
      </c>
    </row>
    <row r="41" spans="1:4">
      <c r="A41" s="4" t="s">
        <v>655</v>
      </c>
    </row>
    <row r="42" spans="1:4">
      <c r="A42" s="3" t="s">
        <v>599</v>
      </c>
    </row>
    <row r="43" spans="1:4">
      <c r="A43" s="4" t="s">
        <v>645</v>
      </c>
      <c r="B43" s="5" t="n">
        <v>-5</v>
      </c>
      <c r="C43" s="5" t="n">
        <v>-3</v>
      </c>
    </row>
    <row r="44" spans="1:4">
      <c r="A44" s="4" t="s">
        <v>648</v>
      </c>
      <c r="B44" s="5" t="n">
        <v>0</v>
      </c>
      <c r="C44" s="5" t="n">
        <v>0</v>
      </c>
    </row>
    <row r="45" spans="1:4">
      <c r="A45" s="4" t="s">
        <v>649</v>
      </c>
      <c r="B45" s="5" t="n">
        <v>0</v>
      </c>
      <c r="C45" s="5" t="n">
        <v>0</v>
      </c>
    </row>
    <row r="46" spans="1:4">
      <c r="A46" s="4" t="s">
        <v>650</v>
      </c>
      <c r="B46" s="5" t="n">
        <v>0</v>
      </c>
      <c r="C46" s="5" t="n">
        <v>0</v>
      </c>
    </row>
    <row r="47" spans="1:4">
      <c r="A47" s="4" t="s">
        <v>359</v>
      </c>
      <c r="B47" s="5" t="n">
        <v>0</v>
      </c>
      <c r="C47" s="5" t="n">
        <v>0</v>
      </c>
    </row>
    <row r="48" spans="1:4">
      <c r="A48" s="4" t="s">
        <v>651</v>
      </c>
      <c r="B48" s="5" t="n">
        <v>5</v>
      </c>
      <c r="C48" s="5" t="n">
        <v>-2</v>
      </c>
    </row>
    <row r="49" spans="1:4">
      <c r="A49" s="4" t="s">
        <v>652</v>
      </c>
      <c r="B49" s="5" t="n">
        <v>0</v>
      </c>
      <c r="C49" s="5" t="n">
        <v>0</v>
      </c>
    </row>
    <row r="50" spans="1:4">
      <c r="A50" s="4" t="s">
        <v>646</v>
      </c>
      <c r="B50" s="5" t="n">
        <v>0</v>
      </c>
      <c r="C50" s="5" t="n">
        <v>-5</v>
      </c>
      <c r="D50" s="5" t="n">
        <v>-3</v>
      </c>
    </row>
    <row r="51" spans="1:4">
      <c r="A51" s="4" t="s">
        <v>656</v>
      </c>
    </row>
    <row r="52" spans="1:4">
      <c r="A52" s="3" t="s">
        <v>599</v>
      </c>
    </row>
    <row r="53" spans="1:4">
      <c r="A53" s="4" t="s">
        <v>645</v>
      </c>
      <c r="B53" s="5" t="n">
        <v>-4</v>
      </c>
      <c r="C53" s="5" t="n">
        <v>5</v>
      </c>
    </row>
    <row r="54" spans="1:4">
      <c r="A54" s="4" t="s">
        <v>648</v>
      </c>
      <c r="B54" s="5" t="n">
        <v>-1</v>
      </c>
      <c r="C54" s="5" t="n">
        <v>-18</v>
      </c>
    </row>
    <row r="55" spans="1:4">
      <c r="A55" s="4" t="s">
        <v>649</v>
      </c>
      <c r="B55" s="5" t="n">
        <v>0</v>
      </c>
      <c r="C55" s="5" t="n">
        <v>0</v>
      </c>
    </row>
    <row r="56" spans="1:4">
      <c r="A56" s="4" t="s">
        <v>650</v>
      </c>
      <c r="B56" s="5" t="n">
        <v>0</v>
      </c>
      <c r="C56" s="5" t="n">
        <v>0</v>
      </c>
    </row>
    <row r="57" spans="1:4">
      <c r="A57" s="4" t="s">
        <v>359</v>
      </c>
      <c r="B57" s="5" t="n">
        <v>-1</v>
      </c>
      <c r="C57" s="5" t="n">
        <v>2</v>
      </c>
    </row>
    <row r="58" spans="1:4">
      <c r="A58" s="4" t="s">
        <v>651</v>
      </c>
      <c r="B58" s="5" t="n">
        <v>5</v>
      </c>
      <c r="C58" s="5" t="n">
        <v>-2</v>
      </c>
    </row>
    <row r="59" spans="1:4">
      <c r="A59" s="4" t="s">
        <v>652</v>
      </c>
      <c r="B59" s="5" t="n">
        <v>1</v>
      </c>
      <c r="C59" s="5" t="n">
        <v>9</v>
      </c>
    </row>
    <row r="60" spans="1:4">
      <c r="A60" s="4" t="s">
        <v>646</v>
      </c>
      <c r="B60" s="5" t="n">
        <v>0</v>
      </c>
      <c r="C60" s="5" t="n">
        <v>-4</v>
      </c>
      <c r="D60" s="5" t="n">
        <v>5</v>
      </c>
    </row>
    <row r="61" spans="1:4">
      <c r="A61" s="4" t="s">
        <v>657</v>
      </c>
    </row>
    <row r="62" spans="1:4">
      <c r="A62" s="3" t="s">
        <v>599</v>
      </c>
    </row>
    <row r="63" spans="1:4">
      <c r="A63" s="4" t="s">
        <v>645</v>
      </c>
      <c r="B63" s="5" t="n">
        <v>1526</v>
      </c>
    </row>
    <row r="64" spans="1:4">
      <c r="A64" s="4" t="s">
        <v>646</v>
      </c>
      <c r="B64" s="5" t="n">
        <v>-577</v>
      </c>
      <c r="C64" s="5" t="n">
        <v>1526</v>
      </c>
    </row>
    <row r="65" spans="1:4">
      <c r="A65" s="4" t="s">
        <v>658</v>
      </c>
    </row>
    <row r="66" spans="1:4">
      <c r="A66" s="3" t="s">
        <v>599</v>
      </c>
    </row>
    <row r="67" spans="1:4">
      <c r="A67" s="4" t="s">
        <v>645</v>
      </c>
      <c r="B67" s="5" t="n">
        <v>1526</v>
      </c>
      <c r="C67" s="5" t="n">
        <v>428</v>
      </c>
    </row>
    <row r="68" spans="1:4">
      <c r="A68" s="4" t="s">
        <v>648</v>
      </c>
      <c r="B68" s="5" t="n">
        <v>-2098</v>
      </c>
      <c r="C68" s="5" t="n">
        <v>1085</v>
      </c>
    </row>
    <row r="69" spans="1:4">
      <c r="A69" s="4" t="s">
        <v>649</v>
      </c>
      <c r="B69" s="5" t="n">
        <v>-5</v>
      </c>
      <c r="C69" s="5" t="n">
        <v>13</v>
      </c>
    </row>
    <row r="70" spans="1:4">
      <c r="A70" s="4" t="s">
        <v>650</v>
      </c>
      <c r="B70" s="5" t="n">
        <v>0</v>
      </c>
      <c r="C70" s="5" t="n">
        <v>0</v>
      </c>
    </row>
    <row r="71" spans="1:4">
      <c r="A71" s="4" t="s">
        <v>359</v>
      </c>
      <c r="B71" s="5" t="n">
        <v>0</v>
      </c>
      <c r="C71" s="5" t="n">
        <v>0</v>
      </c>
    </row>
    <row r="72" spans="1:4">
      <c r="A72" s="4" t="s">
        <v>651</v>
      </c>
      <c r="B72" s="5" t="n">
        <v>0</v>
      </c>
      <c r="C72" s="5" t="n">
        <v>0</v>
      </c>
    </row>
    <row r="73" spans="1:4">
      <c r="A73" s="4" t="s">
        <v>652</v>
      </c>
      <c r="B73" s="5" t="n">
        <v>0</v>
      </c>
      <c r="C73" s="5" t="n">
        <v>0</v>
      </c>
    </row>
    <row r="74" spans="1:4">
      <c r="A74" s="4" t="s">
        <v>646</v>
      </c>
      <c r="B74" s="5" t="n">
        <v>-577</v>
      </c>
      <c r="C74" s="5" t="n">
        <v>1526</v>
      </c>
      <c r="D74" s="5" t="n">
        <v>428</v>
      </c>
    </row>
    <row r="75" spans="1:4">
      <c r="A75" s="4" t="s">
        <v>659</v>
      </c>
    </row>
    <row r="76" spans="1:4">
      <c r="A76" s="3" t="s">
        <v>599</v>
      </c>
    </row>
    <row r="77" spans="1:4">
      <c r="A77" s="4" t="s">
        <v>645</v>
      </c>
      <c r="B77" s="5" t="n">
        <v>-315</v>
      </c>
      <c r="C77" s="5" t="n">
        <v>-104</v>
      </c>
    </row>
    <row r="78" spans="1:4">
      <c r="A78" s="4" t="s">
        <v>648</v>
      </c>
      <c r="B78" s="5" t="n">
        <v>0</v>
      </c>
      <c r="C78" s="5" t="n">
        <v>0</v>
      </c>
    </row>
    <row r="79" spans="1:4">
      <c r="A79" s="4" t="s">
        <v>649</v>
      </c>
      <c r="B79" s="5" t="n">
        <v>0</v>
      </c>
      <c r="C79" s="5" t="n">
        <v>0</v>
      </c>
    </row>
    <row r="80" spans="1:4">
      <c r="A80" s="4" t="s">
        <v>650</v>
      </c>
      <c r="B80" s="5" t="n">
        <v>0</v>
      </c>
      <c r="C80" s="5" t="n">
        <v>0</v>
      </c>
    </row>
    <row r="81" spans="1:4">
      <c r="A81" s="4" t="s">
        <v>359</v>
      </c>
      <c r="B81" s="5" t="n">
        <v>354</v>
      </c>
      <c r="C81" s="5" t="n">
        <v>-211</v>
      </c>
    </row>
    <row r="82" spans="1:4">
      <c r="A82" s="4" t="s">
        <v>651</v>
      </c>
      <c r="B82" s="5" t="n">
        <v>0</v>
      </c>
      <c r="C82" s="5" t="n">
        <v>0</v>
      </c>
    </row>
    <row r="83" spans="1:4">
      <c r="A83" s="4" t="s">
        <v>652</v>
      </c>
      <c r="B83" s="5" t="n">
        <v>0</v>
      </c>
      <c r="C83" s="5" t="n">
        <v>0</v>
      </c>
    </row>
    <row r="84" spans="1:4">
      <c r="A84" s="4" t="s">
        <v>646</v>
      </c>
      <c r="B84" s="5" t="n">
        <v>39</v>
      </c>
      <c r="C84" s="5" t="n">
        <v>-315</v>
      </c>
      <c r="D84" s="5" t="n">
        <v>-104</v>
      </c>
    </row>
    <row r="85" spans="1:4">
      <c r="A85" s="4" t="s">
        <v>660</v>
      </c>
    </row>
    <row r="86" spans="1:4">
      <c r="A86" s="3" t="s">
        <v>599</v>
      </c>
    </row>
    <row r="87" spans="1:4">
      <c r="A87" s="4" t="s">
        <v>645</v>
      </c>
      <c r="B87" s="5" t="n">
        <v>-232</v>
      </c>
      <c r="C87" s="5" t="n">
        <v>-188</v>
      </c>
    </row>
    <row r="88" spans="1:4">
      <c r="A88" s="4" t="s">
        <v>648</v>
      </c>
      <c r="B88" s="5" t="n">
        <v>0</v>
      </c>
      <c r="C88" s="5" t="n">
        <v>0</v>
      </c>
    </row>
    <row r="89" spans="1:4">
      <c r="A89" s="4" t="s">
        <v>649</v>
      </c>
      <c r="B89" s="5" t="n">
        <v>0</v>
      </c>
      <c r="C89" s="5" t="n">
        <v>0</v>
      </c>
    </row>
    <row r="90" spans="1:4">
      <c r="A90" s="4" t="s">
        <v>650</v>
      </c>
      <c r="B90" s="5" t="n">
        <v>0</v>
      </c>
      <c r="C90" s="5" t="n">
        <v>0</v>
      </c>
    </row>
    <row r="91" spans="1:4">
      <c r="A91" s="4" t="s">
        <v>359</v>
      </c>
      <c r="B91" s="5" t="n">
        <v>0</v>
      </c>
      <c r="C91" s="5" t="n">
        <v>0</v>
      </c>
    </row>
    <row r="92" spans="1:4">
      <c r="A92" s="4" t="s">
        <v>651</v>
      </c>
      <c r="B92" s="5" t="n">
        <v>0</v>
      </c>
      <c r="C92" s="5" t="n">
        <v>0</v>
      </c>
    </row>
    <row r="93" spans="1:4">
      <c r="A93" s="4" t="s">
        <v>652</v>
      </c>
      <c r="B93" s="5" t="n">
        <v>177</v>
      </c>
      <c r="C93" s="5" t="n">
        <v>-44</v>
      </c>
    </row>
    <row r="94" spans="1:4">
      <c r="A94" s="4" t="s">
        <v>646</v>
      </c>
      <c r="B94" s="5" t="n">
        <v>-55</v>
      </c>
      <c r="C94" s="5" t="n">
        <v>-232</v>
      </c>
      <c r="D94" s="5" t="n">
        <v>-188</v>
      </c>
    </row>
    <row r="95" spans="1:4">
      <c r="A95" s="4" t="s">
        <v>661</v>
      </c>
    </row>
    <row r="96" spans="1:4">
      <c r="A96" s="3" t="s">
        <v>599</v>
      </c>
    </row>
    <row r="97" spans="1:4">
      <c r="A97" s="4" t="s">
        <v>645</v>
      </c>
      <c r="B97" s="5" t="n">
        <v>-300</v>
      </c>
      <c r="C97" s="5" t="n">
        <v>-47</v>
      </c>
    </row>
    <row r="98" spans="1:4">
      <c r="A98" s="4" t="s">
        <v>648</v>
      </c>
      <c r="B98" s="5" t="n">
        <v>0</v>
      </c>
      <c r="C98" s="5" t="n">
        <v>0</v>
      </c>
    </row>
    <row r="99" spans="1:4">
      <c r="A99" s="4" t="s">
        <v>649</v>
      </c>
      <c r="B99" s="5" t="n">
        <v>0</v>
      </c>
      <c r="C99" s="5" t="n">
        <v>0</v>
      </c>
    </row>
    <row r="100" spans="1:4">
      <c r="A100" s="4" t="s">
        <v>650</v>
      </c>
      <c r="B100" s="5" t="n">
        <v>0</v>
      </c>
      <c r="C100" s="5" t="n">
        <v>0</v>
      </c>
    </row>
    <row r="101" spans="1:4">
      <c r="A101" s="4" t="s">
        <v>359</v>
      </c>
      <c r="B101" s="5" t="n">
        <v>0</v>
      </c>
      <c r="C101" s="5" t="n">
        <v>0</v>
      </c>
    </row>
    <row r="102" spans="1:4">
      <c r="A102" s="4" t="s">
        <v>651</v>
      </c>
      <c r="B102" s="5" t="n">
        <v>425</v>
      </c>
      <c r="C102" s="5" t="n">
        <v>-253</v>
      </c>
    </row>
    <row r="103" spans="1:4">
      <c r="A103" s="4" t="s">
        <v>652</v>
      </c>
      <c r="B103" s="5" t="n">
        <v>0</v>
      </c>
      <c r="C103" s="5" t="n">
        <v>0</v>
      </c>
    </row>
    <row r="104" spans="1:4">
      <c r="A104" s="4" t="s">
        <v>646</v>
      </c>
      <c r="B104" s="5" t="n">
        <v>125</v>
      </c>
      <c r="C104" s="5" t="n">
        <v>-300</v>
      </c>
      <c r="D104" s="5" t="n">
        <v>-47</v>
      </c>
    </row>
    <row r="105" spans="1:4">
      <c r="A105" s="4" t="s">
        <v>662</v>
      </c>
    </row>
    <row r="106" spans="1:4">
      <c r="A106" s="3" t="s">
        <v>599</v>
      </c>
    </row>
    <row r="107" spans="1:4">
      <c r="A107" s="4" t="s">
        <v>645</v>
      </c>
      <c r="B107" s="5" t="n">
        <v>679</v>
      </c>
      <c r="C107" s="5" t="n">
        <v>89</v>
      </c>
    </row>
    <row r="108" spans="1:4">
      <c r="A108" s="4" t="s">
        <v>648</v>
      </c>
      <c r="B108" s="5" t="n">
        <v>-2098</v>
      </c>
      <c r="C108" s="5" t="n">
        <v>1085</v>
      </c>
    </row>
    <row r="109" spans="1:4">
      <c r="A109" s="4" t="s">
        <v>649</v>
      </c>
      <c r="B109" s="5" t="n">
        <v>-5</v>
      </c>
      <c r="C109" s="5" t="n">
        <v>13</v>
      </c>
    </row>
    <row r="110" spans="1:4">
      <c r="A110" s="4" t="s">
        <v>650</v>
      </c>
      <c r="B110" s="5" t="n">
        <v>0</v>
      </c>
      <c r="C110" s="5" t="n">
        <v>0</v>
      </c>
    </row>
    <row r="111" spans="1:4">
      <c r="A111" s="4" t="s">
        <v>359</v>
      </c>
      <c r="B111" s="5" t="n">
        <v>354</v>
      </c>
      <c r="C111" s="5" t="n">
        <v>-211</v>
      </c>
    </row>
    <row r="112" spans="1:4">
      <c r="A112" s="4" t="s">
        <v>651</v>
      </c>
      <c r="B112" s="5" t="n">
        <v>425</v>
      </c>
      <c r="C112" s="5" t="n">
        <v>-253</v>
      </c>
    </row>
    <row r="113" spans="1:4">
      <c r="A113" s="4" t="s">
        <v>652</v>
      </c>
      <c r="B113" s="5" t="n">
        <v>177</v>
      </c>
      <c r="C113" s="5" t="n">
        <v>-44</v>
      </c>
    </row>
    <row r="114" spans="1:4">
      <c r="A114" s="4" t="s">
        <v>646</v>
      </c>
      <c r="B114" s="5" t="n">
        <v>-468</v>
      </c>
      <c r="C114" s="6" t="n">
        <v>679</v>
      </c>
      <c r="D114" s="6" t="n">
        <v>89</v>
      </c>
    </row>
    <row r="115" spans="1:4">
      <c r="A115" s="4" t="s">
        <v>663</v>
      </c>
    </row>
    <row r="116" spans="1:4">
      <c r="A116" s="3" t="s">
        <v>599</v>
      </c>
    </row>
    <row r="117" spans="1:4">
      <c r="A117" s="4" t="s">
        <v>153</v>
      </c>
      <c r="B117" s="6" t="n">
        <v>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3"/>
    <col customWidth="1" max="5" min="5" width="27"/>
    <col customWidth="1" max="6" min="6" width="18"/>
    <col customWidth="1" max="7" min="7" width="76"/>
    <col customWidth="1" max="8" min="8" width="24"/>
    <col customWidth="1" max="9" min="9" width="45"/>
    <col customWidth="1" max="10" min="10" width="47"/>
  </cols>
  <sheetData>
    <row r="1" spans="1:10">
      <c r="A1" s="1" t="s">
        <v>130</v>
      </c>
      <c r="B1" s="2" t="s">
        <v>131</v>
      </c>
      <c r="C1" s="2" t="s">
        <v>132</v>
      </c>
      <c r="D1" s="2" t="s">
        <v>133</v>
      </c>
      <c r="E1" s="2" t="s">
        <v>134</v>
      </c>
      <c r="F1" s="2" t="s">
        <v>135</v>
      </c>
      <c r="G1" s="2" t="s">
        <v>136</v>
      </c>
      <c r="H1" s="2" t="s">
        <v>137</v>
      </c>
      <c r="I1" s="2" t="s">
        <v>138</v>
      </c>
      <c r="J1" s="2" t="s">
        <v>139</v>
      </c>
    </row>
    <row r="2" spans="1:10">
      <c r="A2" s="3" t="s">
        <v>140</v>
      </c>
    </row>
    <row r="3" spans="1:10">
      <c r="A3" s="4" t="s">
        <v>141</v>
      </c>
      <c r="F3" s="6" t="n">
        <v>0</v>
      </c>
    </row>
    <row r="4" spans="1:10">
      <c r="A4" s="4" t="s">
        <v>142</v>
      </c>
      <c r="D4" s="6" t="n">
        <v>2</v>
      </c>
      <c r="E4" s="6" t="n">
        <v>5321</v>
      </c>
      <c r="F4" s="5" t="n">
        <v>6955</v>
      </c>
      <c r="G4" s="6" t="n">
        <v>215</v>
      </c>
      <c r="I4" s="6" t="n">
        <v>0</v>
      </c>
      <c r="J4" s="6" t="n">
        <v>3059</v>
      </c>
    </row>
    <row r="5" spans="1:10">
      <c r="A5" s="3" t="s">
        <v>140</v>
      </c>
    </row>
    <row r="6" spans="1:10">
      <c r="A6" s="4" t="s">
        <v>143</v>
      </c>
      <c r="E6" s="5" t="n">
        <v>0</v>
      </c>
    </row>
    <row r="7" spans="1:10">
      <c r="A7" s="4" t="s">
        <v>144</v>
      </c>
      <c r="E7" s="5" t="n">
        <v>0</v>
      </c>
    </row>
    <row r="8" spans="1:10">
      <c r="A8" s="4" t="s">
        <v>145</v>
      </c>
      <c r="E8" s="5" t="n">
        <v>0</v>
      </c>
    </row>
    <row r="9" spans="1:10">
      <c r="A9" s="4" t="s">
        <v>146</v>
      </c>
      <c r="F9" s="5" t="n">
        <v>0</v>
      </c>
    </row>
    <row r="10" spans="1:10">
      <c r="A10" s="4" t="s">
        <v>147</v>
      </c>
      <c r="J10" s="5" t="n">
        <v>-168</v>
      </c>
    </row>
    <row r="11" spans="1:10">
      <c r="A11" s="4" t="s">
        <v>148</v>
      </c>
      <c r="I11" s="5" t="n">
        <v>0</v>
      </c>
      <c r="J11" s="5" t="n">
        <v>-384</v>
      </c>
    </row>
    <row r="12" spans="1:10">
      <c r="A12" s="4" t="s">
        <v>118</v>
      </c>
      <c r="B12" s="6" t="n">
        <v>190</v>
      </c>
      <c r="F12" s="5" t="n">
        <v>190</v>
      </c>
      <c r="I12" s="5" t="n">
        <v>0</v>
      </c>
      <c r="J12" s="5" t="n">
        <v>491</v>
      </c>
    </row>
    <row r="13" spans="1:10">
      <c r="A13" s="4" t="s">
        <v>149</v>
      </c>
      <c r="I13" s="5" t="n">
        <v>0</v>
      </c>
    </row>
    <row r="14" spans="1:10">
      <c r="A14" s="4" t="s">
        <v>150</v>
      </c>
      <c r="F14" s="5" t="n">
        <v>-1050</v>
      </c>
    </row>
    <row r="15" spans="1:10">
      <c r="A15" s="4" t="s">
        <v>148</v>
      </c>
      <c r="I15" s="5" t="n">
        <v>0</v>
      </c>
      <c r="J15" s="5" t="n">
        <v>-384</v>
      </c>
    </row>
    <row r="16" spans="1:10">
      <c r="A16" s="4" t="s">
        <v>151</v>
      </c>
      <c r="I16" s="5" t="n">
        <v>0</v>
      </c>
    </row>
    <row r="17" spans="1:10">
      <c r="A17" s="4" t="s">
        <v>152</v>
      </c>
      <c r="I17" s="5" t="n">
        <v>0</v>
      </c>
    </row>
    <row r="18" spans="1:10">
      <c r="A18" s="4" t="s">
        <v>153</v>
      </c>
      <c r="F18" s="5" t="n">
        <v>0</v>
      </c>
      <c r="G18" s="5" t="n">
        <v>0</v>
      </c>
    </row>
    <row r="19" spans="1:10">
      <c r="A19" s="4" t="s">
        <v>154</v>
      </c>
      <c r="J19" s="5" t="n">
        <v>0</v>
      </c>
    </row>
    <row r="20" spans="1:10">
      <c r="A20" s="4" t="s">
        <v>155</v>
      </c>
      <c r="B20" s="5" t="n">
        <v>-219</v>
      </c>
      <c r="G20" s="5" t="n">
        <v>-219</v>
      </c>
      <c r="J20" s="5" t="n">
        <v>98</v>
      </c>
    </row>
    <row r="21" spans="1:10">
      <c r="A21" s="4" t="s">
        <v>156</v>
      </c>
      <c r="E21" s="5" t="n">
        <v>18</v>
      </c>
    </row>
    <row r="22" spans="1:10">
      <c r="A22" s="4" t="s">
        <v>157</v>
      </c>
      <c r="B22" s="5" t="n">
        <v>14528</v>
      </c>
      <c r="C22" s="6" t="n">
        <v>11432</v>
      </c>
      <c r="D22" s="5" t="n">
        <v>2</v>
      </c>
      <c r="E22" s="5" t="n">
        <v>5339</v>
      </c>
      <c r="F22" s="5" t="n">
        <v>6095</v>
      </c>
      <c r="G22" s="5" t="n">
        <v>-4</v>
      </c>
      <c r="H22" s="6" t="n">
        <v>3096</v>
      </c>
      <c r="I22" s="5" t="n">
        <v>0</v>
      </c>
      <c r="J22" s="5" t="n">
        <v>3096</v>
      </c>
    </row>
    <row r="23" spans="1:10">
      <c r="A23" s="3" t="s">
        <v>140</v>
      </c>
    </row>
    <row r="24" spans="1:10">
      <c r="A24" s="4" t="s">
        <v>141</v>
      </c>
      <c r="F24" s="5" t="n">
        <v>0</v>
      </c>
    </row>
    <row r="25" spans="1:10">
      <c r="A25" s="4" t="s">
        <v>158</v>
      </c>
      <c r="B25" s="5" t="n">
        <v>14528</v>
      </c>
      <c r="C25" s="5" t="n">
        <v>11432</v>
      </c>
      <c r="D25" s="5" t="n">
        <v>2</v>
      </c>
      <c r="E25" s="5" t="n">
        <v>5339</v>
      </c>
      <c r="F25" s="5" t="n">
        <v>6095</v>
      </c>
      <c r="G25" s="5" t="n">
        <v>-4</v>
      </c>
      <c r="H25" s="5" t="n">
        <v>3096</v>
      </c>
      <c r="I25" s="5" t="n">
        <v>0</v>
      </c>
      <c r="J25" s="5" t="n">
        <v>3096</v>
      </c>
    </row>
    <row r="26" spans="1:10">
      <c r="A26" s="4" t="s">
        <v>158</v>
      </c>
      <c r="B26" s="5" t="n">
        <v>14528</v>
      </c>
      <c r="C26" s="5" t="n">
        <v>11432</v>
      </c>
      <c r="D26" s="5" t="n">
        <v>2</v>
      </c>
      <c r="E26" s="5" t="n">
        <v>5339</v>
      </c>
      <c r="F26" s="5" t="n">
        <v>6095</v>
      </c>
      <c r="G26" s="5" t="n">
        <v>-4</v>
      </c>
      <c r="H26" s="5" t="n">
        <v>3096</v>
      </c>
      <c r="I26" s="5" t="n">
        <v>0</v>
      </c>
      <c r="J26" s="5" t="n">
        <v>3096</v>
      </c>
    </row>
    <row r="27" spans="1:10">
      <c r="A27" s="3" t="s">
        <v>140</v>
      </c>
    </row>
    <row r="28" spans="1:10">
      <c r="A28" s="4" t="s">
        <v>143</v>
      </c>
      <c r="E28" s="5" t="n">
        <v>1500</v>
      </c>
    </row>
    <row r="29" spans="1:10">
      <c r="A29" s="4" t="s">
        <v>144</v>
      </c>
      <c r="E29" s="5" t="n">
        <v>0</v>
      </c>
    </row>
    <row r="30" spans="1:10">
      <c r="A30" s="4" t="s">
        <v>145</v>
      </c>
      <c r="E30" s="5" t="n">
        <v>0</v>
      </c>
    </row>
    <row r="31" spans="1:10">
      <c r="A31" s="4" t="s">
        <v>146</v>
      </c>
      <c r="F31" s="5" t="n">
        <v>0</v>
      </c>
    </row>
    <row r="32" spans="1:10">
      <c r="A32" s="4" t="s">
        <v>147</v>
      </c>
      <c r="J32" s="5" t="n">
        <v>-158</v>
      </c>
    </row>
    <row r="33" spans="1:10">
      <c r="A33" s="4" t="s">
        <v>148</v>
      </c>
      <c r="I33" s="5" t="n">
        <v>0</v>
      </c>
      <c r="J33" s="5" t="n">
        <v>-457</v>
      </c>
    </row>
    <row r="34" spans="1:10">
      <c r="A34" s="4" t="s">
        <v>118</v>
      </c>
      <c r="B34" s="5" t="n">
        <v>2844</v>
      </c>
      <c r="F34" s="5" t="n">
        <v>2843</v>
      </c>
      <c r="I34" s="5" t="n">
        <v>0</v>
      </c>
      <c r="J34" s="5" t="n">
        <v>485</v>
      </c>
    </row>
    <row r="35" spans="1:10">
      <c r="A35" s="4" t="s">
        <v>149</v>
      </c>
      <c r="I35" s="5" t="n">
        <v>-1</v>
      </c>
    </row>
    <row r="36" spans="1:10">
      <c r="A36" s="4" t="s">
        <v>150</v>
      </c>
      <c r="F36" s="5" t="n">
        <v>0</v>
      </c>
    </row>
    <row r="37" spans="1:10">
      <c r="A37" s="4" t="s">
        <v>148</v>
      </c>
      <c r="I37" s="5" t="n">
        <v>0</v>
      </c>
      <c r="J37" s="5" t="n">
        <v>-457</v>
      </c>
    </row>
    <row r="38" spans="1:10">
      <c r="A38" s="4" t="s">
        <v>151</v>
      </c>
      <c r="I38" s="5" t="n">
        <v>19</v>
      </c>
    </row>
    <row r="39" spans="1:10">
      <c r="A39" s="4" t="s">
        <v>152</v>
      </c>
      <c r="I39" s="5" t="n">
        <v>1</v>
      </c>
    </row>
    <row r="40" spans="1:10">
      <c r="A40" s="4" t="s">
        <v>153</v>
      </c>
      <c r="F40" s="5" t="n">
        <v>0</v>
      </c>
      <c r="G40" s="5" t="n">
        <v>0</v>
      </c>
    </row>
    <row r="41" spans="1:10">
      <c r="A41" s="4" t="s">
        <v>154</v>
      </c>
      <c r="J41" s="5" t="n">
        <v>0</v>
      </c>
    </row>
    <row r="42" spans="1:10">
      <c r="A42" s="4" t="s">
        <v>155</v>
      </c>
      <c r="B42" s="5" t="n">
        <v>602</v>
      </c>
      <c r="J42" s="5" t="n">
        <v>110</v>
      </c>
    </row>
    <row r="43" spans="1:10">
      <c r="A43" s="4" t="s">
        <v>156</v>
      </c>
      <c r="E43" s="5" t="n">
        <v>20</v>
      </c>
    </row>
    <row r="44" spans="1:10">
      <c r="A44" s="4" t="s">
        <v>159</v>
      </c>
      <c r="B44" s="5" t="n">
        <v>19492</v>
      </c>
      <c r="C44" s="5" t="n">
        <v>16397</v>
      </c>
      <c r="D44" s="5" t="n">
        <v>2</v>
      </c>
      <c r="E44" s="5" t="n">
        <v>6859</v>
      </c>
      <c r="F44" s="5" t="n">
        <v>8938</v>
      </c>
      <c r="G44" s="5" t="n">
        <v>598</v>
      </c>
      <c r="H44" s="5" t="n">
        <v>3095</v>
      </c>
      <c r="I44" s="5" t="n">
        <v>19</v>
      </c>
      <c r="J44" s="5" t="n">
        <v>3076</v>
      </c>
    </row>
    <row r="45" spans="1:10">
      <c r="A45" s="3" t="s">
        <v>140</v>
      </c>
    </row>
    <row r="46" spans="1:10">
      <c r="A46" s="4" t="s">
        <v>141</v>
      </c>
      <c r="F46" s="5" t="n">
        <v>8</v>
      </c>
    </row>
    <row r="47" spans="1:10">
      <c r="A47" s="4" t="s">
        <v>160</v>
      </c>
      <c r="B47" s="5" t="n">
        <v>18492</v>
      </c>
    </row>
    <row r="48" spans="1:10">
      <c r="A48" s="4" t="s">
        <v>161</v>
      </c>
      <c r="B48" s="5" t="n">
        <v>19492</v>
      </c>
      <c r="C48" s="5" t="n">
        <v>16397</v>
      </c>
      <c r="D48" s="5" t="n">
        <v>2</v>
      </c>
      <c r="E48" s="5" t="n">
        <v>6859</v>
      </c>
      <c r="F48" s="5" t="n">
        <v>8938</v>
      </c>
      <c r="G48" s="5" t="n">
        <v>598</v>
      </c>
      <c r="H48" s="5" t="n">
        <v>3095</v>
      </c>
      <c r="I48" s="5" t="n">
        <v>19</v>
      </c>
      <c r="J48" s="5" t="n">
        <v>3076</v>
      </c>
    </row>
    <row r="49" spans="1:10">
      <c r="A49" s="4" t="s">
        <v>161</v>
      </c>
      <c r="B49" s="5" t="n">
        <v>19492</v>
      </c>
      <c r="C49" s="5" t="n">
        <v>16397</v>
      </c>
      <c r="D49" s="6" t="n">
        <v>2</v>
      </c>
      <c r="E49" s="5" t="n">
        <v>6859</v>
      </c>
      <c r="F49" s="5" t="n">
        <v>8938</v>
      </c>
      <c r="G49" s="5" t="n">
        <v>598</v>
      </c>
      <c r="H49" s="5" t="n">
        <v>3095</v>
      </c>
      <c r="I49" s="5" t="n">
        <v>19</v>
      </c>
      <c r="J49" s="5" t="n">
        <v>3076</v>
      </c>
    </row>
    <row r="50" spans="1:10">
      <c r="A50" s="3" t="s">
        <v>140</v>
      </c>
    </row>
    <row r="51" spans="1:10">
      <c r="A51" s="4" t="s">
        <v>143</v>
      </c>
      <c r="E51" s="5" t="n">
        <v>0</v>
      </c>
    </row>
    <row r="52" spans="1:10">
      <c r="A52" s="4" t="s">
        <v>144</v>
      </c>
      <c r="E52" s="5" t="n">
        <v>1209</v>
      </c>
    </row>
    <row r="53" spans="1:10">
      <c r="A53" s="4" t="s">
        <v>145</v>
      </c>
      <c r="E53" s="5" t="n">
        <v>-297</v>
      </c>
    </row>
    <row r="54" spans="1:10">
      <c r="A54" s="4" t="s">
        <v>146</v>
      </c>
      <c r="F54" s="5" t="n">
        <v>-1175</v>
      </c>
    </row>
    <row r="55" spans="1:10">
      <c r="A55" s="4" t="s">
        <v>147</v>
      </c>
      <c r="J55" s="5" t="n">
        <v>0</v>
      </c>
    </row>
    <row r="56" spans="1:10">
      <c r="A56" s="4" t="s">
        <v>148</v>
      </c>
      <c r="I56" s="5" t="n">
        <v>-8</v>
      </c>
      <c r="J56" s="5" t="n">
        <v>0</v>
      </c>
    </row>
    <row r="57" spans="1:10">
      <c r="A57" s="4" t="s">
        <v>118</v>
      </c>
      <c r="B57" s="5" t="n">
        <v>-921</v>
      </c>
      <c r="F57" s="5" t="n">
        <v>-918</v>
      </c>
      <c r="I57" s="5" t="n">
        <v>1</v>
      </c>
      <c r="J57" s="5" t="n">
        <v>0</v>
      </c>
    </row>
    <row r="58" spans="1:10">
      <c r="A58" s="4" t="s">
        <v>149</v>
      </c>
      <c r="I58" s="5" t="n">
        <v>2</v>
      </c>
    </row>
    <row r="59" spans="1:10">
      <c r="A59" s="4" t="s">
        <v>150</v>
      </c>
      <c r="F59" s="5" t="n">
        <v>-1672</v>
      </c>
    </row>
    <row r="60" spans="1:10">
      <c r="A60" s="4" t="s">
        <v>148</v>
      </c>
      <c r="I60" s="5" t="n">
        <v>-8</v>
      </c>
      <c r="J60" s="5" t="n">
        <v>0</v>
      </c>
    </row>
    <row r="61" spans="1:10">
      <c r="A61" s="4" t="s">
        <v>151</v>
      </c>
      <c r="I61" s="5" t="n">
        <v>0</v>
      </c>
    </row>
    <row r="62" spans="1:10">
      <c r="A62" s="4" t="s">
        <v>152</v>
      </c>
      <c r="I62" s="5" t="n">
        <v>-2</v>
      </c>
    </row>
    <row r="63" spans="1:10">
      <c r="A63" s="4" t="s">
        <v>153</v>
      </c>
      <c r="F63" s="5" t="n">
        <v>-83</v>
      </c>
      <c r="G63" s="5" t="n">
        <v>83</v>
      </c>
    </row>
    <row r="64" spans="1:10">
      <c r="A64" s="4" t="s">
        <v>154</v>
      </c>
      <c r="B64" s="5" t="n">
        <v>-1700</v>
      </c>
      <c r="J64" s="5" t="n">
        <v>-3076</v>
      </c>
    </row>
    <row r="65" spans="1:10">
      <c r="A65" s="4" t="s">
        <v>155</v>
      </c>
      <c r="B65" s="5" t="n">
        <v>-1234</v>
      </c>
      <c r="G65" s="5" t="n">
        <v>-1234</v>
      </c>
      <c r="J65" s="5" t="n">
        <v>0</v>
      </c>
    </row>
    <row r="66" spans="1:10">
      <c r="A66" s="4" t="s">
        <v>156</v>
      </c>
      <c r="E66" s="5" t="n">
        <v>36</v>
      </c>
    </row>
    <row r="67" spans="1:10">
      <c r="A67" s="4" t="s">
        <v>162</v>
      </c>
      <c r="B67" s="5" t="n">
        <v>12428</v>
      </c>
      <c r="C67" s="6" t="n">
        <v>12416</v>
      </c>
      <c r="E67" s="6" t="n">
        <v>7807</v>
      </c>
      <c r="F67" s="6" t="n">
        <v>5098</v>
      </c>
      <c r="G67" s="6" t="n">
        <v>-491</v>
      </c>
      <c r="H67" s="6" t="n">
        <v>12</v>
      </c>
      <c r="I67" s="6" t="n">
        <v>12</v>
      </c>
      <c r="J67" s="6" t="n">
        <v>0</v>
      </c>
    </row>
    <row r="68" spans="1:10">
      <c r="A68" s="4" t="s">
        <v>163</v>
      </c>
      <c r="B68" s="6" t="n">
        <v>184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4</v>
      </c>
      <c r="B1" s="2" t="s">
        <v>665</v>
      </c>
      <c r="C1" s="2" t="s">
        <v>666</v>
      </c>
    </row>
    <row r="2" spans="1:3">
      <c r="A2" s="3" t="s">
        <v>255</v>
      </c>
    </row>
    <row r="3" spans="1:3">
      <c r="A3" s="4" t="s">
        <v>667</v>
      </c>
      <c r="B3" s="5" t="n">
        <v>1471</v>
      </c>
      <c r="C3" s="5" t="n">
        <v>620</v>
      </c>
    </row>
    <row r="4" spans="1:3">
      <c r="A4" s="3" t="s">
        <v>668</v>
      </c>
    </row>
    <row r="5" spans="1:3">
      <c r="A5" s="4" t="s">
        <v>669</v>
      </c>
      <c r="B5" s="6" t="n">
        <v>11832</v>
      </c>
      <c r="C5" s="6" t="n">
        <v>4315</v>
      </c>
    </row>
    <row r="6" spans="1:3">
      <c r="A6" s="4" t="s">
        <v>670</v>
      </c>
      <c r="B6" s="5" t="n">
        <v>400</v>
      </c>
      <c r="C6" s="5" t="n">
        <v>23</v>
      </c>
    </row>
    <row r="7" spans="1:3">
      <c r="A7" s="4" t="s">
        <v>671</v>
      </c>
      <c r="B7" s="5" t="n">
        <v>9460</v>
      </c>
      <c r="C7" s="5" t="n">
        <v>4255</v>
      </c>
    </row>
    <row r="8" spans="1:3">
      <c r="A8" s="4" t="s">
        <v>672</v>
      </c>
      <c r="B8" s="5" t="n">
        <v>795</v>
      </c>
      <c r="C8" s="5" t="n">
        <v>224</v>
      </c>
    </row>
    <row r="9" spans="1:3">
      <c r="A9" s="4" t="s">
        <v>673</v>
      </c>
      <c r="B9" s="5" t="n">
        <v>21292</v>
      </c>
      <c r="C9" s="5" t="n">
        <v>8570</v>
      </c>
    </row>
    <row r="10" spans="1:3">
      <c r="A10" s="4" t="s">
        <v>674</v>
      </c>
      <c r="B10" s="6" t="n">
        <v>1195</v>
      </c>
      <c r="C10" s="5" t="n">
        <v>247</v>
      </c>
    </row>
    <row r="11" spans="1:3">
      <c r="A11" s="3" t="s">
        <v>675</v>
      </c>
    </row>
    <row r="12" spans="1:3">
      <c r="A12" s="4" t="s">
        <v>676</v>
      </c>
      <c r="B12" s="4" t="s">
        <v>677</v>
      </c>
    </row>
    <row r="13" spans="1:3">
      <c r="A13" s="4" t="s">
        <v>600</v>
      </c>
      <c r="B13" s="6" t="n">
        <v>42492</v>
      </c>
      <c r="C13" s="5" t="n">
        <v>34988</v>
      </c>
    </row>
    <row r="14" spans="1:3">
      <c r="A14" s="4" t="s">
        <v>678</v>
      </c>
      <c r="B14" s="5" t="n">
        <v>-30</v>
      </c>
      <c r="C14" s="5" t="n">
        <v>5</v>
      </c>
    </row>
    <row r="15" spans="1:3">
      <c r="A15" s="4" t="s">
        <v>42</v>
      </c>
      <c r="B15" s="5" t="n">
        <v>15166</v>
      </c>
      <c r="C15" s="5" t="n">
        <v>12277</v>
      </c>
    </row>
    <row r="16" spans="1:3">
      <c r="A16" s="4" t="s">
        <v>679</v>
      </c>
      <c r="B16" s="5" t="n">
        <v>48</v>
      </c>
      <c r="C16" s="5" t="n">
        <v>49</v>
      </c>
    </row>
    <row r="17" spans="1:3">
      <c r="A17" s="4" t="s">
        <v>616</v>
      </c>
    </row>
    <row r="18" spans="1:3">
      <c r="A18" s="3" t="s">
        <v>668</v>
      </c>
    </row>
    <row r="19" spans="1:3">
      <c r="A19" s="4" t="s">
        <v>669</v>
      </c>
      <c r="B19" s="5" t="n">
        <v>8369</v>
      </c>
      <c r="C19" s="5" t="n">
        <v>2102</v>
      </c>
    </row>
    <row r="20" spans="1:3">
      <c r="A20" s="4" t="s">
        <v>670</v>
      </c>
      <c r="B20" s="5" t="n">
        <v>306</v>
      </c>
      <c r="C20" s="5" t="n">
        <v>17</v>
      </c>
    </row>
    <row r="21" spans="1:3">
      <c r="A21" s="4" t="s">
        <v>671</v>
      </c>
      <c r="B21" s="5" t="n">
        <v>6161</v>
      </c>
      <c r="C21" s="5" t="n">
        <v>1163</v>
      </c>
    </row>
    <row r="22" spans="1:3">
      <c r="A22" s="4" t="s">
        <v>672</v>
      </c>
      <c r="B22" s="5" t="n">
        <v>393</v>
      </c>
      <c r="C22" s="5" t="n">
        <v>39</v>
      </c>
    </row>
    <row r="23" spans="1:3">
      <c r="A23" s="4" t="s">
        <v>673</v>
      </c>
      <c r="B23" s="5" t="n">
        <v>14530</v>
      </c>
      <c r="C23" s="5" t="n">
        <v>3265</v>
      </c>
    </row>
    <row r="24" spans="1:3">
      <c r="A24" s="4" t="s">
        <v>674</v>
      </c>
      <c r="B24" s="5" t="n">
        <v>699</v>
      </c>
      <c r="C24" s="5" t="n">
        <v>56</v>
      </c>
    </row>
    <row r="25" spans="1:3">
      <c r="A25" s="3" t="s">
        <v>675</v>
      </c>
    </row>
    <row r="26" spans="1:3">
      <c r="A26" s="4" t="s">
        <v>680</v>
      </c>
      <c r="B26" s="5" t="n">
        <v>210</v>
      </c>
      <c r="C26" s="5" t="n">
        <v>182</v>
      </c>
    </row>
    <row r="27" spans="1:3">
      <c r="A27" s="4" t="s">
        <v>600</v>
      </c>
      <c r="B27" s="5" t="n">
        <v>26690</v>
      </c>
      <c r="C27" s="5" t="n">
        <v>20596</v>
      </c>
    </row>
    <row r="28" spans="1:3">
      <c r="A28" s="4" t="s">
        <v>617</v>
      </c>
    </row>
    <row r="29" spans="1:3">
      <c r="A29" s="3" t="s">
        <v>668</v>
      </c>
    </row>
    <row r="30" spans="1:3">
      <c r="A30" s="4" t="s">
        <v>669</v>
      </c>
      <c r="B30" s="5" t="n">
        <v>2636</v>
      </c>
      <c r="C30" s="5" t="n">
        <v>2150</v>
      </c>
    </row>
    <row r="31" spans="1:3">
      <c r="A31" s="4" t="s">
        <v>670</v>
      </c>
      <c r="B31" s="5" t="n">
        <v>68</v>
      </c>
      <c r="C31" s="5" t="n">
        <v>6</v>
      </c>
    </row>
    <row r="32" spans="1:3">
      <c r="A32" s="4" t="s">
        <v>671</v>
      </c>
      <c r="B32" s="5" t="n">
        <v>3154</v>
      </c>
      <c r="C32" s="5" t="n">
        <v>3005</v>
      </c>
    </row>
    <row r="33" spans="1:3">
      <c r="A33" s="4" t="s">
        <v>672</v>
      </c>
      <c r="B33" s="5" t="n">
        <v>386</v>
      </c>
      <c r="C33" s="5" t="n">
        <v>179</v>
      </c>
    </row>
    <row r="34" spans="1:3">
      <c r="A34" s="4" t="s">
        <v>673</v>
      </c>
      <c r="B34" s="5" t="n">
        <v>5790</v>
      </c>
      <c r="C34" s="5" t="n">
        <v>5155</v>
      </c>
    </row>
    <row r="35" spans="1:3">
      <c r="A35" s="4" t="s">
        <v>674</v>
      </c>
      <c r="B35" s="5" t="n">
        <v>454</v>
      </c>
      <c r="C35" s="5" t="n">
        <v>185</v>
      </c>
    </row>
    <row r="36" spans="1:3">
      <c r="A36" s="3" t="s">
        <v>675</v>
      </c>
    </row>
    <row r="37" spans="1:3">
      <c r="A37" s="4" t="s">
        <v>600</v>
      </c>
      <c r="B37" s="5" t="n">
        <v>13646</v>
      </c>
      <c r="C37" s="5" t="n">
        <v>12644</v>
      </c>
    </row>
    <row r="38" spans="1:3">
      <c r="A38" s="4" t="s">
        <v>618</v>
      </c>
    </row>
    <row r="39" spans="1:3">
      <c r="A39" s="3" t="s">
        <v>668</v>
      </c>
    </row>
    <row r="40" spans="1:3">
      <c r="A40" s="4" t="s">
        <v>669</v>
      </c>
      <c r="B40" s="5" t="n">
        <v>0</v>
      </c>
      <c r="C40" s="5" t="n">
        <v>20</v>
      </c>
    </row>
    <row r="41" spans="1:3">
      <c r="A41" s="4" t="s">
        <v>670</v>
      </c>
      <c r="B41" s="5" t="n">
        <v>0</v>
      </c>
      <c r="C41" s="5" t="n">
        <v>0</v>
      </c>
    </row>
    <row r="42" spans="1:3">
      <c r="A42" s="4" t="s">
        <v>671</v>
      </c>
      <c r="B42" s="5" t="n">
        <v>19</v>
      </c>
      <c r="C42" s="5" t="n">
        <v>0</v>
      </c>
    </row>
    <row r="43" spans="1:3">
      <c r="A43" s="4" t="s">
        <v>672</v>
      </c>
      <c r="B43" s="5" t="n">
        <v>1</v>
      </c>
      <c r="C43" s="5" t="n">
        <v>0</v>
      </c>
    </row>
    <row r="44" spans="1:3">
      <c r="A44" s="4" t="s">
        <v>673</v>
      </c>
      <c r="B44" s="5" t="n">
        <v>19</v>
      </c>
      <c r="C44" s="5" t="n">
        <v>20</v>
      </c>
    </row>
    <row r="45" spans="1:3">
      <c r="A45" s="4" t="s">
        <v>674</v>
      </c>
      <c r="B45" s="5" t="n">
        <v>1</v>
      </c>
      <c r="C45" s="5" t="n">
        <v>0</v>
      </c>
    </row>
    <row r="46" spans="1:3">
      <c r="A46" s="3" t="s">
        <v>675</v>
      </c>
    </row>
    <row r="47" spans="1:3">
      <c r="A47" s="4" t="s">
        <v>600</v>
      </c>
      <c r="B47" s="5" t="n">
        <v>408</v>
      </c>
      <c r="C47" s="5" t="n">
        <v>414</v>
      </c>
    </row>
    <row r="48" spans="1:3">
      <c r="A48" s="4" t="s">
        <v>619</v>
      </c>
    </row>
    <row r="49" spans="1:3">
      <c r="A49" s="3" t="s">
        <v>668</v>
      </c>
    </row>
    <row r="50" spans="1:3">
      <c r="A50" s="4" t="s">
        <v>669</v>
      </c>
      <c r="B50" s="5" t="n">
        <v>109</v>
      </c>
      <c r="C50" s="5" t="n">
        <v>11</v>
      </c>
    </row>
    <row r="51" spans="1:3">
      <c r="A51" s="4" t="s">
        <v>670</v>
      </c>
      <c r="B51" s="5" t="n">
        <v>3</v>
      </c>
      <c r="C51" s="5" t="n">
        <v>0</v>
      </c>
    </row>
    <row r="52" spans="1:3">
      <c r="A52" s="4" t="s">
        <v>671</v>
      </c>
      <c r="B52" s="5" t="n">
        <v>76</v>
      </c>
      <c r="C52" s="5" t="n">
        <v>73</v>
      </c>
    </row>
    <row r="53" spans="1:3">
      <c r="A53" s="4" t="s">
        <v>672</v>
      </c>
      <c r="B53" s="5" t="n">
        <v>10</v>
      </c>
      <c r="C53" s="5" t="n">
        <v>5</v>
      </c>
    </row>
    <row r="54" spans="1:3">
      <c r="A54" s="4" t="s">
        <v>673</v>
      </c>
      <c r="B54" s="5" t="n">
        <v>185</v>
      </c>
      <c r="C54" s="5" t="n">
        <v>84</v>
      </c>
    </row>
    <row r="55" spans="1:3">
      <c r="A55" s="4" t="s">
        <v>674</v>
      </c>
      <c r="B55" s="5" t="n">
        <v>13</v>
      </c>
      <c r="C55" s="5" t="n">
        <v>5</v>
      </c>
    </row>
    <row r="56" spans="1:3">
      <c r="A56" s="3" t="s">
        <v>675</v>
      </c>
    </row>
    <row r="57" spans="1:3">
      <c r="A57" s="4" t="s">
        <v>600</v>
      </c>
      <c r="B57" s="5" t="n">
        <v>515</v>
      </c>
      <c r="C57" s="5" t="n">
        <v>387</v>
      </c>
    </row>
    <row r="58" spans="1:3">
      <c r="A58" s="4" t="s">
        <v>620</v>
      </c>
    </row>
    <row r="59" spans="1:3">
      <c r="A59" s="3" t="s">
        <v>668</v>
      </c>
    </row>
    <row r="60" spans="1:3">
      <c r="A60" s="4" t="s">
        <v>669</v>
      </c>
      <c r="B60" s="5" t="n">
        <v>0</v>
      </c>
      <c r="C60" s="5" t="n">
        <v>18</v>
      </c>
    </row>
    <row r="61" spans="1:3">
      <c r="A61" s="4" t="s">
        <v>670</v>
      </c>
      <c r="B61" s="5" t="n">
        <v>0</v>
      </c>
      <c r="C61" s="5" t="n">
        <v>0</v>
      </c>
    </row>
    <row r="62" spans="1:3">
      <c r="A62" s="4" t="s">
        <v>671</v>
      </c>
      <c r="B62" s="5" t="n">
        <v>13</v>
      </c>
      <c r="C62" s="5" t="n">
        <v>0</v>
      </c>
    </row>
    <row r="63" spans="1:3">
      <c r="A63" s="4" t="s">
        <v>672</v>
      </c>
      <c r="B63" s="5" t="n">
        <v>0</v>
      </c>
      <c r="C63" s="5" t="n">
        <v>0</v>
      </c>
    </row>
    <row r="64" spans="1:3">
      <c r="A64" s="4" t="s">
        <v>673</v>
      </c>
      <c r="B64" s="5" t="n">
        <v>13</v>
      </c>
      <c r="C64" s="5" t="n">
        <v>18</v>
      </c>
    </row>
    <row r="65" spans="1:3">
      <c r="A65" s="4" t="s">
        <v>674</v>
      </c>
      <c r="B65" s="5" t="n">
        <v>0</v>
      </c>
      <c r="C65" s="5" t="n">
        <v>0</v>
      </c>
    </row>
    <row r="66" spans="1:3">
      <c r="A66" s="3" t="s">
        <v>675</v>
      </c>
    </row>
    <row r="67" spans="1:3">
      <c r="A67" s="4" t="s">
        <v>600</v>
      </c>
      <c r="B67" s="5" t="n">
        <v>193</v>
      </c>
      <c r="C67" s="5" t="n">
        <v>236</v>
      </c>
    </row>
    <row r="68" spans="1:3">
      <c r="A68" s="4" t="s">
        <v>624</v>
      </c>
    </row>
    <row r="69" spans="1:3">
      <c r="A69" s="3" t="s">
        <v>668</v>
      </c>
    </row>
    <row r="70" spans="1:3">
      <c r="A70" s="4" t="s">
        <v>669</v>
      </c>
      <c r="B70" s="5" t="n">
        <v>558</v>
      </c>
      <c r="C70" s="5" t="n">
        <v>7</v>
      </c>
    </row>
    <row r="71" spans="1:3">
      <c r="A71" s="4" t="s">
        <v>670</v>
      </c>
      <c r="B71" s="5" t="n">
        <v>11</v>
      </c>
      <c r="C71" s="5" t="n">
        <v>0</v>
      </c>
    </row>
    <row r="72" spans="1:3">
      <c r="A72" s="4" t="s">
        <v>671</v>
      </c>
      <c r="B72" s="5" t="n">
        <v>6</v>
      </c>
      <c r="C72" s="5" t="n">
        <v>2</v>
      </c>
    </row>
    <row r="73" spans="1:3">
      <c r="A73" s="4" t="s">
        <v>672</v>
      </c>
      <c r="B73" s="5" t="n">
        <v>0</v>
      </c>
      <c r="C73" s="5" t="n">
        <v>0</v>
      </c>
    </row>
    <row r="74" spans="1:3">
      <c r="A74" s="4" t="s">
        <v>673</v>
      </c>
      <c r="B74" s="5" t="n">
        <v>564</v>
      </c>
      <c r="C74" s="5" t="n">
        <v>9</v>
      </c>
    </row>
    <row r="75" spans="1:3">
      <c r="A75" s="4" t="s">
        <v>674</v>
      </c>
      <c r="B75" s="5" t="n">
        <v>11</v>
      </c>
      <c r="C75" s="5" t="n">
        <v>0</v>
      </c>
    </row>
    <row r="76" spans="1:3">
      <c r="A76" s="3" t="s">
        <v>675</v>
      </c>
    </row>
    <row r="77" spans="1:3">
      <c r="A77" s="4" t="s">
        <v>600</v>
      </c>
      <c r="B77" s="5" t="n">
        <v>600</v>
      </c>
      <c r="C77" s="5" t="n">
        <v>93</v>
      </c>
    </row>
    <row r="78" spans="1:3">
      <c r="A78" s="4" t="s">
        <v>625</v>
      </c>
    </row>
    <row r="79" spans="1:3">
      <c r="A79" s="3" t="s">
        <v>668</v>
      </c>
    </row>
    <row r="80" spans="1:3">
      <c r="A80" s="4" t="s">
        <v>669</v>
      </c>
      <c r="B80" s="5" t="n">
        <v>160</v>
      </c>
      <c r="C80" s="5" t="n">
        <v>7</v>
      </c>
    </row>
    <row r="81" spans="1:3">
      <c r="A81" s="4" t="s">
        <v>670</v>
      </c>
      <c r="B81" s="5" t="n">
        <v>12</v>
      </c>
      <c r="C81" s="5" t="n">
        <v>0</v>
      </c>
    </row>
    <row r="82" spans="1:3">
      <c r="A82" s="4" t="s">
        <v>671</v>
      </c>
      <c r="B82" s="5" t="n">
        <v>31</v>
      </c>
      <c r="C82" s="5" t="n">
        <v>12</v>
      </c>
    </row>
    <row r="83" spans="1:3">
      <c r="A83" s="4" t="s">
        <v>672</v>
      </c>
      <c r="B83" s="5" t="n">
        <v>5</v>
      </c>
      <c r="C83" s="5" t="n">
        <v>1</v>
      </c>
    </row>
    <row r="84" spans="1:3">
      <c r="A84" s="4" t="s">
        <v>673</v>
      </c>
      <c r="B84" s="5" t="n">
        <v>191</v>
      </c>
      <c r="C84" s="5" t="n">
        <v>19</v>
      </c>
    </row>
    <row r="85" spans="1:3">
      <c r="A85" s="4" t="s">
        <v>674</v>
      </c>
      <c r="B85" s="5" t="n">
        <v>17</v>
      </c>
      <c r="C85" s="5" t="n">
        <v>1</v>
      </c>
    </row>
    <row r="86" spans="1:3">
      <c r="A86" s="3" t="s">
        <v>675</v>
      </c>
    </row>
    <row r="87" spans="1:3">
      <c r="A87" s="4" t="s">
        <v>600</v>
      </c>
      <c r="B87" s="5" t="n">
        <v>440</v>
      </c>
      <c r="C87" s="5" t="n">
        <v>461</v>
      </c>
    </row>
    <row r="88" spans="1:3">
      <c r="A88" s="4" t="s">
        <v>88</v>
      </c>
    </row>
    <row r="89" spans="1:3">
      <c r="A89" s="3" t="s">
        <v>675</v>
      </c>
    </row>
    <row r="90" spans="1:3">
      <c r="A90" s="4" t="s">
        <v>600</v>
      </c>
      <c r="B90" s="5" t="n">
        <v>42492</v>
      </c>
      <c r="C90" s="5" t="n">
        <v>34831</v>
      </c>
    </row>
    <row r="91" spans="1:3">
      <c r="A91" s="4" t="s">
        <v>678</v>
      </c>
      <c r="B91" s="5" t="n">
        <v>-577</v>
      </c>
      <c r="C91" s="5" t="n">
        <v>1527</v>
      </c>
    </row>
    <row r="92" spans="1:3">
      <c r="A92" s="4" t="s">
        <v>681</v>
      </c>
      <c r="B92" s="5" t="n">
        <v>1</v>
      </c>
    </row>
    <row r="93" spans="1:3">
      <c r="A93" s="4" t="s">
        <v>682</v>
      </c>
    </row>
    <row r="94" spans="1:3">
      <c r="A94" s="3" t="s">
        <v>675</v>
      </c>
    </row>
    <row r="95" spans="1:3">
      <c r="A95" s="4" t="s">
        <v>683</v>
      </c>
      <c r="B95" s="6" t="n">
        <v>1228</v>
      </c>
      <c r="C95" s="6" t="n">
        <v>1309</v>
      </c>
    </row>
    <row r="96" spans="1:3">
      <c r="A96" s="4" t="s">
        <v>684</v>
      </c>
      <c r="B96" s="4" t="s">
        <v>685</v>
      </c>
      <c r="C96" s="4" t="s">
        <v>6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5</v>
      </c>
      <c r="D2" s="2" t="s">
        <v>90</v>
      </c>
    </row>
    <row r="3" spans="1:4">
      <c r="A3" s="3" t="s">
        <v>688</v>
      </c>
    </row>
    <row r="4" spans="1:4">
      <c r="A4" s="4" t="s">
        <v>689</v>
      </c>
      <c r="B4" s="6" t="n">
        <v>7</v>
      </c>
      <c r="C4" s="6" t="n">
        <v>8</v>
      </c>
    </row>
    <row r="5" spans="1:4">
      <c r="A5" s="4" t="s">
        <v>533</v>
      </c>
    </row>
    <row r="6" spans="1:4">
      <c r="A6" s="3" t="s">
        <v>690</v>
      </c>
    </row>
    <row r="7" spans="1:4">
      <c r="A7" s="4" t="s">
        <v>534</v>
      </c>
      <c r="B7" s="5" t="n">
        <v>19</v>
      </c>
      <c r="C7" s="5" t="n">
        <v>19</v>
      </c>
    </row>
    <row r="8" spans="1:4">
      <c r="A8" s="3" t="s">
        <v>691</v>
      </c>
    </row>
    <row r="9" spans="1:4">
      <c r="A9" s="4" t="s">
        <v>614</v>
      </c>
      <c r="B9" s="5" t="n">
        <v>8</v>
      </c>
      <c r="C9" s="5" t="n">
        <v>8</v>
      </c>
      <c r="D9" s="6" t="n">
        <v>6</v>
      </c>
    </row>
    <row r="10" spans="1:4">
      <c r="A10" s="4" t="s">
        <v>692</v>
      </c>
      <c r="B10" s="5" t="n">
        <v>0</v>
      </c>
      <c r="C10" s="5" t="n">
        <v>0</v>
      </c>
      <c r="D10" s="5" t="n">
        <v>0</v>
      </c>
    </row>
    <row r="11" spans="1:4">
      <c r="A11" s="4" t="s">
        <v>693</v>
      </c>
      <c r="B11" s="5" t="n">
        <v>-1</v>
      </c>
      <c r="C11" s="5" t="n">
        <v>0</v>
      </c>
      <c r="D11" s="5" t="n">
        <v>-2</v>
      </c>
    </row>
    <row r="12" spans="1:4">
      <c r="A12" s="4" t="s">
        <v>694</v>
      </c>
      <c r="B12" s="5" t="n">
        <v>0</v>
      </c>
      <c r="C12" s="5" t="n">
        <v>0</v>
      </c>
      <c r="D12" s="5" t="n">
        <v>4</v>
      </c>
    </row>
    <row r="13" spans="1:4">
      <c r="A13" s="4" t="s">
        <v>615</v>
      </c>
      <c r="B13" s="5" t="n">
        <v>7</v>
      </c>
      <c r="C13" s="5" t="n">
        <v>8</v>
      </c>
      <c r="D13" s="5" t="n">
        <v>8</v>
      </c>
    </row>
    <row r="14" spans="1:4">
      <c r="A14" s="3" t="s">
        <v>688</v>
      </c>
    </row>
    <row r="15" spans="1:4">
      <c r="A15" s="4" t="s">
        <v>689</v>
      </c>
      <c r="B15" s="6" t="n">
        <v>7</v>
      </c>
      <c r="C15" s="6" t="n">
        <v>8</v>
      </c>
      <c r="D15" s="6" t="n">
        <v>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5</v>
      </c>
      <c r="B1" s="2" t="s">
        <v>1</v>
      </c>
    </row>
    <row r="2" spans="1:5">
      <c r="B2" s="2" t="s">
        <v>2</v>
      </c>
      <c r="C2" s="2" t="s">
        <v>35</v>
      </c>
      <c r="D2" s="2" t="s">
        <v>90</v>
      </c>
      <c r="E2" s="2" t="s">
        <v>696</v>
      </c>
    </row>
    <row r="3" spans="1:5">
      <c r="A3" s="4" t="s">
        <v>697</v>
      </c>
    </row>
    <row r="4" spans="1:5">
      <c r="A4" s="3" t="s">
        <v>698</v>
      </c>
    </row>
    <row r="5" spans="1:5">
      <c r="A5" s="4" t="s">
        <v>699</v>
      </c>
      <c r="B5" s="6" t="n">
        <v>0</v>
      </c>
      <c r="C5" s="6" t="n">
        <v>0</v>
      </c>
      <c r="D5" s="6" t="n">
        <v>0</v>
      </c>
    </row>
    <row r="6" spans="1:5">
      <c r="A6" s="4" t="s">
        <v>533</v>
      </c>
    </row>
    <row r="7" spans="1:5">
      <c r="A7" s="3" t="s">
        <v>698</v>
      </c>
    </row>
    <row r="8" spans="1:5">
      <c r="A8" s="4" t="s">
        <v>699</v>
      </c>
      <c r="B8" s="5" t="n">
        <v>7000000</v>
      </c>
      <c r="C8" s="5" t="n">
        <v>8000000</v>
      </c>
      <c r="D8" s="6" t="n">
        <v>8000000</v>
      </c>
      <c r="E8" s="6" t="n">
        <v>6000000</v>
      </c>
    </row>
    <row r="9" spans="1:5">
      <c r="A9" s="4" t="s">
        <v>700</v>
      </c>
      <c r="B9" s="5" t="n">
        <v>9130000000</v>
      </c>
      <c r="C9" s="5" t="n">
        <v>8369000000</v>
      </c>
    </row>
    <row r="10" spans="1:5">
      <c r="A10" s="3" t="s">
        <v>701</v>
      </c>
    </row>
    <row r="11" spans="1:5">
      <c r="A11" s="4" t="s">
        <v>702</v>
      </c>
      <c r="B11" s="5" t="n">
        <v>27000000</v>
      </c>
      <c r="C11" s="5" t="n">
        <v>27000000</v>
      </c>
    </row>
    <row r="12" spans="1:5">
      <c r="A12" s="4" t="s">
        <v>703</v>
      </c>
      <c r="B12" s="5" t="n">
        <v>9103000000</v>
      </c>
      <c r="C12" s="5" t="n">
        <v>8342000000</v>
      </c>
    </row>
    <row r="13" spans="1:5">
      <c r="A13" s="4" t="s">
        <v>704</v>
      </c>
      <c r="B13" s="5" t="n">
        <v>9130000000</v>
      </c>
      <c r="C13" s="5" t="n">
        <v>8369000000</v>
      </c>
    </row>
    <row r="14" spans="1:5">
      <c r="A14" s="4" t="s">
        <v>705</v>
      </c>
      <c r="B14" s="5" t="n">
        <v>0</v>
      </c>
      <c r="C14" s="5" t="n">
        <v>0</v>
      </c>
    </row>
    <row r="15" spans="1:5">
      <c r="A15" s="4" t="s">
        <v>706</v>
      </c>
    </row>
    <row r="16" spans="1:5">
      <c r="A16" s="3" t="s">
        <v>707</v>
      </c>
    </row>
    <row r="17" spans="1:5">
      <c r="A17" s="4" t="s">
        <v>708</v>
      </c>
      <c r="B17" s="5" t="n">
        <v>0</v>
      </c>
      <c r="C17" s="5" t="n">
        <v>0</v>
      </c>
    </row>
    <row r="18" spans="1:5">
      <c r="A18" s="4" t="s">
        <v>709</v>
      </c>
      <c r="B18" s="5" t="n">
        <v>0</v>
      </c>
      <c r="C18" s="5" t="n">
        <v>0</v>
      </c>
    </row>
    <row r="19" spans="1:5">
      <c r="A19" s="4" t="s">
        <v>710</v>
      </c>
      <c r="B19" s="5" t="n">
        <v>0</v>
      </c>
      <c r="C19" s="5" t="n">
        <v>0</v>
      </c>
    </row>
    <row r="20" spans="1:5">
      <c r="A20" s="4" t="s">
        <v>711</v>
      </c>
      <c r="B20" s="5" t="n">
        <v>0</v>
      </c>
      <c r="C20" s="5" t="n">
        <v>0</v>
      </c>
    </row>
    <row r="21" spans="1:5">
      <c r="A21" s="4" t="s">
        <v>712</v>
      </c>
      <c r="B21" s="5" t="n">
        <v>0</v>
      </c>
      <c r="C21" s="5" t="n">
        <v>0</v>
      </c>
    </row>
    <row r="22" spans="1:5">
      <c r="A22" s="4" t="s">
        <v>713</v>
      </c>
    </row>
    <row r="23" spans="1:5">
      <c r="A23" s="3" t="s">
        <v>707</v>
      </c>
    </row>
    <row r="24" spans="1:5">
      <c r="A24" s="4" t="s">
        <v>708</v>
      </c>
      <c r="B24" s="5" t="n">
        <v>27000000</v>
      </c>
      <c r="C24" s="5" t="n">
        <v>27000000</v>
      </c>
    </row>
    <row r="25" spans="1:5">
      <c r="A25" s="4" t="s">
        <v>709</v>
      </c>
      <c r="B25" s="5" t="n">
        <v>31000000</v>
      </c>
      <c r="C25" s="5" t="n">
        <v>31000000</v>
      </c>
    </row>
    <row r="26" spans="1:5">
      <c r="A26" s="4" t="s">
        <v>710</v>
      </c>
      <c r="B26" s="5" t="n">
        <v>-7000000</v>
      </c>
      <c r="C26" s="5" t="n">
        <v>-8000000</v>
      </c>
    </row>
    <row r="27" spans="1:5">
      <c r="A27" s="4" t="s">
        <v>711</v>
      </c>
      <c r="B27" s="5" t="n">
        <v>27000000</v>
      </c>
      <c r="C27" s="5" t="n">
        <v>27000000</v>
      </c>
    </row>
    <row r="28" spans="1:5">
      <c r="A28" s="4" t="s">
        <v>712</v>
      </c>
      <c r="B28" s="5" t="n">
        <v>0</v>
      </c>
      <c r="C28" s="5" t="n">
        <v>2000000</v>
      </c>
    </row>
    <row r="29" spans="1:5">
      <c r="A29" s="4" t="s">
        <v>714</v>
      </c>
    </row>
    <row r="30" spans="1:5">
      <c r="A30" s="3" t="s">
        <v>701</v>
      </c>
    </row>
    <row r="31" spans="1:5">
      <c r="A31" s="4" t="s">
        <v>702</v>
      </c>
      <c r="B31" s="5" t="n">
        <v>0</v>
      </c>
      <c r="C31" s="5" t="n">
        <v>27000000</v>
      </c>
    </row>
    <row r="32" spans="1:5">
      <c r="A32" s="4" t="s">
        <v>715</v>
      </c>
    </row>
    <row r="33" spans="1:5">
      <c r="A33" s="3" t="s">
        <v>701</v>
      </c>
    </row>
    <row r="34" spans="1:5">
      <c r="A34" s="4" t="s">
        <v>702</v>
      </c>
      <c r="B34" s="5" t="n">
        <v>0</v>
      </c>
      <c r="C34" s="5" t="n">
        <v>0</v>
      </c>
    </row>
    <row r="35" spans="1:5">
      <c r="A35" s="4" t="s">
        <v>716</v>
      </c>
    </row>
    <row r="36" spans="1:5">
      <c r="A36" s="3" t="s">
        <v>701</v>
      </c>
    </row>
    <row r="37" spans="1:5">
      <c r="A37" s="4" t="s">
        <v>702</v>
      </c>
      <c r="B37" s="5" t="n">
        <v>27000000</v>
      </c>
      <c r="C37" s="5" t="n">
        <v>0</v>
      </c>
    </row>
    <row r="38" spans="1:5">
      <c r="A38" s="4" t="s">
        <v>717</v>
      </c>
    </row>
    <row r="39" spans="1:5">
      <c r="A39" s="3" t="s">
        <v>698</v>
      </c>
    </row>
    <row r="40" spans="1:5">
      <c r="A40" s="4" t="s">
        <v>700</v>
      </c>
      <c r="B40" s="5" t="n">
        <v>5948000000</v>
      </c>
      <c r="C40" s="5" t="n">
        <v>4999000000</v>
      </c>
    </row>
    <row r="41" spans="1:5">
      <c r="A41" s="3" t="s">
        <v>701</v>
      </c>
    </row>
    <row r="42" spans="1:5">
      <c r="A42" s="4" t="s">
        <v>704</v>
      </c>
      <c r="B42" s="5" t="n">
        <v>5948000000</v>
      </c>
      <c r="C42" s="5" t="n">
        <v>4999000000</v>
      </c>
    </row>
    <row r="43" spans="1:5">
      <c r="A43" s="4" t="s">
        <v>718</v>
      </c>
    </row>
    <row r="44" spans="1:5">
      <c r="A44" s="3" t="s">
        <v>698</v>
      </c>
    </row>
    <row r="45" spans="1:5">
      <c r="A45" s="4" t="s">
        <v>700</v>
      </c>
      <c r="B45" s="5" t="n">
        <v>677000000</v>
      </c>
      <c r="C45" s="5" t="n">
        <v>792000000</v>
      </c>
    </row>
    <row r="46" spans="1:5">
      <c r="A46" s="3" t="s">
        <v>701</v>
      </c>
    </row>
    <row r="47" spans="1:5">
      <c r="A47" s="4" t="s">
        <v>704</v>
      </c>
      <c r="B47" s="5" t="n">
        <v>677000000</v>
      </c>
      <c r="C47" s="5" t="n">
        <v>792000000</v>
      </c>
    </row>
    <row r="48" spans="1:5">
      <c r="A48" s="4" t="s">
        <v>719</v>
      </c>
    </row>
    <row r="49" spans="1:5">
      <c r="A49" s="3" t="s">
        <v>698</v>
      </c>
    </row>
    <row r="50" spans="1:5">
      <c r="A50" s="4" t="s">
        <v>700</v>
      </c>
      <c r="B50" s="5" t="n">
        <v>1510000000</v>
      </c>
      <c r="C50" s="5" t="n">
        <v>1609000000</v>
      </c>
    </row>
    <row r="51" spans="1:5">
      <c r="A51" s="3" t="s">
        <v>701</v>
      </c>
    </row>
    <row r="52" spans="1:5">
      <c r="A52" s="4" t="s">
        <v>704</v>
      </c>
      <c r="B52" s="5" t="n">
        <v>1510000000</v>
      </c>
      <c r="C52" s="5" t="n">
        <v>1609000000</v>
      </c>
    </row>
    <row r="53" spans="1:5">
      <c r="A53" s="4" t="s">
        <v>720</v>
      </c>
    </row>
    <row r="54" spans="1:5">
      <c r="A54" s="3" t="s">
        <v>698</v>
      </c>
    </row>
    <row r="55" spans="1:5">
      <c r="A55" s="4" t="s">
        <v>700</v>
      </c>
      <c r="B55" s="5" t="n">
        <v>746000000</v>
      </c>
      <c r="C55" s="5" t="n">
        <v>774000000</v>
      </c>
    </row>
    <row r="56" spans="1:5">
      <c r="A56" s="3" t="s">
        <v>701</v>
      </c>
    </row>
    <row r="57" spans="1:5">
      <c r="A57" s="4" t="s">
        <v>704</v>
      </c>
      <c r="B57" s="5" t="n">
        <v>746000000</v>
      </c>
      <c r="C57" s="5" t="n">
        <v>774000000</v>
      </c>
    </row>
    <row r="58" spans="1:5">
      <c r="A58" s="4" t="s">
        <v>721</v>
      </c>
    </row>
    <row r="59" spans="1:5">
      <c r="A59" s="3" t="s">
        <v>698</v>
      </c>
    </row>
    <row r="60" spans="1:5">
      <c r="A60" s="4" t="s">
        <v>700</v>
      </c>
      <c r="B60" s="5" t="n">
        <v>249000000</v>
      </c>
      <c r="C60" s="5" t="n">
        <v>195000000</v>
      </c>
    </row>
    <row r="61" spans="1:5">
      <c r="A61" s="3" t="s">
        <v>701</v>
      </c>
    </row>
    <row r="62" spans="1:5">
      <c r="A62" s="4" t="s">
        <v>704</v>
      </c>
      <c r="B62" s="5" t="n">
        <v>249000000</v>
      </c>
      <c r="C62" s="5" t="n">
        <v>195000000</v>
      </c>
    </row>
    <row r="63" spans="1:5">
      <c r="A63" s="4" t="s">
        <v>722</v>
      </c>
    </row>
    <row r="64" spans="1:5">
      <c r="A64" s="3" t="s">
        <v>698</v>
      </c>
    </row>
    <row r="65" spans="1:5">
      <c r="A65" s="4" t="s">
        <v>700</v>
      </c>
      <c r="B65" s="5" t="n">
        <v>0</v>
      </c>
      <c r="C65" s="5" t="n">
        <v>0</v>
      </c>
    </row>
    <row r="66" spans="1:5">
      <c r="A66" s="3" t="s">
        <v>701</v>
      </c>
    </row>
    <row r="67" spans="1:5">
      <c r="A67" s="4" t="s">
        <v>704</v>
      </c>
      <c r="B67" s="5" t="n">
        <v>0</v>
      </c>
      <c r="C67" s="5" t="n">
        <v>0</v>
      </c>
    </row>
    <row r="68" spans="1:5">
      <c r="A68" s="4" t="s">
        <v>723</v>
      </c>
    </row>
    <row r="69" spans="1:5">
      <c r="A69" s="3" t="s">
        <v>698</v>
      </c>
    </row>
    <row r="70" spans="1:5">
      <c r="A70" s="4" t="s">
        <v>700</v>
      </c>
      <c r="B70" s="5" t="n">
        <v>1072000000</v>
      </c>
      <c r="C70" s="5" t="n">
        <v>1136000000</v>
      </c>
    </row>
    <row r="71" spans="1:5">
      <c r="A71" s="3" t="s">
        <v>701</v>
      </c>
    </row>
    <row r="72" spans="1:5">
      <c r="A72" s="4" t="s">
        <v>704</v>
      </c>
      <c r="B72" s="5" t="n">
        <v>1072000000</v>
      </c>
      <c r="C72" s="5" t="n">
        <v>1136000000</v>
      </c>
    </row>
    <row r="73" spans="1:5">
      <c r="A73" s="4" t="s">
        <v>724</v>
      </c>
    </row>
    <row r="74" spans="1:5">
      <c r="A74" s="3" t="s">
        <v>698</v>
      </c>
    </row>
    <row r="75" spans="1:5">
      <c r="A75" s="4" t="s">
        <v>700</v>
      </c>
      <c r="B75" s="5" t="n">
        <v>780000000</v>
      </c>
      <c r="C75" s="5" t="n">
        <v>742000000</v>
      </c>
    </row>
    <row r="76" spans="1:5">
      <c r="A76" s="3" t="s">
        <v>701</v>
      </c>
    </row>
    <row r="77" spans="1:5">
      <c r="A77" s="4" t="s">
        <v>704</v>
      </c>
      <c r="B77" s="5" t="n">
        <v>780000000</v>
      </c>
      <c r="C77" s="5" t="n">
        <v>742000000</v>
      </c>
    </row>
    <row r="78" spans="1:5">
      <c r="A78" s="4" t="s">
        <v>725</v>
      </c>
    </row>
    <row r="79" spans="1:5">
      <c r="A79" s="3" t="s">
        <v>698</v>
      </c>
    </row>
    <row r="80" spans="1:5">
      <c r="A80" s="4" t="s">
        <v>700</v>
      </c>
      <c r="B80" s="5" t="n">
        <v>21000000</v>
      </c>
      <c r="C80" s="5" t="n">
        <v>0</v>
      </c>
    </row>
    <row r="81" spans="1:5">
      <c r="A81" s="3" t="s">
        <v>701</v>
      </c>
    </row>
    <row r="82" spans="1:5">
      <c r="A82" s="4" t="s">
        <v>704</v>
      </c>
      <c r="B82" s="5" t="n">
        <v>21000000</v>
      </c>
      <c r="C82" s="5" t="n">
        <v>0</v>
      </c>
    </row>
    <row r="83" spans="1:5">
      <c r="A83" s="4" t="s">
        <v>726</v>
      </c>
    </row>
    <row r="84" spans="1:5">
      <c r="A84" s="3" t="s">
        <v>698</v>
      </c>
    </row>
    <row r="85" spans="1:5">
      <c r="A85" s="4" t="s">
        <v>700</v>
      </c>
      <c r="B85" s="5" t="n">
        <v>247000000</v>
      </c>
      <c r="C85" s="5" t="n">
        <v>320000000</v>
      </c>
    </row>
    <row r="86" spans="1:5">
      <c r="A86" s="3" t="s">
        <v>701</v>
      </c>
    </row>
    <row r="87" spans="1:5">
      <c r="A87" s="4" t="s">
        <v>704</v>
      </c>
      <c r="B87" s="5" t="n">
        <v>247000000</v>
      </c>
      <c r="C87" s="5" t="n">
        <v>320000000</v>
      </c>
    </row>
    <row r="88" spans="1:5">
      <c r="A88" s="4" t="s">
        <v>727</v>
      </c>
    </row>
    <row r="89" spans="1:5">
      <c r="A89" s="3" t="s">
        <v>698</v>
      </c>
    </row>
    <row r="90" spans="1:5">
      <c r="A90" s="4" t="s">
        <v>700</v>
      </c>
      <c r="B90" s="5" t="n">
        <v>24000000</v>
      </c>
      <c r="C90" s="5" t="n">
        <v>74000000</v>
      </c>
    </row>
    <row r="91" spans="1:5">
      <c r="A91" s="3" t="s">
        <v>701</v>
      </c>
    </row>
    <row r="92" spans="1:5">
      <c r="A92" s="4" t="s">
        <v>704</v>
      </c>
      <c r="B92" s="5" t="n">
        <v>24000000</v>
      </c>
      <c r="C92" s="5" t="n">
        <v>74000000</v>
      </c>
    </row>
    <row r="93" spans="1:5">
      <c r="A93" s="4" t="s">
        <v>728</v>
      </c>
    </row>
    <row r="94" spans="1:5">
      <c r="A94" s="3" t="s">
        <v>698</v>
      </c>
    </row>
    <row r="95" spans="1:5">
      <c r="A95" s="4" t="s">
        <v>700</v>
      </c>
      <c r="B95" s="5" t="n">
        <v>0</v>
      </c>
      <c r="C95" s="5" t="n">
        <v>0</v>
      </c>
    </row>
    <row r="96" spans="1:5">
      <c r="A96" s="3" t="s">
        <v>701</v>
      </c>
    </row>
    <row r="97" spans="1:5">
      <c r="A97" s="4" t="s">
        <v>704</v>
      </c>
      <c r="B97" s="5" t="n">
        <v>0</v>
      </c>
      <c r="C97" s="5" t="n">
        <v>0</v>
      </c>
    </row>
    <row r="98" spans="1:5">
      <c r="A98" s="4" t="s">
        <v>729</v>
      </c>
    </row>
    <row r="99" spans="1:5">
      <c r="A99" s="3" t="s">
        <v>698</v>
      </c>
    </row>
    <row r="100" spans="1:5">
      <c r="A100" s="4" t="s">
        <v>700</v>
      </c>
      <c r="B100" s="5" t="n">
        <v>0</v>
      </c>
      <c r="C100" s="5" t="n">
        <v>0</v>
      </c>
    </row>
    <row r="101" spans="1:5">
      <c r="A101" s="3" t="s">
        <v>701</v>
      </c>
    </row>
    <row r="102" spans="1:5">
      <c r="A102" s="4" t="s">
        <v>704</v>
      </c>
      <c r="B102" s="5" t="n">
        <v>0</v>
      </c>
      <c r="C102" s="5" t="n">
        <v>0</v>
      </c>
    </row>
    <row r="103" spans="1:5">
      <c r="A103" s="4" t="s">
        <v>730</v>
      </c>
    </row>
    <row r="104" spans="1:5">
      <c r="A104" s="3" t="s">
        <v>698</v>
      </c>
    </row>
    <row r="105" spans="1:5">
      <c r="A105" s="4" t="s">
        <v>700</v>
      </c>
      <c r="B105" s="5" t="n">
        <v>7186000000</v>
      </c>
      <c r="C105" s="5" t="n">
        <v>6409000000</v>
      </c>
    </row>
    <row r="106" spans="1:5">
      <c r="A106" s="3" t="s">
        <v>701</v>
      </c>
    </row>
    <row r="107" spans="1:5">
      <c r="A107" s="4" t="s">
        <v>704</v>
      </c>
      <c r="B107" s="5" t="n">
        <v>7186000000</v>
      </c>
      <c r="C107" s="5" t="n">
        <v>6409000000</v>
      </c>
    </row>
    <row r="108" spans="1:5">
      <c r="A108" s="4" t="s">
        <v>731</v>
      </c>
    </row>
    <row r="109" spans="1:5">
      <c r="A109" s="3" t="s">
        <v>698</v>
      </c>
    </row>
    <row r="110" spans="1:5">
      <c r="A110" s="4" t="s">
        <v>700</v>
      </c>
      <c r="B110" s="5" t="n">
        <v>4908000000</v>
      </c>
      <c r="C110" s="5" t="n">
        <v>4088000000</v>
      </c>
    </row>
    <row r="111" spans="1:5">
      <c r="A111" s="3" t="s">
        <v>701</v>
      </c>
    </row>
    <row r="112" spans="1:5">
      <c r="A112" s="4" t="s">
        <v>704</v>
      </c>
      <c r="B112" s="5" t="n">
        <v>4908000000</v>
      </c>
      <c r="C112" s="5" t="n">
        <v>4088000000</v>
      </c>
    </row>
    <row r="113" spans="1:5">
      <c r="A113" s="4" t="s">
        <v>732</v>
      </c>
    </row>
    <row r="114" spans="1:5">
      <c r="A114" s="3" t="s">
        <v>698</v>
      </c>
    </row>
    <row r="115" spans="1:5">
      <c r="A115" s="4" t="s">
        <v>700</v>
      </c>
      <c r="B115" s="5" t="n">
        <v>656000000</v>
      </c>
      <c r="C115" s="5" t="n">
        <v>682000000</v>
      </c>
    </row>
    <row r="116" spans="1:5">
      <c r="A116" s="3" t="s">
        <v>701</v>
      </c>
    </row>
    <row r="117" spans="1:5">
      <c r="A117" s="4" t="s">
        <v>704</v>
      </c>
      <c r="B117" s="5" t="n">
        <v>656000000</v>
      </c>
      <c r="C117" s="5" t="n">
        <v>682000000</v>
      </c>
    </row>
    <row r="118" spans="1:5">
      <c r="A118" s="4" t="s">
        <v>733</v>
      </c>
    </row>
    <row r="119" spans="1:5">
      <c r="A119" s="3" t="s">
        <v>698</v>
      </c>
    </row>
    <row r="120" spans="1:5">
      <c r="A120" s="4" t="s">
        <v>700</v>
      </c>
      <c r="B120" s="5" t="n">
        <v>1146000000</v>
      </c>
      <c r="C120" s="5" t="n">
        <v>1066000000</v>
      </c>
    </row>
    <row r="121" spans="1:5">
      <c r="A121" s="3" t="s">
        <v>701</v>
      </c>
    </row>
    <row r="122" spans="1:5">
      <c r="A122" s="4" t="s">
        <v>704</v>
      </c>
      <c r="B122" s="5" t="n">
        <v>1146000000</v>
      </c>
      <c r="C122" s="5" t="n">
        <v>1066000000</v>
      </c>
    </row>
    <row r="123" spans="1:5">
      <c r="A123" s="4" t="s">
        <v>734</v>
      </c>
    </row>
    <row r="124" spans="1:5">
      <c r="A124" s="3" t="s">
        <v>698</v>
      </c>
    </row>
    <row r="125" spans="1:5">
      <c r="A125" s="4" t="s">
        <v>700</v>
      </c>
      <c r="B125" s="5" t="n">
        <v>325000000</v>
      </c>
      <c r="C125" s="5" t="n">
        <v>428000000</v>
      </c>
    </row>
    <row r="126" spans="1:5">
      <c r="A126" s="3" t="s">
        <v>701</v>
      </c>
    </row>
    <row r="127" spans="1:5">
      <c r="A127" s="4" t="s">
        <v>704</v>
      </c>
      <c r="B127" s="5" t="n">
        <v>325000000</v>
      </c>
      <c r="C127" s="5" t="n">
        <v>428000000</v>
      </c>
    </row>
    <row r="128" spans="1:5">
      <c r="A128" s="4" t="s">
        <v>735</v>
      </c>
    </row>
    <row r="129" spans="1:5">
      <c r="A129" s="3" t="s">
        <v>698</v>
      </c>
    </row>
    <row r="130" spans="1:5">
      <c r="A130" s="4" t="s">
        <v>700</v>
      </c>
      <c r="B130" s="5" t="n">
        <v>151000000</v>
      </c>
      <c r="C130" s="5" t="n">
        <v>145000000</v>
      </c>
    </row>
    <row r="131" spans="1:5">
      <c r="A131" s="3" t="s">
        <v>701</v>
      </c>
    </row>
    <row r="132" spans="1:5">
      <c r="A132" s="4" t="s">
        <v>704</v>
      </c>
      <c r="B132" s="5" t="n">
        <v>151000000</v>
      </c>
      <c r="C132" s="5" t="n">
        <v>145000000</v>
      </c>
    </row>
    <row r="133" spans="1:5">
      <c r="A133" s="4" t="s">
        <v>736</v>
      </c>
    </row>
    <row r="134" spans="1:5">
      <c r="A134" s="3" t="s">
        <v>698</v>
      </c>
    </row>
    <row r="135" spans="1:5">
      <c r="A135" s="4" t="s">
        <v>700</v>
      </c>
      <c r="B135" s="5" t="n">
        <v>0</v>
      </c>
      <c r="C135" s="5" t="n">
        <v>0</v>
      </c>
    </row>
    <row r="136" spans="1:5">
      <c r="A136" s="3" t="s">
        <v>701</v>
      </c>
    </row>
    <row r="137" spans="1:5">
      <c r="A137" s="4" t="s">
        <v>704</v>
      </c>
      <c r="B137" s="5" t="n">
        <v>0</v>
      </c>
      <c r="C137" s="5" t="n">
        <v>0</v>
      </c>
    </row>
    <row r="138" spans="1:5">
      <c r="A138" s="4" t="s">
        <v>737</v>
      </c>
    </row>
    <row r="139" spans="1:5">
      <c r="A139" s="3" t="s">
        <v>698</v>
      </c>
    </row>
    <row r="140" spans="1:5">
      <c r="A140" s="4" t="s">
        <v>700</v>
      </c>
      <c r="B140" s="5" t="n">
        <v>845000000</v>
      </c>
      <c r="C140" s="5" t="n">
        <v>797000000</v>
      </c>
    </row>
    <row r="141" spans="1:5">
      <c r="A141" s="3" t="s">
        <v>701</v>
      </c>
    </row>
    <row r="142" spans="1:5">
      <c r="A142" s="4" t="s">
        <v>704</v>
      </c>
      <c r="B142" s="5" t="n">
        <v>845000000</v>
      </c>
      <c r="C142" s="5" t="n">
        <v>797000000</v>
      </c>
    </row>
    <row r="143" spans="1:5">
      <c r="A143" s="4" t="s">
        <v>738</v>
      </c>
    </row>
    <row r="144" spans="1:5">
      <c r="A144" s="3" t="s">
        <v>698</v>
      </c>
    </row>
    <row r="145" spans="1:5">
      <c r="A145" s="4" t="s">
        <v>700</v>
      </c>
      <c r="B145" s="5" t="n">
        <v>260000000</v>
      </c>
      <c r="C145" s="5" t="n">
        <v>169000000</v>
      </c>
    </row>
    <row r="146" spans="1:5">
      <c r="A146" s="3" t="s">
        <v>701</v>
      </c>
    </row>
    <row r="147" spans="1:5">
      <c r="A147" s="4" t="s">
        <v>704</v>
      </c>
      <c r="B147" s="5" t="n">
        <v>260000000</v>
      </c>
      <c r="C147" s="5" t="n">
        <v>169000000</v>
      </c>
    </row>
    <row r="148" spans="1:5">
      <c r="A148" s="4" t="s">
        <v>739</v>
      </c>
    </row>
    <row r="149" spans="1:5">
      <c r="A149" s="3" t="s">
        <v>698</v>
      </c>
    </row>
    <row r="150" spans="1:5">
      <c r="A150" s="4" t="s">
        <v>700</v>
      </c>
      <c r="B150" s="5" t="n">
        <v>0</v>
      </c>
      <c r="C150" s="5" t="n">
        <v>110000000</v>
      </c>
    </row>
    <row r="151" spans="1:5">
      <c r="A151" s="3" t="s">
        <v>701</v>
      </c>
    </row>
    <row r="152" spans="1:5">
      <c r="A152" s="4" t="s">
        <v>704</v>
      </c>
      <c r="B152" s="5" t="n">
        <v>0</v>
      </c>
      <c r="C152" s="5" t="n">
        <v>110000000</v>
      </c>
    </row>
    <row r="153" spans="1:5">
      <c r="A153" s="4" t="s">
        <v>740</v>
      </c>
    </row>
    <row r="154" spans="1:5">
      <c r="A154" s="3" t="s">
        <v>698</v>
      </c>
    </row>
    <row r="155" spans="1:5">
      <c r="A155" s="4" t="s">
        <v>700</v>
      </c>
      <c r="B155" s="5" t="n">
        <v>117000000</v>
      </c>
      <c r="C155" s="5" t="n">
        <v>196000000</v>
      </c>
    </row>
    <row r="156" spans="1:5">
      <c r="A156" s="3" t="s">
        <v>701</v>
      </c>
    </row>
    <row r="157" spans="1:5">
      <c r="A157" s="4" t="s">
        <v>704</v>
      </c>
      <c r="B157" s="5" t="n">
        <v>117000000</v>
      </c>
      <c r="C157" s="5" t="n">
        <v>196000000</v>
      </c>
    </row>
    <row r="158" spans="1:5">
      <c r="A158" s="4" t="s">
        <v>741</v>
      </c>
    </row>
    <row r="159" spans="1:5">
      <c r="A159" s="3" t="s">
        <v>698</v>
      </c>
    </row>
    <row r="160" spans="1:5">
      <c r="A160" s="4" t="s">
        <v>700</v>
      </c>
      <c r="B160" s="5" t="n">
        <v>370000000</v>
      </c>
      <c r="C160" s="5" t="n">
        <v>272000000</v>
      </c>
    </row>
    <row r="161" spans="1:5">
      <c r="A161" s="3" t="s">
        <v>701</v>
      </c>
    </row>
    <row r="162" spans="1:5">
      <c r="A162" s="4" t="s">
        <v>704</v>
      </c>
      <c r="B162" s="5" t="n">
        <v>370000000</v>
      </c>
      <c r="C162" s="5" t="n">
        <v>272000000</v>
      </c>
    </row>
    <row r="163" spans="1:5">
      <c r="A163" s="4" t="s">
        <v>742</v>
      </c>
    </row>
    <row r="164" spans="1:5">
      <c r="A164" s="3" t="s">
        <v>698</v>
      </c>
    </row>
    <row r="165" spans="1:5">
      <c r="A165" s="4" t="s">
        <v>700</v>
      </c>
      <c r="B165" s="5" t="n">
        <v>98000000</v>
      </c>
      <c r="C165" s="5" t="n">
        <v>50000000</v>
      </c>
    </row>
    <row r="166" spans="1:5">
      <c r="A166" s="3" t="s">
        <v>701</v>
      </c>
    </row>
    <row r="167" spans="1:5">
      <c r="A167" s="4" t="s">
        <v>704</v>
      </c>
      <c r="B167" s="5" t="n">
        <v>98000000</v>
      </c>
      <c r="C167" s="5" t="n">
        <v>50000000</v>
      </c>
    </row>
    <row r="168" spans="1:5">
      <c r="A168" s="4" t="s">
        <v>743</v>
      </c>
    </row>
    <row r="169" spans="1:5">
      <c r="A169" s="3" t="s">
        <v>698</v>
      </c>
    </row>
    <row r="170" spans="1:5">
      <c r="A170" s="4" t="s">
        <v>700</v>
      </c>
      <c r="B170" s="5" t="n">
        <v>0</v>
      </c>
      <c r="C170" s="5" t="n">
        <v>0</v>
      </c>
    </row>
    <row r="171" spans="1:5">
      <c r="A171" s="3" t="s">
        <v>701</v>
      </c>
    </row>
    <row r="172" spans="1:5">
      <c r="A172" s="4" t="s">
        <v>704</v>
      </c>
      <c r="B172" s="5" t="n">
        <v>0</v>
      </c>
      <c r="C172" s="5" t="n">
        <v>0</v>
      </c>
    </row>
    <row r="173" spans="1:5">
      <c r="A173" s="4" t="s">
        <v>744</v>
      </c>
    </row>
    <row r="174" spans="1:5">
      <c r="A174" s="3" t="s">
        <v>698</v>
      </c>
    </row>
    <row r="175" spans="1:5">
      <c r="A175" s="4" t="s">
        <v>700</v>
      </c>
      <c r="B175" s="5" t="n">
        <v>27000000</v>
      </c>
      <c r="C175" s="5" t="n">
        <v>27000000</v>
      </c>
    </row>
    <row r="176" spans="1:5">
      <c r="A176" s="3" t="s">
        <v>701</v>
      </c>
    </row>
    <row r="177" spans="1:5">
      <c r="A177" s="4" t="s">
        <v>704</v>
      </c>
      <c r="B177" s="5" t="n">
        <v>27000000</v>
      </c>
      <c r="C177" s="5" t="n">
        <v>27000000</v>
      </c>
    </row>
    <row r="178" spans="1:5">
      <c r="A178" s="4" t="s">
        <v>745</v>
      </c>
    </row>
    <row r="179" spans="1:5">
      <c r="A179" s="3" t="s">
        <v>698</v>
      </c>
    </row>
    <row r="180" spans="1:5">
      <c r="A180" s="4" t="s">
        <v>700</v>
      </c>
      <c r="B180" s="5" t="n">
        <v>0</v>
      </c>
      <c r="C180" s="5" t="n">
        <v>0</v>
      </c>
    </row>
    <row r="181" spans="1:5">
      <c r="A181" s="3" t="s">
        <v>701</v>
      </c>
    </row>
    <row r="182" spans="1:5">
      <c r="A182" s="4" t="s">
        <v>704</v>
      </c>
      <c r="B182" s="5" t="n">
        <v>0</v>
      </c>
      <c r="C182" s="5" t="n">
        <v>0</v>
      </c>
    </row>
    <row r="183" spans="1:5">
      <c r="A183" s="4" t="s">
        <v>746</v>
      </c>
    </row>
    <row r="184" spans="1:5">
      <c r="A184" s="3" t="s">
        <v>698</v>
      </c>
    </row>
    <row r="185" spans="1:5">
      <c r="A185" s="4" t="s">
        <v>700</v>
      </c>
      <c r="B185" s="5" t="n">
        <v>0</v>
      </c>
      <c r="C185" s="5" t="n">
        <v>0</v>
      </c>
    </row>
    <row r="186" spans="1:5">
      <c r="A186" s="3" t="s">
        <v>701</v>
      </c>
    </row>
    <row r="187" spans="1:5">
      <c r="A187" s="4" t="s">
        <v>704</v>
      </c>
      <c r="B187" s="5" t="n">
        <v>0</v>
      </c>
      <c r="C187" s="5" t="n">
        <v>0</v>
      </c>
    </row>
    <row r="188" spans="1:5">
      <c r="A188" s="4" t="s">
        <v>747</v>
      </c>
    </row>
    <row r="189" spans="1:5">
      <c r="A189" s="3" t="s">
        <v>698</v>
      </c>
    </row>
    <row r="190" spans="1:5">
      <c r="A190" s="4" t="s">
        <v>700</v>
      </c>
      <c r="B190" s="5" t="n">
        <v>0</v>
      </c>
      <c r="C190" s="5" t="n">
        <v>27000000</v>
      </c>
    </row>
    <row r="191" spans="1:5">
      <c r="A191" s="3" t="s">
        <v>701</v>
      </c>
    </row>
    <row r="192" spans="1:5">
      <c r="A192" s="4" t="s">
        <v>704</v>
      </c>
      <c r="B192" s="5" t="n">
        <v>0</v>
      </c>
      <c r="C192" s="5" t="n">
        <v>27000000</v>
      </c>
    </row>
    <row r="193" spans="1:5">
      <c r="A193" s="4" t="s">
        <v>748</v>
      </c>
    </row>
    <row r="194" spans="1:5">
      <c r="A194" s="3" t="s">
        <v>698</v>
      </c>
    </row>
    <row r="195" spans="1:5">
      <c r="A195" s="4" t="s">
        <v>700</v>
      </c>
      <c r="B195" s="5" t="n">
        <v>27000000</v>
      </c>
      <c r="C195" s="5" t="n">
        <v>0</v>
      </c>
    </row>
    <row r="196" spans="1:5">
      <c r="A196" s="3" t="s">
        <v>701</v>
      </c>
    </row>
    <row r="197" spans="1:5">
      <c r="A197" s="4" t="s">
        <v>704</v>
      </c>
      <c r="B197" s="5" t="n">
        <v>27000000</v>
      </c>
      <c r="C197" s="5" t="n">
        <v>0</v>
      </c>
    </row>
    <row r="198" spans="1:5">
      <c r="A198" s="4" t="s">
        <v>749</v>
      </c>
    </row>
    <row r="199" spans="1:5">
      <c r="A199" s="3" t="s">
        <v>698</v>
      </c>
    </row>
    <row r="200" spans="1:5">
      <c r="A200" s="4" t="s">
        <v>700</v>
      </c>
      <c r="B200" s="5" t="n">
        <v>0</v>
      </c>
      <c r="C200" s="5" t="n">
        <v>0</v>
      </c>
    </row>
    <row r="201" spans="1:5">
      <c r="A201" s="3" t="s">
        <v>701</v>
      </c>
    </row>
    <row r="202" spans="1:5">
      <c r="A202" s="4" t="s">
        <v>704</v>
      </c>
      <c r="B202" s="5" t="n">
        <v>0</v>
      </c>
      <c r="C202" s="5" t="n">
        <v>0</v>
      </c>
    </row>
    <row r="203" spans="1:5">
      <c r="A203" s="4" t="s">
        <v>750</v>
      </c>
    </row>
    <row r="204" spans="1:5">
      <c r="A204" s="3" t="s">
        <v>698</v>
      </c>
    </row>
    <row r="205" spans="1:5">
      <c r="A205" s="4" t="s">
        <v>700</v>
      </c>
      <c r="B205" s="5" t="n">
        <v>0</v>
      </c>
      <c r="C205" s="5" t="n">
        <v>0</v>
      </c>
    </row>
    <row r="206" spans="1:5">
      <c r="A206" s="3" t="s">
        <v>701</v>
      </c>
    </row>
    <row r="207" spans="1:5">
      <c r="A207" s="4" t="s">
        <v>704</v>
      </c>
      <c r="B207" s="5" t="n">
        <v>0</v>
      </c>
      <c r="C207" s="5" t="n">
        <v>0</v>
      </c>
    </row>
    <row r="208" spans="1:5">
      <c r="A208" s="4" t="s">
        <v>751</v>
      </c>
    </row>
    <row r="209" spans="1:5">
      <c r="A209" s="3" t="s">
        <v>698</v>
      </c>
    </row>
    <row r="210" spans="1:5">
      <c r="A210" s="4" t="s">
        <v>700</v>
      </c>
      <c r="B210" s="5" t="n">
        <v>2695000000</v>
      </c>
      <c r="C210" s="5" t="n">
        <v>2574000000</v>
      </c>
    </row>
    <row r="211" spans="1:5">
      <c r="A211" s="3" t="s">
        <v>701</v>
      </c>
    </row>
    <row r="212" spans="1:5">
      <c r="A212" s="4" t="s">
        <v>702</v>
      </c>
      <c r="B212" s="5" t="n">
        <v>68000000</v>
      </c>
      <c r="C212" s="5" t="n">
        <v>74000000</v>
      </c>
    </row>
    <row r="213" spans="1:5">
      <c r="A213" s="4" t="s">
        <v>703</v>
      </c>
      <c r="B213" s="5" t="n">
        <v>2627000000</v>
      </c>
      <c r="C213" s="5" t="n">
        <v>2500000000</v>
      </c>
    </row>
    <row r="214" spans="1:5">
      <c r="A214" s="4" t="s">
        <v>704</v>
      </c>
      <c r="B214" s="5" t="n">
        <v>2695000000</v>
      </c>
      <c r="C214" s="5" t="n">
        <v>2574000000</v>
      </c>
    </row>
    <row r="215" spans="1:5">
      <c r="A215" s="4" t="s">
        <v>705</v>
      </c>
      <c r="B215" s="5" t="n">
        <v>40000000</v>
      </c>
      <c r="C215" s="5" t="n">
        <v>22000000</v>
      </c>
    </row>
    <row r="216" spans="1:5">
      <c r="A216" s="4" t="s">
        <v>752</v>
      </c>
    </row>
    <row r="217" spans="1:5">
      <c r="A217" s="3" t="s">
        <v>707</v>
      </c>
    </row>
    <row r="218" spans="1:5">
      <c r="A218" s="4" t="s">
        <v>708</v>
      </c>
      <c r="B218" s="5" t="n">
        <v>2000000</v>
      </c>
      <c r="C218" s="5" t="n">
        <v>0</v>
      </c>
    </row>
    <row r="219" spans="1:5">
      <c r="A219" s="4" t="s">
        <v>709</v>
      </c>
      <c r="B219" s="5" t="n">
        <v>2000000</v>
      </c>
      <c r="C219" s="5" t="n">
        <v>0</v>
      </c>
    </row>
    <row r="220" spans="1:5">
      <c r="A220" s="4" t="s">
        <v>710</v>
      </c>
      <c r="B220" s="5" t="n">
        <v>0</v>
      </c>
      <c r="C220" s="5" t="n">
        <v>0</v>
      </c>
    </row>
    <row r="221" spans="1:5">
      <c r="A221" s="4" t="s">
        <v>711</v>
      </c>
      <c r="B221" s="5" t="n">
        <v>0</v>
      </c>
      <c r="C221" s="5" t="n">
        <v>0</v>
      </c>
    </row>
    <row r="222" spans="1:5">
      <c r="A222" s="4" t="s">
        <v>712</v>
      </c>
      <c r="B222" s="5" t="n">
        <v>0</v>
      </c>
      <c r="C222" s="5" t="n">
        <v>0</v>
      </c>
    </row>
    <row r="223" spans="1:5">
      <c r="A223" s="4" t="s">
        <v>753</v>
      </c>
    </row>
    <row r="224" spans="1:5">
      <c r="A224" s="3" t="s">
        <v>707</v>
      </c>
    </row>
    <row r="225" spans="1:5">
      <c r="A225" s="4" t="s">
        <v>708</v>
      </c>
      <c r="B225" s="5" t="n">
        <v>0</v>
      </c>
      <c r="C225" s="5" t="n">
        <v>0</v>
      </c>
    </row>
    <row r="226" spans="1:5">
      <c r="A226" s="4" t="s">
        <v>709</v>
      </c>
      <c r="B226" s="5" t="n">
        <v>0</v>
      </c>
      <c r="C226" s="5" t="n">
        <v>0</v>
      </c>
    </row>
    <row r="227" spans="1:5">
      <c r="A227" s="4" t="s">
        <v>710</v>
      </c>
      <c r="B227" s="5" t="n">
        <v>0</v>
      </c>
      <c r="C227" s="5" t="n">
        <v>0</v>
      </c>
    </row>
    <row r="228" spans="1:5">
      <c r="A228" s="4" t="s">
        <v>711</v>
      </c>
      <c r="B228" s="5" t="n">
        <v>0</v>
      </c>
      <c r="C228" s="5" t="n">
        <v>0</v>
      </c>
    </row>
    <row r="229" spans="1:5">
      <c r="A229" s="4" t="s">
        <v>712</v>
      </c>
      <c r="B229" s="5" t="n">
        <v>0</v>
      </c>
      <c r="C229" s="5" t="n">
        <v>0</v>
      </c>
    </row>
    <row r="230" spans="1:5">
      <c r="A230" s="4" t="s">
        <v>754</v>
      </c>
    </row>
    <row r="231" spans="1:5">
      <c r="A231" s="3" t="s">
        <v>701</v>
      </c>
    </row>
    <row r="232" spans="1:5">
      <c r="A232" s="4" t="s">
        <v>702</v>
      </c>
      <c r="B232" s="5" t="n">
        <v>18000000</v>
      </c>
      <c r="C232" s="5" t="n">
        <v>49000000</v>
      </c>
    </row>
    <row r="233" spans="1:5">
      <c r="A233" s="4" t="s">
        <v>755</v>
      </c>
    </row>
    <row r="234" spans="1:5">
      <c r="A234" s="3" t="s">
        <v>701</v>
      </c>
    </row>
    <row r="235" spans="1:5">
      <c r="A235" s="4" t="s">
        <v>702</v>
      </c>
      <c r="B235" s="5" t="n">
        <v>8000000</v>
      </c>
      <c r="C235" s="5" t="n">
        <v>3000000</v>
      </c>
    </row>
    <row r="236" spans="1:5">
      <c r="A236" s="4" t="s">
        <v>756</v>
      </c>
    </row>
    <row r="237" spans="1:5">
      <c r="A237" s="3" t="s">
        <v>701</v>
      </c>
    </row>
    <row r="238" spans="1:5">
      <c r="A238" s="4" t="s">
        <v>702</v>
      </c>
      <c r="B238" s="5" t="n">
        <v>42000000</v>
      </c>
      <c r="C238" s="5" t="n">
        <v>22000000</v>
      </c>
    </row>
    <row r="239" spans="1:5">
      <c r="A239" s="4" t="s">
        <v>757</v>
      </c>
    </row>
    <row r="240" spans="1:5">
      <c r="A240" s="3" t="s">
        <v>698</v>
      </c>
    </row>
    <row r="241" spans="1:5">
      <c r="A241" s="4" t="s">
        <v>700</v>
      </c>
      <c r="B241" s="5" t="n">
        <v>394000000</v>
      </c>
      <c r="C241" s="5" t="n">
        <v>383000000</v>
      </c>
    </row>
    <row r="242" spans="1:5">
      <c r="A242" s="3" t="s">
        <v>701</v>
      </c>
    </row>
    <row r="243" spans="1:5">
      <c r="A243" s="4" t="s">
        <v>704</v>
      </c>
      <c r="B243" s="5" t="n">
        <v>394000000</v>
      </c>
      <c r="C243" s="5" t="n">
        <v>383000000</v>
      </c>
    </row>
    <row r="244" spans="1:5">
      <c r="A244" s="4" t="s">
        <v>758</v>
      </c>
    </row>
    <row r="245" spans="1:5">
      <c r="A245" s="3" t="s">
        <v>698</v>
      </c>
    </row>
    <row r="246" spans="1:5">
      <c r="A246" s="4" t="s">
        <v>700</v>
      </c>
      <c r="B246" s="5" t="n">
        <v>193000000</v>
      </c>
      <c r="C246" s="5" t="n">
        <v>195000000</v>
      </c>
    </row>
    <row r="247" spans="1:5">
      <c r="A247" s="3" t="s">
        <v>701</v>
      </c>
    </row>
    <row r="248" spans="1:5">
      <c r="A248" s="4" t="s">
        <v>704</v>
      </c>
      <c r="B248" s="5" t="n">
        <v>193000000</v>
      </c>
      <c r="C248" s="5" t="n">
        <v>195000000</v>
      </c>
    </row>
    <row r="249" spans="1:5">
      <c r="A249" s="4" t="s">
        <v>759</v>
      </c>
    </row>
    <row r="250" spans="1:5">
      <c r="A250" s="3" t="s">
        <v>698</v>
      </c>
    </row>
    <row r="251" spans="1:5">
      <c r="A251" s="4" t="s">
        <v>700</v>
      </c>
      <c r="B251" s="5" t="n">
        <v>513000000</v>
      </c>
      <c r="C251" s="5" t="n">
        <v>502000000</v>
      </c>
    </row>
    <row r="252" spans="1:5">
      <c r="A252" s="3" t="s">
        <v>701</v>
      </c>
    </row>
    <row r="253" spans="1:5">
      <c r="A253" s="4" t="s">
        <v>704</v>
      </c>
      <c r="B253" s="5" t="n">
        <v>513000000</v>
      </c>
      <c r="C253" s="5" t="n">
        <v>502000000</v>
      </c>
    </row>
    <row r="254" spans="1:5">
      <c r="A254" s="4" t="s">
        <v>760</v>
      </c>
    </row>
    <row r="255" spans="1:5">
      <c r="A255" s="3" t="s">
        <v>698</v>
      </c>
    </row>
    <row r="256" spans="1:5">
      <c r="A256" s="4" t="s">
        <v>700</v>
      </c>
      <c r="B256" s="5" t="n">
        <v>941000000</v>
      </c>
      <c r="C256" s="5" t="n">
        <v>878000000</v>
      </c>
    </row>
    <row r="257" spans="1:5">
      <c r="A257" s="3" t="s">
        <v>701</v>
      </c>
    </row>
    <row r="258" spans="1:5">
      <c r="A258" s="4" t="s">
        <v>704</v>
      </c>
      <c r="B258" s="5" t="n">
        <v>941000000</v>
      </c>
      <c r="C258" s="5" t="n">
        <v>878000000</v>
      </c>
    </row>
    <row r="259" spans="1:5">
      <c r="A259" s="4" t="s">
        <v>761</v>
      </c>
    </row>
    <row r="260" spans="1:5">
      <c r="A260" s="3" t="s">
        <v>698</v>
      </c>
    </row>
    <row r="261" spans="1:5">
      <c r="A261" s="4" t="s">
        <v>700</v>
      </c>
      <c r="B261" s="5" t="n">
        <v>572000000</v>
      </c>
      <c r="C261" s="5" t="n">
        <v>537000000</v>
      </c>
    </row>
    <row r="262" spans="1:5">
      <c r="A262" s="3" t="s">
        <v>701</v>
      </c>
    </row>
    <row r="263" spans="1:5">
      <c r="A263" s="4" t="s">
        <v>704</v>
      </c>
      <c r="B263" s="5" t="n">
        <v>572000000</v>
      </c>
      <c r="C263" s="5" t="n">
        <v>537000000</v>
      </c>
    </row>
    <row r="264" spans="1:5">
      <c r="A264" s="4" t="s">
        <v>762</v>
      </c>
    </row>
    <row r="265" spans="1:5">
      <c r="A265" s="3" t="s">
        <v>698</v>
      </c>
    </row>
    <row r="266" spans="1:5">
      <c r="A266" s="4" t="s">
        <v>700</v>
      </c>
      <c r="B266" s="5" t="n">
        <v>82000000</v>
      </c>
      <c r="C266" s="5" t="n">
        <v>79000000</v>
      </c>
    </row>
    <row r="267" spans="1:5">
      <c r="A267" s="3" t="s">
        <v>701</v>
      </c>
    </row>
    <row r="268" spans="1:5">
      <c r="A268" s="4" t="s">
        <v>704</v>
      </c>
      <c r="B268" s="5" t="n">
        <v>82000000</v>
      </c>
      <c r="C268" s="5" t="n">
        <v>79000000</v>
      </c>
    </row>
    <row r="269" spans="1:5">
      <c r="A269" s="4" t="s">
        <v>763</v>
      </c>
    </row>
    <row r="270" spans="1:5">
      <c r="A270" s="3" t="s">
        <v>698</v>
      </c>
    </row>
    <row r="271" spans="1:5">
      <c r="A271" s="4" t="s">
        <v>700</v>
      </c>
      <c r="B271" s="5" t="n">
        <v>1611000000</v>
      </c>
      <c r="C271" s="5" t="n">
        <v>1557000000</v>
      </c>
    </row>
    <row r="272" spans="1:5">
      <c r="A272" s="3" t="s">
        <v>701</v>
      </c>
    </row>
    <row r="273" spans="1:5">
      <c r="A273" s="4" t="s">
        <v>704</v>
      </c>
      <c r="B273" s="5" t="n">
        <v>1611000000</v>
      </c>
      <c r="C273" s="5" t="n">
        <v>1557000000</v>
      </c>
    </row>
    <row r="274" spans="1:5">
      <c r="A274" s="4" t="s">
        <v>764</v>
      </c>
    </row>
    <row r="275" spans="1:5">
      <c r="A275" s="3" t="s">
        <v>698</v>
      </c>
    </row>
    <row r="276" spans="1:5">
      <c r="A276" s="4" t="s">
        <v>700</v>
      </c>
      <c r="B276" s="5" t="n">
        <v>282000000</v>
      </c>
      <c r="C276" s="5" t="n">
        <v>272000000</v>
      </c>
    </row>
    <row r="277" spans="1:5">
      <c r="A277" s="3" t="s">
        <v>701</v>
      </c>
    </row>
    <row r="278" spans="1:5">
      <c r="A278" s="4" t="s">
        <v>704</v>
      </c>
      <c r="B278" s="5" t="n">
        <v>282000000</v>
      </c>
      <c r="C278" s="5" t="n">
        <v>272000000</v>
      </c>
    </row>
    <row r="279" spans="1:5">
      <c r="A279" s="4" t="s">
        <v>765</v>
      </c>
    </row>
    <row r="280" spans="1:5">
      <c r="A280" s="3" t="s">
        <v>698</v>
      </c>
    </row>
    <row r="281" spans="1:5">
      <c r="A281" s="4" t="s">
        <v>700</v>
      </c>
      <c r="B281" s="5" t="n">
        <v>147000000</v>
      </c>
      <c r="C281" s="5" t="n">
        <v>149000000</v>
      </c>
    </row>
    <row r="282" spans="1:5">
      <c r="A282" s="3" t="s">
        <v>701</v>
      </c>
    </row>
    <row r="283" spans="1:5">
      <c r="A283" s="4" t="s">
        <v>704</v>
      </c>
      <c r="B283" s="5" t="n">
        <v>147000000</v>
      </c>
      <c r="C283" s="5" t="n">
        <v>149000000</v>
      </c>
    </row>
    <row r="284" spans="1:5">
      <c r="A284" s="4" t="s">
        <v>766</v>
      </c>
    </row>
    <row r="285" spans="1:5">
      <c r="A285" s="3" t="s">
        <v>698</v>
      </c>
    </row>
    <row r="286" spans="1:5">
      <c r="A286" s="4" t="s">
        <v>700</v>
      </c>
      <c r="B286" s="5" t="n">
        <v>267000000</v>
      </c>
      <c r="C286" s="5" t="n">
        <v>275000000</v>
      </c>
    </row>
    <row r="287" spans="1:5">
      <c r="A287" s="3" t="s">
        <v>701</v>
      </c>
    </row>
    <row r="288" spans="1:5">
      <c r="A288" s="4" t="s">
        <v>704</v>
      </c>
      <c r="B288" s="5" t="n">
        <v>267000000</v>
      </c>
      <c r="C288" s="5" t="n">
        <v>275000000</v>
      </c>
    </row>
    <row r="289" spans="1:5">
      <c r="A289" s="4" t="s">
        <v>767</v>
      </c>
    </row>
    <row r="290" spans="1:5">
      <c r="A290" s="3" t="s">
        <v>698</v>
      </c>
    </row>
    <row r="291" spans="1:5">
      <c r="A291" s="4" t="s">
        <v>700</v>
      </c>
      <c r="B291" s="5" t="n">
        <v>543000000</v>
      </c>
      <c r="C291" s="5" t="n">
        <v>515000000</v>
      </c>
    </row>
    <row r="292" spans="1:5">
      <c r="A292" s="3" t="s">
        <v>701</v>
      </c>
    </row>
    <row r="293" spans="1:5">
      <c r="A293" s="4" t="s">
        <v>704</v>
      </c>
      <c r="B293" s="5" t="n">
        <v>543000000</v>
      </c>
      <c r="C293" s="5" t="n">
        <v>515000000</v>
      </c>
    </row>
    <row r="294" spans="1:5">
      <c r="A294" s="4" t="s">
        <v>768</v>
      </c>
    </row>
    <row r="295" spans="1:5">
      <c r="A295" s="3" t="s">
        <v>698</v>
      </c>
    </row>
    <row r="296" spans="1:5">
      <c r="A296" s="4" t="s">
        <v>700</v>
      </c>
      <c r="B296" s="5" t="n">
        <v>321000000</v>
      </c>
      <c r="C296" s="5" t="n">
        <v>316000000</v>
      </c>
    </row>
    <row r="297" spans="1:5">
      <c r="A297" s="3" t="s">
        <v>701</v>
      </c>
    </row>
    <row r="298" spans="1:5">
      <c r="A298" s="4" t="s">
        <v>704</v>
      </c>
      <c r="B298" s="5" t="n">
        <v>321000000</v>
      </c>
      <c r="C298" s="5" t="n">
        <v>316000000</v>
      </c>
    </row>
    <row r="299" spans="1:5">
      <c r="A299" s="4" t="s">
        <v>769</v>
      </c>
    </row>
    <row r="300" spans="1:5">
      <c r="A300" s="3" t="s">
        <v>698</v>
      </c>
    </row>
    <row r="301" spans="1:5">
      <c r="A301" s="4" t="s">
        <v>700</v>
      </c>
      <c r="B301" s="5" t="n">
        <v>51000000</v>
      </c>
      <c r="C301" s="5" t="n">
        <v>30000000</v>
      </c>
    </row>
    <row r="302" spans="1:5">
      <c r="A302" s="3" t="s">
        <v>701</v>
      </c>
    </row>
    <row r="303" spans="1:5">
      <c r="A303" s="4" t="s">
        <v>704</v>
      </c>
      <c r="B303" s="5" t="n">
        <v>51000000</v>
      </c>
      <c r="C303" s="5" t="n">
        <v>30000000</v>
      </c>
    </row>
    <row r="304" spans="1:5">
      <c r="A304" s="4" t="s">
        <v>770</v>
      </c>
    </row>
    <row r="305" spans="1:5">
      <c r="A305" s="3" t="s">
        <v>698</v>
      </c>
    </row>
    <row r="306" spans="1:5">
      <c r="A306" s="4" t="s">
        <v>700</v>
      </c>
      <c r="B306" s="5" t="n">
        <v>1038000000</v>
      </c>
      <c r="C306" s="5" t="n">
        <v>1013000000</v>
      </c>
    </row>
    <row r="307" spans="1:5">
      <c r="A307" s="3" t="s">
        <v>701</v>
      </c>
    </row>
    <row r="308" spans="1:5">
      <c r="A308" s="4" t="s">
        <v>704</v>
      </c>
      <c r="B308" s="5" t="n">
        <v>1038000000</v>
      </c>
      <c r="C308" s="5" t="n">
        <v>1013000000</v>
      </c>
    </row>
    <row r="309" spans="1:5">
      <c r="A309" s="4" t="s">
        <v>771</v>
      </c>
    </row>
    <row r="310" spans="1:5">
      <c r="A310" s="3" t="s">
        <v>698</v>
      </c>
    </row>
    <row r="311" spans="1:5">
      <c r="A311" s="4" t="s">
        <v>700</v>
      </c>
      <c r="B311" s="5" t="n">
        <v>112000000</v>
      </c>
      <c r="C311" s="5" t="n">
        <v>111000000</v>
      </c>
    </row>
    <row r="312" spans="1:5">
      <c r="A312" s="3" t="s">
        <v>701</v>
      </c>
    </row>
    <row r="313" spans="1:5">
      <c r="A313" s="4" t="s">
        <v>704</v>
      </c>
      <c r="B313" s="5" t="n">
        <v>112000000</v>
      </c>
      <c r="C313" s="5" t="n">
        <v>111000000</v>
      </c>
    </row>
    <row r="314" spans="1:5">
      <c r="A314" s="4" t="s">
        <v>772</v>
      </c>
    </row>
    <row r="315" spans="1:5">
      <c r="A315" s="3" t="s">
        <v>698</v>
      </c>
    </row>
    <row r="316" spans="1:5">
      <c r="A316" s="4" t="s">
        <v>700</v>
      </c>
      <c r="B316" s="5" t="n">
        <v>46000000</v>
      </c>
      <c r="C316" s="5" t="n">
        <v>46000000</v>
      </c>
    </row>
    <row r="317" spans="1:5">
      <c r="A317" s="3" t="s">
        <v>701</v>
      </c>
    </row>
    <row r="318" spans="1:5">
      <c r="A318" s="4" t="s">
        <v>704</v>
      </c>
      <c r="B318" s="5" t="n">
        <v>46000000</v>
      </c>
      <c r="C318" s="5" t="n">
        <v>46000000</v>
      </c>
    </row>
    <row r="319" spans="1:5">
      <c r="A319" s="4" t="s">
        <v>773</v>
      </c>
    </row>
    <row r="320" spans="1:5">
      <c r="A320" s="3" t="s">
        <v>698</v>
      </c>
    </row>
    <row r="321" spans="1:5">
      <c r="A321" s="4" t="s">
        <v>700</v>
      </c>
      <c r="B321" s="5" t="n">
        <v>246000000</v>
      </c>
      <c r="C321" s="5" t="n">
        <v>227000000</v>
      </c>
    </row>
    <row r="322" spans="1:5">
      <c r="A322" s="3" t="s">
        <v>701</v>
      </c>
    </row>
    <row r="323" spans="1:5">
      <c r="A323" s="4" t="s">
        <v>704</v>
      </c>
      <c r="B323" s="5" t="n">
        <v>246000000</v>
      </c>
      <c r="C323" s="5" t="n">
        <v>227000000</v>
      </c>
    </row>
    <row r="324" spans="1:5">
      <c r="A324" s="4" t="s">
        <v>774</v>
      </c>
    </row>
    <row r="325" spans="1:5">
      <c r="A325" s="3" t="s">
        <v>698</v>
      </c>
    </row>
    <row r="326" spans="1:5">
      <c r="A326" s="4" t="s">
        <v>700</v>
      </c>
      <c r="B326" s="5" t="n">
        <v>379000000</v>
      </c>
      <c r="C326" s="5" t="n">
        <v>359000000</v>
      </c>
    </row>
    <row r="327" spans="1:5">
      <c r="A327" s="3" t="s">
        <v>701</v>
      </c>
    </row>
    <row r="328" spans="1:5">
      <c r="A328" s="4" t="s">
        <v>704</v>
      </c>
      <c r="B328" s="5" t="n">
        <v>379000000</v>
      </c>
      <c r="C328" s="5" t="n">
        <v>359000000</v>
      </c>
    </row>
    <row r="329" spans="1:5">
      <c r="A329" s="4" t="s">
        <v>775</v>
      </c>
    </row>
    <row r="330" spans="1:5">
      <c r="A330" s="3" t="s">
        <v>698</v>
      </c>
    </row>
    <row r="331" spans="1:5">
      <c r="A331" s="4" t="s">
        <v>700</v>
      </c>
      <c r="B331" s="5" t="n">
        <v>224000000</v>
      </c>
      <c r="C331" s="5" t="n">
        <v>221000000</v>
      </c>
    </row>
    <row r="332" spans="1:5">
      <c r="A332" s="3" t="s">
        <v>701</v>
      </c>
    </row>
    <row r="333" spans="1:5">
      <c r="A333" s="4" t="s">
        <v>704</v>
      </c>
      <c r="B333" s="5" t="n">
        <v>224000000</v>
      </c>
      <c r="C333" s="5" t="n">
        <v>221000000</v>
      </c>
    </row>
    <row r="334" spans="1:5">
      <c r="A334" s="4" t="s">
        <v>776</v>
      </c>
    </row>
    <row r="335" spans="1:5">
      <c r="A335" s="3" t="s">
        <v>698</v>
      </c>
    </row>
    <row r="336" spans="1:5">
      <c r="A336" s="4" t="s">
        <v>700</v>
      </c>
      <c r="B336" s="5" t="n">
        <v>31000000</v>
      </c>
      <c r="C336" s="5" t="n">
        <v>49000000</v>
      </c>
    </row>
    <row r="337" spans="1:5">
      <c r="A337" s="3" t="s">
        <v>701</v>
      </c>
    </row>
    <row r="338" spans="1:5">
      <c r="A338" s="4" t="s">
        <v>704</v>
      </c>
      <c r="B338" s="5" t="n">
        <v>31000000</v>
      </c>
      <c r="C338" s="5" t="n">
        <v>49000000</v>
      </c>
    </row>
    <row r="339" spans="1:5">
      <c r="A339" s="4" t="s">
        <v>777</v>
      </c>
    </row>
    <row r="340" spans="1:5">
      <c r="A340" s="3" t="s">
        <v>698</v>
      </c>
    </row>
    <row r="341" spans="1:5">
      <c r="A341" s="4" t="s">
        <v>700</v>
      </c>
      <c r="B341" s="5" t="n">
        <v>46000000</v>
      </c>
      <c r="C341" s="5" t="n">
        <v>4000000</v>
      </c>
    </row>
    <row r="342" spans="1:5">
      <c r="A342" s="3" t="s">
        <v>701</v>
      </c>
    </row>
    <row r="343" spans="1:5">
      <c r="A343" s="4" t="s">
        <v>704</v>
      </c>
      <c r="B343" s="5" t="n">
        <v>46000000</v>
      </c>
      <c r="C343" s="5" t="n">
        <v>4000000</v>
      </c>
    </row>
    <row r="344" spans="1:5">
      <c r="A344" s="4" t="s">
        <v>778</v>
      </c>
    </row>
    <row r="345" spans="1:5">
      <c r="A345" s="3" t="s">
        <v>698</v>
      </c>
    </row>
    <row r="346" spans="1:5">
      <c r="A346" s="4" t="s">
        <v>700</v>
      </c>
      <c r="B346" s="5" t="n">
        <v>0</v>
      </c>
      <c r="C346" s="5" t="n">
        <v>0</v>
      </c>
    </row>
    <row r="347" spans="1:5">
      <c r="A347" s="3" t="s">
        <v>701</v>
      </c>
    </row>
    <row r="348" spans="1:5">
      <c r="A348" s="4" t="s">
        <v>704</v>
      </c>
      <c r="B348" s="5" t="n">
        <v>0</v>
      </c>
      <c r="C348" s="5" t="n">
        <v>0</v>
      </c>
    </row>
    <row r="349" spans="1:5">
      <c r="A349" s="4" t="s">
        <v>779</v>
      </c>
    </row>
    <row r="350" spans="1:5">
      <c r="A350" s="3" t="s">
        <v>698</v>
      </c>
    </row>
    <row r="351" spans="1:5">
      <c r="A351" s="4" t="s">
        <v>700</v>
      </c>
      <c r="B351" s="5" t="n">
        <v>0</v>
      </c>
      <c r="C351" s="5" t="n">
        <v>0</v>
      </c>
    </row>
    <row r="352" spans="1:5">
      <c r="A352" s="3" t="s">
        <v>701</v>
      </c>
    </row>
    <row r="353" spans="1:5">
      <c r="A353" s="4" t="s">
        <v>704</v>
      </c>
      <c r="B353" s="5" t="n">
        <v>0</v>
      </c>
      <c r="C353" s="5" t="n">
        <v>0</v>
      </c>
    </row>
    <row r="354" spans="1:5">
      <c r="A354" s="4" t="s">
        <v>780</v>
      </c>
    </row>
    <row r="355" spans="1:5">
      <c r="A355" s="3" t="s">
        <v>698</v>
      </c>
    </row>
    <row r="356" spans="1:5">
      <c r="A356" s="4" t="s">
        <v>700</v>
      </c>
      <c r="B356" s="5" t="n">
        <v>0</v>
      </c>
      <c r="C356" s="5" t="n">
        <v>0</v>
      </c>
    </row>
    <row r="357" spans="1:5">
      <c r="A357" s="3" t="s">
        <v>701</v>
      </c>
    </row>
    <row r="358" spans="1:5">
      <c r="A358" s="4" t="s">
        <v>704</v>
      </c>
      <c r="B358" s="5" t="n">
        <v>0</v>
      </c>
      <c r="C358" s="5" t="n">
        <v>0</v>
      </c>
    </row>
    <row r="359" spans="1:5">
      <c r="A359" s="4" t="s">
        <v>781</v>
      </c>
    </row>
    <row r="360" spans="1:5">
      <c r="A360" s="3" t="s">
        <v>698</v>
      </c>
    </row>
    <row r="361" spans="1:5">
      <c r="A361" s="4" t="s">
        <v>700</v>
      </c>
      <c r="B361" s="5" t="n">
        <v>19000000</v>
      </c>
      <c r="C361" s="5" t="n">
        <v>4000000</v>
      </c>
    </row>
    <row r="362" spans="1:5">
      <c r="A362" s="3" t="s">
        <v>701</v>
      </c>
    </row>
    <row r="363" spans="1:5">
      <c r="A363" s="4" t="s">
        <v>704</v>
      </c>
      <c r="B363" s="5" t="n">
        <v>19000000</v>
      </c>
      <c r="C363" s="5" t="n">
        <v>4000000</v>
      </c>
    </row>
    <row r="364" spans="1:5">
      <c r="A364" s="4" t="s">
        <v>782</v>
      </c>
    </row>
    <row r="365" spans="1:5">
      <c r="A365" s="3" t="s">
        <v>698</v>
      </c>
    </row>
    <row r="366" spans="1:5">
      <c r="A366" s="4" t="s">
        <v>700</v>
      </c>
      <c r="B366" s="5" t="n">
        <v>27000000</v>
      </c>
      <c r="C366" s="5" t="n">
        <v>0</v>
      </c>
    </row>
    <row r="367" spans="1:5">
      <c r="A367" s="3" t="s">
        <v>701</v>
      </c>
    </row>
    <row r="368" spans="1:5">
      <c r="A368" s="4" t="s">
        <v>704</v>
      </c>
      <c r="B368" s="5" t="n">
        <v>27000000</v>
      </c>
      <c r="C368" s="5" t="n">
        <v>0</v>
      </c>
    </row>
    <row r="369" spans="1:5">
      <c r="A369" s="4" t="s">
        <v>783</v>
      </c>
    </row>
    <row r="370" spans="1:5">
      <c r="A370" s="3" t="s">
        <v>698</v>
      </c>
    </row>
    <row r="371" spans="1:5">
      <c r="A371" s="4" t="s">
        <v>700</v>
      </c>
      <c r="B371" s="5" t="n">
        <v>0</v>
      </c>
      <c r="C371" s="5" t="n">
        <v>0</v>
      </c>
    </row>
    <row r="372" spans="1:5">
      <c r="A372" s="3" t="s">
        <v>701</v>
      </c>
    </row>
    <row r="373" spans="1:5">
      <c r="A373" s="4" t="s">
        <v>704</v>
      </c>
      <c r="B373" s="5" t="n">
        <v>0</v>
      </c>
      <c r="C373" s="5" t="n">
        <v>0</v>
      </c>
    </row>
    <row r="374" spans="1:5">
      <c r="A374" s="4" t="s">
        <v>784</v>
      </c>
    </row>
    <row r="375" spans="1:5">
      <c r="A375" s="3" t="s">
        <v>698</v>
      </c>
    </row>
    <row r="376" spans="1:5">
      <c r="A376" s="4" t="s">
        <v>700</v>
      </c>
      <c r="B376" s="5" t="n">
        <v>0</v>
      </c>
      <c r="C376" s="5" t="n">
        <v>0</v>
      </c>
    </row>
    <row r="377" spans="1:5">
      <c r="A377" s="3" t="s">
        <v>701</v>
      </c>
    </row>
    <row r="378" spans="1:5">
      <c r="A378" s="4" t="s">
        <v>704</v>
      </c>
      <c r="B378" s="5" t="n">
        <v>0</v>
      </c>
      <c r="C378" s="5" t="n">
        <v>0</v>
      </c>
    </row>
    <row r="379" spans="1:5">
      <c r="A379" s="4" t="s">
        <v>785</v>
      </c>
    </row>
    <row r="380" spans="1:5">
      <c r="A380" s="3" t="s">
        <v>698</v>
      </c>
    </row>
    <row r="381" spans="1:5">
      <c r="A381" s="4" t="s">
        <v>700</v>
      </c>
      <c r="B381" s="5" t="n">
        <v>0</v>
      </c>
      <c r="C381" s="5" t="n">
        <v>0</v>
      </c>
    </row>
    <row r="382" spans="1:5">
      <c r="A382" s="3" t="s">
        <v>701</v>
      </c>
    </row>
    <row r="383" spans="1:5">
      <c r="A383" s="4" t="s">
        <v>704</v>
      </c>
      <c r="B383" s="5" t="n">
        <v>0</v>
      </c>
      <c r="C383" s="5" t="n">
        <v>0</v>
      </c>
    </row>
    <row r="384" spans="1:5">
      <c r="A384" s="4" t="s">
        <v>786</v>
      </c>
    </row>
    <row r="385" spans="1:5">
      <c r="A385" s="3" t="s">
        <v>698</v>
      </c>
    </row>
    <row r="386" spans="1:5">
      <c r="A386" s="4" t="s">
        <v>700</v>
      </c>
      <c r="B386" s="5" t="n">
        <v>0</v>
      </c>
      <c r="C386" s="5" t="n">
        <v>0</v>
      </c>
    </row>
    <row r="387" spans="1:5">
      <c r="A387" s="3" t="s">
        <v>701</v>
      </c>
    </row>
    <row r="388" spans="1:5">
      <c r="A388" s="4" t="s">
        <v>704</v>
      </c>
      <c r="B388" s="5" t="n">
        <v>0</v>
      </c>
      <c r="C388" s="5" t="n">
        <v>0</v>
      </c>
    </row>
    <row r="389" spans="1:5">
      <c r="A389" s="4" t="s">
        <v>787</v>
      </c>
    </row>
    <row r="390" spans="1:5">
      <c r="A390" s="3" t="s">
        <v>698</v>
      </c>
    </row>
    <row r="391" spans="1:5">
      <c r="A391" s="4" t="s">
        <v>700</v>
      </c>
      <c r="B391" s="5" t="n">
        <v>0</v>
      </c>
      <c r="C391" s="5" t="n">
        <v>0</v>
      </c>
    </row>
    <row r="392" spans="1:5">
      <c r="A392" s="3" t="s">
        <v>701</v>
      </c>
    </row>
    <row r="393" spans="1:5">
      <c r="A393" s="4" t="s">
        <v>704</v>
      </c>
      <c r="B393" s="5" t="n">
        <v>0</v>
      </c>
      <c r="C393" s="5" t="n">
        <v>0</v>
      </c>
    </row>
    <row r="394" spans="1:5">
      <c r="A394" s="4" t="s">
        <v>788</v>
      </c>
    </row>
    <row r="395" spans="1:5">
      <c r="A395" s="3" t="s">
        <v>698</v>
      </c>
    </row>
    <row r="396" spans="1:5">
      <c r="A396" s="4" t="s">
        <v>700</v>
      </c>
      <c r="B396" s="5" t="n">
        <v>0</v>
      </c>
      <c r="C396" s="5" t="n">
        <v>0</v>
      </c>
    </row>
    <row r="397" spans="1:5">
      <c r="A397" s="3" t="s">
        <v>701</v>
      </c>
    </row>
    <row r="398" spans="1:5">
      <c r="A398" s="4" t="s">
        <v>704</v>
      </c>
      <c r="B398" s="5" t="n">
        <v>0</v>
      </c>
      <c r="C398" s="5" t="n">
        <v>0</v>
      </c>
    </row>
    <row r="399" spans="1:5">
      <c r="A399" s="4" t="s">
        <v>789</v>
      </c>
    </row>
    <row r="400" spans="1:5">
      <c r="A400" s="3" t="s">
        <v>698</v>
      </c>
    </row>
    <row r="401" spans="1:5">
      <c r="A401" s="4" t="s">
        <v>700</v>
      </c>
      <c r="B401" s="5" t="n">
        <v>0</v>
      </c>
      <c r="C401" s="5" t="n">
        <v>0</v>
      </c>
    </row>
    <row r="402" spans="1:5">
      <c r="A402" s="3" t="s">
        <v>701</v>
      </c>
    </row>
    <row r="403" spans="1:5">
      <c r="A403" s="4" t="s">
        <v>704</v>
      </c>
      <c r="B403" s="5" t="n">
        <v>0</v>
      </c>
      <c r="C403" s="5" t="n">
        <v>0</v>
      </c>
    </row>
    <row r="404" spans="1:5">
      <c r="A404" s="4" t="s">
        <v>790</v>
      </c>
    </row>
    <row r="405" spans="1:5">
      <c r="A405" s="3" t="s">
        <v>698</v>
      </c>
    </row>
    <row r="406" spans="1:5">
      <c r="A406" s="4" t="s">
        <v>700</v>
      </c>
      <c r="B406" s="5" t="n">
        <v>0</v>
      </c>
      <c r="C406" s="5" t="n">
        <v>0</v>
      </c>
    </row>
    <row r="407" spans="1:5">
      <c r="A407" s="3" t="s">
        <v>701</v>
      </c>
    </row>
    <row r="408" spans="1:5">
      <c r="A408" s="4" t="s">
        <v>704</v>
      </c>
      <c r="B408" s="5" t="n">
        <v>0</v>
      </c>
      <c r="C408" s="5" t="n">
        <v>0</v>
      </c>
    </row>
    <row r="409" spans="1:5">
      <c r="A409" s="4" t="s">
        <v>791</v>
      </c>
    </row>
    <row r="410" spans="1:5">
      <c r="A410" s="3" t="s">
        <v>698</v>
      </c>
    </row>
    <row r="411" spans="1:5">
      <c r="A411" s="4" t="s">
        <v>700</v>
      </c>
      <c r="B411" s="5" t="n">
        <v>11825000000</v>
      </c>
      <c r="C411" s="5" t="n">
        <v>10943000000</v>
      </c>
    </row>
    <row r="412" spans="1:5">
      <c r="A412" s="3" t="s">
        <v>701</v>
      </c>
    </row>
    <row r="413" spans="1:5">
      <c r="A413" s="4" t="s">
        <v>702</v>
      </c>
      <c r="B413" s="5" t="n">
        <v>95000000</v>
      </c>
      <c r="C413" s="5" t="n">
        <v>101000000</v>
      </c>
    </row>
    <row r="414" spans="1:5">
      <c r="A414" s="4" t="s">
        <v>703</v>
      </c>
      <c r="B414" s="5" t="n">
        <v>11730000000</v>
      </c>
      <c r="C414" s="5" t="n">
        <v>10842000000</v>
      </c>
    </row>
    <row r="415" spans="1:5">
      <c r="A415" s="4" t="s">
        <v>704</v>
      </c>
      <c r="B415" s="5" t="n">
        <v>11825000000</v>
      </c>
      <c r="C415" s="5" t="n">
        <v>10943000000</v>
      </c>
    </row>
    <row r="416" spans="1:5">
      <c r="A416" s="4" t="s">
        <v>705</v>
      </c>
      <c r="B416" s="5" t="n">
        <v>40000000</v>
      </c>
      <c r="C416" s="5" t="n">
        <v>22000000</v>
      </c>
    </row>
    <row r="417" spans="1:5">
      <c r="A417" s="4" t="s">
        <v>792</v>
      </c>
    </row>
    <row r="418" spans="1:5">
      <c r="A418" s="3" t="s">
        <v>707</v>
      </c>
    </row>
    <row r="419" spans="1:5">
      <c r="A419" s="4" t="s">
        <v>708</v>
      </c>
      <c r="B419" s="5" t="n">
        <v>2000000</v>
      </c>
      <c r="C419" s="5" t="n">
        <v>0</v>
      </c>
    </row>
    <row r="420" spans="1:5">
      <c r="A420" s="4" t="s">
        <v>709</v>
      </c>
      <c r="B420" s="5" t="n">
        <v>2000000</v>
      </c>
      <c r="C420" s="5" t="n">
        <v>0</v>
      </c>
    </row>
    <row r="421" spans="1:5">
      <c r="A421" s="4" t="s">
        <v>710</v>
      </c>
      <c r="B421" s="5" t="n">
        <v>0</v>
      </c>
      <c r="C421" s="5" t="n">
        <v>0</v>
      </c>
    </row>
    <row r="422" spans="1:5">
      <c r="A422" s="4" t="s">
        <v>711</v>
      </c>
      <c r="B422" s="5" t="n">
        <v>0</v>
      </c>
      <c r="C422" s="5" t="n">
        <v>0</v>
      </c>
    </row>
    <row r="423" spans="1:5">
      <c r="A423" s="4" t="s">
        <v>712</v>
      </c>
      <c r="B423" s="5" t="n">
        <v>0</v>
      </c>
      <c r="C423" s="5" t="n">
        <v>0</v>
      </c>
    </row>
    <row r="424" spans="1:5">
      <c r="A424" s="4" t="s">
        <v>793</v>
      </c>
    </row>
    <row r="425" spans="1:5">
      <c r="A425" s="3" t="s">
        <v>707</v>
      </c>
    </row>
    <row r="426" spans="1:5">
      <c r="A426" s="4" t="s">
        <v>708</v>
      </c>
      <c r="B426" s="5" t="n">
        <v>27000000</v>
      </c>
      <c r="C426" s="5" t="n">
        <v>27000000</v>
      </c>
    </row>
    <row r="427" spans="1:5">
      <c r="A427" s="4" t="s">
        <v>709</v>
      </c>
      <c r="B427" s="5" t="n">
        <v>31000000</v>
      </c>
      <c r="C427" s="5" t="n">
        <v>31000000</v>
      </c>
    </row>
    <row r="428" spans="1:5">
      <c r="A428" s="4" t="s">
        <v>710</v>
      </c>
      <c r="B428" s="5" t="n">
        <v>-7000000</v>
      </c>
      <c r="C428" s="5" t="n">
        <v>-8000000</v>
      </c>
    </row>
    <row r="429" spans="1:5">
      <c r="A429" s="4" t="s">
        <v>711</v>
      </c>
      <c r="B429" s="5" t="n">
        <v>27000000</v>
      </c>
      <c r="C429" s="5" t="n">
        <v>27000000</v>
      </c>
    </row>
    <row r="430" spans="1:5">
      <c r="A430" s="4" t="s">
        <v>712</v>
      </c>
      <c r="B430" s="5" t="n">
        <v>0</v>
      </c>
      <c r="C430" s="5" t="n">
        <v>2000000</v>
      </c>
    </row>
    <row r="431" spans="1:5">
      <c r="A431" s="4" t="s">
        <v>794</v>
      </c>
    </row>
    <row r="432" spans="1:5">
      <c r="A432" s="3" t="s">
        <v>701</v>
      </c>
    </row>
    <row r="433" spans="1:5">
      <c r="A433" s="4" t="s">
        <v>702</v>
      </c>
      <c r="B433" s="5" t="n">
        <v>18000000</v>
      </c>
      <c r="C433" s="5" t="n">
        <v>76000000</v>
      </c>
    </row>
    <row r="434" spans="1:5">
      <c r="A434" s="4" t="s">
        <v>795</v>
      </c>
    </row>
    <row r="435" spans="1:5">
      <c r="A435" s="3" t="s">
        <v>701</v>
      </c>
    </row>
    <row r="436" spans="1:5">
      <c r="A436" s="4" t="s">
        <v>702</v>
      </c>
      <c r="B436" s="5" t="n">
        <v>8000000</v>
      </c>
      <c r="C436" s="5" t="n">
        <v>3000000</v>
      </c>
    </row>
    <row r="437" spans="1:5">
      <c r="A437" s="4" t="s">
        <v>796</v>
      </c>
    </row>
    <row r="438" spans="1:5">
      <c r="A438" s="3" t="s">
        <v>701</v>
      </c>
    </row>
    <row r="439" spans="1:5">
      <c r="A439" s="4" t="s">
        <v>702</v>
      </c>
      <c r="B439" s="5" t="n">
        <v>69000000</v>
      </c>
      <c r="C439" s="5" t="n">
        <v>22000000</v>
      </c>
    </row>
    <row r="440" spans="1:5">
      <c r="A440" s="4" t="s">
        <v>797</v>
      </c>
    </row>
    <row r="441" spans="1:5">
      <c r="A441" s="3" t="s">
        <v>698</v>
      </c>
    </row>
    <row r="442" spans="1:5">
      <c r="A442" s="4" t="s">
        <v>700</v>
      </c>
      <c r="B442" s="5" t="n">
        <v>6342000000</v>
      </c>
      <c r="C442" s="5" t="n">
        <v>5382000000</v>
      </c>
    </row>
    <row r="443" spans="1:5">
      <c r="A443" s="3" t="s">
        <v>701</v>
      </c>
    </row>
    <row r="444" spans="1:5">
      <c r="A444" s="4" t="s">
        <v>704</v>
      </c>
      <c r="B444" s="5" t="n">
        <v>6342000000</v>
      </c>
      <c r="C444" s="5" t="n">
        <v>5382000000</v>
      </c>
    </row>
    <row r="445" spans="1:5">
      <c r="A445" s="4" t="s">
        <v>798</v>
      </c>
    </row>
    <row r="446" spans="1:5">
      <c r="A446" s="3" t="s">
        <v>698</v>
      </c>
    </row>
    <row r="447" spans="1:5">
      <c r="A447" s="4" t="s">
        <v>700</v>
      </c>
      <c r="B447" s="5" t="n">
        <v>870000000</v>
      </c>
      <c r="C447" s="5" t="n">
        <v>987000000</v>
      </c>
    </row>
    <row r="448" spans="1:5">
      <c r="A448" s="3" t="s">
        <v>701</v>
      </c>
    </row>
    <row r="449" spans="1:5">
      <c r="A449" s="4" t="s">
        <v>704</v>
      </c>
      <c r="B449" s="5" t="n">
        <v>870000000</v>
      </c>
      <c r="C449" s="5" t="n">
        <v>987000000</v>
      </c>
    </row>
    <row r="450" spans="1:5">
      <c r="A450" s="4" t="s">
        <v>799</v>
      </c>
    </row>
    <row r="451" spans="1:5">
      <c r="A451" s="3" t="s">
        <v>698</v>
      </c>
    </row>
    <row r="452" spans="1:5">
      <c r="A452" s="4" t="s">
        <v>700</v>
      </c>
      <c r="B452" s="5" t="n">
        <v>2023000000</v>
      </c>
      <c r="C452" s="5" t="n">
        <v>2111000000</v>
      </c>
    </row>
    <row r="453" spans="1:5">
      <c r="A453" s="3" t="s">
        <v>701</v>
      </c>
    </row>
    <row r="454" spans="1:5">
      <c r="A454" s="4" t="s">
        <v>704</v>
      </c>
      <c r="B454" s="5" t="n">
        <v>2023000000</v>
      </c>
      <c r="C454" s="5" t="n">
        <v>2111000000</v>
      </c>
    </row>
    <row r="455" spans="1:5">
      <c r="A455" s="4" t="s">
        <v>800</v>
      </c>
    </row>
    <row r="456" spans="1:5">
      <c r="A456" s="3" t="s">
        <v>698</v>
      </c>
    </row>
    <row r="457" spans="1:5">
      <c r="A457" s="4" t="s">
        <v>700</v>
      </c>
      <c r="B457" s="5" t="n">
        <v>1687000000</v>
      </c>
      <c r="C457" s="5" t="n">
        <v>1652000000</v>
      </c>
    </row>
    <row r="458" spans="1:5">
      <c r="A458" s="3" t="s">
        <v>701</v>
      </c>
    </row>
    <row r="459" spans="1:5">
      <c r="A459" s="4" t="s">
        <v>704</v>
      </c>
      <c r="B459" s="5" t="n">
        <v>1687000000</v>
      </c>
      <c r="C459" s="5" t="n">
        <v>1652000000</v>
      </c>
    </row>
    <row r="460" spans="1:5">
      <c r="A460" s="4" t="s">
        <v>801</v>
      </c>
    </row>
    <row r="461" spans="1:5">
      <c r="A461" s="3" t="s">
        <v>698</v>
      </c>
    </row>
    <row r="462" spans="1:5">
      <c r="A462" s="4" t="s">
        <v>700</v>
      </c>
      <c r="B462" s="5" t="n">
        <v>821000000</v>
      </c>
      <c r="C462" s="5" t="n">
        <v>732000000</v>
      </c>
    </row>
    <row r="463" spans="1:5">
      <c r="A463" s="3" t="s">
        <v>701</v>
      </c>
    </row>
    <row r="464" spans="1:5">
      <c r="A464" s="4" t="s">
        <v>704</v>
      </c>
      <c r="B464" s="5" t="n">
        <v>821000000</v>
      </c>
      <c r="C464" s="5" t="n">
        <v>732000000</v>
      </c>
    </row>
    <row r="465" spans="1:5">
      <c r="A465" s="4" t="s">
        <v>802</v>
      </c>
    </row>
    <row r="466" spans="1:5">
      <c r="A466" s="3" t="s">
        <v>698</v>
      </c>
    </row>
    <row r="467" spans="1:5">
      <c r="A467" s="4" t="s">
        <v>700</v>
      </c>
      <c r="B467" s="5" t="n">
        <v>82000000</v>
      </c>
      <c r="C467" s="5" t="n">
        <v>79000000</v>
      </c>
    </row>
    <row r="468" spans="1:5">
      <c r="A468" s="3" t="s">
        <v>701</v>
      </c>
    </row>
    <row r="469" spans="1:5">
      <c r="A469" s="4" t="s">
        <v>704</v>
      </c>
      <c r="B469" s="5" t="n">
        <v>82000000</v>
      </c>
      <c r="C469" s="5" t="n">
        <v>79000000</v>
      </c>
    </row>
    <row r="470" spans="1:5">
      <c r="A470" s="4" t="s">
        <v>803</v>
      </c>
    </row>
    <row r="471" spans="1:5">
      <c r="A471" s="3" t="s">
        <v>698</v>
      </c>
    </row>
    <row r="472" spans="1:5">
      <c r="A472" s="4" t="s">
        <v>700</v>
      </c>
      <c r="B472" s="5" t="n">
        <v>2683000000</v>
      </c>
      <c r="C472" s="5" t="n">
        <v>2693000000</v>
      </c>
    </row>
    <row r="473" spans="1:5">
      <c r="A473" s="3" t="s">
        <v>701</v>
      </c>
    </row>
    <row r="474" spans="1:5">
      <c r="A474" s="4" t="s">
        <v>704</v>
      </c>
      <c r="B474" s="5" t="n">
        <v>2683000000</v>
      </c>
      <c r="C474" s="5" t="n">
        <v>2693000000</v>
      </c>
    </row>
    <row r="475" spans="1:5">
      <c r="A475" s="4" t="s">
        <v>804</v>
      </c>
    </row>
    <row r="476" spans="1:5">
      <c r="A476" s="3" t="s">
        <v>698</v>
      </c>
    </row>
    <row r="477" spans="1:5">
      <c r="A477" s="4" t="s">
        <v>700</v>
      </c>
      <c r="B477" s="5" t="n">
        <v>1062000000</v>
      </c>
      <c r="C477" s="5" t="n">
        <v>1014000000</v>
      </c>
    </row>
    <row r="478" spans="1:5">
      <c r="A478" s="3" t="s">
        <v>701</v>
      </c>
    </row>
    <row r="479" spans="1:5">
      <c r="A479" s="4" t="s">
        <v>704</v>
      </c>
      <c r="B479" s="5" t="n">
        <v>1062000000</v>
      </c>
      <c r="C479" s="5" t="n">
        <v>1014000000</v>
      </c>
    </row>
    <row r="480" spans="1:5">
      <c r="A480" s="4" t="s">
        <v>805</v>
      </c>
    </row>
    <row r="481" spans="1:5">
      <c r="A481" s="3" t="s">
        <v>698</v>
      </c>
    </row>
    <row r="482" spans="1:5">
      <c r="A482" s="4" t="s">
        <v>700</v>
      </c>
      <c r="B482" s="5" t="n">
        <v>168000000</v>
      </c>
      <c r="C482" s="5" t="n">
        <v>149000000</v>
      </c>
    </row>
    <row r="483" spans="1:5">
      <c r="A483" s="3" t="s">
        <v>701</v>
      </c>
    </row>
    <row r="484" spans="1:5">
      <c r="A484" s="4" t="s">
        <v>704</v>
      </c>
      <c r="B484" s="5" t="n">
        <v>168000000</v>
      </c>
      <c r="C484" s="5" t="n">
        <v>149000000</v>
      </c>
    </row>
    <row r="485" spans="1:5">
      <c r="A485" s="4" t="s">
        <v>806</v>
      </c>
    </row>
    <row r="486" spans="1:5">
      <c r="A486" s="3" t="s">
        <v>698</v>
      </c>
    </row>
    <row r="487" spans="1:5">
      <c r="A487" s="4" t="s">
        <v>700</v>
      </c>
      <c r="B487" s="5" t="n">
        <v>514000000</v>
      </c>
      <c r="C487" s="5" t="n">
        <v>595000000</v>
      </c>
    </row>
    <row r="488" spans="1:5">
      <c r="A488" s="3" t="s">
        <v>701</v>
      </c>
    </row>
    <row r="489" spans="1:5">
      <c r="A489" s="4" t="s">
        <v>704</v>
      </c>
      <c r="B489" s="5" t="n">
        <v>514000000</v>
      </c>
      <c r="C489" s="5" t="n">
        <v>595000000</v>
      </c>
    </row>
    <row r="490" spans="1:5">
      <c r="A490" s="4" t="s">
        <v>807</v>
      </c>
    </row>
    <row r="491" spans="1:5">
      <c r="A491" s="3" t="s">
        <v>698</v>
      </c>
    </row>
    <row r="492" spans="1:5">
      <c r="A492" s="4" t="s">
        <v>700</v>
      </c>
      <c r="B492" s="5" t="n">
        <v>567000000</v>
      </c>
      <c r="C492" s="5" t="n">
        <v>589000000</v>
      </c>
    </row>
    <row r="493" spans="1:5">
      <c r="A493" s="3" t="s">
        <v>701</v>
      </c>
    </row>
    <row r="494" spans="1:5">
      <c r="A494" s="4" t="s">
        <v>704</v>
      </c>
      <c r="B494" s="5" t="n">
        <v>567000000</v>
      </c>
      <c r="C494" s="5" t="n">
        <v>589000000</v>
      </c>
    </row>
    <row r="495" spans="1:5">
      <c r="A495" s="4" t="s">
        <v>808</v>
      </c>
    </row>
    <row r="496" spans="1:5">
      <c r="A496" s="3" t="s">
        <v>698</v>
      </c>
    </row>
    <row r="497" spans="1:5">
      <c r="A497" s="4" t="s">
        <v>700</v>
      </c>
      <c r="B497" s="5" t="n">
        <v>321000000</v>
      </c>
      <c r="C497" s="5" t="n">
        <v>316000000</v>
      </c>
    </row>
    <row r="498" spans="1:5">
      <c r="A498" s="3" t="s">
        <v>701</v>
      </c>
    </row>
    <row r="499" spans="1:5">
      <c r="A499" s="4" t="s">
        <v>704</v>
      </c>
      <c r="B499" s="5" t="n">
        <v>321000000</v>
      </c>
      <c r="C499" s="5" t="n">
        <v>316000000</v>
      </c>
    </row>
    <row r="500" spans="1:5">
      <c r="A500" s="4" t="s">
        <v>809</v>
      </c>
    </row>
    <row r="501" spans="1:5">
      <c r="A501" s="3" t="s">
        <v>698</v>
      </c>
    </row>
    <row r="502" spans="1:5">
      <c r="A502" s="4" t="s">
        <v>700</v>
      </c>
      <c r="B502" s="5" t="n">
        <v>51000000</v>
      </c>
      <c r="C502" s="5" t="n">
        <v>30000000</v>
      </c>
    </row>
    <row r="503" spans="1:5">
      <c r="A503" s="3" t="s">
        <v>701</v>
      </c>
    </row>
    <row r="504" spans="1:5">
      <c r="A504" s="4" t="s">
        <v>704</v>
      </c>
      <c r="B504" s="5" t="n">
        <v>51000000</v>
      </c>
      <c r="C504" s="5" t="n">
        <v>30000000</v>
      </c>
    </row>
    <row r="505" spans="1:5">
      <c r="A505" s="4" t="s">
        <v>810</v>
      </c>
    </row>
    <row r="506" spans="1:5">
      <c r="A506" s="3" t="s">
        <v>698</v>
      </c>
    </row>
    <row r="507" spans="1:5">
      <c r="A507" s="4" t="s">
        <v>700</v>
      </c>
      <c r="B507" s="5" t="n">
        <v>8224000000</v>
      </c>
      <c r="C507" s="5" t="n">
        <v>7422000000</v>
      </c>
    </row>
    <row r="508" spans="1:5">
      <c r="A508" s="3" t="s">
        <v>701</v>
      </c>
    </row>
    <row r="509" spans="1:5">
      <c r="A509" s="4" t="s">
        <v>704</v>
      </c>
      <c r="B509" s="5" t="n">
        <v>8224000000</v>
      </c>
      <c r="C509" s="5" t="n">
        <v>7422000000</v>
      </c>
    </row>
    <row r="510" spans="1:5">
      <c r="A510" s="4" t="s">
        <v>811</v>
      </c>
    </row>
    <row r="511" spans="1:5">
      <c r="A511" s="3" t="s">
        <v>698</v>
      </c>
    </row>
    <row r="512" spans="1:5">
      <c r="A512" s="4" t="s">
        <v>700</v>
      </c>
      <c r="B512" s="5" t="n">
        <v>5020000000</v>
      </c>
      <c r="C512" s="5" t="n">
        <v>4199000000</v>
      </c>
    </row>
    <row r="513" spans="1:5">
      <c r="A513" s="3" t="s">
        <v>701</v>
      </c>
    </row>
    <row r="514" spans="1:5">
      <c r="A514" s="4" t="s">
        <v>704</v>
      </c>
      <c r="B514" s="5" t="n">
        <v>5020000000</v>
      </c>
      <c r="C514" s="5" t="n">
        <v>4199000000</v>
      </c>
    </row>
    <row r="515" spans="1:5">
      <c r="A515" s="4" t="s">
        <v>812</v>
      </c>
    </row>
    <row r="516" spans="1:5">
      <c r="A516" s="3" t="s">
        <v>698</v>
      </c>
    </row>
    <row r="517" spans="1:5">
      <c r="A517" s="4" t="s">
        <v>700</v>
      </c>
      <c r="B517" s="5" t="n">
        <v>702000000</v>
      </c>
      <c r="C517" s="5" t="n">
        <v>728000000</v>
      </c>
    </row>
    <row r="518" spans="1:5">
      <c r="A518" s="3" t="s">
        <v>701</v>
      </c>
    </row>
    <row r="519" spans="1:5">
      <c r="A519" s="4" t="s">
        <v>704</v>
      </c>
      <c r="B519" s="5" t="n">
        <v>702000000</v>
      </c>
      <c r="C519" s="5" t="n">
        <v>728000000</v>
      </c>
    </row>
    <row r="520" spans="1:5">
      <c r="A520" s="4" t="s">
        <v>813</v>
      </c>
    </row>
    <row r="521" spans="1:5">
      <c r="A521" s="3" t="s">
        <v>698</v>
      </c>
    </row>
    <row r="522" spans="1:5">
      <c r="A522" s="4" t="s">
        <v>700</v>
      </c>
      <c r="B522" s="5" t="n">
        <v>1392000000</v>
      </c>
      <c r="C522" s="5" t="n">
        <v>1293000000</v>
      </c>
    </row>
    <row r="523" spans="1:5">
      <c r="A523" s="3" t="s">
        <v>701</v>
      </c>
    </row>
    <row r="524" spans="1:5">
      <c r="A524" s="4" t="s">
        <v>704</v>
      </c>
      <c r="B524" s="5" t="n">
        <v>1392000000</v>
      </c>
      <c r="C524" s="5" t="n">
        <v>1293000000</v>
      </c>
    </row>
    <row r="525" spans="1:5">
      <c r="A525" s="4" t="s">
        <v>814</v>
      </c>
    </row>
    <row r="526" spans="1:5">
      <c r="A526" s="3" t="s">
        <v>698</v>
      </c>
    </row>
    <row r="527" spans="1:5">
      <c r="A527" s="4" t="s">
        <v>700</v>
      </c>
      <c r="B527" s="5" t="n">
        <v>704000000</v>
      </c>
      <c r="C527" s="5" t="n">
        <v>787000000</v>
      </c>
    </row>
    <row r="528" spans="1:5">
      <c r="A528" s="3" t="s">
        <v>701</v>
      </c>
    </row>
    <row r="529" spans="1:5">
      <c r="A529" s="4" t="s">
        <v>704</v>
      </c>
      <c r="B529" s="5" t="n">
        <v>704000000</v>
      </c>
      <c r="C529" s="5" t="n">
        <v>787000000</v>
      </c>
    </row>
    <row r="530" spans="1:5">
      <c r="A530" s="4" t="s">
        <v>815</v>
      </c>
    </row>
    <row r="531" spans="1:5">
      <c r="A531" s="3" t="s">
        <v>698</v>
      </c>
    </row>
    <row r="532" spans="1:5">
      <c r="A532" s="4" t="s">
        <v>700</v>
      </c>
      <c r="B532" s="5" t="n">
        <v>375000000</v>
      </c>
      <c r="C532" s="5" t="n">
        <v>366000000</v>
      </c>
    </row>
    <row r="533" spans="1:5">
      <c r="A533" s="3" t="s">
        <v>701</v>
      </c>
    </row>
    <row r="534" spans="1:5">
      <c r="A534" s="4" t="s">
        <v>704</v>
      </c>
      <c r="B534" s="5" t="n">
        <v>375000000</v>
      </c>
      <c r="C534" s="5" t="n">
        <v>366000000</v>
      </c>
    </row>
    <row r="535" spans="1:5">
      <c r="A535" s="4" t="s">
        <v>816</v>
      </c>
    </row>
    <row r="536" spans="1:5">
      <c r="A536" s="3" t="s">
        <v>698</v>
      </c>
    </row>
    <row r="537" spans="1:5">
      <c r="A537" s="4" t="s">
        <v>700</v>
      </c>
      <c r="B537" s="5" t="n">
        <v>31000000</v>
      </c>
      <c r="C537" s="5" t="n">
        <v>49000000</v>
      </c>
    </row>
    <row r="538" spans="1:5">
      <c r="A538" s="3" t="s">
        <v>701</v>
      </c>
    </row>
    <row r="539" spans="1:5">
      <c r="A539" s="4" t="s">
        <v>704</v>
      </c>
      <c r="B539" s="5" t="n">
        <v>31000000</v>
      </c>
      <c r="C539" s="5" t="n">
        <v>49000000</v>
      </c>
    </row>
    <row r="540" spans="1:5">
      <c r="A540" s="4" t="s">
        <v>817</v>
      </c>
    </row>
    <row r="541" spans="1:5">
      <c r="A541" s="3" t="s">
        <v>698</v>
      </c>
    </row>
    <row r="542" spans="1:5">
      <c r="A542" s="4" t="s">
        <v>700</v>
      </c>
      <c r="B542" s="5" t="n">
        <v>891000000</v>
      </c>
      <c r="C542" s="5" t="n">
        <v>801000000</v>
      </c>
    </row>
    <row r="543" spans="1:5">
      <c r="A543" s="3" t="s">
        <v>701</v>
      </c>
    </row>
    <row r="544" spans="1:5">
      <c r="A544" s="4" t="s">
        <v>704</v>
      </c>
      <c r="B544" s="5" t="n">
        <v>891000000</v>
      </c>
      <c r="C544" s="5" t="n">
        <v>801000000</v>
      </c>
    </row>
    <row r="545" spans="1:5">
      <c r="A545" s="4" t="s">
        <v>818</v>
      </c>
    </row>
    <row r="546" spans="1:5">
      <c r="A546" s="3" t="s">
        <v>698</v>
      </c>
    </row>
    <row r="547" spans="1:5">
      <c r="A547" s="4" t="s">
        <v>700</v>
      </c>
      <c r="B547" s="5" t="n">
        <v>260000000</v>
      </c>
      <c r="C547" s="5" t="n">
        <v>169000000</v>
      </c>
    </row>
    <row r="548" spans="1:5">
      <c r="A548" s="3" t="s">
        <v>701</v>
      </c>
    </row>
    <row r="549" spans="1:5">
      <c r="A549" s="4" t="s">
        <v>704</v>
      </c>
      <c r="B549" s="5" t="n">
        <v>260000000</v>
      </c>
      <c r="C549" s="5" t="n">
        <v>169000000</v>
      </c>
    </row>
    <row r="550" spans="1:5">
      <c r="A550" s="4" t="s">
        <v>819</v>
      </c>
    </row>
    <row r="551" spans="1:5">
      <c r="A551" s="3" t="s">
        <v>698</v>
      </c>
    </row>
    <row r="552" spans="1:5">
      <c r="A552" s="4" t="s">
        <v>700</v>
      </c>
      <c r="B552" s="5" t="n">
        <v>0</v>
      </c>
      <c r="C552" s="5" t="n">
        <v>110000000</v>
      </c>
    </row>
    <row r="553" spans="1:5">
      <c r="A553" s="3" t="s">
        <v>701</v>
      </c>
    </row>
    <row r="554" spans="1:5">
      <c r="A554" s="4" t="s">
        <v>704</v>
      </c>
      <c r="B554" s="5" t="n">
        <v>0</v>
      </c>
      <c r="C554" s="5" t="n">
        <v>110000000</v>
      </c>
    </row>
    <row r="555" spans="1:5">
      <c r="A555" s="4" t="s">
        <v>820</v>
      </c>
    </row>
    <row r="556" spans="1:5">
      <c r="A556" s="3" t="s">
        <v>698</v>
      </c>
    </row>
    <row r="557" spans="1:5">
      <c r="A557" s="4" t="s">
        <v>700</v>
      </c>
      <c r="B557" s="5" t="n">
        <v>117000000</v>
      </c>
      <c r="C557" s="5" t="n">
        <v>196000000</v>
      </c>
    </row>
    <row r="558" spans="1:5">
      <c r="A558" s="3" t="s">
        <v>701</v>
      </c>
    </row>
    <row r="559" spans="1:5">
      <c r="A559" s="4" t="s">
        <v>704</v>
      </c>
      <c r="B559" s="5" t="n">
        <v>117000000</v>
      </c>
      <c r="C559" s="5" t="n">
        <v>196000000</v>
      </c>
    </row>
    <row r="560" spans="1:5">
      <c r="A560" s="4" t="s">
        <v>821</v>
      </c>
    </row>
    <row r="561" spans="1:5">
      <c r="A561" s="3" t="s">
        <v>698</v>
      </c>
    </row>
    <row r="562" spans="1:5">
      <c r="A562" s="4" t="s">
        <v>700</v>
      </c>
      <c r="B562" s="5" t="n">
        <v>389000000</v>
      </c>
      <c r="C562" s="5" t="n">
        <v>276000000</v>
      </c>
    </row>
    <row r="563" spans="1:5">
      <c r="A563" s="3" t="s">
        <v>701</v>
      </c>
    </row>
    <row r="564" spans="1:5">
      <c r="A564" s="4" t="s">
        <v>704</v>
      </c>
      <c r="B564" s="5" t="n">
        <v>389000000</v>
      </c>
      <c r="C564" s="5" t="n">
        <v>276000000</v>
      </c>
    </row>
    <row r="565" spans="1:5">
      <c r="A565" s="4" t="s">
        <v>822</v>
      </c>
    </row>
    <row r="566" spans="1:5">
      <c r="A566" s="3" t="s">
        <v>698</v>
      </c>
    </row>
    <row r="567" spans="1:5">
      <c r="A567" s="4" t="s">
        <v>700</v>
      </c>
      <c r="B567" s="5" t="n">
        <v>125000000</v>
      </c>
      <c r="C567" s="5" t="n">
        <v>50000000</v>
      </c>
    </row>
    <row r="568" spans="1:5">
      <c r="A568" s="3" t="s">
        <v>701</v>
      </c>
    </row>
    <row r="569" spans="1:5">
      <c r="A569" s="4" t="s">
        <v>704</v>
      </c>
      <c r="B569" s="5" t="n">
        <v>125000000</v>
      </c>
      <c r="C569" s="5" t="n">
        <v>50000000</v>
      </c>
    </row>
    <row r="570" spans="1:5">
      <c r="A570" s="4" t="s">
        <v>823</v>
      </c>
    </row>
    <row r="571" spans="1:5">
      <c r="A571" s="3" t="s">
        <v>698</v>
      </c>
    </row>
    <row r="572" spans="1:5">
      <c r="A572" s="4" t="s">
        <v>700</v>
      </c>
      <c r="B572" s="5" t="n">
        <v>0</v>
      </c>
      <c r="C572" s="5" t="n">
        <v>0</v>
      </c>
    </row>
    <row r="573" spans="1:5">
      <c r="A573" s="3" t="s">
        <v>701</v>
      </c>
    </row>
    <row r="574" spans="1:5">
      <c r="A574" s="4" t="s">
        <v>704</v>
      </c>
      <c r="B574" s="5" t="n">
        <v>0</v>
      </c>
      <c r="C574" s="5" t="n">
        <v>0</v>
      </c>
    </row>
    <row r="575" spans="1:5">
      <c r="A575" s="4" t="s">
        <v>824</v>
      </c>
    </row>
    <row r="576" spans="1:5">
      <c r="A576" s="3" t="s">
        <v>698</v>
      </c>
    </row>
    <row r="577" spans="1:5">
      <c r="A577" s="4" t="s">
        <v>700</v>
      </c>
      <c r="B577" s="5" t="n">
        <v>27000000</v>
      </c>
      <c r="C577" s="5" t="n">
        <v>27000000</v>
      </c>
    </row>
    <row r="578" spans="1:5">
      <c r="A578" s="3" t="s">
        <v>701</v>
      </c>
    </row>
    <row r="579" spans="1:5">
      <c r="A579" s="4" t="s">
        <v>704</v>
      </c>
      <c r="B579" s="5" t="n">
        <v>27000000</v>
      </c>
      <c r="C579" s="5" t="n">
        <v>27000000</v>
      </c>
    </row>
    <row r="580" spans="1:5">
      <c r="A580" s="4" t="s">
        <v>825</v>
      </c>
    </row>
    <row r="581" spans="1:5">
      <c r="A581" s="3" t="s">
        <v>698</v>
      </c>
    </row>
    <row r="582" spans="1:5">
      <c r="A582" s="4" t="s">
        <v>700</v>
      </c>
      <c r="B582" s="5" t="n">
        <v>0</v>
      </c>
      <c r="C582" s="5" t="n">
        <v>0</v>
      </c>
    </row>
    <row r="583" spans="1:5">
      <c r="A583" s="3" t="s">
        <v>701</v>
      </c>
    </row>
    <row r="584" spans="1:5">
      <c r="A584" s="4" t="s">
        <v>704</v>
      </c>
      <c r="B584" s="5" t="n">
        <v>0</v>
      </c>
      <c r="C584" s="5" t="n">
        <v>0</v>
      </c>
    </row>
    <row r="585" spans="1:5">
      <c r="A585" s="4" t="s">
        <v>826</v>
      </c>
    </row>
    <row r="586" spans="1:5">
      <c r="A586" s="3" t="s">
        <v>698</v>
      </c>
    </row>
    <row r="587" spans="1:5">
      <c r="A587" s="4" t="s">
        <v>700</v>
      </c>
      <c r="B587" s="5" t="n">
        <v>0</v>
      </c>
      <c r="C587" s="5" t="n">
        <v>0</v>
      </c>
    </row>
    <row r="588" spans="1:5">
      <c r="A588" s="3" t="s">
        <v>701</v>
      </c>
    </row>
    <row r="589" spans="1:5">
      <c r="A589" s="4" t="s">
        <v>704</v>
      </c>
      <c r="B589" s="5" t="n">
        <v>0</v>
      </c>
      <c r="C589" s="5" t="n">
        <v>0</v>
      </c>
    </row>
    <row r="590" spans="1:5">
      <c r="A590" s="4" t="s">
        <v>827</v>
      </c>
    </row>
    <row r="591" spans="1:5">
      <c r="A591" s="3" t="s">
        <v>698</v>
      </c>
    </row>
    <row r="592" spans="1:5">
      <c r="A592" s="4" t="s">
        <v>700</v>
      </c>
      <c r="B592" s="5" t="n">
        <v>0</v>
      </c>
      <c r="C592" s="5" t="n">
        <v>27000000</v>
      </c>
    </row>
    <row r="593" spans="1:5">
      <c r="A593" s="3" t="s">
        <v>701</v>
      </c>
    </row>
    <row r="594" spans="1:5">
      <c r="A594" s="4" t="s">
        <v>704</v>
      </c>
      <c r="B594" s="5" t="n">
        <v>0</v>
      </c>
      <c r="C594" s="5" t="n">
        <v>27000000</v>
      </c>
    </row>
    <row r="595" spans="1:5">
      <c r="A595" s="4" t="s">
        <v>828</v>
      </c>
    </row>
    <row r="596" spans="1:5">
      <c r="A596" s="3" t="s">
        <v>698</v>
      </c>
    </row>
    <row r="597" spans="1:5">
      <c r="A597" s="4" t="s">
        <v>700</v>
      </c>
      <c r="B597" s="5" t="n">
        <v>27000000</v>
      </c>
      <c r="C597" s="5" t="n">
        <v>0</v>
      </c>
    </row>
    <row r="598" spans="1:5">
      <c r="A598" s="3" t="s">
        <v>701</v>
      </c>
    </row>
    <row r="599" spans="1:5">
      <c r="A599" s="4" t="s">
        <v>704</v>
      </c>
      <c r="B599" s="5" t="n">
        <v>27000000</v>
      </c>
      <c r="C599" s="5" t="n">
        <v>0</v>
      </c>
    </row>
    <row r="600" spans="1:5">
      <c r="A600" s="4" t="s">
        <v>829</v>
      </c>
    </row>
    <row r="601" spans="1:5">
      <c r="A601" s="3" t="s">
        <v>698</v>
      </c>
    </row>
    <row r="602" spans="1:5">
      <c r="A602" s="4" t="s">
        <v>700</v>
      </c>
      <c r="B602" s="5" t="n">
        <v>0</v>
      </c>
      <c r="C602" s="5" t="n">
        <v>0</v>
      </c>
    </row>
    <row r="603" spans="1:5">
      <c r="A603" s="3" t="s">
        <v>701</v>
      </c>
    </row>
    <row r="604" spans="1:5">
      <c r="A604" s="4" t="s">
        <v>704</v>
      </c>
      <c r="B604" s="5" t="n">
        <v>0</v>
      </c>
      <c r="C604" s="5" t="n">
        <v>0</v>
      </c>
    </row>
    <row r="605" spans="1:5">
      <c r="A605" s="4" t="s">
        <v>830</v>
      </c>
    </row>
    <row r="606" spans="1:5">
      <c r="A606" s="3" t="s">
        <v>698</v>
      </c>
    </row>
    <row r="607" spans="1:5">
      <c r="A607" s="4" t="s">
        <v>700</v>
      </c>
      <c r="B607" s="5" t="n">
        <v>0</v>
      </c>
      <c r="C607" s="5" t="n">
        <v>0</v>
      </c>
    </row>
    <row r="608" spans="1:5">
      <c r="A608" s="3" t="s">
        <v>701</v>
      </c>
    </row>
    <row r="609" spans="1:5">
      <c r="A609" s="4" t="s">
        <v>704</v>
      </c>
      <c r="B609" s="6" t="n">
        <v>0</v>
      </c>
      <c r="C609"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31</v>
      </c>
      <c r="B1" s="2" t="s">
        <v>1</v>
      </c>
    </row>
    <row r="2" spans="1:4">
      <c r="B2" s="2" t="s">
        <v>2</v>
      </c>
      <c r="C2" s="2" t="s">
        <v>35</v>
      </c>
      <c r="D2" s="2" t="s">
        <v>90</v>
      </c>
    </row>
    <row r="3" spans="1:4">
      <c r="A3" s="3" t="s">
        <v>832</v>
      </c>
    </row>
    <row r="4" spans="1:4">
      <c r="A4" s="4" t="s">
        <v>833</v>
      </c>
      <c r="B4" s="6" t="n">
        <v>81636</v>
      </c>
      <c r="C4" s="6" t="n">
        <v>61541</v>
      </c>
    </row>
    <row r="5" spans="1:4">
      <c r="A5" s="4" t="s">
        <v>834</v>
      </c>
      <c r="B5" s="5" t="n">
        <v>4</v>
      </c>
      <c r="C5" s="5" t="n">
        <v>-125</v>
      </c>
      <c r="D5" s="6" t="n">
        <v>18</v>
      </c>
    </row>
    <row r="6" spans="1:4">
      <c r="A6" s="4" t="s">
        <v>835</v>
      </c>
      <c r="B6" s="5" t="n">
        <v>4936</v>
      </c>
      <c r="C6" s="5" t="n">
        <v>14210</v>
      </c>
    </row>
    <row r="7" spans="1:4">
      <c r="A7" s="4" t="s">
        <v>836</v>
      </c>
      <c r="B7" s="5" t="n">
        <v>9226</v>
      </c>
      <c r="C7" s="5" t="n">
        <v>9554</v>
      </c>
    </row>
    <row r="8" spans="1:4">
      <c r="A8" s="4" t="s">
        <v>837</v>
      </c>
      <c r="B8" s="5" t="n">
        <v>-1010</v>
      </c>
      <c r="C8" s="5" t="n">
        <v>894</v>
      </c>
    </row>
    <row r="9" spans="1:4">
      <c r="A9" s="4" t="s">
        <v>838</v>
      </c>
    </row>
    <row r="10" spans="1:4">
      <c r="A10" s="3" t="s">
        <v>832</v>
      </c>
    </row>
    <row r="11" spans="1:4">
      <c r="A11" s="4" t="s">
        <v>833</v>
      </c>
      <c r="B11" s="5" t="n">
        <v>10411</v>
      </c>
      <c r="C11" s="5" t="n">
        <v>2950</v>
      </c>
    </row>
    <row r="12" spans="1:4">
      <c r="A12" s="4" t="s">
        <v>835</v>
      </c>
      <c r="B12" s="5" t="n">
        <v>0</v>
      </c>
      <c r="C12" s="5" t="n">
        <v>0</v>
      </c>
    </row>
    <row r="13" spans="1:4">
      <c r="A13" s="4" t="s">
        <v>836</v>
      </c>
      <c r="B13" s="5" t="n">
        <v>0</v>
      </c>
      <c r="C13" s="5" t="n">
        <v>0</v>
      </c>
    </row>
    <row r="14" spans="1:4">
      <c r="A14" s="4" t="s">
        <v>837</v>
      </c>
      <c r="B14" s="5" t="n">
        <v>550</v>
      </c>
      <c r="C14" s="5" t="n">
        <v>-655</v>
      </c>
    </row>
    <row r="15" spans="1:4">
      <c r="A15" s="4" t="s">
        <v>839</v>
      </c>
    </row>
    <row r="16" spans="1:4">
      <c r="A16" s="3" t="s">
        <v>832</v>
      </c>
    </row>
    <row r="17" spans="1:4">
      <c r="A17" s="4" t="s">
        <v>833</v>
      </c>
      <c r="B17" s="5" t="n">
        <v>7697</v>
      </c>
      <c r="C17" s="5" t="n">
        <v>4587</v>
      </c>
    </row>
    <row r="18" spans="1:4">
      <c r="A18" s="4" t="s">
        <v>835</v>
      </c>
      <c r="B18" s="5" t="n">
        <v>140</v>
      </c>
      <c r="C18" s="5" t="n">
        <v>3</v>
      </c>
    </row>
    <row r="19" spans="1:4">
      <c r="A19" s="4" t="s">
        <v>836</v>
      </c>
      <c r="B19" s="5" t="n">
        <v>168</v>
      </c>
      <c r="C19" s="5" t="n">
        <v>125</v>
      </c>
    </row>
    <row r="20" spans="1:4">
      <c r="A20" s="4" t="s">
        <v>837</v>
      </c>
      <c r="B20" s="5" t="n">
        <v>675</v>
      </c>
      <c r="C20" s="5" t="n">
        <v>-842</v>
      </c>
    </row>
    <row r="21" spans="1:4">
      <c r="A21" s="4" t="s">
        <v>840</v>
      </c>
    </row>
    <row r="22" spans="1:4">
      <c r="A22" s="3" t="s">
        <v>832</v>
      </c>
    </row>
    <row r="23" spans="1:4">
      <c r="A23" s="4" t="s">
        <v>833</v>
      </c>
      <c r="B23" s="5" t="n">
        <v>21698</v>
      </c>
      <c r="C23" s="5" t="n">
        <v>20630</v>
      </c>
    </row>
    <row r="24" spans="1:4">
      <c r="A24" s="4" t="s">
        <v>835</v>
      </c>
      <c r="B24" s="5" t="n">
        <v>2119</v>
      </c>
      <c r="C24" s="5" t="n">
        <v>3334</v>
      </c>
    </row>
    <row r="25" spans="1:4">
      <c r="A25" s="4" t="s">
        <v>836</v>
      </c>
      <c r="B25" s="5" t="n">
        <v>1163</v>
      </c>
      <c r="C25" s="5" t="n">
        <v>1426</v>
      </c>
    </row>
    <row r="26" spans="1:4">
      <c r="A26" s="4" t="s">
        <v>837</v>
      </c>
      <c r="B26" s="5" t="n">
        <v>-899</v>
      </c>
      <c r="C26" s="5" t="n">
        <v>1203</v>
      </c>
    </row>
    <row r="27" spans="1:4">
      <c r="A27" s="4" t="s">
        <v>839</v>
      </c>
    </row>
    <row r="28" spans="1:4">
      <c r="A28" s="3" t="s">
        <v>832</v>
      </c>
    </row>
    <row r="29" spans="1:4">
      <c r="A29" s="4" t="s">
        <v>833</v>
      </c>
      <c r="B29" s="5" t="n">
        <v>27003</v>
      </c>
      <c r="C29" s="5" t="n">
        <v>18988</v>
      </c>
    </row>
    <row r="30" spans="1:4">
      <c r="A30" s="4" t="s">
        <v>835</v>
      </c>
      <c r="B30" s="5" t="n">
        <v>632</v>
      </c>
      <c r="C30" s="5" t="n">
        <v>319</v>
      </c>
    </row>
    <row r="31" spans="1:4">
      <c r="A31" s="4" t="s">
        <v>836</v>
      </c>
      <c r="B31" s="5" t="n">
        <v>194</v>
      </c>
      <c r="C31" s="5" t="n">
        <v>190</v>
      </c>
    </row>
    <row r="32" spans="1:4">
      <c r="A32" s="4" t="s">
        <v>837</v>
      </c>
      <c r="B32" s="5" t="n">
        <v>-456</v>
      </c>
      <c r="C32" s="5" t="n">
        <v>655</v>
      </c>
    </row>
    <row r="33" spans="1:4">
      <c r="A33" s="4" t="s">
        <v>838</v>
      </c>
    </row>
    <row r="34" spans="1:4">
      <c r="A34" s="3" t="s">
        <v>832</v>
      </c>
    </row>
    <row r="35" spans="1:4">
      <c r="A35" s="4" t="s">
        <v>833</v>
      </c>
      <c r="B35" s="5" t="n">
        <v>11448</v>
      </c>
      <c r="C35" s="5" t="n">
        <v>11032</v>
      </c>
    </row>
    <row r="36" spans="1:4">
      <c r="A36" s="4" t="s">
        <v>835</v>
      </c>
      <c r="B36" s="5" t="n">
        <v>0</v>
      </c>
      <c r="C36" s="5" t="n">
        <v>0</v>
      </c>
    </row>
    <row r="37" spans="1:4">
      <c r="A37" s="4" t="s">
        <v>836</v>
      </c>
      <c r="B37" s="5" t="n">
        <v>0</v>
      </c>
      <c r="C37" s="5" t="n">
        <v>0</v>
      </c>
    </row>
    <row r="38" spans="1:4">
      <c r="A38" s="4" t="s">
        <v>837</v>
      </c>
      <c r="B38" s="5" t="n">
        <v>118</v>
      </c>
      <c r="C38" s="5" t="n">
        <v>125</v>
      </c>
    </row>
    <row r="39" spans="1:4">
      <c r="A39" s="4" t="s">
        <v>841</v>
      </c>
    </row>
    <row r="40" spans="1:4">
      <c r="A40" s="3" t="s">
        <v>832</v>
      </c>
    </row>
    <row r="41" spans="1:4">
      <c r="A41" s="4" t="s">
        <v>833</v>
      </c>
      <c r="B41" s="5" t="n">
        <v>1282</v>
      </c>
      <c r="C41" s="5" t="n">
        <v>2057</v>
      </c>
    </row>
    <row r="42" spans="1:4">
      <c r="A42" s="4" t="s">
        <v>835</v>
      </c>
      <c r="B42" s="5" t="n">
        <v>17</v>
      </c>
      <c r="C42" s="5" t="n">
        <v>34</v>
      </c>
    </row>
    <row r="43" spans="1:4">
      <c r="A43" s="4" t="s">
        <v>836</v>
      </c>
      <c r="B43" s="5" t="n">
        <v>0</v>
      </c>
      <c r="C43" s="5" t="n">
        <v>2</v>
      </c>
    </row>
    <row r="44" spans="1:4">
      <c r="A44" s="4" t="s">
        <v>837</v>
      </c>
      <c r="B44" s="5" t="n">
        <v>-3</v>
      </c>
      <c r="C44" s="5" t="n">
        <v>21</v>
      </c>
    </row>
    <row r="45" spans="1:4">
      <c r="A45" s="4" t="s">
        <v>842</v>
      </c>
    </row>
    <row r="46" spans="1:4">
      <c r="A46" s="3" t="s">
        <v>832</v>
      </c>
    </row>
    <row r="47" spans="1:4">
      <c r="A47" s="4" t="s">
        <v>833</v>
      </c>
      <c r="B47" s="5" t="n">
        <v>2097</v>
      </c>
      <c r="C47" s="5" t="n">
        <v>1297</v>
      </c>
    </row>
    <row r="48" spans="1:4">
      <c r="A48" s="4" t="s">
        <v>835</v>
      </c>
      <c r="B48" s="5" t="n">
        <v>27</v>
      </c>
      <c r="C48" s="5" t="n">
        <v>11</v>
      </c>
    </row>
    <row r="49" spans="1:4">
      <c r="A49" s="4" t="s">
        <v>836</v>
      </c>
      <c r="B49" s="5" t="n">
        <v>14</v>
      </c>
      <c r="C49" s="5" t="n">
        <v>2</v>
      </c>
    </row>
    <row r="50" spans="1:4">
      <c r="A50" s="4" t="s">
        <v>837</v>
      </c>
      <c r="B50" s="5" t="n">
        <v>6</v>
      </c>
      <c r="C50" s="5" t="n">
        <v>-38</v>
      </c>
    </row>
    <row r="51" spans="1:4">
      <c r="A51" s="4" t="s">
        <v>843</v>
      </c>
    </row>
    <row r="52" spans="1:4">
      <c r="A52" s="3" t="s">
        <v>832</v>
      </c>
    </row>
    <row r="53" spans="1:4">
      <c r="A53" s="4" t="s">
        <v>833</v>
      </c>
      <c r="B53" s="5" t="n">
        <v>0</v>
      </c>
      <c r="C53" s="5" t="n">
        <v>0</v>
      </c>
    </row>
    <row r="54" spans="1:4">
      <c r="A54" s="4" t="s">
        <v>835</v>
      </c>
      <c r="B54" s="5" t="n">
        <v>7</v>
      </c>
      <c r="C54" s="5" t="n">
        <v>18</v>
      </c>
    </row>
    <row r="55" spans="1:4">
      <c r="A55" s="4" t="s">
        <v>836</v>
      </c>
      <c r="B55" s="5" t="n">
        <v>5</v>
      </c>
      <c r="C55" s="5" t="n">
        <v>0</v>
      </c>
    </row>
    <row r="56" spans="1:4">
      <c r="A56" s="4" t="s">
        <v>837</v>
      </c>
      <c r="B56" s="5" t="n">
        <v>0</v>
      </c>
      <c r="C56" s="5" t="n">
        <v>0</v>
      </c>
    </row>
    <row r="57" spans="1:4">
      <c r="A57" s="4" t="s">
        <v>844</v>
      </c>
    </row>
    <row r="58" spans="1:4">
      <c r="A58" s="3" t="s">
        <v>832</v>
      </c>
    </row>
    <row r="59" spans="1:4">
      <c r="A59" s="4" t="s">
        <v>833</v>
      </c>
      <c r="B59" s="5" t="n">
        <v>0</v>
      </c>
      <c r="C59" s="5" t="n">
        <v>0</v>
      </c>
    </row>
    <row r="60" spans="1:4">
      <c r="A60" s="4" t="s">
        <v>835</v>
      </c>
      <c r="B60" s="5" t="n">
        <v>3</v>
      </c>
      <c r="C60" s="5" t="n">
        <v>3</v>
      </c>
    </row>
    <row r="61" spans="1:4">
      <c r="A61" s="4" t="s">
        <v>836</v>
      </c>
      <c r="B61" s="5" t="n">
        <v>1564</v>
      </c>
      <c r="C61" s="5" t="n">
        <v>1855</v>
      </c>
    </row>
    <row r="62" spans="1:4">
      <c r="A62" s="4" t="s">
        <v>837</v>
      </c>
      <c r="B62" s="5" t="n">
        <v>0</v>
      </c>
      <c r="C62" s="5" t="n">
        <v>0</v>
      </c>
    </row>
    <row r="63" spans="1:4">
      <c r="A63" s="4" t="s">
        <v>845</v>
      </c>
    </row>
    <row r="64" spans="1:4">
      <c r="A64" s="3" t="s">
        <v>832</v>
      </c>
    </row>
    <row r="65" spans="1:4">
      <c r="A65" s="4" t="s">
        <v>833</v>
      </c>
      <c r="B65" s="5" t="n">
        <v>0</v>
      </c>
      <c r="C65" s="5" t="n">
        <v>0</v>
      </c>
    </row>
    <row r="66" spans="1:4">
      <c r="A66" s="4" t="s">
        <v>835</v>
      </c>
      <c r="B66" s="5" t="n">
        <v>1991</v>
      </c>
      <c r="C66" s="5" t="n">
        <v>10488</v>
      </c>
    </row>
    <row r="67" spans="1:4">
      <c r="A67" s="4" t="s">
        <v>836</v>
      </c>
      <c r="B67" s="5" t="n">
        <v>0</v>
      </c>
      <c r="C67" s="5" t="n">
        <v>0</v>
      </c>
    </row>
    <row r="68" spans="1:4">
      <c r="A68" s="4" t="s">
        <v>837</v>
      </c>
      <c r="B68" s="5" t="n">
        <v>-1068</v>
      </c>
      <c r="C68" s="5" t="n">
        <v>69</v>
      </c>
    </row>
    <row r="69" spans="1:4">
      <c r="A69" s="4" t="s">
        <v>846</v>
      </c>
    </row>
    <row r="70" spans="1:4">
      <c r="A70" s="3" t="s">
        <v>832</v>
      </c>
    </row>
    <row r="71" spans="1:4">
      <c r="A71" s="4" t="s">
        <v>833</v>
      </c>
      <c r="B71" s="5" t="n">
        <v>0</v>
      </c>
      <c r="C71" s="5" t="n">
        <v>0</v>
      </c>
    </row>
    <row r="72" spans="1:4">
      <c r="A72" s="4" t="s">
        <v>835</v>
      </c>
      <c r="B72" s="5" t="n">
        <v>0</v>
      </c>
      <c r="C72" s="5" t="n">
        <v>0</v>
      </c>
    </row>
    <row r="73" spans="1:4">
      <c r="A73" s="4" t="s">
        <v>836</v>
      </c>
      <c r="B73" s="5" t="n">
        <v>5431</v>
      </c>
      <c r="C73" s="5" t="n">
        <v>4256</v>
      </c>
    </row>
    <row r="74" spans="1:4">
      <c r="A74" s="4" t="s">
        <v>837</v>
      </c>
      <c r="B74" s="5" t="n">
        <v>-786</v>
      </c>
      <c r="C74" s="5" t="n">
        <v>1592</v>
      </c>
    </row>
    <row r="75" spans="1:4">
      <c r="A75" s="4" t="s">
        <v>847</v>
      </c>
    </row>
    <row r="76" spans="1:4">
      <c r="A76" s="3" t="s">
        <v>832</v>
      </c>
    </row>
    <row r="77" spans="1:4">
      <c r="A77" s="4" t="s">
        <v>833</v>
      </c>
      <c r="B77" s="5" t="n">
        <v>0</v>
      </c>
      <c r="C77" s="5" t="n">
        <v>0</v>
      </c>
    </row>
    <row r="78" spans="1:4">
      <c r="A78" s="4" t="s">
        <v>835</v>
      </c>
      <c r="B78" s="5" t="n">
        <v>0</v>
      </c>
      <c r="C78" s="5" t="n">
        <v>0</v>
      </c>
    </row>
    <row r="79" spans="1:4">
      <c r="A79" s="4" t="s">
        <v>836</v>
      </c>
      <c r="B79" s="5" t="n">
        <v>687</v>
      </c>
      <c r="C79" s="5" t="n">
        <v>1698</v>
      </c>
    </row>
    <row r="80" spans="1:4">
      <c r="A80" s="4" t="s">
        <v>837</v>
      </c>
      <c r="B80" s="6" t="n">
        <v>853</v>
      </c>
      <c r="C80" s="6" t="n">
        <v>-12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48</v>
      </c>
      <c r="B1" s="2" t="s">
        <v>2</v>
      </c>
      <c r="C1" s="2" t="s">
        <v>35</v>
      </c>
    </row>
    <row r="2" spans="1:3">
      <c r="A2" s="3" t="s">
        <v>849</v>
      </c>
    </row>
    <row r="3" spans="1:3">
      <c r="A3" s="4" t="s">
        <v>850</v>
      </c>
      <c r="B3" s="6" t="n">
        <v>3</v>
      </c>
      <c r="C3" s="6" t="n">
        <v>3</v>
      </c>
    </row>
    <row r="4" spans="1:3">
      <c r="A4" s="4" t="s">
        <v>851</v>
      </c>
    </row>
    <row r="5" spans="1:3">
      <c r="A5" s="3" t="s">
        <v>849</v>
      </c>
    </row>
    <row r="6" spans="1:3">
      <c r="A6" s="4" t="s">
        <v>852</v>
      </c>
      <c r="B6" s="5" t="n">
        <v>245</v>
      </c>
    </row>
    <row r="7" spans="1:3">
      <c r="A7" s="4" t="s">
        <v>853</v>
      </c>
    </row>
    <row r="8" spans="1:3">
      <c r="A8" s="3" t="s">
        <v>849</v>
      </c>
    </row>
    <row r="9" spans="1:3">
      <c r="A9" s="4" t="s">
        <v>852</v>
      </c>
      <c r="B9" s="5" t="n">
        <v>70</v>
      </c>
    </row>
    <row r="10" spans="1:3">
      <c r="A10" s="4" t="s">
        <v>854</v>
      </c>
    </row>
    <row r="11" spans="1:3">
      <c r="A11" s="3" t="s">
        <v>849</v>
      </c>
    </row>
    <row r="12" spans="1:3">
      <c r="A12" s="4" t="s">
        <v>852</v>
      </c>
      <c r="B12" s="6"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5</v>
      </c>
      <c r="B1" s="2" t="s">
        <v>1</v>
      </c>
    </row>
    <row r="2" spans="1:4">
      <c r="B2" s="2" t="s">
        <v>2</v>
      </c>
      <c r="C2" s="2" t="s">
        <v>35</v>
      </c>
      <c r="D2" s="2" t="s">
        <v>90</v>
      </c>
    </row>
    <row r="3" spans="1:4">
      <c r="A3" s="3" t="s">
        <v>856</v>
      </c>
    </row>
    <row r="4" spans="1:4">
      <c r="A4" s="4" t="s">
        <v>857</v>
      </c>
      <c r="B4" s="6" t="n">
        <v>2</v>
      </c>
      <c r="C4" s="6" t="n">
        <v>5</v>
      </c>
    </row>
    <row r="5" spans="1:4">
      <c r="A5" s="4" t="s">
        <v>60</v>
      </c>
      <c r="B5" s="5" t="n">
        <v>573</v>
      </c>
      <c r="C5" s="5" t="n">
        <v>1887</v>
      </c>
    </row>
    <row r="6" spans="1:4">
      <c r="A6" s="3" t="s">
        <v>56</v>
      </c>
    </row>
    <row r="7" spans="1:4">
      <c r="A7" s="4" t="s">
        <v>858</v>
      </c>
      <c r="B7" s="5" t="n">
        <v>3109</v>
      </c>
      <c r="C7" s="5" t="n">
        <v>3614</v>
      </c>
    </row>
    <row r="8" spans="1:4">
      <c r="A8" s="4" t="s">
        <v>859</v>
      </c>
      <c r="B8" s="5" t="n">
        <v>2912</v>
      </c>
      <c r="C8" s="5" t="n">
        <v>3614</v>
      </c>
    </row>
    <row r="9" spans="1:4">
      <c r="A9" s="4" t="s">
        <v>860</v>
      </c>
      <c r="B9" s="5" t="n">
        <v>197</v>
      </c>
      <c r="C9" s="5" t="n">
        <v>0</v>
      </c>
    </row>
    <row r="10" spans="1:4">
      <c r="A10" s="4" t="s">
        <v>861</v>
      </c>
      <c r="B10" s="5" t="n">
        <v>3</v>
      </c>
      <c r="C10" s="5" t="n">
        <v>3</v>
      </c>
      <c r="D10" s="6" t="n">
        <v>4</v>
      </c>
    </row>
    <row r="11" spans="1:4">
      <c r="A11" s="4" t="s">
        <v>862</v>
      </c>
    </row>
    <row r="12" spans="1:4">
      <c r="A12" s="3" t="s">
        <v>863</v>
      </c>
    </row>
    <row r="13" spans="1:4">
      <c r="A13" s="4" t="s">
        <v>858</v>
      </c>
      <c r="B13" s="5" t="n">
        <v>2946</v>
      </c>
      <c r="C13" s="5" t="n">
        <v>3740</v>
      </c>
    </row>
    <row r="14" spans="1:4">
      <c r="A14" s="4" t="s">
        <v>859</v>
      </c>
      <c r="B14" s="5" t="n">
        <v>2912</v>
      </c>
      <c r="C14" s="5" t="n">
        <v>3614</v>
      </c>
    </row>
    <row r="15" spans="1:4">
      <c r="A15" s="4" t="s">
        <v>860</v>
      </c>
      <c r="B15" s="5" t="n">
        <v>34</v>
      </c>
      <c r="C15" s="5" t="n">
        <v>126</v>
      </c>
    </row>
    <row r="16" spans="1:4">
      <c r="A16" s="4" t="s">
        <v>864</v>
      </c>
    </row>
    <row r="17" spans="1:4">
      <c r="A17" s="3" t="s">
        <v>863</v>
      </c>
    </row>
    <row r="18" spans="1:4">
      <c r="A18" s="4" t="s">
        <v>858</v>
      </c>
      <c r="B18" s="5" t="n">
        <v>1520</v>
      </c>
      <c r="C18" s="5" t="n">
        <v>1704</v>
      </c>
    </row>
    <row r="19" spans="1:4">
      <c r="A19" s="4" t="s">
        <v>859</v>
      </c>
      <c r="B19" s="5" t="n">
        <v>0</v>
      </c>
      <c r="C19" s="5" t="n">
        <v>0</v>
      </c>
    </row>
    <row r="20" spans="1:4">
      <c r="A20" s="4" t="s">
        <v>860</v>
      </c>
      <c r="B20" s="5" t="n">
        <v>1520</v>
      </c>
      <c r="C20" s="5" t="n">
        <v>1704</v>
      </c>
    </row>
    <row r="21" spans="1:4">
      <c r="A21" s="4" t="s">
        <v>43</v>
      </c>
    </row>
    <row r="22" spans="1:4">
      <c r="A22" s="3" t="s">
        <v>863</v>
      </c>
    </row>
    <row r="23" spans="1:4">
      <c r="A23" s="4" t="s">
        <v>858</v>
      </c>
      <c r="B23" s="5" t="n">
        <v>4466</v>
      </c>
      <c r="C23" s="5" t="n">
        <v>5444</v>
      </c>
    </row>
    <row r="24" spans="1:4">
      <c r="A24" s="4" t="s">
        <v>859</v>
      </c>
      <c r="B24" s="5" t="n">
        <v>2912</v>
      </c>
      <c r="C24" s="5" t="n">
        <v>3614</v>
      </c>
    </row>
    <row r="25" spans="1:4">
      <c r="A25" s="4" t="s">
        <v>860</v>
      </c>
      <c r="B25" s="5" t="n">
        <v>1554</v>
      </c>
      <c r="C25" s="5" t="n">
        <v>1830</v>
      </c>
    </row>
    <row r="26" spans="1:4">
      <c r="A26" s="4" t="s">
        <v>865</v>
      </c>
    </row>
    <row r="27" spans="1:4">
      <c r="A27" s="3" t="s">
        <v>56</v>
      </c>
    </row>
    <row r="28" spans="1:4">
      <c r="A28" s="4" t="s">
        <v>858</v>
      </c>
      <c r="B28" s="5" t="n">
        <v>1263</v>
      </c>
      <c r="C28" s="5" t="n">
        <v>1242</v>
      </c>
    </row>
    <row r="29" spans="1:4">
      <c r="A29" s="4" t="s">
        <v>859</v>
      </c>
      <c r="B29" s="5" t="n">
        <v>0</v>
      </c>
      <c r="C29" s="5" t="n">
        <v>0</v>
      </c>
    </row>
    <row r="30" spans="1:4">
      <c r="A30" s="4" t="s">
        <v>860</v>
      </c>
      <c r="B30" s="5" t="n">
        <v>1263</v>
      </c>
      <c r="C30" s="5" t="n">
        <v>1242</v>
      </c>
    </row>
    <row r="31" spans="1:4">
      <c r="A31" s="4" t="s">
        <v>63</v>
      </c>
    </row>
    <row r="32" spans="1:4">
      <c r="A32" s="3" t="s">
        <v>56</v>
      </c>
    </row>
    <row r="33" spans="1:4">
      <c r="A33" s="4" t="s">
        <v>858</v>
      </c>
      <c r="B33" s="5" t="n">
        <v>4372</v>
      </c>
      <c r="C33" s="5" t="n">
        <v>4856</v>
      </c>
    </row>
    <row r="34" spans="1:4">
      <c r="A34" s="4" t="s">
        <v>859</v>
      </c>
      <c r="B34" s="5" t="n">
        <v>2912</v>
      </c>
      <c r="C34" s="5" t="n">
        <v>3614</v>
      </c>
    </row>
    <row r="35" spans="1:4">
      <c r="A35" s="4" t="s">
        <v>860</v>
      </c>
      <c r="B35" s="5" t="n">
        <v>1460</v>
      </c>
      <c r="C35" s="5" t="n">
        <v>1242</v>
      </c>
    </row>
    <row r="36" spans="1:4">
      <c r="A36" s="4" t="s">
        <v>866</v>
      </c>
    </row>
    <row r="37" spans="1:4">
      <c r="A37" s="3" t="s">
        <v>856</v>
      </c>
    </row>
    <row r="38" spans="1:4">
      <c r="A38" s="4" t="s">
        <v>60</v>
      </c>
      <c r="B38" s="5" t="n">
        <v>571</v>
      </c>
      <c r="C38" s="5" t="n">
        <v>1882</v>
      </c>
    </row>
    <row r="39" spans="1:4">
      <c r="A39" s="3" t="s">
        <v>56</v>
      </c>
    </row>
    <row r="40" spans="1:4">
      <c r="A40" s="4" t="s">
        <v>858</v>
      </c>
      <c r="B40" s="5" t="n">
        <v>571</v>
      </c>
      <c r="C40" s="5" t="n">
        <v>1882</v>
      </c>
    </row>
    <row r="41" spans="1:4">
      <c r="A41" s="4" t="s">
        <v>859</v>
      </c>
      <c r="B41" s="5" t="n">
        <v>0</v>
      </c>
      <c r="C41" s="5" t="n">
        <v>0</v>
      </c>
    </row>
    <row r="42" spans="1:4">
      <c r="A42" s="4" t="s">
        <v>860</v>
      </c>
      <c r="B42" s="6" t="n">
        <v>571</v>
      </c>
      <c r="C42" s="6" t="n">
        <v>18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90</v>
      </c>
    </row>
    <row r="3" spans="1:4">
      <c r="A3" s="3" t="s">
        <v>856</v>
      </c>
    </row>
    <row r="4" spans="1:4">
      <c r="A4" s="4" t="s">
        <v>857</v>
      </c>
      <c r="B4" s="6" t="n">
        <v>2</v>
      </c>
      <c r="C4" s="6" t="n">
        <v>5</v>
      </c>
    </row>
    <row r="5" spans="1:4">
      <c r="A5" s="4" t="s">
        <v>60</v>
      </c>
      <c r="B5" s="5" t="n">
        <v>573</v>
      </c>
      <c r="C5" s="5" t="n">
        <v>1887</v>
      </c>
    </row>
    <row r="6" spans="1:4">
      <c r="A6" s="4" t="s">
        <v>858</v>
      </c>
      <c r="B6" s="5" t="n">
        <v>3109</v>
      </c>
      <c r="C6" s="5" t="n">
        <v>3614</v>
      </c>
    </row>
    <row r="7" spans="1:4">
      <c r="A7" s="4" t="s">
        <v>859</v>
      </c>
      <c r="B7" s="5" t="n">
        <v>2912</v>
      </c>
      <c r="C7" s="5" t="n">
        <v>3614</v>
      </c>
    </row>
    <row r="8" spans="1:4">
      <c r="A8" s="4" t="s">
        <v>868</v>
      </c>
      <c r="B8" s="5" t="n">
        <v>197</v>
      </c>
      <c r="C8" s="5" t="n">
        <v>0</v>
      </c>
    </row>
    <row r="9" spans="1:4">
      <c r="A9" s="4" t="s">
        <v>861</v>
      </c>
      <c r="B9" s="5" t="n">
        <v>3</v>
      </c>
      <c r="C9" s="5" t="n">
        <v>3</v>
      </c>
      <c r="D9" s="6" t="n">
        <v>4</v>
      </c>
    </row>
    <row r="10" spans="1:4">
      <c r="A10" s="4" t="s">
        <v>869</v>
      </c>
    </row>
    <row r="11" spans="1:4">
      <c r="A11" s="3" t="s">
        <v>856</v>
      </c>
    </row>
    <row r="12" spans="1:4">
      <c r="A12" s="4" t="s">
        <v>860</v>
      </c>
      <c r="B12" s="5" t="n">
        <v>1397</v>
      </c>
      <c r="C12" s="5" t="n">
        <v>1954</v>
      </c>
    </row>
    <row r="13" spans="1:4">
      <c r="A13" s="4" t="s">
        <v>870</v>
      </c>
      <c r="B13" s="5" t="n">
        <v>0</v>
      </c>
      <c r="C13" s="5" t="n">
        <v>0</v>
      </c>
    </row>
    <row r="14" spans="1:4">
      <c r="A14" s="4" t="s">
        <v>871</v>
      </c>
      <c r="B14" s="5" t="n">
        <v>-1363</v>
      </c>
      <c r="C14" s="5" t="n">
        <v>-1828</v>
      </c>
    </row>
    <row r="15" spans="1:4">
      <c r="A15" s="4" t="s">
        <v>872</v>
      </c>
      <c r="B15" s="5" t="n">
        <v>34</v>
      </c>
      <c r="C15" s="5" t="n">
        <v>126</v>
      </c>
    </row>
    <row r="16" spans="1:4">
      <c r="A16" s="4" t="s">
        <v>864</v>
      </c>
    </row>
    <row r="17" spans="1:4">
      <c r="A17" s="3" t="s">
        <v>856</v>
      </c>
    </row>
    <row r="18" spans="1:4">
      <c r="A18" s="4" t="s">
        <v>860</v>
      </c>
      <c r="B18" s="5" t="n">
        <v>1520</v>
      </c>
      <c r="C18" s="5" t="n">
        <v>1704</v>
      </c>
    </row>
    <row r="19" spans="1:4">
      <c r="A19" s="4" t="s">
        <v>870</v>
      </c>
      <c r="B19" s="5" t="n">
        <v>0</v>
      </c>
      <c r="C19" s="5" t="n">
        <v>0</v>
      </c>
    </row>
    <row r="20" spans="1:4">
      <c r="A20" s="4" t="s">
        <v>871</v>
      </c>
      <c r="B20" s="5" t="n">
        <v>0</v>
      </c>
      <c r="C20" s="5" t="n">
        <v>0</v>
      </c>
    </row>
    <row r="21" spans="1:4">
      <c r="A21" s="4" t="s">
        <v>872</v>
      </c>
      <c r="B21" s="5" t="n">
        <v>1520</v>
      </c>
      <c r="C21" s="5" t="n">
        <v>1704</v>
      </c>
    </row>
    <row r="22" spans="1:4">
      <c r="A22" s="4" t="s">
        <v>873</v>
      </c>
    </row>
    <row r="23" spans="1:4">
      <c r="A23" s="3" t="s">
        <v>856</v>
      </c>
    </row>
    <row r="24" spans="1:4">
      <c r="A24" s="4" t="s">
        <v>860</v>
      </c>
      <c r="B24" s="5" t="n">
        <v>2917</v>
      </c>
      <c r="C24" s="5" t="n">
        <v>3658</v>
      </c>
    </row>
    <row r="25" spans="1:4">
      <c r="A25" s="4" t="s">
        <v>870</v>
      </c>
      <c r="B25" s="5" t="n">
        <v>0</v>
      </c>
      <c r="C25" s="5" t="n">
        <v>0</v>
      </c>
    </row>
    <row r="26" spans="1:4">
      <c r="A26" s="4" t="s">
        <v>871</v>
      </c>
      <c r="B26" s="5" t="n">
        <v>-1363</v>
      </c>
      <c r="C26" s="5" t="n">
        <v>-1828</v>
      </c>
    </row>
    <row r="27" spans="1:4">
      <c r="A27" s="4" t="s">
        <v>872</v>
      </c>
      <c r="B27" s="5" t="n">
        <v>1554</v>
      </c>
      <c r="C27" s="5" t="n">
        <v>1830</v>
      </c>
    </row>
    <row r="28" spans="1:4">
      <c r="A28" s="4" t="s">
        <v>865</v>
      </c>
    </row>
    <row r="29" spans="1:4">
      <c r="A29" s="3" t="s">
        <v>856</v>
      </c>
    </row>
    <row r="30" spans="1:4">
      <c r="A30" s="4" t="s">
        <v>874</v>
      </c>
      <c r="B30" s="5" t="n">
        <v>1263</v>
      </c>
      <c r="C30" s="5" t="n">
        <v>1242</v>
      </c>
    </row>
    <row r="31" spans="1:4">
      <c r="A31" s="4" t="s">
        <v>875</v>
      </c>
      <c r="B31" s="5" t="n">
        <v>0</v>
      </c>
      <c r="C31" s="5" t="n">
        <v>0</v>
      </c>
    </row>
    <row r="32" spans="1:4">
      <c r="A32" s="4" t="s">
        <v>876</v>
      </c>
      <c r="B32" s="5" t="n">
        <v>0</v>
      </c>
      <c r="C32" s="5" t="n">
        <v>0</v>
      </c>
    </row>
    <row r="33" spans="1:4">
      <c r="A33" s="4" t="s">
        <v>877</v>
      </c>
      <c r="B33" s="5" t="n">
        <v>1263</v>
      </c>
      <c r="C33" s="5" t="n">
        <v>1242</v>
      </c>
    </row>
    <row r="34" spans="1:4">
      <c r="A34" s="4" t="s">
        <v>858</v>
      </c>
      <c r="B34" s="5" t="n">
        <v>1263</v>
      </c>
      <c r="C34" s="5" t="n">
        <v>1242</v>
      </c>
    </row>
    <row r="35" spans="1:4">
      <c r="A35" s="4" t="s">
        <v>859</v>
      </c>
      <c r="B35" s="5" t="n">
        <v>0</v>
      </c>
      <c r="C35" s="5" t="n">
        <v>0</v>
      </c>
    </row>
    <row r="36" spans="1:4">
      <c r="A36" s="4" t="s">
        <v>868</v>
      </c>
      <c r="B36" s="5" t="n">
        <v>1263</v>
      </c>
      <c r="C36" s="5" t="n">
        <v>1242</v>
      </c>
    </row>
    <row r="37" spans="1:4">
      <c r="A37" s="4" t="s">
        <v>869</v>
      </c>
    </row>
    <row r="38" spans="1:4">
      <c r="A38" s="3" t="s">
        <v>856</v>
      </c>
    </row>
    <row r="39" spans="1:4">
      <c r="A39" s="4" t="s">
        <v>874</v>
      </c>
      <c r="B39" s="5" t="n">
        <v>197</v>
      </c>
    </row>
    <row r="40" spans="1:4">
      <c r="A40" s="4" t="s">
        <v>875</v>
      </c>
      <c r="B40" s="5" t="n">
        <v>0</v>
      </c>
    </row>
    <row r="41" spans="1:4">
      <c r="A41" s="4" t="s">
        <v>876</v>
      </c>
      <c r="B41" s="5" t="n">
        <v>0</v>
      </c>
    </row>
    <row r="42" spans="1:4">
      <c r="A42" s="4" t="s">
        <v>877</v>
      </c>
      <c r="B42" s="5" t="n">
        <v>197</v>
      </c>
    </row>
    <row r="43" spans="1:4">
      <c r="A43" s="4" t="s">
        <v>866</v>
      </c>
    </row>
    <row r="44" spans="1:4">
      <c r="A44" s="3" t="s">
        <v>856</v>
      </c>
    </row>
    <row r="45" spans="1:4">
      <c r="A45" s="4" t="s">
        <v>60</v>
      </c>
      <c r="B45" s="5" t="n">
        <v>571</v>
      </c>
      <c r="C45" s="5" t="n">
        <v>1882</v>
      </c>
    </row>
    <row r="46" spans="1:4">
      <c r="A46" s="4" t="s">
        <v>878</v>
      </c>
      <c r="B46" s="5" t="n">
        <v>-588</v>
      </c>
      <c r="C46" s="5" t="n">
        <v>-1988</v>
      </c>
    </row>
    <row r="47" spans="1:4">
      <c r="A47" s="4" t="s">
        <v>879</v>
      </c>
      <c r="B47" s="5" t="n">
        <v>0</v>
      </c>
      <c r="C47" s="5" t="n">
        <v>-21</v>
      </c>
    </row>
    <row r="48" spans="1:4">
      <c r="A48" s="4" t="s">
        <v>858</v>
      </c>
      <c r="B48" s="5" t="n">
        <v>571</v>
      </c>
      <c r="C48" s="5" t="n">
        <v>1882</v>
      </c>
    </row>
    <row r="49" spans="1:4">
      <c r="A49" s="4" t="s">
        <v>859</v>
      </c>
      <c r="B49" s="5" t="n">
        <v>0</v>
      </c>
      <c r="C49" s="5" t="n">
        <v>0</v>
      </c>
    </row>
    <row r="50" spans="1:4">
      <c r="A50" s="4" t="s">
        <v>868</v>
      </c>
      <c r="B50" s="5" t="n">
        <v>571</v>
      </c>
      <c r="C50" s="5" t="n">
        <v>1882</v>
      </c>
    </row>
    <row r="51" spans="1:4">
      <c r="A51" s="4" t="s">
        <v>880</v>
      </c>
      <c r="B51" s="5" t="n">
        <v>-17</v>
      </c>
      <c r="C51" s="5" t="n">
        <v>-127</v>
      </c>
    </row>
    <row r="52" spans="1:4">
      <c r="A52" s="4" t="s">
        <v>63</v>
      </c>
    </row>
    <row r="53" spans="1:4">
      <c r="A53" s="3" t="s">
        <v>856</v>
      </c>
    </row>
    <row r="54" spans="1:4">
      <c r="A54" s="4" t="s">
        <v>858</v>
      </c>
      <c r="B54" s="5" t="n">
        <v>4372</v>
      </c>
      <c r="C54" s="5" t="n">
        <v>4856</v>
      </c>
    </row>
    <row r="55" spans="1:4">
      <c r="A55" s="4" t="s">
        <v>859</v>
      </c>
      <c r="B55" s="5" t="n">
        <v>2912</v>
      </c>
      <c r="C55" s="5" t="n">
        <v>3614</v>
      </c>
    </row>
    <row r="56" spans="1:4">
      <c r="A56" s="4" t="s">
        <v>868</v>
      </c>
      <c r="B56" s="5" t="n">
        <v>1460</v>
      </c>
      <c r="C56" s="5" t="n">
        <v>1242</v>
      </c>
    </row>
    <row r="57" spans="1:4">
      <c r="A57" s="4" t="s">
        <v>866</v>
      </c>
    </row>
    <row r="58" spans="1:4">
      <c r="A58" s="3" t="s">
        <v>856</v>
      </c>
    </row>
    <row r="59" spans="1:4">
      <c r="A59" s="4" t="s">
        <v>874</v>
      </c>
      <c r="B59" s="5" t="n">
        <v>1460</v>
      </c>
      <c r="C59" s="5" t="n">
        <v>1242</v>
      </c>
    </row>
    <row r="60" spans="1:4">
      <c r="A60" s="4" t="s">
        <v>875</v>
      </c>
      <c r="B60" s="5" t="n">
        <v>0</v>
      </c>
      <c r="C60" s="5" t="n">
        <v>0</v>
      </c>
    </row>
    <row r="61" spans="1:4">
      <c r="A61" s="4" t="s">
        <v>876</v>
      </c>
      <c r="B61" s="5" t="n">
        <v>0</v>
      </c>
      <c r="C61" s="5" t="n">
        <v>0</v>
      </c>
    </row>
    <row r="62" spans="1:4">
      <c r="A62" s="4" t="s">
        <v>877</v>
      </c>
      <c r="B62" s="6" t="n">
        <v>1460</v>
      </c>
      <c r="C62" s="6" t="n">
        <v>12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5</v>
      </c>
    </row>
    <row r="2" spans="1:3">
      <c r="A2" s="3" t="s">
        <v>882</v>
      </c>
    </row>
    <row r="3" spans="1:3">
      <c r="A3" s="4" t="s">
        <v>866</v>
      </c>
      <c r="B3" s="6" t="n">
        <v>571</v>
      </c>
      <c r="C3" s="6" t="n">
        <v>1882</v>
      </c>
    </row>
    <row r="4" spans="1:3">
      <c r="A4" s="4" t="s">
        <v>617</v>
      </c>
    </row>
    <row r="5" spans="1:3">
      <c r="A5" s="3" t="s">
        <v>882</v>
      </c>
    </row>
    <row r="6" spans="1:3">
      <c r="A6" s="4" t="s">
        <v>866</v>
      </c>
      <c r="B6" s="5" t="n">
        <v>571</v>
      </c>
      <c r="C6" s="5" t="n">
        <v>1882</v>
      </c>
    </row>
    <row r="7" spans="1:3">
      <c r="A7" s="4" t="s">
        <v>883</v>
      </c>
    </row>
    <row r="8" spans="1:3">
      <c r="A8" s="3" t="s">
        <v>882</v>
      </c>
    </row>
    <row r="9" spans="1:3">
      <c r="A9" s="4" t="s">
        <v>866</v>
      </c>
      <c r="B9" s="5" t="n">
        <v>0</v>
      </c>
      <c r="C9" s="5" t="n">
        <v>0</v>
      </c>
    </row>
    <row r="10" spans="1:3">
      <c r="A10" s="4" t="s">
        <v>884</v>
      </c>
    </row>
    <row r="11" spans="1:3">
      <c r="A11" s="3" t="s">
        <v>882</v>
      </c>
    </row>
    <row r="12" spans="1:3">
      <c r="A12" s="4" t="s">
        <v>866</v>
      </c>
      <c r="B12" s="5" t="n">
        <v>0</v>
      </c>
      <c r="C12" s="5" t="n">
        <v>0</v>
      </c>
    </row>
    <row r="13" spans="1:3">
      <c r="A13" s="4" t="s">
        <v>885</v>
      </c>
    </row>
    <row r="14" spans="1:3">
      <c r="A14" s="3" t="s">
        <v>882</v>
      </c>
    </row>
    <row r="15" spans="1:3">
      <c r="A15" s="4" t="s">
        <v>866</v>
      </c>
      <c r="B15" s="5" t="n">
        <v>571</v>
      </c>
      <c r="C15" s="5" t="n">
        <v>1882</v>
      </c>
    </row>
    <row r="16" spans="1:3">
      <c r="A16" s="4" t="s">
        <v>886</v>
      </c>
    </row>
    <row r="17" spans="1:3">
      <c r="A17" s="3" t="s">
        <v>882</v>
      </c>
    </row>
    <row r="18" spans="1:3">
      <c r="A18" s="4" t="s">
        <v>866</v>
      </c>
      <c r="B18" s="5" t="n">
        <v>571</v>
      </c>
      <c r="C18" s="5" t="n">
        <v>1882</v>
      </c>
    </row>
    <row r="19" spans="1:3">
      <c r="A19" s="4" t="s">
        <v>887</v>
      </c>
    </row>
    <row r="20" spans="1:3">
      <c r="A20" s="3" t="s">
        <v>882</v>
      </c>
    </row>
    <row r="21" spans="1:3">
      <c r="A21" s="4" t="s">
        <v>866</v>
      </c>
      <c r="B21" s="5" t="n">
        <v>0</v>
      </c>
      <c r="C21" s="5" t="n">
        <v>0</v>
      </c>
    </row>
    <row r="22" spans="1:3">
      <c r="A22" s="4" t="s">
        <v>888</v>
      </c>
    </row>
    <row r="23" spans="1:3">
      <c r="A23" s="3" t="s">
        <v>882</v>
      </c>
    </row>
    <row r="24" spans="1:3">
      <c r="A24" s="4" t="s">
        <v>866</v>
      </c>
      <c r="B24" s="5" t="n">
        <v>0</v>
      </c>
      <c r="C24" s="5" t="n">
        <v>0</v>
      </c>
    </row>
    <row r="25" spans="1:3">
      <c r="A25" s="4" t="s">
        <v>889</v>
      </c>
    </row>
    <row r="26" spans="1:3">
      <c r="A26" s="3" t="s">
        <v>882</v>
      </c>
    </row>
    <row r="27" spans="1:3">
      <c r="A27" s="4" t="s">
        <v>866</v>
      </c>
      <c r="B27" s="5" t="n">
        <v>0</v>
      </c>
      <c r="C27" s="5" t="n">
        <v>0</v>
      </c>
    </row>
    <row r="28" spans="1:3">
      <c r="A28" s="4" t="s">
        <v>890</v>
      </c>
    </row>
    <row r="29" spans="1:3">
      <c r="A29" s="3" t="s">
        <v>882</v>
      </c>
    </row>
    <row r="30" spans="1:3">
      <c r="A30" s="4" t="s">
        <v>866</v>
      </c>
      <c r="B30" s="6" t="n">
        <v>0</v>
      </c>
      <c r="C3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90</v>
      </c>
    </row>
    <row r="3" spans="1:4">
      <c r="A3" s="3" t="s">
        <v>892</v>
      </c>
    </row>
    <row r="4" spans="1:4">
      <c r="A4" s="4" t="s">
        <v>893</v>
      </c>
      <c r="B4" s="6" t="n">
        <v>2549</v>
      </c>
      <c r="C4" s="6" t="n">
        <v>2506</v>
      </c>
      <c r="D4" s="6" t="n">
        <v>2225</v>
      </c>
    </row>
    <row r="5" spans="1:4">
      <c r="A5" s="4" t="s">
        <v>894</v>
      </c>
      <c r="B5" s="5" t="n">
        <v>-71</v>
      </c>
      <c r="C5" s="5" t="n">
        <v>-65</v>
      </c>
      <c r="D5" s="5" t="n">
        <v>-57</v>
      </c>
    </row>
    <row r="6" spans="1:4">
      <c r="A6" s="4" t="s">
        <v>95</v>
      </c>
      <c r="B6" s="5" t="n">
        <v>2478</v>
      </c>
      <c r="C6" s="5" t="n">
        <v>2441</v>
      </c>
      <c r="D6" s="5" t="n">
        <v>2168</v>
      </c>
    </row>
    <row r="7" spans="1:4">
      <c r="A7" s="4" t="s">
        <v>834</v>
      </c>
      <c r="B7" s="5" t="n">
        <v>4</v>
      </c>
      <c r="C7" s="5" t="n">
        <v>-125</v>
      </c>
      <c r="D7" s="5" t="n">
        <v>18</v>
      </c>
    </row>
    <row r="8" spans="1:4">
      <c r="A8" s="3" t="s">
        <v>895</v>
      </c>
    </row>
    <row r="9" spans="1:4">
      <c r="A9" s="4" t="s">
        <v>861</v>
      </c>
      <c r="B9" s="5" t="n">
        <v>3</v>
      </c>
      <c r="C9" s="5" t="n">
        <v>3</v>
      </c>
      <c r="D9" s="5" t="n">
        <v>4</v>
      </c>
    </row>
    <row r="10" spans="1:4">
      <c r="A10" s="4" t="s">
        <v>88</v>
      </c>
    </row>
    <row r="11" spans="1:4">
      <c r="A11" s="3" t="s">
        <v>892</v>
      </c>
    </row>
    <row r="12" spans="1:4">
      <c r="A12" s="4" t="s">
        <v>893</v>
      </c>
      <c r="B12" s="5" t="n">
        <v>1540</v>
      </c>
      <c r="C12" s="5" t="n">
        <v>1365</v>
      </c>
      <c r="D12" s="5" t="n">
        <v>1418</v>
      </c>
    </row>
    <row r="13" spans="1:4">
      <c r="A13" s="4" t="s">
        <v>834</v>
      </c>
      <c r="B13" s="5" t="n">
        <v>6</v>
      </c>
      <c r="C13" s="5" t="n">
        <v>-130</v>
      </c>
      <c r="D13" s="5" t="n">
        <v>-3</v>
      </c>
    </row>
    <row r="14" spans="1:4">
      <c r="A14" s="4" t="s">
        <v>186</v>
      </c>
    </row>
    <row r="15" spans="1:4">
      <c r="A15" s="3" t="s">
        <v>892</v>
      </c>
    </row>
    <row r="16" spans="1:4">
      <c r="A16" s="4" t="s">
        <v>893</v>
      </c>
      <c r="B16" s="5" t="n">
        <v>494</v>
      </c>
      <c r="C16" s="5" t="n">
        <v>453</v>
      </c>
      <c r="D16" s="5" t="n">
        <v>461</v>
      </c>
    </row>
    <row r="17" spans="1:4">
      <c r="A17" s="4" t="s">
        <v>834</v>
      </c>
      <c r="B17" s="5" t="n">
        <v>0</v>
      </c>
      <c r="C17" s="5" t="n">
        <v>2</v>
      </c>
      <c r="D17" s="5" t="n">
        <v>-2</v>
      </c>
    </row>
    <row r="18" spans="1:4">
      <c r="A18" s="4" t="s">
        <v>896</v>
      </c>
    </row>
    <row r="19" spans="1:4">
      <c r="A19" s="3" t="s">
        <v>892</v>
      </c>
    </row>
    <row r="20" spans="1:4">
      <c r="A20" s="4" t="s">
        <v>893</v>
      </c>
      <c r="B20" s="5" t="n">
        <v>-6</v>
      </c>
      <c r="C20" s="5" t="n">
        <v>2</v>
      </c>
      <c r="D20" s="5" t="n">
        <v>0</v>
      </c>
    </row>
    <row r="21" spans="1:4">
      <c r="A21" s="4" t="s">
        <v>897</v>
      </c>
    </row>
    <row r="22" spans="1:4">
      <c r="A22" s="3" t="s">
        <v>892</v>
      </c>
    </row>
    <row r="23" spans="1:4">
      <c r="A23" s="4" t="s">
        <v>893</v>
      </c>
      <c r="B23" s="5" t="n">
        <v>0</v>
      </c>
      <c r="C23" s="5" t="n">
        <v>0</v>
      </c>
      <c r="D23" s="5" t="n">
        <v>1</v>
      </c>
    </row>
    <row r="24" spans="1:4">
      <c r="A24" s="4" t="s">
        <v>41</v>
      </c>
    </row>
    <row r="25" spans="1:4">
      <c r="A25" s="3" t="s">
        <v>892</v>
      </c>
    </row>
    <row r="26" spans="1:4">
      <c r="A26" s="4" t="s">
        <v>893</v>
      </c>
      <c r="B26" s="5" t="n">
        <v>123</v>
      </c>
      <c r="C26" s="5" t="n">
        <v>169</v>
      </c>
      <c r="D26" s="5" t="n">
        <v>55</v>
      </c>
    </row>
    <row r="27" spans="1:4">
      <c r="A27" s="4" t="s">
        <v>834</v>
      </c>
      <c r="B27" s="5" t="n">
        <v>0</v>
      </c>
      <c r="C27" s="5" t="n">
        <v>3</v>
      </c>
      <c r="D27" s="5" t="n">
        <v>0</v>
      </c>
    </row>
    <row r="28" spans="1:4">
      <c r="A28" s="4" t="s">
        <v>40</v>
      </c>
    </row>
    <row r="29" spans="1:4">
      <c r="A29" s="3" t="s">
        <v>892</v>
      </c>
    </row>
    <row r="30" spans="1:4">
      <c r="A30" s="4" t="s">
        <v>893</v>
      </c>
      <c r="B30" s="5" t="n">
        <v>201</v>
      </c>
      <c r="C30" s="5" t="n">
        <v>205</v>
      </c>
      <c r="D30" s="5" t="n">
        <v>210</v>
      </c>
    </row>
    <row r="31" spans="1:4">
      <c r="A31" s="4" t="s">
        <v>898</v>
      </c>
    </row>
    <row r="32" spans="1:4">
      <c r="A32" s="3" t="s">
        <v>892</v>
      </c>
    </row>
    <row r="33" spans="1:4">
      <c r="A33" s="4" t="s">
        <v>893</v>
      </c>
      <c r="B33" s="5" t="n">
        <v>128</v>
      </c>
      <c r="C33" s="5" t="n">
        <v>258</v>
      </c>
      <c r="D33" s="5" t="n">
        <v>64</v>
      </c>
    </row>
    <row r="34" spans="1:4">
      <c r="A34" s="4" t="s">
        <v>873</v>
      </c>
    </row>
    <row r="35" spans="1:4">
      <c r="A35" s="3" t="s">
        <v>892</v>
      </c>
    </row>
    <row r="36" spans="1:4">
      <c r="A36" s="4" t="s">
        <v>893</v>
      </c>
      <c r="B36" s="5" t="n">
        <v>69</v>
      </c>
      <c r="C36" s="5" t="n">
        <v>54</v>
      </c>
      <c r="D36" s="5" t="n">
        <v>16</v>
      </c>
    </row>
    <row r="37" spans="1:4">
      <c r="A37" s="4" t="s">
        <v>834</v>
      </c>
      <c r="B37" s="6" t="n">
        <v>-2</v>
      </c>
      <c r="C37" s="6" t="n">
        <v>0</v>
      </c>
      <c r="D37" s="6" t="n">
        <v>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5</v>
      </c>
      <c r="D2" s="2" t="s">
        <v>90</v>
      </c>
    </row>
    <row r="3" spans="1:4">
      <c r="A3" s="3" t="s">
        <v>255</v>
      </c>
    </row>
    <row r="4" spans="1:4">
      <c r="A4" s="4" t="s">
        <v>900</v>
      </c>
      <c r="B4" s="6" t="n">
        <v>-174</v>
      </c>
      <c r="C4" s="6" t="n">
        <v>63</v>
      </c>
      <c r="D4" s="6" t="n">
        <v>-45</v>
      </c>
    </row>
    <row r="5" spans="1:4">
      <c r="A5" s="4" t="s">
        <v>901</v>
      </c>
      <c r="B5" s="5" t="n">
        <v>-24</v>
      </c>
      <c r="C5" s="5" t="n">
        <v>-19</v>
      </c>
      <c r="D5" s="5" t="n">
        <v>-11</v>
      </c>
    </row>
    <row r="6" spans="1:4">
      <c r="A6" s="4" t="s">
        <v>902</v>
      </c>
      <c r="B6" s="5" t="n">
        <v>-198</v>
      </c>
      <c r="C6" s="5" t="n">
        <v>44</v>
      </c>
      <c r="D6" s="5" t="n">
        <v>-56</v>
      </c>
    </row>
    <row r="7" spans="1:4">
      <c r="A7" s="4" t="s">
        <v>903</v>
      </c>
      <c r="B7" s="5" t="n">
        <v>326</v>
      </c>
      <c r="C7" s="5" t="n">
        <v>214</v>
      </c>
      <c r="D7" s="5" t="n">
        <v>120</v>
      </c>
    </row>
    <row r="8" spans="1:4">
      <c r="A8" s="4" t="s">
        <v>904</v>
      </c>
      <c r="B8" s="6" t="n">
        <v>128</v>
      </c>
      <c r="C8" s="6" t="n">
        <v>258</v>
      </c>
      <c r="D8" s="6" t="n">
        <v>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v>
      </c>
      <c r="C1" s="2" t="s">
        <v>1</v>
      </c>
    </row>
    <row r="2" spans="1:5">
      <c r="C2" s="2" t="s">
        <v>2</v>
      </c>
      <c r="D2" s="2" t="s">
        <v>35</v>
      </c>
      <c r="E2" s="2" t="s">
        <v>90</v>
      </c>
    </row>
    <row r="3" spans="1:5">
      <c r="A3" s="4" t="s">
        <v>116</v>
      </c>
      <c r="B3" s="4" t="s">
        <v>165</v>
      </c>
      <c r="C3" s="6" t="n">
        <v>-358</v>
      </c>
      <c r="D3" s="6" t="n">
        <v>3377</v>
      </c>
      <c r="E3" s="6" t="n">
        <v>686</v>
      </c>
    </row>
    <row r="4" spans="1:5">
      <c r="A4" s="3" t="s">
        <v>166</v>
      </c>
    </row>
    <row r="5" spans="1:5">
      <c r="A5" s="4" t="s">
        <v>105</v>
      </c>
      <c r="C5" s="5" t="n">
        <v>1002</v>
      </c>
      <c r="D5" s="5" t="n">
        <v>921</v>
      </c>
      <c r="E5" s="5" t="n">
        <v>905</v>
      </c>
    </row>
    <row r="6" spans="1:5">
      <c r="A6" s="4" t="s">
        <v>92</v>
      </c>
      <c r="C6" s="5" t="n">
        <v>-3523</v>
      </c>
      <c r="D6" s="5" t="n">
        <v>-3294</v>
      </c>
      <c r="E6" s="5" t="n">
        <v>-3311</v>
      </c>
    </row>
    <row r="7" spans="1:5">
      <c r="A7" s="4" t="s">
        <v>167</v>
      </c>
      <c r="C7" s="5" t="n">
        <v>1010</v>
      </c>
      <c r="D7" s="5" t="n">
        <v>-870</v>
      </c>
      <c r="E7" s="5" t="n">
        <v>1337</v>
      </c>
    </row>
    <row r="8" spans="1:5">
      <c r="A8" s="4" t="s">
        <v>168</v>
      </c>
      <c r="C8" s="5" t="n">
        <v>-3</v>
      </c>
      <c r="D8" s="5" t="n">
        <v>125</v>
      </c>
      <c r="E8" s="5" t="n">
        <v>-16</v>
      </c>
    </row>
    <row r="9" spans="1:5">
      <c r="A9" s="4" t="s">
        <v>169</v>
      </c>
      <c r="C9" s="5" t="n">
        <v>221</v>
      </c>
      <c r="D9" s="5" t="n">
        <v>-166</v>
      </c>
      <c r="E9" s="5" t="n">
        <v>41</v>
      </c>
    </row>
    <row r="10" spans="1:5">
      <c r="A10" s="4" t="s">
        <v>170</v>
      </c>
      <c r="B10" s="4" t="s">
        <v>171</v>
      </c>
      <c r="C10" s="5" t="n">
        <v>218</v>
      </c>
      <c r="D10" s="5" t="n">
        <v>185</v>
      </c>
      <c r="E10" s="5" t="n">
        <v>152</v>
      </c>
    </row>
    <row r="11" spans="1:5">
      <c r="A11" s="4" t="s">
        <v>172</v>
      </c>
      <c r="C11" s="5" t="n">
        <v>1882</v>
      </c>
      <c r="D11" s="5" t="n">
        <v>-84</v>
      </c>
      <c r="E11" s="5" t="n">
        <v>159</v>
      </c>
    </row>
    <row r="12" spans="1:5">
      <c r="A12" s="4" t="s">
        <v>173</v>
      </c>
      <c r="B12" s="4" t="s">
        <v>171</v>
      </c>
      <c r="C12" s="5" t="n">
        <v>340</v>
      </c>
      <c r="D12" s="5" t="n">
        <v>825</v>
      </c>
      <c r="E12" s="5" t="n">
        <v>614</v>
      </c>
    </row>
    <row r="13" spans="1:5">
      <c r="A13" s="4" t="s">
        <v>174</v>
      </c>
      <c r="C13" s="5" t="n">
        <v>1273</v>
      </c>
      <c r="D13" s="5" t="n">
        <v>0</v>
      </c>
      <c r="E13" s="5" t="n">
        <v>0</v>
      </c>
    </row>
    <row r="14" spans="1:5">
      <c r="A14" s="4" t="s">
        <v>175</v>
      </c>
      <c r="C14" s="5" t="n">
        <v>-120</v>
      </c>
      <c r="D14" s="5" t="n">
        <v>-157</v>
      </c>
      <c r="E14" s="5" t="n">
        <v>-91</v>
      </c>
    </row>
    <row r="15" spans="1:5">
      <c r="A15" s="3" t="s">
        <v>176</v>
      </c>
    </row>
    <row r="16" spans="1:5">
      <c r="A16" s="4" t="s">
        <v>177</v>
      </c>
      <c r="C16" s="5" t="n">
        <v>838</v>
      </c>
      <c r="D16" s="5" t="n">
        <v>-278</v>
      </c>
      <c r="E16" s="5" t="n">
        <v>608</v>
      </c>
    </row>
    <row r="17" spans="1:5">
      <c r="A17" s="4" t="s">
        <v>178</v>
      </c>
      <c r="B17" s="4" t="s">
        <v>171</v>
      </c>
      <c r="C17" s="5" t="n">
        <v>-390</v>
      </c>
      <c r="D17" s="5" t="n">
        <v>-1018</v>
      </c>
      <c r="E17" s="5" t="n">
        <v>-304</v>
      </c>
    </row>
    <row r="18" spans="1:5">
      <c r="A18" s="4" t="s">
        <v>179</v>
      </c>
      <c r="C18" s="5" t="n">
        <v>-345</v>
      </c>
      <c r="D18" s="5" t="n">
        <v>130</v>
      </c>
      <c r="E18" s="5" t="n">
        <v>-381</v>
      </c>
    </row>
    <row r="19" spans="1:5">
      <c r="A19" s="4" t="s">
        <v>180</v>
      </c>
      <c r="B19" s="4" t="s">
        <v>171</v>
      </c>
      <c r="C19" s="5" t="n">
        <v>-597</v>
      </c>
      <c r="D19" s="5" t="n">
        <v>-578</v>
      </c>
      <c r="E19" s="5" t="n">
        <v>-594</v>
      </c>
    </row>
    <row r="20" spans="1:5">
      <c r="A20" s="4" t="s">
        <v>181</v>
      </c>
      <c r="C20" s="5" t="n">
        <v>-284</v>
      </c>
      <c r="D20" s="5" t="n">
        <v>1189</v>
      </c>
      <c r="E20" s="5" t="n">
        <v>431</v>
      </c>
    </row>
    <row r="21" spans="1:5">
      <c r="A21" s="4" t="s">
        <v>51</v>
      </c>
      <c r="C21" s="5" t="n">
        <v>-556</v>
      </c>
      <c r="D21" s="5" t="n">
        <v>-1174</v>
      </c>
      <c r="E21" s="5" t="n">
        <v>-753</v>
      </c>
    </row>
    <row r="22" spans="1:5">
      <c r="A22" s="4" t="s">
        <v>182</v>
      </c>
      <c r="B22" s="4" t="s">
        <v>171</v>
      </c>
      <c r="C22" s="5" t="n">
        <v>810</v>
      </c>
      <c r="D22" s="5" t="n">
        <v>486</v>
      </c>
      <c r="E22" s="5" t="n">
        <v>56</v>
      </c>
    </row>
    <row r="23" spans="1:5">
      <c r="A23" s="4" t="s">
        <v>183</v>
      </c>
      <c r="C23" s="5" t="n">
        <v>1418</v>
      </c>
      <c r="D23" s="5" t="n">
        <v>-381</v>
      </c>
      <c r="E23" s="5" t="n">
        <v>-461</v>
      </c>
    </row>
    <row r="24" spans="1:5">
      <c r="A24" s="3" t="s">
        <v>184</v>
      </c>
    </row>
    <row r="25" spans="1:5">
      <c r="A25" s="4" t="s">
        <v>185</v>
      </c>
      <c r="C25" s="5" t="n">
        <v>8935</v>
      </c>
      <c r="D25" s="5" t="n">
        <v>9738</v>
      </c>
      <c r="E25" s="5" t="n">
        <v>7154</v>
      </c>
    </row>
    <row r="26" spans="1:5">
      <c r="A26" s="4" t="s">
        <v>186</v>
      </c>
      <c r="C26" s="5" t="n">
        <v>768</v>
      </c>
      <c r="D26" s="5" t="n">
        <v>934</v>
      </c>
      <c r="E26" s="5" t="n">
        <v>676</v>
      </c>
    </row>
    <row r="27" spans="1:5">
      <c r="A27" s="4" t="s">
        <v>187</v>
      </c>
      <c r="B27" s="4" t="s">
        <v>171</v>
      </c>
      <c r="C27" s="5" t="n">
        <v>2315</v>
      </c>
      <c r="D27" s="5" t="n">
        <v>2204</v>
      </c>
      <c r="E27" s="5" t="n">
        <v>2984</v>
      </c>
    </row>
    <row r="28" spans="1:5">
      <c r="A28" s="4" t="s">
        <v>188</v>
      </c>
      <c r="C28" s="5" t="n">
        <v>9298</v>
      </c>
      <c r="D28" s="5" t="n">
        <v>9125</v>
      </c>
      <c r="E28" s="5" t="n">
        <v>6271</v>
      </c>
    </row>
    <row r="29" spans="1:5">
      <c r="A29" s="4" t="s">
        <v>189</v>
      </c>
      <c r="C29" s="5" t="n">
        <v>139</v>
      </c>
      <c r="D29" s="5" t="n">
        <v>0</v>
      </c>
      <c r="E29" s="5" t="n">
        <v>0</v>
      </c>
    </row>
    <row r="30" spans="1:5">
      <c r="A30" s="4" t="s">
        <v>156</v>
      </c>
      <c r="C30" s="5" t="n">
        <v>190</v>
      </c>
      <c r="D30" s="5" t="n">
        <v>228</v>
      </c>
      <c r="E30" s="5" t="n">
        <v>32</v>
      </c>
    </row>
    <row r="31" spans="1:5">
      <c r="A31" s="3" t="s">
        <v>190</v>
      </c>
    </row>
    <row r="32" spans="1:5">
      <c r="A32" s="4" t="s">
        <v>185</v>
      </c>
      <c r="C32" s="5" t="n">
        <v>-11110</v>
      </c>
      <c r="D32" s="5" t="n">
        <v>-12465</v>
      </c>
      <c r="E32" s="5" t="n">
        <v>-7873</v>
      </c>
    </row>
    <row r="33" spans="1:5">
      <c r="A33" s="4" t="s">
        <v>186</v>
      </c>
      <c r="C33" s="5" t="n">
        <v>-1642</v>
      </c>
      <c r="D33" s="5" t="n">
        <v>-2108</v>
      </c>
      <c r="E33" s="5" t="n">
        <v>-3261</v>
      </c>
    </row>
    <row r="34" spans="1:5">
      <c r="A34" s="4" t="s">
        <v>188</v>
      </c>
      <c r="C34" s="5" t="n">
        <v>-11404</v>
      </c>
      <c r="D34" s="5" t="n">
        <v>-12667</v>
      </c>
      <c r="E34" s="5" t="n">
        <v>-8691</v>
      </c>
    </row>
    <row r="35" spans="1:5">
      <c r="A35" s="4" t="s">
        <v>187</v>
      </c>
      <c r="B35" s="4" t="s">
        <v>171</v>
      </c>
      <c r="C35" s="5" t="n">
        <v>-1852</v>
      </c>
      <c r="D35" s="5" t="n">
        <v>-2456</v>
      </c>
      <c r="E35" s="5" t="n">
        <v>-3187</v>
      </c>
    </row>
    <row r="36" spans="1:5">
      <c r="A36" s="4" t="s">
        <v>156</v>
      </c>
      <c r="C36" s="5" t="n">
        <v>-170</v>
      </c>
      <c r="D36" s="5" t="n">
        <v>-280</v>
      </c>
      <c r="E36" s="5" t="n">
        <v>-250</v>
      </c>
    </row>
    <row r="37" spans="1:5">
      <c r="A37" s="4" t="s">
        <v>191</v>
      </c>
      <c r="C37" s="5" t="n">
        <v>805</v>
      </c>
      <c r="D37" s="5" t="n">
        <v>-1259</v>
      </c>
      <c r="E37" s="5" t="n">
        <v>102</v>
      </c>
    </row>
    <row r="38" spans="1:5">
      <c r="A38" s="4" t="s">
        <v>192</v>
      </c>
      <c r="C38" s="5" t="n">
        <v>900</v>
      </c>
      <c r="D38" s="5" t="n">
        <v>0</v>
      </c>
      <c r="E38" s="5" t="n">
        <v>384</v>
      </c>
    </row>
    <row r="39" spans="1:5">
      <c r="A39" s="4" t="s">
        <v>193</v>
      </c>
      <c r="C39" s="5" t="n">
        <v>-115</v>
      </c>
      <c r="D39" s="5" t="n">
        <v>-100</v>
      </c>
      <c r="E39" s="5" t="n">
        <v>-85</v>
      </c>
    </row>
    <row r="40" spans="1:5">
      <c r="A40" s="4" t="s">
        <v>194</v>
      </c>
      <c r="C40" s="5" t="n">
        <v>0</v>
      </c>
      <c r="D40" s="5" t="n">
        <v>-130</v>
      </c>
      <c r="E40" s="5" t="n">
        <v>-21</v>
      </c>
    </row>
    <row r="41" spans="1:5">
      <c r="A41" s="4" t="s">
        <v>195</v>
      </c>
      <c r="C41" s="5" t="n">
        <v>-1100</v>
      </c>
      <c r="D41" s="5" t="n">
        <v>0</v>
      </c>
      <c r="E41" s="5" t="n">
        <v>0</v>
      </c>
    </row>
    <row r="42" spans="1:5">
      <c r="A42" s="4" t="s">
        <v>196</v>
      </c>
      <c r="C42" s="5" t="n">
        <v>-672</v>
      </c>
      <c r="D42" s="5" t="n">
        <v>0</v>
      </c>
      <c r="E42" s="5" t="n">
        <v>0</v>
      </c>
    </row>
    <row r="43" spans="1:5">
      <c r="A43" s="4" t="s">
        <v>182</v>
      </c>
      <c r="B43" s="4" t="s">
        <v>171</v>
      </c>
      <c r="C43" s="5" t="n">
        <v>-91</v>
      </c>
      <c r="D43" s="5" t="n">
        <v>322</v>
      </c>
      <c r="E43" s="5" t="n">
        <v>407</v>
      </c>
    </row>
    <row r="44" spans="1:5">
      <c r="A44" s="4" t="s">
        <v>197</v>
      </c>
      <c r="C44" s="5" t="n">
        <v>-4806</v>
      </c>
      <c r="D44" s="5" t="n">
        <v>-8914</v>
      </c>
      <c r="E44" s="5" t="n">
        <v>-5358</v>
      </c>
    </row>
    <row r="45" spans="1:5">
      <c r="A45" s="3" t="s">
        <v>198</v>
      </c>
    </row>
    <row r="46" spans="1:5">
      <c r="A46" s="4" t="s">
        <v>199</v>
      </c>
      <c r="C46" s="5" t="n">
        <v>9365</v>
      </c>
      <c r="D46" s="5" t="n">
        <v>9334</v>
      </c>
      <c r="E46" s="5" t="n">
        <v>9746</v>
      </c>
    </row>
    <row r="47" spans="1:5">
      <c r="A47" s="4" t="s">
        <v>200</v>
      </c>
      <c r="C47" s="5" t="n">
        <v>-4496</v>
      </c>
      <c r="D47" s="5" t="n">
        <v>-3926</v>
      </c>
      <c r="E47" s="5" t="n">
        <v>-2874</v>
      </c>
    </row>
    <row r="48" spans="1:5">
      <c r="A48" s="4" t="s">
        <v>201</v>
      </c>
      <c r="C48" s="5" t="n">
        <v>1809</v>
      </c>
      <c r="D48" s="5" t="n">
        <v>1566</v>
      </c>
      <c r="E48" s="5" t="n">
        <v>1202</v>
      </c>
    </row>
    <row r="49" spans="1:5">
      <c r="A49" s="4" t="s">
        <v>202</v>
      </c>
      <c r="C49" s="5" t="n">
        <v>-26</v>
      </c>
      <c r="D49" s="5" t="n">
        <v>53</v>
      </c>
      <c r="E49" s="5" t="n">
        <v>-69</v>
      </c>
    </row>
    <row r="50" spans="1:5">
      <c r="A50" s="4" t="s">
        <v>203</v>
      </c>
      <c r="C50" s="5" t="n">
        <v>1</v>
      </c>
      <c r="D50" s="5" t="n">
        <v>710</v>
      </c>
      <c r="E50" s="5" t="n">
        <v>-677</v>
      </c>
    </row>
    <row r="51" spans="1:5">
      <c r="A51" s="4" t="s">
        <v>204</v>
      </c>
      <c r="C51" s="5" t="n">
        <v>-291</v>
      </c>
      <c r="D51" s="5" t="n">
        <v>1108</v>
      </c>
      <c r="E51" s="5" t="n">
        <v>125</v>
      </c>
    </row>
    <row r="52" spans="1:5">
      <c r="A52" s="4" t="s">
        <v>205</v>
      </c>
      <c r="C52" s="5" t="n">
        <v>3</v>
      </c>
      <c r="D52" s="5" t="n">
        <v>63</v>
      </c>
      <c r="E52" s="5" t="n">
        <v>-85</v>
      </c>
    </row>
    <row r="53" spans="1:5">
      <c r="A53" s="4" t="s">
        <v>206</v>
      </c>
      <c r="C53" s="5" t="n">
        <v>572</v>
      </c>
      <c r="D53" s="5" t="n">
        <v>0</v>
      </c>
      <c r="E53" s="5" t="n">
        <v>0</v>
      </c>
    </row>
    <row r="54" spans="1:5">
      <c r="A54" s="4" t="s">
        <v>207</v>
      </c>
      <c r="C54" s="5" t="n">
        <v>-1672</v>
      </c>
      <c r="D54" s="5" t="n">
        <v>0</v>
      </c>
      <c r="E54" s="5" t="n">
        <v>-1050</v>
      </c>
    </row>
    <row r="55" spans="1:5">
      <c r="A55" s="4" t="s">
        <v>147</v>
      </c>
      <c r="C55" s="5" t="n">
        <v>-267</v>
      </c>
      <c r="D55" s="5" t="n">
        <v>-220</v>
      </c>
      <c r="E55" s="5" t="n">
        <v>-236</v>
      </c>
    </row>
    <row r="56" spans="1:5">
      <c r="A56" s="4" t="s">
        <v>208</v>
      </c>
      <c r="C56" s="5" t="n">
        <v>-472</v>
      </c>
      <c r="D56" s="5" t="n">
        <v>120</v>
      </c>
      <c r="E56" s="5" t="n">
        <v>-137</v>
      </c>
    </row>
    <row r="57" spans="1:5">
      <c r="A57" s="4" t="s">
        <v>209</v>
      </c>
      <c r="C57" s="5" t="n">
        <v>-610</v>
      </c>
      <c r="D57" s="5" t="n">
        <v>-457</v>
      </c>
      <c r="E57" s="5" t="n">
        <v>-385</v>
      </c>
    </row>
    <row r="58" spans="1:5">
      <c r="A58" s="4" t="s">
        <v>210</v>
      </c>
      <c r="C58" s="5" t="n">
        <v>-1314</v>
      </c>
      <c r="D58" s="5" t="n">
        <v>-109</v>
      </c>
      <c r="E58" s="5" t="n">
        <v>104</v>
      </c>
    </row>
    <row r="59" spans="1:5">
      <c r="A59" s="4" t="s">
        <v>211</v>
      </c>
      <c r="C59" s="5" t="n">
        <v>0</v>
      </c>
      <c r="D59" s="5" t="n">
        <v>0</v>
      </c>
      <c r="E59" s="5" t="n">
        <v>79</v>
      </c>
    </row>
    <row r="60" spans="1:5">
      <c r="A60" s="4" t="s">
        <v>143</v>
      </c>
      <c r="C60" s="5" t="n">
        <v>0</v>
      </c>
      <c r="D60" s="5" t="n">
        <v>1500</v>
      </c>
      <c r="E60" s="5" t="n">
        <v>0</v>
      </c>
    </row>
    <row r="61" spans="1:5">
      <c r="A61" s="4" t="s">
        <v>182</v>
      </c>
      <c r="C61" s="5" t="n">
        <v>11</v>
      </c>
      <c r="D61" s="5" t="n">
        <v>-10</v>
      </c>
      <c r="E61" s="5" t="n">
        <v>8</v>
      </c>
    </row>
    <row r="62" spans="1:5">
      <c r="A62" s="4" t="s">
        <v>212</v>
      </c>
      <c r="C62" s="5" t="n">
        <v>2613</v>
      </c>
      <c r="D62" s="5" t="n">
        <v>9732</v>
      </c>
      <c r="E62" s="5" t="n">
        <v>5751</v>
      </c>
    </row>
    <row r="63" spans="1:5">
      <c r="A63" s="4" t="s">
        <v>213</v>
      </c>
      <c r="C63" s="5" t="n">
        <v>-12</v>
      </c>
      <c r="D63" s="5" t="n">
        <v>22</v>
      </c>
      <c r="E63" s="5" t="n">
        <v>-10</v>
      </c>
    </row>
    <row r="64" spans="1:5">
      <c r="A64" s="4" t="s">
        <v>214</v>
      </c>
      <c r="C64" s="5" t="n">
        <v>-787</v>
      </c>
      <c r="D64" s="5" t="n">
        <v>459</v>
      </c>
      <c r="E64" s="5" t="n">
        <v>-78</v>
      </c>
    </row>
    <row r="65" spans="1:5">
      <c r="A65" s="4" t="s">
        <v>215</v>
      </c>
      <c r="C65" s="5" t="n">
        <v>3409</v>
      </c>
      <c r="D65" s="5" t="n">
        <v>2950</v>
      </c>
      <c r="E65" s="5" t="n">
        <v>3028</v>
      </c>
    </row>
    <row r="66" spans="1:5">
      <c r="A66" s="4" t="s">
        <v>216</v>
      </c>
      <c r="C66" s="5" t="n">
        <v>2622</v>
      </c>
      <c r="D66" s="5" t="n">
        <v>3409</v>
      </c>
      <c r="E66" s="5" t="n">
        <v>2950</v>
      </c>
    </row>
    <row r="67" spans="1:5">
      <c r="A67" s="4" t="s">
        <v>217</v>
      </c>
      <c r="C67" s="5" t="n">
        <v>1009</v>
      </c>
      <c r="D67" s="5" t="n">
        <v>1006</v>
      </c>
      <c r="E67" s="5" t="n">
        <v>561</v>
      </c>
    </row>
    <row r="68" spans="1:5">
      <c r="A68" s="4" t="s">
        <v>218</v>
      </c>
      <c r="D68" s="5" t="n">
        <v>1009</v>
      </c>
      <c r="E68" s="5" t="n">
        <v>1006</v>
      </c>
    </row>
    <row r="69" spans="1:5">
      <c r="A69" s="4" t="s">
        <v>217</v>
      </c>
      <c r="C69" s="5" t="n">
        <v>2400</v>
      </c>
      <c r="D69" s="5" t="n">
        <v>1944</v>
      </c>
      <c r="E69" s="5" t="n">
        <v>2467</v>
      </c>
    </row>
    <row r="70" spans="1:5">
      <c r="A70" s="4" t="s">
        <v>218</v>
      </c>
      <c r="C70" s="5" t="n">
        <v>2622</v>
      </c>
      <c r="D70" s="5" t="n">
        <v>2400</v>
      </c>
      <c r="E70" s="5" t="n">
        <v>1944</v>
      </c>
    </row>
    <row r="71" spans="1:5">
      <c r="A71" s="3" t="s">
        <v>219</v>
      </c>
    </row>
    <row r="72" spans="1:5">
      <c r="A72" s="4" t="s">
        <v>183</v>
      </c>
      <c r="C72" s="5" t="n">
        <v>1137</v>
      </c>
      <c r="D72" s="5" t="n">
        <v>715</v>
      </c>
      <c r="E72" s="5" t="n">
        <v>1041</v>
      </c>
    </row>
    <row r="73" spans="1:5">
      <c r="A73" s="4" t="s">
        <v>197</v>
      </c>
      <c r="C73" s="5" t="n">
        <v>-102</v>
      </c>
      <c r="D73" s="5" t="n">
        <v>-297</v>
      </c>
      <c r="E73" s="5" t="n">
        <v>323</v>
      </c>
    </row>
    <row r="74" spans="1:5">
      <c r="A74" s="4" t="s">
        <v>212</v>
      </c>
      <c r="C74" s="5" t="n">
        <v>-1360</v>
      </c>
      <c r="D74" s="5" t="n">
        <v>-437</v>
      </c>
      <c r="E74" s="5" t="n">
        <v>-909</v>
      </c>
    </row>
    <row r="75" spans="1:5">
      <c r="A75" s="4" t="s">
        <v>213</v>
      </c>
      <c r="C75" s="5" t="n">
        <v>-12</v>
      </c>
      <c r="D75" s="5" t="n">
        <v>22</v>
      </c>
      <c r="E75" s="5" t="n">
        <v>-10</v>
      </c>
    </row>
    <row r="76" spans="1:5">
      <c r="A76" s="4" t="s">
        <v>220</v>
      </c>
      <c r="C76" s="5" t="n">
        <v>0</v>
      </c>
    </row>
    <row r="77" spans="1:5">
      <c r="A77" s="3" t="s">
        <v>221</v>
      </c>
    </row>
    <row r="78" spans="1:5">
      <c r="A78" s="4" t="s">
        <v>222</v>
      </c>
      <c r="C78" s="5" t="n">
        <v>0</v>
      </c>
      <c r="D78" s="5" t="n">
        <v>-8</v>
      </c>
      <c r="E78" s="5" t="n">
        <v>-11</v>
      </c>
    </row>
    <row r="79" spans="1:5">
      <c r="A79" s="4" t="s">
        <v>223</v>
      </c>
      <c r="C79" s="5" t="n">
        <v>-8</v>
      </c>
      <c r="D79" s="5" t="n">
        <v>-33</v>
      </c>
      <c r="E79" s="5" t="n">
        <v>613</v>
      </c>
    </row>
    <row r="80" spans="1:5">
      <c r="A80" s="3" t="s">
        <v>224</v>
      </c>
    </row>
    <row r="81" spans="1:5">
      <c r="A81" s="4" t="s">
        <v>225</v>
      </c>
      <c r="C81" s="5" t="n">
        <v>-202</v>
      </c>
      <c r="D81" s="5" t="n">
        <v>202</v>
      </c>
      <c r="E81" s="5" t="n">
        <v>0</v>
      </c>
    </row>
    <row r="82" spans="1:5">
      <c r="A82" s="4" t="s">
        <v>226</v>
      </c>
      <c r="C82" s="5" t="n">
        <v>-604</v>
      </c>
      <c r="D82" s="5" t="n">
        <v>0</v>
      </c>
      <c r="E82" s="5" t="n">
        <v>0</v>
      </c>
    </row>
    <row r="83" spans="1:5">
      <c r="A83" s="4" t="s">
        <v>227</v>
      </c>
      <c r="C83" s="5" t="n">
        <v>300</v>
      </c>
      <c r="D83" s="5" t="n">
        <v>0</v>
      </c>
      <c r="E83" s="5" t="n">
        <v>0</v>
      </c>
    </row>
    <row r="84" spans="1:5">
      <c r="A84" s="4" t="s">
        <v>228</v>
      </c>
      <c r="C84" s="5" t="n">
        <v>9156</v>
      </c>
      <c r="D84" s="5" t="n">
        <v>0</v>
      </c>
      <c r="E84" s="5" t="n">
        <v>0</v>
      </c>
    </row>
    <row r="85" spans="1:5">
      <c r="A85" s="4" t="s">
        <v>229</v>
      </c>
      <c r="C85" s="5" t="n">
        <v>4914</v>
      </c>
      <c r="D85" s="5" t="n">
        <v>0</v>
      </c>
      <c r="E85" s="5" t="n">
        <v>0</v>
      </c>
    </row>
    <row r="86" spans="1:5">
      <c r="A86" s="4" t="s">
        <v>230</v>
      </c>
      <c r="C86" s="5" t="n">
        <v>4242</v>
      </c>
      <c r="D86" s="5" t="n">
        <v>0</v>
      </c>
      <c r="E86" s="5" t="n">
        <v>0</v>
      </c>
    </row>
    <row r="87" spans="1:5">
      <c r="A87" s="4" t="s">
        <v>231</v>
      </c>
      <c r="C87" s="5" t="n">
        <v>672</v>
      </c>
      <c r="D87" s="5" t="n">
        <v>0</v>
      </c>
      <c r="E87" s="5" t="n">
        <v>0</v>
      </c>
    </row>
    <row r="88" spans="1:5">
      <c r="A88" s="4" t="s">
        <v>232</v>
      </c>
      <c r="C88" s="5" t="n">
        <v>3570</v>
      </c>
      <c r="D88" s="5" t="n">
        <v>0</v>
      </c>
      <c r="E88" s="5" t="n">
        <v>0</v>
      </c>
    </row>
    <row r="89" spans="1:5">
      <c r="A89" s="4" t="s">
        <v>233</v>
      </c>
    </row>
    <row r="90" spans="1:5">
      <c r="A90" s="3" t="s">
        <v>224</v>
      </c>
    </row>
    <row r="91" spans="1:5">
      <c r="A91" s="4" t="s">
        <v>234</v>
      </c>
      <c r="C91" s="5" t="n">
        <v>0</v>
      </c>
      <c r="D91" s="5" t="n">
        <v>0</v>
      </c>
      <c r="E91" s="5" t="n">
        <v>34</v>
      </c>
    </row>
    <row r="92" spans="1:5">
      <c r="A92" s="4" t="s">
        <v>235</v>
      </c>
      <c r="C92" s="5" t="n">
        <v>0</v>
      </c>
      <c r="D92" s="5" t="n">
        <v>0</v>
      </c>
      <c r="E92" s="5" t="n">
        <v>1</v>
      </c>
    </row>
    <row r="93" spans="1:5">
      <c r="A93" s="4" t="s">
        <v>236</v>
      </c>
      <c r="C93" s="6" t="n">
        <v>0</v>
      </c>
      <c r="D93" s="6" t="n">
        <v>0</v>
      </c>
      <c r="E93" s="6" t="n">
        <v>12</v>
      </c>
    </row>
    <row r="94" spans="1:5"/>
    <row r="95" spans="1:5">
      <c r="A95" s="4" t="s">
        <v>165</v>
      </c>
      <c r="B95" s="4" t="s">
        <v>237</v>
      </c>
    </row>
    <row r="96" spans="1:5">
      <c r="A96" s="4" t="s">
        <v>171</v>
      </c>
      <c r="B96" s="4" t="s">
        <v>238</v>
      </c>
    </row>
  </sheetData>
  <mergeCells count="5">
    <mergeCell ref="A1:B2"/>
    <mergeCell ref="C1:E1"/>
    <mergeCell ref="A94:D94"/>
    <mergeCell ref="B95:D95"/>
    <mergeCell ref="B96:D9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05</v>
      </c>
      <c r="B1" s="2" t="s">
        <v>1</v>
      </c>
    </row>
    <row r="2" spans="1:4">
      <c r="B2" s="2" t="s">
        <v>2</v>
      </c>
      <c r="C2" s="2" t="s">
        <v>35</v>
      </c>
      <c r="D2" s="2" t="s">
        <v>90</v>
      </c>
    </row>
    <row r="3" spans="1:4">
      <c r="A3" s="3" t="s">
        <v>906</v>
      </c>
    </row>
    <row r="4" spans="1:4">
      <c r="A4" s="4" t="s">
        <v>907</v>
      </c>
      <c r="B4" s="6" t="n">
        <v>3905</v>
      </c>
    </row>
    <row r="5" spans="1:4">
      <c r="A5" s="4" t="s">
        <v>836</v>
      </c>
      <c r="B5" s="5" t="n">
        <v>9226</v>
      </c>
      <c r="C5" s="6" t="n">
        <v>9554</v>
      </c>
    </row>
    <row r="6" spans="1:4">
      <c r="A6" s="4" t="s">
        <v>850</v>
      </c>
      <c r="B6" s="5" t="n">
        <v>3</v>
      </c>
      <c r="C6" s="5" t="n">
        <v>3</v>
      </c>
    </row>
    <row r="7" spans="1:4">
      <c r="A7" s="4" t="s">
        <v>60</v>
      </c>
      <c r="B7" s="5" t="n">
        <v>573</v>
      </c>
      <c r="C7" s="5" t="n">
        <v>1887</v>
      </c>
    </row>
    <row r="8" spans="1:4">
      <c r="A8" s="4" t="s">
        <v>861</v>
      </c>
      <c r="B8" s="5" t="n">
        <v>3</v>
      </c>
      <c r="C8" s="5" t="n">
        <v>3</v>
      </c>
      <c r="D8" s="6" t="n">
        <v>4</v>
      </c>
    </row>
    <row r="9" spans="1:4">
      <c r="A9" s="4" t="s">
        <v>908</v>
      </c>
    </row>
    <row r="10" spans="1:4">
      <c r="A10" s="3" t="s">
        <v>906</v>
      </c>
    </row>
    <row r="11" spans="1:4">
      <c r="A11" s="4" t="s">
        <v>909</v>
      </c>
      <c r="B11" s="5" t="n">
        <v>3690</v>
      </c>
    </row>
    <row r="12" spans="1:4">
      <c r="A12" s="4" t="s">
        <v>910</v>
      </c>
    </row>
    <row r="13" spans="1:4">
      <c r="A13" s="3" t="s">
        <v>906</v>
      </c>
    </row>
    <row r="14" spans="1:4">
      <c r="A14" s="4" t="s">
        <v>909</v>
      </c>
      <c r="B14" s="5" t="n">
        <v>24</v>
      </c>
    </row>
    <row r="15" spans="1:4">
      <c r="A15" s="4" t="s">
        <v>844</v>
      </c>
    </row>
    <row r="16" spans="1:4">
      <c r="A16" s="3" t="s">
        <v>906</v>
      </c>
    </row>
    <row r="17" spans="1:4">
      <c r="A17" s="4" t="s">
        <v>836</v>
      </c>
      <c r="B17" s="5" t="n">
        <v>1564</v>
      </c>
      <c r="C17" s="6" t="n">
        <v>1855</v>
      </c>
    </row>
    <row r="18" spans="1:4">
      <c r="A18" s="4" t="s">
        <v>851</v>
      </c>
    </row>
    <row r="19" spans="1:4">
      <c r="A19" s="3" t="s">
        <v>906</v>
      </c>
    </row>
    <row r="20" spans="1:4">
      <c r="A20" s="4" t="s">
        <v>852</v>
      </c>
      <c r="B20" s="5" t="n">
        <v>245</v>
      </c>
    </row>
    <row r="21" spans="1:4">
      <c r="A21" s="4" t="s">
        <v>853</v>
      </c>
    </row>
    <row r="22" spans="1:4">
      <c r="A22" s="3" t="s">
        <v>906</v>
      </c>
    </row>
    <row r="23" spans="1:4">
      <c r="A23" s="4" t="s">
        <v>852</v>
      </c>
      <c r="B23" s="5" t="n">
        <v>70</v>
      </c>
    </row>
    <row r="24" spans="1:4">
      <c r="A24" s="4" t="s">
        <v>854</v>
      </c>
    </row>
    <row r="25" spans="1:4">
      <c r="A25" s="3" t="s">
        <v>906</v>
      </c>
    </row>
    <row r="26" spans="1:4">
      <c r="A26" s="4" t="s">
        <v>852</v>
      </c>
      <c r="B26" s="6" t="n">
        <v>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11</v>
      </c>
      <c r="B1" s="2" t="s">
        <v>1</v>
      </c>
    </row>
    <row r="2" spans="1:4">
      <c r="B2" s="2" t="s">
        <v>2</v>
      </c>
      <c r="C2" s="2" t="s">
        <v>35</v>
      </c>
      <c r="D2" s="2" t="s">
        <v>90</v>
      </c>
    </row>
    <row r="3" spans="1:4">
      <c r="A3" s="3" t="s">
        <v>259</v>
      </c>
    </row>
    <row r="4" spans="1:4">
      <c r="A4" s="4" t="s">
        <v>912</v>
      </c>
      <c r="B4" s="6" t="n">
        <v>115</v>
      </c>
      <c r="C4" s="6" t="n">
        <v>96</v>
      </c>
    </row>
    <row r="5" spans="1:4">
      <c r="A5" s="4" t="s">
        <v>913</v>
      </c>
      <c r="B5" s="5" t="n">
        <v>35</v>
      </c>
      <c r="C5" s="6" t="n">
        <v>37</v>
      </c>
      <c r="D5" s="6" t="n">
        <v>42</v>
      </c>
    </row>
    <row r="6" spans="1:4">
      <c r="A6" s="4" t="s">
        <v>914</v>
      </c>
      <c r="B6" s="5" t="n">
        <v>43</v>
      </c>
    </row>
    <row r="7" spans="1:4">
      <c r="A7" s="4" t="s">
        <v>915</v>
      </c>
      <c r="B7" s="5" t="n">
        <v>47</v>
      </c>
    </row>
    <row r="8" spans="1:4">
      <c r="A8" s="4" t="s">
        <v>916</v>
      </c>
      <c r="B8" s="5" t="n">
        <v>47</v>
      </c>
    </row>
    <row r="9" spans="1:4">
      <c r="A9" s="4" t="s">
        <v>917</v>
      </c>
      <c r="B9" s="5" t="n">
        <v>47</v>
      </c>
    </row>
    <row r="10" spans="1:4">
      <c r="A10" s="4" t="s">
        <v>918</v>
      </c>
      <c r="B10" s="6" t="n">
        <v>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9</v>
      </c>
      <c r="B1" s="2" t="s">
        <v>1</v>
      </c>
    </row>
    <row r="2" spans="1:6">
      <c r="B2" s="2" t="s">
        <v>2</v>
      </c>
      <c r="C2" s="2" t="s">
        <v>35</v>
      </c>
      <c r="D2" s="2" t="s">
        <v>90</v>
      </c>
      <c r="E2" s="2" t="s">
        <v>2</v>
      </c>
      <c r="F2" s="2" t="s">
        <v>35</v>
      </c>
    </row>
    <row r="3" spans="1:6">
      <c r="A3" s="3" t="s">
        <v>920</v>
      </c>
    </row>
    <row r="4" spans="1:6">
      <c r="A4" s="4" t="s">
        <v>921</v>
      </c>
      <c r="E4" s="6" t="n">
        <v>6709</v>
      </c>
      <c r="F4" s="6" t="n">
        <v>6958</v>
      </c>
    </row>
    <row r="5" spans="1:6">
      <c r="A5" s="4" t="s">
        <v>922</v>
      </c>
      <c r="B5" s="6" t="n">
        <v>19</v>
      </c>
      <c r="C5" s="6" t="n">
        <v>52</v>
      </c>
      <c r="D5" s="6" t="n">
        <v>52</v>
      </c>
      <c r="E5" s="5" t="n">
        <v>0</v>
      </c>
      <c r="F5" s="5" t="n">
        <v>19</v>
      </c>
    </row>
    <row r="6" spans="1:6">
      <c r="A6" s="4" t="s">
        <v>63</v>
      </c>
      <c r="E6" s="5" t="n">
        <v>47</v>
      </c>
      <c r="F6" s="5" t="n">
        <v>271</v>
      </c>
    </row>
    <row r="7" spans="1:6">
      <c r="A7" s="4" t="s">
        <v>923</v>
      </c>
      <c r="E7" s="5" t="n">
        <v>6756</v>
      </c>
      <c r="F7" s="5" t="n">
        <v>7248</v>
      </c>
    </row>
    <row r="8" spans="1:6">
      <c r="A8" s="3" t="s">
        <v>924</v>
      </c>
    </row>
    <row r="9" spans="1:6">
      <c r="A9" s="4" t="s">
        <v>925</v>
      </c>
      <c r="E9" s="5" t="n">
        <v>3672</v>
      </c>
      <c r="F9" s="5" t="n">
        <v>4070</v>
      </c>
    </row>
    <row r="10" spans="1:6">
      <c r="A10" s="4" t="s">
        <v>926</v>
      </c>
      <c r="E10" s="5" t="n">
        <v>1824</v>
      </c>
      <c r="F10" s="5" t="n">
        <v>1720</v>
      </c>
    </row>
    <row r="11" spans="1:6">
      <c r="A11" s="4" t="s">
        <v>40</v>
      </c>
      <c r="E11" s="5" t="n">
        <v>736</v>
      </c>
      <c r="F11" s="5" t="n">
        <v>781</v>
      </c>
    </row>
    <row r="12" spans="1:6">
      <c r="A12" s="4" t="s">
        <v>927</v>
      </c>
      <c r="E12" s="5" t="n">
        <v>76</v>
      </c>
      <c r="F12" s="5" t="n">
        <v>351</v>
      </c>
    </row>
    <row r="13" spans="1:6">
      <c r="A13" s="4" t="s">
        <v>52</v>
      </c>
      <c r="E13" s="5" t="n">
        <v>179</v>
      </c>
      <c r="F13" s="5" t="n">
        <v>182</v>
      </c>
    </row>
    <row r="14" spans="1:6">
      <c r="A14" s="4" t="s">
        <v>928</v>
      </c>
      <c r="E14" s="5" t="n">
        <v>6487</v>
      </c>
      <c r="F14" s="5" t="n">
        <v>7104</v>
      </c>
    </row>
    <row r="15" spans="1:6">
      <c r="A15" s="4" t="s">
        <v>929</v>
      </c>
      <c r="E15" s="5" t="n">
        <v>269</v>
      </c>
      <c r="F15" s="5" t="n">
        <v>144</v>
      </c>
    </row>
    <row r="16" spans="1:6">
      <c r="A16" s="3" t="s">
        <v>930</v>
      </c>
    </row>
    <row r="17" spans="1:6">
      <c r="A17" s="4" t="s">
        <v>931</v>
      </c>
      <c r="E17" s="5" t="n">
        <v>8</v>
      </c>
      <c r="F17" s="5" t="n">
        <v>138</v>
      </c>
    </row>
    <row r="18" spans="1:6">
      <c r="A18" s="4" t="s">
        <v>932</v>
      </c>
      <c r="E18" s="5" t="n">
        <v>277</v>
      </c>
      <c r="F18" s="5" t="n">
        <v>282</v>
      </c>
    </row>
    <row r="19" spans="1:6">
      <c r="A19" s="4" t="s">
        <v>933</v>
      </c>
      <c r="E19" s="6" t="n">
        <v>3680</v>
      </c>
      <c r="F19" s="6" t="n">
        <v>3923</v>
      </c>
    </row>
    <row r="20" spans="1:6">
      <c r="A20" s="3" t="s">
        <v>934</v>
      </c>
    </row>
    <row r="21" spans="1:6">
      <c r="A21" s="4" t="s">
        <v>935</v>
      </c>
      <c r="B21" s="5" t="n">
        <v>194</v>
      </c>
      <c r="C21" s="5" t="n">
        <v>224</v>
      </c>
      <c r="D21" s="5" t="n">
        <v>212</v>
      </c>
    </row>
    <row r="22" spans="1:6">
      <c r="A22" s="4" t="s">
        <v>95</v>
      </c>
      <c r="B22" s="5" t="n">
        <v>291</v>
      </c>
      <c r="C22" s="5" t="n">
        <v>314</v>
      </c>
      <c r="D22" s="5" t="n">
        <v>349</v>
      </c>
    </row>
    <row r="23" spans="1:6">
      <c r="A23" s="4" t="s">
        <v>936</v>
      </c>
      <c r="B23" s="5" t="n">
        <v>-3</v>
      </c>
      <c r="C23" s="5" t="n">
        <v>-20</v>
      </c>
      <c r="D23" s="5" t="n">
        <v>-1</v>
      </c>
    </row>
    <row r="24" spans="1:6">
      <c r="A24" s="4" t="s">
        <v>102</v>
      </c>
      <c r="B24" s="5" t="n">
        <v>482</v>
      </c>
      <c r="C24" s="5" t="n">
        <v>518</v>
      </c>
      <c r="D24" s="5" t="n">
        <v>560</v>
      </c>
    </row>
    <row r="25" spans="1:6">
      <c r="A25" s="3" t="s">
        <v>937</v>
      </c>
    </row>
    <row r="26" spans="1:6">
      <c r="A26" s="4" t="s">
        <v>938</v>
      </c>
      <c r="B26" s="5" t="n">
        <v>471</v>
      </c>
      <c r="C26" s="5" t="n">
        <v>537</v>
      </c>
      <c r="D26" s="5" t="n">
        <v>522</v>
      </c>
    </row>
    <row r="27" spans="1:6">
      <c r="A27" s="4" t="s">
        <v>110</v>
      </c>
      <c r="B27" s="5" t="n">
        <v>3</v>
      </c>
      <c r="C27" s="5" t="n">
        <v>2</v>
      </c>
      <c r="D27" s="5" t="n">
        <v>4</v>
      </c>
    </row>
    <row r="28" spans="1:6">
      <c r="A28" s="4" t="s">
        <v>111</v>
      </c>
      <c r="B28" s="5" t="n">
        <v>474</v>
      </c>
      <c r="C28" s="5" t="n">
        <v>539</v>
      </c>
      <c r="D28" s="5" t="n">
        <v>526</v>
      </c>
    </row>
    <row r="29" spans="1:6">
      <c r="A29" s="4" t="s">
        <v>939</v>
      </c>
      <c r="B29" s="5" t="n">
        <v>8</v>
      </c>
      <c r="C29" s="5" t="n">
        <v>-21</v>
      </c>
      <c r="D29" s="5" t="n">
        <v>34</v>
      </c>
    </row>
    <row r="30" spans="1:6">
      <c r="A30" s="4" t="s">
        <v>940</v>
      </c>
      <c r="B30" s="5" t="n">
        <v>-3</v>
      </c>
      <c r="C30" s="5" t="n">
        <v>-36</v>
      </c>
      <c r="D30" s="5" t="n">
        <v>-12</v>
      </c>
    </row>
    <row r="31" spans="1:6">
      <c r="A31" s="4" t="s">
        <v>941</v>
      </c>
      <c r="B31" s="5" t="n">
        <v>5</v>
      </c>
      <c r="C31" s="5" t="n">
        <v>-57</v>
      </c>
      <c r="D31" s="5" t="n">
        <v>22</v>
      </c>
    </row>
    <row r="32" spans="1:6">
      <c r="A32" s="3" t="s">
        <v>942</v>
      </c>
    </row>
    <row r="33" spans="1:6">
      <c r="A33" s="4" t="s">
        <v>943</v>
      </c>
      <c r="B33" s="5" t="n">
        <v>19</v>
      </c>
      <c r="C33" s="5" t="n">
        <v>52</v>
      </c>
    </row>
    <row r="34" spans="1:6">
      <c r="A34" s="4" t="s">
        <v>944</v>
      </c>
      <c r="B34" s="5" t="n">
        <v>-19</v>
      </c>
      <c r="C34" s="5" t="n">
        <v>-33</v>
      </c>
    </row>
    <row r="35" spans="1:6">
      <c r="A35" s="4" t="s">
        <v>945</v>
      </c>
      <c r="B35" s="6" t="n">
        <v>0</v>
      </c>
      <c r="C35" s="6" t="n">
        <v>19</v>
      </c>
      <c r="D35" s="6" t="n">
        <v>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5</v>
      </c>
      <c r="D2" s="2" t="s">
        <v>90</v>
      </c>
    </row>
    <row r="3" spans="1:4">
      <c r="A3" s="3" t="s">
        <v>947</v>
      </c>
    </row>
    <row r="4" spans="1:4">
      <c r="A4" s="4" t="s">
        <v>948</v>
      </c>
      <c r="B4" s="6" t="n">
        <v>4492</v>
      </c>
      <c r="C4" s="6" t="n">
        <v>5025</v>
      </c>
      <c r="D4" s="6" t="n">
        <v>5079</v>
      </c>
    </row>
    <row r="5" spans="1:4">
      <c r="A5" s="4" t="s">
        <v>949</v>
      </c>
      <c r="B5" s="5" t="n">
        <v>597</v>
      </c>
      <c r="C5" s="5" t="n">
        <v>578</v>
      </c>
      <c r="D5" s="5" t="n">
        <v>594</v>
      </c>
    </row>
    <row r="6" spans="1:4">
      <c r="A6" s="3" t="s">
        <v>950</v>
      </c>
    </row>
    <row r="7" spans="1:4">
      <c r="A7" s="4" t="s">
        <v>951</v>
      </c>
      <c r="B7" s="5" t="n">
        <v>165</v>
      </c>
      <c r="C7" s="5" t="n">
        <v>-247</v>
      </c>
      <c r="D7" s="5" t="n">
        <v>-193</v>
      </c>
    </row>
    <row r="8" spans="1:4">
      <c r="A8" s="4" t="s">
        <v>952</v>
      </c>
      <c r="B8" s="5" t="n">
        <v>-596</v>
      </c>
      <c r="C8" s="5" t="n">
        <v>-653</v>
      </c>
      <c r="D8" s="5" t="n">
        <v>-449</v>
      </c>
    </row>
    <row r="9" spans="1:4">
      <c r="A9" s="4" t="s">
        <v>953</v>
      </c>
      <c r="B9" s="5" t="n">
        <v>-431</v>
      </c>
      <c r="C9" s="5" t="n">
        <v>-900</v>
      </c>
      <c r="D9" s="5" t="n">
        <v>-642</v>
      </c>
    </row>
    <row r="10" spans="1:4">
      <c r="A10" s="4" t="s">
        <v>954</v>
      </c>
      <c r="B10" s="5" t="n">
        <v>353</v>
      </c>
      <c r="C10" s="5" t="n">
        <v>-211</v>
      </c>
      <c r="D10" s="5" t="n">
        <v>-6</v>
      </c>
    </row>
    <row r="11" spans="1:4">
      <c r="A11" s="4" t="s">
        <v>955</v>
      </c>
      <c r="B11" s="6" t="n">
        <v>5011</v>
      </c>
      <c r="C11" s="6" t="n">
        <v>4492</v>
      </c>
      <c r="D11" s="6" t="n">
        <v>50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5</v>
      </c>
      <c r="D2" s="2" t="s">
        <v>90</v>
      </c>
    </row>
    <row r="3" spans="1:4">
      <c r="A3" s="3" t="s">
        <v>957</v>
      </c>
    </row>
    <row r="4" spans="1:4">
      <c r="A4" s="4" t="s">
        <v>948</v>
      </c>
      <c r="B4" s="6" t="n">
        <v>473</v>
      </c>
      <c r="C4" s="6" t="n">
        <v>504</v>
      </c>
      <c r="D4" s="6" t="n">
        <v>534</v>
      </c>
    </row>
    <row r="5" spans="1:4">
      <c r="A5" s="4" t="s">
        <v>958</v>
      </c>
      <c r="B5" s="5" t="n">
        <v>4</v>
      </c>
      <c r="C5" s="5" t="n">
        <v>6</v>
      </c>
      <c r="D5" s="5" t="n">
        <v>13</v>
      </c>
    </row>
    <row r="6" spans="1:4">
      <c r="A6" s="4" t="s">
        <v>959</v>
      </c>
      <c r="B6" s="5" t="n">
        <v>-51</v>
      </c>
      <c r="C6" s="5" t="n">
        <v>-37</v>
      </c>
      <c r="D6" s="5" t="n">
        <v>-43</v>
      </c>
    </row>
    <row r="7" spans="1:4">
      <c r="A7" s="4" t="s">
        <v>955</v>
      </c>
      <c r="B7" s="6" t="n">
        <v>426</v>
      </c>
      <c r="C7" s="6" t="n">
        <v>473</v>
      </c>
      <c r="D7" s="6" t="n">
        <v>5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5</v>
      </c>
    </row>
    <row r="2" spans="1:3">
      <c r="A2" s="3" t="s">
        <v>961</v>
      </c>
    </row>
    <row r="3" spans="1:3">
      <c r="A3" s="4" t="s">
        <v>185</v>
      </c>
      <c r="B3" s="6" t="n">
        <v>41915</v>
      </c>
      <c r="C3" s="6" t="n">
        <v>36515</v>
      </c>
    </row>
    <row r="4" spans="1:3">
      <c r="A4" s="4" t="s">
        <v>42</v>
      </c>
      <c r="B4" s="5" t="n">
        <v>15166</v>
      </c>
      <c r="C4" s="5" t="n">
        <v>12277</v>
      </c>
    </row>
    <row r="5" spans="1:3">
      <c r="A5" s="4" t="s">
        <v>962</v>
      </c>
    </row>
    <row r="6" spans="1:3">
      <c r="A6" s="3" t="s">
        <v>961</v>
      </c>
    </row>
    <row r="7" spans="1:3">
      <c r="A7" s="4" t="s">
        <v>185</v>
      </c>
      <c r="B7" s="5" t="n">
        <v>41915</v>
      </c>
      <c r="C7" s="5" t="n">
        <v>36358</v>
      </c>
    </row>
    <row r="8" spans="1:3">
      <c r="A8" s="4" t="s">
        <v>41</v>
      </c>
      <c r="B8" s="5" t="n">
        <v>12</v>
      </c>
      <c r="C8" s="5" t="n">
        <v>13</v>
      </c>
    </row>
    <row r="9" spans="1:3">
      <c r="A9" s="4" t="s">
        <v>42</v>
      </c>
      <c r="B9" s="5" t="n">
        <v>15166</v>
      </c>
      <c r="C9" s="5" t="n">
        <v>12277</v>
      </c>
    </row>
    <row r="10" spans="1:3">
      <c r="A10" s="4" t="s">
        <v>43</v>
      </c>
      <c r="B10" s="5" t="n">
        <v>1827</v>
      </c>
      <c r="C10" s="5" t="n">
        <v>2743</v>
      </c>
    </row>
    <row r="11" spans="1:3">
      <c r="A11" s="4" t="s">
        <v>963</v>
      </c>
      <c r="B11" s="5" t="n">
        <v>2160</v>
      </c>
      <c r="C11" s="5" t="n">
        <v>1908</v>
      </c>
    </row>
    <row r="12" spans="1:3">
      <c r="A12" s="4" t="s">
        <v>964</v>
      </c>
      <c r="C12" s="5" t="n">
        <v>9</v>
      </c>
    </row>
    <row r="13" spans="1:3">
      <c r="A13" s="4" t="s">
        <v>965</v>
      </c>
      <c r="B13" s="5" t="n">
        <v>1991</v>
      </c>
      <c r="C13" s="5" t="n">
        <v>10488</v>
      </c>
    </row>
    <row r="14" spans="1:3">
      <c r="A14" s="4" t="s">
        <v>54</v>
      </c>
      <c r="B14" s="5" t="n">
        <v>108266</v>
      </c>
      <c r="C14" s="5" t="n">
        <v>122315</v>
      </c>
    </row>
    <row r="15" spans="1:3">
      <c r="A15" s="4" t="s">
        <v>55</v>
      </c>
      <c r="B15" s="5" t="n">
        <v>171337</v>
      </c>
      <c r="C15" s="5" t="n">
        <v>186111</v>
      </c>
    </row>
    <row r="16" spans="1:3">
      <c r="A16" s="3" t="s">
        <v>966</v>
      </c>
    </row>
    <row r="17" spans="1:3">
      <c r="A17" s="4" t="s">
        <v>66</v>
      </c>
      <c r="B17" s="5" t="n">
        <v>6118</v>
      </c>
      <c r="C17" s="5" t="n">
        <v>5954</v>
      </c>
    </row>
    <row r="18" spans="1:3">
      <c r="A18" s="4" t="s">
        <v>967</v>
      </c>
    </row>
    <row r="19" spans="1:3">
      <c r="A19" s="3" t="s">
        <v>961</v>
      </c>
    </row>
    <row r="20" spans="1:3">
      <c r="A20" s="4" t="s">
        <v>185</v>
      </c>
      <c r="B20" s="5" t="n">
        <v>26376</v>
      </c>
      <c r="C20" s="5" t="n">
        <v>21482</v>
      </c>
    </row>
    <row r="21" spans="1:3">
      <c r="A21" s="4" t="s">
        <v>968</v>
      </c>
    </row>
    <row r="22" spans="1:3">
      <c r="A22" s="3" t="s">
        <v>961</v>
      </c>
    </row>
    <row r="23" spans="1:3">
      <c r="A23" s="4" t="s">
        <v>185</v>
      </c>
      <c r="B23" s="5" t="n">
        <v>13335</v>
      </c>
      <c r="C23" s="5" t="n">
        <v>13135</v>
      </c>
    </row>
    <row r="24" spans="1:3">
      <c r="A24" s="4" t="s">
        <v>969</v>
      </c>
    </row>
    <row r="25" spans="1:3">
      <c r="A25" s="3" t="s">
        <v>961</v>
      </c>
    </row>
    <row r="26" spans="1:3">
      <c r="A26" s="4" t="s">
        <v>185</v>
      </c>
      <c r="B26" s="5" t="n">
        <v>454</v>
      </c>
      <c r="C26" s="5" t="n">
        <v>481</v>
      </c>
    </row>
    <row r="27" spans="1:3">
      <c r="A27" s="4" t="s">
        <v>970</v>
      </c>
    </row>
    <row r="28" spans="1:3">
      <c r="A28" s="3" t="s">
        <v>961</v>
      </c>
    </row>
    <row r="29" spans="1:3">
      <c r="A29" s="4" t="s">
        <v>185</v>
      </c>
      <c r="B29" s="5" t="n">
        <v>519</v>
      </c>
      <c r="C29" s="5" t="n">
        <v>409</v>
      </c>
    </row>
    <row r="30" spans="1:3">
      <c r="A30" s="4" t="s">
        <v>971</v>
      </c>
    </row>
    <row r="31" spans="1:3">
      <c r="A31" s="3" t="s">
        <v>961</v>
      </c>
    </row>
    <row r="32" spans="1:3">
      <c r="A32" s="4" t="s">
        <v>185</v>
      </c>
      <c r="B32" s="5" t="n">
        <v>202</v>
      </c>
      <c r="C32" s="5" t="n">
        <v>251</v>
      </c>
    </row>
    <row r="33" spans="1:3">
      <c r="A33" s="4" t="s">
        <v>972</v>
      </c>
    </row>
    <row r="34" spans="1:3">
      <c r="A34" s="3" t="s">
        <v>961</v>
      </c>
    </row>
    <row r="35" spans="1:3">
      <c r="A35" s="4" t="s">
        <v>185</v>
      </c>
      <c r="B35" s="5" t="n">
        <v>590</v>
      </c>
      <c r="C35" s="5" t="n">
        <v>96</v>
      </c>
    </row>
    <row r="36" spans="1:3">
      <c r="A36" s="4" t="s">
        <v>973</v>
      </c>
    </row>
    <row r="37" spans="1:3">
      <c r="A37" s="3" t="s">
        <v>961</v>
      </c>
    </row>
    <row r="38" spans="1:3">
      <c r="A38" s="4" t="s">
        <v>185</v>
      </c>
      <c r="B38" s="5" t="n">
        <v>439</v>
      </c>
      <c r="C38" s="5" t="n">
        <v>504</v>
      </c>
    </row>
    <row r="39" spans="1:3">
      <c r="A39" s="4" t="s">
        <v>974</v>
      </c>
    </row>
    <row r="40" spans="1:3">
      <c r="A40" s="3" t="s">
        <v>961</v>
      </c>
    </row>
    <row r="41" spans="1:3">
      <c r="A41" s="4" t="s">
        <v>43</v>
      </c>
      <c r="B41" s="5" t="n">
        <v>412</v>
      </c>
      <c r="C41" s="5" t="n">
        <v>763</v>
      </c>
    </row>
    <row r="42" spans="1:3">
      <c r="A42" s="4" t="s">
        <v>975</v>
      </c>
    </row>
    <row r="43" spans="1:3">
      <c r="A43" s="3" t="s">
        <v>961</v>
      </c>
    </row>
    <row r="44" spans="1:3">
      <c r="A44" s="4" t="s">
        <v>43</v>
      </c>
      <c r="B44" s="5" t="n">
        <v>19</v>
      </c>
      <c r="C44" s="5" t="n">
        <v>25</v>
      </c>
    </row>
    <row r="45" spans="1:3">
      <c r="A45" s="4" t="s">
        <v>976</v>
      </c>
    </row>
    <row r="46" spans="1:3">
      <c r="A46" s="3" t="s">
        <v>961</v>
      </c>
    </row>
    <row r="47" spans="1:3">
      <c r="A47" s="4" t="s">
        <v>43</v>
      </c>
      <c r="B47" s="5" t="n">
        <v>423</v>
      </c>
      <c r="C47" s="5" t="n">
        <v>15</v>
      </c>
    </row>
    <row r="48" spans="1:3">
      <c r="A48" s="4" t="s">
        <v>977</v>
      </c>
    </row>
    <row r="49" spans="1:3">
      <c r="A49" s="3" t="s">
        <v>961</v>
      </c>
    </row>
    <row r="50" spans="1:3">
      <c r="A50" s="4" t="s">
        <v>43</v>
      </c>
      <c r="B50" s="5" t="n">
        <v>17</v>
      </c>
      <c r="C50" s="5" t="n">
        <v>33</v>
      </c>
    </row>
    <row r="51" spans="1:3">
      <c r="A51" s="4" t="s">
        <v>978</v>
      </c>
    </row>
    <row r="52" spans="1:3">
      <c r="A52" s="3" t="s">
        <v>961</v>
      </c>
    </row>
    <row r="53" spans="1:3">
      <c r="A53" s="4" t="s">
        <v>43</v>
      </c>
      <c r="B53" s="5" t="n">
        <v>956</v>
      </c>
      <c r="C53" s="5" t="n">
        <v>1907</v>
      </c>
    </row>
    <row r="54" spans="1:3">
      <c r="A54" s="4" t="s">
        <v>979</v>
      </c>
    </row>
    <row r="55" spans="1:3">
      <c r="A55" s="3" t="s">
        <v>966</v>
      </c>
    </row>
    <row r="56" spans="1:3">
      <c r="A56" s="4" t="s">
        <v>980</v>
      </c>
      <c r="B56" s="5" t="n">
        <v>5431</v>
      </c>
      <c r="C56" s="5" t="n">
        <v>4256</v>
      </c>
    </row>
    <row r="57" spans="1:3">
      <c r="A57" s="4" t="s">
        <v>981</v>
      </c>
    </row>
    <row r="58" spans="1:3">
      <c r="A58" s="3" t="s">
        <v>966</v>
      </c>
    </row>
    <row r="59" spans="1:3">
      <c r="A59" s="4" t="s">
        <v>980</v>
      </c>
      <c r="B59" s="5" t="n">
        <v>687</v>
      </c>
      <c r="C59" s="5" t="n">
        <v>1698</v>
      </c>
    </row>
    <row r="60" spans="1:3">
      <c r="A60" s="4" t="s">
        <v>982</v>
      </c>
    </row>
    <row r="61" spans="1:3">
      <c r="A61" s="3" t="s">
        <v>961</v>
      </c>
    </row>
    <row r="62" spans="1:3">
      <c r="A62" s="4" t="s">
        <v>185</v>
      </c>
      <c r="B62" s="5" t="n">
        <v>163</v>
      </c>
      <c r="C62" s="5" t="n">
        <v>180</v>
      </c>
    </row>
    <row r="63" spans="1:3">
      <c r="A63" s="4" t="s">
        <v>41</v>
      </c>
      <c r="B63" s="5" t="n">
        <v>12</v>
      </c>
      <c r="C63" s="5" t="n">
        <v>13</v>
      </c>
    </row>
    <row r="64" spans="1:3">
      <c r="A64" s="4" t="s">
        <v>42</v>
      </c>
      <c r="B64" s="5" t="n">
        <v>218</v>
      </c>
      <c r="C64" s="5" t="n">
        <v>180</v>
      </c>
    </row>
    <row r="65" spans="1:3">
      <c r="A65" s="4" t="s">
        <v>43</v>
      </c>
      <c r="B65" s="5" t="n">
        <v>0</v>
      </c>
      <c r="C65" s="5" t="n">
        <v>0</v>
      </c>
    </row>
    <row r="66" spans="1:3">
      <c r="A66" s="4" t="s">
        <v>963</v>
      </c>
      <c r="B66" s="5" t="n">
        <v>2160</v>
      </c>
      <c r="C66" s="5" t="n">
        <v>1908</v>
      </c>
    </row>
    <row r="67" spans="1:3">
      <c r="A67" s="4" t="s">
        <v>964</v>
      </c>
      <c r="C67" s="5" t="n">
        <v>0</v>
      </c>
    </row>
    <row r="68" spans="1:3">
      <c r="A68" s="4" t="s">
        <v>965</v>
      </c>
      <c r="B68" s="5" t="n">
        <v>0</v>
      </c>
      <c r="C68" s="5" t="n">
        <v>0</v>
      </c>
    </row>
    <row r="69" spans="1:3">
      <c r="A69" s="4" t="s">
        <v>54</v>
      </c>
      <c r="B69" s="5" t="n">
        <v>105159</v>
      </c>
      <c r="C69" s="5" t="n">
        <v>118983</v>
      </c>
    </row>
    <row r="70" spans="1:3">
      <c r="A70" s="4" t="s">
        <v>55</v>
      </c>
      <c r="B70" s="5" t="n">
        <v>107712</v>
      </c>
      <c r="C70" s="5" t="n">
        <v>121264</v>
      </c>
    </row>
    <row r="71" spans="1:3">
      <c r="A71" s="3" t="s">
        <v>966</v>
      </c>
    </row>
    <row r="72" spans="1:3">
      <c r="A72" s="4" t="s">
        <v>66</v>
      </c>
      <c r="B72" s="5" t="n">
        <v>0</v>
      </c>
      <c r="C72" s="5" t="n">
        <v>0</v>
      </c>
    </row>
    <row r="73" spans="1:3">
      <c r="A73" s="4" t="s">
        <v>983</v>
      </c>
    </row>
    <row r="74" spans="1:3">
      <c r="A74" s="3" t="s">
        <v>961</v>
      </c>
    </row>
    <row r="75" spans="1:3">
      <c r="A75" s="4" t="s">
        <v>185</v>
      </c>
      <c r="B75" s="5" t="n">
        <v>0</v>
      </c>
      <c r="C75" s="5" t="n">
        <v>0</v>
      </c>
    </row>
    <row r="76" spans="1:3">
      <c r="A76" s="4" t="s">
        <v>984</v>
      </c>
    </row>
    <row r="77" spans="1:3">
      <c r="A77" s="3" t="s">
        <v>961</v>
      </c>
    </row>
    <row r="78" spans="1:3">
      <c r="A78" s="4" t="s">
        <v>185</v>
      </c>
      <c r="B78" s="5" t="n">
        <v>0</v>
      </c>
      <c r="C78" s="5" t="n">
        <v>0</v>
      </c>
    </row>
    <row r="79" spans="1:3">
      <c r="A79" s="4" t="s">
        <v>985</v>
      </c>
    </row>
    <row r="80" spans="1:3">
      <c r="A80" s="3" t="s">
        <v>961</v>
      </c>
    </row>
    <row r="81" spans="1:3">
      <c r="A81" s="4" t="s">
        <v>185</v>
      </c>
      <c r="B81" s="5" t="n">
        <v>0</v>
      </c>
      <c r="C81" s="5" t="n">
        <v>0</v>
      </c>
    </row>
    <row r="82" spans="1:3">
      <c r="A82" s="4" t="s">
        <v>986</v>
      </c>
    </row>
    <row r="83" spans="1:3">
      <c r="A83" s="3" t="s">
        <v>961</v>
      </c>
    </row>
    <row r="84" spans="1:3">
      <c r="A84" s="4" t="s">
        <v>185</v>
      </c>
      <c r="B84" s="5" t="n">
        <v>0</v>
      </c>
      <c r="C84" s="5" t="n">
        <v>0</v>
      </c>
    </row>
    <row r="85" spans="1:3">
      <c r="A85" s="4" t="s">
        <v>987</v>
      </c>
    </row>
    <row r="86" spans="1:3">
      <c r="A86" s="3" t="s">
        <v>961</v>
      </c>
    </row>
    <row r="87" spans="1:3">
      <c r="A87" s="4" t="s">
        <v>185</v>
      </c>
      <c r="B87" s="5" t="n">
        <v>0</v>
      </c>
      <c r="C87" s="5" t="n">
        <v>0</v>
      </c>
    </row>
    <row r="88" spans="1:3">
      <c r="A88" s="4" t="s">
        <v>988</v>
      </c>
    </row>
    <row r="89" spans="1:3">
      <c r="A89" s="3" t="s">
        <v>961</v>
      </c>
    </row>
    <row r="90" spans="1:3">
      <c r="A90" s="4" t="s">
        <v>185</v>
      </c>
      <c r="B90" s="5" t="n">
        <v>0</v>
      </c>
      <c r="C90" s="5" t="n">
        <v>0</v>
      </c>
    </row>
    <row r="91" spans="1:3">
      <c r="A91" s="4" t="s">
        <v>989</v>
      </c>
    </row>
    <row r="92" spans="1:3">
      <c r="A92" s="3" t="s">
        <v>961</v>
      </c>
    </row>
    <row r="93" spans="1:3">
      <c r="A93" s="4" t="s">
        <v>185</v>
      </c>
      <c r="B93" s="5" t="n">
        <v>163</v>
      </c>
      <c r="C93" s="5" t="n">
        <v>180</v>
      </c>
    </row>
    <row r="94" spans="1:3">
      <c r="A94" s="4" t="s">
        <v>990</v>
      </c>
    </row>
    <row r="95" spans="1:3">
      <c r="A95" s="3" t="s">
        <v>961</v>
      </c>
    </row>
    <row r="96" spans="1:3">
      <c r="A96" s="4" t="s">
        <v>43</v>
      </c>
      <c r="B96" s="5" t="n">
        <v>0</v>
      </c>
      <c r="C96" s="5" t="n">
        <v>0</v>
      </c>
    </row>
    <row r="97" spans="1:3">
      <c r="A97" s="4" t="s">
        <v>991</v>
      </c>
    </row>
    <row r="98" spans="1:3">
      <c r="A98" s="3" t="s">
        <v>961</v>
      </c>
    </row>
    <row r="99" spans="1:3">
      <c r="A99" s="4" t="s">
        <v>43</v>
      </c>
      <c r="B99" s="5" t="n">
        <v>0</v>
      </c>
      <c r="C99" s="5" t="n">
        <v>0</v>
      </c>
    </row>
    <row r="100" spans="1:3">
      <c r="A100" s="4" t="s">
        <v>992</v>
      </c>
    </row>
    <row r="101" spans="1:3">
      <c r="A101" s="3" t="s">
        <v>961</v>
      </c>
    </row>
    <row r="102" spans="1:3">
      <c r="A102" s="4" t="s">
        <v>43</v>
      </c>
      <c r="B102" s="5" t="n">
        <v>0</v>
      </c>
      <c r="C102" s="5" t="n">
        <v>0</v>
      </c>
    </row>
    <row r="103" spans="1:3">
      <c r="A103" s="4" t="s">
        <v>993</v>
      </c>
    </row>
    <row r="104" spans="1:3">
      <c r="A104" s="3" t="s">
        <v>961</v>
      </c>
    </row>
    <row r="105" spans="1:3">
      <c r="A105" s="4" t="s">
        <v>43</v>
      </c>
      <c r="B105" s="5" t="n">
        <v>0</v>
      </c>
      <c r="C105" s="5" t="n">
        <v>0</v>
      </c>
    </row>
    <row r="106" spans="1:3">
      <c r="A106" s="4" t="s">
        <v>994</v>
      </c>
    </row>
    <row r="107" spans="1:3">
      <c r="A107" s="3" t="s">
        <v>961</v>
      </c>
    </row>
    <row r="108" spans="1:3">
      <c r="A108" s="4" t="s">
        <v>43</v>
      </c>
      <c r="B108" s="5" t="n">
        <v>0</v>
      </c>
      <c r="C108" s="5" t="n">
        <v>0</v>
      </c>
    </row>
    <row r="109" spans="1:3">
      <c r="A109" s="4" t="s">
        <v>995</v>
      </c>
    </row>
    <row r="110" spans="1:3">
      <c r="A110" s="3" t="s">
        <v>966</v>
      </c>
    </row>
    <row r="111" spans="1:3">
      <c r="A111" s="4" t="s">
        <v>980</v>
      </c>
      <c r="B111" s="5" t="n">
        <v>0</v>
      </c>
      <c r="C111" s="5" t="n">
        <v>0</v>
      </c>
    </row>
    <row r="112" spans="1:3">
      <c r="A112" s="4" t="s">
        <v>996</v>
      </c>
    </row>
    <row r="113" spans="1:3">
      <c r="A113" s="3" t="s">
        <v>966</v>
      </c>
    </row>
    <row r="114" spans="1:3">
      <c r="A114" s="4" t="s">
        <v>980</v>
      </c>
      <c r="B114" s="5" t="n">
        <v>0</v>
      </c>
      <c r="C114" s="5" t="n">
        <v>0</v>
      </c>
    </row>
    <row r="115" spans="1:3">
      <c r="A115" s="4" t="s">
        <v>997</v>
      </c>
    </row>
    <row r="116" spans="1:3">
      <c r="A116" s="3" t="s">
        <v>961</v>
      </c>
    </row>
    <row r="117" spans="1:3">
      <c r="A117" s="4" t="s">
        <v>185</v>
      </c>
      <c r="B117" s="5" t="n">
        <v>40021</v>
      </c>
      <c r="C117" s="5" t="n">
        <v>34991</v>
      </c>
    </row>
    <row r="118" spans="1:3">
      <c r="A118" s="4" t="s">
        <v>41</v>
      </c>
      <c r="B118" s="5" t="n">
        <v>0</v>
      </c>
      <c r="C118" s="5" t="n">
        <v>0</v>
      </c>
    </row>
    <row r="119" spans="1:3">
      <c r="A119" s="4" t="s">
        <v>42</v>
      </c>
      <c r="B119" s="5" t="n">
        <v>14919</v>
      </c>
      <c r="C119" s="5" t="n">
        <v>12097</v>
      </c>
    </row>
    <row r="120" spans="1:3">
      <c r="A120" s="4" t="s">
        <v>43</v>
      </c>
      <c r="B120" s="5" t="n">
        <v>1808</v>
      </c>
      <c r="C120" s="5" t="n">
        <v>2718</v>
      </c>
    </row>
    <row r="121" spans="1:3">
      <c r="A121" s="4" t="s">
        <v>963</v>
      </c>
      <c r="B121" s="5" t="n">
        <v>0</v>
      </c>
      <c r="C121" s="5" t="n">
        <v>0</v>
      </c>
    </row>
    <row r="122" spans="1:3">
      <c r="A122" s="4" t="s">
        <v>964</v>
      </c>
      <c r="C122" s="5" t="n">
        <v>9</v>
      </c>
    </row>
    <row r="123" spans="1:3">
      <c r="A123" s="4" t="s">
        <v>965</v>
      </c>
      <c r="B123" s="5" t="n">
        <v>0</v>
      </c>
      <c r="C123" s="5" t="n">
        <v>0</v>
      </c>
    </row>
    <row r="124" spans="1:3">
      <c r="A124" s="4" t="s">
        <v>54</v>
      </c>
      <c r="B124" s="5" t="n">
        <v>2733</v>
      </c>
      <c r="C124" s="5" t="n">
        <v>2983</v>
      </c>
    </row>
    <row r="125" spans="1:3">
      <c r="A125" s="4" t="s">
        <v>55</v>
      </c>
      <c r="B125" s="5" t="n">
        <v>59481</v>
      </c>
      <c r="C125" s="5" t="n">
        <v>52798</v>
      </c>
    </row>
    <row r="126" spans="1:3">
      <c r="A126" s="3" t="s">
        <v>966</v>
      </c>
    </row>
    <row r="127" spans="1:3">
      <c r="A127" s="4" t="s">
        <v>66</v>
      </c>
      <c r="B127" s="5" t="n">
        <v>687</v>
      </c>
      <c r="C127" s="5" t="n">
        <v>1698</v>
      </c>
    </row>
    <row r="128" spans="1:3">
      <c r="A128" s="4" t="s">
        <v>998</v>
      </c>
    </row>
    <row r="129" spans="1:3">
      <c r="A129" s="3" t="s">
        <v>961</v>
      </c>
    </row>
    <row r="130" spans="1:3">
      <c r="A130" s="4" t="s">
        <v>185</v>
      </c>
      <c r="B130" s="5" t="n">
        <v>25202</v>
      </c>
      <c r="C130" s="5" t="n">
        <v>20343</v>
      </c>
    </row>
    <row r="131" spans="1:3">
      <c r="A131" s="4" t="s">
        <v>999</v>
      </c>
    </row>
    <row r="132" spans="1:3">
      <c r="A132" s="3" t="s">
        <v>961</v>
      </c>
    </row>
    <row r="133" spans="1:3">
      <c r="A133" s="4" t="s">
        <v>185</v>
      </c>
      <c r="B133" s="5" t="n">
        <v>13335</v>
      </c>
      <c r="C133" s="5" t="n">
        <v>13135</v>
      </c>
    </row>
    <row r="134" spans="1:3">
      <c r="A134" s="4" t="s">
        <v>1000</v>
      </c>
    </row>
    <row r="135" spans="1:3">
      <c r="A135" s="3" t="s">
        <v>961</v>
      </c>
    </row>
    <row r="136" spans="1:3">
      <c r="A136" s="4" t="s">
        <v>185</v>
      </c>
      <c r="B136" s="5" t="n">
        <v>416</v>
      </c>
      <c r="C136" s="5" t="n">
        <v>441</v>
      </c>
    </row>
    <row r="137" spans="1:3">
      <c r="A137" s="4" t="s">
        <v>1001</v>
      </c>
    </row>
    <row r="138" spans="1:3">
      <c r="A138" s="3" t="s">
        <v>961</v>
      </c>
    </row>
    <row r="139" spans="1:3">
      <c r="A139" s="4" t="s">
        <v>185</v>
      </c>
      <c r="B139" s="5" t="n">
        <v>519</v>
      </c>
      <c r="C139" s="5" t="n">
        <v>409</v>
      </c>
    </row>
    <row r="140" spans="1:3">
      <c r="A140" s="4" t="s">
        <v>1002</v>
      </c>
    </row>
    <row r="141" spans="1:3">
      <c r="A141" s="3" t="s">
        <v>961</v>
      </c>
    </row>
    <row r="142" spans="1:3">
      <c r="A142" s="4" t="s">
        <v>185</v>
      </c>
      <c r="B142" s="5" t="n">
        <v>202</v>
      </c>
      <c r="C142" s="5" t="n">
        <v>251</v>
      </c>
    </row>
    <row r="143" spans="1:3">
      <c r="A143" s="4" t="s">
        <v>1003</v>
      </c>
    </row>
    <row r="144" spans="1:3">
      <c r="A144" s="3" t="s">
        <v>961</v>
      </c>
    </row>
    <row r="145" spans="1:3">
      <c r="A145" s="4" t="s">
        <v>185</v>
      </c>
      <c r="B145" s="5" t="n">
        <v>71</v>
      </c>
      <c r="C145" s="5" t="n">
        <v>88</v>
      </c>
    </row>
    <row r="146" spans="1:3">
      <c r="A146" s="4" t="s">
        <v>1004</v>
      </c>
    </row>
    <row r="147" spans="1:3">
      <c r="A147" s="3" t="s">
        <v>961</v>
      </c>
    </row>
    <row r="148" spans="1:3">
      <c r="A148" s="4" t="s">
        <v>185</v>
      </c>
      <c r="B148" s="5" t="n">
        <v>276</v>
      </c>
      <c r="C148" s="5" t="n">
        <v>324</v>
      </c>
    </row>
    <row r="149" spans="1:3">
      <c r="A149" s="4" t="s">
        <v>1005</v>
      </c>
    </row>
    <row r="150" spans="1:3">
      <c r="A150" s="3" t="s">
        <v>961</v>
      </c>
    </row>
    <row r="151" spans="1:3">
      <c r="A151" s="4" t="s">
        <v>43</v>
      </c>
      <c r="B151" s="5" t="n">
        <v>412</v>
      </c>
      <c r="C151" s="5" t="n">
        <v>763</v>
      </c>
    </row>
    <row r="152" spans="1:3">
      <c r="A152" s="4" t="s">
        <v>1006</v>
      </c>
    </row>
    <row r="153" spans="1:3">
      <c r="A153" s="3" t="s">
        <v>961</v>
      </c>
    </row>
    <row r="154" spans="1:3">
      <c r="A154" s="4" t="s">
        <v>43</v>
      </c>
      <c r="B154" s="5" t="n">
        <v>0</v>
      </c>
      <c r="C154" s="5" t="n">
        <v>0</v>
      </c>
    </row>
    <row r="155" spans="1:3">
      <c r="A155" s="4" t="s">
        <v>1007</v>
      </c>
    </row>
    <row r="156" spans="1:3">
      <c r="A156" s="3" t="s">
        <v>961</v>
      </c>
    </row>
    <row r="157" spans="1:3">
      <c r="A157" s="4" t="s">
        <v>43</v>
      </c>
      <c r="B157" s="5" t="n">
        <v>423</v>
      </c>
      <c r="C157" s="5" t="n">
        <v>15</v>
      </c>
    </row>
    <row r="158" spans="1:3">
      <c r="A158" s="4" t="s">
        <v>1008</v>
      </c>
    </row>
    <row r="159" spans="1:3">
      <c r="A159" s="3" t="s">
        <v>961</v>
      </c>
    </row>
    <row r="160" spans="1:3">
      <c r="A160" s="4" t="s">
        <v>43</v>
      </c>
      <c r="B160" s="5" t="n">
        <v>17</v>
      </c>
      <c r="C160" s="5" t="n">
        <v>33</v>
      </c>
    </row>
    <row r="161" spans="1:3">
      <c r="A161" s="4" t="s">
        <v>1009</v>
      </c>
    </row>
    <row r="162" spans="1:3">
      <c r="A162" s="3" t="s">
        <v>961</v>
      </c>
    </row>
    <row r="163" spans="1:3">
      <c r="A163" s="4" t="s">
        <v>43</v>
      </c>
      <c r="B163" s="5" t="n">
        <v>956</v>
      </c>
      <c r="C163" s="5" t="n">
        <v>1907</v>
      </c>
    </row>
    <row r="164" spans="1:3">
      <c r="A164" s="4" t="s">
        <v>1010</v>
      </c>
    </row>
    <row r="165" spans="1:3">
      <c r="A165" s="3" t="s">
        <v>966</v>
      </c>
    </row>
    <row r="166" spans="1:3">
      <c r="A166" s="4" t="s">
        <v>980</v>
      </c>
      <c r="B166" s="5" t="n">
        <v>0</v>
      </c>
      <c r="C166" s="5" t="n">
        <v>0</v>
      </c>
    </row>
    <row r="167" spans="1:3">
      <c r="A167" s="4" t="s">
        <v>1011</v>
      </c>
    </row>
    <row r="168" spans="1:3">
      <c r="A168" s="3" t="s">
        <v>966</v>
      </c>
    </row>
    <row r="169" spans="1:3">
      <c r="A169" s="4" t="s">
        <v>980</v>
      </c>
      <c r="B169" s="5" t="n">
        <v>687</v>
      </c>
      <c r="C169" s="5" t="n">
        <v>1698</v>
      </c>
    </row>
    <row r="170" spans="1:3">
      <c r="A170" s="4" t="s">
        <v>1012</v>
      </c>
    </row>
    <row r="171" spans="1:3">
      <c r="A171" s="3" t="s">
        <v>961</v>
      </c>
    </row>
    <row r="172" spans="1:3">
      <c r="A172" s="4" t="s">
        <v>185</v>
      </c>
      <c r="B172" s="5" t="n">
        <v>1731</v>
      </c>
      <c r="C172" s="5" t="n">
        <v>1187</v>
      </c>
    </row>
    <row r="173" spans="1:3">
      <c r="A173" s="4" t="s">
        <v>41</v>
      </c>
      <c r="B173" s="5" t="n">
        <v>0</v>
      </c>
      <c r="C173" s="5" t="n">
        <v>0</v>
      </c>
    </row>
    <row r="174" spans="1:3">
      <c r="A174" s="4" t="s">
        <v>42</v>
      </c>
      <c r="B174" s="5" t="n">
        <v>29</v>
      </c>
      <c r="C174" s="5" t="n">
        <v>0</v>
      </c>
    </row>
    <row r="175" spans="1:3">
      <c r="A175" s="4" t="s">
        <v>43</v>
      </c>
      <c r="B175" s="5" t="n">
        <v>19</v>
      </c>
      <c r="C175" s="5" t="n">
        <v>25</v>
      </c>
    </row>
    <row r="176" spans="1:3">
      <c r="A176" s="4" t="s">
        <v>963</v>
      </c>
      <c r="B176" s="5" t="n">
        <v>0</v>
      </c>
      <c r="C176" s="5" t="n">
        <v>0</v>
      </c>
    </row>
    <row r="177" spans="1:3">
      <c r="A177" s="4" t="s">
        <v>964</v>
      </c>
      <c r="C177" s="5" t="n">
        <v>0</v>
      </c>
    </row>
    <row r="178" spans="1:3">
      <c r="A178" s="4" t="s">
        <v>965</v>
      </c>
      <c r="B178" s="5" t="n">
        <v>1991</v>
      </c>
      <c r="C178" s="5" t="n">
        <v>10488</v>
      </c>
    </row>
    <row r="179" spans="1:3">
      <c r="A179" s="4" t="s">
        <v>54</v>
      </c>
      <c r="B179" s="5" t="n">
        <v>374</v>
      </c>
      <c r="C179" s="5" t="n">
        <v>349</v>
      </c>
    </row>
    <row r="180" spans="1:3">
      <c r="A180" s="4" t="s">
        <v>55</v>
      </c>
      <c r="B180" s="5" t="n">
        <v>4144</v>
      </c>
      <c r="C180" s="5" t="n">
        <v>12049</v>
      </c>
    </row>
    <row r="181" spans="1:3">
      <c r="A181" s="3" t="s">
        <v>966</v>
      </c>
    </row>
    <row r="182" spans="1:3">
      <c r="A182" s="4" t="s">
        <v>66</v>
      </c>
      <c r="B182" s="5" t="n">
        <v>5431</v>
      </c>
      <c r="C182" s="5" t="n">
        <v>4256</v>
      </c>
    </row>
    <row r="183" spans="1:3">
      <c r="A183" s="4" t="s">
        <v>1013</v>
      </c>
    </row>
    <row r="184" spans="1:3">
      <c r="A184" s="3" t="s">
        <v>961</v>
      </c>
    </row>
    <row r="185" spans="1:3">
      <c r="A185" s="4" t="s">
        <v>185</v>
      </c>
      <c r="B185" s="5" t="n">
        <v>1174</v>
      </c>
      <c r="C185" s="5" t="n">
        <v>1139</v>
      </c>
    </row>
    <row r="186" spans="1:3">
      <c r="A186" s="4" t="s">
        <v>1014</v>
      </c>
    </row>
    <row r="187" spans="1:3">
      <c r="A187" s="3" t="s">
        <v>961</v>
      </c>
    </row>
    <row r="188" spans="1:3">
      <c r="A188" s="4" t="s">
        <v>185</v>
      </c>
      <c r="B188" s="5" t="n">
        <v>0</v>
      </c>
      <c r="C188" s="5" t="n">
        <v>0</v>
      </c>
    </row>
    <row r="189" spans="1:3">
      <c r="A189" s="4" t="s">
        <v>1015</v>
      </c>
    </row>
    <row r="190" spans="1:3">
      <c r="A190" s="3" t="s">
        <v>961</v>
      </c>
    </row>
    <row r="191" spans="1:3">
      <c r="A191" s="4" t="s">
        <v>185</v>
      </c>
      <c r="B191" s="5" t="n">
        <v>38</v>
      </c>
      <c r="C191" s="5" t="n">
        <v>40</v>
      </c>
    </row>
    <row r="192" spans="1:3">
      <c r="A192" s="4" t="s">
        <v>1016</v>
      </c>
    </row>
    <row r="193" spans="1:3">
      <c r="A193" s="3" t="s">
        <v>961</v>
      </c>
    </row>
    <row r="194" spans="1:3">
      <c r="A194" s="4" t="s">
        <v>185</v>
      </c>
      <c r="B194" s="5" t="n">
        <v>0</v>
      </c>
      <c r="C194" s="5" t="n">
        <v>0</v>
      </c>
    </row>
    <row r="195" spans="1:3">
      <c r="A195" s="4" t="s">
        <v>1017</v>
      </c>
    </row>
    <row r="196" spans="1:3">
      <c r="A196" s="3" t="s">
        <v>961</v>
      </c>
    </row>
    <row r="197" spans="1:3">
      <c r="A197" s="4" t="s">
        <v>185</v>
      </c>
      <c r="B197" s="5" t="n">
        <v>0</v>
      </c>
      <c r="C197" s="5" t="n">
        <v>0</v>
      </c>
    </row>
    <row r="198" spans="1:3">
      <c r="A198" s="4" t="s">
        <v>1018</v>
      </c>
    </row>
    <row r="199" spans="1:3">
      <c r="A199" s="3" t="s">
        <v>961</v>
      </c>
    </row>
    <row r="200" spans="1:3">
      <c r="A200" s="4" t="s">
        <v>185</v>
      </c>
      <c r="B200" s="5" t="n">
        <v>519</v>
      </c>
      <c r="C200" s="5" t="n">
        <v>8</v>
      </c>
    </row>
    <row r="201" spans="1:3">
      <c r="A201" s="4" t="s">
        <v>1019</v>
      </c>
    </row>
    <row r="202" spans="1:3">
      <c r="A202" s="3" t="s">
        <v>961</v>
      </c>
    </row>
    <row r="203" spans="1:3">
      <c r="A203" s="4" t="s">
        <v>185</v>
      </c>
      <c r="B203" s="5" t="n">
        <v>0</v>
      </c>
      <c r="C203" s="5" t="n">
        <v>0</v>
      </c>
    </row>
    <row r="204" spans="1:3">
      <c r="A204" s="4" t="s">
        <v>1020</v>
      </c>
    </row>
    <row r="205" spans="1:3">
      <c r="A205" s="3" t="s">
        <v>961</v>
      </c>
    </row>
    <row r="206" spans="1:3">
      <c r="A206" s="4" t="s">
        <v>43</v>
      </c>
      <c r="B206" s="5" t="n">
        <v>0</v>
      </c>
      <c r="C206" s="5" t="n">
        <v>0</v>
      </c>
    </row>
    <row r="207" spans="1:3">
      <c r="A207" s="4" t="s">
        <v>1021</v>
      </c>
    </row>
    <row r="208" spans="1:3">
      <c r="A208" s="3" t="s">
        <v>961</v>
      </c>
    </row>
    <row r="209" spans="1:3">
      <c r="A209" s="4" t="s">
        <v>43</v>
      </c>
      <c r="B209" s="5" t="n">
        <v>19</v>
      </c>
      <c r="C209" s="5" t="n">
        <v>25</v>
      </c>
    </row>
    <row r="210" spans="1:3">
      <c r="A210" s="4" t="s">
        <v>1022</v>
      </c>
    </row>
    <row r="211" spans="1:3">
      <c r="A211" s="3" t="s">
        <v>961</v>
      </c>
    </row>
    <row r="212" spans="1:3">
      <c r="A212" s="4" t="s">
        <v>43</v>
      </c>
      <c r="B212" s="5" t="n">
        <v>0</v>
      </c>
      <c r="C212" s="5" t="n">
        <v>0</v>
      </c>
    </row>
    <row r="213" spans="1:3">
      <c r="A213" s="4" t="s">
        <v>1023</v>
      </c>
    </row>
    <row r="214" spans="1:3">
      <c r="A214" s="3" t="s">
        <v>961</v>
      </c>
    </row>
    <row r="215" spans="1:3">
      <c r="A215" s="4" t="s">
        <v>43</v>
      </c>
      <c r="B215" s="5" t="n">
        <v>0</v>
      </c>
      <c r="C215" s="5" t="n">
        <v>0</v>
      </c>
    </row>
    <row r="216" spans="1:3">
      <c r="A216" s="4" t="s">
        <v>1024</v>
      </c>
    </row>
    <row r="217" spans="1:3">
      <c r="A217" s="3" t="s">
        <v>961</v>
      </c>
    </row>
    <row r="218" spans="1:3">
      <c r="A218" s="4" t="s">
        <v>43</v>
      </c>
      <c r="B218" s="5" t="n">
        <v>0</v>
      </c>
      <c r="C218" s="5" t="n">
        <v>0</v>
      </c>
    </row>
    <row r="219" spans="1:3">
      <c r="A219" s="4" t="s">
        <v>1025</v>
      </c>
    </row>
    <row r="220" spans="1:3">
      <c r="A220" s="3" t="s">
        <v>966</v>
      </c>
    </row>
    <row r="221" spans="1:3">
      <c r="A221" s="4" t="s">
        <v>980</v>
      </c>
      <c r="B221" s="5" t="n">
        <v>5431</v>
      </c>
      <c r="C221" s="5" t="n">
        <v>4256</v>
      </c>
    </row>
    <row r="222" spans="1:3">
      <c r="A222" s="4" t="s">
        <v>1026</v>
      </c>
    </row>
    <row r="223" spans="1:3">
      <c r="A223" s="3" t="s">
        <v>966</v>
      </c>
    </row>
    <row r="224" spans="1:3">
      <c r="A224" s="4" t="s">
        <v>980</v>
      </c>
      <c r="B224" s="6" t="n">
        <v>0</v>
      </c>
      <c r="C22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5</v>
      </c>
    </row>
    <row r="3" spans="1:3">
      <c r="A3" s="3" t="s">
        <v>1028</v>
      </c>
    </row>
    <row r="4" spans="1:3">
      <c r="A4" s="4" t="s">
        <v>185</v>
      </c>
      <c r="B4" s="6" t="n">
        <v>41915</v>
      </c>
      <c r="C4" s="6" t="n">
        <v>36515</v>
      </c>
    </row>
    <row r="5" spans="1:3">
      <c r="A5" s="4" t="s">
        <v>1029</v>
      </c>
      <c r="B5" s="5" t="n">
        <v>184</v>
      </c>
      <c r="C5" s="5" t="n">
        <v>69</v>
      </c>
    </row>
    <row r="6" spans="1:3">
      <c r="A6" s="3" t="s">
        <v>1030</v>
      </c>
    </row>
    <row r="7" spans="1:3">
      <c r="A7" s="4" t="s">
        <v>1031</v>
      </c>
      <c r="B7" s="5" t="n">
        <v>28</v>
      </c>
      <c r="C7" s="5" t="n">
        <v>6</v>
      </c>
    </row>
    <row r="8" spans="1:3">
      <c r="A8" s="4" t="s">
        <v>1031</v>
      </c>
      <c r="B8" s="6" t="n">
        <v>83</v>
      </c>
      <c r="C8" s="6" t="n">
        <v>7</v>
      </c>
    </row>
    <row r="9" spans="1:3">
      <c r="A9" s="4" t="s">
        <v>1032</v>
      </c>
      <c r="B9" s="4" t="s">
        <v>1033</v>
      </c>
      <c r="C9" s="4" t="s">
        <v>1034</v>
      </c>
    </row>
    <row r="10" spans="1:3">
      <c r="A10" s="4" t="s">
        <v>962</v>
      </c>
    </row>
    <row r="11" spans="1:3">
      <c r="A11" s="3" t="s">
        <v>1028</v>
      </c>
    </row>
    <row r="12" spans="1:3">
      <c r="A12" s="4" t="s">
        <v>185</v>
      </c>
      <c r="B12" s="6" t="n">
        <v>41915</v>
      </c>
      <c r="C12" s="6" t="n">
        <v>36358</v>
      </c>
    </row>
    <row r="13" spans="1:3">
      <c r="A13" s="4" t="s">
        <v>43</v>
      </c>
      <c r="B13" s="5" t="n">
        <v>1827</v>
      </c>
      <c r="C13" s="5" t="n">
        <v>2743</v>
      </c>
    </row>
    <row r="14" spans="1:3">
      <c r="A14" s="4" t="s">
        <v>982</v>
      </c>
    </row>
    <row r="15" spans="1:3">
      <c r="A15" s="3" t="s">
        <v>1028</v>
      </c>
    </row>
    <row r="16" spans="1:3">
      <c r="A16" s="4" t="s">
        <v>185</v>
      </c>
      <c r="B16" s="5" t="n">
        <v>163</v>
      </c>
      <c r="C16" s="5" t="n">
        <v>180</v>
      </c>
    </row>
    <row r="17" spans="1:3">
      <c r="A17" s="4" t="s">
        <v>43</v>
      </c>
      <c r="B17" s="5" t="n">
        <v>0</v>
      </c>
      <c r="C17" s="5" t="n">
        <v>0</v>
      </c>
    </row>
    <row r="18" spans="1:3">
      <c r="A18" s="4" t="s">
        <v>997</v>
      </c>
    </row>
    <row r="19" spans="1:3">
      <c r="A19" s="3" t="s">
        <v>1028</v>
      </c>
    </row>
    <row r="20" spans="1:3">
      <c r="A20" s="4" t="s">
        <v>185</v>
      </c>
      <c r="B20" s="5" t="n">
        <v>40021</v>
      </c>
      <c r="C20" s="5" t="n">
        <v>34991</v>
      </c>
    </row>
    <row r="21" spans="1:3">
      <c r="A21" s="4" t="s">
        <v>43</v>
      </c>
      <c r="B21" s="5" t="n">
        <v>1808</v>
      </c>
      <c r="C21" s="5" t="n">
        <v>2718</v>
      </c>
    </row>
    <row r="22" spans="1:3">
      <c r="A22" s="4" t="s">
        <v>1012</v>
      </c>
    </row>
    <row r="23" spans="1:3">
      <c r="A23" s="3" t="s">
        <v>1028</v>
      </c>
    </row>
    <row r="24" spans="1:3">
      <c r="A24" s="4" t="s">
        <v>185</v>
      </c>
      <c r="B24" s="5" t="n">
        <v>1731</v>
      </c>
      <c r="C24" s="5" t="n">
        <v>1187</v>
      </c>
    </row>
    <row r="25" spans="1:3">
      <c r="A25" s="4" t="s">
        <v>43</v>
      </c>
      <c r="B25" s="5" t="n">
        <v>19</v>
      </c>
      <c r="C25" s="5" t="n">
        <v>25</v>
      </c>
    </row>
    <row r="26" spans="1:3">
      <c r="A26" s="4" t="s">
        <v>975</v>
      </c>
    </row>
    <row r="27" spans="1:3">
      <c r="A27" s="3" t="s">
        <v>1028</v>
      </c>
    </row>
    <row r="28" spans="1:3">
      <c r="A28" s="4" t="s">
        <v>43</v>
      </c>
      <c r="B28" s="5" t="n">
        <v>19</v>
      </c>
      <c r="C28" s="5" t="n">
        <v>25</v>
      </c>
    </row>
    <row r="29" spans="1:3">
      <c r="A29" s="4" t="s">
        <v>1035</v>
      </c>
    </row>
    <row r="30" spans="1:3">
      <c r="A30" s="3" t="s">
        <v>1028</v>
      </c>
    </row>
    <row r="31" spans="1:3">
      <c r="A31" s="4" t="s">
        <v>43</v>
      </c>
      <c r="B31" s="5" t="n">
        <v>0</v>
      </c>
      <c r="C31" s="5" t="n">
        <v>0</v>
      </c>
    </row>
    <row r="32" spans="1:3">
      <c r="A32" s="4" t="s">
        <v>1036</v>
      </c>
    </row>
    <row r="33" spans="1:3">
      <c r="A33" s="3" t="s">
        <v>1028</v>
      </c>
    </row>
    <row r="34" spans="1:3">
      <c r="A34" s="4" t="s">
        <v>43</v>
      </c>
      <c r="B34" s="5" t="n">
        <v>0</v>
      </c>
      <c r="C34" s="5" t="n">
        <v>0</v>
      </c>
    </row>
    <row r="35" spans="1:3">
      <c r="A35" s="4" t="s">
        <v>1037</v>
      </c>
    </row>
    <row r="36" spans="1:3">
      <c r="A36" s="3" t="s">
        <v>1028</v>
      </c>
    </row>
    <row r="37" spans="1:3">
      <c r="A37" s="4" t="s">
        <v>43</v>
      </c>
      <c r="B37" s="6" t="n">
        <v>19</v>
      </c>
      <c r="C37" s="6" t="n">
        <v>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5</v>
      </c>
      <c r="D2" s="2" t="s">
        <v>90</v>
      </c>
    </row>
    <row r="3" spans="1:4">
      <c r="A3" s="3" t="s">
        <v>1039</v>
      </c>
    </row>
    <row r="4" spans="1:4">
      <c r="A4" s="4" t="s">
        <v>936</v>
      </c>
      <c r="B4" s="6" t="n">
        <v>3</v>
      </c>
      <c r="C4" s="6" t="n">
        <v>-125</v>
      </c>
      <c r="D4" s="6" t="n">
        <v>16</v>
      </c>
    </row>
    <row r="5" spans="1:4">
      <c r="A5" s="4" t="s">
        <v>1040</v>
      </c>
      <c r="B5" s="5" t="n">
        <v>83</v>
      </c>
      <c r="C5" s="5" t="n">
        <v>7</v>
      </c>
    </row>
    <row r="6" spans="1:4">
      <c r="A6" s="4" t="s">
        <v>1041</v>
      </c>
      <c r="B6" s="5" t="n">
        <v>-28</v>
      </c>
      <c r="C6" s="5" t="n">
        <v>-6</v>
      </c>
    </row>
    <row r="7" spans="1:4">
      <c r="A7" s="4" t="s">
        <v>1042</v>
      </c>
    </row>
    <row r="8" spans="1:4">
      <c r="A8" s="3" t="s">
        <v>1039</v>
      </c>
    </row>
    <row r="9" spans="1:4">
      <c r="A9" s="4" t="s">
        <v>1043</v>
      </c>
      <c r="B9" s="5" t="n">
        <v>40</v>
      </c>
      <c r="C9" s="5" t="n">
        <v>42</v>
      </c>
      <c r="D9" s="5" t="n">
        <v>45</v>
      </c>
    </row>
    <row r="10" spans="1:4">
      <c r="A10" s="4" t="s">
        <v>95</v>
      </c>
      <c r="B10" s="5" t="n">
        <v>0</v>
      </c>
      <c r="C10" s="5" t="n">
        <v>0</v>
      </c>
    </row>
    <row r="11" spans="1:4">
      <c r="A11" s="4" t="s">
        <v>936</v>
      </c>
      <c r="B11" s="5" t="n">
        <v>0</v>
      </c>
      <c r="C11" s="5" t="n">
        <v>0</v>
      </c>
      <c r="D11" s="5" t="n">
        <v>0</v>
      </c>
    </row>
    <row r="12" spans="1:4">
      <c r="A12" s="4" t="s">
        <v>1044</v>
      </c>
      <c r="B12" s="5" t="n">
        <v>0</v>
      </c>
      <c r="C12" s="5" t="n">
        <v>0</v>
      </c>
      <c r="D12" s="5" t="n">
        <v>0</v>
      </c>
    </row>
    <row r="13" spans="1:4">
      <c r="A13" s="4" t="s">
        <v>155</v>
      </c>
      <c r="B13" s="5" t="n">
        <v>-1</v>
      </c>
      <c r="C13" s="5" t="n">
        <v>-1</v>
      </c>
      <c r="D13" s="5" t="n">
        <v>-2</v>
      </c>
    </row>
    <row r="14" spans="1:4">
      <c r="A14" s="4" t="s">
        <v>1045</v>
      </c>
      <c r="B14" s="5" t="n">
        <v>0</v>
      </c>
      <c r="C14" s="5" t="n">
        <v>0</v>
      </c>
      <c r="D14" s="5" t="n">
        <v>0</v>
      </c>
    </row>
    <row r="15" spans="1:4">
      <c r="A15" s="4" t="s">
        <v>1046</v>
      </c>
      <c r="B15" s="5" t="n">
        <v>-1</v>
      </c>
      <c r="C15" s="5" t="n">
        <v>-1</v>
      </c>
      <c r="D15" s="5" t="n">
        <v>-1</v>
      </c>
    </row>
    <row r="16" spans="1:4">
      <c r="A16" s="4" t="s">
        <v>1040</v>
      </c>
      <c r="B16" s="5" t="n">
        <v>0</v>
      </c>
      <c r="C16" s="5" t="n">
        <v>0</v>
      </c>
      <c r="D16" s="5" t="n">
        <v>0</v>
      </c>
    </row>
    <row r="17" spans="1:4">
      <c r="A17" s="4" t="s">
        <v>1041</v>
      </c>
      <c r="B17" s="5" t="n">
        <v>0</v>
      </c>
      <c r="C17" s="5" t="n">
        <v>0</v>
      </c>
      <c r="D17" s="5" t="n">
        <v>0</v>
      </c>
    </row>
    <row r="18" spans="1:4">
      <c r="A18" s="4" t="s">
        <v>1047</v>
      </c>
      <c r="B18" s="5" t="n">
        <v>38</v>
      </c>
      <c r="C18" s="5" t="n">
        <v>40</v>
      </c>
      <c r="D18" s="5" t="n">
        <v>42</v>
      </c>
    </row>
    <row r="19" spans="1:4">
      <c r="A19" s="4" t="s">
        <v>1048</v>
      </c>
    </row>
    <row r="20" spans="1:4">
      <c r="A20" s="3" t="s">
        <v>1039</v>
      </c>
    </row>
    <row r="21" spans="1:4">
      <c r="A21" s="4" t="s">
        <v>1043</v>
      </c>
      <c r="B21" s="5" t="n">
        <v>8</v>
      </c>
      <c r="C21" s="5" t="n">
        <v>24</v>
      </c>
      <c r="D21" s="5" t="n">
        <v>40</v>
      </c>
    </row>
    <row r="22" spans="1:4">
      <c r="A22" s="4" t="s">
        <v>95</v>
      </c>
      <c r="B22" s="5" t="n">
        <v>-2</v>
      </c>
      <c r="C22" s="5" t="n">
        <v>0</v>
      </c>
    </row>
    <row r="23" spans="1:4">
      <c r="A23" s="4" t="s">
        <v>936</v>
      </c>
      <c r="B23" s="5" t="n">
        <v>0</v>
      </c>
      <c r="C23" s="5" t="n">
        <v>15</v>
      </c>
      <c r="D23" s="5" t="n">
        <v>0</v>
      </c>
    </row>
    <row r="24" spans="1:4">
      <c r="A24" s="4" t="s">
        <v>1044</v>
      </c>
      <c r="B24" s="5" t="n">
        <v>-2</v>
      </c>
      <c r="C24" s="5" t="n">
        <v>15</v>
      </c>
      <c r="D24" s="5" t="n">
        <v>0</v>
      </c>
    </row>
    <row r="25" spans="1:4">
      <c r="A25" s="4" t="s">
        <v>155</v>
      </c>
      <c r="B25" s="5" t="n">
        <v>-7</v>
      </c>
      <c r="C25" s="5" t="n">
        <v>-9</v>
      </c>
      <c r="D25" s="5" t="n">
        <v>1</v>
      </c>
    </row>
    <row r="26" spans="1:4">
      <c r="A26" s="4" t="s">
        <v>1045</v>
      </c>
      <c r="B26" s="5" t="n">
        <v>550</v>
      </c>
      <c r="C26" s="5" t="n">
        <v>0</v>
      </c>
      <c r="D26" s="5" t="n">
        <v>0</v>
      </c>
    </row>
    <row r="27" spans="1:4">
      <c r="A27" s="4" t="s">
        <v>1046</v>
      </c>
      <c r="B27" s="5" t="n">
        <v>-30</v>
      </c>
      <c r="C27" s="5" t="n">
        <v>-21</v>
      </c>
      <c r="D27" s="5" t="n">
        <v>-8</v>
      </c>
    </row>
    <row r="28" spans="1:4">
      <c r="A28" s="4" t="s">
        <v>1040</v>
      </c>
      <c r="B28" s="5" t="n">
        <v>0</v>
      </c>
      <c r="C28" s="5" t="n">
        <v>0</v>
      </c>
      <c r="D28" s="5" t="n">
        <v>0</v>
      </c>
    </row>
    <row r="29" spans="1:4">
      <c r="A29" s="4" t="s">
        <v>1041</v>
      </c>
      <c r="B29" s="5" t="n">
        <v>0</v>
      </c>
      <c r="C29" s="5" t="n">
        <v>-1</v>
      </c>
      <c r="D29" s="5" t="n">
        <v>-9</v>
      </c>
    </row>
    <row r="30" spans="1:4">
      <c r="A30" s="4" t="s">
        <v>1047</v>
      </c>
      <c r="B30" s="5" t="n">
        <v>519</v>
      </c>
      <c r="C30" s="5" t="n">
        <v>8</v>
      </c>
      <c r="D30" s="5" t="n">
        <v>24</v>
      </c>
    </row>
    <row r="31" spans="1:4">
      <c r="A31" s="4" t="s">
        <v>1049</v>
      </c>
    </row>
    <row r="32" spans="1:4">
      <c r="A32" s="3" t="s">
        <v>1039</v>
      </c>
    </row>
    <row r="33" spans="1:4">
      <c r="A33" s="4" t="s">
        <v>1043</v>
      </c>
      <c r="B33" s="5" t="n">
        <v>1139</v>
      </c>
      <c r="C33" s="5" t="n">
        <v>845</v>
      </c>
      <c r="D33" s="5" t="n">
        <v>420</v>
      </c>
    </row>
    <row r="34" spans="1:4">
      <c r="A34" s="4" t="s">
        <v>95</v>
      </c>
      <c r="B34" s="5" t="n">
        <v>7</v>
      </c>
      <c r="C34" s="5" t="n">
        <v>5</v>
      </c>
    </row>
    <row r="35" spans="1:4">
      <c r="A35" s="4" t="s">
        <v>936</v>
      </c>
      <c r="B35" s="5" t="n">
        <v>-8</v>
      </c>
      <c r="C35" s="5" t="n">
        <v>2</v>
      </c>
      <c r="D35" s="5" t="n">
        <v>1</v>
      </c>
    </row>
    <row r="36" spans="1:4">
      <c r="A36" s="4" t="s">
        <v>1044</v>
      </c>
      <c r="B36" s="5" t="n">
        <v>-1</v>
      </c>
      <c r="C36" s="5" t="n">
        <v>7</v>
      </c>
      <c r="D36" s="5" t="n">
        <v>1</v>
      </c>
    </row>
    <row r="37" spans="1:4">
      <c r="A37" s="4" t="s">
        <v>155</v>
      </c>
      <c r="B37" s="5" t="n">
        <v>-20</v>
      </c>
      <c r="C37" s="5" t="n">
        <v>4</v>
      </c>
      <c r="D37" s="5" t="n">
        <v>7</v>
      </c>
    </row>
    <row r="38" spans="1:4">
      <c r="A38" s="4" t="s">
        <v>1045</v>
      </c>
      <c r="B38" s="5" t="n">
        <v>322</v>
      </c>
      <c r="C38" s="5" t="n">
        <v>612</v>
      </c>
      <c r="D38" s="5" t="n">
        <v>572</v>
      </c>
    </row>
    <row r="39" spans="1:4">
      <c r="A39" s="4" t="s">
        <v>1046</v>
      </c>
      <c r="B39" s="5" t="n">
        <v>-321</v>
      </c>
      <c r="C39" s="5" t="n">
        <v>-331</v>
      </c>
      <c r="D39" s="5" t="n">
        <v>-142</v>
      </c>
    </row>
    <row r="40" spans="1:4">
      <c r="A40" s="4" t="s">
        <v>1040</v>
      </c>
      <c r="B40" s="5" t="n">
        <v>83</v>
      </c>
      <c r="C40" s="5" t="n">
        <v>7</v>
      </c>
      <c r="D40" s="5" t="n">
        <v>25</v>
      </c>
    </row>
    <row r="41" spans="1:4">
      <c r="A41" s="4" t="s">
        <v>1041</v>
      </c>
      <c r="B41" s="5" t="n">
        <v>-28</v>
      </c>
      <c r="C41" s="5" t="n">
        <v>-5</v>
      </c>
      <c r="D41" s="5" t="n">
        <v>-38</v>
      </c>
    </row>
    <row r="42" spans="1:4">
      <c r="A42" s="4" t="s">
        <v>1047</v>
      </c>
      <c r="B42" s="5" t="n">
        <v>1174</v>
      </c>
      <c r="C42" s="5" t="n">
        <v>1139</v>
      </c>
      <c r="D42" s="5" t="n">
        <v>845</v>
      </c>
    </row>
    <row r="43" spans="1:4">
      <c r="A43" s="4" t="s">
        <v>1050</v>
      </c>
    </row>
    <row r="44" spans="1:4">
      <c r="A44" s="3" t="s">
        <v>1039</v>
      </c>
    </row>
    <row r="45" spans="1:4">
      <c r="A45" s="4" t="s">
        <v>1043</v>
      </c>
      <c r="B45" s="5" t="n">
        <v>0</v>
      </c>
      <c r="C45" s="5" t="n">
        <v>1</v>
      </c>
      <c r="D45" s="5" t="n">
        <v>0</v>
      </c>
    </row>
    <row r="46" spans="1:4">
      <c r="A46" s="4" t="s">
        <v>936</v>
      </c>
      <c r="B46" s="5" t="n">
        <v>0</v>
      </c>
      <c r="C46" s="5" t="n">
        <v>0</v>
      </c>
      <c r="D46" s="5" t="n">
        <v>0</v>
      </c>
    </row>
    <row r="47" spans="1:4">
      <c r="A47" s="4" t="s">
        <v>1051</v>
      </c>
      <c r="B47" s="5" t="n">
        <v>0</v>
      </c>
      <c r="C47" s="5" t="n">
        <v>0</v>
      </c>
      <c r="D47" s="5" t="n">
        <v>0</v>
      </c>
    </row>
    <row r="48" spans="1:4">
      <c r="A48" s="4" t="s">
        <v>1052</v>
      </c>
      <c r="B48" s="5" t="n">
        <v>0</v>
      </c>
      <c r="C48" s="5" t="n">
        <v>0</v>
      </c>
      <c r="D48" s="5" t="n">
        <v>0</v>
      </c>
    </row>
    <row r="49" spans="1:4">
      <c r="A49" s="4" t="s">
        <v>1044</v>
      </c>
      <c r="B49" s="5" t="n">
        <v>0</v>
      </c>
      <c r="C49" s="5" t="n">
        <v>0</v>
      </c>
      <c r="D49" s="5" t="n">
        <v>0</v>
      </c>
    </row>
    <row r="50" spans="1:4">
      <c r="A50" s="4" t="s">
        <v>155</v>
      </c>
      <c r="C50" s="5" t="n">
        <v>-1</v>
      </c>
      <c r="D50" s="5" t="n">
        <v>0</v>
      </c>
    </row>
    <row r="51" spans="1:4">
      <c r="A51" s="4" t="s">
        <v>1045</v>
      </c>
      <c r="B51" s="5" t="n">
        <v>0</v>
      </c>
      <c r="C51" s="5" t="n">
        <v>0</v>
      </c>
      <c r="D51" s="5" t="n">
        <v>1</v>
      </c>
    </row>
    <row r="52" spans="1:4">
      <c r="A52" s="4" t="s">
        <v>1046</v>
      </c>
      <c r="B52" s="5" t="n">
        <v>0</v>
      </c>
      <c r="C52" s="5" t="n">
        <v>0</v>
      </c>
      <c r="D52" s="5" t="n">
        <v>0</v>
      </c>
    </row>
    <row r="53" spans="1:4">
      <c r="A53" s="4" t="s">
        <v>1053</v>
      </c>
      <c r="B53" s="5" t="n">
        <v>0</v>
      </c>
      <c r="C53" s="5" t="n">
        <v>0</v>
      </c>
      <c r="D53" s="5" t="n">
        <v>0</v>
      </c>
    </row>
    <row r="54" spans="1:4">
      <c r="A54" s="4" t="s">
        <v>1054</v>
      </c>
      <c r="B54" s="5" t="n">
        <v>0</v>
      </c>
      <c r="C54" s="5" t="n">
        <v>0</v>
      </c>
      <c r="D54" s="5" t="n">
        <v>0</v>
      </c>
    </row>
    <row r="55" spans="1:4">
      <c r="A55" s="4" t="s">
        <v>1040</v>
      </c>
      <c r="B55" s="5" t="n">
        <v>0</v>
      </c>
      <c r="C55" s="5" t="n">
        <v>0</v>
      </c>
      <c r="D55" s="5" t="n">
        <v>0</v>
      </c>
    </row>
    <row r="56" spans="1:4">
      <c r="A56" s="4" t="s">
        <v>1041</v>
      </c>
      <c r="B56" s="5" t="n">
        <v>0</v>
      </c>
      <c r="C56" s="5" t="n">
        <v>0</v>
      </c>
      <c r="D56" s="5" t="n">
        <v>0</v>
      </c>
    </row>
    <row r="57" spans="1:4">
      <c r="A57" s="4" t="s">
        <v>1047</v>
      </c>
      <c r="B57" s="5" t="n">
        <v>0</v>
      </c>
      <c r="C57" s="5" t="n">
        <v>0</v>
      </c>
      <c r="D57" s="5" t="n">
        <v>1</v>
      </c>
    </row>
    <row r="58" spans="1:4">
      <c r="A58" s="4" t="s">
        <v>1055</v>
      </c>
    </row>
    <row r="59" spans="1:4">
      <c r="A59" s="3" t="s">
        <v>1039</v>
      </c>
    </row>
    <row r="60" spans="1:4">
      <c r="A60" s="4" t="s">
        <v>1043</v>
      </c>
      <c r="B60" s="5" t="n">
        <v>25</v>
      </c>
      <c r="C60" s="5" t="n">
        <v>40</v>
      </c>
      <c r="D60" s="5" t="n">
        <v>1</v>
      </c>
    </row>
    <row r="61" spans="1:4">
      <c r="A61" s="4" t="s">
        <v>936</v>
      </c>
      <c r="B61" s="5" t="n">
        <v>0</v>
      </c>
      <c r="C61" s="5" t="n">
        <v>0</v>
      </c>
      <c r="D61" s="5" t="n">
        <v>0</v>
      </c>
    </row>
    <row r="62" spans="1:4">
      <c r="A62" s="4" t="s">
        <v>1051</v>
      </c>
      <c r="B62" s="5" t="n">
        <v>0</v>
      </c>
      <c r="C62" s="5" t="n">
        <v>0</v>
      </c>
      <c r="D62" s="5" t="n">
        <v>0</v>
      </c>
    </row>
    <row r="63" spans="1:4">
      <c r="A63" s="4" t="s">
        <v>1052</v>
      </c>
      <c r="B63" s="5" t="n">
        <v>0</v>
      </c>
      <c r="C63" s="5" t="n">
        <v>0</v>
      </c>
      <c r="D63" s="5" t="n">
        <v>0</v>
      </c>
    </row>
    <row r="64" spans="1:4">
      <c r="A64" s="4" t="s">
        <v>1044</v>
      </c>
      <c r="B64" s="5" t="n">
        <v>0</v>
      </c>
      <c r="C64" s="5" t="n">
        <v>0</v>
      </c>
      <c r="D64" s="5" t="n">
        <v>0</v>
      </c>
    </row>
    <row r="65" spans="1:4">
      <c r="A65" s="4" t="s">
        <v>155</v>
      </c>
      <c r="C65" s="5" t="n">
        <v>0</v>
      </c>
      <c r="D65" s="5" t="n">
        <v>-1</v>
      </c>
    </row>
    <row r="66" spans="1:4">
      <c r="A66" s="4" t="s">
        <v>1045</v>
      </c>
      <c r="B66" s="5" t="n">
        <v>29</v>
      </c>
      <c r="C66" s="5" t="n">
        <v>0</v>
      </c>
      <c r="D66" s="5" t="n">
        <v>0</v>
      </c>
    </row>
    <row r="67" spans="1:4">
      <c r="A67" s="4" t="s">
        <v>1046</v>
      </c>
      <c r="B67" s="5" t="n">
        <v>0</v>
      </c>
      <c r="C67" s="5" t="n">
        <v>0</v>
      </c>
      <c r="D67" s="5" t="n">
        <v>0</v>
      </c>
    </row>
    <row r="68" spans="1:4">
      <c r="A68" s="4" t="s">
        <v>1053</v>
      </c>
      <c r="B68" s="5" t="n">
        <v>0</v>
      </c>
      <c r="C68" s="5" t="n">
        <v>0</v>
      </c>
      <c r="D68" s="5" t="n">
        <v>0</v>
      </c>
    </row>
    <row r="69" spans="1:4">
      <c r="A69" s="4" t="s">
        <v>1054</v>
      </c>
      <c r="B69" s="5" t="n">
        <v>-6</v>
      </c>
      <c r="C69" s="5" t="n">
        <v>-15</v>
      </c>
      <c r="D69" s="5" t="n">
        <v>40</v>
      </c>
    </row>
    <row r="70" spans="1:4">
      <c r="A70" s="4" t="s">
        <v>1040</v>
      </c>
      <c r="B70" s="5" t="n">
        <v>5</v>
      </c>
      <c r="C70" s="5" t="n">
        <v>0</v>
      </c>
      <c r="D70" s="5" t="n">
        <v>0</v>
      </c>
    </row>
    <row r="71" spans="1:4">
      <c r="A71" s="4" t="s">
        <v>1041</v>
      </c>
      <c r="B71" s="5" t="n">
        <v>-5</v>
      </c>
      <c r="C71" s="5" t="n">
        <v>0</v>
      </c>
      <c r="D71" s="4" t="s">
        <v>72</v>
      </c>
    </row>
    <row r="72" spans="1:4">
      <c r="A72" s="4" t="s">
        <v>1047</v>
      </c>
      <c r="B72" s="5" t="n">
        <v>48</v>
      </c>
      <c r="C72" s="5" t="n">
        <v>25</v>
      </c>
      <c r="D72" s="5" t="n">
        <v>40</v>
      </c>
    </row>
    <row r="73" spans="1:4">
      <c r="A73" s="4" t="s">
        <v>1056</v>
      </c>
    </row>
    <row r="74" spans="1:4">
      <c r="A74" s="3" t="s">
        <v>1039</v>
      </c>
    </row>
    <row r="75" spans="1:4">
      <c r="A75" s="4" t="s">
        <v>1043</v>
      </c>
      <c r="B75" s="5" t="n">
        <v>10488</v>
      </c>
      <c r="C75" s="5" t="n">
        <v>10313</v>
      </c>
      <c r="D75" s="5" t="n">
        <v>10582</v>
      </c>
    </row>
    <row r="76" spans="1:4">
      <c r="A76" s="4" t="s">
        <v>936</v>
      </c>
      <c r="B76" s="5" t="n">
        <v>0</v>
      </c>
      <c r="C76" s="5" t="n">
        <v>0</v>
      </c>
      <c r="D76" s="5" t="n">
        <v>0</v>
      </c>
    </row>
    <row r="77" spans="1:4">
      <c r="A77" s="4" t="s">
        <v>1051</v>
      </c>
      <c r="B77" s="5" t="n">
        <v>-972</v>
      </c>
      <c r="C77" s="5" t="n">
        <v>-6</v>
      </c>
      <c r="D77" s="5" t="n">
        <v>-242</v>
      </c>
    </row>
    <row r="78" spans="1:4">
      <c r="A78" s="4" t="s">
        <v>1052</v>
      </c>
      <c r="B78" s="5" t="n">
        <v>-96</v>
      </c>
      <c r="C78" s="5" t="n">
        <v>75</v>
      </c>
      <c r="D78" s="5" t="n">
        <v>-20</v>
      </c>
    </row>
    <row r="79" spans="1:4">
      <c r="A79" s="4" t="s">
        <v>1044</v>
      </c>
      <c r="B79" s="5" t="n">
        <v>-1068</v>
      </c>
      <c r="C79" s="5" t="n">
        <v>69</v>
      </c>
      <c r="D79" s="5" t="n">
        <v>-262</v>
      </c>
    </row>
    <row r="80" spans="1:4">
      <c r="A80" s="4" t="s">
        <v>155</v>
      </c>
      <c r="C80" s="5" t="n">
        <v>0</v>
      </c>
      <c r="D80" s="5" t="n">
        <v>0</v>
      </c>
    </row>
    <row r="81" spans="1:4">
      <c r="A81" s="4" t="s">
        <v>1045</v>
      </c>
      <c r="B81" s="5" t="n">
        <v>96</v>
      </c>
      <c r="C81" s="5" t="n">
        <v>221</v>
      </c>
      <c r="D81" s="5" t="n">
        <v>223</v>
      </c>
    </row>
    <row r="82" spans="1:4">
      <c r="A82" s="4" t="s">
        <v>1046</v>
      </c>
      <c r="B82" s="5" t="n">
        <v>-62</v>
      </c>
      <c r="C82" s="5" t="n">
        <v>-115</v>
      </c>
      <c r="D82" s="5" t="n">
        <v>-230</v>
      </c>
    </row>
    <row r="83" spans="1:4">
      <c r="A83" s="4" t="s">
        <v>1053</v>
      </c>
      <c r="B83" s="5" t="n">
        <v>-7463</v>
      </c>
      <c r="C83" s="5" t="n">
        <v>0</v>
      </c>
      <c r="D83" s="5" t="n">
        <v>0</v>
      </c>
    </row>
    <row r="84" spans="1:4">
      <c r="A84" s="4" t="s">
        <v>1054</v>
      </c>
      <c r="B84" s="5" t="n">
        <v>0</v>
      </c>
      <c r="C84" s="5" t="n">
        <v>0</v>
      </c>
      <c r="D84" s="5" t="n">
        <v>0</v>
      </c>
    </row>
    <row r="85" spans="1:4">
      <c r="A85" s="4" t="s">
        <v>1040</v>
      </c>
      <c r="B85" s="5" t="n">
        <v>0</v>
      </c>
      <c r="C85" s="5" t="n">
        <v>0</v>
      </c>
      <c r="D85" s="5" t="n">
        <v>0</v>
      </c>
    </row>
    <row r="86" spans="1:4">
      <c r="A86" s="4" t="s">
        <v>1041</v>
      </c>
      <c r="B86" s="5" t="n">
        <v>0</v>
      </c>
      <c r="C86" s="5" t="n">
        <v>0</v>
      </c>
      <c r="D86" s="5" t="n">
        <v>0</v>
      </c>
    </row>
    <row r="87" spans="1:4">
      <c r="A87" s="4" t="s">
        <v>1047</v>
      </c>
      <c r="B87" s="5" t="n">
        <v>1991</v>
      </c>
      <c r="C87" s="5" t="n">
        <v>10488</v>
      </c>
      <c r="D87" s="5" t="n">
        <v>10313</v>
      </c>
    </row>
    <row r="88" spans="1:4">
      <c r="A88" s="4" t="s">
        <v>1057</v>
      </c>
    </row>
    <row r="89" spans="1:4">
      <c r="A89" s="3" t="s">
        <v>1039</v>
      </c>
    </row>
    <row r="90" spans="1:4">
      <c r="A90" s="4" t="s">
        <v>1043</v>
      </c>
      <c r="B90" s="5" t="n">
        <v>349</v>
      </c>
      <c r="C90" s="5" t="n">
        <v>313</v>
      </c>
      <c r="D90" s="5" t="n">
        <v>313</v>
      </c>
    </row>
    <row r="91" spans="1:4">
      <c r="A91" s="4" t="s">
        <v>936</v>
      </c>
      <c r="B91" s="5" t="n">
        <v>26</v>
      </c>
      <c r="C91" s="5" t="n">
        <v>29</v>
      </c>
      <c r="D91" s="5" t="n">
        <v>19</v>
      </c>
    </row>
    <row r="92" spans="1:4">
      <c r="A92" s="4" t="s">
        <v>1051</v>
      </c>
      <c r="B92" s="5" t="n">
        <v>0</v>
      </c>
      <c r="C92" s="5" t="n">
        <v>0</v>
      </c>
      <c r="D92" s="5" t="n">
        <v>0</v>
      </c>
    </row>
    <row r="93" spans="1:4">
      <c r="A93" s="4" t="s">
        <v>1052</v>
      </c>
      <c r="B93" s="5" t="n">
        <v>0</v>
      </c>
      <c r="C93" s="5" t="n">
        <v>0</v>
      </c>
      <c r="D93" s="5" t="n">
        <v>0</v>
      </c>
    </row>
    <row r="94" spans="1:4">
      <c r="A94" s="4" t="s">
        <v>1044</v>
      </c>
      <c r="B94" s="5" t="n">
        <v>26</v>
      </c>
      <c r="C94" s="5" t="n">
        <v>29</v>
      </c>
      <c r="D94" s="5" t="n">
        <v>19</v>
      </c>
    </row>
    <row r="95" spans="1:4">
      <c r="A95" s="4" t="s">
        <v>155</v>
      </c>
      <c r="C95" s="5" t="n">
        <v>0</v>
      </c>
      <c r="D95" s="5" t="n">
        <v>0</v>
      </c>
    </row>
    <row r="96" spans="1:4">
      <c r="A96" s="4" t="s">
        <v>1045</v>
      </c>
      <c r="B96" s="5" t="n">
        <v>5</v>
      </c>
      <c r="C96" s="5" t="n">
        <v>13</v>
      </c>
      <c r="D96" s="5" t="n">
        <v>10</v>
      </c>
    </row>
    <row r="97" spans="1:4">
      <c r="A97" s="4" t="s">
        <v>1046</v>
      </c>
      <c r="B97" s="5" t="n">
        <v>-1</v>
      </c>
      <c r="C97" s="5" t="n">
        <v>-2</v>
      </c>
      <c r="D97" s="5" t="n">
        <v>0</v>
      </c>
    </row>
    <row r="98" spans="1:4">
      <c r="A98" s="4" t="s">
        <v>1053</v>
      </c>
      <c r="B98" s="5" t="n">
        <v>-5</v>
      </c>
      <c r="C98" s="5" t="n">
        <v>-4</v>
      </c>
      <c r="D98" s="5" t="n">
        <v>-7</v>
      </c>
    </row>
    <row r="99" spans="1:4">
      <c r="A99" s="4" t="s">
        <v>1054</v>
      </c>
      <c r="B99" s="5" t="n">
        <v>0</v>
      </c>
      <c r="C99" s="5" t="n">
        <v>0</v>
      </c>
      <c r="D99" s="5" t="n">
        <v>0</v>
      </c>
    </row>
    <row r="100" spans="1:4">
      <c r="A100" s="4" t="s">
        <v>1040</v>
      </c>
      <c r="B100" s="5" t="n">
        <v>0</v>
      </c>
      <c r="C100" s="5" t="n">
        <v>0</v>
      </c>
      <c r="D100" s="5" t="n">
        <v>1</v>
      </c>
    </row>
    <row r="101" spans="1:4">
      <c r="A101" s="4" t="s">
        <v>1041</v>
      </c>
      <c r="B101" s="5" t="n">
        <v>0</v>
      </c>
      <c r="C101" s="5" t="n">
        <v>0</v>
      </c>
      <c r="D101" s="5" t="n">
        <v>-23</v>
      </c>
    </row>
    <row r="102" spans="1:4">
      <c r="A102" s="4" t="s">
        <v>1047</v>
      </c>
      <c r="B102" s="5" t="n">
        <v>374</v>
      </c>
      <c r="C102" s="5" t="n">
        <v>349</v>
      </c>
      <c r="D102" s="5" t="n">
        <v>313</v>
      </c>
    </row>
    <row r="103" spans="1:4">
      <c r="A103" s="4" t="s">
        <v>1058</v>
      </c>
    </row>
    <row r="104" spans="1:4">
      <c r="A104" s="3" t="s">
        <v>1039</v>
      </c>
    </row>
    <row r="105" spans="1:4">
      <c r="A105" s="4" t="s">
        <v>1043</v>
      </c>
      <c r="B105" s="5" t="n">
        <v>-4256</v>
      </c>
      <c r="C105" s="5" t="n">
        <v>-5473</v>
      </c>
      <c r="D105" s="5" t="n">
        <v>-5266</v>
      </c>
    </row>
    <row r="106" spans="1:4">
      <c r="A106" s="4" t="s">
        <v>936</v>
      </c>
      <c r="B106" s="5" t="n">
        <v>0</v>
      </c>
      <c r="C106" s="5" t="n">
        <v>0</v>
      </c>
      <c r="D106" s="5" t="n">
        <v>0</v>
      </c>
    </row>
    <row r="107" spans="1:4">
      <c r="A107" s="4" t="s">
        <v>1051</v>
      </c>
      <c r="B107" s="5" t="n">
        <v>-296</v>
      </c>
      <c r="C107" s="5" t="n">
        <v>1443</v>
      </c>
      <c r="D107" s="5" t="n">
        <v>-126</v>
      </c>
    </row>
    <row r="108" spans="1:4">
      <c r="A108" s="4" t="s">
        <v>1052</v>
      </c>
      <c r="B108" s="5" t="n">
        <v>-490</v>
      </c>
      <c r="C108" s="5" t="n">
        <v>149</v>
      </c>
      <c r="D108" s="5" t="n">
        <v>263</v>
      </c>
    </row>
    <row r="109" spans="1:4">
      <c r="A109" s="4" t="s">
        <v>1044</v>
      </c>
      <c r="B109" s="5" t="n">
        <v>-786</v>
      </c>
      <c r="C109" s="5" t="n">
        <v>1592</v>
      </c>
      <c r="D109" s="5" t="n">
        <v>137</v>
      </c>
    </row>
    <row r="110" spans="1:4">
      <c r="A110" s="4" t="s">
        <v>155</v>
      </c>
      <c r="C110" s="5" t="n">
        <v>0</v>
      </c>
      <c r="D110" s="5" t="n">
        <v>0</v>
      </c>
    </row>
    <row r="111" spans="1:4">
      <c r="A111" s="4" t="s">
        <v>1045</v>
      </c>
      <c r="B111" s="5" t="n">
        <v>-403</v>
      </c>
      <c r="C111" s="5" t="n">
        <v>-381</v>
      </c>
      <c r="D111" s="5" t="n">
        <v>-348</v>
      </c>
    </row>
    <row r="112" spans="1:4">
      <c r="A112" s="4" t="s">
        <v>1046</v>
      </c>
      <c r="B112" s="5" t="n">
        <v>14</v>
      </c>
      <c r="C112" s="5" t="n">
        <v>6</v>
      </c>
      <c r="D112" s="5" t="n">
        <v>4</v>
      </c>
    </row>
    <row r="113" spans="1:4">
      <c r="A113" s="4" t="s">
        <v>1053</v>
      </c>
      <c r="B113" s="5" t="n">
        <v>0</v>
      </c>
      <c r="C113" s="5" t="n">
        <v>0</v>
      </c>
      <c r="D113" s="5" t="n">
        <v>0</v>
      </c>
    </row>
    <row r="114" spans="1:4">
      <c r="A114" s="4" t="s">
        <v>1054</v>
      </c>
      <c r="B114" s="5" t="n">
        <v>0</v>
      </c>
      <c r="C114" s="5" t="n">
        <v>0</v>
      </c>
      <c r="D114" s="5" t="n">
        <v>0</v>
      </c>
    </row>
    <row r="115" spans="1:4">
      <c r="A115" s="4" t="s">
        <v>1040</v>
      </c>
      <c r="B115" s="5" t="n">
        <v>0</v>
      </c>
      <c r="C115" s="5" t="n">
        <v>0</v>
      </c>
      <c r="D115" s="5" t="n">
        <v>0</v>
      </c>
    </row>
    <row r="116" spans="1:4">
      <c r="A116" s="4" t="s">
        <v>1041</v>
      </c>
      <c r="B116" s="5" t="n">
        <v>0</v>
      </c>
      <c r="C116" s="5" t="n">
        <v>0</v>
      </c>
      <c r="D116" s="5" t="n">
        <v>0</v>
      </c>
    </row>
    <row r="117" spans="1:4">
      <c r="A117" s="4" t="s">
        <v>1047</v>
      </c>
      <c r="B117" s="5" t="n">
        <v>-5431</v>
      </c>
      <c r="C117" s="5" t="n">
        <v>-4256</v>
      </c>
      <c r="D117" s="5" t="n">
        <v>-5473</v>
      </c>
    </row>
    <row r="118" spans="1:4">
      <c r="A118" s="4" t="s">
        <v>1059</v>
      </c>
    </row>
    <row r="119" spans="1:4">
      <c r="A119" s="3" t="s">
        <v>1039</v>
      </c>
    </row>
    <row r="120" spans="1:4">
      <c r="A120" s="4" t="s">
        <v>1043</v>
      </c>
      <c r="B120" s="5" t="n">
        <v>0</v>
      </c>
      <c r="C120" s="5" t="n">
        <v>0</v>
      </c>
      <c r="D120" s="5" t="n">
        <v>1</v>
      </c>
    </row>
    <row r="121" spans="1:4">
      <c r="A121" s="4" t="s">
        <v>95</v>
      </c>
      <c r="B121" s="5" t="n">
        <v>0</v>
      </c>
      <c r="C121" s="5" t="n">
        <v>0</v>
      </c>
    </row>
    <row r="122" spans="1:4">
      <c r="A122" s="4" t="s">
        <v>936</v>
      </c>
      <c r="B122" s="5" t="n">
        <v>0</v>
      </c>
      <c r="C122" s="5" t="n">
        <v>0</v>
      </c>
      <c r="D122" s="5" t="n">
        <v>0</v>
      </c>
    </row>
    <row r="123" spans="1:4">
      <c r="A123" s="4" t="s">
        <v>1044</v>
      </c>
      <c r="B123" s="5" t="n">
        <v>0</v>
      </c>
      <c r="C123" s="5" t="n">
        <v>0</v>
      </c>
      <c r="D123" s="5" t="n">
        <v>0</v>
      </c>
    </row>
    <row r="124" spans="1:4">
      <c r="A124" s="4" t="s">
        <v>155</v>
      </c>
      <c r="B124" s="5" t="n">
        <v>0</v>
      </c>
      <c r="C124" s="5" t="n">
        <v>0</v>
      </c>
      <c r="D124" s="5" t="n">
        <v>0</v>
      </c>
    </row>
    <row r="125" spans="1:4">
      <c r="A125" s="4" t="s">
        <v>1045</v>
      </c>
      <c r="B125" s="5" t="n">
        <v>0</v>
      </c>
      <c r="C125" s="5" t="n">
        <v>0</v>
      </c>
      <c r="D125" s="5" t="n">
        <v>0</v>
      </c>
    </row>
    <row r="126" spans="1:4">
      <c r="A126" s="4" t="s">
        <v>1046</v>
      </c>
      <c r="B126" s="5" t="n">
        <v>0</v>
      </c>
      <c r="C126" s="5" t="n">
        <v>0</v>
      </c>
      <c r="D126" s="5" t="n">
        <v>0</v>
      </c>
    </row>
    <row r="127" spans="1:4">
      <c r="A127" s="4" t="s">
        <v>1040</v>
      </c>
      <c r="B127" s="5" t="n">
        <v>0</v>
      </c>
      <c r="C127" s="5" t="n">
        <v>0</v>
      </c>
      <c r="D127" s="5" t="n">
        <v>0</v>
      </c>
    </row>
    <row r="128" spans="1:4">
      <c r="A128" s="4" t="s">
        <v>1041</v>
      </c>
      <c r="B128" s="5" t="n">
        <v>0</v>
      </c>
      <c r="C128" s="5" t="n">
        <v>0</v>
      </c>
      <c r="D128" s="5" t="n">
        <v>-1</v>
      </c>
    </row>
    <row r="129" spans="1:4">
      <c r="A129" s="4" t="s">
        <v>1047</v>
      </c>
      <c r="B129" s="5" t="n">
        <v>0</v>
      </c>
      <c r="C129" s="5" t="n">
        <v>0</v>
      </c>
      <c r="D129" s="5" t="n">
        <v>0</v>
      </c>
    </row>
    <row r="130" spans="1:4">
      <c r="A130" s="4" t="s">
        <v>1060</v>
      </c>
    </row>
    <row r="131" spans="1:4">
      <c r="A131" s="3" t="s">
        <v>1039</v>
      </c>
    </row>
    <row r="132" spans="1:4">
      <c r="A132" s="4" t="s">
        <v>1043</v>
      </c>
      <c r="B132" s="5" t="n">
        <v>0</v>
      </c>
      <c r="C132" s="5" t="n">
        <v>349</v>
      </c>
      <c r="D132" s="5" t="n">
        <v>503</v>
      </c>
    </row>
    <row r="133" spans="1:4">
      <c r="A133" s="4" t="s">
        <v>95</v>
      </c>
      <c r="B133" s="5" t="n">
        <v>0</v>
      </c>
      <c r="C133" s="5" t="n">
        <v>-2</v>
      </c>
    </row>
    <row r="134" spans="1:4">
      <c r="A134" s="4" t="s">
        <v>936</v>
      </c>
      <c r="B134" s="5" t="n">
        <v>0</v>
      </c>
      <c r="C134" s="5" t="n">
        <v>-63</v>
      </c>
      <c r="D134" s="5" t="n">
        <v>-67</v>
      </c>
    </row>
    <row r="135" spans="1:4">
      <c r="A135" s="4" t="s">
        <v>1044</v>
      </c>
      <c r="B135" s="5" t="n">
        <v>0</v>
      </c>
      <c r="C135" s="5" t="n">
        <v>-65</v>
      </c>
      <c r="D135" s="5" t="n">
        <v>-67</v>
      </c>
    </row>
    <row r="136" spans="1:4">
      <c r="A136" s="4" t="s">
        <v>155</v>
      </c>
      <c r="B136" s="5" t="n">
        <v>0</v>
      </c>
      <c r="C136" s="5" t="n">
        <v>45</v>
      </c>
      <c r="D136" s="5" t="n">
        <v>14</v>
      </c>
    </row>
    <row r="137" spans="1:4">
      <c r="A137" s="4" t="s">
        <v>1045</v>
      </c>
      <c r="B137" s="5" t="n">
        <v>0</v>
      </c>
      <c r="C137" s="5" t="n">
        <v>0</v>
      </c>
      <c r="D137" s="5" t="n">
        <v>0</v>
      </c>
    </row>
    <row r="138" spans="1:4">
      <c r="A138" s="4" t="s">
        <v>1046</v>
      </c>
      <c r="B138" s="5" t="n">
        <v>0</v>
      </c>
      <c r="C138" s="5" t="n">
        <v>-329</v>
      </c>
      <c r="D138" s="5" t="n">
        <v>-87</v>
      </c>
    </row>
    <row r="139" spans="1:4">
      <c r="A139" s="4" t="s">
        <v>1040</v>
      </c>
      <c r="B139" s="5" t="n">
        <v>0</v>
      </c>
      <c r="C139" s="5" t="n">
        <v>0</v>
      </c>
      <c r="D139" s="5" t="n">
        <v>0</v>
      </c>
    </row>
    <row r="140" spans="1:4">
      <c r="A140" s="4" t="s">
        <v>1041</v>
      </c>
      <c r="B140" s="5" t="n">
        <v>0</v>
      </c>
      <c r="C140" s="5" t="n">
        <v>0</v>
      </c>
      <c r="D140" s="5" t="n">
        <v>-14</v>
      </c>
    </row>
    <row r="141" spans="1:4">
      <c r="A141" s="4" t="s">
        <v>1047</v>
      </c>
      <c r="B141" s="5" t="n">
        <v>0</v>
      </c>
      <c r="C141" s="5" t="n">
        <v>0</v>
      </c>
      <c r="D141" s="5" t="n">
        <v>349</v>
      </c>
    </row>
    <row r="142" spans="1:4">
      <c r="A142" s="4" t="s">
        <v>1061</v>
      </c>
    </row>
    <row r="143" spans="1:4">
      <c r="A143" s="3" t="s">
        <v>1039</v>
      </c>
    </row>
    <row r="144" spans="1:4">
      <c r="A144" s="4" t="s">
        <v>936</v>
      </c>
      <c r="B144" s="5" t="n">
        <v>26</v>
      </c>
      <c r="C144" s="5" t="n">
        <v>29</v>
      </c>
      <c r="D144" s="5" t="n">
        <v>20</v>
      </c>
    </row>
    <row r="145" spans="1:4">
      <c r="A145" s="4" t="s">
        <v>1062</v>
      </c>
      <c r="B145" s="5" t="n">
        <v>-1854</v>
      </c>
      <c r="C145" s="5" t="n">
        <v>1661</v>
      </c>
      <c r="D145" s="5" t="n">
        <v>-125</v>
      </c>
    </row>
    <row r="146" spans="1:4">
      <c r="A146" s="4" t="s">
        <v>155</v>
      </c>
      <c r="B146" s="5" t="n">
        <v>-26</v>
      </c>
      <c r="C146" s="5" t="n">
        <v>40</v>
      </c>
      <c r="D146" s="5" t="n">
        <v>20</v>
      </c>
    </row>
    <row r="147" spans="1:4">
      <c r="A147" s="4" t="s">
        <v>1063</v>
      </c>
    </row>
    <row r="148" spans="1:4">
      <c r="A148" s="3" t="s">
        <v>1039</v>
      </c>
    </row>
    <row r="149" spans="1:4">
      <c r="A149" s="4" t="s">
        <v>936</v>
      </c>
      <c r="B149" s="5" t="n">
        <v>0</v>
      </c>
      <c r="D149" s="5" t="n">
        <v>0</v>
      </c>
    </row>
    <row r="150" spans="1:4">
      <c r="A150" s="4" t="s">
        <v>1062</v>
      </c>
      <c r="B150" s="5" t="n">
        <v>0</v>
      </c>
      <c r="D150" s="5" t="n">
        <v>0</v>
      </c>
    </row>
    <row r="151" spans="1:4">
      <c r="A151" s="4" t="s">
        <v>155</v>
      </c>
      <c r="B151" s="5" t="n">
        <v>-1</v>
      </c>
      <c r="D151" s="5" t="n">
        <v>-1</v>
      </c>
    </row>
    <row r="152" spans="1:4">
      <c r="A152" s="4" t="s">
        <v>1064</v>
      </c>
    </row>
    <row r="153" spans="1:4">
      <c r="A153" s="3" t="s">
        <v>1039</v>
      </c>
    </row>
    <row r="154" spans="1:4">
      <c r="A154" s="4" t="s">
        <v>936</v>
      </c>
      <c r="B154" s="5" t="n">
        <v>0</v>
      </c>
      <c r="C154" s="5" t="n">
        <v>0</v>
      </c>
      <c r="D154" s="5" t="n">
        <v>0</v>
      </c>
    </row>
    <row r="155" spans="1:4">
      <c r="A155" s="4" t="s">
        <v>1062</v>
      </c>
      <c r="B155" s="5" t="n">
        <v>0</v>
      </c>
      <c r="C155" s="5" t="n">
        <v>0</v>
      </c>
      <c r="D155" s="5" t="n">
        <v>0</v>
      </c>
    </row>
    <row r="156" spans="1:4">
      <c r="A156" s="4" t="s">
        <v>155</v>
      </c>
      <c r="B156" s="5" t="n">
        <v>-7</v>
      </c>
      <c r="C156" s="5" t="n">
        <v>-9</v>
      </c>
      <c r="D156" s="5" t="n">
        <v>1</v>
      </c>
    </row>
    <row r="157" spans="1:4">
      <c r="A157" s="4" t="s">
        <v>1065</v>
      </c>
    </row>
    <row r="158" spans="1:4">
      <c r="A158" s="3" t="s">
        <v>1039</v>
      </c>
    </row>
    <row r="159" spans="1:4">
      <c r="A159" s="4" t="s">
        <v>936</v>
      </c>
      <c r="B159" s="5" t="n">
        <v>0</v>
      </c>
      <c r="C159" s="5" t="n">
        <v>0</v>
      </c>
      <c r="D159" s="5" t="n">
        <v>0</v>
      </c>
    </row>
    <row r="160" spans="1:4">
      <c r="A160" s="4" t="s">
        <v>1062</v>
      </c>
      <c r="B160" s="5" t="n">
        <v>0</v>
      </c>
      <c r="C160" s="5" t="n">
        <v>0</v>
      </c>
      <c r="D160" s="5" t="n">
        <v>0</v>
      </c>
    </row>
    <row r="161" spans="1:4">
      <c r="A161" s="4" t="s">
        <v>155</v>
      </c>
      <c r="B161" s="5" t="n">
        <v>-18</v>
      </c>
      <c r="C161" s="5" t="n">
        <v>4</v>
      </c>
      <c r="D161" s="5" t="n">
        <v>11</v>
      </c>
    </row>
    <row r="162" spans="1:4">
      <c r="A162" s="4" t="s">
        <v>1066</v>
      </c>
    </row>
    <row r="163" spans="1:4">
      <c r="A163" s="3" t="s">
        <v>1039</v>
      </c>
    </row>
    <row r="164" spans="1:4">
      <c r="A164" s="4" t="s">
        <v>936</v>
      </c>
      <c r="B164" s="5" t="n">
        <v>0</v>
      </c>
      <c r="C164" s="5" t="n">
        <v>0</v>
      </c>
      <c r="D164" s="5" t="n">
        <v>0</v>
      </c>
    </row>
    <row r="165" spans="1:4">
      <c r="A165" s="4" t="s">
        <v>1062</v>
      </c>
      <c r="B165" s="5" t="n">
        <v>0</v>
      </c>
      <c r="C165" s="5" t="n">
        <v>0</v>
      </c>
      <c r="D165" s="5" t="n">
        <v>0</v>
      </c>
    </row>
    <row r="166" spans="1:4">
      <c r="A166" s="4" t="s">
        <v>155</v>
      </c>
      <c r="B166" s="5" t="n">
        <v>-26</v>
      </c>
      <c r="C166" s="5" t="n">
        <v>40</v>
      </c>
      <c r="D166" s="5" t="n">
        <v>20</v>
      </c>
    </row>
    <row r="167" spans="1:4">
      <c r="A167" s="4" t="s">
        <v>1067</v>
      </c>
    </row>
    <row r="168" spans="1:4">
      <c r="A168" s="3" t="s">
        <v>1039</v>
      </c>
    </row>
    <row r="169" spans="1:4">
      <c r="A169" s="4" t="s">
        <v>936</v>
      </c>
      <c r="B169" s="5" t="n">
        <v>0</v>
      </c>
      <c r="C169" s="5" t="n">
        <v>0</v>
      </c>
      <c r="D169" s="5" t="n">
        <v>0</v>
      </c>
    </row>
    <row r="170" spans="1:4">
      <c r="A170" s="4" t="s">
        <v>1062</v>
      </c>
      <c r="B170" s="5" t="n">
        <v>-1068</v>
      </c>
      <c r="C170" s="5" t="n">
        <v>69</v>
      </c>
      <c r="D170" s="5" t="n">
        <v>-262</v>
      </c>
    </row>
    <row r="171" spans="1:4">
      <c r="A171" s="4" t="s">
        <v>155</v>
      </c>
      <c r="B171" s="5" t="n">
        <v>0</v>
      </c>
      <c r="C171" s="5" t="n">
        <v>0</v>
      </c>
      <c r="D171" s="5" t="n">
        <v>0</v>
      </c>
    </row>
    <row r="172" spans="1:4">
      <c r="A172" s="4" t="s">
        <v>1068</v>
      </c>
    </row>
    <row r="173" spans="1:4">
      <c r="A173" s="3" t="s">
        <v>1039</v>
      </c>
    </row>
    <row r="174" spans="1:4">
      <c r="A174" s="4" t="s">
        <v>936</v>
      </c>
      <c r="B174" s="5" t="n">
        <v>26</v>
      </c>
      <c r="C174" s="5" t="n">
        <v>29</v>
      </c>
      <c r="D174" s="5" t="n">
        <v>20</v>
      </c>
    </row>
    <row r="175" spans="1:4">
      <c r="A175" s="4" t="s">
        <v>1062</v>
      </c>
      <c r="B175" s="5" t="n">
        <v>0</v>
      </c>
      <c r="C175" s="5" t="n">
        <v>0</v>
      </c>
      <c r="D175" s="5" t="n">
        <v>0</v>
      </c>
    </row>
    <row r="176" spans="1:4">
      <c r="A176" s="4" t="s">
        <v>155</v>
      </c>
      <c r="B176" s="5" t="n">
        <v>0</v>
      </c>
      <c r="C176" s="5" t="n">
        <v>0</v>
      </c>
      <c r="D176" s="5" t="n">
        <v>0</v>
      </c>
    </row>
    <row r="177" spans="1:4">
      <c r="A177" s="4" t="s">
        <v>1069</v>
      </c>
    </row>
    <row r="178" spans="1:4">
      <c r="A178" s="3" t="s">
        <v>1039</v>
      </c>
    </row>
    <row r="179" spans="1:4">
      <c r="A179" s="4" t="s">
        <v>936</v>
      </c>
      <c r="B179" s="5" t="n">
        <v>0</v>
      </c>
      <c r="C179" s="5" t="n">
        <v>0</v>
      </c>
      <c r="D179" s="5" t="n">
        <v>0</v>
      </c>
    </row>
    <row r="180" spans="1:4">
      <c r="A180" s="4" t="s">
        <v>1062</v>
      </c>
      <c r="B180" s="5" t="n">
        <v>-786</v>
      </c>
      <c r="C180" s="5" t="n">
        <v>1592</v>
      </c>
      <c r="D180" s="5" t="n">
        <v>137</v>
      </c>
    </row>
    <row r="181" spans="1:4">
      <c r="A181" s="4" t="s">
        <v>155</v>
      </c>
      <c r="B181" s="6" t="n">
        <v>0</v>
      </c>
      <c r="C181" s="5" t="n">
        <v>0</v>
      </c>
      <c r="D181" s="5" t="n">
        <v>0</v>
      </c>
    </row>
    <row r="182" spans="1:4">
      <c r="A182" s="4" t="s">
        <v>1070</v>
      </c>
    </row>
    <row r="183" spans="1:4">
      <c r="A183" s="3" t="s">
        <v>1039</v>
      </c>
    </row>
    <row r="184" spans="1:4">
      <c r="A184" s="4" t="s">
        <v>936</v>
      </c>
      <c r="C184" s="5" t="n">
        <v>0</v>
      </c>
      <c r="D184" s="5" t="n">
        <v>0</v>
      </c>
    </row>
    <row r="185" spans="1:4">
      <c r="A185" s="4" t="s">
        <v>1062</v>
      </c>
      <c r="C185" s="5" t="n">
        <v>0</v>
      </c>
      <c r="D185" s="5" t="n">
        <v>0</v>
      </c>
    </row>
    <row r="186" spans="1:4">
      <c r="A186" s="4" t="s">
        <v>155</v>
      </c>
      <c r="C186" s="6" t="n">
        <v>45</v>
      </c>
      <c r="D186" s="6" t="n">
        <v>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1</v>
      </c>
      <c r="B1" s="2" t="s">
        <v>1</v>
      </c>
    </row>
    <row r="2" spans="1:5">
      <c r="B2" s="2" t="s">
        <v>1072</v>
      </c>
      <c r="C2" s="2" t="s">
        <v>520</v>
      </c>
      <c r="D2" s="2" t="s">
        <v>521</v>
      </c>
      <c r="E2" s="2" t="s">
        <v>1073</v>
      </c>
    </row>
    <row r="3" spans="1:5">
      <c r="A3" s="3" t="s">
        <v>1074</v>
      </c>
    </row>
    <row r="4" spans="1:5">
      <c r="A4" s="4" t="s">
        <v>835</v>
      </c>
      <c r="B4" s="6" t="n">
        <v>4936000000</v>
      </c>
      <c r="C4" s="6" t="n">
        <v>14210000000</v>
      </c>
    </row>
    <row r="5" spans="1:5">
      <c r="A5" s="4" t="s">
        <v>1075</v>
      </c>
    </row>
    <row r="6" spans="1:5">
      <c r="A6" s="3" t="s">
        <v>1074</v>
      </c>
    </row>
    <row r="7" spans="1:5">
      <c r="A7" s="4" t="s">
        <v>1076</v>
      </c>
      <c r="B7" s="5" t="n">
        <v>93000000</v>
      </c>
      <c r="C7" s="5" t="n">
        <v>53000000</v>
      </c>
    </row>
    <row r="8" spans="1:5">
      <c r="A8" s="4" t="s">
        <v>1077</v>
      </c>
    </row>
    <row r="9" spans="1:5">
      <c r="A9" s="3" t="s">
        <v>1074</v>
      </c>
    </row>
    <row r="10" spans="1:5">
      <c r="A10" s="4" t="s">
        <v>1076</v>
      </c>
      <c r="B10" s="5" t="n">
        <v>881000000</v>
      </c>
      <c r="C10" s="5" t="n">
        <v>789000000</v>
      </c>
    </row>
    <row r="11" spans="1:5">
      <c r="A11" s="4" t="s">
        <v>1078</v>
      </c>
    </row>
    <row r="12" spans="1:5">
      <c r="A12" s="3" t="s">
        <v>1074</v>
      </c>
    </row>
    <row r="13" spans="1:5">
      <c r="A13" s="4" t="s">
        <v>1076</v>
      </c>
      <c r="B13" s="5" t="n">
        <v>352000000</v>
      </c>
      <c r="C13" s="5" t="n">
        <v>326000000</v>
      </c>
    </row>
    <row r="14" spans="1:5">
      <c r="A14" s="4" t="s">
        <v>1079</v>
      </c>
    </row>
    <row r="15" spans="1:5">
      <c r="A15" s="3" t="s">
        <v>1074</v>
      </c>
    </row>
    <row r="16" spans="1:5">
      <c r="A16" s="4" t="s">
        <v>1076</v>
      </c>
      <c r="B16" s="5" t="n">
        <v>1000000</v>
      </c>
      <c r="C16" s="5" t="n">
        <v>1000000</v>
      </c>
    </row>
    <row r="17" spans="1:5">
      <c r="A17" s="4" t="s">
        <v>1080</v>
      </c>
    </row>
    <row r="18" spans="1:5">
      <c r="A18" s="3" t="s">
        <v>1074</v>
      </c>
    </row>
    <row r="19" spans="1:5">
      <c r="A19" s="4" t="s">
        <v>1076</v>
      </c>
      <c r="C19" s="5" t="n">
        <v>10488000000</v>
      </c>
    </row>
    <row r="20" spans="1:5">
      <c r="A20" s="4" t="s">
        <v>835</v>
      </c>
      <c r="B20" s="5" t="n">
        <v>1991000000</v>
      </c>
    </row>
    <row r="21" spans="1:5">
      <c r="A21" s="4" t="s">
        <v>1081</v>
      </c>
    </row>
    <row r="22" spans="1:5">
      <c r="A22" s="3" t="s">
        <v>1074</v>
      </c>
    </row>
    <row r="23" spans="1:5">
      <c r="A23" s="4" t="s">
        <v>1082</v>
      </c>
      <c r="B23" s="5" t="n">
        <v>5341</v>
      </c>
      <c r="C23" s="5" t="n">
        <v>4149000000</v>
      </c>
    </row>
    <row r="24" spans="1:5">
      <c r="A24" s="4" t="s">
        <v>1083</v>
      </c>
    </row>
    <row r="25" spans="1:5">
      <c r="A25" s="3" t="s">
        <v>1074</v>
      </c>
    </row>
    <row r="26" spans="1:5">
      <c r="A26" s="4" t="s">
        <v>1082</v>
      </c>
      <c r="B26" s="5" t="n">
        <v>130</v>
      </c>
      <c r="C26" s="5" t="n">
        <v>130000000</v>
      </c>
    </row>
    <row r="27" spans="1:5">
      <c r="A27" s="4" t="s">
        <v>1084</v>
      </c>
    </row>
    <row r="28" spans="1:5">
      <c r="A28" s="3" t="s">
        <v>1074</v>
      </c>
    </row>
    <row r="29" spans="1:5">
      <c r="A29" s="4" t="s">
        <v>1082</v>
      </c>
      <c r="B29" s="5" t="n">
        <v>-48</v>
      </c>
      <c r="C29" s="5" t="n">
        <v>-27000000</v>
      </c>
    </row>
    <row r="30" spans="1:5">
      <c r="A30" s="4" t="s">
        <v>1085</v>
      </c>
    </row>
    <row r="31" spans="1:5">
      <c r="A31" s="3" t="s">
        <v>1074</v>
      </c>
    </row>
    <row r="32" spans="1:5">
      <c r="A32" s="4" t="s">
        <v>1082</v>
      </c>
      <c r="B32" s="5" t="n">
        <v>7</v>
      </c>
      <c r="C32" s="5" t="n">
        <v>5000000</v>
      </c>
    </row>
    <row r="33" spans="1:5">
      <c r="A33" s="4" t="s">
        <v>1042</v>
      </c>
    </row>
    <row r="34" spans="1:5">
      <c r="A34" s="3" t="s">
        <v>1074</v>
      </c>
    </row>
    <row r="35" spans="1:5">
      <c r="A35" s="4" t="s">
        <v>1076</v>
      </c>
      <c r="B35" s="5" t="n">
        <v>38000000</v>
      </c>
      <c r="C35" s="5" t="n">
        <v>40000000</v>
      </c>
      <c r="D35" s="6" t="n">
        <v>42000000</v>
      </c>
      <c r="E35" s="6" t="n">
        <v>45000000</v>
      </c>
    </row>
    <row r="36" spans="1:5">
      <c r="A36" s="4" t="s">
        <v>1048</v>
      </c>
    </row>
    <row r="37" spans="1:5">
      <c r="A37" s="3" t="s">
        <v>1074</v>
      </c>
    </row>
    <row r="38" spans="1:5">
      <c r="A38" s="4" t="s">
        <v>1076</v>
      </c>
      <c r="B38" s="5" t="n">
        <v>519000000</v>
      </c>
      <c r="C38" s="5" t="n">
        <v>8000000</v>
      </c>
      <c r="D38" s="5" t="n">
        <v>24000000</v>
      </c>
      <c r="E38" s="5" t="n">
        <v>40000000</v>
      </c>
    </row>
    <row r="39" spans="1:5">
      <c r="A39" s="4" t="s">
        <v>1049</v>
      </c>
    </row>
    <row r="40" spans="1:5">
      <c r="A40" s="3" t="s">
        <v>1074</v>
      </c>
    </row>
    <row r="41" spans="1:5">
      <c r="A41" s="4" t="s">
        <v>1076</v>
      </c>
      <c r="B41" s="5" t="n">
        <v>1174000000</v>
      </c>
      <c r="C41" s="5" t="n">
        <v>1139000000</v>
      </c>
      <c r="D41" s="5" t="n">
        <v>845000000</v>
      </c>
      <c r="E41" s="5" t="n">
        <v>420000000</v>
      </c>
    </row>
    <row r="42" spans="1:5">
      <c r="A42" s="4" t="s">
        <v>1086</v>
      </c>
    </row>
    <row r="43" spans="1:5">
      <c r="A43" s="3" t="s">
        <v>1074</v>
      </c>
    </row>
    <row r="44" spans="1:5">
      <c r="A44" s="4" t="s">
        <v>1076</v>
      </c>
      <c r="B44" s="6" t="n">
        <v>374000000</v>
      </c>
      <c r="C44" s="5" t="n">
        <v>349000000</v>
      </c>
      <c r="D44" s="5" t="n">
        <v>313000000</v>
      </c>
      <c r="E44" s="5" t="n">
        <v>313000000</v>
      </c>
    </row>
    <row r="45" spans="1:5">
      <c r="A45" s="4" t="s">
        <v>1087</v>
      </c>
    </row>
    <row r="46" spans="1:5">
      <c r="A46" s="3" t="s">
        <v>1074</v>
      </c>
    </row>
    <row r="47" spans="1:5">
      <c r="A47" s="4" t="s">
        <v>1088</v>
      </c>
      <c r="B47" s="9" t="n">
        <v>0.0248</v>
      </c>
    </row>
    <row r="48" spans="1:5">
      <c r="A48" s="4" t="s">
        <v>1089</v>
      </c>
    </row>
    <row r="49" spans="1:5">
      <c r="A49" s="3" t="s">
        <v>1074</v>
      </c>
    </row>
    <row r="50" spans="1:5">
      <c r="A50" s="4" t="s">
        <v>1090</v>
      </c>
      <c r="B50" s="10" t="n">
        <v>0.065</v>
      </c>
    </row>
    <row r="51" spans="1:5">
      <c r="A51" s="4" t="s">
        <v>1091</v>
      </c>
    </row>
    <row r="52" spans="1:5">
      <c r="A52" s="3" t="s">
        <v>1074</v>
      </c>
    </row>
    <row r="53" spans="1:5">
      <c r="A53" s="4" t="s">
        <v>1090</v>
      </c>
      <c r="B53" s="10" t="n">
        <v>0.051</v>
      </c>
    </row>
    <row r="54" spans="1:5">
      <c r="A54" s="4" t="s">
        <v>1092</v>
      </c>
    </row>
    <row r="55" spans="1:5">
      <c r="A55" s="3" t="s">
        <v>1074</v>
      </c>
    </row>
    <row r="56" spans="1:5">
      <c r="A56" s="4" t="s">
        <v>1090</v>
      </c>
      <c r="B56" s="10" t="n">
        <v>0.044</v>
      </c>
    </row>
    <row r="57" spans="1:5">
      <c r="A57" s="4" t="s">
        <v>1093</v>
      </c>
    </row>
    <row r="58" spans="1:5">
      <c r="A58" s="3" t="s">
        <v>1074</v>
      </c>
    </row>
    <row r="59" spans="1:5">
      <c r="A59" s="4" t="s">
        <v>1090</v>
      </c>
      <c r="B59" s="10" t="n">
        <v>0.056</v>
      </c>
    </row>
    <row r="60" spans="1:5">
      <c r="A60" s="4" t="s">
        <v>1056</v>
      </c>
    </row>
    <row r="61" spans="1:5">
      <c r="A61" s="3" t="s">
        <v>1074</v>
      </c>
    </row>
    <row r="62" spans="1:5">
      <c r="A62" s="4" t="s">
        <v>1076</v>
      </c>
      <c r="B62" s="6" t="n">
        <v>1991000000</v>
      </c>
      <c r="C62" s="5" t="n">
        <v>10488000000</v>
      </c>
      <c r="D62" s="5" t="n">
        <v>10313000000</v>
      </c>
      <c r="E62" s="5" t="n">
        <v>10582000000</v>
      </c>
    </row>
    <row r="63" spans="1:5">
      <c r="A63" s="4" t="s">
        <v>1059</v>
      </c>
    </row>
    <row r="64" spans="1:5">
      <c r="A64" s="3" t="s">
        <v>1074</v>
      </c>
    </row>
    <row r="65" spans="1:5">
      <c r="A65" s="4" t="s">
        <v>1076</v>
      </c>
      <c r="B65" s="5" t="n">
        <v>0</v>
      </c>
      <c r="C65" s="5" t="n">
        <v>0</v>
      </c>
      <c r="D65" s="5" t="n">
        <v>0</v>
      </c>
      <c r="E65" s="5" t="n">
        <v>1000000</v>
      </c>
    </row>
    <row r="66" spans="1:5">
      <c r="A66" s="4" t="s">
        <v>1060</v>
      </c>
    </row>
    <row r="67" spans="1:5">
      <c r="A67" s="3" t="s">
        <v>1074</v>
      </c>
    </row>
    <row r="68" spans="1:5">
      <c r="A68" s="4" t="s">
        <v>1076</v>
      </c>
      <c r="B68" s="6" t="n">
        <v>0</v>
      </c>
      <c r="C68" s="6" t="n">
        <v>0</v>
      </c>
      <c r="D68" s="6" t="n">
        <v>349000000</v>
      </c>
      <c r="E68" s="6" t="n">
        <v>503000000</v>
      </c>
    </row>
    <row r="69" spans="1:5">
      <c r="A69" s="4" t="s">
        <v>1094</v>
      </c>
    </row>
    <row r="70" spans="1:5">
      <c r="A70" s="3" t="s">
        <v>1074</v>
      </c>
    </row>
    <row r="71" spans="1:5">
      <c r="A71" s="4" t="s">
        <v>1095</v>
      </c>
      <c r="B71" s="10" t="n">
        <v>0.005</v>
      </c>
      <c r="C71" s="10" t="n">
        <v>0.008999999999999999</v>
      </c>
    </row>
    <row r="72" spans="1:5">
      <c r="A72" s="4" t="s">
        <v>1096</v>
      </c>
    </row>
    <row r="73" spans="1:5">
      <c r="A73" s="3" t="s">
        <v>1074</v>
      </c>
    </row>
    <row r="74" spans="1:5">
      <c r="A74" s="4" t="s">
        <v>1095</v>
      </c>
      <c r="B74" s="10" t="n">
        <v>0.057</v>
      </c>
      <c r="C74" s="10" t="n">
        <v>0.057</v>
      </c>
    </row>
    <row r="75" spans="1:5">
      <c r="A75" s="4" t="s">
        <v>1097</v>
      </c>
    </row>
    <row r="76" spans="1:5">
      <c r="A76" s="3" t="s">
        <v>1074</v>
      </c>
    </row>
    <row r="77" spans="1:5">
      <c r="A77" s="4" t="s">
        <v>1095</v>
      </c>
      <c r="B77" s="5" t="n">
        <v>0</v>
      </c>
      <c r="C77" s="5" t="n">
        <v>0</v>
      </c>
    </row>
    <row r="78" spans="1:5">
      <c r="A78" s="4" t="s">
        <v>1098</v>
      </c>
    </row>
    <row r="79" spans="1:5">
      <c r="A79" s="3" t="s">
        <v>1074</v>
      </c>
    </row>
    <row r="80" spans="1:5">
      <c r="A80" s="4" t="s">
        <v>1095</v>
      </c>
      <c r="B80" s="10" t="n">
        <v>0.08</v>
      </c>
      <c r="C80" s="10" t="n">
        <v>0.07000000000000001</v>
      </c>
    </row>
    <row r="81" spans="1:5">
      <c r="A81" s="4" t="s">
        <v>1099</v>
      </c>
    </row>
    <row r="82" spans="1:5">
      <c r="A82" s="3" t="s">
        <v>1074</v>
      </c>
    </row>
    <row r="83" spans="1:5">
      <c r="A83" s="4" t="s">
        <v>1095</v>
      </c>
      <c r="B83" s="5" t="n">
        <v>0</v>
      </c>
      <c r="C83" s="5" t="n">
        <v>0</v>
      </c>
    </row>
    <row r="84" spans="1:5">
      <c r="A84" s="4" t="s">
        <v>1100</v>
      </c>
    </row>
    <row r="85" spans="1:5">
      <c r="A85" s="3" t="s">
        <v>1074</v>
      </c>
    </row>
    <row r="86" spans="1:5">
      <c r="A86" s="4" t="s">
        <v>1095</v>
      </c>
      <c r="B86" s="10" t="n">
        <v>0.16</v>
      </c>
      <c r="C86" s="10" t="n">
        <v>0.16</v>
      </c>
    </row>
    <row r="87" spans="1:5">
      <c r="A87" s="4" t="s">
        <v>1101</v>
      </c>
    </row>
    <row r="88" spans="1:5">
      <c r="A88" s="3" t="s">
        <v>1074</v>
      </c>
    </row>
    <row r="89" spans="1:5">
      <c r="A89" s="4" t="s">
        <v>1095</v>
      </c>
      <c r="B89" s="10" t="n">
        <v>0.1</v>
      </c>
      <c r="C89" s="10" t="n">
        <v>0.099</v>
      </c>
    </row>
    <row r="90" spans="1:5">
      <c r="A90" s="4" t="s">
        <v>1102</v>
      </c>
    </row>
    <row r="91" spans="1:5">
      <c r="A91" s="3" t="s">
        <v>1074</v>
      </c>
    </row>
    <row r="92" spans="1:5">
      <c r="A92" s="4" t="s">
        <v>1095</v>
      </c>
      <c r="B92" s="10" t="n">
        <v>0.34</v>
      </c>
      <c r="C92" s="10" t="n">
        <v>0.309</v>
      </c>
    </row>
    <row r="93" spans="1:5">
      <c r="A93" s="4" t="s">
        <v>1103</v>
      </c>
    </row>
    <row r="94" spans="1:5">
      <c r="A94" s="3" t="s">
        <v>1074</v>
      </c>
    </row>
    <row r="95" spans="1:5">
      <c r="A95" s="4" t="s">
        <v>1095</v>
      </c>
      <c r="B95" s="10" t="n">
        <v>0.005</v>
      </c>
      <c r="C95" s="10" t="n">
        <v>0.008999999999999999</v>
      </c>
    </row>
    <row r="96" spans="1:5">
      <c r="A96" s="4" t="s">
        <v>1104</v>
      </c>
    </row>
    <row r="97" spans="1:5">
      <c r="A97" s="3" t="s">
        <v>1074</v>
      </c>
    </row>
    <row r="98" spans="1:5">
      <c r="A98" s="4" t="s">
        <v>1095</v>
      </c>
      <c r="B98" s="10" t="n">
        <v>0.057</v>
      </c>
      <c r="C98" s="10" t="n">
        <v>0.057</v>
      </c>
    </row>
    <row r="99" spans="1:5">
      <c r="A99" s="4" t="s">
        <v>1105</v>
      </c>
    </row>
    <row r="100" spans="1:5">
      <c r="A100" s="3" t="s">
        <v>1074</v>
      </c>
    </row>
    <row r="101" spans="1:5">
      <c r="A101" s="4" t="s">
        <v>1095</v>
      </c>
      <c r="B101" s="5" t="n">
        <v>0</v>
      </c>
      <c r="C101" s="5" t="n">
        <v>0</v>
      </c>
    </row>
    <row r="102" spans="1:5">
      <c r="A102" s="4" t="s">
        <v>1106</v>
      </c>
    </row>
    <row r="103" spans="1:5">
      <c r="A103" s="3" t="s">
        <v>1074</v>
      </c>
    </row>
    <row r="104" spans="1:5">
      <c r="A104" s="4" t="s">
        <v>1095</v>
      </c>
      <c r="B104" s="10" t="n">
        <v>0.07000000000000001</v>
      </c>
      <c r="C104" s="10" t="n">
        <v>0.07000000000000001</v>
      </c>
    </row>
    <row r="105" spans="1:5">
      <c r="A105" s="4" t="s">
        <v>1107</v>
      </c>
    </row>
    <row r="106" spans="1:5">
      <c r="A106" s="3" t="s">
        <v>1074</v>
      </c>
    </row>
    <row r="107" spans="1:5">
      <c r="A107" s="4" t="s">
        <v>1095</v>
      </c>
      <c r="B107" s="5" t="n">
        <v>1</v>
      </c>
      <c r="C107" s="5" t="n">
        <v>1</v>
      </c>
    </row>
    <row r="108" spans="1:5">
      <c r="A108" s="4" t="s">
        <v>1108</v>
      </c>
    </row>
    <row r="109" spans="1:5">
      <c r="A109" s="3" t="s">
        <v>1074</v>
      </c>
    </row>
    <row r="110" spans="1:5">
      <c r="A110" s="4" t="s">
        <v>1095</v>
      </c>
      <c r="B110" s="10" t="n">
        <v>0.1</v>
      </c>
      <c r="C110" s="10" t="n">
        <v>0.099</v>
      </c>
    </row>
    <row r="111" spans="1:5">
      <c r="A111" s="4" t="s">
        <v>1109</v>
      </c>
    </row>
    <row r="112" spans="1:5">
      <c r="A112" s="3" t="s">
        <v>1074</v>
      </c>
    </row>
    <row r="113" spans="1:5">
      <c r="A113" s="4" t="s">
        <v>1095</v>
      </c>
      <c r="B113" s="10" t="n">
        <v>0.34</v>
      </c>
      <c r="C113" s="10" t="n">
        <v>0.309</v>
      </c>
    </row>
    <row r="114" spans="1:5">
      <c r="A114" s="4" t="s">
        <v>1110</v>
      </c>
    </row>
    <row r="115" spans="1:5">
      <c r="A115" s="3" t="s">
        <v>1074</v>
      </c>
    </row>
    <row r="116" spans="1:5">
      <c r="A116" s="4" t="s">
        <v>1111</v>
      </c>
      <c r="B116" s="9" t="n">
        <v>0.0189</v>
      </c>
      <c r="C116" s="10" t="n">
        <v>0.01</v>
      </c>
    </row>
    <row r="117" spans="1:5">
      <c r="A117" s="4" t="s">
        <v>1112</v>
      </c>
    </row>
    <row r="118" spans="1:5">
      <c r="A118" s="3" t="s">
        <v>1074</v>
      </c>
    </row>
    <row r="119" spans="1:5">
      <c r="A119" s="4" t="s">
        <v>1095</v>
      </c>
      <c r="B119" s="5" t="n">
        <v>0</v>
      </c>
      <c r="C119" s="5" t="n">
        <v>0</v>
      </c>
    </row>
    <row r="120" spans="1:5">
      <c r="A120" s="4" t="s">
        <v>1113</v>
      </c>
    </row>
    <row r="121" spans="1:5">
      <c r="A121" s="3" t="s">
        <v>1074</v>
      </c>
    </row>
    <row r="122" spans="1:5">
      <c r="A122" s="4" t="s">
        <v>1095</v>
      </c>
      <c r="B122" s="10" t="n">
        <v>0.121</v>
      </c>
      <c r="C122" s="10" t="n">
        <v>0.124</v>
      </c>
    </row>
    <row r="123" spans="1:5">
      <c r="A123" s="4" t="s">
        <v>1114</v>
      </c>
    </row>
    <row r="124" spans="1:5">
      <c r="A124" s="3" t="s">
        <v>1074</v>
      </c>
    </row>
    <row r="125" spans="1:5">
      <c r="A125" s="4" t="s">
        <v>1095</v>
      </c>
      <c r="B125" s="5" t="n">
        <v>0</v>
      </c>
      <c r="C125" s="5" t="n">
        <v>0</v>
      </c>
    </row>
    <row r="126" spans="1:5">
      <c r="A126" s="4" t="s">
        <v>1115</v>
      </c>
    </row>
    <row r="127" spans="1:5">
      <c r="A127" s="3" t="s">
        <v>1074</v>
      </c>
    </row>
    <row r="128" spans="1:5">
      <c r="A128" s="4" t="s">
        <v>1095</v>
      </c>
      <c r="B128" s="5" t="n">
        <v>1</v>
      </c>
      <c r="C128" s="10" t="n">
        <v>0.16</v>
      </c>
    </row>
    <row r="129" spans="1:5">
      <c r="A129" s="4" t="s">
        <v>1116</v>
      </c>
    </row>
    <row r="130" spans="1:5">
      <c r="A130" s="3" t="s">
        <v>1074</v>
      </c>
    </row>
    <row r="131" spans="1:5">
      <c r="A131" s="4" t="s">
        <v>1095</v>
      </c>
      <c r="C131" s="10" t="n">
        <v>0.006</v>
      </c>
    </row>
    <row r="132" spans="1:5">
      <c r="A132" s="4" t="s">
        <v>1117</v>
      </c>
    </row>
    <row r="133" spans="1:5">
      <c r="A133" s="3" t="s">
        <v>1074</v>
      </c>
    </row>
    <row r="134" spans="1:5">
      <c r="A134" s="4" t="s">
        <v>1095</v>
      </c>
      <c r="C134" s="10" t="n">
        <v>0.021</v>
      </c>
    </row>
    <row r="135" spans="1:5">
      <c r="A135" s="4" t="s">
        <v>1118</v>
      </c>
    </row>
    <row r="136" spans="1:5">
      <c r="A136" s="3" t="s">
        <v>1074</v>
      </c>
    </row>
    <row r="137" spans="1:5">
      <c r="A137" s="4" t="s">
        <v>1095</v>
      </c>
      <c r="C137" s="10" t="n">
        <v>0.2</v>
      </c>
    </row>
    <row r="138" spans="1:5">
      <c r="A138" s="4" t="s">
        <v>1119</v>
      </c>
    </row>
    <row r="139" spans="1:5">
      <c r="A139" s="3" t="s">
        <v>1074</v>
      </c>
    </row>
    <row r="140" spans="1:5">
      <c r="A140" s="4" t="s">
        <v>1095</v>
      </c>
      <c r="B140" s="10" t="n">
        <v>0.008</v>
      </c>
      <c r="C140" s="10" t="n">
        <v>0.008</v>
      </c>
    </row>
    <row r="141" spans="1:5">
      <c r="A141" s="4" t="s">
        <v>1120</v>
      </c>
    </row>
    <row r="142" spans="1:5">
      <c r="A142" s="3" t="s">
        <v>1074</v>
      </c>
    </row>
    <row r="143" spans="1:5">
      <c r="A143" s="4" t="s">
        <v>1095</v>
      </c>
      <c r="B143" s="10" t="n">
        <v>0.262</v>
      </c>
      <c r="C143" s="10" t="n">
        <v>0.262</v>
      </c>
    </row>
    <row r="144" spans="1:5">
      <c r="A144" s="4" t="s">
        <v>1121</v>
      </c>
    </row>
    <row r="145" spans="1:5">
      <c r="A145" s="3" t="s">
        <v>1074</v>
      </c>
    </row>
    <row r="146" spans="1:5">
      <c r="A146" s="4" t="s">
        <v>1122</v>
      </c>
      <c r="B146" s="9" t="n">
        <v>0.0074</v>
      </c>
      <c r="C146" s="9" t="n">
        <v>0.0005</v>
      </c>
    </row>
    <row r="147" spans="1:5">
      <c r="A147" s="4" t="s">
        <v>1090</v>
      </c>
      <c r="B147" s="10" t="n">
        <v>0.01</v>
      </c>
    </row>
    <row r="148" spans="1:5">
      <c r="A148" s="4" t="s">
        <v>1123</v>
      </c>
    </row>
    <row r="149" spans="1:5">
      <c r="A149" s="3" t="s">
        <v>1074</v>
      </c>
    </row>
    <row r="150" spans="1:5">
      <c r="A150" s="4" t="s">
        <v>1122</v>
      </c>
      <c r="B150" s="11" t="n">
        <v>0.00159</v>
      </c>
      <c r="C150" s="9" t="n">
        <v>0.001</v>
      </c>
    </row>
    <row r="151" spans="1:5">
      <c r="A151" s="4" t="s">
        <v>1090</v>
      </c>
      <c r="B151" s="9" t="n">
        <v>0.06270000000000001</v>
      </c>
    </row>
    <row r="152" spans="1:5">
      <c r="A152" s="4" t="s">
        <v>1124</v>
      </c>
    </row>
    <row r="153" spans="1:5">
      <c r="A153" s="3" t="s">
        <v>1074</v>
      </c>
    </row>
    <row r="154" spans="1:5">
      <c r="A154" s="4" t="s">
        <v>1090</v>
      </c>
      <c r="C154" s="10" t="n">
        <v>0.01</v>
      </c>
    </row>
    <row r="155" spans="1:5">
      <c r="A155" s="4" t="s">
        <v>1125</v>
      </c>
    </row>
    <row r="156" spans="1:5">
      <c r="A156" s="3" t="s">
        <v>1074</v>
      </c>
    </row>
    <row r="157" spans="1:5">
      <c r="A157" s="4" t="s">
        <v>1090</v>
      </c>
      <c r="C157" s="10" t="n">
        <v>0.063</v>
      </c>
    </row>
    <row r="158" spans="1:5">
      <c r="A158" s="4" t="s">
        <v>1126</v>
      </c>
    </row>
    <row r="159" spans="1:5">
      <c r="A159" s="3" t="s">
        <v>1074</v>
      </c>
    </row>
    <row r="160" spans="1:5">
      <c r="A160" s="4" t="s">
        <v>1090</v>
      </c>
      <c r="B160" s="5" t="n">
        <v>0</v>
      </c>
      <c r="C160" s="5" t="n">
        <v>0</v>
      </c>
    </row>
    <row r="161" spans="1:5">
      <c r="A161" s="4" t="s">
        <v>1127</v>
      </c>
    </row>
    <row r="162" spans="1:5">
      <c r="A162" s="3" t="s">
        <v>1074</v>
      </c>
    </row>
    <row r="163" spans="1:5">
      <c r="A163" s="4" t="s">
        <v>1090</v>
      </c>
      <c r="B163" s="12" t="n">
        <v>0.08</v>
      </c>
      <c r="C163" s="10" t="n">
        <v>0.08</v>
      </c>
    </row>
    <row r="164" spans="1:5">
      <c r="A164" s="4" t="s">
        <v>1128</v>
      </c>
    </row>
    <row r="165" spans="1:5">
      <c r="A165" s="3" t="s">
        <v>1074</v>
      </c>
    </row>
    <row r="166" spans="1:5">
      <c r="A166" s="4" t="s">
        <v>1090</v>
      </c>
      <c r="B166" s="5" t="n">
        <v>0</v>
      </c>
      <c r="C166" s="5" t="n">
        <v>0</v>
      </c>
    </row>
    <row r="167" spans="1:5">
      <c r="A167" s="4" t="s">
        <v>1129</v>
      </c>
    </row>
    <row r="168" spans="1:5">
      <c r="A168" s="3" t="s">
        <v>1074</v>
      </c>
    </row>
    <row r="169" spans="1:5">
      <c r="A169" s="4" t="s">
        <v>1090</v>
      </c>
      <c r="B169" s="12" t="n">
        <v>0.16</v>
      </c>
      <c r="C169" s="10" t="n">
        <v>0.16</v>
      </c>
    </row>
    <row r="170" spans="1:5">
      <c r="A170" s="4" t="s">
        <v>1130</v>
      </c>
    </row>
    <row r="171" spans="1:5">
      <c r="A171" s="3" t="s">
        <v>1074</v>
      </c>
    </row>
    <row r="172" spans="1:5">
      <c r="A172" s="4" t="s">
        <v>1090</v>
      </c>
      <c r="B172" s="10" t="n">
        <v>0.1</v>
      </c>
      <c r="C172" s="10" t="n">
        <v>0.099</v>
      </c>
    </row>
    <row r="173" spans="1:5">
      <c r="A173" s="4" t="s">
        <v>1131</v>
      </c>
    </row>
    <row r="174" spans="1:5">
      <c r="A174" s="3" t="s">
        <v>1074</v>
      </c>
    </row>
    <row r="175" spans="1:5">
      <c r="A175" s="4" t="s">
        <v>1090</v>
      </c>
      <c r="B175" s="10" t="n">
        <v>0.34</v>
      </c>
      <c r="C175" s="10" t="n">
        <v>0.309</v>
      </c>
    </row>
    <row r="176" spans="1:5">
      <c r="A176" s="4" t="s">
        <v>1132</v>
      </c>
    </row>
    <row r="177" spans="1:5">
      <c r="A177" s="3" t="s">
        <v>1074</v>
      </c>
    </row>
    <row r="178" spans="1:5">
      <c r="A178" s="4" t="s">
        <v>1088</v>
      </c>
      <c r="B178" s="9" t="n">
        <v>0.0015</v>
      </c>
      <c r="C178" s="5" t="n">
        <v>0</v>
      </c>
    </row>
    <row r="179" spans="1:5">
      <c r="A179" s="4" t="s">
        <v>1133</v>
      </c>
    </row>
    <row r="180" spans="1:5">
      <c r="A180" s="3" t="s">
        <v>1074</v>
      </c>
    </row>
    <row r="181" spans="1:5">
      <c r="A181" s="4" t="s">
        <v>1088</v>
      </c>
      <c r="B181" s="9" t="n">
        <v>0.058</v>
      </c>
      <c r="C181" s="9" t="n">
        <v>0.0565</v>
      </c>
    </row>
    <row r="182" spans="1:5">
      <c r="A182" s="4" t="s">
        <v>1134</v>
      </c>
    </row>
    <row r="183" spans="1:5">
      <c r="A183" s="3" t="s">
        <v>1074</v>
      </c>
    </row>
    <row r="184" spans="1:5">
      <c r="A184" s="4" t="s">
        <v>1088</v>
      </c>
      <c r="B184" s="9" t="n">
        <v>0.0104</v>
      </c>
      <c r="C184" s="9" t="n">
        <v>0.0125</v>
      </c>
    </row>
    <row r="185" spans="1:5">
      <c r="A185" s="4" t="s">
        <v>1135</v>
      </c>
    </row>
    <row r="186" spans="1:5">
      <c r="A186" s="3" t="s">
        <v>1074</v>
      </c>
    </row>
    <row r="187" spans="1:5">
      <c r="A187" s="4" t="s">
        <v>1136</v>
      </c>
      <c r="B187" s="13" t="n">
        <v>4.1</v>
      </c>
      <c r="C187" s="13" t="n">
        <v>5.3</v>
      </c>
    </row>
    <row r="188" spans="1:5">
      <c r="A188" s="4" t="s">
        <v>1137</v>
      </c>
    </row>
    <row r="189" spans="1:5">
      <c r="A189" s="3" t="s">
        <v>1074</v>
      </c>
    </row>
    <row r="190" spans="1:5">
      <c r="A190" s="4" t="s">
        <v>1136</v>
      </c>
      <c r="B190" s="13" t="n">
        <v>37.8</v>
      </c>
      <c r="C190" s="13" t="n">
        <v>27.9</v>
      </c>
    </row>
    <row r="191" spans="1:5">
      <c r="A191" s="4" t="s">
        <v>1138</v>
      </c>
    </row>
    <row r="192" spans="1:5">
      <c r="A192" s="3" t="s">
        <v>1074</v>
      </c>
    </row>
    <row r="193" spans="1:5">
      <c r="A193" s="4" t="s">
        <v>1136</v>
      </c>
      <c r="B193" s="13" t="n">
        <v>12.1</v>
      </c>
      <c r="C193" s="13" t="n">
        <v>12.9</v>
      </c>
    </row>
    <row r="194" spans="1:5">
      <c r="A194" s="4" t="s">
        <v>1139</v>
      </c>
    </row>
    <row r="195" spans="1:5">
      <c r="A195" s="3" t="s">
        <v>1074</v>
      </c>
    </row>
    <row r="196" spans="1:5">
      <c r="A196" s="4" t="s">
        <v>1136</v>
      </c>
      <c r="B196" s="10" t="n">
        <v>0.064</v>
      </c>
      <c r="C196" s="10" t="n">
        <v>0.07199999999999999</v>
      </c>
    </row>
    <row r="197" spans="1:5">
      <c r="A197" s="4" t="s">
        <v>1140</v>
      </c>
    </row>
    <row r="198" spans="1:5">
      <c r="A198" s="3" t="s">
        <v>1074</v>
      </c>
    </row>
    <row r="199" spans="1:5">
      <c r="A199" s="4" t="s">
        <v>1136</v>
      </c>
      <c r="B199" s="10" t="n">
        <v>0.165</v>
      </c>
      <c r="C199" s="10" t="n">
        <v>0.17</v>
      </c>
    </row>
    <row r="200" spans="1:5">
      <c r="A200" s="4" t="s">
        <v>1141</v>
      </c>
    </row>
    <row r="201" spans="1:5">
      <c r="A201" s="3" t="s">
        <v>1074</v>
      </c>
    </row>
    <row r="202" spans="1:5">
      <c r="A202" s="4" t="s">
        <v>1136</v>
      </c>
      <c r="B202" s="10" t="n">
        <v>0.107</v>
      </c>
      <c r="C202" s="10" t="n">
        <v>0.111</v>
      </c>
    </row>
    <row r="203" spans="1:5">
      <c r="A203" s="4" t="s">
        <v>1142</v>
      </c>
    </row>
    <row r="204" spans="1:5">
      <c r="A204" s="3" t="s">
        <v>1074</v>
      </c>
    </row>
    <row r="205" spans="1:5">
      <c r="A205" s="4" t="s">
        <v>1136</v>
      </c>
      <c r="B205" s="13" t="n">
        <v>1.8</v>
      </c>
      <c r="C205" s="5" t="n">
        <v>9</v>
      </c>
    </row>
    <row r="206" spans="1:5">
      <c r="A206" s="4" t="s">
        <v>1143</v>
      </c>
    </row>
    <row r="207" spans="1:5">
      <c r="A207" s="3" t="s">
        <v>1074</v>
      </c>
    </row>
    <row r="208" spans="1:5">
      <c r="A208" s="4" t="s">
        <v>1136</v>
      </c>
      <c r="B208" s="5" t="n">
        <v>18</v>
      </c>
      <c r="C208" s="13" t="n">
        <v>17.7</v>
      </c>
    </row>
    <row r="209" spans="1:5">
      <c r="A209" s="4" t="s">
        <v>1144</v>
      </c>
    </row>
    <row r="210" spans="1:5">
      <c r="A210" s="3" t="s">
        <v>1074</v>
      </c>
    </row>
    <row r="211" spans="1:5">
      <c r="A211" s="4" t="s">
        <v>1136</v>
      </c>
      <c r="B211" s="13" t="n">
        <v>11.4</v>
      </c>
      <c r="C211" s="13" t="n">
        <v>13.1</v>
      </c>
    </row>
    <row r="212" spans="1:5">
      <c r="A212" s="4" t="s">
        <v>1145</v>
      </c>
    </row>
    <row r="213" spans="1:5">
      <c r="A213" s="3" t="s">
        <v>1074</v>
      </c>
    </row>
    <row r="214" spans="1:5">
      <c r="A214" s="4" t="s">
        <v>1088</v>
      </c>
      <c r="C214" s="9" t="n">
        <v>0.0243</v>
      </c>
    </row>
    <row r="215" spans="1:5">
      <c r="A215" s="4" t="s">
        <v>1146</v>
      </c>
    </row>
    <row r="216" spans="1:5">
      <c r="A216" s="3" t="s">
        <v>1074</v>
      </c>
    </row>
    <row r="217" spans="1:5">
      <c r="A217" s="4" t="s">
        <v>1090</v>
      </c>
      <c r="C217" s="10" t="n">
        <v>0.066</v>
      </c>
    </row>
    <row r="218" spans="1:5">
      <c r="A218" s="4" t="s">
        <v>1147</v>
      </c>
    </row>
    <row r="219" spans="1:5">
      <c r="A219" s="3" t="s">
        <v>1074</v>
      </c>
    </row>
    <row r="220" spans="1:5">
      <c r="A220" s="4" t="s">
        <v>1090</v>
      </c>
      <c r="C220" s="10" t="n">
        <v>0.044</v>
      </c>
    </row>
    <row r="221" spans="1:5">
      <c r="A221" s="4" t="s">
        <v>1148</v>
      </c>
    </row>
    <row r="222" spans="1:5">
      <c r="A222" s="3" t="s">
        <v>1074</v>
      </c>
    </row>
    <row r="223" spans="1:5">
      <c r="A223" s="4" t="s">
        <v>1090</v>
      </c>
      <c r="C223" s="10" t="n">
        <v>0.046</v>
      </c>
    </row>
    <row r="224" spans="1:5">
      <c r="A224" s="4" t="s">
        <v>1149</v>
      </c>
    </row>
    <row r="225" spans="1:5">
      <c r="A225" s="3" t="s">
        <v>1074</v>
      </c>
    </row>
    <row r="226" spans="1:5">
      <c r="A226" s="4" t="s">
        <v>1090</v>
      </c>
      <c r="C226" s="10" t="n">
        <v>0.056</v>
      </c>
    </row>
    <row r="227" spans="1:5">
      <c r="A227" s="4" t="s">
        <v>1150</v>
      </c>
    </row>
    <row r="228" spans="1:5">
      <c r="A228" s="3" t="s">
        <v>1074</v>
      </c>
    </row>
    <row r="229" spans="1:5">
      <c r="A229" s="4" t="s">
        <v>1095</v>
      </c>
      <c r="B229" s="10" t="n">
        <v>0.01</v>
      </c>
      <c r="C229" s="10" t="n">
        <v>0.005</v>
      </c>
    </row>
    <row r="230" spans="1:5">
      <c r="A230" s="4" t="s">
        <v>1151</v>
      </c>
    </row>
    <row r="231" spans="1:5">
      <c r="A231" s="3" t="s">
        <v>1074</v>
      </c>
    </row>
    <row r="232" spans="1:5">
      <c r="A232" s="4" t="s">
        <v>1095</v>
      </c>
      <c r="B232" s="10" t="n">
        <v>0.057</v>
      </c>
      <c r="C232" s="10" t="n">
        <v>0.11</v>
      </c>
    </row>
    <row r="233" spans="1:5">
      <c r="A233" s="4" t="s">
        <v>1152</v>
      </c>
    </row>
    <row r="234" spans="1:5">
      <c r="A234" s="3" t="s">
        <v>1074</v>
      </c>
    </row>
    <row r="235" spans="1:5">
      <c r="A235" s="4" t="s">
        <v>1095</v>
      </c>
      <c r="B235" s="10" t="n">
        <v>0.1</v>
      </c>
      <c r="C235" s="10" t="n">
        <v>0.099</v>
      </c>
    </row>
    <row r="236" spans="1:5">
      <c r="A236" s="4" t="s">
        <v>1153</v>
      </c>
    </row>
    <row r="237" spans="1:5">
      <c r="A237" s="3" t="s">
        <v>1074</v>
      </c>
    </row>
    <row r="238" spans="1:5">
      <c r="A238" s="4" t="s">
        <v>1095</v>
      </c>
      <c r="B238" s="10" t="n">
        <v>0.34</v>
      </c>
      <c r="C238" s="10" t="n">
        <v>0.309</v>
      </c>
    </row>
    <row r="239" spans="1:5">
      <c r="A239" s="4" t="s">
        <v>1154</v>
      </c>
    </row>
    <row r="240" spans="1:5">
      <c r="A240" s="3" t="s">
        <v>1074</v>
      </c>
    </row>
    <row r="241" spans="1:5">
      <c r="A241" s="4" t="s">
        <v>1095</v>
      </c>
      <c r="B241" s="9" t="n">
        <v>0.0001</v>
      </c>
      <c r="C241" s="9" t="n">
        <v>0.0001</v>
      </c>
    </row>
    <row r="242" spans="1:5">
      <c r="A242" s="4" t="s">
        <v>1155</v>
      </c>
    </row>
    <row r="243" spans="1:5">
      <c r="A243" s="3" t="s">
        <v>1074</v>
      </c>
    </row>
    <row r="244" spans="1:5">
      <c r="A244" s="4" t="s">
        <v>1095</v>
      </c>
      <c r="B244" s="9" t="n">
        <v>0.0019</v>
      </c>
      <c r="C244" s="9" t="n">
        <v>0.0019</v>
      </c>
    </row>
    <row r="245" spans="1:5">
      <c r="A245" s="4" t="s">
        <v>1156</v>
      </c>
    </row>
    <row r="246" spans="1:5">
      <c r="A246" s="3" t="s">
        <v>1074</v>
      </c>
    </row>
    <row r="247" spans="1:5">
      <c r="A247" s="4" t="s">
        <v>1090</v>
      </c>
      <c r="B247" s="9" t="n">
        <v>0.0001</v>
      </c>
      <c r="C247" s="9" t="n">
        <v>0.0001</v>
      </c>
    </row>
    <row r="248" spans="1:5">
      <c r="A248" s="4" t="s">
        <v>1157</v>
      </c>
    </row>
    <row r="249" spans="1:5">
      <c r="A249" s="3" t="s">
        <v>1074</v>
      </c>
    </row>
    <row r="250" spans="1:5">
      <c r="A250" s="4" t="s">
        <v>1090</v>
      </c>
      <c r="B250" s="9" t="n">
        <v>0.0018</v>
      </c>
      <c r="C250" s="9" t="n">
        <v>0.0018</v>
      </c>
    </row>
    <row r="251" spans="1:5">
      <c r="A251" s="4" t="s">
        <v>1158</v>
      </c>
    </row>
    <row r="252" spans="1:5">
      <c r="A252" s="3" t="s">
        <v>1074</v>
      </c>
    </row>
    <row r="253" spans="1:5">
      <c r="A253" s="4" t="s">
        <v>1095</v>
      </c>
      <c r="B253" s="9" t="n">
        <v>0.0005999999999999999</v>
      </c>
      <c r="C253" s="9" t="n">
        <v>0.0005999999999999999</v>
      </c>
    </row>
    <row r="254" spans="1:5">
      <c r="A254" s="4" t="s">
        <v>1159</v>
      </c>
    </row>
    <row r="255" spans="1:5">
      <c r="A255" s="3" t="s">
        <v>1074</v>
      </c>
    </row>
    <row r="256" spans="1:5">
      <c r="A256" s="4" t="s">
        <v>1095</v>
      </c>
      <c r="B256" s="9" t="n">
        <v>0.0053</v>
      </c>
      <c r="C256" s="9" t="n">
        <v>0.0053</v>
      </c>
    </row>
    <row r="257" spans="1:5">
      <c r="A257" s="4" t="s">
        <v>1160</v>
      </c>
    </row>
    <row r="258" spans="1:5">
      <c r="A258" s="3" t="s">
        <v>1074</v>
      </c>
    </row>
    <row r="259" spans="1:5">
      <c r="A259" s="4" t="s">
        <v>1090</v>
      </c>
      <c r="B259" s="9" t="n">
        <v>0.0007</v>
      </c>
      <c r="C259" s="9" t="n">
        <v>0.0007</v>
      </c>
    </row>
    <row r="260" spans="1:5">
      <c r="A260" s="4" t="s">
        <v>1161</v>
      </c>
    </row>
    <row r="261" spans="1:5">
      <c r="A261" s="3" t="s">
        <v>1074</v>
      </c>
    </row>
    <row r="262" spans="1:5">
      <c r="A262" s="4" t="s">
        <v>1090</v>
      </c>
      <c r="B262" s="9" t="n">
        <v>0.0054</v>
      </c>
      <c r="C262" s="9" t="n">
        <v>0.0054</v>
      </c>
    </row>
    <row r="263" spans="1:5">
      <c r="A263" s="4" t="s">
        <v>1162</v>
      </c>
    </row>
    <row r="264" spans="1:5">
      <c r="A264" s="3" t="s">
        <v>1074</v>
      </c>
    </row>
    <row r="265" spans="1:5">
      <c r="A265" s="4" t="s">
        <v>1095</v>
      </c>
      <c r="B265" s="9" t="n">
        <v>0.0041</v>
      </c>
      <c r="C265" s="9" t="n">
        <v>0.0041</v>
      </c>
    </row>
    <row r="266" spans="1:5">
      <c r="A266" s="4" t="s">
        <v>1163</v>
      </c>
    </row>
    <row r="267" spans="1:5">
      <c r="A267" s="3" t="s">
        <v>1074</v>
      </c>
    </row>
    <row r="268" spans="1:5">
      <c r="A268" s="4" t="s">
        <v>1095</v>
      </c>
      <c r="B268" s="10" t="n">
        <v>0.412</v>
      </c>
      <c r="C268" s="10" t="n">
        <v>0.412</v>
      </c>
    </row>
    <row r="269" spans="1:5">
      <c r="A269" s="4" t="s">
        <v>1164</v>
      </c>
    </row>
    <row r="270" spans="1:5">
      <c r="A270" s="3" t="s">
        <v>1074</v>
      </c>
    </row>
    <row r="271" spans="1:5">
      <c r="A271" s="4" t="s">
        <v>1090</v>
      </c>
      <c r="B271" s="9" t="n">
        <v>0.0042</v>
      </c>
      <c r="C271" s="9" t="n">
        <v>0.0042</v>
      </c>
    </row>
    <row r="272" spans="1:5">
      <c r="A272" s="4" t="s">
        <v>1165</v>
      </c>
    </row>
    <row r="273" spans="1:5">
      <c r="A273" s="3" t="s">
        <v>1074</v>
      </c>
    </row>
    <row r="274" spans="1:5">
      <c r="A274" s="4" t="s">
        <v>1090</v>
      </c>
      <c r="B274" s="10" t="n">
        <v>0.42</v>
      </c>
      <c r="C274" s="10" t="n">
        <v>0.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5</v>
      </c>
    </row>
    <row r="3" spans="1:3">
      <c r="A3" s="3" t="s">
        <v>1167</v>
      </c>
    </row>
    <row r="4" spans="1:3">
      <c r="A4" s="4" t="s">
        <v>1029</v>
      </c>
      <c r="B4" s="6" t="n">
        <v>184</v>
      </c>
      <c r="C4" s="6" t="n">
        <v>69</v>
      </c>
    </row>
    <row r="5" spans="1:3">
      <c r="A5" s="4" t="s">
        <v>1031</v>
      </c>
      <c r="B5" s="5" t="n">
        <v>28</v>
      </c>
      <c r="C5" s="5" t="n">
        <v>6</v>
      </c>
    </row>
    <row r="6" spans="1:3">
      <c r="A6" s="4" t="s">
        <v>1168</v>
      </c>
      <c r="B6" s="5" t="n">
        <v>826</v>
      </c>
      <c r="C6" s="5" t="n">
        <v>392</v>
      </c>
    </row>
    <row r="7" spans="1:3">
      <c r="A7" s="4" t="s">
        <v>1031</v>
      </c>
      <c r="B7" s="6" t="n">
        <v>83</v>
      </c>
      <c r="C7" s="6" t="n">
        <v>7</v>
      </c>
    </row>
    <row r="8" spans="1:3">
      <c r="A8" s="4" t="s">
        <v>1169</v>
      </c>
      <c r="B8" s="4" t="s">
        <v>1033</v>
      </c>
      <c r="C8" s="4" t="s">
        <v>10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39</v>
      </c>
      <c r="B1" s="2" t="s">
        <v>120</v>
      </c>
      <c r="D1" s="2" t="s">
        <v>240</v>
      </c>
      <c r="F1" s="2" t="s">
        <v>1</v>
      </c>
    </row>
    <row r="2" spans="1:8">
      <c r="B2" s="2" t="s">
        <v>241</v>
      </c>
      <c r="C2" s="2" t="s">
        <v>242</v>
      </c>
      <c r="D2" s="2" t="s">
        <v>4</v>
      </c>
      <c r="E2" s="2" t="s">
        <v>243</v>
      </c>
      <c r="F2" s="2" t="s">
        <v>2</v>
      </c>
      <c r="G2" s="2" t="s">
        <v>35</v>
      </c>
      <c r="H2" s="2" t="s">
        <v>90</v>
      </c>
    </row>
    <row r="3" spans="1:8">
      <c r="A3" s="4" t="s">
        <v>244</v>
      </c>
      <c r="F3" s="6" t="n">
        <v>3</v>
      </c>
      <c r="G3" s="6" t="n">
        <v>-1</v>
      </c>
      <c r="H3" s="6" t="n">
        <v>0</v>
      </c>
    </row>
    <row r="4" spans="1:8">
      <c r="A4" s="4" t="s">
        <v>245</v>
      </c>
    </row>
    <row r="5" spans="1:8">
      <c r="A5" s="4" t="s">
        <v>244</v>
      </c>
      <c r="B5" s="6" t="n">
        <v>-154</v>
      </c>
      <c r="C5" s="6" t="n">
        <v>-118</v>
      </c>
      <c r="D5" s="6" t="n">
        <v>-310</v>
      </c>
      <c r="E5" s="6" t="n">
        <v>-231</v>
      </c>
      <c r="F5" s="6" t="n">
        <v>-564</v>
      </c>
      <c r="G5" s="6" t="n">
        <v>-533</v>
      </c>
      <c r="H5" s="6" t="n">
        <v>-496</v>
      </c>
    </row>
  </sheetData>
  <mergeCells count="4">
    <mergeCell ref="A1:A2"/>
    <mergeCell ref="B1:C1"/>
    <mergeCell ref="D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5</v>
      </c>
    </row>
    <row r="2" spans="1:3">
      <c r="A2" s="3" t="s">
        <v>1171</v>
      </c>
    </row>
    <row r="3" spans="1:3">
      <c r="A3" s="4" t="s">
        <v>186</v>
      </c>
      <c r="B3" s="6" t="n">
        <v>11818</v>
      </c>
      <c r="C3" s="6" t="n">
        <v>10935</v>
      </c>
    </row>
    <row r="4" spans="1:3">
      <c r="A4" s="4" t="s">
        <v>49</v>
      </c>
      <c r="B4" s="5" t="n">
        <v>600</v>
      </c>
      <c r="C4" s="5" t="n">
        <v>703</v>
      </c>
    </row>
    <row r="5" spans="1:3">
      <c r="A5" s="4" t="s">
        <v>1172</v>
      </c>
      <c r="B5" s="5" t="n">
        <v>46403</v>
      </c>
      <c r="C5" s="5" t="n">
        <v>43805</v>
      </c>
    </row>
    <row r="6" spans="1:3">
      <c r="A6" s="4" t="s">
        <v>40</v>
      </c>
      <c r="B6" s="5" t="n">
        <v>3267</v>
      </c>
      <c r="C6" s="5" t="n">
        <v>3315</v>
      </c>
    </row>
    <row r="7" spans="1:3">
      <c r="A7" s="4" t="s">
        <v>82</v>
      </c>
      <c r="B7" s="5" t="n">
        <v>572</v>
      </c>
      <c r="C7" s="5" t="n">
        <v>0</v>
      </c>
    </row>
    <row r="8" spans="1:3">
      <c r="A8" s="4" t="s">
        <v>65</v>
      </c>
      <c r="B8" s="5" t="n">
        <v>108487</v>
      </c>
      <c r="C8" s="5" t="n">
        <v>122537</v>
      </c>
    </row>
    <row r="9" spans="1:3">
      <c r="A9" s="4" t="s">
        <v>1173</v>
      </c>
    </row>
    <row r="10" spans="1:3">
      <c r="A10" s="3" t="s">
        <v>1171</v>
      </c>
    </row>
    <row r="11" spans="1:3">
      <c r="A11" s="4" t="s">
        <v>186</v>
      </c>
      <c r="B11" s="5" t="n">
        <v>11818</v>
      </c>
      <c r="C11" s="5" t="n">
        <v>10935</v>
      </c>
    </row>
    <row r="12" spans="1:3">
      <c r="A12" s="4" t="s">
        <v>49</v>
      </c>
      <c r="B12" s="5" t="n">
        <v>600</v>
      </c>
      <c r="C12" s="5" t="n">
        <v>703</v>
      </c>
    </row>
    <row r="13" spans="1:3">
      <c r="A13" s="4" t="s">
        <v>1172</v>
      </c>
      <c r="B13" s="5" t="n">
        <v>1974</v>
      </c>
      <c r="C13" s="5" t="n">
        <v>2068</v>
      </c>
    </row>
    <row r="14" spans="1:3">
      <c r="A14" s="4" t="s">
        <v>1174</v>
      </c>
      <c r="B14" s="5" t="n">
        <v>4002</v>
      </c>
      <c r="C14" s="5" t="n">
        <v>3014</v>
      </c>
    </row>
    <row r="15" spans="1:3">
      <c r="A15" s="4" t="s">
        <v>40</v>
      </c>
      <c r="B15" s="5" t="n">
        <v>3267</v>
      </c>
      <c r="C15" s="5" t="n">
        <v>3315</v>
      </c>
    </row>
    <row r="16" spans="1:3">
      <c r="A16" s="4" t="s">
        <v>1175</v>
      </c>
      <c r="B16" s="5" t="n">
        <v>0</v>
      </c>
      <c r="C16" s="5" t="n">
        <v>203</v>
      </c>
    </row>
    <row r="17" spans="1:3">
      <c r="A17" s="4" t="s">
        <v>82</v>
      </c>
      <c r="B17" s="5" t="n">
        <v>572</v>
      </c>
    </row>
    <row r="18" spans="1:3">
      <c r="A18" s="4" t="s">
        <v>65</v>
      </c>
      <c r="B18" s="5" t="n">
        <v>7406</v>
      </c>
      <c r="C18" s="5" t="n">
        <v>7537</v>
      </c>
    </row>
    <row r="19" spans="1:3">
      <c r="A19" s="4" t="s">
        <v>1176</v>
      </c>
    </row>
    <row r="20" spans="1:3">
      <c r="A20" s="3" t="s">
        <v>1171</v>
      </c>
    </row>
    <row r="21" spans="1:3">
      <c r="A21" s="4" t="s">
        <v>186</v>
      </c>
      <c r="B21" s="5" t="n">
        <v>11478</v>
      </c>
      <c r="C21" s="5" t="n">
        <v>10895</v>
      </c>
    </row>
    <row r="22" spans="1:3">
      <c r="A22" s="4" t="s">
        <v>49</v>
      </c>
      <c r="B22" s="5" t="n">
        <v>603</v>
      </c>
      <c r="C22" s="5" t="n">
        <v>700</v>
      </c>
    </row>
    <row r="23" spans="1:3">
      <c r="A23" s="4" t="s">
        <v>1172</v>
      </c>
      <c r="B23" s="5" t="n">
        <v>2015</v>
      </c>
      <c r="C23" s="5" t="n">
        <v>2170</v>
      </c>
    </row>
    <row r="24" spans="1:3">
      <c r="A24" s="4" t="s">
        <v>1174</v>
      </c>
      <c r="B24" s="5" t="n">
        <v>3956</v>
      </c>
      <c r="C24" s="5" t="n">
        <v>3020</v>
      </c>
    </row>
    <row r="25" spans="1:3">
      <c r="A25" s="4" t="s">
        <v>40</v>
      </c>
      <c r="B25" s="5" t="n">
        <v>3944</v>
      </c>
      <c r="C25" s="5" t="n">
        <v>4210</v>
      </c>
    </row>
    <row r="26" spans="1:3">
      <c r="A26" s="4" t="s">
        <v>1175</v>
      </c>
      <c r="B26" s="5" t="n">
        <v>0</v>
      </c>
      <c r="C26" s="5" t="n">
        <v>202</v>
      </c>
    </row>
    <row r="27" spans="1:3">
      <c r="A27" s="4" t="s">
        <v>82</v>
      </c>
      <c r="B27" s="5" t="n">
        <v>572</v>
      </c>
    </row>
    <row r="28" spans="1:3">
      <c r="A28" s="4" t="s">
        <v>65</v>
      </c>
      <c r="B28" s="5" t="n">
        <v>7406</v>
      </c>
      <c r="C28" s="5" t="n">
        <v>7537</v>
      </c>
    </row>
    <row r="29" spans="1:3">
      <c r="A29" s="4" t="s">
        <v>1177</v>
      </c>
    </row>
    <row r="30" spans="1:3">
      <c r="A30" s="3" t="s">
        <v>1171</v>
      </c>
    </row>
    <row r="31" spans="1:3">
      <c r="A31" s="4" t="s">
        <v>186</v>
      </c>
      <c r="B31" s="5" t="n">
        <v>0</v>
      </c>
      <c r="C31" s="5" t="n">
        <v>0</v>
      </c>
    </row>
    <row r="32" spans="1:3">
      <c r="A32" s="4" t="s">
        <v>49</v>
      </c>
      <c r="B32" s="5" t="n">
        <v>0</v>
      </c>
      <c r="C32" s="5" t="n">
        <v>0</v>
      </c>
    </row>
    <row r="33" spans="1:3">
      <c r="A33" s="4" t="s">
        <v>1172</v>
      </c>
      <c r="B33" s="5" t="n">
        <v>0</v>
      </c>
      <c r="C33" s="5" t="n">
        <v>0</v>
      </c>
    </row>
    <row r="34" spans="1:3">
      <c r="A34" s="4" t="s">
        <v>1174</v>
      </c>
      <c r="B34" s="5" t="n">
        <v>0</v>
      </c>
      <c r="C34" s="5" t="n">
        <v>0</v>
      </c>
    </row>
    <row r="35" spans="1:3">
      <c r="A35" s="4" t="s">
        <v>40</v>
      </c>
      <c r="B35" s="5" t="n">
        <v>0</v>
      </c>
      <c r="C35" s="5" t="n">
        <v>0</v>
      </c>
    </row>
    <row r="36" spans="1:3">
      <c r="A36" s="4" t="s">
        <v>1175</v>
      </c>
      <c r="B36" s="5" t="n">
        <v>0</v>
      </c>
      <c r="C36" s="5" t="n">
        <v>0</v>
      </c>
    </row>
    <row r="37" spans="1:3">
      <c r="A37" s="4" t="s">
        <v>82</v>
      </c>
      <c r="B37" s="5" t="n">
        <v>0</v>
      </c>
    </row>
    <row r="38" spans="1:3">
      <c r="A38" s="4" t="s">
        <v>65</v>
      </c>
      <c r="B38" s="5" t="n">
        <v>0</v>
      </c>
      <c r="C38" s="5" t="n">
        <v>0</v>
      </c>
    </row>
    <row r="39" spans="1:3">
      <c r="A39" s="4" t="s">
        <v>1178</v>
      </c>
    </row>
    <row r="40" spans="1:3">
      <c r="A40" s="3" t="s">
        <v>1171</v>
      </c>
    </row>
    <row r="41" spans="1:3">
      <c r="A41" s="4" t="s">
        <v>186</v>
      </c>
      <c r="B41" s="5" t="n">
        <v>0</v>
      </c>
      <c r="C41" s="5" t="n">
        <v>0</v>
      </c>
    </row>
    <row r="42" spans="1:3">
      <c r="A42" s="4" t="s">
        <v>49</v>
      </c>
      <c r="B42" s="5" t="n">
        <v>603</v>
      </c>
      <c r="C42" s="5" t="n">
        <v>700</v>
      </c>
    </row>
    <row r="43" spans="1:3">
      <c r="A43" s="4" t="s">
        <v>1172</v>
      </c>
      <c r="B43" s="5" t="n">
        <v>0</v>
      </c>
      <c r="C43" s="5" t="n">
        <v>0</v>
      </c>
    </row>
    <row r="44" spans="1:3">
      <c r="A44" s="4" t="s">
        <v>1174</v>
      </c>
      <c r="B44" s="5" t="n">
        <v>3956</v>
      </c>
      <c r="C44" s="5" t="n">
        <v>3020</v>
      </c>
    </row>
    <row r="45" spans="1:3">
      <c r="A45" s="4" t="s">
        <v>40</v>
      </c>
      <c r="B45" s="5" t="n">
        <v>0</v>
      </c>
      <c r="C45" s="5" t="n">
        <v>0</v>
      </c>
    </row>
    <row r="46" spans="1:3">
      <c r="A46" s="4" t="s">
        <v>1175</v>
      </c>
      <c r="B46" s="5" t="n">
        <v>0</v>
      </c>
      <c r="C46" s="5" t="n">
        <v>202</v>
      </c>
    </row>
    <row r="47" spans="1:3">
      <c r="A47" s="4" t="s">
        <v>82</v>
      </c>
      <c r="B47" s="5" t="n">
        <v>572</v>
      </c>
    </row>
    <row r="48" spans="1:3">
      <c r="A48" s="4" t="s">
        <v>65</v>
      </c>
      <c r="B48" s="5" t="n">
        <v>0</v>
      </c>
      <c r="C48" s="5" t="n">
        <v>0</v>
      </c>
    </row>
    <row r="49" spans="1:3">
      <c r="A49" s="4" t="s">
        <v>1179</v>
      </c>
    </row>
    <row r="50" spans="1:3">
      <c r="A50" s="3" t="s">
        <v>1171</v>
      </c>
    </row>
    <row r="51" spans="1:3">
      <c r="A51" s="4" t="s">
        <v>186</v>
      </c>
      <c r="B51" s="5" t="n">
        <v>11478</v>
      </c>
      <c r="C51" s="5" t="n">
        <v>10895</v>
      </c>
    </row>
    <row r="52" spans="1:3">
      <c r="A52" s="4" t="s">
        <v>49</v>
      </c>
      <c r="B52" s="5" t="n">
        <v>0</v>
      </c>
      <c r="C52" s="5" t="n">
        <v>0</v>
      </c>
    </row>
    <row r="53" spans="1:3">
      <c r="A53" s="4" t="s">
        <v>1172</v>
      </c>
      <c r="B53" s="5" t="n">
        <v>2015</v>
      </c>
      <c r="C53" s="5" t="n">
        <v>2170</v>
      </c>
    </row>
    <row r="54" spans="1:3">
      <c r="A54" s="4" t="s">
        <v>1174</v>
      </c>
      <c r="B54" s="5" t="n">
        <v>0</v>
      </c>
      <c r="C54" s="5" t="n">
        <v>0</v>
      </c>
    </row>
    <row r="55" spans="1:3">
      <c r="A55" s="4" t="s">
        <v>40</v>
      </c>
      <c r="B55" s="5" t="n">
        <v>3944</v>
      </c>
      <c r="C55" s="5" t="n">
        <v>4210</v>
      </c>
    </row>
    <row r="56" spans="1:3">
      <c r="A56" s="4" t="s">
        <v>1175</v>
      </c>
      <c r="B56" s="5" t="n">
        <v>0</v>
      </c>
      <c r="C56" s="5" t="n">
        <v>0</v>
      </c>
    </row>
    <row r="57" spans="1:3">
      <c r="A57" s="4" t="s">
        <v>82</v>
      </c>
      <c r="B57" s="5" t="n">
        <v>0</v>
      </c>
    </row>
    <row r="58" spans="1:3">
      <c r="A58" s="4" t="s">
        <v>65</v>
      </c>
      <c r="B58" s="6" t="n">
        <v>7406</v>
      </c>
      <c r="C58" s="6" t="n">
        <v>75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5</v>
      </c>
      <c r="D2" s="2" t="s">
        <v>90</v>
      </c>
    </row>
    <row r="3" spans="1:4">
      <c r="A3" s="4" t="s">
        <v>1181</v>
      </c>
    </row>
    <row r="4" spans="1:4">
      <c r="A4" s="3" t="s">
        <v>1182</v>
      </c>
    </row>
    <row r="5" spans="1:4">
      <c r="A5" s="4" t="s">
        <v>1183</v>
      </c>
      <c r="B5" s="6" t="n">
        <v>83154</v>
      </c>
      <c r="C5" s="6" t="n">
        <v>94672</v>
      </c>
    </row>
    <row r="6" spans="1:4">
      <c r="A6" s="3" t="s">
        <v>1184</v>
      </c>
    </row>
    <row r="7" spans="1:4">
      <c r="A7" s="4" t="s">
        <v>1185</v>
      </c>
      <c r="B7" s="5" t="n">
        <v>4054</v>
      </c>
      <c r="C7" s="5" t="n">
        <v>3159</v>
      </c>
      <c r="D7" s="6" t="n">
        <v>2991</v>
      </c>
    </row>
    <row r="8" spans="1:4">
      <c r="A8" s="4" t="s">
        <v>1186</v>
      </c>
      <c r="B8" s="5" t="n">
        <v>-394</v>
      </c>
      <c r="C8" s="5" t="n">
        <v>-354</v>
      </c>
      <c r="D8" s="5" t="n">
        <v>-357</v>
      </c>
    </row>
    <row r="9" spans="1:4">
      <c r="A9" s="4" t="s">
        <v>1187</v>
      </c>
      <c r="B9" s="5" t="n">
        <v>994</v>
      </c>
      <c r="C9" s="5" t="n">
        <v>1249</v>
      </c>
      <c r="D9" s="5" t="n">
        <v>525</v>
      </c>
    </row>
    <row r="10" spans="1:4">
      <c r="A10" s="4" t="s">
        <v>1047</v>
      </c>
      <c r="B10" s="5" t="n">
        <v>4654</v>
      </c>
      <c r="C10" s="5" t="n">
        <v>4054</v>
      </c>
      <c r="D10" s="5" t="n">
        <v>3159</v>
      </c>
    </row>
    <row r="11" spans="1:4">
      <c r="A11" s="4" t="s">
        <v>1188</v>
      </c>
    </row>
    <row r="12" spans="1:4">
      <c r="A12" s="3" t="s">
        <v>1182</v>
      </c>
    </row>
    <row r="13" spans="1:4">
      <c r="A13" s="4" t="s">
        <v>1183</v>
      </c>
      <c r="B13" s="5" t="n">
        <v>52835</v>
      </c>
      <c r="C13" s="5" t="n">
        <v>61498</v>
      </c>
    </row>
    <row r="14" spans="1:4">
      <c r="A14" s="3" t="s">
        <v>1184</v>
      </c>
    </row>
    <row r="15" spans="1:4">
      <c r="A15" s="4" t="s">
        <v>1185</v>
      </c>
      <c r="B15" s="5" t="n">
        <v>4754</v>
      </c>
      <c r="C15" s="5" t="n">
        <v>3808</v>
      </c>
      <c r="D15" s="5" t="n">
        <v>3886</v>
      </c>
    </row>
    <row r="16" spans="1:4">
      <c r="A16" s="4" t="s">
        <v>1186</v>
      </c>
      <c r="B16" s="5" t="n">
        <v>-153</v>
      </c>
      <c r="C16" s="5" t="n">
        <v>-151</v>
      </c>
      <c r="D16" s="5" t="n">
        <v>-281</v>
      </c>
    </row>
    <row r="17" spans="1:4">
      <c r="A17" s="4" t="s">
        <v>1187</v>
      </c>
      <c r="B17" s="5" t="n">
        <v>-860</v>
      </c>
      <c r="C17" s="5" t="n">
        <v>1097</v>
      </c>
      <c r="D17" s="5" t="n">
        <v>203</v>
      </c>
    </row>
    <row r="18" spans="1:4">
      <c r="A18" s="4" t="s">
        <v>1047</v>
      </c>
      <c r="B18" s="5" t="n">
        <v>3741</v>
      </c>
      <c r="C18" s="5" t="n">
        <v>4754</v>
      </c>
      <c r="D18" s="5" t="n">
        <v>3808</v>
      </c>
    </row>
    <row r="19" spans="1:4">
      <c r="A19" s="4" t="s">
        <v>1189</v>
      </c>
    </row>
    <row r="20" spans="1:4">
      <c r="A20" s="3" t="s">
        <v>1182</v>
      </c>
    </row>
    <row r="21" spans="1:4">
      <c r="A21" s="4" t="s">
        <v>1183</v>
      </c>
      <c r="B21" s="5" t="n">
        <v>35541</v>
      </c>
      <c r="C21" s="5" t="n">
        <v>41658</v>
      </c>
    </row>
    <row r="22" spans="1:4">
      <c r="A22" s="4" t="s">
        <v>1190</v>
      </c>
    </row>
    <row r="23" spans="1:4">
      <c r="A23" s="3" t="s">
        <v>1182</v>
      </c>
    </row>
    <row r="24" spans="1:4">
      <c r="A24" s="4" t="s">
        <v>1183</v>
      </c>
      <c r="B24" s="5" t="n">
        <v>15759</v>
      </c>
      <c r="C24" s="5" t="n">
        <v>19676</v>
      </c>
    </row>
    <row r="25" spans="1:4">
      <c r="A25" s="4" t="s">
        <v>1191</v>
      </c>
    </row>
    <row r="26" spans="1:4">
      <c r="A26" s="3" t="s">
        <v>1182</v>
      </c>
    </row>
    <row r="27" spans="1:4">
      <c r="A27" s="4" t="s">
        <v>1183</v>
      </c>
      <c r="B27" s="5" t="n">
        <v>5173</v>
      </c>
      <c r="C27" s="5" t="n">
        <v>5469</v>
      </c>
    </row>
    <row r="28" spans="1:4">
      <c r="A28" s="4" t="s">
        <v>1192</v>
      </c>
    </row>
    <row r="29" spans="1:4">
      <c r="A29" s="3" t="s">
        <v>1182</v>
      </c>
    </row>
    <row r="30" spans="1:4">
      <c r="A30" s="4" t="s">
        <v>1183</v>
      </c>
      <c r="B30" s="5" t="n">
        <v>2812</v>
      </c>
      <c r="C30" s="5" t="n">
        <v>3110</v>
      </c>
    </row>
    <row r="31" spans="1:4">
      <c r="A31" s="4" t="s">
        <v>1193</v>
      </c>
    </row>
    <row r="32" spans="1:4">
      <c r="A32" s="3" t="s">
        <v>1182</v>
      </c>
    </row>
    <row r="33" spans="1:4">
      <c r="A33" s="4" t="s">
        <v>1183</v>
      </c>
      <c r="B33" s="5" t="n">
        <v>41588</v>
      </c>
      <c r="C33" s="5" t="n">
        <v>46577</v>
      </c>
    </row>
    <row r="34" spans="1:4">
      <c r="A34" s="4" t="s">
        <v>1194</v>
      </c>
    </row>
    <row r="35" spans="1:4">
      <c r="A35" s="3" t="s">
        <v>1182</v>
      </c>
    </row>
    <row r="36" spans="1:4">
      <c r="A36" s="4" t="s">
        <v>1183</v>
      </c>
      <c r="B36" s="5" t="n">
        <v>33974</v>
      </c>
      <c r="C36" s="5" t="n">
        <v>38398</v>
      </c>
    </row>
    <row r="37" spans="1:4">
      <c r="A37" s="4" t="s">
        <v>1195</v>
      </c>
    </row>
    <row r="38" spans="1:4">
      <c r="A38" s="3" t="s">
        <v>1182</v>
      </c>
    </row>
    <row r="39" spans="1:4">
      <c r="A39" s="4" t="s">
        <v>1183</v>
      </c>
      <c r="B39" s="5" t="n">
        <v>852</v>
      </c>
      <c r="C39" s="5" t="n">
        <v>968</v>
      </c>
    </row>
    <row r="40" spans="1:4">
      <c r="A40" s="4" t="s">
        <v>1196</v>
      </c>
    </row>
    <row r="41" spans="1:4">
      <c r="A41" s="3" t="s">
        <v>1182</v>
      </c>
    </row>
    <row r="42" spans="1:4">
      <c r="A42" s="4" t="s">
        <v>1183</v>
      </c>
      <c r="B42" s="5" t="n">
        <v>290</v>
      </c>
      <c r="C42" s="5" t="n">
        <v>314</v>
      </c>
    </row>
    <row r="43" spans="1:4">
      <c r="A43" s="4" t="s">
        <v>1197</v>
      </c>
    </row>
    <row r="44" spans="1:4">
      <c r="A44" s="3" t="s">
        <v>1184</v>
      </c>
    </row>
    <row r="45" spans="1:4">
      <c r="A45" s="4" t="s">
        <v>1185</v>
      </c>
      <c r="B45" s="5" t="n">
        <v>692</v>
      </c>
      <c r="C45" s="5" t="n">
        <v>1182</v>
      </c>
      <c r="D45" s="5" t="n">
        <v>1144</v>
      </c>
    </row>
    <row r="46" spans="1:4">
      <c r="A46" s="4" t="s">
        <v>1186</v>
      </c>
      <c r="B46" s="5" t="n">
        <v>-23</v>
      </c>
      <c r="C46" s="5" t="n">
        <v>-24</v>
      </c>
    </row>
    <row r="47" spans="1:4">
      <c r="A47" s="4" t="s">
        <v>1187</v>
      </c>
      <c r="B47" s="5" t="n">
        <v>118</v>
      </c>
      <c r="C47" s="5" t="n">
        <v>-466</v>
      </c>
      <c r="D47" s="5" t="n">
        <v>38</v>
      </c>
    </row>
    <row r="48" spans="1:4">
      <c r="A48" s="4" t="s">
        <v>1047</v>
      </c>
      <c r="B48" s="5" t="n">
        <v>787</v>
      </c>
      <c r="C48" s="5" t="n">
        <v>692</v>
      </c>
      <c r="D48" s="5" t="n">
        <v>1182</v>
      </c>
    </row>
    <row r="49" spans="1:4">
      <c r="A49" s="4" t="s">
        <v>1198</v>
      </c>
    </row>
    <row r="50" spans="1:4">
      <c r="A50" s="3" t="s">
        <v>1184</v>
      </c>
    </row>
    <row r="51" spans="1:4">
      <c r="A51" s="4" t="s">
        <v>1185</v>
      </c>
      <c r="B51" s="5" t="n">
        <v>28</v>
      </c>
      <c r="C51" s="5" t="n">
        <v>576</v>
      </c>
      <c r="D51" s="5" t="n">
        <v>634</v>
      </c>
    </row>
    <row r="52" spans="1:4">
      <c r="A52" s="4" t="s">
        <v>1186</v>
      </c>
      <c r="B52" s="5" t="n">
        <v>-23</v>
      </c>
      <c r="C52" s="5" t="n">
        <v>-24</v>
      </c>
    </row>
    <row r="53" spans="1:4">
      <c r="A53" s="4" t="s">
        <v>1187</v>
      </c>
      <c r="B53" s="5" t="n">
        <v>49</v>
      </c>
      <c r="C53" s="5" t="n">
        <v>-524</v>
      </c>
      <c r="D53" s="5" t="n">
        <v>-58</v>
      </c>
    </row>
    <row r="54" spans="1:4">
      <c r="A54" s="4" t="s">
        <v>1047</v>
      </c>
      <c r="B54" s="6" t="n">
        <v>54</v>
      </c>
      <c r="C54" s="6" t="n">
        <v>28</v>
      </c>
      <c r="D54" s="6" t="n">
        <v>5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199</v>
      </c>
      <c r="B1" s="2" t="s">
        <v>1</v>
      </c>
    </row>
    <row r="2" spans="1:3">
      <c r="B2" s="2" t="s">
        <v>2</v>
      </c>
      <c r="C2" s="2" t="s">
        <v>35</v>
      </c>
    </row>
    <row r="3" spans="1:3">
      <c r="A3" s="4" t="s">
        <v>1181</v>
      </c>
    </row>
    <row r="4" spans="1:3">
      <c r="A4" s="3" t="s">
        <v>1200</v>
      </c>
    </row>
    <row r="5" spans="1:3">
      <c r="A5" s="4" t="s">
        <v>1201</v>
      </c>
      <c r="B5" s="6" t="n">
        <v>14382</v>
      </c>
    </row>
    <row r="6" spans="1:3">
      <c r="A6" s="4" t="s">
        <v>369</v>
      </c>
      <c r="B6" s="5" t="n">
        <v>83154</v>
      </c>
      <c r="C6" s="6" t="n">
        <v>94672</v>
      </c>
    </row>
    <row r="7" spans="1:3">
      <c r="A7" s="4" t="s">
        <v>1202</v>
      </c>
      <c r="B7" s="5" t="n">
        <v>97536</v>
      </c>
    </row>
    <row r="8" spans="1:3">
      <c r="A8" s="4" t="s">
        <v>1203</v>
      </c>
      <c r="B8" s="5" t="n">
        <v>24087</v>
      </c>
    </row>
    <row r="9" spans="1:3">
      <c r="A9" s="4" t="s">
        <v>1204</v>
      </c>
      <c r="B9" s="6" t="n">
        <v>23392</v>
      </c>
    </row>
    <row r="10" spans="1:3">
      <c r="A10" s="4" t="s">
        <v>1205</v>
      </c>
      <c r="B10" s="4" t="s">
        <v>1206</v>
      </c>
    </row>
    <row r="11" spans="1:3">
      <c r="A11" s="4" t="s">
        <v>1207</v>
      </c>
      <c r="B11" s="4" t="s">
        <v>1208</v>
      </c>
    </row>
    <row r="12" spans="1:3">
      <c r="A12" s="4" t="s">
        <v>1209</v>
      </c>
      <c r="B12" s="4" t="s">
        <v>1210</v>
      </c>
    </row>
    <row r="13" spans="1:3">
      <c r="A13" s="4" t="s">
        <v>1211</v>
      </c>
      <c r="B13" s="4" t="s">
        <v>1212</v>
      </c>
    </row>
    <row r="14" spans="1:3">
      <c r="A14" s="4" t="s">
        <v>1188</v>
      </c>
    </row>
    <row r="15" spans="1:3">
      <c r="A15" s="3" t="s">
        <v>1200</v>
      </c>
    </row>
    <row r="16" spans="1:3">
      <c r="A16" s="4" t="s">
        <v>1201</v>
      </c>
      <c r="B16" s="6" t="n">
        <v>270</v>
      </c>
    </row>
    <row r="17" spans="1:3">
      <c r="A17" s="4" t="s">
        <v>369</v>
      </c>
      <c r="B17" s="5" t="n">
        <v>52835</v>
      </c>
      <c r="C17" s="6" t="n">
        <v>61498</v>
      </c>
    </row>
    <row r="18" spans="1:3">
      <c r="A18" s="4" t="s">
        <v>1202</v>
      </c>
      <c r="B18" s="5" t="n">
        <v>53105</v>
      </c>
    </row>
    <row r="19" spans="1:3">
      <c r="A19" s="4" t="s">
        <v>1203</v>
      </c>
      <c r="B19" s="5" t="n">
        <v>10150</v>
      </c>
    </row>
    <row r="20" spans="1:3">
      <c r="A20" s="4" t="s">
        <v>1204</v>
      </c>
      <c r="B20" s="6" t="n">
        <v>8577</v>
      </c>
    </row>
    <row r="21" spans="1:3">
      <c r="A21" s="4" t="s">
        <v>1205</v>
      </c>
      <c r="B21" s="4" t="s">
        <v>1213</v>
      </c>
    </row>
    <row r="22" spans="1:3">
      <c r="A22" s="4" t="s">
        <v>1214</v>
      </c>
      <c r="B22" s="4" t="s">
        <v>1215</v>
      </c>
    </row>
    <row r="23" spans="1:3">
      <c r="A23" s="4" t="s">
        <v>1209</v>
      </c>
      <c r="B23" s="4" t="s">
        <v>1210</v>
      </c>
    </row>
    <row r="24" spans="1:3">
      <c r="A24" s="4" t="s">
        <v>1211</v>
      </c>
      <c r="B24" s="4" t="s">
        <v>1212</v>
      </c>
    </row>
    <row r="25" spans="1:3">
      <c r="A25" s="4" t="s">
        <v>1216</v>
      </c>
    </row>
    <row r="26" spans="1:3">
      <c r="A26" s="3" t="s">
        <v>1200</v>
      </c>
    </row>
    <row r="27" spans="1:3">
      <c r="A27" s="4" t="s">
        <v>1201</v>
      </c>
      <c r="B27" s="6" t="n">
        <v>14035</v>
      </c>
    </row>
    <row r="28" spans="1:3">
      <c r="A28" s="4" t="s">
        <v>369</v>
      </c>
      <c r="B28" s="5" t="n">
        <v>41463</v>
      </c>
    </row>
    <row r="29" spans="1:3">
      <c r="A29" s="4" t="s">
        <v>1202</v>
      </c>
      <c r="B29" s="5" t="n">
        <v>55498</v>
      </c>
    </row>
    <row r="30" spans="1:3">
      <c r="A30" s="4" t="s">
        <v>1203</v>
      </c>
      <c r="B30" s="5" t="n">
        <v>418</v>
      </c>
    </row>
    <row r="31" spans="1:3">
      <c r="A31" s="4" t="s">
        <v>1204</v>
      </c>
      <c r="B31" s="6" t="n">
        <v>418</v>
      </c>
    </row>
    <row r="32" spans="1:3">
      <c r="A32" s="4" t="s">
        <v>1205</v>
      </c>
      <c r="B32" s="4" t="s">
        <v>1217</v>
      </c>
    </row>
    <row r="33" spans="1:3">
      <c r="A33" s="4" t="s">
        <v>1207</v>
      </c>
      <c r="B33" s="4" t="s">
        <v>1218</v>
      </c>
    </row>
    <row r="34" spans="1:3">
      <c r="A34" s="4" t="s">
        <v>1219</v>
      </c>
    </row>
    <row r="35" spans="1:3">
      <c r="A35" s="3" t="s">
        <v>1200</v>
      </c>
    </row>
    <row r="36" spans="1:3">
      <c r="A36" s="4" t="s">
        <v>1201</v>
      </c>
      <c r="B36" s="6" t="n">
        <v>0</v>
      </c>
    </row>
    <row r="37" spans="1:3">
      <c r="A37" s="4" t="s">
        <v>369</v>
      </c>
      <c r="B37" s="5" t="n">
        <v>0</v>
      </c>
    </row>
    <row r="38" spans="1:3">
      <c r="A38" s="4" t="s">
        <v>1202</v>
      </c>
      <c r="B38" s="5" t="n">
        <v>0</v>
      </c>
    </row>
    <row r="39" spans="1:3">
      <c r="A39" s="4" t="s">
        <v>1203</v>
      </c>
      <c r="B39" s="5" t="n">
        <v>0</v>
      </c>
    </row>
    <row r="40" spans="1:3">
      <c r="A40" s="4" t="s">
        <v>1204</v>
      </c>
      <c r="B40" s="5" t="n">
        <v>0</v>
      </c>
    </row>
    <row r="41" spans="1:3">
      <c r="A41" s="4" t="s">
        <v>1220</v>
      </c>
    </row>
    <row r="42" spans="1:3">
      <c r="A42" s="3" t="s">
        <v>1200</v>
      </c>
    </row>
    <row r="43" spans="1:3">
      <c r="A43" s="4" t="s">
        <v>1201</v>
      </c>
      <c r="B43" s="5" t="n">
        <v>102</v>
      </c>
    </row>
    <row r="44" spans="1:3">
      <c r="A44" s="4" t="s">
        <v>369</v>
      </c>
      <c r="B44" s="5" t="n">
        <v>8382</v>
      </c>
    </row>
    <row r="45" spans="1:3">
      <c r="A45" s="4" t="s">
        <v>1202</v>
      </c>
      <c r="B45" s="5" t="n">
        <v>8484</v>
      </c>
    </row>
    <row r="46" spans="1:3">
      <c r="A46" s="4" t="s">
        <v>1203</v>
      </c>
      <c r="B46" s="5" t="n">
        <v>791</v>
      </c>
    </row>
    <row r="47" spans="1:3">
      <c r="A47" s="4" t="s">
        <v>1204</v>
      </c>
      <c r="B47" s="6" t="n">
        <v>772</v>
      </c>
    </row>
    <row r="48" spans="1:3">
      <c r="A48" s="4" t="s">
        <v>1205</v>
      </c>
      <c r="B48" s="4" t="s">
        <v>1221</v>
      </c>
    </row>
    <row r="49" spans="1:3">
      <c r="A49" s="4" t="s">
        <v>1207</v>
      </c>
      <c r="B49" s="4" t="s">
        <v>1222</v>
      </c>
    </row>
    <row r="50" spans="1:3">
      <c r="A50" s="4" t="s">
        <v>1223</v>
      </c>
    </row>
    <row r="51" spans="1:3">
      <c r="A51" s="3" t="s">
        <v>1200</v>
      </c>
    </row>
    <row r="52" spans="1:3">
      <c r="A52" s="4" t="s">
        <v>1201</v>
      </c>
      <c r="B52" s="6" t="n">
        <v>0</v>
      </c>
    </row>
    <row r="53" spans="1:3">
      <c r="A53" s="4" t="s">
        <v>369</v>
      </c>
      <c r="B53" s="5" t="n">
        <v>0</v>
      </c>
    </row>
    <row r="54" spans="1:3">
      <c r="A54" s="4" t="s">
        <v>1202</v>
      </c>
      <c r="B54" s="5" t="n">
        <v>0</v>
      </c>
    </row>
    <row r="55" spans="1:3">
      <c r="A55" s="4" t="s">
        <v>1203</v>
      </c>
      <c r="B55" s="5" t="n">
        <v>0</v>
      </c>
    </row>
    <row r="56" spans="1:3">
      <c r="A56" s="4" t="s">
        <v>1204</v>
      </c>
      <c r="B56" s="5" t="n">
        <v>0</v>
      </c>
    </row>
    <row r="57" spans="1:3">
      <c r="A57" s="4" t="s">
        <v>1224</v>
      </c>
    </row>
    <row r="58" spans="1:3">
      <c r="A58" s="3" t="s">
        <v>1200</v>
      </c>
    </row>
    <row r="59" spans="1:3">
      <c r="A59" s="4" t="s">
        <v>1201</v>
      </c>
      <c r="B59" s="5" t="n">
        <v>61</v>
      </c>
    </row>
    <row r="60" spans="1:3">
      <c r="A60" s="4" t="s">
        <v>369</v>
      </c>
      <c r="B60" s="5" t="n">
        <v>2903</v>
      </c>
    </row>
    <row r="61" spans="1:3">
      <c r="A61" s="4" t="s">
        <v>1202</v>
      </c>
      <c r="B61" s="5" t="n">
        <v>2964</v>
      </c>
    </row>
    <row r="62" spans="1:3">
      <c r="A62" s="4" t="s">
        <v>1203</v>
      </c>
      <c r="B62" s="5" t="n">
        <v>2291</v>
      </c>
    </row>
    <row r="63" spans="1:3">
      <c r="A63" s="4" t="s">
        <v>1204</v>
      </c>
      <c r="B63" s="6" t="n">
        <v>1615</v>
      </c>
    </row>
    <row r="64" spans="1:3">
      <c r="A64" s="4" t="s">
        <v>1205</v>
      </c>
      <c r="B64" s="4" t="s">
        <v>1225</v>
      </c>
    </row>
    <row r="65" spans="1:3">
      <c r="A65" s="4" t="s">
        <v>1207</v>
      </c>
      <c r="B65" s="4" t="s">
        <v>1226</v>
      </c>
    </row>
    <row r="66" spans="1:3">
      <c r="A66" s="4" t="s">
        <v>1209</v>
      </c>
      <c r="B66" s="4" t="s">
        <v>1210</v>
      </c>
    </row>
    <row r="67" spans="1:3">
      <c r="A67" s="4" t="s">
        <v>1211</v>
      </c>
      <c r="B67" s="4" t="s">
        <v>1227</v>
      </c>
    </row>
    <row r="68" spans="1:3">
      <c r="A68" s="4" t="s">
        <v>1228</v>
      </c>
    </row>
    <row r="69" spans="1:3">
      <c r="A69" s="3" t="s">
        <v>1200</v>
      </c>
    </row>
    <row r="70" spans="1:3">
      <c r="A70" s="4" t="s">
        <v>1201</v>
      </c>
      <c r="B70" s="6" t="n">
        <v>19</v>
      </c>
    </row>
    <row r="71" spans="1:3">
      <c r="A71" s="4" t="s">
        <v>369</v>
      </c>
      <c r="B71" s="5" t="n">
        <v>19407</v>
      </c>
    </row>
    <row r="72" spans="1:3">
      <c r="A72" s="4" t="s">
        <v>1202</v>
      </c>
      <c r="B72" s="5" t="n">
        <v>19426</v>
      </c>
    </row>
    <row r="73" spans="1:3">
      <c r="A73" s="4" t="s">
        <v>1203</v>
      </c>
      <c r="B73" s="5" t="n">
        <v>994</v>
      </c>
    </row>
    <row r="74" spans="1:3">
      <c r="A74" s="4" t="s">
        <v>1204</v>
      </c>
      <c r="B74" s="6" t="n">
        <v>309</v>
      </c>
    </row>
    <row r="75" spans="1:3">
      <c r="A75" s="4" t="s">
        <v>1205</v>
      </c>
      <c r="B75" s="4" t="s">
        <v>1229</v>
      </c>
    </row>
    <row r="76" spans="1:3">
      <c r="A76" s="4" t="s">
        <v>1214</v>
      </c>
      <c r="B76" s="4" t="s">
        <v>1230</v>
      </c>
    </row>
    <row r="77" spans="1:3">
      <c r="A77" s="4" t="s">
        <v>1209</v>
      </c>
      <c r="B77" s="4" t="s">
        <v>1210</v>
      </c>
    </row>
    <row r="78" spans="1:3">
      <c r="A78" s="4" t="s">
        <v>1211</v>
      </c>
      <c r="B78" s="4" t="s">
        <v>1227</v>
      </c>
    </row>
    <row r="79" spans="1:3">
      <c r="A79" s="4" t="s">
        <v>1231</v>
      </c>
    </row>
    <row r="80" spans="1:3">
      <c r="A80" s="3" t="s">
        <v>1200</v>
      </c>
    </row>
    <row r="81" spans="1:3">
      <c r="A81" s="4" t="s">
        <v>1201</v>
      </c>
      <c r="B81" s="6" t="n">
        <v>184</v>
      </c>
    </row>
    <row r="82" spans="1:3">
      <c r="A82" s="4" t="s">
        <v>369</v>
      </c>
      <c r="B82" s="5" t="n">
        <v>30406</v>
      </c>
    </row>
    <row r="83" spans="1:3">
      <c r="A83" s="4" t="s">
        <v>1202</v>
      </c>
      <c r="B83" s="5" t="n">
        <v>30590</v>
      </c>
    </row>
    <row r="84" spans="1:3">
      <c r="A84" s="4" t="s">
        <v>1203</v>
      </c>
      <c r="B84" s="5" t="n">
        <v>20587</v>
      </c>
    </row>
    <row r="85" spans="1:3">
      <c r="A85" s="4" t="s">
        <v>1204</v>
      </c>
      <c r="B85" s="6" t="n">
        <v>20587</v>
      </c>
    </row>
    <row r="86" spans="1:3">
      <c r="A86" s="4" t="s">
        <v>1205</v>
      </c>
      <c r="B86" s="4" t="s">
        <v>1232</v>
      </c>
    </row>
    <row r="87" spans="1:3">
      <c r="A87" s="4" t="s">
        <v>1207</v>
      </c>
      <c r="B87" s="4" t="s">
        <v>1233</v>
      </c>
    </row>
    <row r="88" spans="1:3">
      <c r="A88" s="4" t="s">
        <v>1209</v>
      </c>
      <c r="B88" s="4" t="s">
        <v>1210</v>
      </c>
    </row>
    <row r="89" spans="1:3">
      <c r="A89" s="4" t="s">
        <v>1211</v>
      </c>
      <c r="B89" s="4" t="s">
        <v>1212</v>
      </c>
    </row>
    <row r="90" spans="1:3">
      <c r="A90" s="4" t="s">
        <v>1234</v>
      </c>
    </row>
    <row r="91" spans="1:3">
      <c r="A91" s="3" t="s">
        <v>1200</v>
      </c>
    </row>
    <row r="92" spans="1:3">
      <c r="A92" s="4" t="s">
        <v>1201</v>
      </c>
      <c r="B92" s="6" t="n">
        <v>251</v>
      </c>
    </row>
    <row r="93" spans="1:3">
      <c r="A93" s="4" t="s">
        <v>369</v>
      </c>
      <c r="B93" s="5" t="n">
        <v>33428</v>
      </c>
    </row>
    <row r="94" spans="1:3">
      <c r="A94" s="4" t="s">
        <v>1202</v>
      </c>
      <c r="B94" s="5" t="n">
        <v>33679</v>
      </c>
    </row>
    <row r="95" spans="1:3">
      <c r="A95" s="4" t="s">
        <v>1203</v>
      </c>
      <c r="B95" s="5" t="n">
        <v>9156</v>
      </c>
    </row>
    <row r="96" spans="1:3">
      <c r="A96" s="4" t="s">
        <v>1204</v>
      </c>
      <c r="B96" s="6" t="n">
        <v>8268</v>
      </c>
    </row>
    <row r="97" spans="1:3">
      <c r="A97" s="4" t="s">
        <v>1205</v>
      </c>
      <c r="B97" s="4" t="s">
        <v>1213</v>
      </c>
    </row>
    <row r="98" spans="1:3">
      <c r="A98" s="4" t="s">
        <v>1214</v>
      </c>
      <c r="B98" s="4" t="s">
        <v>1235</v>
      </c>
    </row>
    <row r="99" spans="1:3">
      <c r="A99" s="4" t="s">
        <v>1209</v>
      </c>
      <c r="B99" s="4" t="s">
        <v>1210</v>
      </c>
    </row>
    <row r="100" spans="1:3">
      <c r="A100" s="4" t="s">
        <v>1211</v>
      </c>
      <c r="B100" s="4" t="s">
        <v>12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5</v>
      </c>
      <c r="D2" s="2" t="s">
        <v>90</v>
      </c>
    </row>
    <row r="3" spans="1:4">
      <c r="A3" s="4" t="s">
        <v>1181</v>
      </c>
    </row>
    <row r="4" spans="1:4">
      <c r="A4" s="3" t="s">
        <v>1237</v>
      </c>
    </row>
    <row r="5" spans="1:4">
      <c r="A5" s="4" t="s">
        <v>1185</v>
      </c>
      <c r="B5" s="6" t="n">
        <v>4054</v>
      </c>
      <c r="C5" s="6" t="n">
        <v>3159</v>
      </c>
      <c r="D5" s="6" t="n">
        <v>2991</v>
      </c>
    </row>
    <row r="6" spans="1:4">
      <c r="A6" s="4" t="s">
        <v>1185</v>
      </c>
      <c r="B6" s="5" t="n">
        <v>-2030</v>
      </c>
      <c r="C6" s="5" t="n">
        <v>-1558</v>
      </c>
      <c r="D6" s="5" t="n">
        <v>-1430</v>
      </c>
    </row>
    <row r="7" spans="1:4">
      <c r="A7" s="4" t="s">
        <v>1186</v>
      </c>
      <c r="B7" s="5" t="n">
        <v>-394</v>
      </c>
      <c r="C7" s="5" t="n">
        <v>-354</v>
      </c>
      <c r="D7" s="5" t="n">
        <v>-357</v>
      </c>
    </row>
    <row r="8" spans="1:4">
      <c r="A8" s="4" t="s">
        <v>1186</v>
      </c>
      <c r="B8" s="5" t="n">
        <v>70</v>
      </c>
      <c r="C8" s="5" t="n">
        <v>171</v>
      </c>
      <c r="D8" s="5" t="n">
        <v>174</v>
      </c>
    </row>
    <row r="9" spans="1:4">
      <c r="A9" s="4" t="s">
        <v>1187</v>
      </c>
      <c r="B9" s="5" t="n">
        <v>994</v>
      </c>
      <c r="C9" s="5" t="n">
        <v>1249</v>
      </c>
      <c r="D9" s="5" t="n">
        <v>525</v>
      </c>
    </row>
    <row r="10" spans="1:4">
      <c r="A10" s="4" t="s">
        <v>1238</v>
      </c>
      <c r="B10" s="5" t="n">
        <v>1853</v>
      </c>
      <c r="C10" s="5" t="n">
        <v>-643</v>
      </c>
      <c r="D10" s="5" t="n">
        <v>-302</v>
      </c>
    </row>
    <row r="11" spans="1:4">
      <c r="A11" s="4" t="s">
        <v>1047</v>
      </c>
      <c r="B11" s="5" t="n">
        <v>4654</v>
      </c>
      <c r="C11" s="5" t="n">
        <v>4054</v>
      </c>
      <c r="D11" s="5" t="n">
        <v>3159</v>
      </c>
    </row>
    <row r="12" spans="1:4">
      <c r="A12" s="4" t="s">
        <v>1047</v>
      </c>
      <c r="B12" s="5" t="n">
        <v>-107</v>
      </c>
      <c r="C12" s="5" t="n">
        <v>-2030</v>
      </c>
      <c r="D12" s="5" t="n">
        <v>-1558</v>
      </c>
    </row>
    <row r="13" spans="1:4">
      <c r="A13" s="4" t="s">
        <v>1188</v>
      </c>
    </row>
    <row r="14" spans="1:4">
      <c r="A14" s="3" t="s">
        <v>1237</v>
      </c>
    </row>
    <row r="15" spans="1:4">
      <c r="A15" s="4" t="s">
        <v>1185</v>
      </c>
      <c r="B15" s="5" t="n">
        <v>4754</v>
      </c>
      <c r="C15" s="5" t="n">
        <v>3808</v>
      </c>
      <c r="D15" s="5" t="n">
        <v>3886</v>
      </c>
    </row>
    <row r="16" spans="1:4">
      <c r="A16" s="4" t="s">
        <v>1185</v>
      </c>
      <c r="B16" s="5" t="n">
        <v>-10488</v>
      </c>
      <c r="C16" s="5" t="n">
        <v>-10314</v>
      </c>
      <c r="D16" s="5" t="n">
        <v>-10575</v>
      </c>
    </row>
    <row r="17" spans="1:4">
      <c r="A17" s="4" t="s">
        <v>1186</v>
      </c>
      <c r="B17" s="5" t="n">
        <v>-153</v>
      </c>
      <c r="C17" s="5" t="n">
        <v>-151</v>
      </c>
      <c r="D17" s="5" t="n">
        <v>-281</v>
      </c>
    </row>
    <row r="18" spans="1:4">
      <c r="A18" s="4" t="s">
        <v>1186</v>
      </c>
      <c r="B18" s="5" t="n">
        <v>61</v>
      </c>
      <c r="C18" s="5" t="n">
        <v>115</v>
      </c>
      <c r="D18" s="5" t="n">
        <v>230</v>
      </c>
    </row>
    <row r="19" spans="1:4">
      <c r="A19" s="4" t="s">
        <v>1187</v>
      </c>
      <c r="B19" s="5" t="n">
        <v>-860</v>
      </c>
      <c r="C19" s="5" t="n">
        <v>1097</v>
      </c>
      <c r="D19" s="5" t="n">
        <v>203</v>
      </c>
    </row>
    <row r="20" spans="1:4">
      <c r="A20" s="4" t="s">
        <v>1238</v>
      </c>
      <c r="B20" s="5" t="n">
        <v>8435</v>
      </c>
      <c r="C20" s="5" t="n">
        <v>-289</v>
      </c>
      <c r="D20" s="5" t="n">
        <v>31</v>
      </c>
    </row>
    <row r="21" spans="1:4">
      <c r="A21" s="4" t="s">
        <v>1047</v>
      </c>
      <c r="B21" s="5" t="n">
        <v>3741</v>
      </c>
      <c r="C21" s="5" t="n">
        <v>4754</v>
      </c>
      <c r="D21" s="5" t="n">
        <v>3808</v>
      </c>
    </row>
    <row r="22" spans="1:4">
      <c r="A22" s="4" t="s">
        <v>1047</v>
      </c>
      <c r="B22" s="5" t="n">
        <v>-1992</v>
      </c>
      <c r="C22" s="5" t="n">
        <v>-10488</v>
      </c>
      <c r="D22" s="5" t="n">
        <v>-10314</v>
      </c>
    </row>
    <row r="23" spans="1:4">
      <c r="A23" s="4" t="s">
        <v>1239</v>
      </c>
    </row>
    <row r="24" spans="1:4">
      <c r="A24" s="3" t="s">
        <v>1237</v>
      </c>
    </row>
    <row r="25" spans="1:4">
      <c r="A25" s="4" t="s">
        <v>1185</v>
      </c>
      <c r="B25" s="5" t="n">
        <v>-664</v>
      </c>
      <c r="C25" s="5" t="n">
        <v>-606</v>
      </c>
      <c r="D25" s="5" t="n">
        <v>-510</v>
      </c>
    </row>
    <row r="26" spans="1:4">
      <c r="A26" s="4" t="s">
        <v>1186</v>
      </c>
      <c r="B26" s="5" t="n">
        <v>0</v>
      </c>
      <c r="C26" s="5" t="n">
        <v>0</v>
      </c>
    </row>
    <row r="27" spans="1:4">
      <c r="A27" s="4" t="s">
        <v>1238</v>
      </c>
      <c r="B27" s="5" t="n">
        <v>-69</v>
      </c>
      <c r="C27" s="5" t="n">
        <v>-58</v>
      </c>
      <c r="D27" s="5" t="n">
        <v>-96</v>
      </c>
    </row>
    <row r="28" spans="1:4">
      <c r="A28" s="4" t="s">
        <v>1047</v>
      </c>
      <c r="B28" s="6" t="n">
        <v>-733</v>
      </c>
      <c r="C28" s="6" t="n">
        <v>-664</v>
      </c>
      <c r="D28" s="6" t="n">
        <v>-6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5</v>
      </c>
      <c r="D2" s="2" t="s">
        <v>90</v>
      </c>
    </row>
    <row r="3" spans="1:4">
      <c r="A3" s="4" t="s">
        <v>1241</v>
      </c>
    </row>
    <row r="4" spans="1:4">
      <c r="A4" s="3" t="s">
        <v>1242</v>
      </c>
    </row>
    <row r="5" spans="1:4">
      <c r="A5" s="4" t="s">
        <v>1243</v>
      </c>
      <c r="B5" s="6" t="n">
        <v>1029</v>
      </c>
      <c r="C5" s="6" t="n">
        <v>1007</v>
      </c>
      <c r="D5" s="6" t="n">
        <v>951</v>
      </c>
    </row>
    <row r="6" spans="1:4">
      <c r="A6" s="4" t="s">
        <v>1244</v>
      </c>
    </row>
    <row r="7" spans="1:4">
      <c r="A7" s="3" t="s">
        <v>1242</v>
      </c>
    </row>
    <row r="8" spans="1:4">
      <c r="A8" s="4" t="s">
        <v>1243</v>
      </c>
      <c r="B8" s="5" t="n">
        <v>728</v>
      </c>
      <c r="C8" s="5" t="n">
        <v>720</v>
      </c>
      <c r="D8" s="5" t="n">
        <v>674</v>
      </c>
    </row>
    <row r="9" spans="1:4">
      <c r="A9" s="4" t="s">
        <v>1245</v>
      </c>
    </row>
    <row r="10" spans="1:4">
      <c r="A10" s="3" t="s">
        <v>1242</v>
      </c>
    </row>
    <row r="11" spans="1:4">
      <c r="A11" s="4" t="s">
        <v>1243</v>
      </c>
      <c r="B11" s="5" t="n">
        <v>301</v>
      </c>
      <c r="C11" s="5" t="n">
        <v>287</v>
      </c>
      <c r="D11" s="5" t="n">
        <v>277</v>
      </c>
    </row>
    <row r="12" spans="1:4">
      <c r="A12" s="4" t="s">
        <v>101</v>
      </c>
    </row>
    <row r="13" spans="1:4">
      <c r="A13" s="3" t="s">
        <v>1242</v>
      </c>
    </row>
    <row r="14" spans="1:4">
      <c r="A14" s="4" t="s">
        <v>1243</v>
      </c>
      <c r="B14" s="6" t="n">
        <v>33</v>
      </c>
      <c r="C14" s="6" t="n">
        <v>35</v>
      </c>
      <c r="D14" s="6" t="n">
        <v>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5</v>
      </c>
      <c r="D2" s="2" t="s">
        <v>90</v>
      </c>
    </row>
    <row r="3" spans="1:4">
      <c r="A3" s="3" t="s">
        <v>1247</v>
      </c>
    </row>
    <row r="4" spans="1:4">
      <c r="A4" s="4" t="s">
        <v>1248</v>
      </c>
      <c r="B4" s="6" t="n">
        <v>836</v>
      </c>
      <c r="C4" s="6" t="n">
        <v>880</v>
      </c>
      <c r="D4" s="6" t="n">
        <v>850</v>
      </c>
    </row>
    <row r="5" spans="1:4">
      <c r="A5" s="4" t="s">
        <v>1249</v>
      </c>
      <c r="B5" s="5" t="n">
        <v>186</v>
      </c>
      <c r="C5" s="5" t="n">
        <v>195</v>
      </c>
      <c r="D5" s="5" t="n">
        <v>206</v>
      </c>
    </row>
    <row r="6" spans="1:4">
      <c r="A6" s="4" t="s">
        <v>1250</v>
      </c>
      <c r="B6" s="5" t="n">
        <v>-160</v>
      </c>
      <c r="C6" s="5" t="n">
        <v>-171</v>
      </c>
      <c r="D6" s="5" t="n">
        <v>-176</v>
      </c>
    </row>
    <row r="7" spans="1:4">
      <c r="A7" s="4" t="s">
        <v>93</v>
      </c>
      <c r="B7" s="5" t="n">
        <v>862</v>
      </c>
      <c r="C7" s="5" t="n">
        <v>904</v>
      </c>
      <c r="D7" s="5" t="n">
        <v>880</v>
      </c>
    </row>
    <row r="8" spans="1:4">
      <c r="A8" s="4" t="s">
        <v>1251</v>
      </c>
      <c r="B8" s="5" t="n">
        <v>467</v>
      </c>
      <c r="C8" s="5" t="n">
        <v>718</v>
      </c>
      <c r="D8" s="5" t="n">
        <v>640</v>
      </c>
    </row>
    <row r="9" spans="1:4">
      <c r="A9" s="4" t="s">
        <v>1252</v>
      </c>
      <c r="B9" s="6" t="n">
        <v>592</v>
      </c>
      <c r="C9" s="6" t="n">
        <v>694</v>
      </c>
      <c r="D9" s="6" t="n">
        <v>9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253</v>
      </c>
      <c r="B1" s="2" t="s">
        <v>1254</v>
      </c>
      <c r="C1" s="2" t="s">
        <v>2</v>
      </c>
      <c r="D1" s="2" t="s">
        <v>35</v>
      </c>
      <c r="E1" s="2" t="s">
        <v>90</v>
      </c>
    </row>
    <row r="2" spans="1:5">
      <c r="A2" s="3" t="s">
        <v>1255</v>
      </c>
    </row>
    <row r="3" spans="1:5">
      <c r="A3" s="4" t="s">
        <v>1256</v>
      </c>
      <c r="C3" s="4" t="s">
        <v>509</v>
      </c>
    </row>
    <row r="4" spans="1:5">
      <c r="A4" s="4" t="s">
        <v>50</v>
      </c>
      <c r="C4" s="6" t="n">
        <v>1991</v>
      </c>
      <c r="D4" s="6" t="n">
        <v>10488</v>
      </c>
    </row>
    <row r="5" spans="1:5">
      <c r="A5" s="4" t="s">
        <v>586</v>
      </c>
      <c r="C5" s="5" t="n">
        <v>8497</v>
      </c>
      <c r="D5" s="5" t="n">
        <v>174</v>
      </c>
      <c r="E5" s="6" t="n">
        <v>268</v>
      </c>
    </row>
    <row r="6" spans="1:5">
      <c r="A6" s="4" t="s">
        <v>61</v>
      </c>
      <c r="C6" s="5" t="n">
        <v>113</v>
      </c>
      <c r="D6" s="5" t="n">
        <v>134</v>
      </c>
    </row>
    <row r="7" spans="1:5">
      <c r="A7" s="4" t="s">
        <v>1257</v>
      </c>
    </row>
    <row r="8" spans="1:5">
      <c r="A8" s="3" t="s">
        <v>1255</v>
      </c>
    </row>
    <row r="9" spans="1:5">
      <c r="A9" s="4" t="s">
        <v>1258</v>
      </c>
      <c r="B9" s="6" t="n">
        <v>635</v>
      </c>
    </row>
    <row r="10" spans="1:5">
      <c r="A10" s="4" t="s">
        <v>1259</v>
      </c>
      <c r="B10" s="6" t="n">
        <v>635</v>
      </c>
    </row>
    <row r="11" spans="1:5">
      <c r="A11" s="4" t="s">
        <v>1260</v>
      </c>
      <c r="B11" s="4" t="s">
        <v>1261</v>
      </c>
    </row>
    <row r="12" spans="1:5">
      <c r="A12" s="4" t="s">
        <v>1262</v>
      </c>
      <c r="B12" s="6" t="n">
        <v>604</v>
      </c>
    </row>
    <row r="13" spans="1:5">
      <c r="A13" s="4" t="s">
        <v>1263</v>
      </c>
      <c r="B13" s="6" t="n">
        <v>31</v>
      </c>
    </row>
    <row r="14" spans="1:5">
      <c r="A14" s="4" t="s">
        <v>1264</v>
      </c>
    </row>
    <row r="15" spans="1:5">
      <c r="A15" s="3" t="s">
        <v>1255</v>
      </c>
    </row>
    <row r="16" spans="1:5">
      <c r="A16" s="4" t="s">
        <v>1265</v>
      </c>
      <c r="C16" s="5" t="n">
        <v>2243</v>
      </c>
      <c r="D16" s="5" t="n">
        <v>2420</v>
      </c>
    </row>
    <row r="17" spans="1:5">
      <c r="A17" s="4" t="s">
        <v>61</v>
      </c>
      <c r="C17" s="5" t="n">
        <v>113</v>
      </c>
      <c r="D17" s="5" t="n">
        <v>134</v>
      </c>
    </row>
    <row r="18" spans="1:5">
      <c r="A18" s="4" t="s">
        <v>1266</v>
      </c>
    </row>
    <row r="19" spans="1:5">
      <c r="A19" s="3" t="s">
        <v>1255</v>
      </c>
    </row>
    <row r="20" spans="1:5">
      <c r="A20" s="4" t="s">
        <v>1265</v>
      </c>
      <c r="C20" s="5" t="n">
        <v>1689</v>
      </c>
      <c r="D20" s="5" t="n">
        <v>1882</v>
      </c>
    </row>
    <row r="21" spans="1:5">
      <c r="A21" s="4" t="s">
        <v>1267</v>
      </c>
    </row>
    <row r="22" spans="1:5">
      <c r="A22" s="3" t="s">
        <v>1255</v>
      </c>
    </row>
    <row r="23" spans="1:5">
      <c r="A23" s="4" t="s">
        <v>1258</v>
      </c>
      <c r="C23" s="5" t="n">
        <v>25</v>
      </c>
    </row>
    <row r="24" spans="1:5">
      <c r="A24" s="4" t="s">
        <v>1268</v>
      </c>
    </row>
    <row r="25" spans="1:5">
      <c r="A25" s="3" t="s">
        <v>1255</v>
      </c>
    </row>
    <row r="26" spans="1:5">
      <c r="A26" s="4" t="s">
        <v>1258</v>
      </c>
      <c r="C26" s="5" t="n">
        <v>30</v>
      </c>
    </row>
    <row r="27" spans="1:5">
      <c r="A27" s="4" t="s">
        <v>1269</v>
      </c>
    </row>
    <row r="28" spans="1:5">
      <c r="A28" s="3" t="s">
        <v>1255</v>
      </c>
    </row>
    <row r="29" spans="1:5">
      <c r="A29" s="4" t="s">
        <v>1270</v>
      </c>
      <c r="C29" s="5" t="n">
        <v>62</v>
      </c>
      <c r="D29" s="5" t="n">
        <v>71</v>
      </c>
    </row>
    <row r="30" spans="1:5">
      <c r="A30" s="4" t="s">
        <v>1271</v>
      </c>
      <c r="C30" s="6" t="n">
        <v>712</v>
      </c>
      <c r="D30" s="6" t="n">
        <v>716</v>
      </c>
    </row>
    <row r="31" spans="1:5">
      <c r="A31" s="4" t="s">
        <v>1272</v>
      </c>
    </row>
    <row r="32" spans="1:5">
      <c r="A32" s="3" t="s">
        <v>1255</v>
      </c>
    </row>
    <row r="33" spans="1:5">
      <c r="A33" s="4" t="s">
        <v>1260</v>
      </c>
      <c r="C33" s="4" t="s">
        <v>685</v>
      </c>
      <c r="D33" s="4" t="s">
        <v>1273</v>
      </c>
    </row>
    <row r="34" spans="1:5">
      <c r="A34" s="4" t="s">
        <v>1274</v>
      </c>
    </row>
    <row r="35" spans="1:5">
      <c r="A35" s="3" t="s">
        <v>1255</v>
      </c>
    </row>
    <row r="36" spans="1:5">
      <c r="A36" s="4" t="s">
        <v>1260</v>
      </c>
      <c r="C36" s="4" t="s">
        <v>1275</v>
      </c>
      <c r="D36" s="4" t="s">
        <v>12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1277</v>
      </c>
      <c r="B1" s="2" t="s">
        <v>500</v>
      </c>
    </row>
    <row r="2" spans="1:2">
      <c r="B2" s="2" t="s">
        <v>1278</v>
      </c>
    </row>
    <row r="3" spans="1:2">
      <c r="A3" s="3" t="s">
        <v>1279</v>
      </c>
    </row>
    <row r="4" spans="1:2">
      <c r="A4" s="4" t="s">
        <v>1280</v>
      </c>
      <c r="B4" s="6" t="n">
        <v>202</v>
      </c>
    </row>
    <row r="5" spans="1:2">
      <c r="A5" s="4" t="s">
        <v>1281</v>
      </c>
    </row>
    <row r="6" spans="1:2">
      <c r="A6" s="3" t="s">
        <v>1279</v>
      </c>
    </row>
    <row r="7" spans="1:2">
      <c r="A7" s="4" t="s">
        <v>1282</v>
      </c>
      <c r="B7" s="5" t="n">
        <v>143</v>
      </c>
    </row>
    <row r="8" spans="1:2">
      <c r="A8" s="4" t="s">
        <v>1283</v>
      </c>
      <c r="B8" s="8" t="n">
        <v>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84</v>
      </c>
      <c r="B1" s="2" t="s">
        <v>1285</v>
      </c>
      <c r="C1" s="2" t="s">
        <v>1286</v>
      </c>
      <c r="D1" s="2" t="s">
        <v>1287</v>
      </c>
      <c r="E1" s="2" t="s">
        <v>241</v>
      </c>
      <c r="F1" s="2" t="s">
        <v>1288</v>
      </c>
      <c r="G1" s="2" t="s">
        <v>4</v>
      </c>
      <c r="H1" s="2" t="s">
        <v>2</v>
      </c>
      <c r="I1" s="2" t="s">
        <v>35</v>
      </c>
      <c r="J1" s="2" t="s">
        <v>90</v>
      </c>
      <c r="K1" s="2" t="s">
        <v>1289</v>
      </c>
      <c r="L1" s="2" t="s">
        <v>1290</v>
      </c>
      <c r="M1" s="2" t="s">
        <v>1291</v>
      </c>
    </row>
    <row r="2" spans="1:13">
      <c r="A2" s="3" t="s">
        <v>1292</v>
      </c>
    </row>
    <row r="3" spans="1:13">
      <c r="A3" s="4" t="s">
        <v>49</v>
      </c>
      <c r="H3" s="6" t="n">
        <v>600</v>
      </c>
      <c r="I3" s="6" t="n">
        <v>703</v>
      </c>
    </row>
    <row r="4" spans="1:13">
      <c r="A4" s="4" t="s">
        <v>206</v>
      </c>
      <c r="F4" s="6" t="n">
        <v>50</v>
      </c>
      <c r="H4" s="5" t="n">
        <v>572</v>
      </c>
      <c r="I4" s="5" t="n">
        <v>0</v>
      </c>
      <c r="J4" s="6" t="n">
        <v>0</v>
      </c>
    </row>
    <row r="5" spans="1:13">
      <c r="A5" s="4" t="s">
        <v>1293</v>
      </c>
      <c r="H5" s="5" t="n">
        <v>572</v>
      </c>
    </row>
    <row r="6" spans="1:13">
      <c r="A6" s="4" t="s">
        <v>1294</v>
      </c>
      <c r="H6" s="5" t="n">
        <v>1991</v>
      </c>
      <c r="I6" s="5" t="n">
        <v>10488</v>
      </c>
    </row>
    <row r="7" spans="1:13">
      <c r="A7" s="4" t="s">
        <v>1295</v>
      </c>
      <c r="H7" s="5" t="n">
        <v>4</v>
      </c>
      <c r="I7" s="5" t="n">
        <v>4</v>
      </c>
      <c r="J7" s="5" t="n">
        <v>4</v>
      </c>
    </row>
    <row r="8" spans="1:13">
      <c r="A8" s="4" t="s">
        <v>1296</v>
      </c>
      <c r="D8" s="6" t="n">
        <v>1200</v>
      </c>
    </row>
    <row r="9" spans="1:13">
      <c r="A9" s="4" t="s">
        <v>1297</v>
      </c>
      <c r="D9" s="5" t="n">
        <v>7615</v>
      </c>
    </row>
    <row r="10" spans="1:13">
      <c r="A10" s="4" t="s">
        <v>1298</v>
      </c>
      <c r="D10" s="5" t="n">
        <v>300</v>
      </c>
    </row>
    <row r="11" spans="1:13">
      <c r="A11" s="4" t="s">
        <v>1299</v>
      </c>
      <c r="H11" s="5" t="n">
        <v>20</v>
      </c>
      <c r="I11" s="5" t="n">
        <v>20</v>
      </c>
      <c r="J11" s="5" t="n">
        <v>20</v>
      </c>
    </row>
    <row r="12" spans="1:13">
      <c r="A12" s="4" t="s">
        <v>1300</v>
      </c>
      <c r="H12" s="5" t="n">
        <v>8</v>
      </c>
      <c r="I12" s="5" t="n">
        <v>5</v>
      </c>
      <c r="J12" s="5" t="n">
        <v>6</v>
      </c>
    </row>
    <row r="13" spans="1:13">
      <c r="A13" s="4" t="s">
        <v>1280</v>
      </c>
      <c r="E13" s="6" t="n">
        <v>202</v>
      </c>
    </row>
    <row r="14" spans="1:13">
      <c r="A14" s="4" t="s">
        <v>1301</v>
      </c>
    </row>
    <row r="15" spans="1:13">
      <c r="A15" s="3" t="s">
        <v>1292</v>
      </c>
    </row>
    <row r="16" spans="1:13">
      <c r="A16" s="4" t="s">
        <v>1302</v>
      </c>
      <c r="H16" s="5" t="n">
        <v>724</v>
      </c>
      <c r="I16" s="5" t="n">
        <v>799</v>
      </c>
      <c r="J16" s="6" t="n">
        <v>777</v>
      </c>
    </row>
    <row r="17" spans="1:13">
      <c r="A17" s="4" t="s">
        <v>1303</v>
      </c>
    </row>
    <row r="18" spans="1:13">
      <c r="A18" s="3" t="s">
        <v>1292</v>
      </c>
    </row>
    <row r="19" spans="1:13">
      <c r="A19" s="4" t="s">
        <v>49</v>
      </c>
      <c r="M19" s="6" t="n">
        <v>700</v>
      </c>
    </row>
    <row r="20" spans="1:13">
      <c r="A20" s="4" t="s">
        <v>1304</v>
      </c>
      <c r="M20" s="4" t="s">
        <v>1305</v>
      </c>
    </row>
    <row r="21" spans="1:13">
      <c r="A21" s="4" t="s">
        <v>1306</v>
      </c>
    </row>
    <row r="22" spans="1:13">
      <c r="A22" s="3" t="s">
        <v>1292</v>
      </c>
    </row>
    <row r="23" spans="1:13">
      <c r="A23" s="4" t="s">
        <v>1307</v>
      </c>
      <c r="J23" s="4" t="s">
        <v>1308</v>
      </c>
    </row>
    <row r="24" spans="1:13">
      <c r="A24" s="4" t="s">
        <v>1309</v>
      </c>
      <c r="L24" s="6" t="n">
        <v>25</v>
      </c>
    </row>
    <row r="25" spans="1:13">
      <c r="A25" s="4" t="s">
        <v>1310</v>
      </c>
    </row>
    <row r="26" spans="1:13">
      <c r="A26" s="3" t="s">
        <v>1292</v>
      </c>
    </row>
    <row r="27" spans="1:13">
      <c r="A27" s="4" t="s">
        <v>1311</v>
      </c>
      <c r="G27" s="6" t="n">
        <v>2600</v>
      </c>
    </row>
    <row r="28" spans="1:13">
      <c r="A28" s="4" t="s">
        <v>1294</v>
      </c>
      <c r="I28" s="5" t="n">
        <v>8594</v>
      </c>
    </row>
    <row r="29" spans="1:13">
      <c r="A29" s="4" t="s">
        <v>1312</v>
      </c>
      <c r="G29" s="5" t="n">
        <v>2100</v>
      </c>
    </row>
    <row r="30" spans="1:13">
      <c r="A30" s="4" t="s">
        <v>1313</v>
      </c>
      <c r="G30" s="5" t="n">
        <v>1800</v>
      </c>
    </row>
    <row r="31" spans="1:13">
      <c r="A31" s="4" t="s">
        <v>1314</v>
      </c>
      <c r="G31" s="6" t="n">
        <v>400</v>
      </c>
    </row>
    <row r="32" spans="1:13">
      <c r="A32" s="4" t="s">
        <v>1315</v>
      </c>
    </row>
    <row r="33" spans="1:13">
      <c r="A33" s="3" t="s">
        <v>1292</v>
      </c>
    </row>
    <row r="34" spans="1:13">
      <c r="A34" s="4" t="s">
        <v>1295</v>
      </c>
      <c r="I34" s="5" t="n">
        <v>454</v>
      </c>
      <c r="J34" s="6" t="n">
        <v>447</v>
      </c>
    </row>
    <row r="35" spans="1:13">
      <c r="A35" s="4" t="s">
        <v>1316</v>
      </c>
      <c r="I35" s="6" t="n">
        <v>213</v>
      </c>
      <c r="J35" s="6" t="n">
        <v>65</v>
      </c>
    </row>
    <row r="36" spans="1:13">
      <c r="A36" s="4" t="s">
        <v>1317</v>
      </c>
    </row>
    <row r="37" spans="1:13">
      <c r="A37" s="3" t="s">
        <v>1292</v>
      </c>
    </row>
    <row r="38" spans="1:13">
      <c r="A38" s="4" t="s">
        <v>1294</v>
      </c>
      <c r="H38" s="5" t="n">
        <v>259</v>
      </c>
    </row>
    <row r="39" spans="1:13">
      <c r="A39" s="4" t="s">
        <v>1318</v>
      </c>
    </row>
    <row r="40" spans="1:13">
      <c r="A40" s="3" t="s">
        <v>1292</v>
      </c>
    </row>
    <row r="41" spans="1:13">
      <c r="A41" s="4" t="s">
        <v>1295</v>
      </c>
      <c r="H41" s="5" t="n">
        <v>100</v>
      </c>
    </row>
    <row r="42" spans="1:13">
      <c r="A42" s="4" t="s">
        <v>1316</v>
      </c>
      <c r="H42" s="5" t="n">
        <v>78</v>
      </c>
    </row>
    <row r="43" spans="1:13">
      <c r="A43" s="4" t="s">
        <v>1319</v>
      </c>
    </row>
    <row r="44" spans="1:13">
      <c r="A44" s="3" t="s">
        <v>1292</v>
      </c>
    </row>
    <row r="45" spans="1:13">
      <c r="A45" s="4" t="s">
        <v>1307</v>
      </c>
      <c r="J45" s="4" t="s">
        <v>1320</v>
      </c>
    </row>
    <row r="46" spans="1:13">
      <c r="A46" s="4" t="s">
        <v>1321</v>
      </c>
    </row>
    <row r="47" spans="1:13">
      <c r="A47" s="3" t="s">
        <v>1292</v>
      </c>
    </row>
    <row r="48" spans="1:13">
      <c r="A48" s="4" t="s">
        <v>1322</v>
      </c>
      <c r="H48" s="5" t="n">
        <v>93</v>
      </c>
    </row>
    <row r="49" spans="1:13">
      <c r="A49" s="4" t="s">
        <v>1323</v>
      </c>
    </row>
    <row r="50" spans="1:13">
      <c r="A50" s="3" t="s">
        <v>1292</v>
      </c>
    </row>
    <row r="51" spans="1:13">
      <c r="A51" s="4" t="s">
        <v>1302</v>
      </c>
      <c r="H51" s="5" t="n">
        <v>138</v>
      </c>
    </row>
    <row r="52" spans="1:13">
      <c r="A52" s="4" t="s">
        <v>1324</v>
      </c>
    </row>
    <row r="53" spans="1:13">
      <c r="A53" s="3" t="s">
        <v>1292</v>
      </c>
    </row>
    <row r="54" spans="1:13">
      <c r="A54" s="4" t="s">
        <v>1325</v>
      </c>
      <c r="D54" s="5" t="n">
        <v>11889</v>
      </c>
    </row>
    <row r="55" spans="1:13">
      <c r="A55" s="4" t="s">
        <v>1326</v>
      </c>
    </row>
    <row r="56" spans="1:13">
      <c r="A56" s="3" t="s">
        <v>1292</v>
      </c>
    </row>
    <row r="57" spans="1:13">
      <c r="A57" s="4" t="s">
        <v>1293</v>
      </c>
      <c r="H57" s="5" t="n">
        <v>572</v>
      </c>
    </row>
    <row r="58" spans="1:13">
      <c r="A58" s="4" t="s">
        <v>1327</v>
      </c>
      <c r="B58" s="4" t="s">
        <v>1328</v>
      </c>
    </row>
    <row r="59" spans="1:13">
      <c r="A59" s="4" t="s">
        <v>1329</v>
      </c>
    </row>
    <row r="60" spans="1:13">
      <c r="A60" s="3" t="s">
        <v>1292</v>
      </c>
    </row>
    <row r="61" spans="1:13">
      <c r="A61" s="4" t="s">
        <v>1325</v>
      </c>
      <c r="D61" s="6" t="n">
        <v>270</v>
      </c>
    </row>
    <row r="62" spans="1:13">
      <c r="A62" s="4" t="s">
        <v>1330</v>
      </c>
    </row>
    <row r="63" spans="1:13">
      <c r="A63" s="3" t="s">
        <v>1292</v>
      </c>
    </row>
    <row r="64" spans="1:13">
      <c r="A64" s="4" t="s">
        <v>1331</v>
      </c>
      <c r="K64" s="6" t="n">
        <v>800</v>
      </c>
    </row>
    <row r="65" spans="1:13">
      <c r="A65" s="4" t="s">
        <v>1332</v>
      </c>
      <c r="K65" s="4" t="s">
        <v>1333</v>
      </c>
    </row>
    <row r="66" spans="1:13">
      <c r="A66" s="4" t="s">
        <v>1334</v>
      </c>
      <c r="C66" s="6" t="n">
        <v>200</v>
      </c>
    </row>
    <row r="67" spans="1:13">
      <c r="A67" s="4" t="s">
        <v>1335</v>
      </c>
      <c r="H67" s="5" t="n">
        <v>600</v>
      </c>
    </row>
    <row r="68" spans="1:13">
      <c r="A68" s="4" t="s">
        <v>1336</v>
      </c>
    </row>
    <row r="69" spans="1:13">
      <c r="A69" s="3" t="s">
        <v>1292</v>
      </c>
    </row>
    <row r="70" spans="1:13">
      <c r="A70" s="4" t="s">
        <v>1294</v>
      </c>
      <c r="H70" s="5" t="n">
        <v>1600</v>
      </c>
    </row>
    <row r="71" spans="1:13">
      <c r="A71" s="4" t="s">
        <v>1337</v>
      </c>
      <c r="H71" s="6" t="n">
        <v>2500</v>
      </c>
    </row>
    <row r="72" spans="1:13">
      <c r="A72" s="4" t="s">
        <v>1281</v>
      </c>
    </row>
    <row r="73" spans="1:13">
      <c r="A73" s="3" t="s">
        <v>1292</v>
      </c>
    </row>
    <row r="74" spans="1:13">
      <c r="A74" s="4" t="s">
        <v>1282</v>
      </c>
      <c r="E74" s="5" t="n">
        <v>143</v>
      </c>
    </row>
    <row r="75" spans="1:13">
      <c r="A75" s="4" t="s">
        <v>1338</v>
      </c>
      <c r="E75" s="8" t="n">
        <v>-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1"/>
  </cols>
  <sheetData>
    <row r="1" spans="1:2">
      <c r="A1" s="1" t="s">
        <v>1339</v>
      </c>
      <c r="B1" s="2" t="s">
        <v>1340</v>
      </c>
    </row>
    <row r="2" spans="1:2">
      <c r="A2" s="4" t="s">
        <v>1341</v>
      </c>
    </row>
    <row r="3" spans="1:2">
      <c r="A3" s="3" t="s">
        <v>1292</v>
      </c>
    </row>
    <row r="4" spans="1:2">
      <c r="A4" s="4" t="s">
        <v>1325</v>
      </c>
      <c r="B4" s="6" t="n">
        <v>8888</v>
      </c>
    </row>
    <row r="5" spans="1:2">
      <c r="A5" s="4" t="s">
        <v>1324</v>
      </c>
    </row>
    <row r="6" spans="1:2">
      <c r="A6" s="3" t="s">
        <v>1292</v>
      </c>
    </row>
    <row r="7" spans="1:2">
      <c r="A7" s="4" t="s">
        <v>1325</v>
      </c>
      <c r="B7" s="5" t="n">
        <v>11889</v>
      </c>
    </row>
    <row r="8" spans="1:2">
      <c r="A8" s="4" t="s">
        <v>1342</v>
      </c>
    </row>
    <row r="9" spans="1:2">
      <c r="A9" s="3" t="s">
        <v>1292</v>
      </c>
    </row>
    <row r="10" spans="1:2">
      <c r="A10" s="4" t="s">
        <v>1325</v>
      </c>
      <c r="B10" s="5" t="n">
        <v>7083</v>
      </c>
    </row>
    <row r="11" spans="1:2">
      <c r="A11" s="4" t="s">
        <v>1343</v>
      </c>
    </row>
    <row r="12" spans="1:2">
      <c r="A12" s="3" t="s">
        <v>1292</v>
      </c>
    </row>
    <row r="13" spans="1:2">
      <c r="A13" s="4" t="s">
        <v>1325</v>
      </c>
      <c r="B13" s="5" t="n">
        <v>205</v>
      </c>
    </row>
    <row r="14" spans="1:2">
      <c r="A14" s="4" t="s">
        <v>1344</v>
      </c>
    </row>
    <row r="15" spans="1:2">
      <c r="A15" s="3" t="s">
        <v>1292</v>
      </c>
    </row>
    <row r="16" spans="1:2">
      <c r="A16" s="4" t="s">
        <v>1325</v>
      </c>
      <c r="B16" s="5" t="n">
        <v>2</v>
      </c>
    </row>
    <row r="17" spans="1:2">
      <c r="A17" s="4" t="s">
        <v>1345</v>
      </c>
    </row>
    <row r="18" spans="1:2">
      <c r="A18" s="3" t="s">
        <v>1292</v>
      </c>
    </row>
    <row r="19" spans="1:2">
      <c r="A19" s="4" t="s">
        <v>1325</v>
      </c>
      <c r="B19" s="5" t="n">
        <v>43</v>
      </c>
    </row>
    <row r="20" spans="1:2">
      <c r="A20" s="4" t="s">
        <v>1346</v>
      </c>
    </row>
    <row r="21" spans="1:2">
      <c r="A21" s="3" t="s">
        <v>1292</v>
      </c>
    </row>
    <row r="22" spans="1:2">
      <c r="A22" s="4" t="s">
        <v>1325</v>
      </c>
      <c r="B22" s="5" t="n">
        <v>282</v>
      </c>
    </row>
    <row r="23" spans="1:2">
      <c r="A23" s="4" t="s">
        <v>1347</v>
      </c>
    </row>
    <row r="24" spans="1:2">
      <c r="A24" s="3" t="s">
        <v>1292</v>
      </c>
    </row>
    <row r="25" spans="1:2">
      <c r="A25" s="4" t="s">
        <v>1325</v>
      </c>
      <c r="B25" s="5" t="n">
        <v>1273</v>
      </c>
    </row>
    <row r="26" spans="1:2">
      <c r="A26" s="4" t="s">
        <v>1348</v>
      </c>
    </row>
    <row r="27" spans="1:2">
      <c r="A27" s="3" t="s">
        <v>1292</v>
      </c>
    </row>
    <row r="28" spans="1:2">
      <c r="A28" s="4" t="s">
        <v>1325</v>
      </c>
      <c r="B28" s="5" t="n">
        <v>1839</v>
      </c>
    </row>
    <row r="29" spans="1:2">
      <c r="A29" s="4" t="s">
        <v>1349</v>
      </c>
    </row>
    <row r="30" spans="1:2">
      <c r="A30" s="3" t="s">
        <v>1292</v>
      </c>
    </row>
    <row r="31" spans="1:2">
      <c r="A31" s="4" t="s">
        <v>1325</v>
      </c>
      <c r="B31" s="5" t="n">
        <v>2317</v>
      </c>
    </row>
    <row r="32" spans="1:2">
      <c r="A32" s="4" t="s">
        <v>1350</v>
      </c>
    </row>
    <row r="33" spans="1:2">
      <c r="A33" s="3" t="s">
        <v>1292</v>
      </c>
    </row>
    <row r="34" spans="1:2">
      <c r="A34" s="4" t="s">
        <v>1325</v>
      </c>
      <c r="B34" s="5" t="n">
        <v>7463</v>
      </c>
    </row>
    <row r="35" spans="1:2">
      <c r="A35" s="4" t="s">
        <v>1329</v>
      </c>
    </row>
    <row r="36" spans="1:2">
      <c r="A36" s="3" t="s">
        <v>1292</v>
      </c>
    </row>
    <row r="37" spans="1:2">
      <c r="A37" s="4" t="s">
        <v>1325</v>
      </c>
      <c r="B37" s="6" t="n">
        <v>2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5</v>
      </c>
      <c r="D2" s="2" t="s">
        <v>90</v>
      </c>
    </row>
    <row r="3" spans="1:4">
      <c r="A3" s="3" t="s">
        <v>1292</v>
      </c>
    </row>
    <row r="4" spans="1:4">
      <c r="A4" s="4" t="s">
        <v>1302</v>
      </c>
      <c r="B4" s="6" t="n">
        <v>724</v>
      </c>
      <c r="C4" s="6" t="n">
        <v>799</v>
      </c>
      <c r="D4" s="6" t="n">
        <v>777</v>
      </c>
    </row>
    <row r="5" spans="1:4">
      <c r="A5" s="4" t="s">
        <v>1352</v>
      </c>
      <c r="B5" s="5" t="n">
        <v>1234</v>
      </c>
      <c r="C5" s="5" t="n">
        <v>1204</v>
      </c>
      <c r="D5" s="5" t="n">
        <v>1214</v>
      </c>
    </row>
    <row r="6" spans="1:4">
      <c r="A6" s="4" t="s">
        <v>1353</v>
      </c>
    </row>
    <row r="7" spans="1:4">
      <c r="A7" s="3" t="s">
        <v>1292</v>
      </c>
    </row>
    <row r="8" spans="1:4">
      <c r="A8" s="4" t="s">
        <v>1302</v>
      </c>
      <c r="B8" s="5" t="n">
        <v>613</v>
      </c>
      <c r="C8" s="5" t="n">
        <v>608</v>
      </c>
      <c r="D8" s="5" t="n">
        <v>587</v>
      </c>
    </row>
    <row r="9" spans="1:4">
      <c r="A9" s="4" t="s">
        <v>1354</v>
      </c>
    </row>
    <row r="10" spans="1:4">
      <c r="A10" s="3" t="s">
        <v>1292</v>
      </c>
    </row>
    <row r="11" spans="1:4">
      <c r="A11" s="4" t="s">
        <v>1302</v>
      </c>
      <c r="B11" s="5" t="n">
        <v>109</v>
      </c>
      <c r="C11" s="5" t="n">
        <v>186</v>
      </c>
      <c r="D11" s="5" t="n">
        <v>188</v>
      </c>
    </row>
    <row r="12" spans="1:4">
      <c r="A12" s="4" t="s">
        <v>1355</v>
      </c>
    </row>
    <row r="13" spans="1:4">
      <c r="A13" s="3" t="s">
        <v>1292</v>
      </c>
    </row>
    <row r="14" spans="1:4">
      <c r="A14" s="4" t="s">
        <v>1302</v>
      </c>
      <c r="B14" s="5" t="n">
        <v>2</v>
      </c>
      <c r="C14" s="5" t="n">
        <v>5</v>
      </c>
      <c r="D14" s="5" t="n">
        <v>2</v>
      </c>
    </row>
    <row r="15" spans="1:4">
      <c r="A15" s="4" t="s">
        <v>1356</v>
      </c>
    </row>
    <row r="16" spans="1:4">
      <c r="A16" s="3" t="s">
        <v>1292</v>
      </c>
    </row>
    <row r="17" spans="1:4">
      <c r="A17" s="4" t="s">
        <v>1352</v>
      </c>
      <c r="B17" s="5" t="n">
        <v>727</v>
      </c>
      <c r="C17" s="5" t="n">
        <v>720</v>
      </c>
      <c r="D17" s="5" t="n">
        <v>674</v>
      </c>
    </row>
    <row r="18" spans="1:4">
      <c r="A18" s="4" t="s">
        <v>1357</v>
      </c>
    </row>
    <row r="19" spans="1:4">
      <c r="A19" s="3" t="s">
        <v>1292</v>
      </c>
    </row>
    <row r="20" spans="1:4">
      <c r="A20" s="4" t="s">
        <v>1352</v>
      </c>
      <c r="B20" s="5" t="n">
        <v>463</v>
      </c>
      <c r="C20" s="5" t="n">
        <v>439</v>
      </c>
      <c r="D20" s="5" t="n">
        <v>497</v>
      </c>
    </row>
    <row r="21" spans="1:4">
      <c r="A21" s="4" t="s">
        <v>1358</v>
      </c>
    </row>
    <row r="22" spans="1:4">
      <c r="A22" s="3" t="s">
        <v>1292</v>
      </c>
    </row>
    <row r="23" spans="1:4">
      <c r="A23" s="4" t="s">
        <v>1352</v>
      </c>
      <c r="B23" s="6" t="n">
        <v>44</v>
      </c>
      <c r="C23" s="6" t="n">
        <v>45</v>
      </c>
      <c r="D23" s="6" t="n">
        <v>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59</v>
      </c>
      <c r="B1" s="2" t="s">
        <v>1</v>
      </c>
    </row>
    <row r="2" spans="1:4">
      <c r="B2" s="2" t="s">
        <v>2</v>
      </c>
      <c r="C2" s="2" t="s">
        <v>35</v>
      </c>
      <c r="D2" s="2" t="s">
        <v>90</v>
      </c>
    </row>
    <row r="3" spans="1:4">
      <c r="A3" s="4" t="s">
        <v>1360</v>
      </c>
    </row>
    <row r="4" spans="1:4">
      <c r="A4" s="3" t="s">
        <v>1361</v>
      </c>
    </row>
    <row r="5" spans="1:4">
      <c r="A5" s="4" t="s">
        <v>1362</v>
      </c>
      <c r="B5" s="6" t="n">
        <v>19</v>
      </c>
      <c r="C5" s="6" t="n">
        <v>15</v>
      </c>
      <c r="D5" s="6" t="n">
        <v>16</v>
      </c>
    </row>
    <row r="6" spans="1:4">
      <c r="A6" s="4" t="s">
        <v>1363</v>
      </c>
    </row>
    <row r="7" spans="1:4">
      <c r="A7" s="3" t="s">
        <v>1361</v>
      </c>
    </row>
    <row r="8" spans="1:4">
      <c r="A8" s="4" t="s">
        <v>1362</v>
      </c>
      <c r="B8" s="5" t="n">
        <v>60</v>
      </c>
      <c r="C8" s="5" t="n">
        <v>27</v>
      </c>
      <c r="D8" s="5" t="n">
        <v>31</v>
      </c>
    </row>
    <row r="9" spans="1:4">
      <c r="A9" s="4" t="s">
        <v>1364</v>
      </c>
    </row>
    <row r="10" spans="1:4">
      <c r="A10" s="3" t="s">
        <v>1361</v>
      </c>
    </row>
    <row r="11" spans="1:4">
      <c r="A11" s="4" t="s">
        <v>1362</v>
      </c>
      <c r="B11" s="6" t="n">
        <v>70</v>
      </c>
      <c r="C11" s="6" t="n">
        <v>37</v>
      </c>
      <c r="D11" s="6" t="n">
        <v>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65</v>
      </c>
      <c r="B1" s="2" t="s">
        <v>2</v>
      </c>
      <c r="C1" s="2" t="s">
        <v>35</v>
      </c>
    </row>
    <row r="2" spans="1:3">
      <c r="A2" s="3" t="s">
        <v>295</v>
      </c>
    </row>
    <row r="3" spans="1:3">
      <c r="A3" s="4" t="s">
        <v>1366</v>
      </c>
      <c r="B3" s="6" t="n">
        <v>1993</v>
      </c>
      <c r="C3" s="6" t="n">
        <v>2325</v>
      </c>
    </row>
    <row r="4" spans="1:3">
      <c r="A4" s="4" t="s">
        <v>1367</v>
      </c>
      <c r="B4" s="6" t="n">
        <v>2039</v>
      </c>
      <c r="C4" s="6" t="n">
        <v>2389</v>
      </c>
    </row>
    <row r="5" spans="1:3">
      <c r="A5" s="4" t="s">
        <v>1368</v>
      </c>
      <c r="B5" s="4" t="s">
        <v>1369</v>
      </c>
      <c r="C5" s="4" t="s">
        <v>13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5</v>
      </c>
      <c r="D2" s="2" t="s">
        <v>90</v>
      </c>
    </row>
    <row r="3" spans="1:4">
      <c r="A3" s="3" t="s">
        <v>1372</v>
      </c>
    </row>
    <row r="4" spans="1:4">
      <c r="A4" s="4" t="s">
        <v>1373</v>
      </c>
      <c r="B4" s="6" t="n">
        <v>30</v>
      </c>
      <c r="C4" s="6" t="n">
        <v>30</v>
      </c>
      <c r="D4" s="6" t="n">
        <v>33</v>
      </c>
    </row>
    <row r="5" spans="1:4">
      <c r="A5" s="4" t="s">
        <v>1374</v>
      </c>
    </row>
    <row r="6" spans="1:4">
      <c r="A6" s="3" t="s">
        <v>1372</v>
      </c>
    </row>
    <row r="7" spans="1:4">
      <c r="A7" s="4" t="s">
        <v>1373</v>
      </c>
      <c r="B7" s="5" t="n">
        <v>12</v>
      </c>
      <c r="C7" s="5" t="n">
        <v>18</v>
      </c>
      <c r="D7" s="5" t="n">
        <v>17</v>
      </c>
    </row>
    <row r="8" spans="1:4">
      <c r="A8" s="4" t="s">
        <v>1375</v>
      </c>
    </row>
    <row r="9" spans="1:4">
      <c r="A9" s="3" t="s">
        <v>1372</v>
      </c>
    </row>
    <row r="10" spans="1:4">
      <c r="A10" s="4" t="s">
        <v>1373</v>
      </c>
      <c r="B10" s="5" t="n">
        <v>2</v>
      </c>
      <c r="C10" s="5" t="n">
        <v>1</v>
      </c>
      <c r="D10" s="5" t="n">
        <v>1</v>
      </c>
    </row>
    <row r="11" spans="1:4">
      <c r="A11" s="4" t="s">
        <v>1376</v>
      </c>
    </row>
    <row r="12" spans="1:4">
      <c r="A12" s="3" t="s">
        <v>1372</v>
      </c>
    </row>
    <row r="13" spans="1:4">
      <c r="A13" s="4" t="s">
        <v>1373</v>
      </c>
      <c r="B13" s="5" t="n">
        <v>0</v>
      </c>
      <c r="C13" s="5" t="n">
        <v>9</v>
      </c>
      <c r="D13" s="5" t="n">
        <v>14</v>
      </c>
    </row>
    <row r="14" spans="1:4">
      <c r="A14" s="4" t="s">
        <v>1377</v>
      </c>
    </row>
    <row r="15" spans="1:4">
      <c r="A15" s="3" t="s">
        <v>1372</v>
      </c>
    </row>
    <row r="16" spans="1:4">
      <c r="A16" s="4" t="s">
        <v>1373</v>
      </c>
      <c r="B16" s="5" t="n">
        <v>16</v>
      </c>
      <c r="C16" s="5" t="n">
        <v>2</v>
      </c>
      <c r="D16" s="5" t="n">
        <v>0</v>
      </c>
    </row>
    <row r="17" spans="1:4">
      <c r="A17" s="4" t="s">
        <v>1378</v>
      </c>
    </row>
    <row r="18" spans="1:4">
      <c r="A18" s="3" t="s">
        <v>1372</v>
      </c>
    </row>
    <row r="19" spans="1:4">
      <c r="A19" s="4" t="s">
        <v>1373</v>
      </c>
      <c r="B19" s="5" t="n">
        <v>0</v>
      </c>
      <c r="C19" s="6" t="n">
        <v>0</v>
      </c>
      <c r="D19" s="6" t="n">
        <v>1</v>
      </c>
    </row>
    <row r="20" spans="1:4">
      <c r="A20" s="4" t="s">
        <v>1379</v>
      </c>
    </row>
    <row r="21" spans="1:4">
      <c r="A21" s="3" t="s">
        <v>1372</v>
      </c>
    </row>
    <row r="22" spans="1:4">
      <c r="A22" s="4" t="s">
        <v>1380</v>
      </c>
      <c r="B22" s="6" t="n">
        <v>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24"/>
  </cols>
  <sheetData>
    <row r="1" spans="1:4">
      <c r="A1" s="1" t="s">
        <v>1381</v>
      </c>
      <c r="B1" s="2" t="s">
        <v>1382</v>
      </c>
      <c r="C1" s="2" t="s">
        <v>1383</v>
      </c>
      <c r="D1" s="2" t="s">
        <v>1384</v>
      </c>
    </row>
    <row r="2" spans="1:4">
      <c r="A2" s="4" t="s">
        <v>1385</v>
      </c>
    </row>
    <row r="3" spans="1:4">
      <c r="A3" s="3" t="s">
        <v>1386</v>
      </c>
    </row>
    <row r="4" spans="1:4">
      <c r="A4" s="4" t="s">
        <v>1387</v>
      </c>
      <c r="B4" s="5" t="n">
        <v>0</v>
      </c>
      <c r="C4" s="5" t="n">
        <v>0</v>
      </c>
    </row>
    <row r="5" spans="1:4">
      <c r="A5" s="4" t="s">
        <v>1388</v>
      </c>
      <c r="B5" s="5" t="n">
        <v>869</v>
      </c>
      <c r="C5" s="5" t="n">
        <v>869</v>
      </c>
    </row>
    <row r="6" spans="1:4">
      <c r="A6" s="4" t="s">
        <v>1389</v>
      </c>
      <c r="B6" s="5" t="n">
        <v>0</v>
      </c>
      <c r="C6" s="5" t="n">
        <v>0</v>
      </c>
    </row>
    <row r="7" spans="1:4">
      <c r="A7" s="4" t="s">
        <v>1390</v>
      </c>
      <c r="B7" s="5" t="n">
        <v>-35</v>
      </c>
      <c r="C7" s="5" t="n">
        <v>-35</v>
      </c>
    </row>
    <row r="8" spans="1:4">
      <c r="A8" s="4" t="s">
        <v>1391</v>
      </c>
      <c r="B8" s="5" t="n">
        <v>0</v>
      </c>
      <c r="C8" s="5" t="n">
        <v>0</v>
      </c>
    </row>
    <row r="9" spans="1:4">
      <c r="A9" s="4" t="s">
        <v>1392</v>
      </c>
      <c r="B9" s="5" t="n">
        <v>834</v>
      </c>
      <c r="C9" s="5" t="n">
        <v>834</v>
      </c>
    </row>
    <row r="10" spans="1:4">
      <c r="A10" s="3" t="s">
        <v>1393</v>
      </c>
    </row>
    <row r="11" spans="1:4">
      <c r="A11" s="4" t="s">
        <v>1394</v>
      </c>
      <c r="B11" s="6" t="n">
        <v>0</v>
      </c>
    </row>
    <row r="12" spans="1:4">
      <c r="A12" s="4" t="s">
        <v>1395</v>
      </c>
      <c r="B12" s="12" t="n">
        <v>21.34</v>
      </c>
    </row>
    <row r="13" spans="1:4">
      <c r="A13" s="4" t="s">
        <v>1396</v>
      </c>
      <c r="B13" s="5" t="n">
        <v>0</v>
      </c>
    </row>
    <row r="14" spans="1:4">
      <c r="A14" s="4" t="s">
        <v>1397</v>
      </c>
      <c r="B14" s="12" t="n">
        <v>21.34</v>
      </c>
    </row>
    <row r="15" spans="1:4">
      <c r="A15" s="4" t="s">
        <v>1398</v>
      </c>
      <c r="B15" s="5" t="n">
        <v>0</v>
      </c>
    </row>
    <row r="16" spans="1:4">
      <c r="A16" s="4" t="s">
        <v>1399</v>
      </c>
      <c r="B16" s="7" t="n">
        <v>21.34</v>
      </c>
    </row>
    <row r="17" spans="1:4">
      <c r="A17" s="4" t="s">
        <v>1400</v>
      </c>
      <c r="B17" s="6" t="n">
        <v>0</v>
      </c>
      <c r="C17" s="6" t="n">
        <v>0</v>
      </c>
    </row>
    <row r="18" spans="1:4">
      <c r="A18" s="4" t="s">
        <v>1401</v>
      </c>
      <c r="B18" s="4" t="s">
        <v>1402</v>
      </c>
      <c r="C18" s="4" t="s">
        <v>1402</v>
      </c>
    </row>
    <row r="19" spans="1:4">
      <c r="A19" s="4" t="s">
        <v>1403</v>
      </c>
      <c r="B19" s="5" t="n">
        <v>0</v>
      </c>
      <c r="C19" s="5" t="n">
        <v>0</v>
      </c>
      <c r="D19" s="5" t="n">
        <v>0</v>
      </c>
    </row>
    <row r="20" spans="1:4">
      <c r="A20" s="4" t="s">
        <v>1404</v>
      </c>
      <c r="B20" s="6" t="n">
        <v>0</v>
      </c>
      <c r="C20" s="6" t="n">
        <v>0</v>
      </c>
    </row>
    <row r="21" spans="1:4">
      <c r="A21" s="4" t="s">
        <v>1405</v>
      </c>
      <c r="B21" s="6" t="n">
        <v>0</v>
      </c>
      <c r="C21" s="6" t="n">
        <v>0</v>
      </c>
    </row>
    <row r="22" spans="1:4">
      <c r="A22" s="4" t="s">
        <v>1406</v>
      </c>
    </row>
    <row r="23" spans="1:4">
      <c r="A23" s="3" t="s">
        <v>1386</v>
      </c>
    </row>
    <row r="24" spans="1:4">
      <c r="A24" s="4" t="s">
        <v>1387</v>
      </c>
      <c r="B24" s="5" t="n">
        <v>3653</v>
      </c>
      <c r="C24" s="5" t="n">
        <v>3653</v>
      </c>
    </row>
    <row r="25" spans="1:4">
      <c r="A25" s="4" t="s">
        <v>1388</v>
      </c>
      <c r="B25" s="5" t="n">
        <v>0</v>
      </c>
      <c r="C25" s="5" t="n">
        <v>0</v>
      </c>
    </row>
    <row r="26" spans="1:4">
      <c r="A26" s="4" t="s">
        <v>1389</v>
      </c>
      <c r="B26" s="5" t="n">
        <v>-337</v>
      </c>
      <c r="C26" s="5" t="n">
        <v>-337</v>
      </c>
    </row>
    <row r="27" spans="1:4">
      <c r="A27" s="4" t="s">
        <v>1390</v>
      </c>
      <c r="B27" s="5" t="n">
        <v>0</v>
      </c>
      <c r="C27" s="5" t="n">
        <v>0</v>
      </c>
    </row>
    <row r="28" spans="1:4">
      <c r="A28" s="4" t="s">
        <v>1391</v>
      </c>
      <c r="B28" s="5" t="n">
        <v>-707</v>
      </c>
      <c r="C28" s="5" t="n">
        <v>-707</v>
      </c>
    </row>
    <row r="29" spans="1:4">
      <c r="A29" s="4" t="s">
        <v>1392</v>
      </c>
      <c r="B29" s="5" t="n">
        <v>2609</v>
      </c>
      <c r="C29" s="5" t="n">
        <v>2609</v>
      </c>
    </row>
    <row r="30" spans="1:4">
      <c r="A30" s="3" t="s">
        <v>1393</v>
      </c>
    </row>
    <row r="31" spans="1:4">
      <c r="A31" s="4" t="s">
        <v>1407</v>
      </c>
      <c r="C31" s="7" t="n">
        <v>17.36</v>
      </c>
    </row>
    <row r="32" spans="1:4">
      <c r="A32" s="4" t="s">
        <v>1408</v>
      </c>
      <c r="C32" s="5" t="n">
        <v>0</v>
      </c>
    </row>
    <row r="33" spans="1:4">
      <c r="A33" s="4" t="s">
        <v>1409</v>
      </c>
      <c r="C33" s="12" t="n">
        <v>11.8</v>
      </c>
    </row>
    <row r="34" spans="1:4">
      <c r="A34" s="4" t="s">
        <v>1410</v>
      </c>
      <c r="C34" s="5" t="n">
        <v>0</v>
      </c>
    </row>
    <row r="35" spans="1:4">
      <c r="A35" s="4" t="s">
        <v>1411</v>
      </c>
      <c r="C35" s="12" t="n">
        <v>17.45</v>
      </c>
    </row>
    <row r="36" spans="1:4">
      <c r="A36" s="4" t="s">
        <v>1412</v>
      </c>
      <c r="C36" s="7" t="n">
        <v>18.2</v>
      </c>
    </row>
    <row r="37" spans="1:4">
      <c r="A37" s="4" t="s">
        <v>1413</v>
      </c>
      <c r="D37" s="14" t="n">
        <v>2383</v>
      </c>
    </row>
    <row r="38" spans="1:4">
      <c r="A38" s="4" t="s">
        <v>1401</v>
      </c>
      <c r="B38" s="4" t="s">
        <v>1414</v>
      </c>
      <c r="C38" s="4" t="s">
        <v>1414</v>
      </c>
    </row>
    <row r="39" spans="1:4">
      <c r="A39" s="4" t="s">
        <v>1403</v>
      </c>
      <c r="B39" s="5" t="n">
        <v>1369</v>
      </c>
      <c r="C39" s="5" t="n">
        <v>1369</v>
      </c>
      <c r="D39" s="5" t="n">
        <v>1369</v>
      </c>
    </row>
    <row r="40" spans="1:4">
      <c r="A40" s="4" t="s">
        <v>1415</v>
      </c>
      <c r="D40" s="15" t="n">
        <v>15.27</v>
      </c>
    </row>
    <row r="41" spans="1:4">
      <c r="A41" s="4" t="s">
        <v>1416</v>
      </c>
      <c r="D41" s="14" t="n">
        <v>7698</v>
      </c>
    </row>
    <row r="42" spans="1:4">
      <c r="A42" s="4" t="s">
        <v>1401</v>
      </c>
      <c r="B42" s="4" t="s">
        <v>1417</v>
      </c>
      <c r="C42" s="4" t="s">
        <v>1417</v>
      </c>
    </row>
    <row r="43" spans="1:4">
      <c r="A43" s="4" t="s">
        <v>1418</v>
      </c>
    </row>
    <row r="44" spans="1:4">
      <c r="A44" s="3" t="s">
        <v>1386</v>
      </c>
    </row>
    <row r="45" spans="1:4">
      <c r="A45" s="4" t="s">
        <v>1387</v>
      </c>
      <c r="B45" s="5" t="n">
        <v>20</v>
      </c>
      <c r="C45" s="5" t="n">
        <v>20</v>
      </c>
    </row>
    <row r="46" spans="1:4">
      <c r="A46" s="4" t="s">
        <v>1388</v>
      </c>
      <c r="B46" s="5" t="n">
        <v>0</v>
      </c>
      <c r="C46" s="5" t="n">
        <v>0</v>
      </c>
    </row>
    <row r="47" spans="1:4">
      <c r="A47" s="4" t="s">
        <v>1389</v>
      </c>
      <c r="B47" s="5" t="n">
        <v>0</v>
      </c>
      <c r="C47" s="5" t="n">
        <v>0</v>
      </c>
    </row>
    <row r="48" spans="1:4">
      <c r="A48" s="4" t="s">
        <v>1390</v>
      </c>
      <c r="B48" s="5" t="n">
        <v>0</v>
      </c>
      <c r="C48" s="5" t="n">
        <v>0</v>
      </c>
    </row>
    <row r="49" spans="1:4">
      <c r="A49" s="4" t="s">
        <v>1391</v>
      </c>
      <c r="B49" s="5" t="n">
        <v>-5</v>
      </c>
      <c r="C49" s="5" t="n">
        <v>-5</v>
      </c>
    </row>
    <row r="50" spans="1:4">
      <c r="A50" s="4" t="s">
        <v>1392</v>
      </c>
      <c r="B50" s="5" t="n">
        <v>15</v>
      </c>
      <c r="C50" s="5" t="n">
        <v>15</v>
      </c>
    </row>
    <row r="51" spans="1:4">
      <c r="A51" s="3" t="s">
        <v>1393</v>
      </c>
    </row>
    <row r="52" spans="1:4">
      <c r="A52" s="4" t="s">
        <v>1394</v>
      </c>
      <c r="B52" s="7" t="n">
        <v>20.98</v>
      </c>
    </row>
    <row r="53" spans="1:4">
      <c r="A53" s="4" t="s">
        <v>1395</v>
      </c>
      <c r="B53" s="5" t="n">
        <v>0</v>
      </c>
    </row>
    <row r="54" spans="1:4">
      <c r="A54" s="4" t="s">
        <v>1396</v>
      </c>
      <c r="B54" s="5" t="n">
        <v>0</v>
      </c>
    </row>
    <row r="55" spans="1:4">
      <c r="A55" s="4" t="s">
        <v>1397</v>
      </c>
      <c r="B55" s="5" t="n">
        <v>0</v>
      </c>
    </row>
    <row r="56" spans="1:4">
      <c r="A56" s="4" t="s">
        <v>1398</v>
      </c>
      <c r="B56" s="12" t="n">
        <v>35.25</v>
      </c>
    </row>
    <row r="57" spans="1:4">
      <c r="A57" s="4" t="s">
        <v>1399</v>
      </c>
      <c r="B57" s="7" t="n">
        <v>15.37</v>
      </c>
    </row>
    <row r="58" spans="1:4">
      <c r="A58" s="4" t="s">
        <v>1400</v>
      </c>
      <c r="B58" s="6" t="n">
        <v>0</v>
      </c>
      <c r="C58" s="6" t="n">
        <v>0</v>
      </c>
    </row>
    <row r="59" spans="1:4">
      <c r="A59" s="4" t="s">
        <v>1401</v>
      </c>
      <c r="B59" s="4" t="s">
        <v>1419</v>
      </c>
      <c r="C59" s="4" t="s">
        <v>1419</v>
      </c>
    </row>
    <row r="60" spans="1:4">
      <c r="A60" s="4" t="s">
        <v>1403</v>
      </c>
      <c r="B60" s="5" t="n">
        <v>15</v>
      </c>
      <c r="C60" s="5" t="n">
        <v>15</v>
      </c>
      <c r="D60" s="5" t="n">
        <v>15</v>
      </c>
    </row>
    <row r="61" spans="1:4">
      <c r="A61" s="4" t="s">
        <v>1404</v>
      </c>
      <c r="B61" s="7" t="n">
        <v>15.37</v>
      </c>
      <c r="C61" s="7" t="n">
        <v>15.37</v>
      </c>
    </row>
    <row r="62" spans="1:4">
      <c r="A62" s="4" t="s">
        <v>1405</v>
      </c>
      <c r="B62" s="6" t="n">
        <v>151</v>
      </c>
      <c r="C62" s="6" t="n">
        <v>151</v>
      </c>
    </row>
    <row r="63" spans="1:4">
      <c r="A63" s="4" t="s">
        <v>1401</v>
      </c>
      <c r="B63" s="4" t="s">
        <v>1419</v>
      </c>
      <c r="C63" s="4" t="s">
        <v>14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1420</v>
      </c>
      <c r="B1" s="2" t="s">
        <v>1</v>
      </c>
    </row>
    <row r="2" spans="1:4">
      <c r="B2" s="2" t="s">
        <v>2</v>
      </c>
      <c r="C2" s="2" t="s">
        <v>35</v>
      </c>
      <c r="D2" s="2" t="s">
        <v>90</v>
      </c>
    </row>
    <row r="3" spans="1:4">
      <c r="A3" s="3" t="s">
        <v>1372</v>
      </c>
    </row>
    <row r="4" spans="1:4">
      <c r="A4" s="4" t="s">
        <v>1421</v>
      </c>
      <c r="B4" s="4" t="s">
        <v>1422</v>
      </c>
      <c r="C4" s="4" t="s">
        <v>1423</v>
      </c>
      <c r="D4" s="4" t="s">
        <v>1424</v>
      </c>
    </row>
    <row r="5" spans="1:4">
      <c r="A5" s="4" t="s">
        <v>1425</v>
      </c>
      <c r="B5" s="4" t="s">
        <v>1426</v>
      </c>
      <c r="C5" s="4" t="s">
        <v>1427</v>
      </c>
      <c r="D5" s="4" t="s">
        <v>1428</v>
      </c>
    </row>
    <row r="6" spans="1:4">
      <c r="A6" s="4" t="s">
        <v>1429</v>
      </c>
      <c r="B6" s="4" t="s">
        <v>1430</v>
      </c>
      <c r="C6" s="4" t="s">
        <v>1431</v>
      </c>
      <c r="D6" s="4" t="s">
        <v>1432</v>
      </c>
    </row>
    <row r="7" spans="1:4">
      <c r="A7" s="4" t="s">
        <v>1433</v>
      </c>
      <c r="B7" s="4" t="s">
        <v>1434</v>
      </c>
      <c r="C7" s="4" t="s">
        <v>1435</v>
      </c>
      <c r="D7" s="4" t="s">
        <v>1436</v>
      </c>
    </row>
    <row r="8" spans="1:4">
      <c r="A8" s="4" t="s">
        <v>1437</v>
      </c>
      <c r="B8" s="7" t="n">
        <v>4.61</v>
      </c>
      <c r="C8" s="7" t="n">
        <v>2.01</v>
      </c>
      <c r="D8" s="7" t="n">
        <v>2.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0"/>
    <col customWidth="1" max="3" min="3" width="30"/>
    <col customWidth="1" max="4" min="4" width="24"/>
  </cols>
  <sheetData>
    <row r="1" spans="1:4">
      <c r="A1" s="1" t="s">
        <v>1438</v>
      </c>
      <c r="B1" s="2" t="s">
        <v>1</v>
      </c>
    </row>
    <row r="2" spans="1:4">
      <c r="B2" s="2" t="s">
        <v>1439</v>
      </c>
      <c r="C2" s="2" t="s">
        <v>1440</v>
      </c>
      <c r="D2" s="2" t="s">
        <v>1441</v>
      </c>
    </row>
    <row r="3" spans="1:4">
      <c r="A3" s="4" t="s">
        <v>1406</v>
      </c>
    </row>
    <row r="4" spans="1:4">
      <c r="A4" s="3" t="s">
        <v>1442</v>
      </c>
    </row>
    <row r="5" spans="1:4">
      <c r="A5" s="4" t="s">
        <v>1409</v>
      </c>
      <c r="C5" s="15" t="n">
        <v>11.8</v>
      </c>
    </row>
    <row r="6" spans="1:4">
      <c r="A6" s="4" t="s">
        <v>1411</v>
      </c>
      <c r="C6" s="12" t="n">
        <v>17.45</v>
      </c>
    </row>
    <row r="7" spans="1:4">
      <c r="A7" s="4" t="s">
        <v>1443</v>
      </c>
      <c r="B7" s="15" t="n">
        <v>18.2</v>
      </c>
      <c r="C7" s="15" t="n">
        <v>18.2</v>
      </c>
      <c r="D7" s="15" t="n">
        <v>17.36</v>
      </c>
    </row>
    <row r="8" spans="1:4">
      <c r="A8" s="4" t="s">
        <v>1444</v>
      </c>
    </row>
    <row r="9" spans="1:4">
      <c r="A9" s="3" t="s">
        <v>1445</v>
      </c>
    </row>
    <row r="10" spans="1:4">
      <c r="A10" s="4" t="s">
        <v>1446</v>
      </c>
      <c r="B10" s="5" t="n">
        <v>0</v>
      </c>
      <c r="C10" s="5" t="n">
        <v>0</v>
      </c>
    </row>
    <row r="11" spans="1:4">
      <c r="A11" s="4" t="s">
        <v>1447</v>
      </c>
      <c r="B11" s="5" t="n">
        <v>1695906</v>
      </c>
      <c r="C11" s="5" t="n">
        <v>1695906</v>
      </c>
    </row>
    <row r="12" spans="1:4">
      <c r="A12" s="4" t="s">
        <v>1448</v>
      </c>
      <c r="B12" s="5" t="n">
        <v>56306</v>
      </c>
      <c r="C12" s="5" t="n">
        <v>56306</v>
      </c>
    </row>
    <row r="13" spans="1:4">
      <c r="A13" s="4" t="s">
        <v>1449</v>
      </c>
      <c r="B13" s="5" t="n">
        <v>380541</v>
      </c>
      <c r="C13" s="5" t="n">
        <v>380541</v>
      </c>
    </row>
    <row r="14" spans="1:4">
      <c r="A14" s="4" t="s">
        <v>1450</v>
      </c>
      <c r="B14" s="5" t="n">
        <v>1259000</v>
      </c>
      <c r="C14" s="5" t="n">
        <v>1259000</v>
      </c>
    </row>
    <row r="15" spans="1:4">
      <c r="A15" s="3" t="s">
        <v>1451</v>
      </c>
    </row>
    <row r="16" spans="1:4">
      <c r="A16" s="4" t="s">
        <v>1452</v>
      </c>
      <c r="B16" s="14" t="n">
        <v>0</v>
      </c>
    </row>
    <row r="17" spans="1:4">
      <c r="A17" s="4" t="s">
        <v>1453</v>
      </c>
      <c r="B17" s="12" t="n">
        <v>20.83</v>
      </c>
    </row>
    <row r="18" spans="1:4">
      <c r="A18" s="4" t="s">
        <v>1454</v>
      </c>
      <c r="B18" s="12" t="n">
        <v>21.21</v>
      </c>
    </row>
    <row r="19" spans="1:4">
      <c r="A19" s="4" t="s">
        <v>1455</v>
      </c>
      <c r="B19" s="12" t="n">
        <v>21.09</v>
      </c>
    </row>
    <row r="20" spans="1:4">
      <c r="A20" s="4" t="s">
        <v>1456</v>
      </c>
      <c r="B20" s="14" t="n">
        <v>21</v>
      </c>
    </row>
    <row r="21" spans="1:4">
      <c r="A21" s="4" t="s">
        <v>1457</v>
      </c>
    </row>
    <row r="22" spans="1:4">
      <c r="A22" s="3" t="s">
        <v>1445</v>
      </c>
    </row>
    <row r="23" spans="1:4">
      <c r="A23" s="4" t="s">
        <v>1446</v>
      </c>
      <c r="B23" s="5" t="n">
        <v>84000</v>
      </c>
      <c r="C23" s="5" t="n">
        <v>84000</v>
      </c>
    </row>
    <row r="24" spans="1:4">
      <c r="A24" s="4" t="s">
        <v>1447</v>
      </c>
      <c r="B24" s="5" t="n">
        <v>0</v>
      </c>
      <c r="C24" s="5" t="n">
        <v>0</v>
      </c>
    </row>
    <row r="25" spans="1:4">
      <c r="A25" s="4" t="s">
        <v>1448</v>
      </c>
      <c r="B25" s="5" t="n">
        <v>208</v>
      </c>
      <c r="C25" s="5" t="n">
        <v>208</v>
      </c>
    </row>
    <row r="26" spans="1:4">
      <c r="A26" s="4" t="s">
        <v>1449</v>
      </c>
      <c r="B26" s="5" t="n">
        <v>36000</v>
      </c>
      <c r="C26" s="5" t="n">
        <v>36000</v>
      </c>
    </row>
    <row r="27" spans="1:4">
      <c r="A27" s="4" t="s">
        <v>1450</v>
      </c>
      <c r="B27" s="5" t="n">
        <v>48000</v>
      </c>
      <c r="C27" s="5" t="n">
        <v>48000</v>
      </c>
    </row>
    <row r="28" spans="1:4">
      <c r="A28" s="3" t="s">
        <v>1451</v>
      </c>
    </row>
    <row r="29" spans="1:4">
      <c r="A29" s="4" t="s">
        <v>1452</v>
      </c>
      <c r="B29" s="15" t="n">
        <v>21.07</v>
      </c>
    </row>
    <row r="30" spans="1:4">
      <c r="A30" s="4" t="s">
        <v>1453</v>
      </c>
      <c r="B30" s="5" t="n">
        <v>0</v>
      </c>
    </row>
    <row r="31" spans="1:4">
      <c r="A31" s="4" t="s">
        <v>1454</v>
      </c>
      <c r="B31" s="12" t="n">
        <v>26.64</v>
      </c>
    </row>
    <row r="32" spans="1:4">
      <c r="A32" s="4" t="s">
        <v>1455</v>
      </c>
      <c r="B32" s="12" t="n">
        <v>21.99</v>
      </c>
    </row>
    <row r="33" spans="1:4">
      <c r="A33" s="4" t="s">
        <v>1456</v>
      </c>
      <c r="B33" s="15" t="n">
        <v>20.3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162"/>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9"/>
    <col customWidth="1" max="5" min="5" width="20"/>
    <col customWidth="1" max="6" min="6" width="27"/>
    <col customWidth="1" max="7" min="7" width="20"/>
    <col customWidth="1" max="8" min="8" width="27"/>
    <col customWidth="1" max="9" min="9" width="27"/>
    <col customWidth="1" max="10" min="10" width="24"/>
    <col customWidth="1" max="11" min="11" width="27"/>
  </cols>
  <sheetData>
    <row r="1" spans="1:11">
      <c r="A1" s="1" t="s">
        <v>1458</v>
      </c>
      <c r="B1" s="2" t="s">
        <v>1459</v>
      </c>
      <c r="C1" s="2" t="s">
        <v>1460</v>
      </c>
      <c r="D1" s="2" t="s">
        <v>1461</v>
      </c>
      <c r="E1" s="2" t="s">
        <v>1462</v>
      </c>
      <c r="F1" s="2" t="s">
        <v>1463</v>
      </c>
      <c r="G1" s="2" t="s">
        <v>1464</v>
      </c>
      <c r="H1" s="2" t="s">
        <v>1465</v>
      </c>
      <c r="I1" s="2" t="s">
        <v>1466</v>
      </c>
      <c r="J1" s="2" t="s">
        <v>1441</v>
      </c>
      <c r="K1" s="2" t="s">
        <v>1467</v>
      </c>
    </row>
    <row r="2" spans="1:11">
      <c r="A2" s="3" t="s">
        <v>1372</v>
      </c>
    </row>
    <row r="3" spans="1:11">
      <c r="A3" s="4" t="s">
        <v>1468</v>
      </c>
      <c r="H3" s="6" t="n">
        <v>30</v>
      </c>
      <c r="I3" s="6" t="n">
        <v>30</v>
      </c>
      <c r="K3" s="6" t="n">
        <v>33</v>
      </c>
    </row>
    <row r="4" spans="1:11">
      <c r="A4" s="4" t="s">
        <v>1377</v>
      </c>
    </row>
    <row r="5" spans="1:11">
      <c r="A5" s="3" t="s">
        <v>1372</v>
      </c>
    </row>
    <row r="6" spans="1:11">
      <c r="A6" s="4" t="s">
        <v>1468</v>
      </c>
      <c r="H6" s="5" t="n">
        <v>16</v>
      </c>
      <c r="I6" s="5" t="n">
        <v>2</v>
      </c>
      <c r="K6" s="5" t="n">
        <v>0</v>
      </c>
    </row>
    <row r="7" spans="1:11">
      <c r="A7" s="4" t="s">
        <v>1469</v>
      </c>
    </row>
    <row r="8" spans="1:11">
      <c r="A8" s="3" t="s">
        <v>1372</v>
      </c>
    </row>
    <row r="9" spans="1:11">
      <c r="A9" s="4" t="s">
        <v>1470</v>
      </c>
      <c r="H9" s="6" t="n">
        <v>1</v>
      </c>
    </row>
    <row r="10" spans="1:11">
      <c r="A10" s="4" t="s">
        <v>1471</v>
      </c>
      <c r="H10" s="4" t="s">
        <v>1472</v>
      </c>
    </row>
    <row r="11" spans="1:11">
      <c r="A11" s="4" t="s">
        <v>1473</v>
      </c>
    </row>
    <row r="12" spans="1:11">
      <c r="A12" s="3" t="s">
        <v>1372</v>
      </c>
    </row>
    <row r="13" spans="1:11">
      <c r="A13" s="4" t="s">
        <v>1468</v>
      </c>
      <c r="H13" s="6" t="n">
        <v>9</v>
      </c>
      <c r="I13" s="5" t="n">
        <v>4</v>
      </c>
    </row>
    <row r="14" spans="1:11">
      <c r="A14" s="4" t="s">
        <v>1474</v>
      </c>
      <c r="E14" s="5" t="n">
        <v>1700000</v>
      </c>
    </row>
    <row r="15" spans="1:11">
      <c r="A15" s="4" t="s">
        <v>1475</v>
      </c>
    </row>
    <row r="16" spans="1:11">
      <c r="A16" s="3" t="s">
        <v>1372</v>
      </c>
    </row>
    <row r="17" spans="1:11">
      <c r="A17" s="4" t="s">
        <v>1476</v>
      </c>
      <c r="E17" s="4" t="s">
        <v>548</v>
      </c>
    </row>
    <row r="18" spans="1:11">
      <c r="A18" s="4" t="s">
        <v>1477</v>
      </c>
    </row>
    <row r="19" spans="1:11">
      <c r="A19" s="3" t="s">
        <v>1372</v>
      </c>
    </row>
    <row r="20" spans="1:11">
      <c r="A20" s="4" t="s">
        <v>1476</v>
      </c>
      <c r="E20" s="4" t="s">
        <v>1478</v>
      </c>
    </row>
    <row r="21" spans="1:11">
      <c r="A21" s="4" t="s">
        <v>1479</v>
      </c>
    </row>
    <row r="22" spans="1:11">
      <c r="A22" s="3" t="s">
        <v>1372</v>
      </c>
    </row>
    <row r="23" spans="1:11">
      <c r="A23" s="4" t="s">
        <v>1468</v>
      </c>
      <c r="H23" s="5" t="n">
        <v>4</v>
      </c>
      <c r="I23" s="5" t="n">
        <v>4</v>
      </c>
      <c r="K23" s="5" t="n">
        <v>10</v>
      </c>
    </row>
    <row r="24" spans="1:11">
      <c r="A24" s="4" t="s">
        <v>1474</v>
      </c>
      <c r="G24" s="5" t="n">
        <v>1900000</v>
      </c>
    </row>
    <row r="25" spans="1:11">
      <c r="A25" s="4" t="s">
        <v>1480</v>
      </c>
    </row>
    <row r="26" spans="1:11">
      <c r="A26" s="3" t="s">
        <v>1372</v>
      </c>
    </row>
    <row r="27" spans="1:11">
      <c r="A27" s="4" t="s">
        <v>1476</v>
      </c>
      <c r="G27" s="4" t="s">
        <v>548</v>
      </c>
    </row>
    <row r="28" spans="1:11">
      <c r="A28" s="4" t="s">
        <v>1481</v>
      </c>
    </row>
    <row r="29" spans="1:11">
      <c r="A29" s="3" t="s">
        <v>1372</v>
      </c>
    </row>
    <row r="30" spans="1:11">
      <c r="A30" s="4" t="s">
        <v>1476</v>
      </c>
      <c r="G30" s="4" t="s">
        <v>1478</v>
      </c>
    </row>
    <row r="31" spans="1:11">
      <c r="A31" s="4" t="s">
        <v>1482</v>
      </c>
    </row>
    <row r="32" spans="1:11">
      <c r="A32" s="3" t="s">
        <v>1372</v>
      </c>
    </row>
    <row r="33" spans="1:11">
      <c r="A33" s="4" t="s">
        <v>1483</v>
      </c>
      <c r="F33" s="6" t="n">
        <v>21</v>
      </c>
    </row>
    <row r="34" spans="1:11">
      <c r="A34" s="4" t="s">
        <v>1484</v>
      </c>
      <c r="F34" s="5" t="n">
        <v>2300000</v>
      </c>
    </row>
    <row r="35" spans="1:11">
      <c r="A35" s="4" t="s">
        <v>1375</v>
      </c>
    </row>
    <row r="36" spans="1:11">
      <c r="A36" s="3" t="s">
        <v>1372</v>
      </c>
    </row>
    <row r="37" spans="1:11">
      <c r="A37" s="4" t="s">
        <v>1468</v>
      </c>
      <c r="H37" s="5" t="n">
        <v>2</v>
      </c>
      <c r="I37" s="5" t="n">
        <v>1</v>
      </c>
      <c r="K37" s="5" t="n">
        <v>1</v>
      </c>
    </row>
    <row r="38" spans="1:11">
      <c r="A38" s="4" t="s">
        <v>1376</v>
      </c>
    </row>
    <row r="39" spans="1:11">
      <c r="A39" s="3" t="s">
        <v>1372</v>
      </c>
    </row>
    <row r="40" spans="1:11">
      <c r="A40" s="4" t="s">
        <v>1468</v>
      </c>
      <c r="H40" s="6" t="n">
        <v>0</v>
      </c>
      <c r="I40" s="5" t="n">
        <v>9</v>
      </c>
      <c r="K40" s="5" t="n">
        <v>14</v>
      </c>
    </row>
    <row r="41" spans="1:11">
      <c r="A41" s="4" t="s">
        <v>1485</v>
      </c>
    </row>
    <row r="42" spans="1:11">
      <c r="A42" s="3" t="s">
        <v>1372</v>
      </c>
    </row>
    <row r="43" spans="1:11">
      <c r="A43" s="4" t="s">
        <v>1486</v>
      </c>
      <c r="H43" s="5" t="n">
        <v>5500000</v>
      </c>
    </row>
    <row r="44" spans="1:11">
      <c r="A44" s="4" t="s">
        <v>1487</v>
      </c>
    </row>
    <row r="45" spans="1:11">
      <c r="A45" s="3" t="s">
        <v>1372</v>
      </c>
    </row>
    <row r="46" spans="1:11">
      <c r="A46" s="4" t="s">
        <v>1470</v>
      </c>
      <c r="H46" s="6" t="n">
        <v>3</v>
      </c>
    </row>
    <row r="47" spans="1:11">
      <c r="A47" s="4" t="s">
        <v>1471</v>
      </c>
      <c r="H47" s="4" t="s">
        <v>1488</v>
      </c>
    </row>
    <row r="48" spans="1:11">
      <c r="A48" s="4" t="s">
        <v>1489</v>
      </c>
    </row>
    <row r="49" spans="1:11">
      <c r="A49" s="3" t="s">
        <v>1372</v>
      </c>
    </row>
    <row r="50" spans="1:11">
      <c r="A50" s="4" t="s">
        <v>1490</v>
      </c>
      <c r="H50" s="4" t="s">
        <v>578</v>
      </c>
    </row>
    <row r="51" spans="1:11">
      <c r="A51" s="4" t="s">
        <v>1491</v>
      </c>
      <c r="B51" s="5" t="n">
        <v>900000</v>
      </c>
    </row>
    <row r="52" spans="1:11">
      <c r="A52" s="4" t="s">
        <v>1492</v>
      </c>
    </row>
    <row r="53" spans="1:11">
      <c r="A53" s="3" t="s">
        <v>1372</v>
      </c>
    </row>
    <row r="54" spans="1:11">
      <c r="A54" s="4" t="s">
        <v>1493</v>
      </c>
      <c r="H54" s="6" t="n">
        <v>4</v>
      </c>
    </row>
    <row r="55" spans="1:11">
      <c r="A55" s="4" t="s">
        <v>1468</v>
      </c>
      <c r="H55" s="8" t="n">
        <v>1.7</v>
      </c>
    </row>
    <row r="56" spans="1:11">
      <c r="A56" s="4" t="s">
        <v>1494</v>
      </c>
      <c r="B56" s="7" t="n">
        <v>21.34</v>
      </c>
    </row>
    <row r="57" spans="1:11">
      <c r="A57" s="4" t="s">
        <v>1495</v>
      </c>
      <c r="B57" s="7" t="n">
        <v>4.61</v>
      </c>
    </row>
    <row r="58" spans="1:11">
      <c r="A58" s="4" t="s">
        <v>1425</v>
      </c>
      <c r="H58" s="4" t="s">
        <v>1426</v>
      </c>
    </row>
    <row r="59" spans="1:11">
      <c r="A59" s="4" t="s">
        <v>1496</v>
      </c>
      <c r="H59" s="4" t="s">
        <v>1497</v>
      </c>
    </row>
    <row r="60" spans="1:11">
      <c r="A60" s="4" t="s">
        <v>1421</v>
      </c>
      <c r="H60" s="4" t="s">
        <v>1422</v>
      </c>
    </row>
    <row r="61" spans="1:11">
      <c r="A61" s="4" t="s">
        <v>1498</v>
      </c>
      <c r="H61" s="4" t="s">
        <v>1430</v>
      </c>
    </row>
    <row r="62" spans="1:11">
      <c r="A62" s="4" t="s">
        <v>1499</v>
      </c>
    </row>
    <row r="63" spans="1:11">
      <c r="A63" s="3" t="s">
        <v>1372</v>
      </c>
    </row>
    <row r="64" spans="1:11">
      <c r="A64" s="4" t="s">
        <v>1476</v>
      </c>
      <c r="H64" s="4" t="s">
        <v>1500</v>
      </c>
    </row>
    <row r="65" spans="1:11">
      <c r="A65" s="4" t="s">
        <v>1501</v>
      </c>
    </row>
    <row r="66" spans="1:11">
      <c r="A66" s="3" t="s">
        <v>1372</v>
      </c>
    </row>
    <row r="67" spans="1:11">
      <c r="A67" s="4" t="s">
        <v>1476</v>
      </c>
      <c r="H67" s="4" t="s">
        <v>1500</v>
      </c>
    </row>
    <row r="68" spans="1:11">
      <c r="A68" s="4" t="s">
        <v>1502</v>
      </c>
    </row>
    <row r="69" spans="1:11">
      <c r="A69" s="3" t="s">
        <v>1372</v>
      </c>
    </row>
    <row r="70" spans="1:11">
      <c r="A70" s="4" t="s">
        <v>1476</v>
      </c>
      <c r="H70" s="4" t="s">
        <v>1500</v>
      </c>
    </row>
    <row r="71" spans="1:11">
      <c r="A71" s="4" t="s">
        <v>1503</v>
      </c>
    </row>
    <row r="72" spans="1:11">
      <c r="A72" s="3" t="s">
        <v>1372</v>
      </c>
    </row>
    <row r="73" spans="1:11">
      <c r="A73" s="4" t="s">
        <v>1447</v>
      </c>
      <c r="C73" s="5" t="n">
        <v>400000</v>
      </c>
    </row>
    <row r="74" spans="1:11">
      <c r="A74" s="4" t="s">
        <v>1493</v>
      </c>
      <c r="H74" s="6" t="n">
        <v>4</v>
      </c>
    </row>
    <row r="75" spans="1:11">
      <c r="A75" s="4" t="s">
        <v>1468</v>
      </c>
      <c r="H75" s="6" t="n">
        <v>2</v>
      </c>
    </row>
    <row r="76" spans="1:11">
      <c r="A76" s="4" t="s">
        <v>1504</v>
      </c>
    </row>
    <row r="77" spans="1:11">
      <c r="A77" s="3" t="s">
        <v>1372</v>
      </c>
    </row>
    <row r="78" spans="1:11">
      <c r="A78" s="4" t="s">
        <v>1505</v>
      </c>
      <c r="H78" s="4" t="s">
        <v>548</v>
      </c>
    </row>
    <row r="79" spans="1:11">
      <c r="A79" s="4" t="s">
        <v>1506</v>
      </c>
    </row>
    <row r="80" spans="1:11">
      <c r="A80" s="3" t="s">
        <v>1372</v>
      </c>
    </row>
    <row r="81" spans="1:11">
      <c r="A81" s="4" t="s">
        <v>1505</v>
      </c>
      <c r="H81" s="4" t="s">
        <v>1507</v>
      </c>
    </row>
    <row r="82" spans="1:11">
      <c r="A82" s="4" t="s">
        <v>1508</v>
      </c>
    </row>
    <row r="83" spans="1:11">
      <c r="A83" s="3" t="s">
        <v>1372</v>
      </c>
    </row>
    <row r="84" spans="1:11">
      <c r="A84" s="4" t="s">
        <v>1509</v>
      </c>
      <c r="H84" s="6" t="n">
        <v>6</v>
      </c>
    </row>
    <row r="85" spans="1:11">
      <c r="A85" s="4" t="s">
        <v>1510</v>
      </c>
    </row>
    <row r="86" spans="1:11">
      <c r="A86" s="3" t="s">
        <v>1372</v>
      </c>
    </row>
    <row r="87" spans="1:11">
      <c r="A87" s="4" t="s">
        <v>1490</v>
      </c>
      <c r="H87" s="4" t="s">
        <v>1511</v>
      </c>
    </row>
    <row r="88" spans="1:11">
      <c r="A88" s="4" t="s">
        <v>1476</v>
      </c>
      <c r="H88" s="4" t="s">
        <v>1512</v>
      </c>
    </row>
    <row r="89" spans="1:11">
      <c r="A89" s="4" t="s">
        <v>1513</v>
      </c>
    </row>
    <row r="90" spans="1:11">
      <c r="A90" s="3" t="s">
        <v>1372</v>
      </c>
    </row>
    <row r="91" spans="1:11">
      <c r="A91" s="4" t="s">
        <v>1447</v>
      </c>
      <c r="D91" s="5" t="n">
        <v>600000</v>
      </c>
    </row>
    <row r="92" spans="1:11">
      <c r="A92" s="4" t="s">
        <v>1514</v>
      </c>
      <c r="H92" s="4" t="s">
        <v>580</v>
      </c>
    </row>
    <row r="93" spans="1:11">
      <c r="A93" s="4" t="s">
        <v>1493</v>
      </c>
      <c r="H93" s="6" t="n">
        <v>3</v>
      </c>
    </row>
    <row r="94" spans="1:11">
      <c r="A94" s="4" t="s">
        <v>1515</v>
      </c>
    </row>
    <row r="95" spans="1:11">
      <c r="A95" s="3" t="s">
        <v>1372</v>
      </c>
    </row>
    <row r="96" spans="1:11">
      <c r="A96" s="4" t="s">
        <v>1468</v>
      </c>
      <c r="H96" s="6" t="n">
        <v>6</v>
      </c>
    </row>
    <row r="97" spans="1:11">
      <c r="A97" s="4" t="s">
        <v>1516</v>
      </c>
    </row>
    <row r="98" spans="1:11">
      <c r="A98" s="3" t="s">
        <v>1372</v>
      </c>
    </row>
    <row r="99" spans="1:11">
      <c r="A99" s="4" t="s">
        <v>1517</v>
      </c>
      <c r="H99" s="4" t="s">
        <v>1478</v>
      </c>
    </row>
    <row r="100" spans="1:11">
      <c r="A100" s="4" t="s">
        <v>1518</v>
      </c>
    </row>
    <row r="101" spans="1:11">
      <c r="A101" s="3" t="s">
        <v>1372</v>
      </c>
    </row>
    <row r="102" spans="1:11">
      <c r="A102" s="4" t="s">
        <v>1517</v>
      </c>
      <c r="H102" s="4" t="s">
        <v>1519</v>
      </c>
    </row>
    <row r="103" spans="1:11">
      <c r="A103" s="4" t="s">
        <v>1520</v>
      </c>
    </row>
    <row r="104" spans="1:11">
      <c r="A104" s="3" t="s">
        <v>1372</v>
      </c>
    </row>
    <row r="105" spans="1:11">
      <c r="A105" s="4" t="s">
        <v>1447</v>
      </c>
      <c r="D105" s="13" t="n">
        <v>158008.5</v>
      </c>
    </row>
    <row r="106" spans="1:11">
      <c r="A106" s="4" t="s">
        <v>1476</v>
      </c>
      <c r="H106" s="4" t="s">
        <v>1512</v>
      </c>
    </row>
    <row r="107" spans="1:11">
      <c r="A107" s="4" t="s">
        <v>1493</v>
      </c>
      <c r="H107" s="6" t="n">
        <v>3</v>
      </c>
    </row>
    <row r="108" spans="1:11">
      <c r="A108" s="4" t="s">
        <v>1521</v>
      </c>
    </row>
    <row r="109" spans="1:11">
      <c r="A109" s="3" t="s">
        <v>1372</v>
      </c>
    </row>
    <row r="110" spans="1:11">
      <c r="A110" s="4" t="s">
        <v>1447</v>
      </c>
      <c r="D110" s="5" t="n">
        <v>316017</v>
      </c>
    </row>
    <row r="111" spans="1:11">
      <c r="A111" s="4" t="s">
        <v>1522</v>
      </c>
    </row>
    <row r="112" spans="1:11">
      <c r="A112" s="3" t="s">
        <v>1372</v>
      </c>
    </row>
    <row r="113" spans="1:11">
      <c r="A113" s="4" t="s">
        <v>1453</v>
      </c>
      <c r="D113" s="7" t="n">
        <v>16.47</v>
      </c>
    </row>
    <row r="114" spans="1:11">
      <c r="A114" s="4" t="s">
        <v>1523</v>
      </c>
    </row>
    <row r="115" spans="1:11">
      <c r="A115" s="3" t="s">
        <v>1372</v>
      </c>
    </row>
    <row r="116" spans="1:11">
      <c r="A116" s="4" t="s">
        <v>1490</v>
      </c>
      <c r="H116" s="4" t="s">
        <v>1511</v>
      </c>
    </row>
    <row r="117" spans="1:11">
      <c r="A117" s="4" t="s">
        <v>1524</v>
      </c>
    </row>
    <row r="118" spans="1:11">
      <c r="A118" s="3" t="s">
        <v>1372</v>
      </c>
    </row>
    <row r="119" spans="1:11">
      <c r="A119" s="4" t="s">
        <v>1490</v>
      </c>
      <c r="H119" s="4" t="s">
        <v>580</v>
      </c>
    </row>
    <row r="120" spans="1:11">
      <c r="A120" s="4" t="s">
        <v>1525</v>
      </c>
    </row>
    <row r="121" spans="1:11">
      <c r="A121" s="3" t="s">
        <v>1372</v>
      </c>
    </row>
    <row r="122" spans="1:11">
      <c r="A122" s="4" t="s">
        <v>1447</v>
      </c>
      <c r="D122" s="5" t="n">
        <v>200000</v>
      </c>
    </row>
    <row r="123" spans="1:11">
      <c r="A123" s="4" t="s">
        <v>1526</v>
      </c>
      <c r="D123" s="5" t="n">
        <v>50</v>
      </c>
    </row>
    <row r="124" spans="1:11">
      <c r="A124" s="4" t="s">
        <v>1468</v>
      </c>
      <c r="H124" s="6" t="n">
        <v>5</v>
      </c>
    </row>
    <row r="125" spans="1:11">
      <c r="A125" s="4" t="s">
        <v>1527</v>
      </c>
    </row>
    <row r="126" spans="1:11">
      <c r="A126" s="3" t="s">
        <v>1372</v>
      </c>
    </row>
    <row r="127" spans="1:11">
      <c r="A127" s="4" t="s">
        <v>1447</v>
      </c>
      <c r="C127" s="5" t="n">
        <v>800000</v>
      </c>
    </row>
    <row r="128" spans="1:11">
      <c r="A128" s="4" t="s">
        <v>1490</v>
      </c>
      <c r="H128" s="4" t="s">
        <v>578</v>
      </c>
    </row>
    <row r="129" spans="1:11">
      <c r="A129" s="4" t="s">
        <v>1493</v>
      </c>
      <c r="H129" s="6" t="n">
        <v>18</v>
      </c>
    </row>
    <row r="130" spans="1:11">
      <c r="A130" s="4" t="s">
        <v>1528</v>
      </c>
    </row>
    <row r="131" spans="1:11">
      <c r="A131" s="3" t="s">
        <v>1372</v>
      </c>
    </row>
    <row r="132" spans="1:11">
      <c r="A132" s="4" t="s">
        <v>1476</v>
      </c>
      <c r="H132" s="4" t="s">
        <v>1500</v>
      </c>
    </row>
    <row r="133" spans="1:11">
      <c r="A133" s="4" t="s">
        <v>1529</v>
      </c>
    </row>
    <row r="134" spans="1:11">
      <c r="A134" s="3" t="s">
        <v>1372</v>
      </c>
    </row>
    <row r="135" spans="1:11">
      <c r="A135" s="4" t="s">
        <v>1476</v>
      </c>
      <c r="H135" s="4" t="s">
        <v>1500</v>
      </c>
    </row>
    <row r="136" spans="1:11">
      <c r="A136" s="4" t="s">
        <v>1530</v>
      </c>
    </row>
    <row r="137" spans="1:11">
      <c r="A137" s="3" t="s">
        <v>1372</v>
      </c>
    </row>
    <row r="138" spans="1:11">
      <c r="A138" s="4" t="s">
        <v>1476</v>
      </c>
      <c r="H138" s="4" t="s">
        <v>1500</v>
      </c>
    </row>
    <row r="139" spans="1:11">
      <c r="A139" s="4" t="s">
        <v>1531</v>
      </c>
    </row>
    <row r="140" spans="1:11">
      <c r="A140" s="3" t="s">
        <v>1372</v>
      </c>
    </row>
    <row r="141" spans="1:11">
      <c r="A141" s="4" t="s">
        <v>1532</v>
      </c>
      <c r="C141" s="7" t="n">
        <v>23.17</v>
      </c>
    </row>
    <row r="142" spans="1:11">
      <c r="A142" s="4" t="s">
        <v>1533</v>
      </c>
    </row>
    <row r="143" spans="1:11">
      <c r="A143" s="3" t="s">
        <v>1372</v>
      </c>
    </row>
    <row r="144" spans="1:11">
      <c r="A144" s="4" t="s">
        <v>1532</v>
      </c>
      <c r="D144" s="6" t="n">
        <v>20</v>
      </c>
    </row>
    <row r="145" spans="1:11">
      <c r="A145" s="4" t="s">
        <v>132</v>
      </c>
    </row>
    <row r="146" spans="1:11">
      <c r="A146" s="3" t="s">
        <v>1372</v>
      </c>
    </row>
    <row r="147" spans="1:11">
      <c r="A147" s="4" t="s">
        <v>1534</v>
      </c>
      <c r="H147" s="4" t="s">
        <v>580</v>
      </c>
    </row>
    <row r="148" spans="1:11">
      <c r="A148" s="4" t="s">
        <v>1535</v>
      </c>
    </row>
    <row r="149" spans="1:11">
      <c r="A149" s="3" t="s">
        <v>1372</v>
      </c>
    </row>
    <row r="150" spans="1:11">
      <c r="A150" s="4" t="s">
        <v>1468</v>
      </c>
      <c r="H150" s="6" t="n">
        <v>16</v>
      </c>
      <c r="I150" s="6" t="n">
        <v>2</v>
      </c>
      <c r="K150" s="6" t="n">
        <v>0</v>
      </c>
    </row>
    <row r="151" spans="1:11">
      <c r="A151" s="4" t="s">
        <v>1536</v>
      </c>
      <c r="H151" s="5" t="n">
        <v>2300000</v>
      </c>
    </row>
    <row r="152" spans="1:11">
      <c r="A152" s="4" t="s">
        <v>1470</v>
      </c>
      <c r="H152" s="6" t="n">
        <v>19</v>
      </c>
    </row>
    <row r="153" spans="1:11">
      <c r="A153" s="4" t="s">
        <v>1471</v>
      </c>
      <c r="H153" s="4" t="s">
        <v>1537</v>
      </c>
    </row>
    <row r="154" spans="1:11">
      <c r="A154" s="4" t="s">
        <v>1538</v>
      </c>
    </row>
    <row r="155" spans="1:11">
      <c r="A155" s="3" t="s">
        <v>1372</v>
      </c>
    </row>
    <row r="156" spans="1:11">
      <c r="A156" s="4" t="s">
        <v>1539</v>
      </c>
      <c r="I156" s="4" t="s">
        <v>1540</v>
      </c>
    </row>
    <row r="157" spans="1:11">
      <c r="A157" s="4" t="s">
        <v>1541</v>
      </c>
      <c r="J157" s="15" t="n">
        <v>20.19</v>
      </c>
    </row>
    <row r="158" spans="1:11">
      <c r="A158" s="4" t="s">
        <v>1542</v>
      </c>
    </row>
    <row r="159" spans="1:11">
      <c r="A159" s="3" t="s">
        <v>1372</v>
      </c>
    </row>
    <row r="160" spans="1:11">
      <c r="A160" s="4" t="s">
        <v>1539</v>
      </c>
      <c r="I160" s="4" t="s">
        <v>1543</v>
      </c>
    </row>
    <row r="161" spans="1:11">
      <c r="A161" s="4" t="s">
        <v>1541</v>
      </c>
      <c r="J161" s="15" t="n">
        <v>22.96</v>
      </c>
    </row>
    <row r="162" spans="1:11">
      <c r="A162" s="4" t="s">
        <v>1544</v>
      </c>
      <c r="I162" s="5" t="n">
        <v>4000000</v>
      </c>
      <c r="K162" s="5" t="n">
        <v>6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2</v>
      </c>
      <c r="C2" s="2" t="s">
        <v>35</v>
      </c>
      <c r="D2" s="2" t="s">
        <v>90</v>
      </c>
    </row>
    <row r="3" spans="1:4">
      <c r="A3" s="3" t="s">
        <v>303</v>
      </c>
    </row>
    <row r="4" spans="1:4">
      <c r="A4" s="4" t="s">
        <v>1546</v>
      </c>
      <c r="B4" s="6" t="n">
        <v>234</v>
      </c>
      <c r="C4" s="6" t="n">
        <v>-6</v>
      </c>
      <c r="D4" s="6" t="n">
        <v>-274</v>
      </c>
    </row>
    <row r="5" spans="1:4">
      <c r="A5" s="4" t="s">
        <v>1547</v>
      </c>
      <c r="B5" s="5" t="n">
        <v>212</v>
      </c>
      <c r="C5" s="5" t="n">
        <v>1216</v>
      </c>
      <c r="D5" s="5" t="n">
        <v>438</v>
      </c>
    </row>
    <row r="6" spans="1:4">
      <c r="A6" s="4" t="s">
        <v>131</v>
      </c>
      <c r="B6" s="6" t="n">
        <v>446</v>
      </c>
      <c r="C6" s="6" t="n">
        <v>1210</v>
      </c>
      <c r="D6" s="6" t="n">
        <v>16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v>
      </c>
      <c r="C2" s="2" t="s">
        <v>35</v>
      </c>
      <c r="D2" s="2" t="s">
        <v>90</v>
      </c>
    </row>
    <row r="3" spans="1:4">
      <c r="A3" s="3" t="s">
        <v>1549</v>
      </c>
    </row>
    <row r="4" spans="1:4">
      <c r="A4" s="4" t="s">
        <v>1550</v>
      </c>
      <c r="B4" s="6" t="n">
        <v>311</v>
      </c>
      <c r="C4" s="6" t="n">
        <v>-542</v>
      </c>
      <c r="D4" s="6" t="n">
        <v>14</v>
      </c>
    </row>
    <row r="5" spans="1:4">
      <c r="A5" s="4" t="s">
        <v>79</v>
      </c>
      <c r="B5" s="5" t="n">
        <v>-1</v>
      </c>
      <c r="C5" s="5" t="n">
        <v>0</v>
      </c>
      <c r="D5" s="5" t="n">
        <v>0</v>
      </c>
    </row>
    <row r="6" spans="1:4">
      <c r="A6" s="4" t="s">
        <v>1551</v>
      </c>
      <c r="B6" s="5" t="n">
        <v>104</v>
      </c>
      <c r="C6" s="5" t="n">
        <v>241</v>
      </c>
      <c r="D6" s="5" t="n">
        <v>173</v>
      </c>
    </row>
    <row r="7" spans="1:4">
      <c r="A7" s="4" t="s">
        <v>1552</v>
      </c>
      <c r="B7" s="5" t="n">
        <v>-11</v>
      </c>
      <c r="C7" s="5" t="n">
        <v>-6</v>
      </c>
      <c r="D7" s="5" t="n">
        <v>-14</v>
      </c>
    </row>
    <row r="8" spans="1:4">
      <c r="A8" s="4" t="s">
        <v>1553</v>
      </c>
      <c r="B8" s="5" t="n">
        <v>-1</v>
      </c>
      <c r="C8" s="5" t="n">
        <v>-3</v>
      </c>
      <c r="D8" s="5" t="n">
        <v>-6</v>
      </c>
    </row>
    <row r="9" spans="1:4">
      <c r="A9" s="4" t="s">
        <v>1554</v>
      </c>
      <c r="B9" s="5" t="n">
        <v>0</v>
      </c>
      <c r="C9" s="5" t="n">
        <v>221</v>
      </c>
      <c r="D9" s="5" t="n">
        <v>0</v>
      </c>
    </row>
    <row r="10" spans="1:4">
      <c r="A10" s="4" t="s">
        <v>1555</v>
      </c>
      <c r="B10" s="5" t="n">
        <v>46</v>
      </c>
      <c r="C10" s="5" t="n">
        <v>1308</v>
      </c>
      <c r="D10" s="5" t="n">
        <v>0</v>
      </c>
    </row>
    <row r="11" spans="1:4">
      <c r="A11" s="4" t="s">
        <v>156</v>
      </c>
      <c r="B11" s="5" t="n">
        <v>-2</v>
      </c>
      <c r="C11" s="5" t="n">
        <v>-9</v>
      </c>
      <c r="D11" s="5" t="n">
        <v>-3</v>
      </c>
    </row>
    <row r="12" spans="1:4">
      <c r="A12" s="4" t="s">
        <v>131</v>
      </c>
      <c r="B12" s="6" t="n">
        <v>446</v>
      </c>
      <c r="C12" s="6" t="n">
        <v>1210</v>
      </c>
      <c r="D12" s="6" t="n">
        <v>1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8:43:19Z</dcterms:created>
  <dcterms:modified xmlns:dcterms="http://purl.org/dc/terms/" xmlns:xsi="http://www.w3.org/2001/XMLSchema-instance" xsi:type="dcterms:W3CDTF">2019-03-28T08:43:19Z</dcterms:modified>
</cp:coreProperties>
</file>